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ignificant Accounting Policies" sheetId="10" state="visible" r:id="rId10"/>
    <sheet xmlns:r="http://schemas.openxmlformats.org/officeDocument/2006/relationships" name="New Accounting Standards" sheetId="11" state="visible" r:id="rId11"/>
    <sheet xmlns:r="http://schemas.openxmlformats.org/officeDocument/2006/relationships" name="Supplemental Information about " sheetId="12" state="visible" r:id="rId12"/>
    <sheet xmlns:r="http://schemas.openxmlformats.org/officeDocument/2006/relationships" name="Investments" sheetId="13" state="visible" r:id="rId13"/>
    <sheet xmlns:r="http://schemas.openxmlformats.org/officeDocument/2006/relationships" name="Commitments and Contingencies" sheetId="14" state="visible" r:id="rId14"/>
    <sheet xmlns:r="http://schemas.openxmlformats.org/officeDocument/2006/relationships" name="Policy Liabilities" sheetId="15" state="visible" r:id="rId15"/>
    <sheet xmlns:r="http://schemas.openxmlformats.org/officeDocument/2006/relationships" name="Deferred Acquisition Costs" sheetId="16" state="visible" r:id="rId16"/>
    <sheet xmlns:r="http://schemas.openxmlformats.org/officeDocument/2006/relationships" name="Liability for Unpaid Claims" sheetId="17" state="visible" r:id="rId17"/>
    <sheet xmlns:r="http://schemas.openxmlformats.org/officeDocument/2006/relationships" name="Postretirement Benefits" sheetId="18" state="visible" r:id="rId18"/>
    <sheet xmlns:r="http://schemas.openxmlformats.org/officeDocument/2006/relationships" name="Earnings Per Share" sheetId="19" state="visible" r:id="rId19"/>
    <sheet xmlns:r="http://schemas.openxmlformats.org/officeDocument/2006/relationships" name="Debt" sheetId="20" state="visible" r:id="rId20"/>
    <sheet xmlns:r="http://schemas.openxmlformats.org/officeDocument/2006/relationships" name="Business Segm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New Accounting Standards (Table" sheetId="25" state="visible" r:id="rId25"/>
    <sheet xmlns:r="http://schemas.openxmlformats.org/officeDocument/2006/relationships" name="Supplemental Information Abou_2" sheetId="26" state="visible" r:id="rId26"/>
    <sheet xmlns:r="http://schemas.openxmlformats.org/officeDocument/2006/relationships" name="Investments (Tables)" sheetId="27" state="visible" r:id="rId27"/>
    <sheet xmlns:r="http://schemas.openxmlformats.org/officeDocument/2006/relationships" name="Policy Liabilities (Tables)" sheetId="28" state="visible" r:id="rId28"/>
    <sheet xmlns:r="http://schemas.openxmlformats.org/officeDocument/2006/relationships" name="Deferred Acquisition Costs (Tab" sheetId="29" state="visible" r:id="rId29"/>
    <sheet xmlns:r="http://schemas.openxmlformats.org/officeDocument/2006/relationships" name="Liability for Unpaid Claims (Ta" sheetId="30" state="visible" r:id="rId30"/>
    <sheet xmlns:r="http://schemas.openxmlformats.org/officeDocument/2006/relationships" name="Postretirement Benefits (Tables" sheetId="31" state="visible" r:id="rId31"/>
    <sheet xmlns:r="http://schemas.openxmlformats.org/officeDocument/2006/relationships" name="Earnings Per Share (Tables)" sheetId="32" state="visible" r:id="rId32"/>
    <sheet xmlns:r="http://schemas.openxmlformats.org/officeDocument/2006/relationships" name="Debt (Tables)" sheetId="33" state="visible" r:id="rId33"/>
    <sheet xmlns:r="http://schemas.openxmlformats.org/officeDocument/2006/relationships" name="Business Segments (Tables)" sheetId="34" state="visible" r:id="rId34"/>
    <sheet xmlns:r="http://schemas.openxmlformats.org/officeDocument/2006/relationships" name="Significant Accounting Polici_3" sheetId="35" state="visible" r:id="rId35"/>
    <sheet xmlns:r="http://schemas.openxmlformats.org/officeDocument/2006/relationships" name="Supplemental Information abou_3" sheetId="36" state="visible" r:id="rId36"/>
    <sheet xmlns:r="http://schemas.openxmlformats.org/officeDocument/2006/relationships" name="Supplemental Information abou_4" sheetId="37" state="visible" r:id="rId37"/>
    <sheet xmlns:r="http://schemas.openxmlformats.org/officeDocument/2006/relationships" name="Investments - Schedule of Fixed" sheetId="38" state="visible" r:id="rId38"/>
    <sheet xmlns:r="http://schemas.openxmlformats.org/officeDocument/2006/relationships" name="Investments - Additional Inform" sheetId="39" state="visible" r:id="rId39"/>
    <sheet xmlns:r="http://schemas.openxmlformats.org/officeDocument/2006/relationships" name="Investments - Schedule of Fix_2" sheetId="40" state="visible" r:id="rId40"/>
    <sheet xmlns:r="http://schemas.openxmlformats.org/officeDocument/2006/relationships" name="Investments - Schedule of Analy" sheetId="41" state="visible" r:id="rId41"/>
    <sheet xmlns:r="http://schemas.openxmlformats.org/officeDocument/2006/relationships" name="Investments - Schedule of Selec" sheetId="42" state="visible" r:id="rId42"/>
    <sheet xmlns:r="http://schemas.openxmlformats.org/officeDocument/2006/relationships" name="Investments - Schedule of Reali" sheetId="43" state="visible" r:id="rId43"/>
    <sheet xmlns:r="http://schemas.openxmlformats.org/officeDocument/2006/relationships" name="Investments - Schedule of Asset" sheetId="44" state="visible" r:id="rId44"/>
    <sheet xmlns:r="http://schemas.openxmlformats.org/officeDocument/2006/relationships" name="Investments - Schedule of Chang" sheetId="45" state="visible" r:id="rId45"/>
    <sheet xmlns:r="http://schemas.openxmlformats.org/officeDocument/2006/relationships" name="Investments - Schedule of Unrea" sheetId="46" state="visible" r:id="rId46"/>
    <sheet xmlns:r="http://schemas.openxmlformats.org/officeDocument/2006/relationships" name="Investments - Schedule of Infor" sheetId="47" state="visible" r:id="rId47"/>
    <sheet xmlns:r="http://schemas.openxmlformats.org/officeDocument/2006/relationships" name="Investments - Schedule of Unr_2" sheetId="48" state="visible" r:id="rId48"/>
    <sheet xmlns:r="http://schemas.openxmlformats.org/officeDocument/2006/relationships" name="Investments - Schedule of Fix_3" sheetId="49" state="visible" r:id="rId49"/>
    <sheet xmlns:r="http://schemas.openxmlformats.org/officeDocument/2006/relationships" name="Investments - Schedule of Comme" sheetId="50" state="visible" r:id="rId50"/>
    <sheet xmlns:r="http://schemas.openxmlformats.org/officeDocument/2006/relationships" name="Investments - Schedule of Com_2" sheetId="51" state="visible" r:id="rId51"/>
    <sheet xmlns:r="http://schemas.openxmlformats.org/officeDocument/2006/relationships" name="Investments - Schedule of Com_3" sheetId="52" state="visible" r:id="rId52"/>
    <sheet xmlns:r="http://schemas.openxmlformats.org/officeDocument/2006/relationships" name="Investments - Schedule of Other" sheetId="53" state="visible" r:id="rId53"/>
    <sheet xmlns:r="http://schemas.openxmlformats.org/officeDocument/2006/relationships" name="Investments - Schedule of Inves" sheetId="54" state="visible" r:id="rId54"/>
    <sheet xmlns:r="http://schemas.openxmlformats.org/officeDocument/2006/relationships" name="Commitments and Contingencies -" sheetId="55" state="visible" r:id="rId55"/>
    <sheet xmlns:r="http://schemas.openxmlformats.org/officeDocument/2006/relationships" name="Policy Liabilities - Schedule o" sheetId="56" state="visible" r:id="rId56"/>
    <sheet xmlns:r="http://schemas.openxmlformats.org/officeDocument/2006/relationships" name="Policy Liabilities - Additional" sheetId="57" state="visible" r:id="rId57"/>
    <sheet xmlns:r="http://schemas.openxmlformats.org/officeDocument/2006/relationships" name="Policy Liabilities - Schedule_2" sheetId="58" state="visible" r:id="rId58"/>
    <sheet xmlns:r="http://schemas.openxmlformats.org/officeDocument/2006/relationships" name="Policy Liabilities - Schedule_3" sheetId="59" state="visible" r:id="rId59"/>
    <sheet xmlns:r="http://schemas.openxmlformats.org/officeDocument/2006/relationships" name="Policy Liabilities - Schedule_4" sheetId="60" state="visible" r:id="rId60"/>
    <sheet xmlns:r="http://schemas.openxmlformats.org/officeDocument/2006/relationships" name="Policy Liabilities - Schedule_5" sheetId="61" state="visible" r:id="rId61"/>
    <sheet xmlns:r="http://schemas.openxmlformats.org/officeDocument/2006/relationships" name="Policy Liabilities - Schedule_6" sheetId="62" state="visible" r:id="rId62"/>
    <sheet xmlns:r="http://schemas.openxmlformats.org/officeDocument/2006/relationships" name="Policy Liabilities - Schedule_7" sheetId="63" state="visible" r:id="rId63"/>
    <sheet xmlns:r="http://schemas.openxmlformats.org/officeDocument/2006/relationships" name="Policy Liabilities - Schedule_8" sheetId="64" state="visible" r:id="rId64"/>
    <sheet xmlns:r="http://schemas.openxmlformats.org/officeDocument/2006/relationships" name="Deferred Acquisition Costs - Sc" sheetId="65" state="visible" r:id="rId65"/>
    <sheet xmlns:r="http://schemas.openxmlformats.org/officeDocument/2006/relationships" name="Deferred Acquisition Costs - _2" sheetId="66" state="visible" r:id="rId66"/>
    <sheet xmlns:r="http://schemas.openxmlformats.org/officeDocument/2006/relationships" name="Liability for Unpaid Claims - S" sheetId="67" state="visible" r:id="rId67"/>
    <sheet xmlns:r="http://schemas.openxmlformats.org/officeDocument/2006/relationships" name="Liability for Unpaid Claims -_2" sheetId="68" state="visible" r:id="rId68"/>
    <sheet xmlns:r="http://schemas.openxmlformats.org/officeDocument/2006/relationships" name="Postretirement Benefits - Sched" sheetId="69" state="visible" r:id="rId69"/>
    <sheet xmlns:r="http://schemas.openxmlformats.org/officeDocument/2006/relationships" name="Postretirement Benefits - Sch_2" sheetId="70" state="visible" r:id="rId70"/>
    <sheet xmlns:r="http://schemas.openxmlformats.org/officeDocument/2006/relationships" name="Postretirement Benefits - Sch_3" sheetId="71" state="visible" r:id="rId71"/>
    <sheet xmlns:r="http://schemas.openxmlformats.org/officeDocument/2006/relationships" name="Postretirement Benefits - Sch_4" sheetId="72" state="visible" r:id="rId72"/>
    <sheet xmlns:r="http://schemas.openxmlformats.org/officeDocument/2006/relationships" name="Earnings Per Share (Details)" sheetId="73" state="visible" r:id="rId73"/>
    <sheet xmlns:r="http://schemas.openxmlformats.org/officeDocument/2006/relationships" name="Debt - Schedule of Selected Inf" sheetId="74" state="visible" r:id="rId74"/>
    <sheet xmlns:r="http://schemas.openxmlformats.org/officeDocument/2006/relationships" name="Debt - Additional Information (" sheetId="75" state="visible" r:id="rId75"/>
    <sheet xmlns:r="http://schemas.openxmlformats.org/officeDocument/2006/relationships" name="Debt - Short-Term Borrowings (D" sheetId="76" state="visible" r:id="rId76"/>
    <sheet xmlns:r="http://schemas.openxmlformats.org/officeDocument/2006/relationships" name="Business Segments - Schedule of" sheetId="77" state="visible" r:id="rId77"/>
    <sheet xmlns:r="http://schemas.openxmlformats.org/officeDocument/2006/relationships" name="Business Segments - Schedule _2"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0%_);(#,##0.00%)"/>
    <numFmt numFmtId="169" formatCode="#,##0.0000_);(#,##0.0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052</t>
        </is>
      </c>
      <c r="C8" s="4" t="inlineStr">
        <is>
          <t xml:space="preserve"> </t>
        </is>
      </c>
    </row>
    <row r="9">
      <c r="A9" s="4" t="inlineStr">
        <is>
          <t>Entity Registrant Name</t>
        </is>
      </c>
      <c r="B9" s="4" t="inlineStr">
        <is>
          <t>GLOBE LIF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3-0780404</t>
        </is>
      </c>
      <c r="C11" s="4" t="inlineStr">
        <is>
          <t xml:space="preserve"> </t>
        </is>
      </c>
    </row>
    <row r="12">
      <c r="A12" s="4" t="inlineStr">
        <is>
          <t>Entity Address, Address Line One</t>
        </is>
      </c>
      <c r="B12" s="4" t="inlineStr">
        <is>
          <t>3700 South Stonebridge Drive</t>
        </is>
      </c>
      <c r="C12" s="4" t="inlineStr">
        <is>
          <t xml:space="preserve"> </t>
        </is>
      </c>
    </row>
    <row r="13">
      <c r="A13" s="4" t="inlineStr">
        <is>
          <t>Entity Address, City or Town</t>
        </is>
      </c>
      <c r="B13" s="4" t="inlineStr">
        <is>
          <t>McKinney</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70</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569-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9819840</v>
      </c>
    </row>
    <row r="25">
      <c r="A25" s="4" t="inlineStr">
        <is>
          <t>Entity Central Index Key</t>
        </is>
      </c>
      <c r="B25" s="4" t="inlineStr">
        <is>
          <t>000032033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1.00 par value per shar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1.00 par value per share</t>
        </is>
      </c>
      <c r="C32" s="4" t="inlineStr">
        <is>
          <t xml:space="preserve"> </t>
        </is>
      </c>
    </row>
    <row r="33">
      <c r="A33" s="4" t="inlineStr">
        <is>
          <t>Trading Symbol</t>
        </is>
      </c>
      <c r="B33" s="4" t="inlineStr">
        <is>
          <t>GL</t>
        </is>
      </c>
      <c r="C33" s="4" t="inlineStr">
        <is>
          <t xml:space="preserve"> </t>
        </is>
      </c>
    </row>
    <row r="34">
      <c r="A34" s="4" t="inlineStr">
        <is>
          <t>Security Exchange Name</t>
        </is>
      </c>
      <c r="B34" s="4" t="inlineStr">
        <is>
          <t>NYSE</t>
        </is>
      </c>
      <c r="C34" s="4" t="inlineStr">
        <is>
          <t xml:space="preserve"> </t>
        </is>
      </c>
    </row>
    <row r="35">
      <c r="A35" s="4" t="inlineStr">
        <is>
          <t>4.250% Junior Subordinated Debentures</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4.250% Junior Subordinated Debentures</t>
        </is>
      </c>
      <c r="C37" s="4" t="inlineStr">
        <is>
          <t xml:space="preserve"> </t>
        </is>
      </c>
    </row>
    <row r="38">
      <c r="A38" s="4" t="inlineStr">
        <is>
          <t>Trading Symbol</t>
        </is>
      </c>
      <c r="B38" s="4" t="inlineStr">
        <is>
          <t>GL PRD</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Note 1—Significant Accounting Policies Business : (Globe Life), (the Company), refers to Globe Life Inc., an insurance holding company incorporated in Delaware in 1979, and Globe Life Inc. subsidiaries and affiliates. Globe Life Inc.'s direct or indirect primary subsidiaries are Globe Life And Accident Insurance Company, American Income Life Insurance Company, Liberty National Life Insurance Company, Family Heritage Life Insurance Company of America, and United American Insurance Company. The underwriting companies are owned by their ultimate corporate parent, Globe Life Inc. (Parent Company). Globe Life provides a variety of life and supplemental health insurance products and annuities to a broad base of customers. The Company is organized into four reportable segments: life insurance, supplemental health insurance, annuities, and investments. Globe Life markets its insurance products through a number of distribution channels, each of which sells the products of one or more of Globe Life's insurance segments. Our distribution channels consist of the following exclusive agencies: American Income Life Division (American Income), Liberty National Division (Liberty National) and Family Heritage Division (Family Heritage); an independent agency, United American Division (United American); and our Direct to Consumer Division (DTC). Basis of Presentation : The accompanying condensed consolidated financial statements of Globe Life have been prepared in accordance with the instructions to Form 10-Q. Therefore, they do not include all of the disclosures required by accounting principles generally accepted in the United States of America (GAAP) for annual financial statements. However, in the opinion of management, these statements include all adjustments, consisting of normal recurring adjustments, which are necessary for a fair presentation of the condensed consolidated financial position at June 30, 2024, and the condensed consolidated results of operations, comprehensive income, and cash flows for the periods ended June 30, 2024 and 2023. The interim period condensed consolidated financial statements should be read in conjunction with the Consolidated Financial Statements that are included in the Form 10-K filed with the Securities Exchange Commission (SEC) on February 28, 2024. Use of Estimates : The preparation of the condensed consolidated financial statements in conformity with GAAP requires management to make estimates and assumptions that affect the reported amounts of assets and liabilities and disclosure of contingent liabilities at the date of the condensed consolidated financial statements and the reported amounts of revenues and expenses during the reporting period. Actual results could differ from those estimates. See further documentation in the significant accounting policies or the accompanying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New Accounting Standards</t>
        </is>
      </c>
      <c r="B4" s="4" t="inlineStr">
        <is>
          <t>Note 2—New Accounting Standards Accounting Pronouncements Adopted in the Current Year Standard Description Effective Date Effect on the Condensed Consolidated Financial Statements ASU No. 2022-03, Fair Value Measurement (Topic 820): Fair Value Measurement of Equity Securities Subject to Contractual Sale Restrictions ASU 2022-03 adds disclosure requirements specific to equity securities subject to contractual sale restrictions. The disclosures clarify the nature of the contractual sale as well as the duration of the restriction and the circumstances that could cause a lapse in the restriction. This standard is effective for the Company for fiscal years beginning on January 1, 2024 and interim periods within those fiscal years. The adoption of this standard did not have a material impact on the Condensed Consolidated Financial Statements. Accounting Pronouncements Yet to be Adopted Standard Description Effective Date Effect on the Condensed Consolidated Financial Statements ASU No. 2023-07, Segment Reporting (Topic 280): Improvements to Reportable Segment Disclosures ASU 2023-07 adds disclosure requirements to segment expenses, improving the financial reporting of the entity’s overall performance and assessment of future cash flows. The disclosures will require more detailed information related to the entity’s reportable segments. This standard is effective for the Company for annual periods beginning on January 1, 2024 and for interim periods beginning on January 1, 2025, and will be implemented on a retrospective basis. The Company is evaluating the standard, but does not expect the standard will have a material impact on the Condensed Consolidated Financial Statements. ASU No. 2023-09, Income Taxes (Topic 740): Improvements to Income Tax Disclosures ASU 2023-09 adds disclosure requirements to disaggregated information related to the effective tax rate reconciliation and information on income taxes paid. The disclosures will enhance the assessment of the entity’s operations and related tax risks. This standard is effective for the Company for annual periods beginning on January 1, 2025, and will be implemented on a prospective basis. The Company does not expect the standard will have a material impact on the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about Changes to Accumulated Other Comprehensive Income</t>
        </is>
      </c>
      <c r="B1" s="2" t="inlineStr">
        <is>
          <t>6 Months Ended</t>
        </is>
      </c>
    </row>
    <row r="2">
      <c r="B2" s="2" t="inlineStr">
        <is>
          <t>Jun. 30, 2024</t>
        </is>
      </c>
    </row>
    <row r="3">
      <c r="A3" s="3" t="inlineStr">
        <is>
          <t>Equity [Abstract]</t>
        </is>
      </c>
      <c r="B3" s="4" t="inlineStr">
        <is>
          <t xml:space="preserve"> </t>
        </is>
      </c>
    </row>
    <row r="4">
      <c r="A4" s="4" t="inlineStr">
        <is>
          <t>Supplemental Information about Changes to Accumulated Other Comprehensive Income</t>
        </is>
      </c>
      <c r="B4" s="4" t="inlineStr">
        <is>
          <t xml:space="preserve">Note 3—Supplemental Information about Changes to Accumulated Other Comprehensive Income Components of Accumulated Other Comprehensive Income : An analysis of the change in balance by component of Accumulated Other Comprehensive Income is as follows for the three and six month periods ended June 30, 2024 and 2023: Three Months Ended June 30, 2024 Available Future Policy Benefits Foreign Pension Total Balance at April 1, 2024 $ (1,069,185) $ (1,390,759) $ (5,232) $ (2,060) $ (2,467,236) Other comprehensive income (loss) before reclassifications, net of tax (207,874) 479,042 506 — 271,674 Reclassifications, net of tax 5,846 — — 96 5,942 Other comprehensive income (loss) (202,028) 479,042 506 96 277,616 Balance at June 30, 2024 $ (1,271,213) $ (911,717) $ (4,726) $ (1,964) $ (2,189,620) Three Months Ended June 30, 2023 Available Future Policy Benefits Foreign Pension Total Balance at April 1, 2023 $ (1,016,764) $ (1,938,707) $ (6,829) $ 1,207 $ (2,961,093) Other comprehensive income (loss) before reclassifications, net of tax (271,681) 241,906 8,182 — (21,593) Reclassifications, net of tax 39,046 — — (257) 38,789 Other comprehensive income (loss) (232,635) 241,906 8,182 (257) 17,196 Balance at June 30, 2023 $ (1,249,399) $ (1,696,801) $ 1,353 $ 950 $ (2,943,897) Six Months Ended June 30, 2024 Available Future Policy Benefits Foreign Pension Total Balance at January 1, 2024 $ (827,596) $ (1,947,391) $ 4,719 $ (2,151) $ (2,772,419) Other comprehensive income (loss) before reclassifications, net of tax (447,558) 1,035,674 (9,445) — 578,671 Reclassifications, net of tax 3,941 — — 187 4,128 Other comprehensive income (loss) (443,617) 1,035,674 (9,445) 187 582,799 Balance at June 30, 2024 $ (1,271,213) $ (911,717) $ (4,726) $ (1,964) $ (2,189,620) Six Months Ended June 30, 2023 Available Future Policy Benefits Foreign Pension Total Balance at January 1, 2023 $ (1,420,672) $ (1,369,204) $ (1,681) $ 1,244 $ (2,790,313) Other comprehensive income (loss) before reclassifications, net of tax 106,481 (327,597) 3,034 — (218,082) Reclassifications, net of tax 64,792 — — (294) 64,498 Other comprehensive income (loss) 171,273 (327,597) 3,034 (294) (153,584) Balance at June 30, 2023 $ (1,249,399) $ (1,696,801) $ 1,353 $ 950 $ (2,943,897) Reclassification Adjustments : Reclassification adjustments out of Accumulated Other Comprehensive Income are presented below for the three and six month periods ended June 30, 2024 and 2023. Three Months Ended Six Months Ended June 30, Affected line items in the Statements of Operations Component Line Item 2024 2023 2024 2023 Unrealized investment (gains) losses on available for sale assets: Realized (gains) losses $ 10,217 $ 50,347 $ 9,989 $ 83,471 Realized (gains) losses Amortization of (discount) premium (2,817) (922) (5,001) (1,456) Net investment income Total before tax 7,400 49,425 4,988 82,015 Tax (1,554) (10,379) (1,047) (17,223) Income taxes Total after-tax 5,846 39,046 3,941 64,792 Pension adjustments: Amortization of prior service cost 269 269 538 538 Other operating expense Amortization of actuarial (gain) loss (151) (592) (302) (909) Other operating expense Total before tax 118 (323) 236 (371) Tax (22) 66 (49) 77 Income taxes Total after-tax 96 (257) 187 (294) Total reclassification (after-tax) $ 5,942 $ 38,789 $ 4,128 $ 64,4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Note 4—Investments Portfolio Composition : Summaries of fixed maturities available for sale by amortized cost, fair value, and allowance for credit losses at June 30, 2024 and December 31, 2023, and the corresponding amounts of gross unrealized gains and losses recognized in accumulated other comprehensive income (loss) are as follows. Redeemable preferred stock is included within "Corporates, by sector." At June 30, 2024 Amortized Allowance for Credit Losses Gross Gross Fair Value (1) % of Total Fixed Maturities (2) Fixed maturities available for sale: U.S. Government direct, guaranteed, and government-sponsored enterprises $ 403,341 $ — $ 3 $ (41,886) $ 361,458 2 States, municipalities, and political subdivisions 3,255,829 — 27,781 (473,356) 2,810,254 16 Foreign governments 40,485 — — (10,537) 29,948 — Corporates, by sector: Industrials 8,227,970 (7,132) 117,908 (780,811) 7,557,935 43 Financial 5,051,320 — 72,372 (439,205) 4,684,487 26 Utilities 2,133,247 — 40,493 (124,426) 2,049,314 12 Total corporates 15,412,537 (7,132) 230,773 (1,344,442) 14,291,736 81 Collateralized debt obligations 36,945 — 5,779 — 42,724 — Other asset-backed securities 80,136 — 1 (3,249) 76,888 1 Total fixed maturities $ 19,229,273 $ (7,132) $ 264,337 $ (1,873,470) $ 17,613,008 100 (1) Amount reported in the balance sheet. (2) At fair value. At December 31, 2023 Amortized Allowance for Credit Losses Gross Gross Fair Value (1) % of Total Fixed Maturities (2) Fixed maturities available for sale: U.S. Government direct, guaranteed, and government-sponsored enterprises $ 398,450 $ — $ 7 $ (32,306) $ 366,151 2 States, municipalities, and political subdivisions 3,296,305 — 47,346 (403,329) 2,940,322 16 Foreign governments 44,453 — 1 (10,348) 34,106 — Corporates, by sector: Industrials 8,016,126 (7,115) 213,078 (566,847) 7,655,242 43 Financial 5,028,151 — 112,368 (388,340) 4,752,179 27 Utilities 2,017,967 — 73,925 (94,130) 1,997,762 11 Total corporates 15,062,244 (7,115) 399,371 (1,049,317) 14,405,183 81 Collateralized debt obligations 37,110 — 5,036 — 42,146 — Other asset-backed securities 86,352 — 3 (4,057) 82,298 1 Total fixed maturities $ 18,924,914 $ (7,115) $ 451,764 $ (1,499,357) $ 17,870,206 100 (1) Amount reported in the balance sheet. (2) At fair value. The Company has exposure to real estate investment trusts with an average rating of BBB+, which had a fair value of $411 million (2% of the total fixed maturity portfolio) and $425 million (2% of the total fixed maturity portfolio) at June 30, 2024 and December 31, 2023, respectively. A schedule of fixed maturities available for sale by contractual maturity date at June 30, 2024, is shown below on an amortized cost basis, net of allowance for credit losses, and on a fair value basis. Actual disposition dates could differ from contractual maturities due to call or prepayment provisions. At June 30, 2024 Amortized Fair Fixed maturities available for sale: Due in one year or less $ 129,415 $ 128,402 Due after one year through five years 734,757 738,610 Due after five years through ten years 1,794,742 1,791,972 Due after ten years through twenty years 8,908,777 8,365,383 Due after twenty years 7,537,335 6,468,995 Mortgage-backed and asset-backed securities 117,115 119,646 $ 19,222,141 $ 17,613,008 Analysis of Investment Operations: "Net investment income" for the three and six month periods ended June 30, 2024 and 2023 is summarized as follows: Three Months Ended Six Months Ended 2024 2023 % Change 2024 2023 % Change Fixed maturities available for sale $ 247,215 $ 234,187 6 $ 493,313 $ 466,486 6 Policy loans 13,084 12,234 7 25,900 23,989 8 Mortgage loans 6,909 4,553 52 13,669 8,556 60 Other long-term investments (1) 18,953 12,383 53 38,616 24,123 60 Short-term investments 3,625 1,820 5,313 3,415 289,786 265,177 9 576,811 526,569 10 Less investment expense (4,150) (3,933) 6 (8,597) (8,220) 5 Net investment income $ 285,636 $ 261,244 9 $ 568,214 $ 518,349 10 (1) For the three months ended June 30, 2024 and 2023, the investment funds, accounted for under the fair value option method, recorded $18.1 million and $12.0 million, respectively, in net investment income. For the six months ended June 30, 2024 and 2023, the investment funds, accounted for under the fair value option method, recorded $37.0 million and $23.3 million, respectively, in net investment income. Refer to Other Long-Term Investments below for further discussion on the investment funds. Selected information about sales of fixed maturities available for sale is as follows: Three Months Ended Six Months Ended 2024 2023 2024 2023 Fixed maturities available for sale: Proceeds from sales (1) $ 483,051 $ 130,119 $ 510,904 $ 145,824 Gross realized gains 3,869 47 4,044 47 Gross realized losses (13,933) (10,503) (13,968) (10,861) (1) There were no unsettled sales in the periods ended June 30, 2024 and 2023. An analysis of "Realized gains (losses)" is as follows: Three Months Ended Six Months Ended 2024 2023 2024 2023 Realized investment gains (losses): Fixed maturities available for sale: Sales and other (1) $ (10,113) $ (10,606) $ (9,973) $ (10,963) Provision for credit losses (104) (39,741) (16) (72,508) Fair value option—change in fair value (3,691) 5,228 (19,094) 7,086 Mortgage loans (1,280) (3,579) (2,154) (4,859) Other investments 837 (164) 1,151 (378) Realized gains (losses) from investments (14,351) (48,862) (30,086) (81,622) Other gains (losses) 1,762 3,019 5,698 4,852 Total realized gains (losses) (12,589) (45,843) (24,388) (76,770) Applicable tax 2,644 9,627 5,122 16,122 Realized gains (losses), net of tax $ (9,945) $ (36,216) $ (19,266) $ (60,648) (1) During the three months ended June 30, 2024 and 2023, the Company recorded $12.0 million and $17.9 million of issuer-initiated exchanges of fixed maturities (noncash transactions) that resulted in no realized gains (losses) in either period. During the six months ended June 30, 2024 and 2023, the Company recorded $78.9 million and $17.9 million of issuer-initiated exchanges of fixed maturities (noncash transactions) that resulted in no realized gains (losses) in either period. The following tables represent the fair value of fixed maturities measured on a recurring basis at June 30, 2024 and December 31, 2023: Fair Value Measurement at June 30, 2024: Quoted Prices in Significant Other Significant Total Fair Fixed maturities available for sale U.S. Government direct, guaranteed, and government-sponsored enterprises $ — $ 361,458 $ — $ 361,458 States, municipalities, and political subdivisions — 2,810,254 — 2,810,254 Foreign governments — 29,948 — 29,948 Corporates, by sector: Industrials — 7,361,270 196,665 7,557,935 Financial — 4,554,292 130,195 4,684,487 Utilities — 1,938,143 111,171 2,049,314 Total corporates — 13,853,705 438,031 14,291,736 Collateralized debt obligations — — 42,724 42,724 Other asset-backed securities — 76,888 — 76,888 Total fixed maturities $ — $ 17,132,253 $ 480,755 $ 17,613,008 Percentage of total — % 97 % 3 % 100 % Fair Value Measurement at December 31, 2023: Quoted Prices in Significant Other Significant Total Fair Fixed maturities available for sale U.S. Government direct, guaranteed, and government-sponsored enterprises $ — $ 366,151 $ — $ 366,151 States, municipalities, and political subdivisions — 2,940,322 — 2,940,322 Foreign governments — 34,106 — 34,106 Corporates, by sector: Industrials — 7,440,493 214,749 7,655,242 Financial — 4,621,160 131,019 4,752,179 Utilities — 1,888,797 108,965 1,997,762 Total corporates — 13,950,450 454,733 14,405,183 Collateralized debt obligations — — 42,146 42,146 Other asset-backed securities — 82,298 — 82,298 Total fixed maturities $ — $ 17,373,327 $ 496,879 $ 17,870,206 Percentage of total — % 97 % 3 % 100 % The following tables represent changes in fixed maturities measured at fair value on a recurring basis using significant unobservable inputs (Level 3): Analysis of Changes in Fair Value Measurements Using Significant Unobservable Inputs (Level 3) Asset- backed Securities Collateralized Corporates Total Balance at January 1, 2024 $ — $ 42,146 $ 454,733 $ 496,879 Included in realized gains / losses — — — — Included in other comprehensive income — 742 (9,905) (9,163) Acquisitions — — 14,800 14,800 Sales — — — — Amortization — 2,277 (33) 2,244 Other (1) — (2,441) (21,564) (24,005) Transfers into Level 3 (2) — — — — Transfers out of Level 3 (2) — — — — Balance at June 30, 2024 $ — $ 42,724 $ 438,031 $ 480,755 Percent of total fixed maturities — % — % 3 % 3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Analysis of Changes in Fair Value Measurements Using Significant Unobservable Inputs (Level 3) Asset- backed Securities Collateralized Corporates Total Balance at January 1, 2023 $ — $ 50,364 $ 478,083 $ 528,447 Included in realized gains / losses — — — — Included in other comprehensive income — (8,042) (1,963) (10,005) Acquisitions — — — — Sales — — — — Amortization — 2,288 3 2,291 Other (1) — (2,305) (14,619) (16,924) Transfers into Level 3 (2) — — — — Transfers out of Level 3 (2) — — — — Balance at June 30, 2023 $ — $ 42,305 $ 461,504 $ 503,809 Percent of total fixed maturities — % — % 3 % 3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The following table presents changes in unrealized gains and losses for the period included in accumulated other comprehensive income for assets held at the end of the reporting period for Level 3 classification: Changes in Unrealized Gains (Losses) included in Accumulated Other Comprehensive Income for Assets Held at the End of the Period Asset- Collateralized Corporates Total At June 30, 2024 $ — $ 742 $ (9,905) $ (9,163) At June 30, 2023 — (8,042) (1,963) (10,005) Unrealized Loss Analysis : The following table discloses information about fixed maturities available for sale in an unrealized loss position. Less than Twelve Months Twelve Months or Longer Total Number of issues (CUSIPs) held: As of June 30, 2024 482 1,676 2,158 As of December 31, 2023 151 1,614 1,765 Globe Life's entire fixed maturity portfolio consisted of 2,552 issues by 981 different issuers at June 30, 2024 and 2,473 issues by 980 different issuers at December 31, 2023. The increase in the number of securities in an unrealized loss position during the period ended June 30, 2024 is due to the increase in interest rates. The weighted-average quality rating of all unrealized loss positions at amortized cost was A- as of June 30, 2024 and December 31, 2023. The following tables disclose unrealized investment losses by class and major sector of fixed maturities available for sale at June 30, 2024 and December 31, 2023. Analysis of Gross Unrealized Investment Losses At June 30, 2024 Less than Twelve Months Twelve Months or Longer Total Fair Unrealized Fair Unrealized Fair Unrealized Fixed maturities available for sale: Investment grade securities: U.S. Government direct, guaranteed, and government-sponsored enterprises $ 2,304 $ (110) $ 358,980 $ (41,776) $ 361,284 $ (41,886) States, municipalities, and political subdivisions 518,622 (13,082) 1,786,640 (460,274) 2,305,262 (473,356) Foreign governments 1,465 (2) 28,483 (10,535) 29,948 (10,537) Corporates, by sector: Industrials 930,937 (38,817) 4,175,164 (708,164) 5,106,101 (746,981) Financial 617,484 (11,013) 2,230,054 (386,505) 2,847,538 (397,518) Utilities 456,346 (8,729) 718,695 (114,197) 1,175,041 (122,926) Total corporates 2,004,767 (58,559) 7,123,913 (1,208,866) 9,128,680 (1,267,425) Collateralized debt obligations — — — — — — Other asset-backed securities — — 70,874 (3,232) 70,874 (3,232) Total investment grade securities 2,527,158 (71,753) 9,368,890 (1,724,683) 11,896,048 (1,796,436) Below investment grade securities: Corporates, by sector: Industrials 55,327 (953) 142,449 (32,877) 197,776 (33,830) Financial 8,909 (1,196) 192,106 (40,491) 201,015 (41,687) Utilities 8,916 (14) 18,892 (1,486) 27,808 (1,500) Total corporates 73,152 (2,163) 353,447 (74,854) 426,599 (77,017) Collateralized debt obligations — — — — — — Other asset-backed securities — — 5,972 (17) 5,972 (17) Total below investment grade securities 73,152 (2,163) 359,419 (74,871) 432,571 (77,034) Total fixed maturities $ 2,600,310 $ (73,916) $ 9,728,309 $ (1,799,554) $ 12,328,619 $ (1,873,470) Gross unrealized losses may fluctuate quarter over quarter due to factors in the market that affect our holdings, such as changes in interest rates or credit spreads. The Company considers many factors when determining whether an allowance for a credit loss should be recorded. While the Company holds securities that may be in an unrealized loss position from time to time, Globe Life does not generally intend to sell and it is unlikely that the Company will be required to sell the fixed maturities prior to their anticipated recovery or maturity due to the strong cash flows generated by its insurance operations. Analysis of Gross Unrealized Investment Losses At December 31, 2023 Less than Twelve Months Twelve Months or Longer Total Fair Unrealized Fair Unrealized Fair Unrealized Fixed maturities available for sale: Investment grade securities: U.S. Government direct, guaranteed, and government-sponsored enterprises $ — $ — $ 364,006 $ (32,306) $ 364,006 $ (32,306) States, municipalities, and political subdivisions 252,800 (3,520) 1,610,163 (399,809) 1,862,963 (403,329) Foreign governments — — 32,591 (10,348) 32,591 (10,348) Corporates, by sector: Industrials 191,573 (3,881) 4,317,827 (530,011) 4,509,400 (533,892) Financial 242,099 (6,584) 2,341,424 (339,628) 2,583,523 (346,212) Utilities 81,194 (648) 686,043 (91,959) 767,237 (92,607) Total corporates 514,866 (11,113) 7,345,294 (961,598) 7,860,160 (972,711) Collateralized debt obligations — — — — — — Other asset-backed securities — — 70,956 (3,648) 70,956 (3,648) Total investment grade securities 767,666 (14,633) 9,423,010 (1,407,709) 10,190,676 (1,422,342) Below investment grade securities: Corporates, by sector: Industrials 10,745 (199) 145,697 (32,756) 156,442 (32,955) Financial 25,563 (2,602) 151,190 (39,526) 176,753 (42,128) Utilities — — 19,654 (1,523) 19,654 (1,523) Total corporates 36,308 (2,801) 316,541 (73,805) 352,849 (76,606) Collateralized debt obligations — — — — — — Other asset-backed securities — — 11,288 (409) 11,288 (409) Total below investment grade securities 36,308 (2,801) 327,829 (74,214) 364,137 (77,015) Total fixed maturities $ 803,974 $ (17,434) $ 9,750,839 $ (1,481,923) $ 10,554,813 $ (1,499,357) Fixed Maturities, Allowance for Credit Losses : A summary of the activity in the allowance for credit losses is as follows. Three Months Ended Six Months Ended 2024 2023 2024 2023 Allowance for credit losses beginning balance $ 7,027 $ 32,767 $ 7,115 $ — Additions to allowance for which credit losses were not previously recorded — 38,228 — 72,508 Additions (reductions) to allowance for fixed maturities that previously had an allowance 105 1,513 17 — Reduction of allowance for which the Company intends to sell or more likely than not will be required to sell or sold during the period — — — — Allowance for credit losses ending balance $ 7,132 $ 72,508 $ 7,132 $ 72,508 As of June 30, 2024 and December 31, 2023, the Company did not have any fixed maturities in non-accrual status. Mortgage Loans (commercial mortgage loans) : Summaries of commercial mortgage loans by property type and geographical location at June 30, 2024 and December 31, 2023 are as follows: June 30, 2024 December 31, 2023 Carrying Value % of Total Carrying Value % of Total Property type: Multi-family $ 117,508 34 $ 116,299 42 Industrial 95,496 28 57,267 20 Retail 47,853 14 23,925 9 Hospitality 43,651 13 43,897 16 Mixed use 38,317 11 34,749 12 Office 6,493 2 6,734 2 Total recorded investment 349,318 102 282,871 101 Less allowance for credit losses (5,826) (2) (3,672) (1) Carrying value, net of allowance for credit losses $ 343,492 100 $ 279,199 100 June 30, 2024 December 31, 2023 Carrying Value % of Total Carrying Value % of Total Geographic location: Texas $ 71,659 21 $ 45,111 16 Florida 71,130 21 48,233 17 New Jersey 44,611 13 44,574 16 California 40,210 12 54,721 20 New York 35,815 10 20,284 7 North Carolina 21,614 6 — — Other 64,279 19 69,948 25 Total recorded investment 349,318 102 282,871 101 Less allowance for credit losses (5,826) (2) (3,672) (1) Carrying value, net of allowance for credit losses $ 343,492 100 $ 279,199 100 The following tables are reflective of the key factors, debt service coverage ratios, and loan-to-value (LTV) ratios that are utilized by management to monitor the performance of the portfolios. The Company only makes new investments in commercial mortgage loans that have a LTV ratio less than 80%. LTV's that exceed 80% are generally as a result of decreases in the valuation of the underlying property. Generally, a higher LTV ratio and a lower debt service coverage ratio equates to higher risk of loss. June 30, 2024 Recorded Investment Debt Service Coverage Ratios (1) &lt;1.00x 1.00x—1.20x &gt;1.20x Total % of Gross Total Loan-to-value ratio (2) : Less than 70% $ 18,392 $ 153,759 $ 160,495 $ 332,646 95 70% to 80% — — — — — 81% to 90% 9,637 — — 9,637 3 Greater than 90% 7,035 — — 7,035 2 Total $ 35,064 $ 153,759 $ 160,495 349,318 100 Less allowance for credit losses (5,826) Total, net of allowance for credit losses $ 343,492 (1) Annual net operating income divided by annual mortgage debt service (principal and interest). (2) Loan balance divided by stabilized appraised value at origination, including planned renovations and stabilized occupancy. Updated internal valuations are used when a loan is materially underperforming. December 31, 2023 Recorded Investment Debt Service Coverage Ratios (1) &lt;1.00x 1.00x—1.20x &gt;1.20x Total % of Gross Total Loan-to-value ratio (2) : Less than 70% $ 27,091 $ 180,761 $ 58,364 $ 266,216 94 70% to 80% — — — — — 81% to 90% 8,468 — 1,153 9,621 3 Greater than 90% 7,034 — — 7,034 3 Total $ 42,593 $ 180,761 $ 59,517 282,871 100 Less allowance for credit losses (3,672) Total, net of allowance for credit losses $ 279,199 (1) Annual net operating income divided by annual mortgage debt service (principal and interest). (2) Loan balance divided by stabilized appraised value at origination, including planned renovations and stabilized occupancy. Updated internal valuations are used when a loan is materially underperforming. As of June 30, 2024, the Company evaluated the commercial mortgage loan portfolio on a pool basis to determine the allowance for credit losses. At the end of the period, the Company had 33 loans in the portfolio. For the six months ended June 30, 2024, the allowance for credit losses increased by $2.2 million to $5.8 million. The provision for credit losses is included in "Realized gains (losses)" in the Condensed Consolidated Statements of Operations . Three Months Ended Six Months Ended 2024 2023 2024 2023 Allowance for credit losses beginning balance $ 4,546 $ 3,069 $ 3,672 $ 1,789 Provision (reversal) for credit losses 1,280 (141) 2,154 1,139 Allowance for credit losses ending balance $ 5,826 $ 2,928 $ 5,826 $ 2,928 There was one delinquent commercial mortgage loan, with an outstanding par value of $1.2 million and outstanding interest due of $63 thousand, as of June 30, 2024. The underlying collateral for this loan is in the process of being sold and the Company expects to recover all interest and principal due as of June 30, 2024. There were no delinquent commercial mortgage loans as of December 31, 2023. As of June 30, 2024, the Company had two commercial mortgage loans in non-accrual status with a principal balance of $7.9 million. As of December 31, 2023, the Company had no commercial mortgage loans in non-accrual status. The Company's unfunded commitment balance to commercial loan borrowers was $30 million as of June 30, 2024. Other Long-Term Investments : Other long-term investments consist of the following assets: June 30, December 31, 2023 Investment funds $ 915,665 $ 795,583 Other 58,850 40,295 Total $ 974,515 $ 835,878 The following table presents additional information about the Company's investment funds as of June 30, 2024 and December 31, 2023 at fair value: Fair Value Unfunded Commitments Investment Category June 30, December 31, 2023 June 30, Redemption Term/Notice (1) Commercial mortgage loans $ 512,615 $ 411,315 $ 434,040 Fully redeemable and non-redeemable with varying terms. Opportunistic and private credit 186,646 181,410 146,071 Fully redeemable and non-redeemable with varying terms. Infrastructure 171,518 165,887 16,536 Fully redeemable and non-redeemable with varying terms. Other 44,886 36,971 50,757 Non-redeemable with varying terms Total investment funds $ 915,665 $ 795,583 $ 647,404 (1) Non-redeemable funds generally have an expected life of 7 to 12 years from fund closing with extension options of 1 to 4 years. Redemptions are paid out throughout the life of the funds at the General Partner's discretion. Redeemable funds can generally be redeemed over 6 to 36 months upon request from limited partners. The Company had $149 million of capital called during the period from existing investment funds. The Company's unfunded commitments were $647 million as of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5—Commitments and Contingencies Guarantees : The Parent Company has guaranteed letters of credit in connection with its credit facility with a group of banks. The letters of credit were issued by TMK Re, Ltd., a wholly-owned subsidiary, to secure TMK Re, Ltd.’s obligation for claims on certain policies reinsured by TMK Re, Ltd. that were sold by other Globe Life insurance subsidiaries. These letters of credit facilitate TMK Re, Ltd.’s ability to reinsure the business of Globe Life's insurance carriers . The agreement was amended on March 29, 2024 and now expires in 2029. The maximum amount of letters of credit available is $250 million. The Parent Company would be liable to the extent that TMK Re, Ltd. does not pay the reinsured party. The amount of letters of credit outstanding at June 30, 2024 was $115 million. Litigation : Globe Life Inc. and its subsidiaries, in common with the insurance industry in general, are subject to litigation, including: putative class action litigation; alleged breaches of contract; torts, including bad faith and fraud claims based on alleged wrongful or fraudulent acts of agents of the Parent Company's insurance subsidiaries; alleged employment discrimination; alleged worker misclassification; and miscellaneous other causes of action. Based upon information presently available, and in light of legal and other factual defenses available to the Parent Company and its subsidiaries, management does not believe that it is reasonably possible that such litigation will have a material adverse effect on Globe Life's financial condition, future operating results or liquidity; however, assessing the eventual outcome of litigation necessarily involves forward-looking speculation as to judgments to be made by judges, juries and appellate courts in the future. This bespeaks caution, particularly in states with reputations for high punitive damage verdicts. On July 22, 2022, putative class and collective action litigation was filed against Arias Agencies and American Income Life Insurance Company (“American Income”) (collectively, “Defendants”) in United States District Court for the Western District of Pennsylvania ( David Burkes v. Arias Agencies and American Income Life Insurance Company , Case No. 2:22-cv-1054). The complaint alleges that insurance agent trainees should have been classified as employees, and after contracting should have been classified as employees instead of independent contractors. Plaintiff David Burkes is a former Pennsylvania independent sales agent and asserts claims under Pennsylvania law on behalf of a putative class of all individuals who trained to become and/or worked as sales agents for American Income in the three years prior to July 22, 2022 through case conclusion. Burkes makes claims (a) under the Pennsylvania Minimum Wage Act and the Pennsylvania Wage Payment and Collection Law for the alleged failure to pay minimum wage, alleged failure to pay for time spent in training, alleged failure to pay for missed meals and rest breaks, allegedly requiring putative class members to pay for work-related expenses, and allegedly subjecting putative class members to “chargebacks”; (b) for unjust enrichment for allegedly benefiting from the uncompensated labor of putative class members; and (c) for the rescission of putative class members’ agent contracts. Burkes also asserts a collective action on behalf of the same group of individuals for minimum wage, overtime, liquidated damages, and attorney’s fees and costs under the Fair Labor Standards Act for the three years prior to July 22, 2022 through case conclusion, as well as a claim that American Income allegedly did not keep accurate records of hours worked by sales agents. On January 26, 2023, the court entered an order compelling Burkes to arbitrate his claims on an individual basis and staying the case pending completion of arbitration. Burkes’ individual claims, as well as the individual claims of other current and former agents who are members of the putative class, are currently pending in arbitration. On September 1, 2023, plaintiff Miné Caglar Cost (“Plaintiff”) filed a complaint against American Income Life Insurance Company (“American Income”) in the Superior Court of the State of California for the County of Los Angeles, asserting a single claim for violation of the Private Attorneys General Act (“PAGA”) ( Cost v. American Income Life Insurance Company , et al. , Case No. 23SMCV04113). Plaintiff is a former California independent insurance sales agent who alleges one cause of action for civil penalties under PAGA arising out of alleged violations of the wage-and-hour provisions of the California Labor Code stemming from American Income’s alleged misclassification of Plaintiff and other California-based sales agents as independent contractors. American Income filed a motion to compel arbitration on an individual basis and stay the representative component of Plaintiff’s claims, to which Plaintiff stipulated. On December 12, 2023, the Court approved the parties’ stipulation to compel the matter to individual arbitration and stayed the case pending the completion of the individual arbitration. On April 4, 2023, putative class action litigation was filed against National Income Life Insurance Company (“National Income”) in New York Supreme Court by plaintiffs Melissa K. Goppert, Sarah Valente, James O’Neill, Jennifer Abe, and Emily Herendeen (“Plaintiffs”) ( Goppert, et al. v. National Income Life Insurance Company , Index No. 153096/2023). Plaintiffs are former National Income independent sales agents who allege they should have been classified as employees and assert claims under New York state law on behalf of a putative class of former independent sales agents and individuals who trained to become independent sale agents since March 2017. Plaintiffs make claims under New York’s Minimum Wage Law (NYLL § 633 and 12 NYCRR § 142-2.1); Overtime Compensation Law (NYLL § 633 and 12 NYCRR § 142-2.2); and “Spread of Hours” Law (12 NYCRR § 142-2.4) for the alleged failure to pay minimum wages and overtime pay, including for time spent in training, and attorney’s fees and costs. National Income filed a motion to compel arbitration of each Plaintiff’s claims on an individual basis, which the Court granted in full on January 11, 2024, and on February 7, 2024, Plaintiffs filed a notice of appeal of the Court’s order. On November 30, 2023, the Company and our subsidiary, American Income Life Insurance Company, received subpoenas from the U.S. Attorney’s Office for the Western District of Pennsylvania, seeking documents relating to sales practices by certain of our independent sales agents contracted to sell American Income Life Insurance Company policies. The Company and American Income Life Insurance Company continue to fully cooperate in responding to the Department of Justice’s requests. The Department of Justice has not asserted any claims or made allegations against the Company and American Income Life Insurance Company, and the Company currently is not aware that any legal proceedings are contemplated by governmental authorities. While no assurances can be made, at present management does not believe that it is reasonably possible or probable that this matter will result in a material loss. In April 2024, the Company received an inquiry from the SEC's Fort Worth Regional Office requesting information related to recent short seller reports making allegations about the Company. The Company has provided information in response to the SEC’s requests and continues to cooperate fully with the SEC. At this time, the SEC has not asserted any claims against the Company or indicated that it intends to do so. While no assurances can be made, at present management does not believe that it is reasonably possible or probable that this matter will result in a material loss. On April 30, 2024, a putative securities class action was filed against the Company and six of its current/former senior executives and directors in the United States District Court for the Eastern District of Texas. The case, which is captioned City of Miami Gen. Emp. &amp; Sanitation Emp. Ret. Trust, et al. v. Globe Life Inc., et al. , Case No. 4:24-cv-00376, asserts claims under §§ 10(b) and 20(a) of the Securities Exchange Act of 1934 on behalf of a putative class of purchasers of the Company’s securities from May 8, 2019 through April 10, 2024. The Complaint alleges that certain of the Company’s disclosures about financial performance and certain other public statements during the putative class period were materially false or misleading. On May 16, 2024, the Court entered an order staying proceedings pending the appointment of Lead Plaintiff and Lead Counsel for the putative class of shareholders. The Company plans to vigorously defend against the lawsuit. Pursuant to the Company’s governing documents and indemnification agreements with the named defendants, the Company has agreed to indemnify those defendants for all expenses and losses related to the litigation subject to the terms of those indemnification agreements. The outcome of litigation of this type is inherently uncertain, and there is always the possibility that a court rules in a manner that is adverse to the interests of the Company and the individual defendants. However, the amount of any such loss in that scenario cannot be reasonably estimated at this time. Further, management cannot reasonably estimate whether an outcome on the class action will be resolved in the near 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 Liabilities</t>
        </is>
      </c>
      <c r="B1" s="2" t="inlineStr">
        <is>
          <t>6 Months Ended</t>
        </is>
      </c>
    </row>
    <row r="2">
      <c r="B2" s="2" t="inlineStr">
        <is>
          <t>Jun. 30, 2024</t>
        </is>
      </c>
    </row>
    <row r="3">
      <c r="A3" s="3" t="inlineStr">
        <is>
          <t>Policyholder Account Balance [Abstract]</t>
        </is>
      </c>
      <c r="B3" s="4" t="inlineStr">
        <is>
          <t xml:space="preserve"> </t>
        </is>
      </c>
    </row>
    <row r="4">
      <c r="A4" s="4" t="inlineStr">
        <is>
          <t>Policy Liabilities</t>
        </is>
      </c>
      <c r="B4" s="4" t="inlineStr">
        <is>
          <t>Note 6—Policy Liabilities The liability for future policy benefits is determined based on the net level premium method, which requires the liability be calculated as the present value of estimated future policyholder benefits and the related termination expenses, less the present value of estimated future net premiums to be collected from policyholders. The following tables summarize balances and changes in the net liability for future policy benefits, before reinsurance, for traditional life long-duration contracts for the three and six month periods ended June 30, 2024 and 2023: Life Present value of expected future net premiums American Income DTC Liberty National Other Total Balance at January 1, 2023 $ 4,273,156 $ 5,910,224 $ 1,094,407 $ 470,741 $ 11,748,528 Beginning balance at original discount rates 4,246,723 5,680,864 1,066,123 449,209 11,442,919 Effect of changes in assumptions on future cash flows — — — — — Effect of actual variances from expected experience (69,352) (128,602) (15,593) (6,650) (220,197) Adjusted balance at January 1, 2023 4,177,371 5,552,262 1,050,530 442,559 11,222,722 Issuances (1) 376,021 313,748 60,848 14,611 765,228 Interest accrual (2) 96,850 142,473 26,655 11,331 277,309 Net premiums collected (3) (256,959) (308,129) (66,472) (23,026) (654,586) Effect of changes in the foreign exchange rate 5,770 — — — 5,770 Ending balance at original discount rates 4,399,053 5,700,354 1,071,561 445,475 11,616,443 Effect of change from original to current discount rates 73,794 288,223 38,456 25,804 426,277 Balance at June 30, 2023 $ 4,472,847 $ 5,988,577 $ 1,110,017 $ 471,279 $ 12,042,720 Balance at January 1, 2024 $ 4,681,888 $ 6,052,651 $ 1,129,716 $ 478,052 $ 12,342,307 Beginning balance at original discount rates 4,523,329 5,664,259 1,077,831 443,949 11,709,368 Effect of changes in assumptions on future cash flows — — — — — Effect of actual variances from expected experience (113,699) (122,971) (17,268) (7,321) (261,259) Adjusted balance at January 1, 2024 4,409,630 5,541,288 1,060,563 436,628 11,448,109 Issuances (1) 412,701 287,040 60,219 12,156 772,116 Interest accrual (2) 109,168 147,351 27,775 11,505 295,799 Net premiums collected (3) (274,166) (305,391) (67,915) (22,738) (670,210) Effect of changes in the foreign exchange rate (9,222) — — — (9,222) Ending balance at original discount rates 4,648,111 5,670,288 1,080,642 437,551 11,836,592 Effect of change from original to current discount rates (12,208) 140,230 4,591 12,332 144,945 Balance at June 30, 2024 $ 4,635,903 $ 5,810,518 $ 1,085,233 $ 449,883 $ 11,981,537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Life Present value of expected future net premiums American Income DTC Liberty National Other Total Balance at April 1, 2023 $ 4,467,637 $ 6,110,550 $ 1,128,083 $ 483,056 $ 12,189,326 Beginning balance at original discount rates 4,325,957 5,718,900 1,070,775 448,677 11,564,309 Effect of changes in assumptions on future cash flows — — — — — Effect of actual variances from expected experience (39,371) (80,616) (10,004) (4,764) (134,755) Adjusted balance at April 1, 2023 4,286,586 5,638,284 1,060,771 443,913 11,429,554 Issuances (1) 183,466 144,796 30,706 7,370 366,338 Interest accrual (2) 48,952 71,484 13,368 5,661 139,465 Net premiums collected (3) (129,720) (154,210) (33,284) (11,469) (328,683) Effect of changes in the foreign exchange rate 9,769 — — — 9,769 Ending balance at original discount rates 4,399,053 5,700,354 1,071,561 445,475 11,616,443 Effect of change from original to current discount rates 73,794 288,223 38,456 25,804 426,277 Balance at June 30, 2023 $ 4,472,847 $ 5,988,577 $ 1,110,017 $ 471,279 $ 12,042,720 Balance at April 1, 2024 $ 4,652,671 $ 5,945,259 $ 1,102,209 $ 464,169 $ 12,164,308 Beginning balance at original discount rates 4,596,138 5,698,050 1,073,485 442,392 11,810,065 Effect of changes in assumptions on future cash flows — — — — — Effect of actual variances from expected experience (65,450) (86,743) (6,820) (5,471) (164,484) Adjusted balance at April 1, 2024 4,530,688 5,611,307 1,066,665 436,921 11,645,581 Issuances (1) 200,853 137,809 34,056 6,227 378,945 Interest accrual (2) 55,345 73,931 13,936 5,741 148,953 Net premiums collected (3) (138,480) (152,759) (34,015) (11,338) (336,592) Effect of changes in the foreign exchange rate (295) — — — (295) Ending balance at original discount rates 4,648,111 5,670,288 1,080,642 437,551 11,836,592 Effect of change from original to current discount rates (12,208) 140,230 4,591 12,332 144,945 Balance at June 30, 2024 $ 4,635,903 $ 5,810,518 $ 1,085,233 $ 449,883 $ 11,981,537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Life Present value of expected future policy benefits American Income DTC Liberty National Other Total Balance at January 1, 2023 $ 9,119,104 $ 9,225,451 $ 3,429,256 $ 3,976,150 $ 25,749,961 Beginning balance at original discount rates 8,409,761 8,477,892 3,272,980 3,403,704 23,564,337 Effect of changes in assumptions on future cash flows — — — — — Effect of actual variances from expected experience (72,388) (130,006) (13,119) (8,367) (223,880) Adjusted balance at January 1, 2023 8,337,373 8,347,886 3,259,861 3,395,337 23,340,457 Issuances (1) 376,021 313,749 60,848 14,611 765,229 Interest accrual (2) 220,666 226,661 86,722 101,129 635,178 Benefit payments (3) (194,971) (295,399) (109,650) (62,586) (662,606) Effect of changes in the foreign exchange rate 14,437 — — — 14,437 Ending balance at original discount rates 8,753,526 8,592,897 3,297,781 3,448,491 24,092,695 Effect of change from original to current discount rates 914,681 894,336 210,064 661,215 2,680,296 Balance at June 30, 2023 $ 9,668,207 $ 9,487,233 $ 3,507,845 $ 4,109,706 $ 26,772,991 Balance at January 1, 2024 $ 10,163,627 $ 9,714,516 $ 3,605,392 $ 4,239,623 $ 27,723,158 Beginning balance at original discount rates 9,061,833 8,656,752 3,338,252 3,506,859 24,563,696 Effect of changes in assumptions on future cash flows — — — — — Effect of actual variances from expected experience (121,945) (129,976) (19,337) (10,212) (281,470) Adjusted balance at January 1, 2024 8,939,888 8,526,776 3,318,915 3,496,647 24,282,226 Issuances (1) 412,703 287,041 60,221 12,156 772,121 Interest accrual (2) 243,096 236,977 89,276 104,571 673,920 Benefit payments (3) (220,560) (301,894) (111,881) (68,051) (702,386) Effect of changes in the foreign exchange rate (21,601) — — — (21,601) Ending balance at original discount rates 9,353,526 8,748,900 3,356,531 3,545,323 25,004,280 Effect of change from original to current discount rates 457,881 540,934 68,237 436,575 1,503,627 Balance at June 30, 2024 $ 9,811,407 $ 9,289,834 $ 3,424,768 $ 3,981,898 $ 26,507,907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surrender, and maturity benefit payments based on the revised expected assumptions. Life Present value of expected future policy benefits American Income DTC Liberty National Other Total Balance at April 1, 2023 $ 9,637,463 $ 9,624,680 $ 3,559,012 $ 4,166,527 $ 26,987,682 Beginning balance at original discount rates 8,573,734 8,563,604 3,284,594 3,427,535 23,849,467 Effect of changes in assumptions on future cash flows — — — — — Effect of actual variances from expected experience (40,862) (81,059) (6,065) (5,471) (133,457) Adjusted balance at April 1, 2023 8,532,872 8,482,545 3,278,529 3,422,064 23,716,010 Issuances (1) 183,466 144,797 30,706 7,370 366,339 Interest accrual (2) 111,337 113,893 43,466 50,751 319,447 Benefit payments (3) (98,297) (148,338) (54,920) (31,694) (333,249) Effect of changes in the foreign exchange rate 24,148 — — — 24,148 Ending balance at original discount rates 8,753,526 8,592,897 3,297,781 3,448,491 24,092,695 Effect of change from original to current discount rates 914,681 894,336 210,064 661,215 2,680,296 Balance at June 30, 2023 $ 9,668,207 $ 9,487,233 $ 3,507,845 $ 4,109,706 $ 26,772,991 Balance at April 1, 2024 $ 9,958,093 $ 9,500,215 $ 3,499,742 $ 4,103,892 $ 27,061,942 Beginning balance at original discount rates 9,216,265 8,728,403 3,340,412 3,527,882 24,812,962 Effect of changes in assumptions on future cash flows — — — — — Effect of actual variances from expected experience (69,724) (93,532) (8,889) (7,345) (179,490) Adjusted balance at April 1, 2024 9,146,541 8,634,871 3,331,523 3,520,537 24,633,472 Issuances (1) 200,858 137,810 34,057 6,224 378,949 Interest accrual (2) 122,894 119,052 44,723 52,436 339,105 Benefit payments (3) (115,802) (142,833) (53,772) (33,874) (346,281) Effect of changes in the foreign exchange rate (965) — — — (965) Ending balance at original discount rates 9,353,526 8,748,900 3,356,531 3,545,323 25,004,280 Effect of change from original to current discount rates 457,881 540,934 68,237 436,575 1,503,627 Balance at June 30, 2024 $ 9,811,407 $ 9,289,834 $ 3,424,768 $ 3,981,898 $ 26,507,907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surrender, and maturity benefit payments based on the revised expected assumptions. Life (2) Net liability for future policy benefits as of June 30, 2023 American Income DTC Liberty National Other Total Net liability for future policy benefits at original discount rates $ 4,354,473 $ 2,892,543 $ 2,226,220 $ 3,003,016 $ 12,476,252 Effect of changes in discount rate assumptions 840,887 606,113 171,608 635,411 2,254,019 Other adjustments (1) 72 4,750 7,639 35 12,496 Net liability for future policy benefits, after other adjustments, at current discount rates 5,195,432 3,503,406 2,405,467 3,638,462 14,742,767 Reinsurance recoverable (142) — (7,581) (36,472) (44,195) Net liability for future policy benefits, after reinsurance recoverable, at current discount rates $ 5,195,290 $ 3,503,406 $ 2,397,886 $ 3,601,990 $ 14,698,572 (1) Other adjustments include the Company's effects of capping and flooring the liability (guidance requires an amount not less than zero at the calculation level of the liability for future policy benefits). (2) Includes the immaterial error correction noted below. Life Net liability for future policy benefits as of June 30, 2024 American Income DTC Liberty National Other Total Net liability for future policy benefits at original discount rates $ 4,705,415 $ 3,078,612 $ 2,275,889 $ 3,107,772 $ 13,167,688 Effect of changes in discount rate assumptions 470,089 400,704 63,646 424,243 1,358,682 Other adjustments (1) 194 — — 34 228 Net liability for future policy benefits, after other adjustments, at current discount rates 5,175,698 3,479,316 2,339,535 3,532,049 14,526,598 Reinsurance recoverable (170) — (7,830) (35,403) (43,403) Net liability for future policy benefits, after reinsurance recoverable, at current discount rates $ 5,175,528 $ 3,479,316 $ 2,331,705 $ 3,496,646 $ 14,483,195 (1) Other adjustments include the Company's effects of flooring the liability (guidance requires an amount not less than zero at the calculation level of the liability for future policy benefits). The following tables summarize balances and changes in the net liability for future policy benefits for long-duration health contracts for the three and six month periods ended June 30, 2024 and 2023: Health Present value of expected future net premiums United American Family Heritage Liberty National American Income DTC Total Balance at January 1, 2023 $ 2,908,501 $ 1,594,992 $ 423,490 $ 190,296 $ 90,143 $ 5,207,422 Beginning balance at original discount rates 2,941,261 1,729,219 415,442 192,631 87,751 5,366,304 Effect of changes in assumptions on future cash flows — — — — — — Effect of actual variances from expected experience (28,923) (34,394) (27,833) (5,249) (1,895) (98,294) Adjusted balance at January 1, 2023 2,912,338 1,694,825 387,609 187,382 85,856 5,268,010 Issuances (1) 143,716 132,346 28,191 20,787 4,215 329,255 Interest accrual (2) 63,854 32,819 9,666 4,134 2,118 112,591 Net premiums collected (3) (134,248) (88,784) (25,286) (10,981) (5,349) (264,648) Effect of changes in the foreign exchange rate — — — 387 — 387 Ending balance at original discount rates 2,985,660 1,771,206 400,180 201,709 86,840 5,445,595 Effect of change from original to current discount rates (1,106) (110,186) 9,371 135 2,834 (98,952) Balance at June 30, 2023 $ 2,984,554 $ 1,661,020 $ 409,551 $ 201,844 $ 89,674 $ 5,346,643 Balance at January 1, 2024 $ 3,697,771 $ 1,711,741 $ 358,472 $ 206,381 $ 115,363 $ 6,089,728 Beginning balance at original discount rates 3,625,803 1,783,173 348,570 201,869 109,880 6,069,295 Effect of changes in assumptions on future cash flows — — — — — — Effect of actual variances from expected experience (37,074) (31,290) (21,165) (7,058) (2,462) (99,049) Adjusted balance at January 1, 2024 3,588,729 1,751,883 327,405 194,811 107,418 5,970,246 Issuances (1) 191,794 128,874 29,015 22,124 8,503 380,310 Interest accrual (2) 84,630 36,717 8,347 4,642 2,760 137,096 Net premiums collected (3) (145,045) (93,746) (25,833) (11,871) (5,434) (281,929) Effect of changes in the foreign exchange rate — — — (839) — (839) Ending balance at original discount rates 3,720,108 1,823,728 338,934 208,867 113,247 6,204,884 Effect of change from original to current discount rates (61,617) (132,931) (1,193) (2,978) 1,629 (197,090) Balance at June 30, 2024 $ 3,658,491 $ 1,690,797 $ 337,741 $ 205,889 $ 114,876 $ 6,007,794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Health Present value of expected future net premiums United American Family Heritage Liberty National American Income DTC Total Balance at April 1, 2023 $ 2,997,723 $ 1,664,414 $ 421,447 $ 200,666 $ 90,243 $ 5,374,493 Beginning balance at original discount rates 2,948,641 1,750,468 404,647 197,446 85,966 5,387,168 Effect of changes in assumptions on future cash flows — — — — — — Effect of actual variances from expected experience 5,210 (15,636) (11,249) (3,629) 679 (24,625) Adjusted balance at April 1, 2023 2,953,851 1,734,832 393,398 193,817 86,645 5,362,543 Issuances (1) 67,875 64,559 14,888 10,575 1,823 159,720 Interest accrual (2) 32,267 16,620 4,776 2,098 1,061 56,822 Net premiums collected (3) (68,333) (44,805) (12,882) (5,556) (2,689) (134,265) Effect of changes in the foreign exchange rate — — — 775 — 775 Ending balance at original discount rates 2,985,660 1,771,206 400,180 201,709 86,840 5,445,595 Effect of change from original to current discount rates (1,106) (110,186) 9,371 135 2,834 (98,952) Balance at June 30, 2023 $ 2,984,554 $ 1,661,020 $ 409,551 $ 201,844 $ 89,674 $ 5,346,643 Balance at April 1, 2024 $ 3,653,395 $ 1,694,026 $ 345,441 $ 203,795 $ 113,879 $ 6,010,536 Beginning balance at original discount rates 3,661,448 1,801,792 342,165 203,850 110,863 6,120,118 Effect of changes in assumptions on future cash flows — — — — — — Effect of actual variances from expected experience 3,458 (14,197) (9,755) (3,508) (144) (24,146) Adjusted balance at April 1, 2024 3,664,906 1,787,595 332,410 200,342 110,719 6,095,972 Issuances (1) 87,190 64,865 15,457 12,174 3,893 183,579 Interest accrual (2) 42,808 18,614 4,119 2,360 1,392 69,293 Net premiums collected (3) (74,796) (47,346) (13,052) (6,032) (2,757) (143,983) Effect of changes in the foreign exchange rate — — — 23 — 23 Ending balance at original discount rates 3,720,108 1,823,728 338,934 208,867 113,247 6,204,884 Effect of change from original to current discount rates (61,617) (132,931) (1,193) (2,978) 1,629 (197,090) Balance at June 30, 2024 $ 3,658,491 $ 1,690,797 $ 337,741 $ 205,889 $ 114,876 $ 6,007,794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Health Present value of expected future policy benefits United American Family Heritage Liberty National American Income DTC Total Balance at January 1, 2023 $ 3,046,829 $ 3,005,664 $ 941,574 $ 312,750 $ 87,532 $ 7,394,349 Beginning balance at original discount rates 3,080,633 3,336,344 904,865 303,713 85,212 7,710,767 Effect of changes in assumptions on future cash flows — — — — — — Effect of actual variances from expected experience (27,940) (36,292) (27,018) (6,018) (1,830) (99,098) Adjusted balance at January 1, 2023 3,052,693 3,300,052 877,847 297,695 83,382 7,611,669 Issuances (1) 143,404 132,346 27,901 20,787 4,208 328,646 Interest accrual (2) 67,592 65,320 23,526 7,389 2,118 165,945 Benefit payments (3) (146,921) (61,551) (48,395) (11,660) (6,520) (275,047) Effect of changes in the foreign exchange rate — — — 876 — 876 Ending balance at original discount rates 3,116,768 3,436,167 880,879 315,087 83,188 7,832,089 Effect of change from original to current discount rates (379) (268,706) 42,269 13,492 2,668 (210,656) Balance at June 30, 2023 $ 3,116,389 $ 3,167,461 $ 923,148 $ 328,579 $ 85,856 $ 7,621,433 Balance at January 1, 2024 $ 3,814,328 $ 3,315,880 $ 865,808 $ 335,504 $ 109,482 $ 8,441,002 Beginning balance at original discount rates 3,741,530 3,506,689 816,819 315,431 104,501 8,484,970 Effect of changes in assumptions on future cash flows — — — — — — Effect of actual variances from expected experience (36,684) (35,000) (21,424) (8,179) (2,326) (103,613) Adjusted balance at January 1, 2024 3,704,846 3,471,689 795,395 307,252 102,175 8,381,357 Issuances (1) 191,231 128,875 28,604 22,126 8,485 379,321 Interest accrual (2) 87,778 72,179 21,549 7,956 2,760 192,222 Benefit payments (3) (160,345) (67,428) (46,232) (13,072) (6,277) (293,354) Effect of changes in the foreign exchange rate — — — (1,556) — (1,556) Ending balance at original discount rates 3,823,510 3,605,315 799,316 322,706 107,143 8,657,990 Effect of change from original to current discount rates (65,023) (355,849) 16,462 5,730 1,474 (397,206) Balance at June 30, 2024 $ 3,758,487 $ 3,249,466 $ 815,778 $ 328,436 $ 108,617 $ 8,260,784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based on the revised expected assumptions. Health Present value of expected future policy benefits United American Family Heritage Liberty National American Income DTC Total Balance at April 1, 2023 $ 3,132,462 $ 3,174,672 $ 949,996 $ 326,533 $ 87,090 $ 7,670,753 Beginning balance at original discount rates 3,079,790 3,387,380 890,019 308,170 83,001 7,748,360 Effect of changes in assumptions on future cash flows — — — — — — Effect of actual variances from expected experience 3,503 (16,513) (11,023) (4,439) 472 (28,000) Adjusted balance at April 1, 2023 3,083,293 3,370,867 878,996 303,731 83,473 7,720,360 Issuances (1) 67,721 64,559 14,616 10,575 1,820 159,291 Interest accrual (2) 34,112 33,031 11,686 3,721 1,061 83,611 Benefit payments (3) (68,358) (32,290) (24,419) (4,523) (3,166) (132,756) Effect of changes in the foreign exchange rate — — — 1,583 — 1,583 Ending balance at original discount rates 3,116,768 3,436,167 880,879 315,087 83,188 7,832,089 Effect of change from original to current discount rates (379) (268,706) 42,269 13,492 2,668 (210,656) Balance at June 30, 2023 $ 3,116,389 $ 3,167,461 $ 923,148 $ 328,579 $ 85,856 $ 7,621,433 Balance at April 1, 2024 $ 3,756,534 $ 3,271,604 $ 834,006 $ 328,783 $ 107,775 $ 8,298,702 Beginning balance at original discount rates 3,766,995 3,554,274 804,316 317,365 105,050 8,548,000 Effect of changes in assumptions on future cash flows — — — — — — Effect of actual variances from expected experience 3,641 (15,951) (8,603) (4,177) (5) (25,095) Adjusted balance at April 1, 2024 3,770,636 3,538,323 795,713 313,188 105,045 8,522,905 Issuances (1) 86,801 64,866 15,255 12,177 3,887 182,986 Interest accrual (2) 44,334 36,517 10,716 4,019 1,392 96,978 Benefit payments (3) (78,261) (34,391) (22,368) (6,670) (3,181) (144,871) Effect of changes in the foreign exchange rate — — — (8) — (8) Ending balance at original discount rates 3,823,510 3,605,315 799,316 322,706 107,143 8,657,990 Effect of change from original to current discount rates (65,023) (355,849) 16,462 5,730 1,474 (397,206) Balance at June 30, 2024 $ 3,758,487 $ 3,249,466 $ 815,778 $ 328,436 $ 108,617 $ 8,260,784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based on the revised expected assumptions. Health (2) Net liability for future policy benefits as of June 30, 2023 United American Family Heritage Liberty National American Income Direct to Consumer Total Net liability for future policy benefits at original discount rates $ 131,108 $ 1,664,961 $ 480,699 $ 113,378 $ (3,652) $ 2,386,494 Effect of changes in discount rate assumptions 727 (158,520) 32,898 13,357 (166) (111,704) Other adjustments (1) 4,702 69 6,049 605 4,645 16,070 Net liability for future policy benefits, after other adjustments, at current discount rates 136,537 1,506,510 519,646 127,340 827 2,290,860 Reinsurance recoverable (3,598) (9,866) (1,378) — — (14,842) Net liability for future policy benefits, after reinsurance recoverable, at current discount rates $ 132,939 $ 1,496,644 $ 518,268 $ 127,340 $ 827 $ 2,276,018 (1) Other adjustments include the effects of capping and flooring the liability (guidance requires an amount not less than zero at the calculation level of the liability for future policy benefits). (2) Includes the immaterial error correction noted below. Health Net liability for future policy benefits as of June 30, 2024 United American Family Heritage Liberty National American Income Direct to Consumer Total Net liability for future policy benefits at original discount rates 103,402 1,781,587 460,382 113,839 (6,104) 2,453,106 Effect of changes in discount rate assumptions (3,406) (222,918) 17,655 8,708 (155) (200,116) Other adjustments (1) 14,032 52 9,169 933 6,952 31,138 Net liability for future policy benefits, after other adjustments, at current discount rates 114,028 1,558,721 487,206 123,480 693 2,284,128 Reinsurance recoverable (2,905) (10,470) (1,114) — — (14,489) Net liability for future policy benefits, after reinsurance recoverable, at current discount rates $ 111,123 $ 1,548,251 $ 486,092 $ 123,480 $ 693 $ 2,269,639 (1) Other adjustments include the effects of flooring the liability (guidance requires an amount not less than zero at the calculation level of the liability for future policy benefits). Immaterial Correction of Previously Issued Financial Statements —The Company previously presented reinsurance recoverable on a net basis as a component of future policy benefits. In the fourth quarter of 2023, the Company corrected its presentation of reinsurance recoverable to a gross basis as a component of other assets, which resulted in the reclassification of $60 million of reinsurance recoverable at current discount rates from liabilities to assets ($50 million at original discount rates) as of June 30, 2023, with no change to equity, and the related tables in the footnote have been adjusted to reflect such changes. Remeasurement Gain or Loss —During the three months ended June 30, 2024 and 2023, the Company's results for actual variances from expected experience produced a net reserve remeasurement gain of $15.6 million and a net reserve remeasurement gain of $5.0 million, respectively, in the Condensed Consolidated Statements of Operations . During the six months ended June 30, 2024 and 2023, the Company's results for actual variances from expected experience produced a net reserve remeasurement gain of $23.7 million and a net reserve remeasurement gain of $5.6 million, respectively, in the Condensed Consolidated Statements of Operations . The variance of actual experience from expected experience during the first six months of 2024 was primarily due to favorable variances from our assumptions as compared to actual experience in our life insurance segment (a $17.3 million gain), and favorable variances from our assumptions as compared to actual experience in our health insurance segment (a $6.5 million gain). The variance of actual experience from expected experience during the six months ended 2023 was primarily due to favorable variances from our assumptions of life experience as compared to actual experience in our life insurance segment (a $5.1 million gain), and favorable variances from our assumptions of health experience as compared to actual experience in our health insurance segment (a $0.5 million gain). There were no changes to the judgments, assumptions, and methods used in measuring the liability for future policy benefits during the six months ended June 30, 2024 and 2023. The following table reconciles the liability for future policy benefits to the Condensed Consolidated Balance Sheets as of June 30, 2024 and 2023: At Original Discount Rates At Current Discount Rates As of June 30, As of June 30, 2024 2023 (2) 2024 2023 (2) Life (1) : American Income $ 4,705,606 $ 4,354,545 $ 5,175,698 $ 5,195,432 Direct to Consumer 3,078,612 2,892,543 3,479,316 3,503,406 Liberty National 2,275,889 2,226,220 2,339,535 2,405,467 Other 3,107,805 3,003,041 3,532,049 3,638,462 Net liability for future policy benefits—long duration life 13,167,912 12,476,349 14,526,598 14,742,767 Health (1) : United American 115,771 134,120 114,028 136,537 Family Heritage 1,781,632 1,665,025 1,558,721 1,506,510 Liberty National 469,145 485,797 487,206 519,646 American Income 114,716 113,981 123,480 127,340 Direct to Consumer 673 798 693 827 Net liability for future policy benefits—long duration health 2,481,937 2,399,721 2,284,128 2,290,860 Deferred profit liability 176,123 172,531 176,123 172,531 Deferred annuity 706,022 853,064 706,022 853,064 Interest sensitive life 728,097 736,920 728,097 736,920 Other 9,702 9,906 9,704 9,909 Total future policy benefits $ 17,269,793 $ 16,648,491 $ 18,430,672 $ 18,806,051 (1) Balances are presented net of the effects of capping and flooring the liability (guidance requires an amount not less than zero at the calculation level of the liability for future policy benefits). (2) Includes the immaterial error correction for reinsurance as noted above. The following tables provide the weighted-average original and current discount rates for the liability for future policy benefits and the additional insurance liabilities as of June 30, 2024 and 2023: As of June 30, 2024 2023 Original discount rate Current discount rate Original discount rate Current discount rate Life American Income 5.7 % 5.3 % 5.8 % 5.0 % Direct to Consumer 6.0 % 5.4 % 6.0 % 5.1 % Liberty National 5.6 % 5.4 % 5.6 % 5.1 % Other 6.2 % 5.4 % 6.2 % 5.1 % Health United American 5.1 % 5.2 % 5.1 % 4.9 % Family Heritage 4.2 % 5.3 % 4.3 % 5.1 % Liberty National 5.8 % 5.4 % 5.8 % 5.1 % American Income 5.8 % 5.2 % 5.9 % 4.9 % Direct to Consumer 5.1 % 5.2 % 5.1 % 4.9 % The following table provides the weighted-average durations of the liability for future policy benefits and the additional insurance liabilities as of June 30, 2024 and 2023: As of June 30, 2024 2023 At original discount rates At current discount rates At original discount rates At current discount rates Life American Income 23.03 23.17 22.91 23.45 Direct to Consumer 19.44 20.66 20.12 21.81 Liberty National 15.22 15.40 14.97 15.69 Other 16.10 17.23 16.44 18.19 Health United American 11.59 10.64 11.37 10.79 Family Heritage 15.16 14.21 14.87 14.41 Liberty National 9.26 9.26 9.34 9.68 American Income 12.35 12.55 12.12 12.73 Direct to Consumer 11.59 10.64 11.37 10.79 The following tables summarize the amount of gross premiums and interest related to long duration life and health contracts that are recognized in the Condensed Consolidated Statements of Operations for the three and six month periods ended June 30, 2024 and 2023: Life Six Months Ended Six Months Ended Gross Interest Gross Interest American Income $ 836,931 $ 133,928 $ 781,453 $ 123,816 Direct to Consumer 491,235 89,541 490,443 84,062 Liberty National 181,110 61,153 169,570 59,670 Other 101,652 92,151 103,343 88,926 Total $ 1,610,928 $ 376,773 $ 1,544,809 $ 356,474 Life Three Months Ended Three Months Ended Gross Interest Gross Interest American Income $ 423,172 $ 67,549 $ 394,308 $ 62,385 Direct to Consumer 246,041 45,081 245,736 42,348 Liberty National 91,239 30,611 85,498 29,901 Other 50,583 46,233 51,507 44,652 Total $ 811,035 $ 189,474 $ 777,049 $ 179,286 Health Six Months Ended Six Months Ended Gross Interest Gross Interest United American $ 214,850 $ 3,041 $ 198,679 $ 3,604 Family Heritage 209,246 35,204 194,219 32,272 Liberty National 94,952 13,155 93,434 13,801 American Income 58,389 3,314 56,335 3,256 Direct to Consumer 7,390 — 7,097 — Total $ 584,827 $ 54,714 $ 549,764 $ 52,933 Health Three Months Ended Three Months Ended Gross Interest Gross Interest United American $ 110,753 $ 1,474 $ 100,847 $ 1,782 Family Heritage 105,855 17,773 98,129 16,295 Liberty National 47,518 6,572 46,690 6,881 American Income 29,470 1,659 28,239 1,624 Direct to Consumer 3,733 — 3,555 — Total $ 297,329 $ 27,478 $ 277,460 $ 26,582 Gross premiums are included within life and health premium on the Condensed Consolidated Statements o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6 Months Ended</t>
        </is>
      </c>
    </row>
    <row r="2">
      <c r="B2" s="2" t="inlineStr">
        <is>
          <t>Jun. 30, 2024</t>
        </is>
      </c>
    </row>
    <row r="3">
      <c r="A3" s="3" t="inlineStr">
        <is>
          <t>Insurance [Abstract]</t>
        </is>
      </c>
      <c r="B3" s="4" t="inlineStr">
        <is>
          <t xml:space="preserve"> </t>
        </is>
      </c>
    </row>
    <row r="4">
      <c r="A4" s="4" t="inlineStr">
        <is>
          <t>Deferred Acquisition Costs</t>
        </is>
      </c>
      <c r="B4" s="4" t="inlineStr">
        <is>
          <t xml:space="preserve">Note 7—Deferred Acquisition Costs The following tables roll forward the deferred policy acquisition costs for the three and six month periods ended June 30, 2024 and 2023: Life American Income DTC Liberty National Other Total Balance at January 1, 2023 $ 2,258,291 $ 1,676,931 $ 610,723 $ 298,346 $ 4,844,291 Capitalizations 234,172 87,389 50,649 6,767 378,977 Amortization expense (77,742) (49,605) (25,163) (8,252) (160,762) Foreign exchange adjustment 2,759 — — — 2,759 Balance at June 30, 2023 $ 2,417,480 $ 1,714,715 $ 636,209 $ 296,861 $ 5,065,265 Balance at January 1, 2024 $ 2,573,370 $ 1,737,117 $ 666,419 $ 294,869 $ 5,271,775 Capitalizations 259,856 78,976 58,100 6,280 403,212 Amortization expense (87,377) (50,420) (27,614) (8,272) (173,683) Foreign exchange adjustment (5,711) — — — (5,711) Balance at June 30, 2024 $ 2,740,138 $ 1,765,673 $ 696,905 $ 292,877 $ 5,495,593 Life American Income DTC Liberty National Other Total Balance at April 1, 2023 $ 2,332,600 $ 1,699,588 $ 622,532 $ 297,542 $ 4,952,262 Capitalizations 118,777 39,979 26,428 3,446 188,630 Amortization expense (39,443) (24,852) (12,751) (4,127) (81,173) Foreign exchange adjustment 5,546 — — — 5,546 Balance at June 30, 2023 $ 2,417,480 $ 1,714,715 $ 636,209 $ 296,861 $ 5,065,265 Balance at April 1, 2024 $ 2,652,009 $ 1,754,184 $ 678,885 $ 293,747 $ 5,378,825 Capitalizations 132,413 36,851 32,035 3,267 204,566 Amortization expense (44,401) (25,362) (14,015) (4,137) (87,915) Foreign exchange adjustment 117 — — — 117 Balance at June 30, 2024 $ 2,740,138 $ 1,765,673 $ 696,905 $ 292,877 $ 5,495,593 Health United American Family Heritage Liberty National American Income DTC Total Balance at January 1, 2023 $ 77,394 $ 416,608 $ 133,096 $ 57,811 $ 1,854 $ 686,763 Capitalizations 996 30,591 9,734 6,320 — 47,641 Amortization expense (3,041) (13,200) (6,554) (1,903) (94) (24,792) Foreign exchange adjustment — — — 57 — 57 Balance at June 30, 2023 $ 75,349 $ 433,999 $ 136,276 $ 62,285 $ 1,760 $ 709,669 Balance at January 1, 2024 $ 73,489 $ 452,843 $ 139,941 $ 66,783 $ 1,679 $ 734,735 Capitalizations 1,289 33,932 12,444 7,280 2 54,947 Amortization expense (2,803) (14,521) (7,288) (2,237) (73) (26,922) Foreign exchange adjustment — — — (237) — (237) Balance at June 30, 2024 $ 71,975 $ 472,254 $ 145,097 $ 71,589 $ 1,608 $ 762,523 Health United American Family Heritage Liberty National American Income DTC Total Balance at April 1, 2023 $ 76,388 $ 425,145 $ 134,728 $ 59,890 $ 1,807 $ 697,958 Capitalizations 489 15,494 4,852 3,177 — 24,012 Amortization expense (1,528) (6,640) (3,304) (965) (47) (12,484) Foreign exchange adjustment — — — 183 — 183 Balance at June 30, 2023 $ 75,349 $ 433,999 $ 136,276 $ 62,285 $ 1,760 $ 709,669 Balance at April 1, 2024 $ 72,604 $ 462,346 $ 144,313 $ 68,938 $ 1,643 $ 749,844 Capitalizations 793 17,242 4,465 3,750 1 26,251 Amortization expense (1,422) (7,334) (3,681) (1,138) (36) (13,611) Foreign exchange adjustment — — — 39 — 39 Balance at June 30, 2024 $ 71,975 $ 472,254 $ 145,097 $ 71,589 $ 1,608 $ 762,523 The following table presents a reconciliation of deferred policy acquisition costs to the Condensed Consolidated Balance Sheets as of June 30, 2024: June 30, 2024 2023 Life American Income $ 2,740,138 $ 2,417,480 Direct to Consumer 1,765,673 1,714,715 Liberty National 696,905 636,209 Other 292,877 296,861 Total DAC—Life 5,495,593 5,065,265 Health United American 71,975 75,349 Family Heritage 472,254 433,999 Liberty National 145,097 136,276 American Income 71,589 62,285 Direct to Consumer 1,608 1,760 Total DAC—Health 762,523 709,669 Annuity 2,178 3,798 Tota l $ 6,260,294 $ 5,778,7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ability for Unpaid Claims</t>
        </is>
      </c>
      <c r="B1" s="2" t="inlineStr">
        <is>
          <t>6 Months Ended</t>
        </is>
      </c>
    </row>
    <row r="2">
      <c r="B2" s="2" t="inlineStr">
        <is>
          <t>Jun. 30, 2024</t>
        </is>
      </c>
    </row>
    <row r="3">
      <c r="A3" s="3" t="inlineStr">
        <is>
          <t>Insurance [Abstract]</t>
        </is>
      </c>
      <c r="B3" s="4" t="inlineStr">
        <is>
          <t xml:space="preserve"> </t>
        </is>
      </c>
    </row>
    <row r="4">
      <c r="A4" s="4" t="inlineStr">
        <is>
          <t>Liability for Unpaid Claims</t>
        </is>
      </c>
      <c r="B4" s="4" t="inlineStr">
        <is>
          <t xml:space="preserve">Note 8—Liability for Unpaid Claims Activity in the liability for unpaid health claims is summarized as follows: June 30, December 31, Balance at beginning of period $ 194,809 $ 184,286 Less reinsurance recoverables (2,157) (2,084) Net balance at beginning of period 192,652 182,202 Incurred related to: Current year 368,295 697,521 Prior years (3,930) (4,853) Total incurred 364,365 692,668 Paid related to: Current year 225,585 535,971 Prior years 128,535 146,247 Total paid 354,120 682,218 Net balance at end of period 202,897 192,652 Plus reinsurance recoverables 1,668 2,157 Balance at end of period $ 204,565 $ 194,809 Below is the reconciliation of the liability of "Policy claims and other benefits payable" in the Condensed Consolidated Balance Sheets . June 30, December 31, Policy claims and other benefits payable: Life insurance $ 321,561 $ 320,066 Health insurance 204,565 194,809 Total $ 526,126 $ 514,8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6 Months Ended</t>
        </is>
      </c>
    </row>
    <row r="2">
      <c r="B2" s="2" t="inlineStr">
        <is>
          <t>Jun. 30, 2024</t>
        </is>
      </c>
    </row>
    <row r="3">
      <c r="A3" s="3" t="inlineStr">
        <is>
          <t>Retirement Benefits [Abstract]</t>
        </is>
      </c>
      <c r="B3" s="4" t="inlineStr">
        <is>
          <t xml:space="preserve"> </t>
        </is>
      </c>
    </row>
    <row r="4">
      <c r="A4" s="4" t="inlineStr">
        <is>
          <t>Postretirement Benefits</t>
        </is>
      </c>
      <c r="B4" s="4" t="inlineStr">
        <is>
          <t xml:space="preserve">Note 9—Postretirement Benefits Globe Life has qualified noncontributory defined benefit pension plans (Pension Plans) and contributory savings plans that cover substantially all employees. There is also a nonqualified noncontributory supplemental executive retirement plan (SERP) that covers a limited number of officers. The tables included herein will focus on the Pension Plans and SERP. Pension Assets: The following table presents the assets of the Company's Pension Plans at June 30, 2024 and December 31, 2023. Pension Assets by Component at June 30, 2024 Fair Value Determined by: Quoted Prices in Active Markets for Identical Assets (Level 1) Significant Observable Inputs (Level 2) Significant Total Amount % of Exchange traded fund (4) $ 35,996 $ — $ — $ 35,996 6 Equity exchange traded fund (1) 295,168 — — 295,168 50 U.S. Government and Agency — 180,280 — 180,280 30 Other bonds — 4 — 4 — Guaranteed annuity contract (2) — 43,736 — 43,736 7 Short-term investments 8,808 — — 8,808 2 Other 1,103 — — 1,103 — $ 341,075 $ 224,020 $ — 565,095 95 Other long-term investments (3) 26,977 5 Total pension assets $ 592,072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 (3) Includes non-redeemable investment funds that report the Globe Life Inc. Pension Plan's pro-rata share of the limited partnership's net asset value (NAV) per share, or its equivalent, as a practical expedient for fair value. As of June 30, 2024, the Globe Life Inc. Pension Plan owned less than 1% of two long-term investment funds. (4) A fund including U.S. dollar-denominated investment-grade securities issued by industrial, utility, and financial companies with maturities greater than 10 years. Pension Assets by Component at December 31, 2023 Fair Value Determined by: Quoted Prices in Active Markets for Identical Assets (Level 1) Significant Observable Inputs (Level 2) Significant Unobservable Inputs (Level 3) Total Amount % of Exchange traded fund (4) $ 18,715 $ — $ — $ 18,715 3 Equity exchange traded fund (1) 315,886 — — 315,886 55 U.S. Government and Agency — 167,450 — 167,450 30 Other bonds — 5 — 5 — Guaranteed annuity contract (2) — 43,428 — 43,428 8 Short-term investments 6,506 — — 6,506 1 Other 463 — — 463 — $ 341,570 $ 210,883 $ — 552,453 97 Other long-term investments (3) 18,314 3 Total pension assets $ 570,767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 (3) Includes non-redeemable investment funds that report the Globe Life Inc. Pension Plan's pro-rata share of the limited partnership's net asset value (NAV) per share, or its equivalent, as a practical expedient for fair value. As of December 31, 2023, the Globe Life Inc. Pension Plan owned less than 1% of two long-term investment funds. (4) A fund including U.S. dollar-denominated investment-grade securities issued by industrial, utility, and financial companies with maturities greater than 10 years. SERP : The following tables include premiums paid for the company owned life insurance (COLI) at June 30, 2024 and 2023 and investments of the Rabbi Trust at June 30, 2024 and December 31, 2023. Six Months Ended 2024 2023 Premiums paid for insurance coverage $ 443 $ 443 June 30, December 31, Total investments: COLI $ 56,423 $ 55,185 Exchange traded funds 92,857 86,156 $ 149,280 $ 141,341 Pension Plans and SERP Liabilities : The following table presents liabilities for the defined benefit pension plans and SERP at June 30, 2024 and December 31, 2023. June 30, December 31, Pension Plans $ 581,490 $ 554,957 SERP 72,579 72,603 Benefit obligation $ 654,069 $ 627,560 Net Periodic Benefit Cost: The following table presents the net periodic benefit costs for the defined benefit pension plans and SERP by expense components for the three and six month periods ended June 30, 2024 and 2023. Components of Net Periodic Benefit Cost Three Months Ended Six Months Ended 2024 2023 2024 2023 Service cost—benefits earned during the period $ 6,228 $ 5,390 $ 12,449 $ 10,782 Interest cost on projected benefit obligation 8,308 7,834 16,575 15,668 Expected return on assets (10,647) (9,656) (21,293) (19,312) Amortization: Prior service cost 269 269 538 538 Actuarial (gain) loss 6 (52) 12 (104) Net periodic benefit cost $ 4,164 $ 3,785 $ 8,281 $ 7,5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10—Earnings Per Share Earnings per Share : A reconciliation of basic and diluted weighted-average shares outstanding used in the computation of basic and diluted earnings per share is as follows: Three Months Ended Six Months Ended 2024 2023 2024 2023 Basic weighted average shares outstanding 91,441,350 95,330,416 92,653,478 95,856,391 Weighted average dilutive options outstanding — 921,019 333,855 1,228,920 Diluted weighted average shares outstanding 91,441,350 96,251,435 92,987,333 97,085,311 Antidilutive shares 4,958,491 492,970 2,063,624 351,3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Investments:</t>
        </is>
      </c>
      <c r="B2" s="4" t="inlineStr">
        <is>
          <t xml:space="preserve"> </t>
        </is>
      </c>
      <c r="C2" s="4" t="inlineStr">
        <is>
          <t xml:space="preserve"> </t>
        </is>
      </c>
    </row>
    <row r="3">
      <c r="A3" s="4" t="inlineStr">
        <is>
          <t>Fixed maturities—available for sale, at fair value (amortized cost: 2024—$19,229,273; 2023—$18,924,914, allowance for credit losses: 2024— $7,132; 2023— $7,115)</t>
        </is>
      </c>
      <c r="B3" s="6" t="n">
        <v>17613008</v>
      </c>
      <c r="C3" s="6" t="n">
        <v>17870206</v>
      </c>
    </row>
    <row r="4">
      <c r="A4" s="4" t="inlineStr">
        <is>
          <t>Mortgage loans</t>
        </is>
      </c>
      <c r="B4" s="5" t="n">
        <v>343492</v>
      </c>
      <c r="C4" s="5" t="n">
        <v>279199</v>
      </c>
    </row>
    <row r="5">
      <c r="A5" s="4" t="inlineStr">
        <is>
          <t>Policy loans</t>
        </is>
      </c>
      <c r="B5" s="5" t="n">
        <v>676077</v>
      </c>
      <c r="C5" s="5" t="n">
        <v>657020</v>
      </c>
    </row>
    <row r="6">
      <c r="A6" s="4" t="inlineStr">
        <is>
          <t>Other long-term investments (includes: 2024—$915,665; 2023—$795,583 under the fair value option)</t>
        </is>
      </c>
      <c r="B6" s="5" t="n">
        <v>974515</v>
      </c>
      <c r="C6" s="5" t="n">
        <v>835878</v>
      </c>
    </row>
    <row r="7">
      <c r="A7" s="4" t="inlineStr">
        <is>
          <t>Short-term investments</t>
        </is>
      </c>
      <c r="B7" s="5" t="n">
        <v>100560</v>
      </c>
      <c r="C7" s="5" t="n">
        <v>81740</v>
      </c>
    </row>
    <row r="8">
      <c r="A8" s="4" t="inlineStr">
        <is>
          <t>Total investments</t>
        </is>
      </c>
      <c r="B8" s="5" t="n">
        <v>19707652</v>
      </c>
      <c r="C8" s="5" t="n">
        <v>19724043</v>
      </c>
    </row>
    <row r="9">
      <c r="A9" s="4" t="inlineStr">
        <is>
          <t>Cash</t>
        </is>
      </c>
      <c r="B9" s="5" t="n">
        <v>87914</v>
      </c>
      <c r="C9" s="5" t="n">
        <v>103156</v>
      </c>
    </row>
    <row r="10">
      <c r="A10" s="4" t="inlineStr">
        <is>
          <t>Accrued investment income</t>
        </is>
      </c>
      <c r="B10" s="5" t="n">
        <v>274674</v>
      </c>
      <c r="C10" s="5" t="n">
        <v>270396</v>
      </c>
    </row>
    <row r="11">
      <c r="A11" s="4" t="inlineStr">
        <is>
          <t>Other receivables</t>
        </is>
      </c>
      <c r="B11" s="5" t="n">
        <v>648065</v>
      </c>
      <c r="C11" s="5" t="n">
        <v>630223</v>
      </c>
    </row>
    <row r="12">
      <c r="A12" s="4" t="inlineStr">
        <is>
          <t>Deferred acquisition costs</t>
        </is>
      </c>
      <c r="B12" s="5" t="n">
        <v>6260294</v>
      </c>
      <c r="C12" s="5" t="n">
        <v>6009477</v>
      </c>
    </row>
    <row r="13">
      <c r="A13" s="4" t="inlineStr">
        <is>
          <t>Goodwill</t>
        </is>
      </c>
      <c r="B13" s="5" t="n">
        <v>481791</v>
      </c>
      <c r="C13" s="5" t="n">
        <v>481791</v>
      </c>
    </row>
    <row r="14">
      <c r="A14" s="4" t="inlineStr">
        <is>
          <t>Other assets</t>
        </is>
      </c>
      <c r="B14" s="5" t="n">
        <v>838416</v>
      </c>
      <c r="C14" s="5" t="n">
        <v>832413</v>
      </c>
    </row>
    <row r="15">
      <c r="A15" s="4" t="inlineStr">
        <is>
          <t>Total assets</t>
        </is>
      </c>
      <c r="B15" s="5" t="n">
        <v>28298806</v>
      </c>
      <c r="C15" s="5" t="n">
        <v>28051499</v>
      </c>
    </row>
    <row r="16">
      <c r="A16" s="3" t="inlineStr">
        <is>
          <t>Liabilities:</t>
        </is>
      </c>
      <c r="B16" s="4" t="inlineStr">
        <is>
          <t xml:space="preserve"> </t>
        </is>
      </c>
      <c r="C16" s="4" t="inlineStr">
        <is>
          <t xml:space="preserve"> </t>
        </is>
      </c>
    </row>
    <row r="17">
      <c r="A17" s="4" t="inlineStr">
        <is>
          <t>Future policy benefits</t>
        </is>
      </c>
      <c r="B17" s="5" t="n">
        <v>18430672</v>
      </c>
      <c r="C17" s="5" t="n">
        <v>19460353</v>
      </c>
    </row>
    <row r="18">
      <c r="A18" s="4" t="inlineStr">
        <is>
          <t>Unearned and advance premium</t>
        </is>
      </c>
      <c r="B18" s="5" t="n">
        <v>270077</v>
      </c>
      <c r="C18" s="5" t="n">
        <v>254567</v>
      </c>
    </row>
    <row r="19">
      <c r="A19" s="4" t="inlineStr">
        <is>
          <t>Policy claims and other benefits payable</t>
        </is>
      </c>
      <c r="B19" s="5" t="n">
        <v>526126</v>
      </c>
      <c r="C19" s="5" t="n">
        <v>514875</v>
      </c>
    </row>
    <row r="20">
      <c r="A20" s="4" t="inlineStr">
        <is>
          <t>Other policyholders' funds</t>
        </is>
      </c>
      <c r="B20" s="5" t="n">
        <v>400625</v>
      </c>
      <c r="C20" s="5" t="n">
        <v>236958</v>
      </c>
    </row>
    <row r="21">
      <c r="A21" s="4" t="inlineStr">
        <is>
          <t>Total policy liabilities</t>
        </is>
      </c>
      <c r="B21" s="5" t="n">
        <v>19627500</v>
      </c>
      <c r="C21" s="5" t="n">
        <v>20466753</v>
      </c>
    </row>
    <row r="22">
      <c r="A22" s="4" t="inlineStr">
        <is>
          <t>Current and deferred income taxes</t>
        </is>
      </c>
      <c r="B22" s="5" t="n">
        <v>684543</v>
      </c>
      <c r="C22" s="5" t="n">
        <v>494639</v>
      </c>
    </row>
    <row r="23">
      <c r="A23" s="4" t="inlineStr">
        <is>
          <t>Short-term debt</t>
        </is>
      </c>
      <c r="B23" s="5" t="n">
        <v>654606</v>
      </c>
      <c r="C23" s="5" t="n">
        <v>486113</v>
      </c>
    </row>
    <row r="24">
      <c r="A24" s="4" t="inlineStr">
        <is>
          <t>Long-term debt (estimated fair value: 2024—$1,376,196; 2023—$1,491,229)</t>
        </is>
      </c>
      <c r="B24" s="5" t="n">
        <v>1630396</v>
      </c>
      <c r="C24" s="5" t="n">
        <v>1629559</v>
      </c>
    </row>
    <row r="25">
      <c r="A25" s="4" t="inlineStr">
        <is>
          <t>Other liabilities</t>
        </is>
      </c>
      <c r="B25" s="5" t="n">
        <v>474007</v>
      </c>
      <c r="C25" s="5" t="n">
        <v>487632</v>
      </c>
    </row>
    <row r="26">
      <c r="A26" s="4" t="inlineStr">
        <is>
          <t>Total liabilities</t>
        </is>
      </c>
      <c r="B26" s="5" t="n">
        <v>23071052</v>
      </c>
      <c r="C26" s="5" t="n">
        <v>23564696</v>
      </c>
    </row>
    <row r="27">
      <c r="A27" s="4" t="inlineStr">
        <is>
          <t>Commitments and Contingencies (Note 5)</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par value $1 per share—5,000,000 shares authorized; outstanding: 0 in 2024 and 2023</t>
        </is>
      </c>
      <c r="B29" s="5" t="n">
        <v>0</v>
      </c>
      <c r="C29" s="5" t="n">
        <v>0</v>
      </c>
    </row>
    <row r="30">
      <c r="A30" s="4" t="inlineStr">
        <is>
          <t>Common stock, par value $1 per share—320,000,000 shares authorized; outstanding: (2024—102,218,183 issued; 2023—102,218,183 issued)</t>
        </is>
      </c>
      <c r="B30" s="5" t="n">
        <v>102218</v>
      </c>
      <c r="C30" s="5" t="n">
        <v>102218</v>
      </c>
    </row>
    <row r="31">
      <c r="A31" s="4" t="inlineStr">
        <is>
          <t>Additional paid-in-capital</t>
        </is>
      </c>
      <c r="B31" s="5" t="n">
        <v>534028</v>
      </c>
      <c r="C31" s="5" t="n">
        <v>532474</v>
      </c>
    </row>
    <row r="32">
      <c r="A32" s="4" t="inlineStr">
        <is>
          <t>Accumulated other comprehensive income (loss)</t>
        </is>
      </c>
      <c r="B32" s="5" t="n">
        <v>-2189620</v>
      </c>
      <c r="C32" s="5" t="n">
        <v>-2772419</v>
      </c>
    </row>
    <row r="33">
      <c r="A33" s="4" t="inlineStr">
        <is>
          <t>Retained earnings</t>
        </is>
      </c>
      <c r="B33" s="5" t="n">
        <v>7943415</v>
      </c>
      <c r="C33" s="5" t="n">
        <v>7478813</v>
      </c>
    </row>
    <row r="34">
      <c r="A34" s="4" t="inlineStr">
        <is>
          <t>Treasury stock, at cost: (2024—12,176,343 shares; 2023—8,426,854 shares)</t>
        </is>
      </c>
      <c r="B34" s="5" t="n">
        <v>-1162287</v>
      </c>
      <c r="C34" s="5" t="n">
        <v>-854283</v>
      </c>
    </row>
    <row r="35">
      <c r="A35" s="4" t="inlineStr">
        <is>
          <t>Total shareholders' equity</t>
        </is>
      </c>
      <c r="B35" s="5" t="n">
        <v>5227754</v>
      </c>
      <c r="C35" s="5" t="n">
        <v>4486803</v>
      </c>
    </row>
    <row r="36">
      <c r="A36" s="4" t="inlineStr">
        <is>
          <t>Total liabilities and shareholders' equity</t>
        </is>
      </c>
      <c r="B36" s="6" t="n">
        <v>28298806</v>
      </c>
      <c r="C36" s="6" t="n">
        <v>28051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Note 11—Debt The following table presents information about the terms and outstanding balances of Globe Life's debt. Selected Information about Debt Issues As of June 30, December 31, Instrument Issue Date Maturity Date Coupon Rate Par Unamortized Discount &amp; Issuance Costs Book Fair Book Senior notes 09/27/2018 09/15/2028 4.550% $ 550,000 $ (3,359) $ 546,641 $ 522,121 $ 546,283 Senior notes 08/21/2020 08/15/2030 2.150% 400,000 (3,099) 396,901 320,552 396,670 Senior notes (1) 05/19/2022 06/15/2032 4.800% 250,000 (3,928) 246,072 229,785 245,873 Junior subordinated debentures 11/17/2017 11/17/2057 5.275% 125,000 (1,565) 123,435 109,258 123,427 Junior subordinated debentures 06/14/2021 06/15/2061 4.250% 325,000 (7,653) 317,347 194,480 317,306 Total long-term debt 1,650,000 (19,604) 1,630,396 1,376,196 1,629,559 Term loan (2) 05/11/2023 11/11/2024 6.420% 170,000 (196) 169,804 169,804 169,549 FHLB borrowings 180,000 — 180,000 180,000 — Commercial paper 313,225 (8,423) 304,802 304,802 316,564 Total short-term debt 663,225 (8,619) 654,606 654,606 486,113 Total debt $ 2,313,225 $ (28,223) $ 2,285,002 $ 2,030,802 $ 2,115,672 (1) An additional $150 million par value and book value is held by insurance subsidiaries that eliminates in consolidation. (2) Interest calculated quarterly using Secured Overnight Financing Rate (SOFR) plus 135 basis points. The commercial paper has the highest priority of all unsecured debt, followed by senior notes then junior subordinated debentures. The senior notes are callable under a make-whole provision, and the junior subordinated debentures are subject to an optional redemption five years from issuance. Interest on the 4.25% junior subordinated debentures is payable quarterly while all other long-term debt is payable semi-annually. Credit facility : On March 29, 2024, Globe Life amended the credit agreement dated September 30, 2021, which provides for a $1 billion revolving credit facility that may be increased to $1.25 billion. The amended credit facility matures March 29, 2029 and may be extended up to two one-year periods upon the Company's request. Pursuant to this agreement, the participating lenders have agreed to make revolving loans to Globe Life and to issue secured or unsecured letters of credit. The Company has not drawn on any of the credit to date. The facility is further designated as a back-up credit line for a commercial paper program under which the Company may either borrow from the credit line or issue commercial paper at any time, with total commercial paper outstanding not to exceed the facility maximum of $1 billion, less any letters of credit issued. Interest is charged at variable rates. In accordance with the agreement, Globe Life is subject to certain covenants regarding capitalization. As of June 30, 2024, the Company was in full compliance with these covenants. The following tables present certain information about our commercial paper borrowings. Credit Facility—Commercial Paper (Dollar amounts in thousands) At June 30, December 31, 2023 June 30, Balance of commercial paper at end of period (par value) $ 313,225 $ 319,000 $ 260,000 Annualized interest rate 6.02 % 5.71 % 5.57 % Letters of credit outstanding $ 115,000 $ 115,000 $ 115,000 Remaining amount available under credit line 571,775 316,000 375,000 Credit Facility—Commercial Paper Activity (Dollar amounts in thousands) Six Months Ended June 30, 2024 2023 Average balance of commercial paper outstanding during period (par value) $ 392,905 $ 313,259 Daily-weighted average interest rate (annualized) 5.76 % 5.21 % Maximum daily amount outstanding during period (par value) $ 633,425 $ 477,700 Commercial paper issued during period (par value) 997,492 1,055,000 Commercial paper matured during period (par value) (1,003,267) (1,080,000) Net commercial paper issued (matured) during period (par value) (5,775) (25,000) Federal Home Loan Bank (FHLB) : FHLB membership provides certain of our insurance subsidiaries with access to various low-cost collateralized borrowings and funding agreements. The membership requires ownership of FHLB common stock, as well as the purchase of activity-based common stock equal to approximately 4.1% of outstanding borrowings. Globe Life owned $36.4 million in FHLB common stock as of June 30, 2024 and $22.3 million as of December 31, 2023. The FHLB stock is restricted for the duration of the membership and recorded at cost (par) as required by applicable guidance. The FHLB stock is included in "Other long-term investments " in the Condensed Consolidated Balance Sheets. Borrowings with the FHLB are subject to the availability of pledged assets at the insurance subsidiaries of Globe Life. As of June 30, 2024, Globe Life's insurance subsidiaries maximum borrowing capacity under the FHLB facility was approximately $640 million, net of outstanding funding agreements and short-term borrowings, on pledged assets with a fair value of $1.4 billion. As of June 30, 2024, $303 million in funding agreements were outstanding with the FHLB, compared to $138 million as of December 31, 2023. This amount is included in "Other policyholders' funds" in the Condensed Consolidated Balance Sheets . In addition, the Company had $180 million in short-term borrowings from the FHLB as of June 30, 2024, compared to $0 as of December 31, 2023, this amount is recorded in "Short-term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Note 12—Business Segments Globe Life is organized into four segments: life insurance, supplemental health insurance, annuities, and investments. In addition, other expenses not included in these segments are reported in "Corporate &amp; Other." Globe Life's reportable insurance segments are based on the insurance product lines it markets and administers: life insurance, supplemental health insurance, and annuities. These major product lines are set out as reportable segments because of the common characteristics of products within these categories, comparability of margins, and the similarity in regulatory environment and management techniques. There is also an investment segment that manages the investment portfolio and cash flow for the insurance segments and the corporate function. The Company's chief operating decision makers evaluate the overall performance of the operations of the Company in accordance with these segments. Life insurance products marketed by Globe Life include traditional whole life and term life insurance. An immaterial amount of annuities sold as companion products are included in the life segment. Health insurance products are generally guaranteed renewable and include Medicare Supplement, cancer, critical illness, accident, and other limited-benefit supplemental hospital and surgical products. Annuities include fixed-benefit contracts. The following tables present segment premium revenue by each of Globe Life's distribution channels. Premium Income by Distribution Channel Three Months Ended June 30, 2024 Life Health Annuity Total Distribution Channel Amount % of Amount % of Amount % of Amount % of American Income $ 423,534 52 $ 30,721 9 $ — — $ 454,255 39 Direct to Consumer 248,839 31 18,132 5 — — 266,971 23 Liberty National 92,197 11 47,705 14 — — 139,902 12 United American 1,558 — 149,230 42 — — 150,788 13 Family Heritage 1,645 — 105,855 30 — — 107,500 9 Other 47,709 6 — — — — 47,709 4 $ 815,482 100 $ 351,643 100 $ — — $ 1,167,125 100 Three Months Ended June 30, 2023 Life Health Annuity Total Distribution Channel Amount % of Total Amount % of Total Amount % of Total Amount % of Total American Income $ 394,620 51 $ 29,527 9 $ — — $ 424,147 38 Direct to Consumer 248,607 32 17,175 5 — — 265,782 24 Liberty National 86,634 11 46,903 14 — — 133,537 12 United American 1,849 — 137,453 42 — — 139,302 13 Family Heritage 1,513 — 98,129 30 — — 99,642 9 Other 48,510 6 — — — — 48,510 4 $ 781,733 100 $ 329,187 100 $ — — $ 1,110,920 100 Six Months Ended June 30, 2024 Life Health Annuity Total Distribution Channel Amount % of Amount % of Amount % of Amount % of American Income $ 837,578 52 $ 61,218 9 $ — — $ 898,796 39 Direct to Consumer 496,879 31 35,998 5 — — 532,877 23 Liberty National 182,974 11 95,335 14 — — 278,309 12 United American 3,401 — 290,865 42 — — 294,266 13 Family Heritage 3,261 — 209,246 30 — — 212,507 9 Other 95,654 6 — — — — 95,654 4 $ 1,619,747 100 $ 692,662 100 $ — — $ 2,312,409 100 Six Months Ended June 30, 2023 Life Health Annuity Total Distribution Channel Amount % of Total Amount % of Total Amount % of Total Amount % of Total American Income $ 782,132 51 $ 59,121 9 $ — — $ 841,253 38 Direct to Consumer 496,274 32 34,423 5 — — 530,697 24 Liberty National 171,837 11 93,875 14 — — 265,712 12 United American 3,731 — 270,060 42 — — 273,791 12 Family Heritage 2,993 — 194,201 30 — — 197,194 9 Other 97,363 6 — — — — 97,363 5 $ 1,554,330 100 $ 651,680 100 $ — — $ 2,206,010 100 Due to the nature of the life insurance industry, Globe Life has no individual or group that would be considered a major customer. Substantially all of Globe Life's business is conducted in the United States. The measure of profitability established by the chief operating decision makers for the insurance segments is underwriting margin before other income and administrative expenses, in accordance with the manner in which the segments are managed. It essentially represents gross profit margin on insurance products before insurance administrative expenses and consists primarily of premium less net policy benefits, acquisition expenses, and commissions. Required interest on policy liabilities is reflected as a component of the Investment segment (rather than as a component of underwriting margin in the insurance and annuity segments) in order to match this cost with the investment income earned on the assets supporting the policy liabilities. The measure of profitability for the Investment segment is excess investment income, representing the income earned on the investment portfolio in excess of policy requirements. Other than the required interest on the insurance segments, no other intersegment revenues or expenses are recognized. Expenses directly attributable to corporate operations are included in the “Corporate &amp; Other” category. Stock-based compensation expense is considered a corporate expense by Globe Life management and is included in this category. All other unallocated revenues and expenses on a pretax basis, including insurance administrative expense and interest on debt, are also included in the “Corporate &amp; Other” segment category. Globe Life holds a sizable investment portfolio to support its insurance liabilities, the yield from which is used to offset policy benefit, acquisition, administrative, and tax expenses. This yield or investment income is taken into account when establishing premium rates and profitability expectations for its insurance products. From time to time, investments are sold or called, or experience a credit loss event, each of which are reflected by the Company as realized gain (loss)—investments. These gains or losses generally occur as a result of disposition due to issuer calls, compliance with Company investment policies, or other reasons often beyond management’s control. Unlike investment income, realized gains and losses are incidental to insurance operations, and only overall yields are considered when setting premium rates or insurance product profitability expectations. While these gains and losses are not relevant to segment profitability or core operating results, they can have a material positive or negative result on net income. For these reasons, management removes realized investment gains and losses when it views its segment operations. Management also removes non-operating items unrelated to the Company's core insurance activities when evaluating those results. Therefore, these items are excluded in its presentation of segment results because accounting guidance requires that operating segment results be presented as management views its business. All of these items are included in “Other operating expense” in the Condensed Consolidated Statements of Operations for the appropriate year. See additional detail below in the tables. The following tables set forth a reconciliation of Globe Life's revenues and operations by segment to its major income statement line items. See Note 1—Significant Accounting Policies for additional information concerning reconciling items of segment profits to pretax income. Three Months Ended June 30, 2024 Life Health Annuity Investment Corporate &amp; Other Adjustments Consolidated Revenue: Premium $ 815,482 $ 351,643 $ — $ — $ — $ — $ 1,167,125 Net investment income — — — 285,636 — — 285,636 Other income — — — — 74 — 74 Total revenue 815,482 351,643 — 285,636 74 — 1,452,835 Expenses: Policy benefits 518,792 205,423 5,943 5,536 — — 735,694 Required interest on reserves (201,815) (27,410) (8,084) 237,309 — — — Amortization of acquisition costs 87,915 13,611 389 — — — 101,915 Commissions, premium taxes, and non-deferred acquisition costs 90,267 59,531 4 — — — 149,802 Insurance administrative expense (1) — — — — 82,196 916 (2) 83,112 Parent expense — — — — 3,130 2,776 (2,3) 5,906 Stock-based compensation expense — — — — 10,090 — 10,090 Interest expense — — — — 31,404 — 31,404 Total expenses 495,159 251,155 (1,748) 242,845 126,820 3,692 1,117,923 Subtotal 320,323 100,488 1,748 42,791 (126,746) (3,692) 334,912 Non-operating items — — — — — 3,692 (2,3) 3,692 Measure of segment profitability (pretax) $ 320,323 $ 100,488 $ 1,748 $ 42,791 $ (126,746) $ — 338,604 Realized gains (losses) (12,589) Legal costs and proceedings (2,435) Non-operating expenses (1,257) Income before income taxes per Condensed Consolidated Statements of Operations $ 322,323 (1) Administrative expense is not allocated to insurance segments. (2) Legal costs and proceedings. (3) Non-operating expenses. Three Months Ended June 30, 2023 Life Health Annuity Investment Corporate &amp; Other Adjustments Consolidated Revenue: Premium $ 781,733 $ 329,187 $ — $ — $ — $ — $ 1,110,920 Net investment income — — — 261,244 — — 261,244 Other income — — — — 85 — 85 Total revenue 781,733 329,187 — 261,244 85 — 1,372,249 Expenses: Policy obligations 512,664 195,924 7,107 1,815 — — 717,510 Required interest on reserves (191,781) (26,548) (9,715) 228,044 — — — Amortization of acquisition costs 81,173 12,484 423 — — — 94,080 Commissions, premium taxes, and non-deferred acquisition costs 83,547 54,908 4 — — — 138,459 Insurance administrative expense (1) — — — — 75,459 — 75,459 Parent expense — — — — 3,088 3,088 Stock-based compensation expense — — — — 7,486 — 7,486 Interest expense — — — — 25,818 — 25,818 Total expenses 485,603 236,768 (2,181) 229,859 111,851 — 1,061,900 Subtotal 296,130 92,419 2,181 31,385 (111,766) — 310,349 Non-operating items — — — — — — — Measure of segment profitability (pretax) $ 296,130 $ 92,419 $ 2,181 $ 31,385 $ (111,766) $ — 310,349 Realized gains (losses) (45,843) Income before income taxes per Condensed Consolidated Statements of Operations $ 264,506 (1) Administrative expense is not allocated to insurance segments. Six Months Ended June 30, 2024 Life Health Annuity Investment Corporate &amp; Other Adjustments Consolidated Revenue: Premium $ 1,619,747 $ 692,662 $ — $ — $ — $ — $ 2,312,409 Net investment income — — — 568,214 — — 568,214 Other income — — — — 150 — 150 Total revenue 1,619,747 692,662 — 568,214 150 — 2,880,773 Expenses: Policy obligations 1,038,663 407,750 12,070 9,004 — — 1,467,487 Required interest on reserves (401,522) (54,583) (16,529) 472,634 — — — Required interest on DAC — — — — — — — Amortization of acquisition costs 173,683 26,922 788 — — — 201,393 Commissions, premium taxes, and non-deferred acquisition costs 179,589 118,315 8 — — — 297,912 Insurance administrative expense (1) — — — — 162,607 916 (2) 163,523 Parent expense — — — — 5,956 3,486 (2,3) 9,442 Stock-based compensation expense — — — — 19,357 — 19,357 Interest expense — — — — 60,025 — 60,025 Total expenses 990,413 498,404 (3,663) 481,638 247,945 4,402 2,219,139 Subtotal 629,334 194,258 3,663 86,576 (247,795) (4,402) 661,634 Non-operating items — — — — — 4,402 (2,3) 4,402 Measure of segment profitability (pretax) $ 629,334 $ 194,258 $ 3,663 $ 86,576 $ (247,795) $ — 666,036 Realized gains (losses) (24,388) Legal costs and proceedings (2,435) Non-operating expenses (1,967) Income before income taxes per Condensed Consolidated Statements of Operations $ 637,246 (1) Administrative expense is not allocated to insurance segments. (2) Legal costs and proceedings. (3) Non-operating expenses. Six Months Ended June 30, 2023 Life Health Annuity Investment Corporate &amp; Other Adjustments Consolidated Revenue: Premium $ 1,554,330 $ 651,680 $ — $ — $ — $ — $ 2,206,010 Net investment income — — — 518,349 — — 518,349 Other income — — — — 135 — 135 Total revenue 1,554,330 651,680 — 518,349 135 — 2,724,494 Expenses: Policy obligations 1,020,641 386,886 14,648 3,262 — — 1,425,437 Required interest on reserves (381,602) (52,871) (19,974) 454,447 — — — Amortization of acquisition costs 160,762 24,792 848 — — — 186,402 Commissions, premium taxes, and non-deferred acquisition costs 167,125 109,122 9 — — — 276,256 Insurance administrative expense (1) — — — — 149,366 — 149,366 Parent expense — — — — 5,673 — 5,673 Stock-based compensation expense — — — — 15,165 — 15,165 Interest expense — — — — 50,685 — 50,685 Total expenses 966,926 467,929 (4,469) 457,709 220,889 — 2,108,984 Subtotal 587,404 183,751 4,469 60,640 (220,754) — 615,510 Non-operating items — — — — — — — Measure of segment profitability (pretax) $ 587,404 $ 183,751 $ 4,469 $ 60,640 $ (220,754) $ — 615,510 Realized gains (losses) (76,770) Income before income taxes per Condensed Consolidated Statements of Operations $ 538,740 (1) Administrative expense is not allocated to insurance seg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58355</v>
      </c>
      <c r="C4" s="6" t="n">
        <v>215260</v>
      </c>
      <c r="D4" s="6" t="n">
        <v>512572</v>
      </c>
      <c r="E4" s="6" t="n">
        <v>43887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 The accompanying condensed consolidated financial statements of Globe Life have been prepared in accordance with the instructions to Form 10-Q. Therefore, they do not include all of the disclosures required by accounting principles generally accepted in the United States of America (GAAP) for annual financial statements. However, in the opinion of management, these statements include all adjustments, consisting of normal recurring adjustments, which are necessary for a fair presentation of the condensed consolidated financial position at June 30, 2024, and the condensed consolidated results of operations, comprehensive income, and cash flows for the periods ended June 30, 2024 and 2023. The interim period condensed consolidated financial statements should be read in conjunction with the Consolidated Financial Statements that are included in the Form 10-K filed with the Securities Exchange Commission (SEC) on February 28, 2024.</t>
        </is>
      </c>
    </row>
    <row r="5">
      <c r="A5" s="4" t="inlineStr">
        <is>
          <t>Use of Estimates</t>
        </is>
      </c>
      <c r="B5" s="4" t="inlineStr">
        <is>
          <t>Use of Estimates : The preparation of the condensed consolidated financial statements in conformity with GAAP requires management to make estimates and assumptions that affect the reported amounts of assets and liabilities and disclosure of contingent liabilities at the date of the condensed consolidated financial statements and the reported amounts of revenues and expenses during the reporting period. Actual results could differ from those estimates. See further documentation in the significant accounting policies or the accompanying notes.</t>
        </is>
      </c>
    </row>
    <row r="6">
      <c r="A6" s="4" t="inlineStr">
        <is>
          <t>Accounting Pronouncements Yet to be Adopted</t>
        </is>
      </c>
      <c r="B6" s="4" t="inlineStr">
        <is>
          <t>Accounting Pronouncements Adopted in the Current Year Standard Description Effective Date Effect on the Condensed Consolidated Financial Statements ASU No. 2022-03, Fair Value Measurement (Topic 820): Fair Value Measurement of Equity Securities Subject to Contractual Sale Restrictions ASU 2022-03 adds disclosure requirements specific to equity securities subject to contractual sale restrictions. The disclosures clarify the nature of the contractual sale as well as the duration of the restriction and the circumstances that could cause a lapse in the restriction. This standard is effective for the Company for fiscal years beginning on January 1, 2024 and interim periods within those fiscal years. The adoption of this standard did not have a material impact on the Condensed Consolidated Financial Statements. Accounting Pronouncements Yet to be Adopted Standard Description Effective Date Effect on the Condensed Consolidated Financial Statements ASU No. 2023-07, Segment Reporting (Topic 280): Improvements to Reportable Segment Disclosures ASU 2023-07 adds disclosure requirements to segment expenses, improving the financial reporting of the entity’s overall performance and assessment of future cash flows. The disclosures will require more detailed information related to the entity’s reportable segments. This standard is effective for the Company for annual periods beginning on January 1, 2024 and for interim periods beginning on January 1, 2025, and will be implemented on a retrospective basis. The Company is evaluating the standard, but does not expect the standard will have a material impact on the Condensed Consolidated Financial Statements. ASU No. 2023-09, Income Taxes (Topic 740): Improvements to Income Tax Disclosures ASU 2023-09 adds disclosure requirements to disaggregated information related to the effective tax rate reconciliation and information on income taxes paid. The disclosures will enhance the assessment of the entity’s operations and related tax risks. This standard is effective for the Company for annual periods beginning on January 1, 2025, and will be implemented on a prospective basis. The Company does not expect the standard will have a material impact on th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w Accounting Standards (Tabl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Schedule Of New Accounting Standards on Previously Reported Results</t>
        </is>
      </c>
      <c r="B4" s="4" t="inlineStr">
        <is>
          <t>Accounting Pronouncements Adopted in the Current Year Standard Description Effective Date Effect on the Condensed Consolidated Financial Statements ASU No. 2022-03, Fair Value Measurement (Topic 820): Fair Value Measurement of Equity Securities Subject to Contractual Sale Restrictions ASU 2022-03 adds disclosure requirements specific to equity securities subject to contractual sale restrictions. The disclosures clarify the nature of the contractual sale as well as the duration of the restriction and the circumstances that could cause a lapse in the restriction. This standard is effective for the Company for fiscal years beginning on January 1, 2024 and interim periods within those fiscal years. The adoption of this standard did not have a material impact on the Condensed Consolidated Financial Statements. Accounting Pronouncements Yet to be Adopted Standard Description Effective Date Effect on the Condensed Consolidated Financial Statements ASU No. 2023-07, Segment Reporting (Topic 280): Improvements to Reportable Segment Disclosures ASU 2023-07 adds disclosure requirements to segment expenses, improving the financial reporting of the entity’s overall performance and assessment of future cash flows. The disclosures will require more detailed information related to the entity’s reportable segments. This standard is effective for the Company for annual periods beginning on January 1, 2024 and for interim periods beginning on January 1, 2025, and will be implemented on a retrospective basis. The Company is evaluating the standard, but does not expect the standard will have a material impact on the Condensed Consolidated Financial Statements. ASU No. 2023-09, Income Taxes (Topic 740): Improvements to Income Tax Disclosures ASU 2023-09 adds disclosure requirements to disaggregated information related to the effective tax rate reconciliation and information on income taxes paid. The disclosures will enhance the assessment of the entity’s operations and related tax risks. This standard is effective for the Company for annual periods beginning on January 1, 2025, and will be implemented on a prospective basis. The Company does not expect the standard will have a material impact on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About Changes to Accumulated Other Comprehensive Income (Tables)</t>
        </is>
      </c>
      <c r="B1" s="2" t="inlineStr">
        <is>
          <t>6 Months Ended</t>
        </is>
      </c>
    </row>
    <row r="2">
      <c r="B2" s="2" t="inlineStr">
        <is>
          <t>Jun. 30, 2024</t>
        </is>
      </c>
    </row>
    <row r="3">
      <c r="A3" s="3" t="inlineStr">
        <is>
          <t>Equity [Abstract]</t>
        </is>
      </c>
      <c r="B3" s="4" t="inlineStr">
        <is>
          <t xml:space="preserve"> </t>
        </is>
      </c>
    </row>
    <row r="4">
      <c r="A4" s="4" t="inlineStr">
        <is>
          <t>Schedule of Change in Balance by Component of Accumulated Other Comprehensive Income</t>
        </is>
      </c>
      <c r="B4" s="4" t="inlineStr">
        <is>
          <t>An analysis of the change in balance by component of Accumulated Other Comprehensive Income is as follows for the three and six month periods ended June 30, 2024 and 2023: Three Months Ended June 30, 2024 Available Future Policy Benefits Foreign Pension Total Balance at April 1, 2024 $ (1,069,185) $ (1,390,759) $ (5,232) $ (2,060) $ (2,467,236) Other comprehensive income (loss) before reclassifications, net of tax (207,874) 479,042 506 — 271,674 Reclassifications, net of tax 5,846 — — 96 5,942 Other comprehensive income (loss) (202,028) 479,042 506 96 277,616 Balance at June 30, 2024 $ (1,271,213) $ (911,717) $ (4,726) $ (1,964) $ (2,189,620) Three Months Ended June 30, 2023 Available Future Policy Benefits Foreign Pension Total Balance at April 1, 2023 $ (1,016,764) $ (1,938,707) $ (6,829) $ 1,207 $ (2,961,093) Other comprehensive income (loss) before reclassifications, net of tax (271,681) 241,906 8,182 — (21,593) Reclassifications, net of tax 39,046 — — (257) 38,789 Other comprehensive income (loss) (232,635) 241,906 8,182 (257) 17,196 Balance at June 30, 2023 $ (1,249,399) $ (1,696,801) $ 1,353 $ 950 $ (2,943,897) Six Months Ended June 30, 2024 Available Future Policy Benefits Foreign Pension Total Balance at January 1, 2024 $ (827,596) $ (1,947,391) $ 4,719 $ (2,151) $ (2,772,419) Other comprehensive income (loss) before reclassifications, net of tax (447,558) 1,035,674 (9,445) — 578,671 Reclassifications, net of tax 3,941 — — 187 4,128 Other comprehensive income (loss) (443,617) 1,035,674 (9,445) 187 582,799 Balance at June 30, 2024 $ (1,271,213) $ (911,717) $ (4,726) $ (1,964) $ (2,189,620) Six Months Ended June 30, 2023 Available Future Policy Benefits Foreign Pension Total Balance at January 1, 2023 $ (1,420,672) $ (1,369,204) $ (1,681) $ 1,244 $ (2,790,313) Other comprehensive income (loss) before reclassifications, net of tax 106,481 (327,597) 3,034 — (218,082) Reclassifications, net of tax 64,792 — — (294) 64,498 Other comprehensive income (loss) 171,273 (327,597) 3,034 (294) (153,584) Balance at June 30, 2023 $ (1,249,399) $ (1,696,801) $ 1,353 $ 950 $ (2,943,897)</t>
        </is>
      </c>
    </row>
    <row r="5">
      <c r="A5" s="4" t="inlineStr">
        <is>
          <t>Schedule of Reclassifications Out of Accumulated Other Comprehensive Income</t>
        </is>
      </c>
      <c r="B5" s="4" t="inlineStr">
        <is>
          <t xml:space="preserve">Reclassification adjustments out of Accumulated Other Comprehensive Income are presented below for the three and six month periods ended June 30, 2024 and 2023. Three Months Ended Six Months Ended June 30, Affected line items in the Statements of Operations Component Line Item 2024 2023 2024 2023 Unrealized investment (gains) losses on available for sale assets: Realized (gains) losses $ 10,217 $ 50,347 $ 9,989 $ 83,471 Realized (gains) losses Amortization of (discount) premium (2,817) (922) (5,001) (1,456) Net investment income Total before tax 7,400 49,425 4,988 82,015 Tax (1,554) (10,379) (1,047) (17,223) Income taxes Total after-tax 5,846 39,046 3,941 64,792 Pension adjustments: Amortization of prior service cost 269 269 538 538 Other operating expense Amortization of actuarial (gain) loss (151) (592) (302) (909) Other operating expense Total before tax 118 (323) 236 (371) Tax (22) 66 (49) 77 Income taxes Total after-tax 96 (257) 187 (294) Total reclassification (after-tax) $ 5,942 $ 38,789 $ 4,128 $ 64,4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Fixed Maturities and Equity Securities Available for Sale by Component</t>
        </is>
      </c>
      <c r="B4" s="4" t="inlineStr">
        <is>
          <t>Summaries of fixed maturities available for sale by amortized cost, fair value, and allowance for credit losses at June 30, 2024 and December 31, 2023, and the corresponding amounts of gross unrealized gains and losses recognized in accumulated other comprehensive income (loss) are as follows. Redeemable preferred stock is included within "Corporates, by sector." At June 30, 2024 Amortized Allowance for Credit Losses Gross Gross Fair Value (1) % of Total Fixed Maturities (2) Fixed maturities available for sale: U.S. Government direct, guaranteed, and government-sponsored enterprises $ 403,341 $ — $ 3 $ (41,886) $ 361,458 2 States, municipalities, and political subdivisions 3,255,829 — 27,781 (473,356) 2,810,254 16 Foreign governments 40,485 — — (10,537) 29,948 — Corporates, by sector: Industrials 8,227,970 (7,132) 117,908 (780,811) 7,557,935 43 Financial 5,051,320 — 72,372 (439,205) 4,684,487 26 Utilities 2,133,247 — 40,493 (124,426) 2,049,314 12 Total corporates 15,412,537 (7,132) 230,773 (1,344,442) 14,291,736 81 Collateralized debt obligations 36,945 — 5,779 — 42,724 — Other asset-backed securities 80,136 — 1 (3,249) 76,888 1 Total fixed maturities $ 19,229,273 $ (7,132) $ 264,337 $ (1,873,470) $ 17,613,008 100 (1) Amount reported in the balance sheet. (2) At fair value. At December 31, 2023 Amortized Allowance for Credit Losses Gross Gross Fair Value (1) % of Total Fixed Maturities (2) Fixed maturities available for sale: U.S. Government direct, guaranteed, and government-sponsored enterprises $ 398,450 $ — $ 7 $ (32,306) $ 366,151 2 States, municipalities, and political subdivisions 3,296,305 — 47,346 (403,329) 2,940,322 16 Foreign governments 44,453 — 1 (10,348) 34,106 — Corporates, by sector: Industrials 8,016,126 (7,115) 213,078 (566,847) 7,655,242 43 Financial 5,028,151 — 112,368 (388,340) 4,752,179 27 Utilities 2,017,967 — 73,925 (94,130) 1,997,762 11 Total corporates 15,062,244 (7,115) 399,371 (1,049,317) 14,405,183 81 Collateralized debt obligations 37,110 — 5,036 — 42,146 — Other asset-backed securities 86,352 — 3 (4,057) 82,298 1 Total fixed maturities $ 18,924,914 $ (7,115) $ 451,764 $ (1,499,357) $ 17,870,206 100 (1) Amount reported in the balance sheet. (2) At fair value.</t>
        </is>
      </c>
    </row>
    <row r="5">
      <c r="A5" s="4" t="inlineStr">
        <is>
          <t>Schedule of Fixed Maturities by Contractual Maturity</t>
        </is>
      </c>
      <c r="B5" s="4" t="inlineStr">
        <is>
          <t xml:space="preserve">A schedule of fixed maturities available for sale by contractual maturity date at June 30, 2024, is shown below on an amortized cost basis, net of allowance for credit losses, and on a fair value basis. Actual disposition dates could differ from contractual maturities due to call or prepayment provisions. At June 30, 2024 Amortized Fair Fixed maturities available for sale: Due in one year or less $ 129,415 $ 128,402 Due after one year through five years 734,757 738,610 Due after five years through ten years 1,794,742 1,791,972 Due after ten years through twenty years 8,908,777 8,365,383 Due after twenty years 7,537,335 6,468,995 Mortgage-backed and asset-backed securities 117,115 119,646 $ 19,222,141 $ 17,613,008 </t>
        </is>
      </c>
    </row>
    <row r="6">
      <c r="A6" s="4" t="inlineStr">
        <is>
          <t>Schedule of Analysis of Investment Operations</t>
        </is>
      </c>
      <c r="B6" s="4" t="inlineStr">
        <is>
          <t xml:space="preserve">"Net investment income" for the three and six month periods ended June 30, 2024 and 2023 is summarized as follows: Three Months Ended Six Months Ended 2024 2023 % Change 2024 2023 % Change Fixed maturities available for sale $ 247,215 $ 234,187 6 $ 493,313 $ 466,486 6 Policy loans 13,084 12,234 7 25,900 23,989 8 Mortgage loans 6,909 4,553 52 13,669 8,556 60 Other long-term investments (1) 18,953 12,383 53 38,616 24,123 60 Short-term investments 3,625 1,820 5,313 3,415 289,786 265,177 9 576,811 526,569 10 Less investment expense (4,150) (3,933) 6 (8,597) (8,220) 5 Net investment income $ 285,636 $ 261,244 9 $ 568,214 $ 518,349 10 (1) For the three months ended June 30, 2024 and 2023, the investment funds, accounted for under the fair value option method, recorded $18.1 million and $12.0 million, respectively, in net investment income. For the six months ended June 30, 2024 and 2023, the investment funds, accounted for under the fair value option method, recorded $37.0 million and $23.3 million, respectively, in net investment income. Refer to Other Long-Term Investments below </t>
        </is>
      </c>
    </row>
    <row r="7">
      <c r="A7" s="4" t="inlineStr">
        <is>
          <t>Schedule of Realized Gains (Losses) on Investments</t>
        </is>
      </c>
      <c r="B7" s="4" t="inlineStr">
        <is>
          <t>Selected information about sales of fixed maturities available for sale is as follows: Three Months Ended Six Months Ended 2024 2023 2024 2023 Fixed maturities available for sale: Proceeds from sales (1) $ 483,051 $ 130,119 $ 510,904 $ 145,824 Gross realized gains 3,869 47 4,044 47 Gross realized losses (13,933) (10,503) (13,968) (10,861) (1) There were no unsettled sales in the periods ended June 30, 2024 and 2023. An analysis of "Realized gains (losses)" is as follows: Three Months Ended Six Months Ended 2024 2023 2024 2023 Realized investment gains (losses): Fixed maturities available for sale: Sales and other (1) $ (10,113) $ (10,606) $ (9,973) $ (10,963) Provision for credit losses (104) (39,741) (16) (72,508) Fair value option—change in fair value (3,691) 5,228 (19,094) 7,086 Mortgage loans (1,280) (3,579) (2,154) (4,859) Other investments 837 (164) 1,151 (378) Realized gains (losses) from investments (14,351) (48,862) (30,086) (81,622) Other gains (losses) 1,762 3,019 5,698 4,852 Total realized gains (losses) (12,589) (45,843) (24,388) (76,770) Applicable tax 2,644 9,627 5,122 16,122 Realized gains (losses), net of tax $ (9,945) $ (36,216) $ (19,266) $ (60,648) (1) During the three months ended June 30, 2024 and 2023, the Company recorded $12.0 million and $17.9 million of issuer-initiated exchanges of fixed maturities (noncash transactions) that resulted in no realized gains (losses) in either period. During the six months ended June 30, 2024 and 2023, the Company recorded $78.9 million and $17.9 million of issuer-initiated exchanges of fixed maturities (noncash transactions) that resulted in no realized gains (losses) in either period.</t>
        </is>
      </c>
    </row>
    <row r="8">
      <c r="A8" s="4" t="inlineStr">
        <is>
          <t>Schedule of Fair Value of Fixed Maturities Measured on a Recurring Basis</t>
        </is>
      </c>
      <c r="B8" s="4" t="inlineStr">
        <is>
          <t>The following tables represent the fair value of fixed maturities measured on a recurring basis at June 30, 2024 and December 31, 2023: Fair Value Measurement at June 30, 2024: Quoted Prices in Significant Other Significant Total Fair Fixed maturities available for sale U.S. Government direct, guaranteed, and government-sponsored enterprises $ — $ 361,458 $ — $ 361,458 States, municipalities, and political subdivisions — 2,810,254 — 2,810,254 Foreign governments — 29,948 — 29,948 Corporates, by sector: Industrials — 7,361,270 196,665 7,557,935 Financial — 4,554,292 130,195 4,684,487 Utilities — 1,938,143 111,171 2,049,314 Total corporates — 13,853,705 438,031 14,291,736 Collateralized debt obligations — — 42,724 42,724 Other asset-backed securities — 76,888 — 76,888 Total fixed maturities $ — $ 17,132,253 $ 480,755 $ 17,613,008 Percentage of total — % 97 % 3 % 100 % Fair Value Measurement at December 31, 2023: Quoted Prices in Significant Other Significant Total Fair Fixed maturities available for sale U.S. Government direct, guaranteed, and government-sponsored enterprises $ — $ 366,151 $ — $ 366,151 States, municipalities, and political subdivisions — 2,940,322 — 2,940,322 Foreign governments — 34,106 — 34,106 Corporates, by sector: Industrials — 7,440,493 214,749 7,655,242 Financial — 4,621,160 131,019 4,752,179 Utilities — 1,888,797 108,965 1,997,762 Total corporates — 13,950,450 454,733 14,405,183 Collateralized debt obligations — — 42,146 42,146 Other asset-backed securities — 82,298 — 82,298 Total fixed maturities $ — $ 17,373,327 $ 496,879 $ 17,870,206 Percentage of total — % 97 % 3 % 100 % The following tables disclose unrealized investment losses by class and major sector of fixed maturities available for sale at June 30, 2024 and December 31, 2023. Analysis of Gross Unrealized Investment Losses At June 30, 2024 Less than Twelve Months Twelve Months or Longer Total Fair Unrealized Fair Unrealized Fair Unrealized Fixed maturities available for sale: Investment grade securities: U.S. Government direct, guaranteed, and government-sponsored enterprises $ 2,304 $ (110) $ 358,980 $ (41,776) $ 361,284 $ (41,886) States, municipalities, and political subdivisions 518,622 (13,082) 1,786,640 (460,274) 2,305,262 (473,356) Foreign governments 1,465 (2) 28,483 (10,535) 29,948 (10,537) Corporates, by sector: Industrials 930,937 (38,817) 4,175,164 (708,164) 5,106,101 (746,981) Financial 617,484 (11,013) 2,230,054 (386,505) 2,847,538 (397,518) Utilities 456,346 (8,729) 718,695 (114,197) 1,175,041 (122,926) Total corporates 2,004,767 (58,559) 7,123,913 (1,208,866) 9,128,680 (1,267,425) Collateralized debt obligations — — — — — — Other asset-backed securities — — 70,874 (3,232) 70,874 (3,232) Total investment grade securities 2,527,158 (71,753) 9,368,890 (1,724,683) 11,896,048 (1,796,436) Below investment grade securities: Corporates, by sector: Industrials 55,327 (953) 142,449 (32,877) 197,776 (33,830) Financial 8,909 (1,196) 192,106 (40,491) 201,015 (41,687) Utilities 8,916 (14) 18,892 (1,486) 27,808 (1,500) Total corporates 73,152 (2,163) 353,447 (74,854) 426,599 (77,017) Collateralized debt obligations — — — — — — Other asset-backed securities — — 5,972 (17) 5,972 (17) Total below investment grade securities 73,152 (2,163) 359,419 (74,871) 432,571 (77,034) Total fixed maturities $ 2,600,310 $ (73,916) $ 9,728,309 $ (1,799,554) $ 12,328,619 $ (1,873,470) Analysis of Gross Unrealized Investment Losses At December 31, 2023 Less than Twelve Months Twelve Months or Longer Total Fair Unrealized Fair Unrealized Fair Unrealized Fixed maturities available for sale: Investment grade securities: U.S. Government direct, guaranteed, and government-sponsored enterprises $ — $ — $ 364,006 $ (32,306) $ 364,006 $ (32,306) States, municipalities, and political subdivisions 252,800 (3,520) 1,610,163 (399,809) 1,862,963 (403,329) Foreign governments — — 32,591 (10,348) 32,591 (10,348) Corporates, by sector: Industrials 191,573 (3,881) 4,317,827 (530,011) 4,509,400 (533,892) Financial 242,099 (6,584) 2,341,424 (339,628) 2,583,523 (346,212) Utilities 81,194 (648) 686,043 (91,959) 767,237 (92,607) Total corporates 514,866 (11,113) 7,345,294 (961,598) 7,860,160 (972,711) Collateralized debt obligations — — — — — — Other asset-backed securities — — 70,956 (3,648) 70,956 (3,648) Total investment grade securities 767,666 (14,633) 9,423,010 (1,407,709) 10,190,676 (1,422,342) Below investment grade securities: Corporates, by sector: Industrials 10,745 (199) 145,697 (32,756) 156,442 (32,955) Financial 25,563 (2,602) 151,190 (39,526) 176,753 (42,128) Utilities — — 19,654 (1,523) 19,654 (1,523) Total corporates 36,308 (2,801) 316,541 (73,805) 352,849 (76,606) Collateralized debt obligations — — — — — — Other asset-backed securities — — 11,288 (409) 11,288 (409) Total below investment grade securities 36,308 (2,801) 327,829 (74,214) 364,137 (77,015) Total fixed maturities $ 803,974 $ (17,434) $ 9,750,839 $ (1,481,923) $ 10,554,813 $ (1,499,357)</t>
        </is>
      </c>
    </row>
    <row r="9">
      <c r="A9" s="4" t="inlineStr">
        <is>
          <t>Schedule of Fair Value, Assets Measured on Recurring Basis Using Significant Unobservable Inputs</t>
        </is>
      </c>
      <c r="B9" s="4" t="inlineStr">
        <is>
          <t>The following tables represent changes in fixed maturities measured at fair value on a recurring basis using significant unobservable inputs (Level 3): Analysis of Changes in Fair Value Measurements Using Significant Unobservable Inputs (Level 3) Asset- backed Securities Collateralized Corporates Total Balance at January 1, 2024 $ — $ 42,146 $ 454,733 $ 496,879 Included in realized gains / losses — — — — Included in other comprehensive income — 742 (9,905) (9,163) Acquisitions — — 14,800 14,800 Sales — — — — Amortization — 2,277 (33) 2,244 Other (1) — (2,441) (21,564) (24,005) Transfers into Level 3 (2) — — — — Transfers out of Level 3 (2) — — — — Balance at June 30, 2024 $ — $ 42,724 $ 438,031 $ 480,755 Percent of total fixed maturities — % — % 3 % 3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Analysis of Changes in Fair Value Measurements Using Significant Unobservable Inputs (Level 3) Asset- backed Securities Collateralized Corporates Total Balance at January 1, 2023 $ — $ 50,364 $ 478,083 $ 528,447 Included in realized gains / losses — — — — Included in other comprehensive income — (8,042) (1,963) (10,005) Acquisitions — — — — Sales — — — — Amortization — 2,288 3 2,291 Other (1) — (2,305) (14,619) (16,924) Transfers into Level 3 (2) — — — — Transfers out of Level 3 (2) — — — — Balance at June 30, 2023 $ — $ 42,305 $ 461,504 $ 503,809 Percent of total fixed maturities — % — % 3 % 3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The following table presents changes in unrealized gains and losses for the period included in accumulated other comprehensive income for assets held at the end of the reporting period for Level 3 classification: Changes in Unrealized Gains (Losses) included in Accumulated Other Comprehensive Income for Assets Held at the End of the Period Asset- Collateralized Corporates Total At June 30, 2024 $ — $ 742 $ (9,905) $ (9,163) At June 30, 2023 — (8,042) (1,963) (10,005)</t>
        </is>
      </c>
    </row>
    <row r="10">
      <c r="A10" s="4" t="inlineStr">
        <is>
          <t>Schedule of Additional Information about Investments in Unrealized Loss Position</t>
        </is>
      </c>
      <c r="B10" s="4" t="inlineStr">
        <is>
          <t xml:space="preserve">The following table discloses information about fixed maturities available for sale in an unrealized loss position. Less than Twelve Months Twelve Months or Longer Total Number of issues (CUSIPs) held: As of June 30, 2024 482 1,676 2,158 As of December 31, 2023 151 1,614 1,765 </t>
        </is>
      </c>
    </row>
    <row r="11">
      <c r="A11" s="4" t="inlineStr">
        <is>
          <t>Schedule of Fixed Maturities, Allowance for Credit Loss</t>
        </is>
      </c>
      <c r="B11" s="4" t="inlineStr">
        <is>
          <t xml:space="preserve">A summary of the activity in the allowance for credit losses is as follows. Three Months Ended Six Months Ended 2024 2023 2024 2023 Allowance for credit losses beginning balance $ 7,027 $ 32,767 $ 7,115 $ — Additions to allowance for which credit losses were not previously recorded — 38,228 — 72,508 Additions (reductions) to allowance for fixed maturities that previously had an allowance 105 1,513 17 — Reduction of allowance for which the Company intends to sell or more likely than not will be required to sell or sold during the period — — — — Allowance for credit losses ending balance $ 7,132 $ 72,508 $ 7,132 $ 72,508 </t>
        </is>
      </c>
    </row>
    <row r="12">
      <c r="A12" s="4" t="inlineStr">
        <is>
          <t>Schedule of Commercial Mortgage Loan Participations</t>
        </is>
      </c>
      <c r="B12" s="4" t="inlineStr">
        <is>
          <t xml:space="preserve">Summaries of commercial mortgage loans by property type and geographical location at June 30, 2024 and December 31, 2023 are as follows: June 30, 2024 December 31, 2023 Carrying Value % of Total Carrying Value % of Total Property type: Multi-family $ 117,508 34 $ 116,299 42 Industrial 95,496 28 57,267 20 Retail 47,853 14 23,925 9 Hospitality 43,651 13 43,897 16 Mixed use 38,317 11 34,749 12 Office 6,493 2 6,734 2 Total recorded investment 349,318 102 282,871 101 Less allowance for credit losses (5,826) (2) (3,672) (1) Carrying value, net of allowance for credit losses $ 343,492 100 $ 279,199 100 June 30, 2024 December 31, 2023 Carrying Value % of Total Carrying Value % of Total Geographic location: Texas $ 71,659 21 $ 45,111 16 Florida 71,130 21 48,233 17 New Jersey 44,611 13 44,574 16 California 40,210 12 54,721 20 New York 35,815 10 20,284 7 North Carolina 21,614 6 — — Other 64,279 19 69,948 25 Total recorded investment 349,318 102 282,871 101 Less allowance for credit losses (5,826) (2) (3,672) (1) Carrying value, net of allowance for credit losses $ 343,492 100 $ 279,199 100 </t>
        </is>
      </c>
    </row>
    <row r="13">
      <c r="A13" s="4" t="inlineStr">
        <is>
          <t>Schedule of Commercial Loan Participations, Credit Quality Indicators</t>
        </is>
      </c>
      <c r="B13" s="4" t="inlineStr">
        <is>
          <t>The following tables are reflective of the key factors, debt service coverage ratios, and loan-to-value (LTV) ratios that are utilized by management to monitor the performance of the portfolios. The Company only makes new investments in commercial mortgage loans that have a LTV ratio less than 80%. LTV's that exceed 80% are generally as a result of decreases in the valuation of the underlying property. Generally, a higher LTV ratio and a lower debt service coverage ratio equates to higher risk of loss. June 30, 2024 Recorded Investment Debt Service Coverage Ratios (1) &lt;1.00x 1.00x—1.20x &gt;1.20x Total % of Gross Total Loan-to-value ratio (2) : Less than 70% $ 18,392 $ 153,759 $ 160,495 $ 332,646 95 70% to 80% — — — — — 81% to 90% 9,637 — — 9,637 3 Greater than 90% 7,035 — — 7,035 2 Total $ 35,064 $ 153,759 $ 160,495 349,318 100 Less allowance for credit losses (5,826) Total, net of allowance for credit losses $ 343,492 (1) Annual net operating income divided by annual mortgage debt service (principal and interest). (2) Loan balance divided by stabilized appraised value at origination, including planned renovations and stabilized occupancy. Updated internal valuations are used when a loan is materially underperforming. December 31, 2023 Recorded Investment Debt Service Coverage Ratios (1) &lt;1.00x 1.00x—1.20x &gt;1.20x Total % of Gross Total Loan-to-value ratio (2) : Less than 70% $ 27,091 $ 180,761 $ 58,364 $ 266,216 94 70% to 80% — — — — — 81% to 90% 8,468 — 1,153 9,621 3 Greater than 90% 7,034 — — 7,034 3 Total $ 42,593 $ 180,761 $ 59,517 282,871 100 Less allowance for credit losses (3,672) Total, net of allowance for credit losses $ 279,199 (1) Annual net operating income divided by annual mortgage debt service (principal and interest). (2) Loan balance divided by stabilized appraised value at origination, including planned renovations and stabilized occupancy. Updated internal valuations are used when a loan is materially underperforming.</t>
        </is>
      </c>
    </row>
    <row r="14">
      <c r="A14" s="4" t="inlineStr">
        <is>
          <t>Schedule of Commercial Loan Participations, Allowance for Credit Loss</t>
        </is>
      </c>
      <c r="B14" s="4" t="inlineStr">
        <is>
          <t xml:space="preserve">Three Months Ended Six Months Ended 2024 2023 2024 2023 Allowance for credit losses beginning balance $ 4,546 $ 3,069 $ 3,672 $ 1,789 Provision (reversal) for credit losses 1,280 (141) 2,154 1,139 Allowance for credit losses ending balance $ 5,826 $ 2,928 $ 5,826 $ 2,928 </t>
        </is>
      </c>
    </row>
    <row r="15">
      <c r="A15" s="4" t="inlineStr">
        <is>
          <t>Schedule of Other Long-Term Investments</t>
        </is>
      </c>
      <c r="B15" s="4" t="inlineStr">
        <is>
          <t xml:space="preserve">Other long-term investments consist of the following assets: June 30, December 31, 2023 Investment funds $ 915,665 $ 795,583 Other 58,850 40,295 Total $ 974,515 $ 835,878 </t>
        </is>
      </c>
    </row>
    <row r="16">
      <c r="A16" s="4" t="inlineStr">
        <is>
          <t>Schedule of Investment Funds</t>
        </is>
      </c>
      <c r="B16" s="4" t="inlineStr">
        <is>
          <t>The following table presents additional information about the Company's investment funds as of June 30, 2024 and December 31, 2023 at fair value: Fair Value Unfunded Commitments Investment Category June 30, December 31, 2023 June 30, Redemption Term/Notice (1) Commercial mortgage loans $ 512,615 $ 411,315 $ 434,040 Fully redeemable and non-redeemable with varying terms. Opportunistic and private credit 186,646 181,410 146,071 Fully redeemable and non-redeemable with varying terms. Infrastructure 171,518 165,887 16,536 Fully redeemable and non-redeemable with varying terms. Other 44,886 36,971 50,757 Non-redeemable with varying terms Total investment funds $ 915,665 $ 795,583 $ 647,404 (1) Non-redeemable funds generally have an expected life of 7 to 12 years from fund closing with extension options of 1 to 4 years. Redemptions are paid out throughout the life of the funds at the General Partner's discretion. Redeemable funds can generally be redeemed over 6 to 36 months upon request from limited partn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licy Liabilities (Tables)</t>
        </is>
      </c>
      <c r="B1" s="2" t="inlineStr">
        <is>
          <t>6 Months Ended</t>
        </is>
      </c>
    </row>
    <row r="2">
      <c r="B2" s="2" t="inlineStr">
        <is>
          <t>Jun. 30, 2024</t>
        </is>
      </c>
    </row>
    <row r="3">
      <c r="A3" s="3" t="inlineStr">
        <is>
          <t>Policyholder Account Balance [Abstract]</t>
        </is>
      </c>
      <c r="B3" s="4" t="inlineStr">
        <is>
          <t xml:space="preserve"> </t>
        </is>
      </c>
    </row>
    <row r="4">
      <c r="A4" s="4" t="inlineStr">
        <is>
          <t>Schedule of Liability for Future Policy Benefit, Activity</t>
        </is>
      </c>
      <c r="B4" s="4" t="inlineStr">
        <is>
          <t xml:space="preserve">Life Present value of expected future net premiums American Income DTC Liberty National Other Total Balance at January 1, 2023 $ 4,273,156 $ 5,910,224 $ 1,094,407 $ 470,741 $ 11,748,528 Beginning balance at original discount rates 4,246,723 5,680,864 1,066,123 449,209 11,442,919 Effect of changes in assumptions on future cash flows — — — — — Effect of actual variances from expected experience (69,352) (128,602) (15,593) (6,650) (220,197) Adjusted balance at January 1, 2023 4,177,371 5,552,262 1,050,530 442,559 11,222,722 Issuances (1) 376,021 313,748 60,848 14,611 765,228 Interest accrual (2) 96,850 142,473 26,655 11,331 277,309 Net premiums collected (3) (256,959) (308,129) (66,472) (23,026) (654,586) Effect of changes in the foreign exchange rate 5,770 — — — 5,770 Ending balance at original discount rates 4,399,053 5,700,354 1,071,561 445,475 11,616,443 Effect of change from original to current discount rates 73,794 288,223 38,456 25,804 426,277 Balance at June 30, 2023 $ 4,472,847 $ 5,988,577 $ 1,110,017 $ 471,279 $ 12,042,720 Balance at January 1, 2024 $ 4,681,888 $ 6,052,651 $ 1,129,716 $ 478,052 $ 12,342,307 Beginning balance at original discount rates 4,523,329 5,664,259 1,077,831 443,949 11,709,368 Effect of changes in assumptions on future cash flows — — — — — Effect of actual variances from expected experience (113,699) (122,971) (17,268) (7,321) (261,259) Adjusted balance at January 1, 2024 4,409,630 5,541,288 1,060,563 436,628 11,448,109 Issuances (1) 412,701 287,040 60,219 12,156 772,116 Interest accrual (2) 109,168 147,351 27,775 11,505 295,799 Net premiums collected (3) (274,166) (305,391) (67,915) (22,738) (670,210) Effect of changes in the foreign exchange rate (9,222) — — — (9,222) Ending balance at original discount rates 4,648,111 5,670,288 1,080,642 437,551 11,836,592 Effect of change from original to current discount rates (12,208) 140,230 4,591 12,332 144,945 Balance at June 30, 2024 $ 4,635,903 $ 5,810,518 $ 1,085,233 $ 449,883 $ 11,981,537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Life Present value of expected future net premiums American Income DTC Liberty National Other Total Balance at April 1, 2023 $ 4,467,637 $ 6,110,550 $ 1,128,083 $ 483,056 $ 12,189,326 Beginning balance at original discount rates 4,325,957 5,718,900 1,070,775 448,677 11,564,309 Effect of changes in assumptions on future cash flows — — — — — Effect of actual variances from expected experience (39,371) (80,616) (10,004) (4,764) (134,755) Adjusted balance at April 1, 2023 4,286,586 5,638,284 1,060,771 443,913 11,429,554 Issuances (1) 183,466 144,796 30,706 7,370 366,338 Interest accrual (2) 48,952 71,484 13,368 5,661 139,465 Net premiums collected (3) (129,720) (154,210) (33,284) (11,469) (328,683) Effect of changes in the foreign exchange rate 9,769 — — — 9,769 Ending balance at original discount rates 4,399,053 5,700,354 1,071,561 445,475 11,616,443 Effect of change from original to current discount rates 73,794 288,223 38,456 25,804 426,277 Balance at June 30, 2023 $ 4,472,847 $ 5,988,577 $ 1,110,017 $ 471,279 $ 12,042,720 Balance at April 1, 2024 $ 4,652,671 $ 5,945,259 $ 1,102,209 $ 464,169 $ 12,164,308 Beginning balance at original discount rates 4,596,138 5,698,050 1,073,485 442,392 11,810,065 Effect of changes in assumptions on future cash flows — — — — — Effect of actual variances from expected experience (65,450) (86,743) (6,820) (5,471) (164,484) Adjusted balance at April 1, 2024 4,530,688 5,611,307 1,066,665 436,921 11,645,581 Issuances (1) 200,853 137,809 34,056 6,227 378,945 Interest accrual (2) 55,345 73,931 13,936 5,741 148,953 Net premiums collected (3) (138,480) (152,759) (34,015) (11,338) (336,592) Effect of changes in the foreign exchange rate (295) — — — (295) Ending balance at original discount rates 4,648,111 5,670,288 1,080,642 437,551 11,836,592 Effect of change from original to current discount rates (12,208) 140,230 4,591 12,332 144,945 Balance at June 30, 2024 $ 4,635,903 $ 5,810,518 $ 1,085,233 $ 449,883 $ 11,981,537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Life Present value of expected future policy benefits American Income DTC Liberty National Other Total Balance at January 1, 2023 $ 9,119,104 $ 9,225,451 $ 3,429,256 $ 3,976,150 $ 25,749,961 Beginning balance at original discount rates 8,409,761 8,477,892 3,272,980 3,403,704 23,564,337 Effect of changes in assumptions on future cash flows — — — — — Effect of actual variances from expected experience (72,388) (130,006) (13,119) (8,367) (223,880) Adjusted balance at January 1, 2023 8,337,373 8,347,886 3,259,861 3,395,337 23,340,457 Issuances (1) 376,021 313,749 60,848 14,611 765,229 Interest accrual (2) 220,666 226,661 86,722 101,129 635,178 Benefit payments (3) (194,971) (295,399) (109,650) (62,586) (662,606) Effect of changes in the foreign exchange rate 14,437 — — — 14,437 Ending balance at original discount rates 8,753,526 8,592,897 3,297,781 3,448,491 24,092,695 Effect of change from original to current discount rates 914,681 894,336 210,064 661,215 2,680,296 Balance at June 30, 2023 $ 9,668,207 $ 9,487,233 $ 3,507,845 $ 4,109,706 $ 26,772,991 Balance at January 1, 2024 $ 10,163,627 $ 9,714,516 $ 3,605,392 $ 4,239,623 $ 27,723,158 Beginning balance at original discount rates 9,061,833 8,656,752 3,338,252 3,506,859 24,563,696 Effect of changes in assumptions on future cash flows — — — — — Effect of actual variances from expected experience (121,945) (129,976) (19,337) (10,212) (281,470) Adjusted balance at January 1, 2024 8,939,888 8,526,776 3,318,915 3,496,647 24,282,226 Issuances (1) 412,703 287,041 60,221 12,156 772,121 Interest accrual (2) 243,096 236,977 89,276 104,571 673,920 Benefit payments (3) (220,560) (301,894) (111,881) (68,051) (702,386) Effect of changes in the foreign exchange rate (21,601) — — — (21,601) Ending balance at original discount rates 9,353,526 8,748,900 3,356,531 3,545,323 25,004,280 Effect of change from original to current discount rates 457,881 540,934 68,237 436,575 1,503,627 Balance at June 30, 2024 $ 9,811,407 $ 9,289,834 $ 3,424,768 $ 3,981,898 $ 26,507,907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surrender, and maturity benefit payments based on the revised expected assumptions. Life Present value of expected future policy benefits American Income DTC Liberty National Other Total Balance at April 1, 2023 $ 9,637,463 $ 9,624,680 $ 3,559,012 $ 4,166,527 $ 26,987,682 Beginning balance at original discount rates 8,573,734 8,563,604 3,284,594 3,427,535 23,849,467 Effect of changes in assumptions on future cash flows — — — — — Effect of actual variances from expected experience (40,862) (81,059) (6,065) (5,471) (133,457) Adjusted balance at April 1, 2023 8,532,872 8,482,545 3,278,529 3,422,064 23,716,010 Issuances (1) 183,466 144,797 30,706 7,370 366,339 Interest accrual (2) 111,337 113,893 43,466 50,751 319,447 Benefit payments (3) (98,297) (148,338) (54,920) (31,694) (333,249) Effect of changes in the foreign exchange rate 24,148 — — — 24,148 Ending balance at original discount rates 8,753,526 8,592,897 3,297,781 3,448,491 24,092,695 Effect of change from original to current discount rates 914,681 894,336 210,064 661,215 2,680,296 Balance at June 30, 2023 $ 9,668,207 $ 9,487,233 $ 3,507,845 $ 4,109,706 $ 26,772,991 Balance at April 1, 2024 $ 9,958,093 $ 9,500,215 $ 3,499,742 $ 4,103,892 $ 27,061,942 Beginning balance at original discount rates 9,216,265 8,728,403 3,340,412 3,527,882 24,812,962 Effect of changes in assumptions on future cash flows — — — — — Effect of actual variances from expected experience (69,724) (93,532) (8,889) (7,345) (179,490) Adjusted balance at April 1, 2024 9,146,541 8,634,871 3,331,523 3,520,537 24,633,472 Issuances (1) 200,858 137,810 34,057 6,224 378,949 Interest accrual (2) 122,894 119,052 44,723 52,436 339,105 Benefit payments (3) (115,802) (142,833) (53,772) (33,874) (346,281) Effect of changes in the foreign exchange rate (965) — — — (965) Ending balance at original discount rates 9,353,526 8,748,900 3,356,531 3,545,323 25,004,280 Effect of change from original to current discount rates 457,881 540,934 68,237 436,575 1,503,627 Balance at June 30, 2024 $ 9,811,407 $ 9,289,834 $ 3,424,768 $ 3,981,898 $ 26,507,907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surrender, and maturity benefit payments based on the revised expected assumptions. Life (2) Net liability for future policy benefits as of June 30, 2023 American Income DTC Liberty National Other Total Net liability for future policy benefits at original discount rates $ 4,354,473 $ 2,892,543 $ 2,226,220 $ 3,003,016 $ 12,476,252 Effect of changes in discount rate assumptions 840,887 606,113 171,608 635,411 2,254,019 Other adjustments (1) 72 4,750 7,639 35 12,496 Net liability for future policy benefits, after other adjustments, at current discount rates 5,195,432 3,503,406 2,405,467 3,638,462 14,742,767 Reinsurance recoverable (142) — (7,581) (36,472) (44,195) Net liability for future policy benefits, after reinsurance recoverable, at current discount rates $ 5,195,290 $ 3,503,406 $ 2,397,886 $ 3,601,990 $ 14,698,572 (1) Other adjustments include the Company's effects of capping and flooring the liability (guidance requires an amount not less than zero at the calculation level of the liability for future policy benefits). (2) Includes the immaterial error correction noted below. Life Net liability for future policy benefits as of June 30, 2024 American Income DTC Liberty National Other Total Net liability for future policy benefits at original discount rates $ 4,705,415 $ 3,078,612 $ 2,275,889 $ 3,107,772 $ 13,167,688 Effect of changes in discount rate assumptions 470,089 400,704 63,646 424,243 1,358,682 Other adjustments (1) 194 — — 34 228 Net liability for future policy benefits, after other adjustments, at current discount rates 5,175,698 3,479,316 2,339,535 3,532,049 14,526,598 Reinsurance recoverable (170) — (7,830) (35,403) (43,403) Net liability for future policy benefits, after reinsurance recoverable, at current discount rates $ 5,175,528 $ 3,479,316 $ 2,331,705 $ 3,496,646 $ 14,483,195 (1) Other adjustments include the Company's effects of flooring the liability (guidance requires an amount not less than zero at the calculation level of the liability for future policy benefits). The following tables summarize balances and changes in the net liability for future policy benefits for long-duration health contracts for the three and six month periods ended June 30, 2024 and 2023: Health Present value of expected future net premiums United American Family Heritage Liberty National American Income DTC Total Balance at January 1, 2023 $ 2,908,501 $ 1,594,992 $ 423,490 $ 190,296 $ 90,143 $ 5,207,422 Beginning balance at original discount rates 2,941,261 1,729,219 415,442 192,631 87,751 5,366,304 Effect of changes in assumptions on future cash flows — — — — — — Effect of actual variances from expected experience (28,923) (34,394) (27,833) (5,249) (1,895) (98,294) Adjusted balance at January 1, 2023 2,912,338 1,694,825 387,609 187,382 85,856 5,268,010 Issuances (1) 143,716 132,346 28,191 20,787 4,215 329,255 Interest accrual (2) 63,854 32,819 9,666 4,134 2,118 112,591 Net premiums collected (3) (134,248) (88,784) (25,286) (10,981) (5,349) (264,648) Effect of changes in the foreign exchange rate — — — 387 — 387 Ending balance at original discount rates 2,985,660 1,771,206 400,180 201,709 86,840 5,445,595 Effect of change from original to current discount rates (1,106) (110,186) 9,371 135 2,834 (98,952) Balance at June 30, 2023 $ 2,984,554 $ 1,661,020 $ 409,551 $ 201,844 $ 89,674 $ 5,346,643 Balance at January 1, 2024 $ 3,697,771 $ 1,711,741 $ 358,472 $ 206,381 $ 115,363 $ 6,089,728 Beginning balance at original discount rates 3,625,803 1,783,173 348,570 201,869 109,880 6,069,295 Effect of changes in assumptions on future cash flows — — — — — — Effect of actual variances from expected experience (37,074) (31,290) (21,165) (7,058) (2,462) (99,049) Adjusted balance at January 1, 2024 3,588,729 1,751,883 327,405 194,811 107,418 5,970,246 Issuances (1) 191,794 128,874 29,015 22,124 8,503 380,310 Interest accrual (2) 84,630 36,717 8,347 4,642 2,760 137,096 Net premiums collected (3) (145,045) (93,746) (25,833) (11,871) (5,434) (281,929) Effect of changes in the foreign exchange rate — — — (839) — (839) Ending balance at original discount rates 3,720,108 1,823,728 338,934 208,867 113,247 6,204,884 Effect of change from original to current discount rates (61,617) (132,931) (1,193) (2,978) 1,629 (197,090) Balance at June 30, 2024 $ 3,658,491 $ 1,690,797 $ 337,741 $ 205,889 $ 114,876 $ 6,007,794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Health Present value of expected future net premiums United American Family Heritage Liberty National American Income DTC Total Balance at April 1, 2023 $ 2,997,723 $ 1,664,414 $ 421,447 $ 200,666 $ 90,243 $ 5,374,493 Beginning balance at original discount rates 2,948,641 1,750,468 404,647 197,446 85,966 5,387,168 Effect of changes in assumptions on future cash flows — — — — — — Effect of actual variances from expected experience 5,210 (15,636) (11,249) (3,629) 679 (24,625) Adjusted balance at April 1, 2023 2,953,851 1,734,832 393,398 193,817 86,645 5,362,543 Issuances (1) 67,875 64,559 14,888 10,575 1,823 159,720 Interest accrual (2) 32,267 16,620 4,776 2,098 1,061 56,822 Net premiums collected (3) (68,333) (44,805) (12,882) (5,556) (2,689) (134,265) Effect of changes in the foreign exchange rate — — — 775 — 775 Ending balance at original discount rates 2,985,660 1,771,206 400,180 201,709 86,840 5,445,595 Effect of change from original to current discount rates (1,106) (110,186) 9,371 135 2,834 (98,952) Balance at June 30, 2023 $ 2,984,554 $ 1,661,020 $ 409,551 $ 201,844 $ 89,674 $ 5,346,643 Balance at April 1, 2024 $ 3,653,395 $ 1,694,026 $ 345,441 $ 203,795 $ 113,879 $ 6,010,536 Beginning balance at original discount rates 3,661,448 1,801,792 342,165 203,850 110,863 6,120,118 Effect of changes in assumptions on future cash flows — — — — — — Effect of actual variances from expected experience 3,458 (14,197) (9,755) (3,508) (144) (24,146) Adjusted balance at April 1, 2024 3,664,906 1,787,595 332,410 200,342 110,719 6,095,972 Issuances (1) 87,190 64,865 15,457 12,174 3,893 183,579 Interest accrual (2) 42,808 18,614 4,119 2,360 1,392 69,293 Net premiums collected (3) (74,796) (47,346) (13,052) (6,032) (2,757) (143,983) Effect of changes in the foreign exchange rate — — — 23 — 23 Ending balance at original discount rates 3,720,108 1,823,728 338,934 208,867 113,247 6,204,884 Effect of change from original to current discount rates (61,617) (132,931) (1,193) (2,978) 1,629 (197,090) Balance at June 30, 2024 $ 3,658,491 $ 1,690,797 $ 337,741 $ 205,889 $ 114,876 $ 6,007,794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Health Present value of expected future policy benefits United American Family Heritage Liberty National American Income DTC Total Balance at January 1, 2023 $ 3,046,829 $ 3,005,664 $ 941,574 $ 312,750 $ 87,532 $ 7,394,349 Beginning balance at original discount rates 3,080,633 3,336,344 904,865 303,713 85,212 7,710,767 Effect of changes in assumptions on future cash flows — — — — — — Effect of actual variances from expected experience (27,940) (36,292) (27,018) (6,018) (1,830) (99,098) Adjusted balance at January 1, 2023 3,052,693 3,300,052 877,847 297,695 83,382 7,611,669 Issuances (1) 143,404 132,346 27,901 20,787 4,208 328,646 Interest accrual (2) 67,592 65,320 23,526 7,389 2,118 165,945 Benefit payments (3) (146,921) (61,551) (48,395) (11,660) (6,520) (275,047) Effect of changes in the foreign exchange rate — — — 876 — 876 Ending balance at original discount rates 3,116,768 3,436,167 880,879 315,087 83,188 7,832,089 Effect of change from original to current discount rates (379) (268,706) 42,269 13,492 2,668 (210,656) Balance at June 30, 2023 $ 3,116,389 $ 3,167,461 $ 923,148 $ 328,579 $ 85,856 $ 7,621,433 Balance at January 1, 2024 $ 3,814,328 $ 3,315,880 $ 865,808 $ 335,504 $ 109,482 $ 8,441,002 Beginning balance at original discount rates 3,741,530 3,506,689 816,819 315,431 104,501 8,484,970 Effect of changes in assumptions on future cash flows — — — — — — Effect of actual variances from expected experience (36,684) (35,000) (21,424) (8,179) (2,326) (103,613) Adjusted balance at January 1, 2024 3,704,846 3,471,689 795,395 307,252 102,175 8,381,357 Issuances (1) 191,231 128,875 28,604 22,126 8,485 379,321 Interest accrual (2) 87,778 72,179 21,549 7,956 2,760 192,222 Benefit payments (3) (160,345) (67,428) (46,232) (13,072) (6,277) (293,354) Effect of changes in the foreign exchange rate — — — (1,556) — (1,556) Ending balance at original discount rates 3,823,510 3,605,315 799,316 322,706 107,143 8,657,990 Effect of change from original to current discount rates (65,023) (355,849) 16,462 5,730 1,474 (397,206) Balance at June 30, 2024 $ 3,758,487 $ 3,249,466 $ 815,778 $ 328,436 $ 108,617 $ 8,260,784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based on the revised expected assumptions. Health Present value of expected future policy benefits United American Family Heritage Liberty National American Income DTC Total Balance at April 1, 2023 $ 3,132,462 $ 3,174,672 $ 949,996 $ 326,533 $ 87,090 $ 7,670,753 Beginning balance at original discount rates 3,079,790 3,387,380 890,019 308,170 83,001 7,748,360 Effect of changes in assumptions on future cash flows — — — — — — Effect of actual variances from expected experience 3,503 (16,513) (11,023) (4,439) 472 (28,000) Adjusted balance at April 1, 2023 3,083,293 3,370,867 878,996 303,731 83,473 7,720,360 Issuances (1) 67,721 64,559 14,616 10,575 1,820 159,291 Interest accrual (2) 34,112 33,031 11,686 3,721 1,061 83,611 Benefit payments (3) (68,358) (32,290) (24,419) (4,523) (3,166) (132,756) Effect of changes in the foreign exchange rate — — — 1,583 — 1,583 Ending balance at original discount rates 3,116,768 3,436,167 880,879 315,087 83,188 7,832,089 Effect of change from original to current discount rates (379) (268,706) 42,269 13,492 2,668 (210,656) Balance at June 30, 2023 $ 3,116,389 $ 3,167,461 $ 923,148 $ 328,579 $ 85,856 $ 7,621,433 Balance at April 1, 2024 $ 3,756,534 $ 3,271,604 $ 834,006 $ 328,783 $ 107,775 $ 8,298,702 Beginning balance at original discount rates 3,766,995 3,554,274 804,316 317,365 105,050 8,548,000 Effect of changes in assumptions on future cash flows — — — — — — Effect of actual variances from expected experience 3,641 (15,951) (8,603) (4,177) (5) (25,095) Adjusted balance at April 1, 2024 3,770,636 3,538,323 795,713 313,188 105,045 8,522,905 Issuances (1) 86,801 64,866 15,255 12,177 3,887 182,986 Interest accrual (2) 44,334 36,517 10,716 4,019 1,392 96,978 Benefit payments (3) (78,261) (34,391) (22,368) (6,670) (3,181) (144,871) Effect of changes in the foreign exchange rate — — — (8) — (8) Ending balance at original discount rates 3,823,510 3,605,315 799,316 322,706 107,143 8,657,990 Effect of change from original to current discount rates (65,023) (355,849) 16,462 5,730 1,474 (397,206) Balance at June 30, 2024 $ 3,758,487 $ 3,249,466 $ 815,778 $ 328,436 $ 108,617 $ 8,260,784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based on the revised expected assumptions. Health (2) Net liability for future policy benefits as of June 30, 2023 United American Family Heritage Liberty National American Income Direct to Consumer Total Net liability for future policy benefits at original discount rates $ 131,108 $ 1,664,961 $ 480,699 $ 113,378 $ (3,652) $ 2,386,494 Effect of changes in discount rate assumptions 727 (158,520) 32,898 13,357 (166) (111,704) Other adjustments (1) 4,702 69 6,049 605 4,645 16,070 Net liability for future policy benefits, after other adjustments, at current discount rates 136,537 1,506,510 519,646 127,340 827 2,290,860 Reinsurance recoverable (3,598) (9,866) (1,378) — — (14,842) Net liability for future policy benefits, after reinsurance recoverable, at current discount rates $ 132,939 $ 1,496,644 $ 518,268 $ 127,340 $ 827 $ 2,276,018 (1) Other adjustments include the effects of capping and flooring the liability (guidance requires an amount not less than zero at the calculation level of the liability for future policy benefits). (2) Includes the immaterial error correction noted below. Health Net liability for future policy benefits as of June 30, 2024 United American Family Heritage Liberty National American Income Direct to Consumer Total Net liability for future policy benefits at original discount rates 103,402 1,781,587 460,382 113,839 (6,104) 2,453,106 Effect of changes in discount rate assumptions (3,406) (222,918) 17,655 8,708 (155) (200,116) Other adjustments (1) 14,032 52 9,169 933 6,952 31,138 Net liability for future policy benefits, after other adjustments, at current discount rates 114,028 1,558,721 487,206 123,480 693 2,284,128 Reinsurance recoverable (2,905) (10,470) (1,114) — — (14,489) Net liability for future policy benefits, after reinsurance recoverable, at current discount rates $ 111,123 $ 1,548,251 $ 486,092 $ 123,480 $ 693 $ 2,269,639 (1) Other adjustments include the effects of flooring the liability (guidance requires an amount not less than zero at the calculation level of the liability for future policy benefits). The following table reconciles the liability for future policy benefits to the Condensed Consolidated Balance Sheets as of June 30, 2024 and 2023: At Original Discount Rates At Current Discount Rates As of June 30, As of June 30, 2024 2023 (2) 2024 2023 (2) Life (1) : American Income $ 4,705,606 $ 4,354,545 $ 5,175,698 $ 5,195,432 Direct to Consumer 3,078,612 2,892,543 3,479,316 3,503,406 Liberty National 2,275,889 2,226,220 2,339,535 2,405,467 Other 3,107,805 3,003,041 3,532,049 3,638,462 Net liability for future policy benefits—long duration life 13,167,912 12,476,349 14,526,598 14,742,767 Health (1) : United American 115,771 134,120 114,028 136,537 Family Heritage 1,781,632 1,665,025 1,558,721 1,506,510 Liberty National 469,145 485,797 487,206 519,646 American Income 114,716 113,981 123,480 127,340 Direct to Consumer 673 798 693 827 Net liability for future policy benefits—long duration health 2,481,937 2,399,721 2,284,128 2,290,860 Deferred profit liability 176,123 172,531 176,123 172,531 Deferred annuity 706,022 853,064 706,022 853,064 Interest sensitive life 728,097 736,920 728,097 736,920 Other 9,702 9,906 9,704 9,909 Total future policy benefits $ 17,269,793 $ 16,648,491 $ 18,430,672 $ 18,806,051 (1) Balances are presented net of the effects of capping and flooring the liability (guidance requires an amount not less than zero at the calculation level of the liability for future policy benefits). (2) Includes the immaterial error correction for reinsurance as noted above. The following tables provide the weighted-average original and current discount rates for the liability for future policy benefits and the additional insurance liabilities as of June 30, 2024 and 2023: As of June 30, 2024 2023 Original discount rate Current discount rate Original discount rate Current discount rate Life American Income 5.7 % 5.3 % 5.8 % 5.0 % Direct to Consumer 6.0 % 5.4 % 6.0 % 5.1 % Liberty National 5.6 % 5.4 % 5.6 % 5.1 % Other 6.2 % 5.4 % 6.2 % 5.1 % Health United American 5.1 % 5.2 % 5.1 % 4.9 % Family Heritage 4.2 % 5.3 % 4.3 % 5.1 % Liberty National 5.8 % 5.4 % 5.8 % 5.1 % American Income 5.8 % 5.2 % 5.9 % 4.9 % Direct to Consumer 5.1 % 5.2 % 5.1 % 4.9 % The following table provides the weighted-average durations of the liability for future policy benefits and the additional insurance liabilities as of June 30, 2024 and 2023: As of June 30, 2024 2023 At original discount rates At current discount rates At original discount rates At current discount rates Life American Income 23.03 23.17 22.91 23.45 Direct to Consumer 19.44 20.66 20.12 21.81 Liberty National 15.22 15.40 14.97 15.69 Other 16.10 17.23 16.44 18.19 Health United American 11.59 10.64 11.37 10.79 Family Heritage 15.16 14.21 14.87 14.41 Liberty National 9.26 9.26 9.34 9.68 American Income 12.35 12.55 12.12 12.73 Direct to Consumer 11.59 10.64 11.37 10.79 The following tables summarize the amount of gross premiums and interest related to long duration life and health contracts that are recognized in the Condensed Consolidated Statements of Operations for the three and six month periods ended June 30, 2024 and 2023: Life Six Months Ended Six Months Ended Gross Interest Gross Interest American Income $ 836,931 $ 133,928 $ 781,453 $ 123,816 Direct to Consumer 491,235 89,541 490,443 84,062 Liberty National 181,110 61,153 169,570 59,670 Other 101,652 92,151 103,343 88,926 Total $ 1,610,928 $ 376,773 $ 1,544,809 $ 356,474 Life Three Months Ended Three Months Ended Gross Interest Gross Interest American Income $ 423,172 $ 67,549 $ 394,308 $ 62,385 Direct to Consumer 246,041 45,081 245,736 42,348 Liberty National 91,239 30,611 85,498 29,901 Other 50,583 46,233 51,507 44,652 Total $ 811,035 $ 189,474 $ 777,049 $ 179,286 Health Six Months Ended Six Months Ended Gross Interest Gross Interest United American $ 214,850 $ 3,041 $ 198,679 $ 3,604 Family Heritage 209,246 35,204 194,219 32,272 Liberty National 94,952 13,155 93,434 13,801 American Income 58,389 3,314 56,335 3,256 Direct to Consumer 7,390 — 7,097 — Total $ 584,827 $ 54,714 $ 549,764 $ 52,933 Health Three Months Ended Three Months Ended Gross Interest Gross Interest United American $ 110,753 $ 1,474 $ 100,847 $ 1,782 Family Heritage 105,855 17,773 98,129 16,295 Liberty National 47,518 6,572 46,690 6,881 American Income 29,470 1,659 28,239 1,624 Direct to Consumer 3,733 — 3,555 — Total $ 297,329 $ 27,478 $ 277,460 $ 26,582 </t>
        </is>
      </c>
    </row>
    <row r="5">
      <c r="A5" s="4" t="inlineStr">
        <is>
          <t>Schedule of Undiscounted and Discounted Expected Future Gross Premiums and Expected Future Benefits And Expenses</t>
        </is>
      </c>
      <c r="B5" s="4" t="inlineStr">
        <is>
          <t xml:space="preserve">The following tables provide the undiscounted and discounted expected future net premiums, expected future gross premiums, and expected future policy benefits, at both original and current discount rates, for life and health contracts as of June 30, 2024 and 2023: Life As of June 30, 2024 As of June 30, 2023 Not discounted At original discount rates At current discount rates Not discounted At original discount rates At current discount rates American Income PV of expected future gross premiums $ 25,077,717 $ 14,130,383 $ 14,177,334 $ 23,507,444 $ 13,292,363 $ 13,604,682 PV of expected future net premiums 8,240,194 4,648,111 4,635,903 7,764,339 4,399,053 4,472,847 PV of expected future policy benefits 31,638,799 9,353,526 9,811,407 29,442,642 8,753,526 9,668,207 DTC PV of expected future gross premiums $ 17,605,488 $ 9,202,366 $ 9,418,076 $ 17,486,509 $ 9,157,664 $ 9,599,872 PV of expected future net premiums 10,784,908 5,670,288 5,810,518 10,811,358 5,700,354 5,988,577 PV of expected future policy benefits 25,978,972 8,748,900 9,289,834 25,685,249 8,592,897 9,487,233 Liberty National PV of expected future gross premiums $ 4,760,222 $ 2,777,507 $ 2,744,508 $ 4,511,931 $ 2,630,182 $ 2,657,925 PV of expected future net premiums 1,900,361 1,080,642 1,085,233 1,891,335 1,071,561 1,110,017 PV of expected future policy benefits 8,997,194 3,356,531 3,424,768 8,710,626 3,297,781 3,507,845 Other PV of expected future gross premiums $ 3,671,193 $ 1,866,118 $ 1,974,726 $ 3,773,740 $ 1,909,405 $ 2,075,784 PV of expected future net premiums 897,326 437,551 449,883 914,258 445,475 471,279 PV of expected future policy benefits 12,433,005 3,545,323 3,981,898 12,398,774 3,448,491 4,109,706 Total PV of expected future gross premiums $ 51,114,620 $ 27,976,374 $ 28,314,644 $ 49,279,624 $ 26,989,614 $ 27,938,263 PV of expected future net premiums 21,822,789 11,836,592 11,981,537 21,381,290 11,616,443 12,042,720 PV of expected future policy benefits 79,047,970 25,004,280 26,507,907 76,237,291 24,092,695 26,772,991 Health As of June 30, 2024 As of June 30, 2023 Not discounted At original discount rates At current discount rates Not discounted At original discount rates At current discount rates United American PV of expected future gross premiums $ 8,930,346 $ 5,449,708 $ 5,359,418 $ 6,896,513 $ 4,338,871 $ 4,335,298 PV of expected future net premiums 6,100,831 3,720,108 3,658,491 4,754,498 2,985,660 2,984,554 PV of expected future policy benefits 6,287,625 3,823,510 3,758,487 4,976,470 3,116,768 3,116,389 Family Heritage PV of expected future gross premiums $ 6,998,187 $ 4,103,577 $ 3,823,106 $ 6,569,913 $ 3,903,618 $ 3,684,436 PV of expected future net premiums 3,092,463 1,823,728 1,690,797 2,958,074 1,771,206 1,661,020 PV of expected future policy benefits 6,909,758 3,605,315 3,249,466 6,483,691 3,436,167 3,167,461 Liberty National PV of expected future gross premiums $ 2,061,622 $ 1,307,386 $ 1,326,826 $ 2,212,104 $ 1,382,884 $ 1,429,939 PV of expected future net premiums 505,985 338,934 337,741 627,206 400,180 409,551 PV of expected future policy benefits 1,391,768 799,316 815,778 1,561,839 880,879 923,148 American Income PV of expected future gross premiums $ 1,792,241 $ 1,003,909 $ 1,021,346 $ 1,787,907 $ 998,307 $ 1,035,471 PV of expected future net premiums 373,186 208,867 205,889 360,163 201,709 201,844 PV of expected future policy benefits 656,571 322,706 328,436 640,722 315,087 328,579 Direct to Consumer PV of expected future gross premiums $ 242,288 $ 151,969 $ 154,318 $ 174,681 $ 114,216 $ 118,015 PV of expected future net premiums 180,882 113,247 114,876 133,047 86,840 89,674 PV of expected future policy benefits 168,428 107,143 108,617 125,192 83,188 85,856 Total PV of expected future gross premiums $ 20,024,684 $ 12,016,549 $ 11,685,014 $ 17,641,118 $ 10,737,896 $ 10,603,159 PV of expected future net premiums 10,253,347 6,204,884 6,007,794 8,832,988 5,445,595 5,346,643 PV of expected future policy benefits 15,414,150 8,657,990 8,260,784 13,787,914 7,832,089 7,621,433 </t>
        </is>
      </c>
    </row>
    <row r="6">
      <c r="A6" s="4" t="inlineStr">
        <is>
          <t>Schedule of Policyholder Account Balance</t>
        </is>
      </c>
      <c r="B6" s="4" t="inlineStr">
        <is>
          <t xml:space="preserve">The following table summarizes the balances of, and changes in, policyholders’ account balances as of June 30, 2024 and 2023: Policyholders' Account Balances 2024 2023 Interest Sensitive Life Deferred Annuity Other Policy-holders' Funds Interest Sensitive Life Deferred Annuity Other Policy-holders' Funds Balance at January 1, $ 732,948 $ 773,039 $ 236,958 $ 739,105 $ 954,318 $ 123,234 Issuances — 358 — — 371 — Premiums received 11,110 6,409 168,470 11,664 8,104 68,409 Policy charges (6,172) — — (6,516) — — Surrenders and withdrawals (11,476) (62,562) (7,351) (10,622) (87,271) (6,324) Benefit payments (16,740) (24,137) — (15,495) (37,412) — Interest credited 13,968 12,213 9,104 14,191 14,745 3,339 Other 4,459 702 (6,556) 4,593 209 (785) Balance at June 30, $ 728,097 $ 706,022 $ 400,625 $ 736,920 $ 853,064 $ 187,873 Policyholders' Account Balances 2024 2023 Interest Sensitive Life Deferred Annuity Other Policy-holders' Funds Interest Sensitive Life Deferred Annuity Other Policy-holders' Funds Balance at April 1, $ 729,721 $ 739,019 $ 401,269 $ 737,900 $ 907,797 $ 142,686 Issuances — 160 — — 169 — Premiums received 5,486 2,836 1,770 5,634 3,328 46,747 Policy charges (3,061) — — (3,197) — — Surrenders and withdrawals (5,167) (30,999) (3,834) (5,238) (43,738) (3,021) Benefit payments (7,600) (11,366) — (7,651) (21,628) — Interest credited 6,952 5,970 5,583 7,056 7,185 2,101 Other 1,766 402 (4,163) 2,416 (49) (640) Balance at June 30, $ 728,097 $ 706,022 $ 400,625 $ 736,920 $ 853,064 $ 187,873 Weighted-average credit rate 3.87 % 3.35 % 5.69 % 3.88 % 3.30 % 5.18 % Net amount at risk $ 1,714,347 N/A N/A $ 1,819,695 N/A N/A Cash surrender value $ 680,564 $ 706,022 $ 400,625 $ 675,044 $ 853,064 $ 187,872 </t>
        </is>
      </c>
    </row>
    <row r="7">
      <c r="A7" s="4" t="inlineStr">
        <is>
          <t>Schedule of Policyholder Account Balance, Guaranteed Minimum Crediting Rate</t>
        </is>
      </c>
      <c r="B7" s="4" t="inlineStr">
        <is>
          <t xml:space="preserve">The following tables present the policyholders' account balances by range of guaranteed minimum crediting rates and the related range of difference, if any, in basis points between rates being credited to policy holders and the respective guaranteed minimums as of June 30, 2024 and 2023: At June 30, 2024 Range of guaranteed minimum crediting rates Interest Sensitive Life Deferred Annuity Other Policyholders' Funds At guaranteed minimum Less than 3.00% $ — $ 1,743 $ 304,454 3.00%-3.99% 29,238 515,442 3,246 4.00%-4.99% 608,867 187,985 6,539 Greater than 5.00% 89,992 — 36,775 Total 728,097 705,170 351,014 51-150 basis points above Less than 3.00% — — — 3.00%-3.99% — — — 4.00%-4.99% — — 49,611 Greater than 5.00% — — — Total — — 49,611 Greater than 150 basis points above Less than 3.00% — — — 3.00%-3.99% — 852 — 4.00%-4.99% — — — Greater than 5.00% — — — Total — 852 — Grand Total $ 728,097 $ 706,022 $ 400,625 At June 30, 2023 Range of guaranteed minimum crediting rates Interest Sensitive Life Deferred Annuity Other Policyholders' Funds At guaranteed minimum Less than 3.00% $ — $ 2,076 $ 88,301 3.00%-3.99% 29,014 647,355 4,025 4.00%-4.99% 618,071 203,633 8,587 Greater than 5.00% 89,835 — 38,594 Total 736,920 853,064 139,507 51-150 basis points above Less than 3.00% $ — $ — $ — 3.00%-3.99% — — — 4.00%-4.99% — — 48,366 Greater than 5.00% — — — Total — — 48,366 Greater than 150 basis points above Less than 3.00% $ — $ — $ — 3.00%-3.99% — — — 4.00%-4.99% — — — Greater than 5.00% — — — Total — — — Grand Total $ 736,920 $ 853,064 $ 187,8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Acquisition Costs (Tables)</t>
        </is>
      </c>
      <c r="B1" s="2" t="inlineStr">
        <is>
          <t>6 Months Ended</t>
        </is>
      </c>
    </row>
    <row r="2">
      <c r="B2" s="2" t="inlineStr">
        <is>
          <t>Jun. 30, 2024</t>
        </is>
      </c>
    </row>
    <row r="3">
      <c r="A3" s="3" t="inlineStr">
        <is>
          <t>Insurance [Abstract]</t>
        </is>
      </c>
      <c r="B3" s="4" t="inlineStr">
        <is>
          <t xml:space="preserve"> </t>
        </is>
      </c>
    </row>
    <row r="4">
      <c r="A4" s="4" t="inlineStr">
        <is>
          <t>Schedule of Analysis of Deferred Acquisition Costs</t>
        </is>
      </c>
      <c r="B4" s="4" t="inlineStr">
        <is>
          <t xml:space="preserve">The following tables roll forward the deferred policy acquisition costs for the three and six month periods ended June 30, 2024 and 2023: Life American Income DTC Liberty National Other Total Balance at January 1, 2023 $ 2,258,291 $ 1,676,931 $ 610,723 $ 298,346 $ 4,844,291 Capitalizations 234,172 87,389 50,649 6,767 378,977 Amortization expense (77,742) (49,605) (25,163) (8,252) (160,762) Foreign exchange adjustment 2,759 — — — 2,759 Balance at June 30, 2023 $ 2,417,480 $ 1,714,715 $ 636,209 $ 296,861 $ 5,065,265 Balance at January 1, 2024 $ 2,573,370 $ 1,737,117 $ 666,419 $ 294,869 $ 5,271,775 Capitalizations 259,856 78,976 58,100 6,280 403,212 Amortization expense (87,377) (50,420) (27,614) (8,272) (173,683) Foreign exchange adjustment (5,711) — — — (5,711) Balance at June 30, 2024 $ 2,740,138 $ 1,765,673 $ 696,905 $ 292,877 $ 5,495,593 Life American Income DTC Liberty National Other Total Balance at April 1, 2023 $ 2,332,600 $ 1,699,588 $ 622,532 $ 297,542 $ 4,952,262 Capitalizations 118,777 39,979 26,428 3,446 188,630 Amortization expense (39,443) (24,852) (12,751) (4,127) (81,173) Foreign exchange adjustment 5,546 — — — 5,546 Balance at June 30, 2023 $ 2,417,480 $ 1,714,715 $ 636,209 $ 296,861 $ 5,065,265 Balance at April 1, 2024 $ 2,652,009 $ 1,754,184 $ 678,885 $ 293,747 $ 5,378,825 Capitalizations 132,413 36,851 32,035 3,267 204,566 Amortization expense (44,401) (25,362) (14,015) (4,137) (87,915) Foreign exchange adjustment 117 — — — 117 Balance at June 30, 2024 $ 2,740,138 $ 1,765,673 $ 696,905 $ 292,877 $ 5,495,593 Health United American Family Heritage Liberty National American Income DTC Total Balance at January 1, 2023 $ 77,394 $ 416,608 $ 133,096 $ 57,811 $ 1,854 $ 686,763 Capitalizations 996 30,591 9,734 6,320 — 47,641 Amortization expense (3,041) (13,200) (6,554) (1,903) (94) (24,792) Foreign exchange adjustment — — — 57 — 57 Balance at June 30, 2023 $ 75,349 $ 433,999 $ 136,276 $ 62,285 $ 1,760 $ 709,669 Balance at January 1, 2024 $ 73,489 $ 452,843 $ 139,941 $ 66,783 $ 1,679 $ 734,735 Capitalizations 1,289 33,932 12,444 7,280 2 54,947 Amortization expense (2,803) (14,521) (7,288) (2,237) (73) (26,922) Foreign exchange adjustment — — — (237) — (237) Balance at June 30, 2024 $ 71,975 $ 472,254 $ 145,097 $ 71,589 $ 1,608 $ 762,523 Health United American Family Heritage Liberty National American Income DTC Total Balance at April 1, 2023 $ 76,388 $ 425,145 $ 134,728 $ 59,890 $ 1,807 $ 697,958 Capitalizations 489 15,494 4,852 3,177 — 24,012 Amortization expense (1,528) (6,640) (3,304) (965) (47) (12,484) Foreign exchange adjustment — — — 183 — 183 Balance at June 30, 2023 $ 75,349 $ 433,999 $ 136,276 $ 62,285 $ 1,760 $ 709,669 Balance at April 1, 2024 $ 72,604 $ 462,346 $ 144,313 $ 68,938 $ 1,643 $ 749,844 Capitalizations 793 17,242 4,465 3,750 1 26,251 Amortization expense (1,422) (7,334) (3,681) (1,138) (36) (13,611) Foreign exchange adjustment — — — 39 — 39 Balance at June 30, 2024 $ 71,975 $ 472,254 $ 145,097 $ 71,589 $ 1,608 $ 762,523 The following table presents a reconciliation of deferred policy acquisition costs to the Condensed Consolidated Balance Sheets as of June 30, 2024: June 30, 2024 2023 Life American Income $ 2,740,138 $ 2,417,480 Direct to Consumer 1,765,673 1,714,715 Liberty National 696,905 636,209 Other 292,877 296,861 Total DAC—Life 5,495,593 5,065,265 Health United American 71,975 75,349 Family Heritage 472,254 433,999 Liberty National 145,097 136,276 American Income 71,589 62,285 Direct to Consumer 1,608 1,760 Total DAC—Health 762,523 709,669 Annuity 2,178 3,798 Tota l $ 6,260,294 $ 5,778,7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Fixed maturities, available for sale, amortized cost</t>
        </is>
      </c>
      <c r="B3" s="6" t="n">
        <v>19229273</v>
      </c>
      <c r="C3" s="6" t="n">
        <v>18924914</v>
      </c>
    </row>
    <row r="4">
      <c r="A4" s="4" t="inlineStr">
        <is>
          <t>Fixed maturities, available for sale, allowance for credit losses</t>
        </is>
      </c>
      <c r="B4" s="5" t="n">
        <v>7132</v>
      </c>
      <c r="C4" s="5" t="n">
        <v>7115</v>
      </c>
    </row>
    <row r="5">
      <c r="A5" s="4" t="inlineStr">
        <is>
          <t>Other long-term investments under fair value option</t>
        </is>
      </c>
      <c r="B5" s="5" t="n">
        <v>974515</v>
      </c>
      <c r="C5" s="5" t="n">
        <v>835878</v>
      </c>
    </row>
    <row r="6">
      <c r="A6" s="3" t="inlineStr">
        <is>
          <t>Liabilities:</t>
        </is>
      </c>
      <c r="B6" s="4" t="inlineStr">
        <is>
          <t xml:space="preserve"> </t>
        </is>
      </c>
      <c r="C6" s="4" t="inlineStr">
        <is>
          <t xml:space="preserve"> </t>
        </is>
      </c>
    </row>
    <row r="7">
      <c r="A7" s="4" t="inlineStr">
        <is>
          <t>Future policy benefits at original rates</t>
        </is>
      </c>
      <c r="B7" s="5" t="n">
        <v>17269793</v>
      </c>
      <c r="C7" s="5" t="n">
        <v>16984615</v>
      </c>
    </row>
    <row r="8">
      <c r="A8" s="4" t="inlineStr">
        <is>
          <t>Total long-term debt, fair value</t>
        </is>
      </c>
      <c r="B8" s="6" t="n">
        <v>1376196</v>
      </c>
      <c r="C8" s="6" t="n">
        <v>1491229</v>
      </c>
    </row>
    <row r="9">
      <c r="A9" s="3" t="inlineStr">
        <is>
          <t>Shareholders' equity:</t>
        </is>
      </c>
      <c r="B9" s="4" t="inlineStr">
        <is>
          <t xml:space="preserve"> </t>
        </is>
      </c>
      <c r="C9" s="4" t="inlineStr">
        <is>
          <t xml:space="preserve"> </t>
        </is>
      </c>
    </row>
    <row r="10">
      <c r="A10" s="4" t="inlineStr">
        <is>
          <t>Preferred stock, par value (in dollars per share)</t>
        </is>
      </c>
      <c r="B10" s="6" t="n">
        <v>1</v>
      </c>
      <c r="C10" s="6" t="n">
        <v>1</v>
      </c>
    </row>
    <row r="11">
      <c r="A11" s="4" t="inlineStr">
        <is>
          <t>Preferred stock, shares authorized (in shares)</t>
        </is>
      </c>
      <c r="B11" s="5" t="n">
        <v>5000000</v>
      </c>
      <c r="C11" s="5" t="n">
        <v>5000000</v>
      </c>
    </row>
    <row r="12">
      <c r="A12" s="4" t="inlineStr">
        <is>
          <t>Preferred stock, shares outstanding (in shares)</t>
        </is>
      </c>
      <c r="B12" s="5" t="n">
        <v>0</v>
      </c>
      <c r="C12" s="5" t="n">
        <v>0</v>
      </c>
    </row>
    <row r="13">
      <c r="A13" s="4" t="inlineStr">
        <is>
          <t>Common stock, par value (in dollars per share)</t>
        </is>
      </c>
      <c r="B13" s="6" t="n">
        <v>1</v>
      </c>
      <c r="C13" s="6" t="n">
        <v>1</v>
      </c>
    </row>
    <row r="14">
      <c r="A14" s="4" t="inlineStr">
        <is>
          <t>Common stock, shares authorized (in shares)</t>
        </is>
      </c>
      <c r="B14" s="5" t="n">
        <v>320000000</v>
      </c>
      <c r="C14" s="5" t="n">
        <v>320000000</v>
      </c>
    </row>
    <row r="15">
      <c r="A15" s="4" t="inlineStr">
        <is>
          <t>Common stock, shares issued (in shares)</t>
        </is>
      </c>
      <c r="B15" s="5" t="n">
        <v>102218183</v>
      </c>
      <c r="C15" s="5" t="n">
        <v>102218183</v>
      </c>
    </row>
    <row r="16">
      <c r="A16" s="4" t="inlineStr">
        <is>
          <t>Common stock, shares outstanding (in shares)</t>
        </is>
      </c>
      <c r="B16" s="5" t="n">
        <v>102218183</v>
      </c>
      <c r="C16" s="5" t="n">
        <v>102218183</v>
      </c>
    </row>
    <row r="17">
      <c r="A17" s="4" t="inlineStr">
        <is>
          <t>Common stock, shares held in treasury (in shares)</t>
        </is>
      </c>
      <c r="B17" s="5" t="n">
        <v>12176343</v>
      </c>
      <c r="C17" s="5" t="n">
        <v>8426854</v>
      </c>
    </row>
    <row r="18">
      <c r="A18" s="4" t="inlineStr">
        <is>
          <t>Investment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Other long-term investments under fair value option</t>
        </is>
      </c>
      <c r="B20" s="6" t="n">
        <v>915665</v>
      </c>
      <c r="C20" s="6" t="n">
        <v>7955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iability for Unpaid Claims (Tables)</t>
        </is>
      </c>
      <c r="B1" s="2" t="inlineStr">
        <is>
          <t>6 Months Ended</t>
        </is>
      </c>
    </row>
    <row r="2">
      <c r="B2" s="2" t="inlineStr">
        <is>
          <t>Jun. 30, 2024</t>
        </is>
      </c>
    </row>
    <row r="3">
      <c r="A3" s="3" t="inlineStr">
        <is>
          <t>Insurance [Abstract]</t>
        </is>
      </c>
      <c r="B3" s="4" t="inlineStr">
        <is>
          <t xml:space="preserve"> </t>
        </is>
      </c>
    </row>
    <row r="4">
      <c r="A4" s="4" t="inlineStr">
        <is>
          <t>Schedule of Liability for Unpaid Health Claims</t>
        </is>
      </c>
      <c r="B4" s="4" t="inlineStr">
        <is>
          <t xml:space="preserve">Activity in the liability for unpaid health claims is summarized as follows: June 30, December 31, Balance at beginning of period $ 194,809 $ 184,286 Less reinsurance recoverables (2,157) (2,084) Net balance at beginning of period 192,652 182,202 Incurred related to: Current year 368,295 697,521 Prior years (3,930) (4,853) Total incurred 364,365 692,668 Paid related to: Current year 225,585 535,971 Prior years 128,535 146,247 Total paid 354,120 682,218 Net balance at end of period 202,897 192,652 Plus reinsurance recoverables 1,668 2,157 Balance at end of period $ 204,565 $ 194,809 </t>
        </is>
      </c>
    </row>
    <row r="5">
      <c r="A5" s="4" t="inlineStr">
        <is>
          <t>Schedule of Reconciliation of Policy Claims and Other Benefits Payable</t>
        </is>
      </c>
      <c r="B5" s="4" t="inlineStr">
        <is>
          <t xml:space="preserve">Below is the reconciliation of the liability of "Policy claims and other benefits payable" in the Condensed Consolidated Balance Sheets . June 30, December 31, Policy claims and other benefits payable: Life insurance $ 321,561 $ 320,066 Health insurance 204,565 194,809 Total $ 526,126 $ 514,8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Pos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Pension Assets by Component at Fair Value</t>
        </is>
      </c>
      <c r="B4" s="4" t="inlineStr">
        <is>
          <t>Pension Assets: The following table presents the assets of the Company's Pension Plans at June 30, 2024 and December 31, 2023. Pension Assets by Component at June 30, 2024 Fair Value Determined by: Quoted Prices in Active Markets for Identical Assets (Level 1) Significant Observable Inputs (Level 2) Significant Total Amount % of Exchange traded fund (4) $ 35,996 $ — $ — $ 35,996 6 Equity exchange traded fund (1) 295,168 — — 295,168 50 U.S. Government and Agency — 180,280 — 180,280 30 Other bonds — 4 — 4 — Guaranteed annuity contract (2) — 43,736 — 43,736 7 Short-term investments 8,808 — — 8,808 2 Other 1,103 — — 1,103 — $ 341,075 $ 224,020 $ — 565,095 95 Other long-term investments (3) 26,977 5 Total pension assets $ 592,072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 (3) Includes non-redeemable investment funds that report the Globe Life Inc. Pension Plan's pro-rata share of the limited partnership's net asset value (NAV) per share, or its equivalent, as a practical expedient for fair value. As of June 30, 2024, the Globe Life Inc. Pension Plan owned less than 1% of two long-term investment funds. (4) A fund including U.S. dollar-denominated investment-grade securities issued by industrial, utility, and financial companies with maturities greater than 10 years. Pension Assets by Component at December 31, 2023 Fair Value Determined by: Quoted Prices in Active Markets for Identical Assets (Level 1) Significant Observable Inputs (Level 2) Significant Unobservable Inputs (Level 3) Total Amount % of Exchange traded fund (4) $ 18,715 $ — $ — $ 18,715 3 Equity exchange traded fund (1) 315,886 — — 315,886 55 U.S. Government and Agency — 167,450 — 167,450 30 Other bonds — 5 — 5 — Guaranteed annuity contract (2) — 43,428 — 43,428 8 Short-term investments 6,506 — — 6,506 1 Other 463 — — 463 — $ 341,570 $ 210,883 $ — 552,453 97 Other long-term investments (3) 18,314 3 Total pension assets $ 570,767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 (3) Includes non-redeemable investment funds that report the Globe Life Inc. Pension Plan's pro-rata share of the limited partnership's net asset value (NAV) per share, or its equivalent, as a practical expedient for fair value. As of December 31, 2023, the Globe Life Inc. Pension Plan owned less than 1% of two long-term investment funds. (4)</t>
        </is>
      </c>
    </row>
    <row r="5">
      <c r="A5" s="4" t="inlineStr">
        <is>
          <t>Schedule of Information Regarding the SERP</t>
        </is>
      </c>
      <c r="B5" s="4" t="inlineStr">
        <is>
          <t xml:space="preserve">The following tables include premiums paid for the company owned life insurance (COLI) at June 30, 2024 and 2023 and investments of the Rabbi Trust at June 30, 2024 and December 31, 2023. Six Months Ended 2024 2023 Premiums paid for insurance coverage $ 443 $ 443 June 30, December 31, Total investments: COLI $ 56,423 $ 55,185 Exchange traded funds 92,857 86,156 $ 149,280 $ 141,341 </t>
        </is>
      </c>
    </row>
    <row r="6">
      <c r="A6" s="4" t="inlineStr">
        <is>
          <t>Schedule of Pension Liability</t>
        </is>
      </c>
      <c r="B6" s="4" t="inlineStr">
        <is>
          <t xml:space="preserve">The following table presents liabilities for the defined benefit pension plans and SERP at June 30, 2024 and December 31, 2023. June 30, December 31, Pension Plans $ 581,490 $ 554,957 SERP 72,579 72,603 Benefit obligation $ 654,069 $ 627,560 </t>
        </is>
      </c>
    </row>
    <row r="7">
      <c r="A7" s="4" t="inlineStr">
        <is>
          <t>Schedule of Net Periodic Benefit Cost</t>
        </is>
      </c>
      <c r="B7" s="4" t="inlineStr">
        <is>
          <t xml:space="preserve">The following table presents the net periodic benefit costs for the defined benefit pension plans and SERP by expense components for the three and six month periods ended June 30, 2024 and 2023. Components of Net Periodic Benefit Cost Three Months Ended Six Months Ended 2024 2023 2024 2023 Service cost—benefits earned during the period $ 6,228 $ 5,390 $ 12,449 $ 10,782 Interest cost on projected benefit obligation 8,308 7,834 16,575 15,668 Expected return on assets (10,647) (9,656) (21,293) (19,312) Amortization: Prior service cost 269 269 538 538 Actuarial (gain) loss 6 (52) 12 (104) Net periodic benefit cost $ 4,164 $ 3,785 $ 8,281 $ 7,5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Basic and Diluted Weighted-Average Shares Outstanding</t>
        </is>
      </c>
      <c r="B4" s="4" t="inlineStr">
        <is>
          <t xml:space="preserve">A reconciliation of basic and diluted weighted-average shares outstanding used in the computation of basic and diluted earnings per share is as follows: Three Months Ended Six Months Ended 2024 2023 2024 2023 Basic weighted average shares outstanding 91,441,350 95,330,416 92,653,478 95,856,391 Weighted average dilutive options outstanding — 921,019 333,855 1,228,920 Diluted weighted average shares outstanding 91,441,350 96,251,435 92,987,333 97,085,311 Antidilutive shares 4,958,491 492,970 2,063,624 351,3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Selected Information about Debt Issues</t>
        </is>
      </c>
      <c r="B4" s="4" t="inlineStr">
        <is>
          <t>The following table presents information about the terms and outstanding balances of Globe Life's debt. Selected Information about Debt Issues As of June 30, December 31, Instrument Issue Date Maturity Date Coupon Rate Par Unamortized Discount &amp; Issuance Costs Book Fair Book Senior notes 09/27/2018 09/15/2028 4.550% $ 550,000 $ (3,359) $ 546,641 $ 522,121 $ 546,283 Senior notes 08/21/2020 08/15/2030 2.150% 400,000 (3,099) 396,901 320,552 396,670 Senior notes (1) 05/19/2022 06/15/2032 4.800% 250,000 (3,928) 246,072 229,785 245,873 Junior subordinated debentures 11/17/2017 11/17/2057 5.275% 125,000 (1,565) 123,435 109,258 123,427 Junior subordinated debentures 06/14/2021 06/15/2061 4.250% 325,000 (7,653) 317,347 194,480 317,306 Total long-term debt 1,650,000 (19,604) 1,630,396 1,376,196 1,629,559 Term loan (2) 05/11/2023 11/11/2024 6.420% 170,000 (196) 169,804 169,804 169,549 FHLB borrowings 180,000 — 180,000 180,000 — Commercial paper 313,225 (8,423) 304,802 304,802 316,564 Total short-term debt 663,225 (8,619) 654,606 654,606 486,113 Total debt $ 2,313,225 $ (28,223) $ 2,285,002 $ 2,030,802 $ 2,115,672 (1) An additional $150 million par value and book value is held by insurance subsidiaries that eliminates in consolidation. (2) Interest calculated quarterly using Secured Overnight Financing Rate (SOFR) plus 135 basis points. The following tables present certain information about our commercial paper borrowings. Credit Facility—Commercial Paper (Dollar amounts in thousands) At June 30, December 31, 2023 June 30, Balance of commercial paper at end of period (par value) $ 313,225 $ 319,000 $ 260,000 Annualized interest rate 6.02 % 5.71 % 5.57 % Letters of credit outstanding $ 115,000 $ 115,000 $ 115,000 Remaining amount available under credit line 571,775 316,000 375,000 Credit Facility—Commercial Paper Activity (Dollar amounts in thousands) Six Months Ended June 30, 2024 2023 Average balance of commercial paper outstanding during period (par value) $ 392,905 $ 313,259 Daily-weighted average interest rate (annualized) 5.76 % 5.21 % Maximum daily amount outstanding during period (par value) $ 633,425 $ 477,700 Commercial paper issued during period (par value) 997,492 1,055,000 Commercial paper matured during period (par value) (1,003,267) (1,080,000) Net commercial paper issued (matured) during period (par value) (5,775) (25,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Premium Income by Distribution Channel</t>
        </is>
      </c>
      <c r="B4" s="4" t="inlineStr">
        <is>
          <t xml:space="preserve">The following tables present segment premium revenue by each of Globe Life's distribution channels. Premium Income by Distribution Channel Three Months Ended June 30, 2024 Life Health Annuity Total Distribution Channel Amount % of Amount % of Amount % of Amount % of American Income $ 423,534 52 $ 30,721 9 $ — — $ 454,255 39 Direct to Consumer 248,839 31 18,132 5 — — 266,971 23 Liberty National 92,197 11 47,705 14 — — 139,902 12 United American 1,558 — 149,230 42 — — 150,788 13 Family Heritage 1,645 — 105,855 30 — — 107,500 9 Other 47,709 6 — — — — 47,709 4 $ 815,482 100 $ 351,643 100 $ — — $ 1,167,125 100 Three Months Ended June 30, 2023 Life Health Annuity Total Distribution Channel Amount % of Total Amount % of Total Amount % of Total Amount % of Total American Income $ 394,620 51 $ 29,527 9 $ — — $ 424,147 38 Direct to Consumer 248,607 32 17,175 5 — — 265,782 24 Liberty National 86,634 11 46,903 14 — — 133,537 12 United American 1,849 — 137,453 42 — — 139,302 13 Family Heritage 1,513 — 98,129 30 — — 99,642 9 Other 48,510 6 — — — — 48,510 4 $ 781,733 100 $ 329,187 100 $ — — $ 1,110,920 100 Six Months Ended June 30, 2024 Life Health Annuity Total Distribution Channel Amount % of Amount % of Amount % of Amount % of American Income $ 837,578 52 $ 61,218 9 $ — — $ 898,796 39 Direct to Consumer 496,879 31 35,998 5 — — 532,877 23 Liberty National 182,974 11 95,335 14 — — 278,309 12 United American 3,401 — 290,865 42 — — 294,266 13 Family Heritage 3,261 — 209,246 30 — — 212,507 9 Other 95,654 6 — — — — 95,654 4 $ 1,619,747 100 $ 692,662 100 $ — — $ 2,312,409 100 Six Months Ended June 30, 2023 Life Health Annuity Total Distribution Channel Amount % of Total Amount % of Total Amount % of Total Amount % of Total American Income $ 782,132 51 $ 59,121 9 $ — — $ 841,253 38 Direct to Consumer 496,274 32 34,423 5 — — 530,697 24 Liberty National 171,837 11 93,875 14 — — 265,712 12 United American 3,731 — 270,060 42 — — 273,791 12 Family Heritage 2,993 — 194,201 30 — — 197,194 9 Other 97,363 6 — — — — 97,363 5 $ 1,554,330 100 $ 651,680 100 $ — — $ 2,206,010 100 </t>
        </is>
      </c>
    </row>
    <row r="5">
      <c r="A5" s="4" t="inlineStr">
        <is>
          <t>Schedule of Reconciliation of Segment Operating Information to Consolidated Statement of Operations</t>
        </is>
      </c>
      <c r="B5" s="4" t="inlineStr">
        <is>
          <t>The following tables set forth a reconciliation of Globe Life's revenues and operations by segment to its major income statement line items. See Note 1—Significant Accounting Policies for additional information concerning reconciling items of segment profits to pretax income. Three Months Ended June 30, 2024 Life Health Annuity Investment Corporate &amp; Other Adjustments Consolidated Revenue: Premium $ 815,482 $ 351,643 $ — $ — $ — $ — $ 1,167,125 Net investment income — — — 285,636 — — 285,636 Other income — — — — 74 — 74 Total revenue 815,482 351,643 — 285,636 74 — 1,452,835 Expenses: Policy benefits 518,792 205,423 5,943 5,536 — — 735,694 Required interest on reserves (201,815) (27,410) (8,084) 237,309 — — — Amortization of acquisition costs 87,915 13,611 389 — — — 101,915 Commissions, premium taxes, and non-deferred acquisition costs 90,267 59,531 4 — — — 149,802 Insurance administrative expense (1) — — — — 82,196 916 (2) 83,112 Parent expense — — — — 3,130 2,776 (2,3) 5,906 Stock-based compensation expense — — — — 10,090 — 10,090 Interest expense — — — — 31,404 — 31,404 Total expenses 495,159 251,155 (1,748) 242,845 126,820 3,692 1,117,923 Subtotal 320,323 100,488 1,748 42,791 (126,746) (3,692) 334,912 Non-operating items — — — — — 3,692 (2,3) 3,692 Measure of segment profitability (pretax) $ 320,323 $ 100,488 $ 1,748 $ 42,791 $ (126,746) $ — 338,604 Realized gains (losses) (12,589) Legal costs and proceedings (2,435) Non-operating expenses (1,257) Income before income taxes per Condensed Consolidated Statements of Operations $ 322,323 (1) Administrative expense is not allocated to insurance segments. (2) Legal costs and proceedings. (3) Non-operating expenses. Three Months Ended June 30, 2023 Life Health Annuity Investment Corporate &amp; Other Adjustments Consolidated Revenue: Premium $ 781,733 $ 329,187 $ — $ — $ — $ — $ 1,110,920 Net investment income — — — 261,244 — — 261,244 Other income — — — — 85 — 85 Total revenue 781,733 329,187 — 261,244 85 — 1,372,249 Expenses: Policy obligations 512,664 195,924 7,107 1,815 — — 717,510 Required interest on reserves (191,781) (26,548) (9,715) 228,044 — — — Amortization of acquisition costs 81,173 12,484 423 — — — 94,080 Commissions, premium taxes, and non-deferred acquisition costs 83,547 54,908 4 — — — 138,459 Insurance administrative expense (1) — — — — 75,459 — 75,459 Parent expense — — — — 3,088 3,088 Stock-based compensation expense — — — — 7,486 — 7,486 Interest expense — — — — 25,818 — 25,818 Total expenses 485,603 236,768 (2,181) 229,859 111,851 — 1,061,900 Subtotal 296,130 92,419 2,181 31,385 (111,766) — 310,349 Non-operating items — — — — — — — Measure of segment profitability (pretax) $ 296,130 $ 92,419 $ 2,181 $ 31,385 $ (111,766) $ — 310,349 Realized gains (losses) (45,843) Income before income taxes per Condensed Consolidated Statements of Operations $ 264,506 (1) Administrative expense is not allocated to insurance segments. Six Months Ended June 30, 2024 Life Health Annuity Investment Corporate &amp; Other Adjustments Consolidated Revenue: Premium $ 1,619,747 $ 692,662 $ — $ — $ — $ — $ 2,312,409 Net investment income — — — 568,214 — — 568,214 Other income — — — — 150 — 150 Total revenue 1,619,747 692,662 — 568,214 150 — 2,880,773 Expenses: Policy obligations 1,038,663 407,750 12,070 9,004 — — 1,467,487 Required interest on reserves (401,522) (54,583) (16,529) 472,634 — — — Required interest on DAC — — — — — — — Amortization of acquisition costs 173,683 26,922 788 — — — 201,393 Commissions, premium taxes, and non-deferred acquisition costs 179,589 118,315 8 — — — 297,912 Insurance administrative expense (1) — — — — 162,607 916 (2) 163,523 Parent expense — — — — 5,956 3,486 (2,3) 9,442 Stock-based compensation expense — — — — 19,357 — 19,357 Interest expense — — — — 60,025 — 60,025 Total expenses 990,413 498,404 (3,663) 481,638 247,945 4,402 2,219,139 Subtotal 629,334 194,258 3,663 86,576 (247,795) (4,402) 661,634 Non-operating items — — — — — 4,402 (2,3) 4,402 Measure of segment profitability (pretax) $ 629,334 $ 194,258 $ 3,663 $ 86,576 $ (247,795) $ — 666,036 Realized gains (losses) (24,388) Legal costs and proceedings (2,435) Non-operating expenses (1,967) Income before income taxes per Condensed Consolidated Statements of Operations $ 637,246 (1) Administrative expense is not allocated to insurance segments. (2) Legal costs and proceedings. (3) Non-operating expenses. Six Months Ended June 30, 2023 Life Health Annuity Investment Corporate &amp; Other Adjustments Consolidated Revenue: Premium $ 1,554,330 $ 651,680 $ — $ — $ — $ — $ 2,206,010 Net investment income — — — 518,349 — — 518,349 Other income — — — — 135 — 135 Total revenue 1,554,330 651,680 — 518,349 135 — 2,724,494 Expenses: Policy obligations 1,020,641 386,886 14,648 3,262 — — 1,425,437 Required interest on reserves (381,602) (52,871) (19,974) 454,447 — — — Amortization of acquisition costs 160,762 24,792 848 — — — 186,402 Commissions, premium taxes, and non-deferred acquisition costs 167,125 109,122 9 — — — 276,256 Insurance administrative expense (1) — — — — 149,366 — 149,366 Parent expense — — — — 5,673 — 5,673 Stock-based compensation expense — — — — 15,165 — 15,165 Interest expense — — — — 50,685 — 50,685 Total expenses 966,926 467,929 (4,469) 457,709 220,889 — 2,108,984 Subtotal 587,404 183,751 4,469 60,640 (220,754) — 615,510 Non-operating items — — — — — — — Measure of segment profitability (pretax) $ 587,404 $ 183,751 $ 4,469 $ 60,640 $ (220,754) $ — 615,510 Realized gains (losses) (76,770) Income before income taxes per Condensed Consolidated Statements of Operations $ 538,740 (1) Administrative expense is not allocated to insurance seg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ignificant Accounting Policies - Additional Information (Details)</t>
        </is>
      </c>
      <c r="B1" s="2" t="inlineStr">
        <is>
          <t>6 Months Ended</t>
        </is>
      </c>
    </row>
    <row r="2">
      <c r="B2" s="2" t="inlineStr">
        <is>
          <t>Jun. 30, 2024 segment</t>
        </is>
      </c>
    </row>
    <row r="3">
      <c r="A3" s="3" t="inlineStr">
        <is>
          <t>Accounting Policie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about Changes to Accumulated Other Comprehensive Income - Schedule of Change in Balance by Compon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AOCI,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5039161</v>
      </c>
      <c r="C4" s="6" t="n">
        <v>3846291</v>
      </c>
      <c r="D4" s="6" t="n">
        <v>4486803</v>
      </c>
      <c r="E4" s="6" t="n">
        <v>3949577</v>
      </c>
    </row>
    <row r="5">
      <c r="A5" s="4" t="inlineStr">
        <is>
          <t>Other comprehensive income (loss) before reclassifications, net of tax</t>
        </is>
      </c>
      <c r="B5" s="5" t="n">
        <v>271674</v>
      </c>
      <c r="C5" s="5" t="n">
        <v>-21593</v>
      </c>
      <c r="D5" s="5" t="n">
        <v>578671</v>
      </c>
      <c r="E5" s="5" t="n">
        <v>-218082</v>
      </c>
    </row>
    <row r="6">
      <c r="A6" s="4" t="inlineStr">
        <is>
          <t>Reclassifications, net of tax</t>
        </is>
      </c>
      <c r="B6" s="5" t="n">
        <v>5942</v>
      </c>
      <c r="C6" s="5" t="n">
        <v>38789</v>
      </c>
      <c r="D6" s="5" t="n">
        <v>4128</v>
      </c>
      <c r="E6" s="5" t="n">
        <v>64498</v>
      </c>
    </row>
    <row r="7">
      <c r="A7" s="4" t="inlineStr">
        <is>
          <t>Other comprehensive income (loss)</t>
        </is>
      </c>
      <c r="B7" s="5" t="n">
        <v>277616</v>
      </c>
      <c r="C7" s="5" t="n">
        <v>17196</v>
      </c>
      <c r="D7" s="5" t="n">
        <v>582799</v>
      </c>
      <c r="E7" s="5" t="n">
        <v>-153584</v>
      </c>
    </row>
    <row r="8">
      <c r="A8" s="4" t="inlineStr">
        <is>
          <t>Ending balance</t>
        </is>
      </c>
      <c r="B8" s="5" t="n">
        <v>5227754</v>
      </c>
      <c r="C8" s="5" t="n">
        <v>3980306</v>
      </c>
      <c r="D8" s="5" t="n">
        <v>5227754</v>
      </c>
      <c r="E8" s="5" t="n">
        <v>3980306</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Increase (Decrease) in AOCI, Net of Tax</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467236</v>
      </c>
      <c r="C11" s="5" t="n">
        <v>-2961093</v>
      </c>
      <c r="D11" s="5" t="n">
        <v>-2772419</v>
      </c>
      <c r="E11" s="5" t="n">
        <v>-2790313</v>
      </c>
    </row>
    <row r="12">
      <c r="A12" s="4" t="inlineStr">
        <is>
          <t>Ending balance</t>
        </is>
      </c>
      <c r="B12" s="5" t="n">
        <v>-2189620</v>
      </c>
      <c r="C12" s="5" t="n">
        <v>-2943897</v>
      </c>
      <c r="D12" s="5" t="n">
        <v>-2189620</v>
      </c>
      <c r="E12" s="5" t="n">
        <v>-2943897</v>
      </c>
    </row>
    <row r="13">
      <c r="A13" s="4" t="inlineStr">
        <is>
          <t>Available for Sale Assets</t>
        </is>
      </c>
      <c r="B13" s="4" t="inlineStr">
        <is>
          <t xml:space="preserve"> </t>
        </is>
      </c>
      <c r="C13" s="4" t="inlineStr">
        <is>
          <t xml:space="preserve"> </t>
        </is>
      </c>
      <c r="D13" s="4" t="inlineStr">
        <is>
          <t xml:space="preserve"> </t>
        </is>
      </c>
      <c r="E13" s="4" t="inlineStr">
        <is>
          <t xml:space="preserve"> </t>
        </is>
      </c>
    </row>
    <row r="14">
      <c r="A14" s="3" t="inlineStr">
        <is>
          <t>Increase (Decrease) in AOCI, Net of Tax</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069185</v>
      </c>
      <c r="C15" s="5" t="n">
        <v>-1016764</v>
      </c>
      <c r="D15" s="5" t="n">
        <v>-827596</v>
      </c>
      <c r="E15" s="5" t="n">
        <v>-1420672</v>
      </c>
    </row>
    <row r="16">
      <c r="A16" s="4" t="inlineStr">
        <is>
          <t>Other comprehensive income (loss) before reclassifications, net of tax</t>
        </is>
      </c>
      <c r="B16" s="5" t="n">
        <v>-207874</v>
      </c>
      <c r="C16" s="5" t="n">
        <v>-271681</v>
      </c>
      <c r="D16" s="5" t="n">
        <v>-447558</v>
      </c>
      <c r="E16" s="5" t="n">
        <v>106481</v>
      </c>
    </row>
    <row r="17">
      <c r="A17" s="4" t="inlineStr">
        <is>
          <t>Reclassifications, net of tax</t>
        </is>
      </c>
      <c r="B17" s="5" t="n">
        <v>5846</v>
      </c>
      <c r="C17" s="5" t="n">
        <v>39046</v>
      </c>
      <c r="D17" s="5" t="n">
        <v>3941</v>
      </c>
      <c r="E17" s="5" t="n">
        <v>64792</v>
      </c>
    </row>
    <row r="18">
      <c r="A18" s="4" t="inlineStr">
        <is>
          <t>Other comprehensive income (loss)</t>
        </is>
      </c>
      <c r="B18" s="5" t="n">
        <v>-202028</v>
      </c>
      <c r="C18" s="5" t="n">
        <v>-232635</v>
      </c>
      <c r="D18" s="5" t="n">
        <v>-443617</v>
      </c>
      <c r="E18" s="5" t="n">
        <v>171273</v>
      </c>
    </row>
    <row r="19">
      <c r="A19" s="4" t="inlineStr">
        <is>
          <t>Ending balance</t>
        </is>
      </c>
      <c r="B19" s="5" t="n">
        <v>-1271213</v>
      </c>
      <c r="C19" s="5" t="n">
        <v>-1249399</v>
      </c>
      <c r="D19" s="5" t="n">
        <v>-1271213</v>
      </c>
      <c r="E19" s="5" t="n">
        <v>-1249399</v>
      </c>
    </row>
    <row r="20">
      <c r="A20" s="4" t="inlineStr">
        <is>
          <t>Future Policy Benefits</t>
        </is>
      </c>
      <c r="B20" s="4" t="inlineStr">
        <is>
          <t xml:space="preserve"> </t>
        </is>
      </c>
      <c r="C20" s="4" t="inlineStr">
        <is>
          <t xml:space="preserve"> </t>
        </is>
      </c>
      <c r="D20" s="4" t="inlineStr">
        <is>
          <t xml:space="preserve"> </t>
        </is>
      </c>
      <c r="E20" s="4" t="inlineStr">
        <is>
          <t xml:space="preserve"> </t>
        </is>
      </c>
    </row>
    <row r="21">
      <c r="A21" s="3" t="inlineStr">
        <is>
          <t>Increase (Decrease) in AOCI, Net of Tax</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390759</v>
      </c>
      <c r="C22" s="5" t="n">
        <v>-1938707</v>
      </c>
      <c r="D22" s="5" t="n">
        <v>-1947391</v>
      </c>
      <c r="E22" s="5" t="n">
        <v>-1369204</v>
      </c>
    </row>
    <row r="23">
      <c r="A23" s="4" t="inlineStr">
        <is>
          <t>Other comprehensive income (loss) before reclassifications, net of tax</t>
        </is>
      </c>
      <c r="B23" s="5" t="n">
        <v>479042</v>
      </c>
      <c r="C23" s="5" t="n">
        <v>241906</v>
      </c>
      <c r="D23" s="5" t="n">
        <v>1035674</v>
      </c>
      <c r="E23" s="5" t="n">
        <v>-327597</v>
      </c>
    </row>
    <row r="24">
      <c r="A24" s="4" t="inlineStr">
        <is>
          <t>Reclassifications, net of tax</t>
        </is>
      </c>
      <c r="B24" s="5" t="n">
        <v>0</v>
      </c>
      <c r="C24" s="5" t="n">
        <v>0</v>
      </c>
      <c r="D24" s="5" t="n">
        <v>0</v>
      </c>
      <c r="E24" s="5" t="n">
        <v>0</v>
      </c>
    </row>
    <row r="25">
      <c r="A25" s="4" t="inlineStr">
        <is>
          <t>Other comprehensive income (loss)</t>
        </is>
      </c>
      <c r="B25" s="5" t="n">
        <v>479042</v>
      </c>
      <c r="C25" s="5" t="n">
        <v>241906</v>
      </c>
      <c r="D25" s="5" t="n">
        <v>1035674</v>
      </c>
      <c r="E25" s="5" t="n">
        <v>-327597</v>
      </c>
    </row>
    <row r="26">
      <c r="A26" s="4" t="inlineStr">
        <is>
          <t>Ending balance</t>
        </is>
      </c>
      <c r="B26" s="5" t="n">
        <v>-911717</v>
      </c>
      <c r="C26" s="5" t="n">
        <v>-1696801</v>
      </c>
      <c r="D26" s="5" t="n">
        <v>-911717</v>
      </c>
      <c r="E26" s="5" t="n">
        <v>-1696801</v>
      </c>
    </row>
    <row r="27">
      <c r="A27" s="4" t="inlineStr">
        <is>
          <t>Foreign Exchange</t>
        </is>
      </c>
      <c r="B27" s="4" t="inlineStr">
        <is>
          <t xml:space="preserve"> </t>
        </is>
      </c>
      <c r="C27" s="4" t="inlineStr">
        <is>
          <t xml:space="preserve"> </t>
        </is>
      </c>
      <c r="D27" s="4" t="inlineStr">
        <is>
          <t xml:space="preserve"> </t>
        </is>
      </c>
      <c r="E27" s="4" t="inlineStr">
        <is>
          <t xml:space="preserve"> </t>
        </is>
      </c>
    </row>
    <row r="28">
      <c r="A28" s="3" t="inlineStr">
        <is>
          <t>Increase (Decrease) in AOCI, Net of Tax</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5232</v>
      </c>
      <c r="C29" s="5" t="n">
        <v>-6829</v>
      </c>
      <c r="D29" s="5" t="n">
        <v>4719</v>
      </c>
      <c r="E29" s="5" t="n">
        <v>-1681</v>
      </c>
    </row>
    <row r="30">
      <c r="A30" s="4" t="inlineStr">
        <is>
          <t>Other comprehensive income (loss) before reclassifications, net of tax</t>
        </is>
      </c>
      <c r="B30" s="5" t="n">
        <v>506</v>
      </c>
      <c r="C30" s="5" t="n">
        <v>8182</v>
      </c>
      <c r="D30" s="5" t="n">
        <v>-9445</v>
      </c>
      <c r="E30" s="5" t="n">
        <v>3034</v>
      </c>
    </row>
    <row r="31">
      <c r="A31" s="4" t="inlineStr">
        <is>
          <t>Reclassifications, net of tax</t>
        </is>
      </c>
      <c r="B31" s="5" t="n">
        <v>0</v>
      </c>
      <c r="C31" s="5" t="n">
        <v>0</v>
      </c>
      <c r="D31" s="5" t="n">
        <v>0</v>
      </c>
      <c r="E31" s="5" t="n">
        <v>0</v>
      </c>
    </row>
    <row r="32">
      <c r="A32" s="4" t="inlineStr">
        <is>
          <t>Other comprehensive income (loss)</t>
        </is>
      </c>
      <c r="B32" s="5" t="n">
        <v>506</v>
      </c>
      <c r="C32" s="5" t="n">
        <v>8182</v>
      </c>
      <c r="D32" s="5" t="n">
        <v>-9445</v>
      </c>
      <c r="E32" s="5" t="n">
        <v>3034</v>
      </c>
    </row>
    <row r="33">
      <c r="A33" s="4" t="inlineStr">
        <is>
          <t>Ending balance</t>
        </is>
      </c>
      <c r="B33" s="5" t="n">
        <v>-4726</v>
      </c>
      <c r="C33" s="5" t="n">
        <v>1353</v>
      </c>
      <c r="D33" s="5" t="n">
        <v>-4726</v>
      </c>
      <c r="E33" s="5" t="n">
        <v>1353</v>
      </c>
    </row>
    <row r="34">
      <c r="A34" s="4" t="inlineStr">
        <is>
          <t>Pension Adjustments</t>
        </is>
      </c>
      <c r="B34" s="4" t="inlineStr">
        <is>
          <t xml:space="preserve"> </t>
        </is>
      </c>
      <c r="C34" s="4" t="inlineStr">
        <is>
          <t xml:space="preserve"> </t>
        </is>
      </c>
      <c r="D34" s="4" t="inlineStr">
        <is>
          <t xml:space="preserve"> </t>
        </is>
      </c>
      <c r="E34" s="4" t="inlineStr">
        <is>
          <t xml:space="preserve"> </t>
        </is>
      </c>
    </row>
    <row r="35">
      <c r="A35" s="3" t="inlineStr">
        <is>
          <t>Increase (Decrease) in AOCI, Net of Tax</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2060</v>
      </c>
      <c r="C36" s="5" t="n">
        <v>1207</v>
      </c>
      <c r="D36" s="5" t="n">
        <v>-2151</v>
      </c>
      <c r="E36" s="5" t="n">
        <v>1244</v>
      </c>
    </row>
    <row r="37">
      <c r="A37" s="4" t="inlineStr">
        <is>
          <t>Other comprehensive income (loss) before reclassifications, net of tax</t>
        </is>
      </c>
      <c r="B37" s="5" t="n">
        <v>0</v>
      </c>
      <c r="C37" s="5" t="n">
        <v>0</v>
      </c>
      <c r="D37" s="5" t="n">
        <v>0</v>
      </c>
      <c r="E37" s="5" t="n">
        <v>0</v>
      </c>
    </row>
    <row r="38">
      <c r="A38" s="4" t="inlineStr">
        <is>
          <t>Reclassifications, net of tax</t>
        </is>
      </c>
      <c r="B38" s="5" t="n">
        <v>96</v>
      </c>
      <c r="C38" s="5" t="n">
        <v>-257</v>
      </c>
      <c r="D38" s="5" t="n">
        <v>187</v>
      </c>
      <c r="E38" s="5" t="n">
        <v>-294</v>
      </c>
    </row>
    <row r="39">
      <c r="A39" s="4" t="inlineStr">
        <is>
          <t>Other comprehensive income (loss)</t>
        </is>
      </c>
      <c r="B39" s="5" t="n">
        <v>96</v>
      </c>
      <c r="C39" s="5" t="n">
        <v>-257</v>
      </c>
      <c r="D39" s="5" t="n">
        <v>187</v>
      </c>
      <c r="E39" s="5" t="n">
        <v>-294</v>
      </c>
    </row>
    <row r="40">
      <c r="A40" s="4" t="inlineStr">
        <is>
          <t>Ending balance</t>
        </is>
      </c>
      <c r="B40" s="6" t="n">
        <v>-1964</v>
      </c>
      <c r="C40" s="6" t="n">
        <v>950</v>
      </c>
      <c r="D40" s="6" t="n">
        <v>-1964</v>
      </c>
      <c r="E40" s="6" t="n">
        <v>9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about Changes to Accumulated Other Comprehensive Income - Schedule of Reclassific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Unrealized investment (gains) losses on available for sale assets:</t>
        </is>
      </c>
      <c r="B3" s="4" t="inlineStr">
        <is>
          <t xml:space="preserve"> </t>
        </is>
      </c>
      <c r="C3" s="4" t="inlineStr">
        <is>
          <t xml:space="preserve"> </t>
        </is>
      </c>
      <c r="D3" s="4" t="inlineStr">
        <is>
          <t xml:space="preserve"> </t>
        </is>
      </c>
      <c r="E3" s="4" t="inlineStr">
        <is>
          <t xml:space="preserve"> </t>
        </is>
      </c>
    </row>
    <row r="4">
      <c r="A4" s="4" t="inlineStr">
        <is>
          <t>Realized (gains) losses</t>
        </is>
      </c>
      <c r="B4" s="6" t="n">
        <v>12589</v>
      </c>
      <c r="C4" s="6" t="n">
        <v>45843</v>
      </c>
      <c r="D4" s="6" t="n">
        <v>24388</v>
      </c>
      <c r="E4" s="6" t="n">
        <v>76770</v>
      </c>
    </row>
    <row r="5">
      <c r="A5" s="4" t="inlineStr">
        <is>
          <t>Net investment income</t>
        </is>
      </c>
      <c r="B5" s="5" t="n">
        <v>-285636</v>
      </c>
      <c r="C5" s="5" t="n">
        <v>-261244</v>
      </c>
      <c r="D5" s="5" t="n">
        <v>-568214</v>
      </c>
      <c r="E5" s="5" t="n">
        <v>-518349</v>
      </c>
    </row>
    <row r="6">
      <c r="A6" s="4" t="inlineStr">
        <is>
          <t>Other operating expense</t>
        </is>
      </c>
      <c r="B6" s="5" t="n">
        <v>99108</v>
      </c>
      <c r="C6" s="5" t="n">
        <v>86033</v>
      </c>
      <c r="D6" s="5" t="n">
        <v>192322</v>
      </c>
      <c r="E6" s="5" t="n">
        <v>170204</v>
      </c>
    </row>
    <row r="7">
      <c r="A7" s="4" t="inlineStr">
        <is>
          <t>Total before tax</t>
        </is>
      </c>
      <c r="B7" s="5" t="n">
        <v>-322323</v>
      </c>
      <c r="C7" s="5" t="n">
        <v>-264506</v>
      </c>
      <c r="D7" s="5" t="n">
        <v>-637246</v>
      </c>
      <c r="E7" s="5" t="n">
        <v>-538740</v>
      </c>
    </row>
    <row r="8">
      <c r="A8" s="4" t="inlineStr">
        <is>
          <t>Tax</t>
        </is>
      </c>
      <c r="B8" s="5" t="n">
        <v>63968</v>
      </c>
      <c r="C8" s="5" t="n">
        <v>49246</v>
      </c>
      <c r="D8" s="5" t="n">
        <v>124674</v>
      </c>
      <c r="E8" s="5" t="n">
        <v>99870</v>
      </c>
    </row>
    <row r="9">
      <c r="A9" s="4" t="inlineStr">
        <is>
          <t>Total after-tax</t>
        </is>
      </c>
      <c r="B9" s="5" t="n">
        <v>-258355</v>
      </c>
      <c r="C9" s="5" t="n">
        <v>-215260</v>
      </c>
      <c r="D9" s="5" t="n">
        <v>-512572</v>
      </c>
      <c r="E9" s="5" t="n">
        <v>-438870</v>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row>
    <row r="11">
      <c r="A11" s="3" t="inlineStr">
        <is>
          <t>Unrealized investment (gains) losses on available for sale assets:</t>
        </is>
      </c>
      <c r="B11" s="4" t="inlineStr">
        <is>
          <t xml:space="preserve"> </t>
        </is>
      </c>
      <c r="C11" s="4" t="inlineStr">
        <is>
          <t xml:space="preserve"> </t>
        </is>
      </c>
      <c r="D11" s="4" t="inlineStr">
        <is>
          <t xml:space="preserve"> </t>
        </is>
      </c>
      <c r="E11" s="4" t="inlineStr">
        <is>
          <t xml:space="preserve"> </t>
        </is>
      </c>
    </row>
    <row r="12">
      <c r="A12" s="4" t="inlineStr">
        <is>
          <t>Total after-tax</t>
        </is>
      </c>
      <c r="B12" s="5" t="n">
        <v>5942</v>
      </c>
      <c r="C12" s="5" t="n">
        <v>38789</v>
      </c>
      <c r="D12" s="5" t="n">
        <v>4128</v>
      </c>
      <c r="E12" s="5" t="n">
        <v>64498</v>
      </c>
    </row>
    <row r="13">
      <c r="A13" s="4" t="inlineStr">
        <is>
          <t>Reclassification out of Accumulated Other Comprehensive Income | Unrealized Gains (Losses) on Available for Sale Assets</t>
        </is>
      </c>
      <c r="B13" s="4" t="inlineStr">
        <is>
          <t xml:space="preserve"> </t>
        </is>
      </c>
      <c r="C13" s="4" t="inlineStr">
        <is>
          <t xml:space="preserve"> </t>
        </is>
      </c>
      <c r="D13" s="4" t="inlineStr">
        <is>
          <t xml:space="preserve"> </t>
        </is>
      </c>
      <c r="E13" s="4" t="inlineStr">
        <is>
          <t xml:space="preserve"> </t>
        </is>
      </c>
    </row>
    <row r="14">
      <c r="A14" s="3" t="inlineStr">
        <is>
          <t>Unrealized investment (gains) losses on available for sale assets:</t>
        </is>
      </c>
      <c r="B14" s="4" t="inlineStr">
        <is>
          <t xml:space="preserve"> </t>
        </is>
      </c>
      <c r="C14" s="4" t="inlineStr">
        <is>
          <t xml:space="preserve"> </t>
        </is>
      </c>
      <c r="D14" s="4" t="inlineStr">
        <is>
          <t xml:space="preserve"> </t>
        </is>
      </c>
      <c r="E14" s="4" t="inlineStr">
        <is>
          <t xml:space="preserve"> </t>
        </is>
      </c>
    </row>
    <row r="15">
      <c r="A15" s="4" t="inlineStr">
        <is>
          <t>Realized (gains) losses</t>
        </is>
      </c>
      <c r="B15" s="5" t="n">
        <v>10217</v>
      </c>
      <c r="C15" s="5" t="n">
        <v>50347</v>
      </c>
      <c r="D15" s="5" t="n">
        <v>9989</v>
      </c>
      <c r="E15" s="5" t="n">
        <v>83471</v>
      </c>
    </row>
    <row r="16">
      <c r="A16" s="4" t="inlineStr">
        <is>
          <t>Net investment income</t>
        </is>
      </c>
      <c r="B16" s="5" t="n">
        <v>-2817</v>
      </c>
      <c r="C16" s="5" t="n">
        <v>-922</v>
      </c>
      <c r="D16" s="5" t="n">
        <v>-5001</v>
      </c>
      <c r="E16" s="5" t="n">
        <v>-1456</v>
      </c>
    </row>
    <row r="17">
      <c r="A17" s="4" t="inlineStr">
        <is>
          <t>Total before tax</t>
        </is>
      </c>
      <c r="B17" s="5" t="n">
        <v>7400</v>
      </c>
      <c r="C17" s="5" t="n">
        <v>49425</v>
      </c>
      <c r="D17" s="5" t="n">
        <v>4988</v>
      </c>
      <c r="E17" s="5" t="n">
        <v>82015</v>
      </c>
    </row>
    <row r="18">
      <c r="A18" s="4" t="inlineStr">
        <is>
          <t>Tax</t>
        </is>
      </c>
      <c r="B18" s="5" t="n">
        <v>-1554</v>
      </c>
      <c r="C18" s="5" t="n">
        <v>-10379</v>
      </c>
      <c r="D18" s="5" t="n">
        <v>-1047</v>
      </c>
      <c r="E18" s="5" t="n">
        <v>-17223</v>
      </c>
    </row>
    <row r="19">
      <c r="A19" s="4" t="inlineStr">
        <is>
          <t>Total after-tax</t>
        </is>
      </c>
      <c r="B19" s="5" t="n">
        <v>5846</v>
      </c>
      <c r="C19" s="5" t="n">
        <v>39046</v>
      </c>
      <c r="D19" s="5" t="n">
        <v>3941</v>
      </c>
      <c r="E19" s="5" t="n">
        <v>64792</v>
      </c>
    </row>
    <row r="20">
      <c r="A20" s="4" t="inlineStr">
        <is>
          <t>Reclassification out of Accumulated Other Comprehensive Income | Pension adjustments:</t>
        </is>
      </c>
      <c r="B20" s="4" t="inlineStr">
        <is>
          <t xml:space="preserve"> </t>
        </is>
      </c>
      <c r="C20" s="4" t="inlineStr">
        <is>
          <t xml:space="preserve"> </t>
        </is>
      </c>
      <c r="D20" s="4" t="inlineStr">
        <is>
          <t xml:space="preserve"> </t>
        </is>
      </c>
      <c r="E20" s="4" t="inlineStr">
        <is>
          <t xml:space="preserve"> </t>
        </is>
      </c>
    </row>
    <row r="21">
      <c r="A21" s="3" t="inlineStr">
        <is>
          <t>Unrealized investment (gains) losses on available for sale assets:</t>
        </is>
      </c>
      <c r="B21" s="4" t="inlineStr">
        <is>
          <t xml:space="preserve"> </t>
        </is>
      </c>
      <c r="C21" s="4" t="inlineStr">
        <is>
          <t xml:space="preserve"> </t>
        </is>
      </c>
      <c r="D21" s="4" t="inlineStr">
        <is>
          <t xml:space="preserve"> </t>
        </is>
      </c>
      <c r="E21" s="4" t="inlineStr">
        <is>
          <t xml:space="preserve"> </t>
        </is>
      </c>
    </row>
    <row r="22">
      <c r="A22" s="4" t="inlineStr">
        <is>
          <t>Total before tax</t>
        </is>
      </c>
      <c r="B22" s="5" t="n">
        <v>118</v>
      </c>
      <c r="C22" s="5" t="n">
        <v>-323</v>
      </c>
      <c r="D22" s="5" t="n">
        <v>236</v>
      </c>
      <c r="E22" s="5" t="n">
        <v>-371</v>
      </c>
    </row>
    <row r="23">
      <c r="A23" s="4" t="inlineStr">
        <is>
          <t>Tax</t>
        </is>
      </c>
      <c r="B23" s="5" t="n">
        <v>-22</v>
      </c>
      <c r="C23" s="5" t="n">
        <v>66</v>
      </c>
      <c r="D23" s="5" t="n">
        <v>-49</v>
      </c>
      <c r="E23" s="5" t="n">
        <v>77</v>
      </c>
    </row>
    <row r="24">
      <c r="A24" s="4" t="inlineStr">
        <is>
          <t>Total after-tax</t>
        </is>
      </c>
      <c r="B24" s="5" t="n">
        <v>96</v>
      </c>
      <c r="C24" s="5" t="n">
        <v>-257</v>
      </c>
      <c r="D24" s="5" t="n">
        <v>187</v>
      </c>
      <c r="E24" s="5" t="n">
        <v>-294</v>
      </c>
    </row>
    <row r="25">
      <c r="A25" s="4" t="inlineStr">
        <is>
          <t>Reclassification out of Accumulated Other Comprehensive Income | Amortization of prior service cost</t>
        </is>
      </c>
      <c r="B25" s="4" t="inlineStr">
        <is>
          <t xml:space="preserve"> </t>
        </is>
      </c>
      <c r="C25" s="4" t="inlineStr">
        <is>
          <t xml:space="preserve"> </t>
        </is>
      </c>
      <c r="D25" s="4" t="inlineStr">
        <is>
          <t xml:space="preserve"> </t>
        </is>
      </c>
      <c r="E25" s="4" t="inlineStr">
        <is>
          <t xml:space="preserve"> </t>
        </is>
      </c>
    </row>
    <row r="26">
      <c r="A26" s="3" t="inlineStr">
        <is>
          <t>Unrealized investment (gains) losses on available for sale assets:</t>
        </is>
      </c>
      <c r="B26" s="4" t="inlineStr">
        <is>
          <t xml:space="preserve"> </t>
        </is>
      </c>
      <c r="C26" s="4" t="inlineStr">
        <is>
          <t xml:space="preserve"> </t>
        </is>
      </c>
      <c r="D26" s="4" t="inlineStr">
        <is>
          <t xml:space="preserve"> </t>
        </is>
      </c>
      <c r="E26" s="4" t="inlineStr">
        <is>
          <t xml:space="preserve"> </t>
        </is>
      </c>
    </row>
    <row r="27">
      <c r="A27" s="4" t="inlineStr">
        <is>
          <t>Other operating expense</t>
        </is>
      </c>
      <c r="B27" s="5" t="n">
        <v>269</v>
      </c>
      <c r="C27" s="5" t="n">
        <v>269</v>
      </c>
      <c r="D27" s="5" t="n">
        <v>538</v>
      </c>
      <c r="E27" s="5" t="n">
        <v>538</v>
      </c>
    </row>
    <row r="28">
      <c r="A28" s="4" t="inlineStr">
        <is>
          <t>Reclassification out of Accumulated Other Comprehensive Income | Amortization of actuarial (gain) loss</t>
        </is>
      </c>
      <c r="B28" s="4" t="inlineStr">
        <is>
          <t xml:space="preserve"> </t>
        </is>
      </c>
      <c r="C28" s="4" t="inlineStr">
        <is>
          <t xml:space="preserve"> </t>
        </is>
      </c>
      <c r="D28" s="4" t="inlineStr">
        <is>
          <t xml:space="preserve"> </t>
        </is>
      </c>
      <c r="E28" s="4" t="inlineStr">
        <is>
          <t xml:space="preserve"> </t>
        </is>
      </c>
    </row>
    <row r="29">
      <c r="A29" s="3" t="inlineStr">
        <is>
          <t>Unrealized investment (gains) losses on available for sale assets:</t>
        </is>
      </c>
      <c r="B29" s="4" t="inlineStr">
        <is>
          <t xml:space="preserve"> </t>
        </is>
      </c>
      <c r="C29" s="4" t="inlineStr">
        <is>
          <t xml:space="preserve"> </t>
        </is>
      </c>
      <c r="D29" s="4" t="inlineStr">
        <is>
          <t xml:space="preserve"> </t>
        </is>
      </c>
      <c r="E29" s="4" t="inlineStr">
        <is>
          <t xml:space="preserve"> </t>
        </is>
      </c>
    </row>
    <row r="30">
      <c r="A30" s="4" t="inlineStr">
        <is>
          <t>Other operating expense</t>
        </is>
      </c>
      <c r="B30" s="6" t="n">
        <v>-151</v>
      </c>
      <c r="C30" s="6" t="n">
        <v>-592</v>
      </c>
      <c r="D30" s="6" t="n">
        <v>-302</v>
      </c>
      <c r="E30" s="6" t="n">
        <v>-9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Fixed Maturities Available for Sale by Component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19229273</v>
      </c>
      <c r="C3" s="4" t="inlineStr">
        <is>
          <t xml:space="preserve"> </t>
        </is>
      </c>
      <c r="D3" s="6" t="n">
        <v>18924914</v>
      </c>
      <c r="E3" s="4" t="inlineStr">
        <is>
          <t xml:space="preserve"> </t>
        </is>
      </c>
      <c r="F3" s="4" t="inlineStr">
        <is>
          <t xml:space="preserve"> </t>
        </is>
      </c>
      <c r="G3" s="4" t="inlineStr">
        <is>
          <t xml:space="preserve"> </t>
        </is>
      </c>
    </row>
    <row r="4">
      <c r="A4" s="4" t="inlineStr">
        <is>
          <t>Allowance for Credit Losses</t>
        </is>
      </c>
      <c r="B4" s="5" t="n">
        <v>-7132</v>
      </c>
      <c r="C4" s="4" t="inlineStr">
        <is>
          <t xml:space="preserve"> </t>
        </is>
      </c>
      <c r="D4" s="5" t="n">
        <v>-7115</v>
      </c>
      <c r="E4" s="4" t="inlineStr">
        <is>
          <t xml:space="preserve"> </t>
        </is>
      </c>
      <c r="F4" s="4" t="inlineStr">
        <is>
          <t xml:space="preserve"> </t>
        </is>
      </c>
      <c r="G4" s="4" t="inlineStr">
        <is>
          <t xml:space="preserve"> </t>
        </is>
      </c>
    </row>
    <row r="5">
      <c r="A5" s="4" t="inlineStr">
        <is>
          <t>Gross Unrealized Gains</t>
        </is>
      </c>
      <c r="B5" s="5" t="n">
        <v>264337</v>
      </c>
      <c r="C5" s="4" t="inlineStr">
        <is>
          <t xml:space="preserve"> </t>
        </is>
      </c>
      <c r="D5" s="5" t="n">
        <v>451764</v>
      </c>
      <c r="E5" s="4" t="inlineStr">
        <is>
          <t xml:space="preserve"> </t>
        </is>
      </c>
      <c r="F5" s="4" t="inlineStr">
        <is>
          <t xml:space="preserve"> </t>
        </is>
      </c>
      <c r="G5" s="4" t="inlineStr">
        <is>
          <t xml:space="preserve"> </t>
        </is>
      </c>
    </row>
    <row r="6">
      <c r="A6" s="4" t="inlineStr">
        <is>
          <t>Gross Unrealized Losses</t>
        </is>
      </c>
      <c r="B6" s="5" t="n">
        <v>-1873470</v>
      </c>
      <c r="C6" s="4" t="inlineStr">
        <is>
          <t xml:space="preserve"> </t>
        </is>
      </c>
      <c r="D6" s="5" t="n">
        <v>-1499357</v>
      </c>
      <c r="E6" s="4" t="inlineStr">
        <is>
          <t xml:space="preserve"> </t>
        </is>
      </c>
      <c r="F6" s="4" t="inlineStr">
        <is>
          <t xml:space="preserve"> </t>
        </is>
      </c>
      <c r="G6" s="4" t="inlineStr">
        <is>
          <t xml:space="preserve"> </t>
        </is>
      </c>
    </row>
    <row r="7">
      <c r="A7" s="4" t="inlineStr">
        <is>
          <t>Fair value</t>
        </is>
      </c>
      <c r="B7" s="6" t="n">
        <v>17613008</v>
      </c>
      <c r="C7" s="4" t="inlineStr">
        <is>
          <t xml:space="preserve"> </t>
        </is>
      </c>
      <c r="D7" s="6" t="n">
        <v>17870206</v>
      </c>
      <c r="E7" s="4" t="inlineStr">
        <is>
          <t xml:space="preserve"> </t>
        </is>
      </c>
      <c r="F7" s="4" t="inlineStr">
        <is>
          <t xml:space="preserve"> </t>
        </is>
      </c>
      <c r="G7" s="4" t="inlineStr">
        <is>
          <t xml:space="preserve"> </t>
        </is>
      </c>
    </row>
    <row r="8">
      <c r="A8" s="4" t="inlineStr">
        <is>
          <t>Percentage of total fixed maturities (as a percent)</t>
        </is>
      </c>
      <c r="B8" s="9" t="n">
        <v>1</v>
      </c>
      <c r="C8" s="4" t="inlineStr">
        <is>
          <t xml:space="preserve"> </t>
        </is>
      </c>
      <c r="D8" s="9" t="n">
        <v>1</v>
      </c>
      <c r="E8" s="4" t="inlineStr">
        <is>
          <t xml:space="preserve"> </t>
        </is>
      </c>
      <c r="F8" s="4" t="inlineStr">
        <is>
          <t xml:space="preserve"> </t>
        </is>
      </c>
      <c r="G8" s="4" t="inlineStr">
        <is>
          <t xml:space="preserve"> </t>
        </is>
      </c>
    </row>
    <row r="9">
      <c r="A9" s="4" t="inlineStr">
        <is>
          <t>U.S. Government direct, guaranteed, and government-sponsored enterpri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ed Cost</t>
        </is>
      </c>
      <c r="B11" s="6" t="n">
        <v>403341</v>
      </c>
      <c r="C11" s="4" t="inlineStr">
        <is>
          <t xml:space="preserve"> </t>
        </is>
      </c>
      <c r="D11" s="6" t="n">
        <v>398450</v>
      </c>
      <c r="E11" s="4" t="inlineStr">
        <is>
          <t xml:space="preserve"> </t>
        </is>
      </c>
      <c r="F11" s="4" t="inlineStr">
        <is>
          <t xml:space="preserve"> </t>
        </is>
      </c>
      <c r="G11" s="4" t="inlineStr">
        <is>
          <t xml:space="preserve"> </t>
        </is>
      </c>
    </row>
    <row r="12">
      <c r="A12" s="4" t="inlineStr">
        <is>
          <t>Allowance for Credit Losses</t>
        </is>
      </c>
      <c r="B12" s="5" t="n">
        <v>0</v>
      </c>
      <c r="C12" s="4" t="inlineStr">
        <is>
          <t xml:space="preserve"> </t>
        </is>
      </c>
      <c r="D12" s="5" t="n">
        <v>0</v>
      </c>
      <c r="E12" s="4" t="inlineStr">
        <is>
          <t xml:space="preserve"> </t>
        </is>
      </c>
      <c r="F12" s="4" t="inlineStr">
        <is>
          <t xml:space="preserve"> </t>
        </is>
      </c>
      <c r="G12" s="4" t="inlineStr">
        <is>
          <t xml:space="preserve"> </t>
        </is>
      </c>
    </row>
    <row r="13">
      <c r="A13" s="4" t="inlineStr">
        <is>
          <t>Gross Unrealized Gains</t>
        </is>
      </c>
      <c r="B13" s="5" t="n">
        <v>3</v>
      </c>
      <c r="C13" s="4" t="inlineStr">
        <is>
          <t xml:space="preserve"> </t>
        </is>
      </c>
      <c r="D13" s="5" t="n">
        <v>7</v>
      </c>
      <c r="E13" s="4" t="inlineStr">
        <is>
          <t xml:space="preserve"> </t>
        </is>
      </c>
      <c r="F13" s="4" t="inlineStr">
        <is>
          <t xml:space="preserve"> </t>
        </is>
      </c>
      <c r="G13" s="4" t="inlineStr">
        <is>
          <t xml:space="preserve"> </t>
        </is>
      </c>
    </row>
    <row r="14">
      <c r="A14" s="4" t="inlineStr">
        <is>
          <t>Gross Unrealized Losses</t>
        </is>
      </c>
      <c r="B14" s="5" t="n">
        <v>-41886</v>
      </c>
      <c r="C14" s="4" t="inlineStr">
        <is>
          <t xml:space="preserve"> </t>
        </is>
      </c>
      <c r="D14" s="5" t="n">
        <v>-32306</v>
      </c>
      <c r="E14" s="4" t="inlineStr">
        <is>
          <t xml:space="preserve"> </t>
        </is>
      </c>
      <c r="F14" s="4" t="inlineStr">
        <is>
          <t xml:space="preserve"> </t>
        </is>
      </c>
      <c r="G14" s="4" t="inlineStr">
        <is>
          <t xml:space="preserve"> </t>
        </is>
      </c>
    </row>
    <row r="15">
      <c r="A15" s="4" t="inlineStr">
        <is>
          <t>Fair value</t>
        </is>
      </c>
      <c r="B15" s="6" t="n">
        <v>361458</v>
      </c>
      <c r="C15" s="4" t="inlineStr">
        <is>
          <t xml:space="preserve"> </t>
        </is>
      </c>
      <c r="D15" s="6" t="n">
        <v>366151</v>
      </c>
      <c r="E15" s="4" t="inlineStr">
        <is>
          <t xml:space="preserve"> </t>
        </is>
      </c>
      <c r="F15" s="4" t="inlineStr">
        <is>
          <t xml:space="preserve"> </t>
        </is>
      </c>
      <c r="G15" s="4" t="inlineStr">
        <is>
          <t xml:space="preserve"> </t>
        </is>
      </c>
    </row>
    <row r="16">
      <c r="A16" s="4" t="inlineStr">
        <is>
          <t>Percentage of total fixed maturities (as a percent)</t>
        </is>
      </c>
      <c r="B16" s="9" t="n">
        <v>0.02</v>
      </c>
      <c r="C16" s="4" t="inlineStr">
        <is>
          <t xml:space="preserve"> </t>
        </is>
      </c>
      <c r="D16" s="9" t="n">
        <v>0.02</v>
      </c>
      <c r="E16" s="4" t="inlineStr">
        <is>
          <t xml:space="preserve"> </t>
        </is>
      </c>
      <c r="F16" s="4" t="inlineStr">
        <is>
          <t xml:space="preserve"> </t>
        </is>
      </c>
      <c r="G16" s="4" t="inlineStr">
        <is>
          <t xml:space="preserve"> </t>
        </is>
      </c>
    </row>
    <row r="17">
      <c r="A17" s="4" t="inlineStr">
        <is>
          <t>States, municipalities, and political subdivis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ed Cost</t>
        </is>
      </c>
      <c r="B19" s="6" t="n">
        <v>3255829</v>
      </c>
      <c r="C19" s="4" t="inlineStr">
        <is>
          <t xml:space="preserve"> </t>
        </is>
      </c>
      <c r="D19" s="6" t="n">
        <v>3296305</v>
      </c>
      <c r="E19" s="4" t="inlineStr">
        <is>
          <t xml:space="preserve"> </t>
        </is>
      </c>
      <c r="F19" s="4" t="inlineStr">
        <is>
          <t xml:space="preserve"> </t>
        </is>
      </c>
      <c r="G19" s="4" t="inlineStr">
        <is>
          <t xml:space="preserve"> </t>
        </is>
      </c>
    </row>
    <row r="20">
      <c r="A20" s="4" t="inlineStr">
        <is>
          <t>Allowance for Credit Losse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Gross Unrealized Gains</t>
        </is>
      </c>
      <c r="B21" s="5" t="n">
        <v>27781</v>
      </c>
      <c r="C21" s="4" t="inlineStr">
        <is>
          <t xml:space="preserve"> </t>
        </is>
      </c>
      <c r="D21" s="5" t="n">
        <v>47346</v>
      </c>
      <c r="E21" s="4" t="inlineStr">
        <is>
          <t xml:space="preserve"> </t>
        </is>
      </c>
      <c r="F21" s="4" t="inlineStr">
        <is>
          <t xml:space="preserve"> </t>
        </is>
      </c>
      <c r="G21" s="4" t="inlineStr">
        <is>
          <t xml:space="preserve"> </t>
        </is>
      </c>
    </row>
    <row r="22">
      <c r="A22" s="4" t="inlineStr">
        <is>
          <t>Gross Unrealized Losses</t>
        </is>
      </c>
      <c r="B22" s="5" t="n">
        <v>-473356</v>
      </c>
      <c r="C22" s="4" t="inlineStr">
        <is>
          <t xml:space="preserve"> </t>
        </is>
      </c>
      <c r="D22" s="5" t="n">
        <v>-403329</v>
      </c>
      <c r="E22" s="4" t="inlineStr">
        <is>
          <t xml:space="preserve"> </t>
        </is>
      </c>
      <c r="F22" s="4" t="inlineStr">
        <is>
          <t xml:space="preserve"> </t>
        </is>
      </c>
      <c r="G22" s="4" t="inlineStr">
        <is>
          <t xml:space="preserve"> </t>
        </is>
      </c>
    </row>
    <row r="23">
      <c r="A23" s="4" t="inlineStr">
        <is>
          <t>Fair value</t>
        </is>
      </c>
      <c r="B23" s="6" t="n">
        <v>2810254</v>
      </c>
      <c r="C23" s="4" t="inlineStr">
        <is>
          <t xml:space="preserve"> </t>
        </is>
      </c>
      <c r="D23" s="6" t="n">
        <v>2940322</v>
      </c>
      <c r="E23" s="4" t="inlineStr">
        <is>
          <t xml:space="preserve"> </t>
        </is>
      </c>
      <c r="F23" s="4" t="inlineStr">
        <is>
          <t xml:space="preserve"> </t>
        </is>
      </c>
      <c r="G23" s="4" t="inlineStr">
        <is>
          <t xml:space="preserve"> </t>
        </is>
      </c>
    </row>
    <row r="24">
      <c r="A24" s="4" t="inlineStr">
        <is>
          <t>Percentage of total fixed maturities (as a percent)</t>
        </is>
      </c>
      <c r="B24" s="9" t="n">
        <v>0.16</v>
      </c>
      <c r="C24" s="4" t="inlineStr">
        <is>
          <t xml:space="preserve"> </t>
        </is>
      </c>
      <c r="D24" s="9" t="n">
        <v>0.16</v>
      </c>
      <c r="E24" s="4" t="inlineStr">
        <is>
          <t xml:space="preserve"> </t>
        </is>
      </c>
      <c r="F24" s="4" t="inlineStr">
        <is>
          <t xml:space="preserve"> </t>
        </is>
      </c>
      <c r="G24" s="4" t="inlineStr">
        <is>
          <t xml:space="preserve"> </t>
        </is>
      </c>
    </row>
    <row r="25">
      <c r="A25" s="4" t="inlineStr">
        <is>
          <t>Foreign govern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rtized Cost</t>
        </is>
      </c>
      <c r="B27" s="6" t="n">
        <v>40485</v>
      </c>
      <c r="C27" s="4" t="inlineStr">
        <is>
          <t xml:space="preserve"> </t>
        </is>
      </c>
      <c r="D27" s="6" t="n">
        <v>44453</v>
      </c>
      <c r="E27" s="4" t="inlineStr">
        <is>
          <t xml:space="preserve"> </t>
        </is>
      </c>
      <c r="F27" s="4" t="inlineStr">
        <is>
          <t xml:space="preserve"> </t>
        </is>
      </c>
      <c r="G27" s="4" t="inlineStr">
        <is>
          <t xml:space="preserve"> </t>
        </is>
      </c>
    </row>
    <row r="28">
      <c r="A28" s="4" t="inlineStr">
        <is>
          <t>Allowance for Credit Losse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Gross Unrealized Gains</t>
        </is>
      </c>
      <c r="B29" s="5" t="n">
        <v>0</v>
      </c>
      <c r="C29" s="4" t="inlineStr">
        <is>
          <t xml:space="preserve"> </t>
        </is>
      </c>
      <c r="D29" s="5" t="n">
        <v>1</v>
      </c>
      <c r="E29" s="4" t="inlineStr">
        <is>
          <t xml:space="preserve"> </t>
        </is>
      </c>
      <c r="F29" s="4" t="inlineStr">
        <is>
          <t xml:space="preserve"> </t>
        </is>
      </c>
      <c r="G29" s="4" t="inlineStr">
        <is>
          <t xml:space="preserve"> </t>
        </is>
      </c>
    </row>
    <row r="30">
      <c r="A30" s="4" t="inlineStr">
        <is>
          <t>Gross Unrealized Losses</t>
        </is>
      </c>
      <c r="B30" s="5" t="n">
        <v>-10537</v>
      </c>
      <c r="C30" s="4" t="inlineStr">
        <is>
          <t xml:space="preserve"> </t>
        </is>
      </c>
      <c r="D30" s="5" t="n">
        <v>-10348</v>
      </c>
      <c r="E30" s="4" t="inlineStr">
        <is>
          <t xml:space="preserve"> </t>
        </is>
      </c>
      <c r="F30" s="4" t="inlineStr">
        <is>
          <t xml:space="preserve"> </t>
        </is>
      </c>
      <c r="G30" s="4" t="inlineStr">
        <is>
          <t xml:space="preserve"> </t>
        </is>
      </c>
    </row>
    <row r="31">
      <c r="A31" s="4" t="inlineStr">
        <is>
          <t>Fair value</t>
        </is>
      </c>
      <c r="B31" s="6" t="n">
        <v>29948</v>
      </c>
      <c r="C31" s="4" t="inlineStr">
        <is>
          <t xml:space="preserve"> </t>
        </is>
      </c>
      <c r="D31" s="6" t="n">
        <v>34106</v>
      </c>
      <c r="E31" s="4" t="inlineStr">
        <is>
          <t xml:space="preserve"> </t>
        </is>
      </c>
      <c r="F31" s="4" t="inlineStr">
        <is>
          <t xml:space="preserve"> </t>
        </is>
      </c>
      <c r="G31" s="4" t="inlineStr">
        <is>
          <t xml:space="preserve"> </t>
        </is>
      </c>
    </row>
    <row r="32">
      <c r="A32" s="4" t="inlineStr">
        <is>
          <t>Percentage of total fixed maturities (as a percent)</t>
        </is>
      </c>
      <c r="B32" s="9" t="n">
        <v>0</v>
      </c>
      <c r="C32" s="4" t="inlineStr">
        <is>
          <t xml:space="preserve"> </t>
        </is>
      </c>
      <c r="D32" s="9" t="n">
        <v>0</v>
      </c>
      <c r="E32" s="4" t="inlineStr">
        <is>
          <t xml:space="preserve"> </t>
        </is>
      </c>
      <c r="F32" s="4" t="inlineStr">
        <is>
          <t xml:space="preserve"> </t>
        </is>
      </c>
      <c r="G32" s="4" t="inlineStr">
        <is>
          <t xml:space="preserve"> </t>
        </is>
      </c>
    </row>
    <row r="33">
      <c r="A33" s="4" t="inlineStr">
        <is>
          <t>Corpor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rtized Cost</t>
        </is>
      </c>
      <c r="B35" s="6" t="n">
        <v>15412537</v>
      </c>
      <c r="C35" s="4" t="inlineStr">
        <is>
          <t xml:space="preserve"> </t>
        </is>
      </c>
      <c r="D35" s="6" t="n">
        <v>15062244</v>
      </c>
      <c r="E35" s="4" t="inlineStr">
        <is>
          <t xml:space="preserve"> </t>
        </is>
      </c>
      <c r="F35" s="4" t="inlineStr">
        <is>
          <t xml:space="preserve"> </t>
        </is>
      </c>
      <c r="G35" s="4" t="inlineStr">
        <is>
          <t xml:space="preserve"> </t>
        </is>
      </c>
    </row>
    <row r="36">
      <c r="A36" s="4" t="inlineStr">
        <is>
          <t>Allowance for Credit Losses</t>
        </is>
      </c>
      <c r="B36" s="5" t="n">
        <v>-7132</v>
      </c>
      <c r="C36" s="6" t="n">
        <v>-7027</v>
      </c>
      <c r="D36" s="5" t="n">
        <v>-7115</v>
      </c>
      <c r="E36" s="6" t="n">
        <v>-72508</v>
      </c>
      <c r="F36" s="6" t="n">
        <v>-32767</v>
      </c>
      <c r="G36" s="6" t="n">
        <v>0</v>
      </c>
    </row>
    <row r="37">
      <c r="A37" s="4" t="inlineStr">
        <is>
          <t>Gross Unrealized Gains</t>
        </is>
      </c>
      <c r="B37" s="5" t="n">
        <v>230773</v>
      </c>
      <c r="C37" s="4" t="inlineStr">
        <is>
          <t xml:space="preserve"> </t>
        </is>
      </c>
      <c r="D37" s="5" t="n">
        <v>399371</v>
      </c>
      <c r="E37" s="4" t="inlineStr">
        <is>
          <t xml:space="preserve"> </t>
        </is>
      </c>
      <c r="F37" s="4" t="inlineStr">
        <is>
          <t xml:space="preserve"> </t>
        </is>
      </c>
      <c r="G37" s="4" t="inlineStr">
        <is>
          <t xml:space="preserve"> </t>
        </is>
      </c>
    </row>
    <row r="38">
      <c r="A38" s="4" t="inlineStr">
        <is>
          <t>Gross Unrealized Losses</t>
        </is>
      </c>
      <c r="B38" s="5" t="n">
        <v>-1344442</v>
      </c>
      <c r="C38" s="4" t="inlineStr">
        <is>
          <t xml:space="preserve"> </t>
        </is>
      </c>
      <c r="D38" s="5" t="n">
        <v>-1049317</v>
      </c>
      <c r="E38" s="4" t="inlineStr">
        <is>
          <t xml:space="preserve"> </t>
        </is>
      </c>
      <c r="F38" s="4" t="inlineStr">
        <is>
          <t xml:space="preserve"> </t>
        </is>
      </c>
      <c r="G38" s="4" t="inlineStr">
        <is>
          <t xml:space="preserve"> </t>
        </is>
      </c>
    </row>
    <row r="39">
      <c r="A39" s="4" t="inlineStr">
        <is>
          <t>Fair value</t>
        </is>
      </c>
      <c r="B39" s="6" t="n">
        <v>14291736</v>
      </c>
      <c r="C39" s="4" t="inlineStr">
        <is>
          <t xml:space="preserve"> </t>
        </is>
      </c>
      <c r="D39" s="6" t="n">
        <v>14405183</v>
      </c>
      <c r="E39" s="4" t="inlineStr">
        <is>
          <t xml:space="preserve"> </t>
        </is>
      </c>
      <c r="F39" s="4" t="inlineStr">
        <is>
          <t xml:space="preserve"> </t>
        </is>
      </c>
      <c r="G39" s="4" t="inlineStr">
        <is>
          <t xml:space="preserve"> </t>
        </is>
      </c>
    </row>
    <row r="40">
      <c r="A40" s="4" t="inlineStr">
        <is>
          <t>Percentage of total fixed maturities (as a percent)</t>
        </is>
      </c>
      <c r="B40" s="9" t="n">
        <v>0.8100000000000001</v>
      </c>
      <c r="C40" s="4" t="inlineStr">
        <is>
          <t xml:space="preserve"> </t>
        </is>
      </c>
      <c r="D40" s="9" t="n">
        <v>0.8100000000000001</v>
      </c>
      <c r="E40" s="4" t="inlineStr">
        <is>
          <t xml:space="preserve"> </t>
        </is>
      </c>
      <c r="F40" s="4" t="inlineStr">
        <is>
          <t xml:space="preserve"> </t>
        </is>
      </c>
      <c r="G40" s="4" t="inlineStr">
        <is>
          <t xml:space="preserve"> </t>
        </is>
      </c>
    </row>
    <row r="41">
      <c r="A41" s="4" t="inlineStr">
        <is>
          <t>Corporates | Industrial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rtized Cost</t>
        </is>
      </c>
      <c r="B43" s="6" t="n">
        <v>8227970</v>
      </c>
      <c r="C43" s="4" t="inlineStr">
        <is>
          <t xml:space="preserve"> </t>
        </is>
      </c>
      <c r="D43" s="6" t="n">
        <v>8016126</v>
      </c>
      <c r="E43" s="4" t="inlineStr">
        <is>
          <t xml:space="preserve"> </t>
        </is>
      </c>
      <c r="F43" s="4" t="inlineStr">
        <is>
          <t xml:space="preserve"> </t>
        </is>
      </c>
      <c r="G43" s="4" t="inlineStr">
        <is>
          <t xml:space="preserve"> </t>
        </is>
      </c>
    </row>
    <row r="44">
      <c r="A44" s="4" t="inlineStr">
        <is>
          <t>Allowance for Credit Losses</t>
        </is>
      </c>
      <c r="B44" s="5" t="n">
        <v>-7132</v>
      </c>
      <c r="C44" s="4" t="inlineStr">
        <is>
          <t xml:space="preserve"> </t>
        </is>
      </c>
      <c r="D44" s="5" t="n">
        <v>-7115</v>
      </c>
      <c r="E44" s="4" t="inlineStr">
        <is>
          <t xml:space="preserve"> </t>
        </is>
      </c>
      <c r="F44" s="4" t="inlineStr">
        <is>
          <t xml:space="preserve"> </t>
        </is>
      </c>
      <c r="G44" s="4" t="inlineStr">
        <is>
          <t xml:space="preserve"> </t>
        </is>
      </c>
    </row>
    <row r="45">
      <c r="A45" s="4" t="inlineStr">
        <is>
          <t>Gross Unrealized Gains</t>
        </is>
      </c>
      <c r="B45" s="5" t="n">
        <v>117908</v>
      </c>
      <c r="C45" s="4" t="inlineStr">
        <is>
          <t xml:space="preserve"> </t>
        </is>
      </c>
      <c r="D45" s="5" t="n">
        <v>213078</v>
      </c>
      <c r="E45" s="4" t="inlineStr">
        <is>
          <t xml:space="preserve"> </t>
        </is>
      </c>
      <c r="F45" s="4" t="inlineStr">
        <is>
          <t xml:space="preserve"> </t>
        </is>
      </c>
      <c r="G45" s="4" t="inlineStr">
        <is>
          <t xml:space="preserve"> </t>
        </is>
      </c>
    </row>
    <row r="46">
      <c r="A46" s="4" t="inlineStr">
        <is>
          <t>Gross Unrealized Losses</t>
        </is>
      </c>
      <c r="B46" s="5" t="n">
        <v>-780811</v>
      </c>
      <c r="C46" s="4" t="inlineStr">
        <is>
          <t xml:space="preserve"> </t>
        </is>
      </c>
      <c r="D46" s="5" t="n">
        <v>-566847</v>
      </c>
      <c r="E46" s="4" t="inlineStr">
        <is>
          <t xml:space="preserve"> </t>
        </is>
      </c>
      <c r="F46" s="4" t="inlineStr">
        <is>
          <t xml:space="preserve"> </t>
        </is>
      </c>
      <c r="G46" s="4" t="inlineStr">
        <is>
          <t xml:space="preserve"> </t>
        </is>
      </c>
    </row>
    <row r="47">
      <c r="A47" s="4" t="inlineStr">
        <is>
          <t>Fair value</t>
        </is>
      </c>
      <c r="B47" s="6" t="n">
        <v>7557935</v>
      </c>
      <c r="C47" s="4" t="inlineStr">
        <is>
          <t xml:space="preserve"> </t>
        </is>
      </c>
      <c r="D47" s="6" t="n">
        <v>7655242</v>
      </c>
      <c r="E47" s="4" t="inlineStr">
        <is>
          <t xml:space="preserve"> </t>
        </is>
      </c>
      <c r="F47" s="4" t="inlineStr">
        <is>
          <t xml:space="preserve"> </t>
        </is>
      </c>
      <c r="G47" s="4" t="inlineStr">
        <is>
          <t xml:space="preserve"> </t>
        </is>
      </c>
    </row>
    <row r="48">
      <c r="A48" s="4" t="inlineStr">
        <is>
          <t>Percentage of total fixed maturities (as a percent)</t>
        </is>
      </c>
      <c r="B48" s="9" t="n">
        <v>0.43</v>
      </c>
      <c r="C48" s="4" t="inlineStr">
        <is>
          <t xml:space="preserve"> </t>
        </is>
      </c>
      <c r="D48" s="9" t="n">
        <v>0.43</v>
      </c>
      <c r="E48" s="4" t="inlineStr">
        <is>
          <t xml:space="preserve"> </t>
        </is>
      </c>
      <c r="F48" s="4" t="inlineStr">
        <is>
          <t xml:space="preserve"> </t>
        </is>
      </c>
      <c r="G48" s="4" t="inlineStr">
        <is>
          <t xml:space="preserve"> </t>
        </is>
      </c>
    </row>
    <row r="49">
      <c r="A49" s="4" t="inlineStr">
        <is>
          <t>Corporates | Financi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mortized Cost</t>
        </is>
      </c>
      <c r="B51" s="6" t="n">
        <v>5051320</v>
      </c>
      <c r="C51" s="4" t="inlineStr">
        <is>
          <t xml:space="preserve"> </t>
        </is>
      </c>
      <c r="D51" s="6" t="n">
        <v>5028151</v>
      </c>
      <c r="E51" s="4" t="inlineStr">
        <is>
          <t xml:space="preserve"> </t>
        </is>
      </c>
      <c r="F51" s="4" t="inlineStr">
        <is>
          <t xml:space="preserve"> </t>
        </is>
      </c>
      <c r="G51" s="4" t="inlineStr">
        <is>
          <t xml:space="preserve"> </t>
        </is>
      </c>
    </row>
    <row r="52">
      <c r="A52" s="4" t="inlineStr">
        <is>
          <t>Allowance for Credit Losses</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Gross Unrealized Gains</t>
        </is>
      </c>
      <c r="B53" s="5" t="n">
        <v>72372</v>
      </c>
      <c r="C53" s="4" t="inlineStr">
        <is>
          <t xml:space="preserve"> </t>
        </is>
      </c>
      <c r="D53" s="5" t="n">
        <v>112368</v>
      </c>
      <c r="E53" s="4" t="inlineStr">
        <is>
          <t xml:space="preserve"> </t>
        </is>
      </c>
      <c r="F53" s="4" t="inlineStr">
        <is>
          <t xml:space="preserve"> </t>
        </is>
      </c>
      <c r="G53" s="4" t="inlineStr">
        <is>
          <t xml:space="preserve"> </t>
        </is>
      </c>
    </row>
    <row r="54">
      <c r="A54" s="4" t="inlineStr">
        <is>
          <t>Gross Unrealized Losses</t>
        </is>
      </c>
      <c r="B54" s="5" t="n">
        <v>-439205</v>
      </c>
      <c r="C54" s="4" t="inlineStr">
        <is>
          <t xml:space="preserve"> </t>
        </is>
      </c>
      <c r="D54" s="5" t="n">
        <v>-388340</v>
      </c>
      <c r="E54" s="4" t="inlineStr">
        <is>
          <t xml:space="preserve"> </t>
        </is>
      </c>
      <c r="F54" s="4" t="inlineStr">
        <is>
          <t xml:space="preserve"> </t>
        </is>
      </c>
      <c r="G54" s="4" t="inlineStr">
        <is>
          <t xml:space="preserve"> </t>
        </is>
      </c>
    </row>
    <row r="55">
      <c r="A55" s="4" t="inlineStr">
        <is>
          <t>Fair value</t>
        </is>
      </c>
      <c r="B55" s="6" t="n">
        <v>4684487</v>
      </c>
      <c r="C55" s="4" t="inlineStr">
        <is>
          <t xml:space="preserve"> </t>
        </is>
      </c>
      <c r="D55" s="6" t="n">
        <v>4752179</v>
      </c>
      <c r="E55" s="4" t="inlineStr">
        <is>
          <t xml:space="preserve"> </t>
        </is>
      </c>
      <c r="F55" s="4" t="inlineStr">
        <is>
          <t xml:space="preserve"> </t>
        </is>
      </c>
      <c r="G55" s="4" t="inlineStr">
        <is>
          <t xml:space="preserve"> </t>
        </is>
      </c>
    </row>
    <row r="56">
      <c r="A56" s="4" t="inlineStr">
        <is>
          <t>Percentage of total fixed maturities (as a percent)</t>
        </is>
      </c>
      <c r="B56" s="9" t="n">
        <v>0.26</v>
      </c>
      <c r="C56" s="4" t="inlineStr">
        <is>
          <t xml:space="preserve"> </t>
        </is>
      </c>
      <c r="D56" s="9" t="n">
        <v>0.27</v>
      </c>
      <c r="E56" s="4" t="inlineStr">
        <is>
          <t xml:space="preserve"> </t>
        </is>
      </c>
      <c r="F56" s="4" t="inlineStr">
        <is>
          <t xml:space="preserve"> </t>
        </is>
      </c>
      <c r="G56" s="4" t="inlineStr">
        <is>
          <t xml:space="preserve"> </t>
        </is>
      </c>
    </row>
    <row r="57">
      <c r="A57" s="4" t="inlineStr">
        <is>
          <t>Corporates | Ut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6" t="n">
        <v>2133247</v>
      </c>
      <c r="C59" s="4" t="inlineStr">
        <is>
          <t xml:space="preserve"> </t>
        </is>
      </c>
      <c r="D59" s="6" t="n">
        <v>2017967</v>
      </c>
      <c r="E59" s="4" t="inlineStr">
        <is>
          <t xml:space="preserve"> </t>
        </is>
      </c>
      <c r="F59" s="4" t="inlineStr">
        <is>
          <t xml:space="preserve"> </t>
        </is>
      </c>
      <c r="G59" s="4" t="inlineStr">
        <is>
          <t xml:space="preserve"> </t>
        </is>
      </c>
    </row>
    <row r="60">
      <c r="A60" s="4" t="inlineStr">
        <is>
          <t>Allowance for Credit Losses</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Gross Unrealized Gains</t>
        </is>
      </c>
      <c r="B61" s="5" t="n">
        <v>40493</v>
      </c>
      <c r="C61" s="4" t="inlineStr">
        <is>
          <t xml:space="preserve"> </t>
        </is>
      </c>
      <c r="D61" s="5" t="n">
        <v>73925</v>
      </c>
      <c r="E61" s="4" t="inlineStr">
        <is>
          <t xml:space="preserve"> </t>
        </is>
      </c>
      <c r="F61" s="4" t="inlineStr">
        <is>
          <t xml:space="preserve"> </t>
        </is>
      </c>
      <c r="G61" s="4" t="inlineStr">
        <is>
          <t xml:space="preserve"> </t>
        </is>
      </c>
    </row>
    <row r="62">
      <c r="A62" s="4" t="inlineStr">
        <is>
          <t>Gross Unrealized Losses</t>
        </is>
      </c>
      <c r="B62" s="5" t="n">
        <v>-124426</v>
      </c>
      <c r="C62" s="4" t="inlineStr">
        <is>
          <t xml:space="preserve"> </t>
        </is>
      </c>
      <c r="D62" s="5" t="n">
        <v>-94130</v>
      </c>
      <c r="E62" s="4" t="inlineStr">
        <is>
          <t xml:space="preserve"> </t>
        </is>
      </c>
      <c r="F62" s="4" t="inlineStr">
        <is>
          <t xml:space="preserve"> </t>
        </is>
      </c>
      <c r="G62" s="4" t="inlineStr">
        <is>
          <t xml:space="preserve"> </t>
        </is>
      </c>
    </row>
    <row r="63">
      <c r="A63" s="4" t="inlineStr">
        <is>
          <t>Fair value</t>
        </is>
      </c>
      <c r="B63" s="6" t="n">
        <v>2049314</v>
      </c>
      <c r="C63" s="4" t="inlineStr">
        <is>
          <t xml:space="preserve"> </t>
        </is>
      </c>
      <c r="D63" s="6" t="n">
        <v>1997762</v>
      </c>
      <c r="E63" s="4" t="inlineStr">
        <is>
          <t xml:space="preserve"> </t>
        </is>
      </c>
      <c r="F63" s="4" t="inlineStr">
        <is>
          <t xml:space="preserve"> </t>
        </is>
      </c>
      <c r="G63" s="4" t="inlineStr">
        <is>
          <t xml:space="preserve"> </t>
        </is>
      </c>
    </row>
    <row r="64">
      <c r="A64" s="4" t="inlineStr">
        <is>
          <t>Percentage of total fixed maturities (as a percent)</t>
        </is>
      </c>
      <c r="B64" s="9" t="n">
        <v>0.12</v>
      </c>
      <c r="C64" s="4" t="inlineStr">
        <is>
          <t xml:space="preserve"> </t>
        </is>
      </c>
      <c r="D64" s="9" t="n">
        <v>0.11</v>
      </c>
      <c r="E64" s="4" t="inlineStr">
        <is>
          <t xml:space="preserve"> </t>
        </is>
      </c>
      <c r="F64" s="4" t="inlineStr">
        <is>
          <t xml:space="preserve"> </t>
        </is>
      </c>
      <c r="G64" s="4" t="inlineStr">
        <is>
          <t xml:space="preserve"> </t>
        </is>
      </c>
    </row>
    <row r="65">
      <c r="A65" s="4" t="inlineStr">
        <is>
          <t>Collateralized debt oblig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Securities, Available-for-sa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mortized Cost</t>
        </is>
      </c>
      <c r="B67" s="6" t="n">
        <v>36945</v>
      </c>
      <c r="C67" s="4" t="inlineStr">
        <is>
          <t xml:space="preserve"> </t>
        </is>
      </c>
      <c r="D67" s="6" t="n">
        <v>37110</v>
      </c>
      <c r="E67" s="4" t="inlineStr">
        <is>
          <t xml:space="preserve"> </t>
        </is>
      </c>
      <c r="F67" s="4" t="inlineStr">
        <is>
          <t xml:space="preserve"> </t>
        </is>
      </c>
      <c r="G67" s="4" t="inlineStr">
        <is>
          <t xml:space="preserve"> </t>
        </is>
      </c>
    </row>
    <row r="68">
      <c r="A68" s="4" t="inlineStr">
        <is>
          <t>Allowance for Credit Losses</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Gross Unrealized Gains</t>
        </is>
      </c>
      <c r="B69" s="5" t="n">
        <v>5779</v>
      </c>
      <c r="C69" s="4" t="inlineStr">
        <is>
          <t xml:space="preserve"> </t>
        </is>
      </c>
      <c r="D69" s="5" t="n">
        <v>5036</v>
      </c>
      <c r="E69" s="4" t="inlineStr">
        <is>
          <t xml:space="preserve"> </t>
        </is>
      </c>
      <c r="F69" s="4" t="inlineStr">
        <is>
          <t xml:space="preserve"> </t>
        </is>
      </c>
      <c r="G69" s="4" t="inlineStr">
        <is>
          <t xml:space="preserve"> </t>
        </is>
      </c>
    </row>
    <row r="70">
      <c r="A70" s="4" t="inlineStr">
        <is>
          <t>Gross Unrealized Losses</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Fair value</t>
        </is>
      </c>
      <c r="B71" s="6" t="n">
        <v>42724</v>
      </c>
      <c r="C71" s="4" t="inlineStr">
        <is>
          <t xml:space="preserve"> </t>
        </is>
      </c>
      <c r="D71" s="6" t="n">
        <v>42146</v>
      </c>
      <c r="E71" s="4" t="inlineStr">
        <is>
          <t xml:space="preserve"> </t>
        </is>
      </c>
      <c r="F71" s="4" t="inlineStr">
        <is>
          <t xml:space="preserve"> </t>
        </is>
      </c>
      <c r="G71" s="4" t="inlineStr">
        <is>
          <t xml:space="preserve"> </t>
        </is>
      </c>
    </row>
    <row r="72">
      <c r="A72" s="4" t="inlineStr">
        <is>
          <t>Percentage of total fixed maturities (as a percent)</t>
        </is>
      </c>
      <c r="B72" s="9" t="n">
        <v>0</v>
      </c>
      <c r="C72" s="4" t="inlineStr">
        <is>
          <t xml:space="preserve"> </t>
        </is>
      </c>
      <c r="D72" s="9" t="n">
        <v>0</v>
      </c>
      <c r="E72" s="4" t="inlineStr">
        <is>
          <t xml:space="preserve"> </t>
        </is>
      </c>
      <c r="F72" s="4" t="inlineStr">
        <is>
          <t xml:space="preserve"> </t>
        </is>
      </c>
      <c r="G72" s="4" t="inlineStr">
        <is>
          <t xml:space="preserve"> </t>
        </is>
      </c>
    </row>
    <row r="73">
      <c r="A73" s="4" t="inlineStr">
        <is>
          <t>Other asset-backed secur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mortized Cost</t>
        </is>
      </c>
      <c r="B75" s="6" t="n">
        <v>80136</v>
      </c>
      <c r="C75" s="4" t="inlineStr">
        <is>
          <t xml:space="preserve"> </t>
        </is>
      </c>
      <c r="D75" s="6" t="n">
        <v>86352</v>
      </c>
      <c r="E75" s="4" t="inlineStr">
        <is>
          <t xml:space="preserve"> </t>
        </is>
      </c>
      <c r="F75" s="4" t="inlineStr">
        <is>
          <t xml:space="preserve"> </t>
        </is>
      </c>
      <c r="G75" s="4" t="inlineStr">
        <is>
          <t xml:space="preserve"> </t>
        </is>
      </c>
    </row>
    <row r="76">
      <c r="A76" s="4" t="inlineStr">
        <is>
          <t>Allowance for Credit Losses</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Gross Unrealized Gains</t>
        </is>
      </c>
      <c r="B77" s="5" t="n">
        <v>1</v>
      </c>
      <c r="C77" s="4" t="inlineStr">
        <is>
          <t xml:space="preserve"> </t>
        </is>
      </c>
      <c r="D77" s="5" t="n">
        <v>3</v>
      </c>
      <c r="E77" s="4" t="inlineStr">
        <is>
          <t xml:space="preserve"> </t>
        </is>
      </c>
      <c r="F77" s="4" t="inlineStr">
        <is>
          <t xml:space="preserve"> </t>
        </is>
      </c>
      <c r="G77" s="4" t="inlineStr">
        <is>
          <t xml:space="preserve"> </t>
        </is>
      </c>
    </row>
    <row r="78">
      <c r="A78" s="4" t="inlineStr">
        <is>
          <t>Gross Unrealized Losses</t>
        </is>
      </c>
      <c r="B78" s="5" t="n">
        <v>-3249</v>
      </c>
      <c r="C78" s="4" t="inlineStr">
        <is>
          <t xml:space="preserve"> </t>
        </is>
      </c>
      <c r="D78" s="5" t="n">
        <v>-4057</v>
      </c>
      <c r="E78" s="4" t="inlineStr">
        <is>
          <t xml:space="preserve"> </t>
        </is>
      </c>
      <c r="F78" s="4" t="inlineStr">
        <is>
          <t xml:space="preserve"> </t>
        </is>
      </c>
      <c r="G78" s="4" t="inlineStr">
        <is>
          <t xml:space="preserve"> </t>
        </is>
      </c>
    </row>
    <row r="79">
      <c r="A79" s="4" t="inlineStr">
        <is>
          <t>Fair value</t>
        </is>
      </c>
      <c r="B79" s="6" t="n">
        <v>76888</v>
      </c>
      <c r="C79" s="4" t="inlineStr">
        <is>
          <t xml:space="preserve"> </t>
        </is>
      </c>
      <c r="D79" s="6" t="n">
        <v>82298</v>
      </c>
      <c r="E79" s="4" t="inlineStr">
        <is>
          <t xml:space="preserve"> </t>
        </is>
      </c>
      <c r="F79" s="4" t="inlineStr">
        <is>
          <t xml:space="preserve"> </t>
        </is>
      </c>
      <c r="G79" s="4" t="inlineStr">
        <is>
          <t xml:space="preserve"> </t>
        </is>
      </c>
    </row>
    <row r="80">
      <c r="A80" s="4" t="inlineStr">
        <is>
          <t>Percentage of total fixed maturities (as a percent)</t>
        </is>
      </c>
      <c r="B80" s="9" t="n">
        <v>0.01</v>
      </c>
      <c r="C80" s="4" t="inlineStr">
        <is>
          <t xml:space="preserve"> </t>
        </is>
      </c>
      <c r="D80" s="9" t="n">
        <v>0.01</v>
      </c>
      <c r="E80" s="4" t="inlineStr">
        <is>
          <t xml:space="preserve"> </t>
        </is>
      </c>
      <c r="F80" s="4" t="inlineStr">
        <is>
          <t xml:space="preserve"> </t>
        </is>
      </c>
      <c r="G8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65" customWidth="1" min="2" max="2"/>
    <col width="22" customWidth="1" min="3" max="3"/>
    <col width="65" customWidth="1" min="4" max="4"/>
    <col width="22" customWidth="1" min="5" max="5"/>
    <col width="22" customWidth="1" min="6" max="6"/>
    <col width="60" customWidth="1" min="7" max="7"/>
    <col width="22" customWidth="1" min="8" max="8"/>
    <col width="22" customWidth="1" min="9" max="9"/>
  </cols>
  <sheetData>
    <row r="1">
      <c r="A1" s="1" t="inlineStr">
        <is>
          <t>Investments - Additional Information (Details) $ in Thousands</t>
        </is>
      </c>
      <c r="B1" s="2" t="inlineStr">
        <is>
          <t>3 Months Ended</t>
        </is>
      </c>
      <c r="D1" s="2" t="inlineStr">
        <is>
          <t>6 Months Ended</t>
        </is>
      </c>
    </row>
    <row r="2">
      <c r="B2" s="2" t="inlineStr">
        <is>
          <t>Jun. 30, 2024 USD ($) Issue commercial_mortgage_loan issuer loan</t>
        </is>
      </c>
      <c r="C2" s="2" t="inlineStr">
        <is>
          <t>Jun. 30, 2023 USD ($)</t>
        </is>
      </c>
      <c r="D2" s="2" t="inlineStr">
        <is>
          <t>Jun. 30, 2024 USD ($) Issue commercial_mortgage_loan issuer loan</t>
        </is>
      </c>
      <c r="E2" s="2" t="inlineStr">
        <is>
          <t>Jun. 30, 2023 USD ($)</t>
        </is>
      </c>
      <c r="F2" s="2" t="inlineStr">
        <is>
          <t>Mar. 31, 2024 USD ($)</t>
        </is>
      </c>
      <c r="G2" s="2" t="inlineStr">
        <is>
          <t>Dec. 31, 2023 USD ($) commercial_mortgage_loan Issue issuer</t>
        </is>
      </c>
      <c r="H2" s="2" t="inlineStr">
        <is>
          <t>Mar. 31, 2023 USD ($)</t>
        </is>
      </c>
      <c r="I2" s="2" t="inlineStr">
        <is>
          <t>Dec. 31,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t>
        </is>
      </c>
      <c r="B4" s="6" t="n">
        <v>17613008</v>
      </c>
      <c r="C4" s="4" t="inlineStr">
        <is>
          <t xml:space="preserve"> </t>
        </is>
      </c>
      <c r="D4" s="6" t="n">
        <v>17613008</v>
      </c>
      <c r="E4" s="4" t="inlineStr">
        <is>
          <t xml:space="preserve"> </t>
        </is>
      </c>
      <c r="F4" s="4" t="inlineStr">
        <is>
          <t xml:space="preserve"> </t>
        </is>
      </c>
      <c r="G4" s="6" t="n">
        <v>17870206</v>
      </c>
      <c r="H4" s="4" t="inlineStr">
        <is>
          <t xml:space="preserve"> </t>
        </is>
      </c>
      <c r="I4" s="4" t="inlineStr">
        <is>
          <t xml:space="preserve"> </t>
        </is>
      </c>
    </row>
    <row r="5">
      <c r="A5" s="4" t="inlineStr">
        <is>
          <t>Percentage of fixed maturities at fair value</t>
        </is>
      </c>
      <c r="B5" s="9" t="n">
        <v>1</v>
      </c>
      <c r="C5" s="4" t="inlineStr">
        <is>
          <t xml:space="preserve"> </t>
        </is>
      </c>
      <c r="D5" s="9" t="n">
        <v>1</v>
      </c>
      <c r="E5" s="4" t="inlineStr">
        <is>
          <t xml:space="preserve"> </t>
        </is>
      </c>
      <c r="F5" s="4" t="inlineStr">
        <is>
          <t xml:space="preserve"> </t>
        </is>
      </c>
      <c r="G5" s="9" t="n">
        <v>1</v>
      </c>
      <c r="H5" s="4" t="inlineStr">
        <is>
          <t xml:space="preserve"> </t>
        </is>
      </c>
      <c r="I5" s="4" t="inlineStr">
        <is>
          <t xml:space="preserve"> </t>
        </is>
      </c>
    </row>
    <row r="6">
      <c r="A6" s="4" t="inlineStr">
        <is>
          <t>Fixed maturity, portfolio issues | Issue</t>
        </is>
      </c>
      <c r="B6" s="5" t="n">
        <v>2552</v>
      </c>
      <c r="C6" s="4" t="inlineStr">
        <is>
          <t xml:space="preserve"> </t>
        </is>
      </c>
      <c r="D6" s="5" t="n">
        <v>2552</v>
      </c>
      <c r="E6" s="4" t="inlineStr">
        <is>
          <t xml:space="preserve"> </t>
        </is>
      </c>
      <c r="F6" s="4" t="inlineStr">
        <is>
          <t xml:space="preserve"> </t>
        </is>
      </c>
      <c r="G6" s="5" t="n">
        <v>2473</v>
      </c>
      <c r="H6" s="4" t="inlineStr">
        <is>
          <t xml:space="preserve"> </t>
        </is>
      </c>
      <c r="I6" s="4" t="inlineStr">
        <is>
          <t xml:space="preserve"> </t>
        </is>
      </c>
    </row>
    <row r="7">
      <c r="A7" s="4" t="inlineStr">
        <is>
          <t>Fixed portfolio, number of issuers | issuer</t>
        </is>
      </c>
      <c r="B7" s="5" t="n">
        <v>981</v>
      </c>
      <c r="C7" s="4" t="inlineStr">
        <is>
          <t xml:space="preserve"> </t>
        </is>
      </c>
      <c r="D7" s="5" t="n">
        <v>981</v>
      </c>
      <c r="E7" s="4" t="inlineStr">
        <is>
          <t xml:space="preserve"> </t>
        </is>
      </c>
      <c r="F7" s="4" t="inlineStr">
        <is>
          <t xml:space="preserve"> </t>
        </is>
      </c>
      <c r="G7" s="5" t="n">
        <v>980</v>
      </c>
      <c r="H7" s="4" t="inlineStr">
        <is>
          <t xml:space="preserve"> </t>
        </is>
      </c>
      <c r="I7" s="4" t="inlineStr">
        <is>
          <t xml:space="preserve"> </t>
        </is>
      </c>
    </row>
    <row r="8">
      <c r="A8" s="4" t="inlineStr">
        <is>
          <t>Number of loans | loan</t>
        </is>
      </c>
      <c r="B8" s="5" t="n">
        <v>33</v>
      </c>
      <c r="C8" s="4" t="inlineStr">
        <is>
          <t xml:space="preserve"> </t>
        </is>
      </c>
      <c r="D8" s="5" t="n">
        <v>3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rease in allowance for credit losses</t>
        </is>
      </c>
      <c r="B9" s="4" t="inlineStr">
        <is>
          <t xml:space="preserve"> </t>
        </is>
      </c>
      <c r="C9" s="4" t="inlineStr">
        <is>
          <t xml:space="preserve"> </t>
        </is>
      </c>
      <c r="D9" s="6" t="n">
        <v>22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llowance for credit losses</t>
        </is>
      </c>
      <c r="B10" s="6" t="n">
        <v>5826</v>
      </c>
      <c r="C10" s="6" t="n">
        <v>2928</v>
      </c>
      <c r="D10" s="5" t="n">
        <v>5826</v>
      </c>
      <c r="E10" s="6" t="n">
        <v>2928</v>
      </c>
      <c r="F10" s="6" t="n">
        <v>4546</v>
      </c>
      <c r="G10" s="6" t="n">
        <v>3672</v>
      </c>
      <c r="H10" s="6" t="n">
        <v>3069</v>
      </c>
      <c r="I10" s="6" t="n">
        <v>1789</v>
      </c>
    </row>
    <row r="11">
      <c r="A11" s="4" t="inlineStr">
        <is>
          <t>Realized gains (losses)</t>
        </is>
      </c>
      <c r="B11" s="6" t="n">
        <v>-12589</v>
      </c>
      <c r="C11" s="6" t="n">
        <v>-45843</v>
      </c>
      <c r="D11" s="6" t="n">
        <v>-24388</v>
      </c>
      <c r="E11" s="6" t="n">
        <v>-76770</v>
      </c>
      <c r="F11" s="4" t="inlineStr">
        <is>
          <t xml:space="preserve"> </t>
        </is>
      </c>
      <c r="G11" s="4" t="inlineStr">
        <is>
          <t xml:space="preserve"> </t>
        </is>
      </c>
      <c r="H11" s="4" t="inlineStr">
        <is>
          <t xml:space="preserve"> </t>
        </is>
      </c>
      <c r="I11" s="4" t="inlineStr">
        <is>
          <t xml:space="preserve"> </t>
        </is>
      </c>
    </row>
    <row r="12">
      <c r="A12" s="4" t="inlineStr">
        <is>
          <t>Number of loans in non-accrual status | commercial_mortgage_loan</t>
        </is>
      </c>
      <c r="B12" s="5" t="n">
        <v>0</v>
      </c>
      <c r="C12" s="4" t="inlineStr">
        <is>
          <t xml:space="preserve"> </t>
        </is>
      </c>
      <c r="D12" s="5" t="n">
        <v>0</v>
      </c>
      <c r="E12" s="4" t="inlineStr">
        <is>
          <t xml:space="preserve"> </t>
        </is>
      </c>
      <c r="F12" s="4" t="inlineStr">
        <is>
          <t xml:space="preserve"> </t>
        </is>
      </c>
      <c r="G12" s="5" t="n">
        <v>0</v>
      </c>
      <c r="H12" s="4" t="inlineStr">
        <is>
          <t xml:space="preserve"> </t>
        </is>
      </c>
      <c r="I12" s="4" t="inlineStr">
        <is>
          <t xml:space="preserve"> </t>
        </is>
      </c>
    </row>
    <row r="13">
      <c r="A13" s="4" t="inlineStr">
        <is>
          <t>Mortgage loans</t>
        </is>
      </c>
      <c r="B13" s="6" t="n">
        <v>343492</v>
      </c>
      <c r="C13" s="4" t="inlineStr">
        <is>
          <t xml:space="preserve"> </t>
        </is>
      </c>
      <c r="D13" s="6" t="n">
        <v>343492</v>
      </c>
      <c r="E13" s="4" t="inlineStr">
        <is>
          <t xml:space="preserve"> </t>
        </is>
      </c>
      <c r="F13" s="4" t="inlineStr">
        <is>
          <t xml:space="preserve"> </t>
        </is>
      </c>
      <c r="G13" s="6" t="n">
        <v>279199</v>
      </c>
      <c r="H13" s="4" t="inlineStr">
        <is>
          <t xml:space="preserve"> </t>
        </is>
      </c>
      <c r="I13" s="4" t="inlineStr">
        <is>
          <t xml:space="preserve"> </t>
        </is>
      </c>
    </row>
    <row r="14">
      <c r="A14" s="4" t="inlineStr">
        <is>
          <t>Investment funds, unfunded commitments</t>
        </is>
      </c>
      <c r="B14" s="5" t="n">
        <v>647000</v>
      </c>
      <c r="C14" s="4" t="inlineStr">
        <is>
          <t xml:space="preserve"> </t>
        </is>
      </c>
      <c r="D14" s="5" t="n">
        <v>647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funded Loan Commi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ortgage loans</t>
        </is>
      </c>
      <c r="B17" s="6" t="n">
        <v>30000</v>
      </c>
      <c r="C17" s="4" t="inlineStr">
        <is>
          <t xml:space="preserve"> </t>
        </is>
      </c>
      <c r="D17" s="6" t="n">
        <v>3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ercial Portfolio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ancing receivable, number of delinquent loans | commercial_mortgage_loan</t>
        </is>
      </c>
      <c r="B20" s="5" t="n">
        <v>1</v>
      </c>
      <c r="C20" s="4" t="inlineStr">
        <is>
          <t xml:space="preserve"> </t>
        </is>
      </c>
      <c r="D20" s="5" t="n">
        <v>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linquent loans, outstanding par value (in dollars per share)</t>
        </is>
      </c>
      <c r="B21" s="6" t="n">
        <v>1200</v>
      </c>
      <c r="C21" s="4" t="inlineStr">
        <is>
          <t xml:space="preserve"> </t>
        </is>
      </c>
      <c r="D21" s="6" t="n">
        <v>12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linquent loans, outstanding interest</t>
        </is>
      </c>
      <c r="B22" s="6" t="n">
        <v>63</v>
      </c>
      <c r="C22" s="4" t="inlineStr">
        <is>
          <t xml:space="preserve"> </t>
        </is>
      </c>
      <c r="D22" s="6" t="n">
        <v>6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loans in non-accrual status | commercial_mortgage_loan</t>
        </is>
      </c>
      <c r="B23" s="5" t="n">
        <v>2000</v>
      </c>
      <c r="C23" s="4" t="inlineStr">
        <is>
          <t xml:space="preserve"> </t>
        </is>
      </c>
      <c r="D23" s="5" t="n">
        <v>2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utstanding principal on nonaccrual loan</t>
        </is>
      </c>
      <c r="B24" s="6" t="n">
        <v>7900</v>
      </c>
      <c r="C24" s="4" t="inlineStr">
        <is>
          <t xml:space="preserve"> </t>
        </is>
      </c>
      <c r="D24" s="6" t="n">
        <v>79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rpor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t>
        </is>
      </c>
      <c r="B27" s="6" t="n">
        <v>14291736</v>
      </c>
      <c r="C27" s="4" t="inlineStr">
        <is>
          <t xml:space="preserve"> </t>
        </is>
      </c>
      <c r="D27" s="6" t="n">
        <v>14291736</v>
      </c>
      <c r="E27" s="4" t="inlineStr">
        <is>
          <t xml:space="preserve"> </t>
        </is>
      </c>
      <c r="F27" s="4" t="inlineStr">
        <is>
          <t xml:space="preserve"> </t>
        </is>
      </c>
      <c r="G27" s="6" t="n">
        <v>14405183</v>
      </c>
      <c r="H27" s="4" t="inlineStr">
        <is>
          <t xml:space="preserve"> </t>
        </is>
      </c>
      <c r="I27" s="4" t="inlineStr">
        <is>
          <t xml:space="preserve"> </t>
        </is>
      </c>
    </row>
    <row r="28">
      <c r="A28" s="4" t="inlineStr">
        <is>
          <t>Percentage of fixed maturities at fair value</t>
        </is>
      </c>
      <c r="B28" s="9" t="n">
        <v>0.8100000000000001</v>
      </c>
      <c r="C28" s="4" t="inlineStr">
        <is>
          <t xml:space="preserve"> </t>
        </is>
      </c>
      <c r="D28" s="9" t="n">
        <v>0.8100000000000001</v>
      </c>
      <c r="E28" s="4" t="inlineStr">
        <is>
          <t xml:space="preserve"> </t>
        </is>
      </c>
      <c r="F28" s="4" t="inlineStr">
        <is>
          <t xml:space="preserve"> </t>
        </is>
      </c>
      <c r="G28" s="9" t="n">
        <v>0.8100000000000001</v>
      </c>
      <c r="H28" s="4" t="inlineStr">
        <is>
          <t xml:space="preserve"> </t>
        </is>
      </c>
      <c r="I28" s="4" t="inlineStr">
        <is>
          <t xml:space="preserve"> </t>
        </is>
      </c>
    </row>
    <row r="29">
      <c r="A29" s="4" t="inlineStr">
        <is>
          <t>Investment in Limited Partner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pital called from investment funds</t>
        </is>
      </c>
      <c r="B31" s="4" t="inlineStr">
        <is>
          <t xml:space="preserve"> </t>
        </is>
      </c>
      <c r="C31" s="4" t="inlineStr">
        <is>
          <t xml:space="preserve"> </t>
        </is>
      </c>
      <c r="D31" s="6" t="n">
        <v>149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vestment funds, unfunded commitments</t>
        </is>
      </c>
      <c r="B32" s="6" t="n">
        <v>647404</v>
      </c>
      <c r="C32" s="4" t="inlineStr">
        <is>
          <t xml:space="preserve"> </t>
        </is>
      </c>
      <c r="D32" s="5" t="n">
        <v>64740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al Estate Investment Trust | Fixed maturities available for sale | Corpor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t>
        </is>
      </c>
      <c r="B35" s="6" t="n">
        <v>411000</v>
      </c>
      <c r="C35" s="4" t="inlineStr">
        <is>
          <t xml:space="preserve"> </t>
        </is>
      </c>
      <c r="D35" s="6" t="n">
        <v>411000</v>
      </c>
      <c r="E35" s="4" t="inlineStr">
        <is>
          <t xml:space="preserve"> </t>
        </is>
      </c>
      <c r="F35" s="4" t="inlineStr">
        <is>
          <t xml:space="preserve"> </t>
        </is>
      </c>
      <c r="G35" s="6" t="n">
        <v>425000</v>
      </c>
      <c r="H35" s="4" t="inlineStr">
        <is>
          <t xml:space="preserve"> </t>
        </is>
      </c>
      <c r="I35" s="4" t="inlineStr">
        <is>
          <t xml:space="preserve"> </t>
        </is>
      </c>
    </row>
    <row r="36">
      <c r="A36" s="4" t="inlineStr">
        <is>
          <t>Percentage of fixed maturities at fair value</t>
        </is>
      </c>
      <c r="B36" s="9" t="n">
        <v>0.02</v>
      </c>
      <c r="C36" s="4" t="inlineStr">
        <is>
          <t xml:space="preserve"> </t>
        </is>
      </c>
      <c r="D36" s="9" t="n">
        <v>0.02</v>
      </c>
      <c r="E36" s="4" t="inlineStr">
        <is>
          <t xml:space="preserve"> </t>
        </is>
      </c>
      <c r="F36" s="4" t="inlineStr">
        <is>
          <t xml:space="preserve"> </t>
        </is>
      </c>
      <c r="G36" s="9" t="n">
        <v>0.02</v>
      </c>
      <c r="H36" s="4" t="inlineStr">
        <is>
          <t xml:space="preserve"> </t>
        </is>
      </c>
      <c r="I3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Revenue</t>
        </is>
      </c>
      <c r="C4" s="6" t="n">
        <v>1167125</v>
      </c>
      <c r="D4" s="6" t="n">
        <v>1110920</v>
      </c>
      <c r="E4" s="6" t="n">
        <v>2312409</v>
      </c>
      <c r="F4" s="6" t="n">
        <v>2206010</v>
      </c>
    </row>
    <row r="5">
      <c r="A5" s="4" t="inlineStr">
        <is>
          <t>Net investment income</t>
        </is>
      </c>
      <c r="C5" s="5" t="n">
        <v>285636</v>
      </c>
      <c r="D5" s="5" t="n">
        <v>261244</v>
      </c>
      <c r="E5" s="5" t="n">
        <v>568214</v>
      </c>
      <c r="F5" s="5" t="n">
        <v>518349</v>
      </c>
    </row>
    <row r="6">
      <c r="A6" s="4" t="inlineStr">
        <is>
          <t>Realized gains (losses)</t>
        </is>
      </c>
      <c r="C6" s="5" t="n">
        <v>-12589</v>
      </c>
      <c r="D6" s="5" t="n">
        <v>-45843</v>
      </c>
      <c r="E6" s="5" t="n">
        <v>-24388</v>
      </c>
      <c r="F6" s="5" t="n">
        <v>-76770</v>
      </c>
    </row>
    <row r="7">
      <c r="A7" s="4" t="inlineStr">
        <is>
          <t>Other income</t>
        </is>
      </c>
      <c r="C7" s="5" t="n">
        <v>74</v>
      </c>
      <c r="D7" s="5" t="n">
        <v>85</v>
      </c>
      <c r="E7" s="5" t="n">
        <v>150</v>
      </c>
      <c r="F7" s="5" t="n">
        <v>135</v>
      </c>
    </row>
    <row r="8">
      <c r="A8" s="4" t="inlineStr">
        <is>
          <t>Total revenue</t>
        </is>
      </c>
      <c r="C8" s="5" t="n">
        <v>1440246</v>
      </c>
      <c r="D8" s="5" t="n">
        <v>1326406</v>
      </c>
      <c r="E8" s="5" t="n">
        <v>2856385</v>
      </c>
      <c r="F8" s="5" t="n">
        <v>2647724</v>
      </c>
    </row>
    <row r="9">
      <c r="A9" s="3" t="inlineStr">
        <is>
          <t>Benefits and expenses:</t>
        </is>
      </c>
      <c r="C9" s="4" t="inlineStr">
        <is>
          <t xml:space="preserve"> </t>
        </is>
      </c>
      <c r="D9" s="4" t="inlineStr">
        <is>
          <t xml:space="preserve"> </t>
        </is>
      </c>
      <c r="E9" s="4" t="inlineStr">
        <is>
          <t xml:space="preserve"> </t>
        </is>
      </c>
      <c r="F9" s="4" t="inlineStr">
        <is>
          <t xml:space="preserve"> </t>
        </is>
      </c>
    </row>
    <row r="10">
      <c r="A10" s="4" t="inlineStr">
        <is>
          <t>Total policyholder benefits</t>
        </is>
      </c>
      <c r="C10" s="5" t="n">
        <v>735694</v>
      </c>
      <c r="D10" s="5" t="n">
        <v>717510</v>
      </c>
      <c r="E10" s="5" t="n">
        <v>1467487</v>
      </c>
      <c r="F10" s="5" t="n">
        <v>1425437</v>
      </c>
    </row>
    <row r="11">
      <c r="A11" s="4" t="inlineStr">
        <is>
          <t>Amortization of deferred acquisition costs</t>
        </is>
      </c>
      <c r="C11" s="5" t="n">
        <v>101915</v>
      </c>
      <c r="D11" s="5" t="n">
        <v>94080</v>
      </c>
      <c r="E11" s="5" t="n">
        <v>201393</v>
      </c>
      <c r="F11" s="5" t="n">
        <v>186402</v>
      </c>
    </row>
    <row r="12">
      <c r="A12" s="4" t="inlineStr">
        <is>
          <t>Commissions, premium taxes, and non-deferred acquisition costs</t>
        </is>
      </c>
      <c r="C12" s="5" t="n">
        <v>149802</v>
      </c>
      <c r="D12" s="5" t="n">
        <v>138459</v>
      </c>
      <c r="E12" s="5" t="n">
        <v>297912</v>
      </c>
      <c r="F12" s="5" t="n">
        <v>276256</v>
      </c>
    </row>
    <row r="13">
      <c r="A13" s="4" t="inlineStr">
        <is>
          <t>Other operating expense</t>
        </is>
      </c>
      <c r="C13" s="5" t="n">
        <v>99108</v>
      </c>
      <c r="D13" s="5" t="n">
        <v>86033</v>
      </c>
      <c r="E13" s="5" t="n">
        <v>192322</v>
      </c>
      <c r="F13" s="5" t="n">
        <v>170204</v>
      </c>
    </row>
    <row r="14">
      <c r="A14" s="4" t="inlineStr">
        <is>
          <t>Interest expense</t>
        </is>
      </c>
      <c r="C14" s="5" t="n">
        <v>31404</v>
      </c>
      <c r="D14" s="5" t="n">
        <v>25818</v>
      </c>
      <c r="E14" s="5" t="n">
        <v>60025</v>
      </c>
      <c r="F14" s="5" t="n">
        <v>50685</v>
      </c>
    </row>
    <row r="15">
      <c r="A15" s="4" t="inlineStr">
        <is>
          <t>Total benefits and expenses</t>
        </is>
      </c>
      <c r="C15" s="5" t="n">
        <v>1117923</v>
      </c>
      <c r="D15" s="5" t="n">
        <v>1061900</v>
      </c>
      <c r="E15" s="5" t="n">
        <v>2219139</v>
      </c>
      <c r="F15" s="5" t="n">
        <v>2108984</v>
      </c>
    </row>
    <row r="16">
      <c r="A16" s="4" t="inlineStr">
        <is>
          <t>Income before income taxes</t>
        </is>
      </c>
      <c r="C16" s="5" t="n">
        <v>322323</v>
      </c>
      <c r="D16" s="5" t="n">
        <v>264506</v>
      </c>
      <c r="E16" s="5" t="n">
        <v>637246</v>
      </c>
      <c r="F16" s="5" t="n">
        <v>538740</v>
      </c>
    </row>
    <row r="17">
      <c r="A17" s="4" t="inlineStr">
        <is>
          <t>Income tax benefit (expense)</t>
        </is>
      </c>
      <c r="C17" s="5" t="n">
        <v>-63968</v>
      </c>
      <c r="D17" s="5" t="n">
        <v>-49246</v>
      </c>
      <c r="E17" s="5" t="n">
        <v>-124674</v>
      </c>
      <c r="F17" s="5" t="n">
        <v>-99870</v>
      </c>
    </row>
    <row r="18">
      <c r="A18" s="4" t="inlineStr">
        <is>
          <t>Net income</t>
        </is>
      </c>
      <c r="C18" s="6" t="n">
        <v>258355</v>
      </c>
      <c r="D18" s="6" t="n">
        <v>215260</v>
      </c>
      <c r="E18" s="6" t="n">
        <v>512572</v>
      </c>
      <c r="F18" s="6" t="n">
        <v>438870</v>
      </c>
    </row>
    <row r="19">
      <c r="A19" s="4" t="inlineStr">
        <is>
          <t>Basic net income per common share (in dollars per share)</t>
        </is>
      </c>
      <c r="C19" s="7" t="n">
        <v>2.83</v>
      </c>
      <c r="D19" s="7" t="n">
        <v>2.26</v>
      </c>
      <c r="E19" s="7" t="n">
        <v>5.53</v>
      </c>
      <c r="F19" s="7" t="n">
        <v>4.58</v>
      </c>
    </row>
    <row r="20">
      <c r="A20" s="4" t="inlineStr">
        <is>
          <t>Diluted net income per common share (in dollars per share)</t>
        </is>
      </c>
      <c r="C20" s="7" t="n">
        <v>2.83</v>
      </c>
      <c r="D20" s="7" t="n">
        <v>2.24</v>
      </c>
      <c r="E20" s="7" t="n">
        <v>5.51</v>
      </c>
      <c r="F20" s="7" t="n">
        <v>4.52</v>
      </c>
    </row>
    <row r="21">
      <c r="A21" s="4" t="inlineStr">
        <is>
          <t>Life premium</t>
        </is>
      </c>
      <c r="C21" s="4" t="inlineStr">
        <is>
          <t xml:space="preserve"> </t>
        </is>
      </c>
      <c r="D21" s="4" t="inlineStr">
        <is>
          <t xml:space="preserve"> </t>
        </is>
      </c>
      <c r="E21" s="4" t="inlineStr">
        <is>
          <t xml:space="preserve"> </t>
        </is>
      </c>
      <c r="F21" s="4" t="inlineStr">
        <is>
          <t xml:space="preserve"> </t>
        </is>
      </c>
    </row>
    <row r="22">
      <c r="A22" s="3" t="inlineStr">
        <is>
          <t>Revenue:</t>
        </is>
      </c>
      <c r="C22" s="4" t="inlineStr">
        <is>
          <t xml:space="preserve"> </t>
        </is>
      </c>
      <c r="D22" s="4" t="inlineStr">
        <is>
          <t xml:space="preserve"> </t>
        </is>
      </c>
      <c r="E22" s="4" t="inlineStr">
        <is>
          <t xml:space="preserve"> </t>
        </is>
      </c>
      <c r="F22" s="4" t="inlineStr">
        <is>
          <t xml:space="preserve"> </t>
        </is>
      </c>
    </row>
    <row r="23">
      <c r="A23" s="4" t="inlineStr">
        <is>
          <t>Revenue</t>
        </is>
      </c>
      <c r="C23" s="6" t="n">
        <v>815482</v>
      </c>
      <c r="D23" s="6" t="n">
        <v>781733</v>
      </c>
      <c r="E23" s="6" t="n">
        <v>1619747</v>
      </c>
      <c r="F23" s="6" t="n">
        <v>1554330</v>
      </c>
    </row>
    <row r="24">
      <c r="A24" s="3" t="inlineStr">
        <is>
          <t>Benefits and expenses:</t>
        </is>
      </c>
      <c r="C24" s="4" t="inlineStr">
        <is>
          <t xml:space="preserve"> </t>
        </is>
      </c>
      <c r="D24" s="4" t="inlineStr">
        <is>
          <t xml:space="preserve"> </t>
        </is>
      </c>
      <c r="E24" s="4" t="inlineStr">
        <is>
          <t xml:space="preserve"> </t>
        </is>
      </c>
      <c r="F24" s="4" t="inlineStr">
        <is>
          <t xml:space="preserve"> </t>
        </is>
      </c>
    </row>
    <row r="25">
      <c r="A25" s="4" t="inlineStr">
        <is>
          <t>Total policyholder benefits</t>
        </is>
      </c>
      <c r="B25" s="4" t="inlineStr">
        <is>
          <t>[1]</t>
        </is>
      </c>
      <c r="C25" s="5" t="n">
        <v>518792</v>
      </c>
      <c r="D25" s="5" t="n">
        <v>512664</v>
      </c>
      <c r="E25" s="5" t="n">
        <v>1038663</v>
      </c>
      <c r="F25" s="5" t="n">
        <v>1020641</v>
      </c>
    </row>
    <row r="26">
      <c r="A26" s="4" t="inlineStr">
        <is>
          <t>Health premium</t>
        </is>
      </c>
      <c r="C26" s="4" t="inlineStr">
        <is>
          <t xml:space="preserve"> </t>
        </is>
      </c>
      <c r="D26" s="4" t="inlineStr">
        <is>
          <t xml:space="preserve"> </t>
        </is>
      </c>
      <c r="E26" s="4" t="inlineStr">
        <is>
          <t xml:space="preserve"> </t>
        </is>
      </c>
      <c r="F26" s="4" t="inlineStr">
        <is>
          <t xml:space="preserve"> </t>
        </is>
      </c>
    </row>
    <row r="27">
      <c r="A27" s="3" t="inlineStr">
        <is>
          <t>Revenue:</t>
        </is>
      </c>
      <c r="C27" s="4" t="inlineStr">
        <is>
          <t xml:space="preserve"> </t>
        </is>
      </c>
      <c r="D27" s="4" t="inlineStr">
        <is>
          <t xml:space="preserve"> </t>
        </is>
      </c>
      <c r="E27" s="4" t="inlineStr">
        <is>
          <t xml:space="preserve"> </t>
        </is>
      </c>
      <c r="F27" s="4" t="inlineStr">
        <is>
          <t xml:space="preserve"> </t>
        </is>
      </c>
    </row>
    <row r="28">
      <c r="A28" s="4" t="inlineStr">
        <is>
          <t>Revenue</t>
        </is>
      </c>
      <c r="C28" s="5" t="n">
        <v>351643</v>
      </c>
      <c r="D28" s="5" t="n">
        <v>329187</v>
      </c>
      <c r="E28" s="5" t="n">
        <v>692662</v>
      </c>
      <c r="F28" s="5" t="n">
        <v>651680</v>
      </c>
    </row>
    <row r="29">
      <c r="A29" s="3" t="inlineStr">
        <is>
          <t>Benefits and expenses:</t>
        </is>
      </c>
      <c r="C29" s="4" t="inlineStr">
        <is>
          <t xml:space="preserve"> </t>
        </is>
      </c>
      <c r="D29" s="4" t="inlineStr">
        <is>
          <t xml:space="preserve"> </t>
        </is>
      </c>
      <c r="E29" s="4" t="inlineStr">
        <is>
          <t xml:space="preserve"> </t>
        </is>
      </c>
      <c r="F29" s="4" t="inlineStr">
        <is>
          <t xml:space="preserve"> </t>
        </is>
      </c>
    </row>
    <row r="30">
      <c r="A30" s="4" t="inlineStr">
        <is>
          <t>Total policyholder benefits</t>
        </is>
      </c>
      <c r="B30" s="4" t="inlineStr">
        <is>
          <t>[2]</t>
        </is>
      </c>
      <c r="C30" s="5" t="n">
        <v>205423</v>
      </c>
      <c r="D30" s="5" t="n">
        <v>195924</v>
      </c>
      <c r="E30" s="5" t="n">
        <v>407750</v>
      </c>
      <c r="F30" s="5" t="n">
        <v>386886</v>
      </c>
    </row>
    <row r="31">
      <c r="A31" s="4" t="inlineStr">
        <is>
          <t>Other premium</t>
        </is>
      </c>
      <c r="C31" s="4" t="inlineStr">
        <is>
          <t xml:space="preserve"> </t>
        </is>
      </c>
      <c r="D31" s="4" t="inlineStr">
        <is>
          <t xml:space="preserve"> </t>
        </is>
      </c>
      <c r="E31" s="4" t="inlineStr">
        <is>
          <t xml:space="preserve"> </t>
        </is>
      </c>
      <c r="F31" s="4" t="inlineStr">
        <is>
          <t xml:space="preserve"> </t>
        </is>
      </c>
    </row>
    <row r="32">
      <c r="A32" s="3" t="inlineStr">
        <is>
          <t>Revenue:</t>
        </is>
      </c>
      <c r="C32" s="4" t="inlineStr">
        <is>
          <t xml:space="preserve"> </t>
        </is>
      </c>
      <c r="D32" s="4" t="inlineStr">
        <is>
          <t xml:space="preserve"> </t>
        </is>
      </c>
      <c r="E32" s="4" t="inlineStr">
        <is>
          <t xml:space="preserve"> </t>
        </is>
      </c>
      <c r="F32" s="4" t="inlineStr">
        <is>
          <t xml:space="preserve"> </t>
        </is>
      </c>
    </row>
    <row r="33">
      <c r="A33" s="4" t="inlineStr">
        <is>
          <t>Revenue</t>
        </is>
      </c>
      <c r="C33" s="5" t="n">
        <v>0</v>
      </c>
      <c r="D33" s="5" t="n">
        <v>0</v>
      </c>
      <c r="E33" s="5" t="n">
        <v>0</v>
      </c>
      <c r="F33" s="5" t="n">
        <v>0</v>
      </c>
    </row>
    <row r="34">
      <c r="A34" s="3" t="inlineStr">
        <is>
          <t>Benefits and expenses:</t>
        </is>
      </c>
      <c r="C34" s="4" t="inlineStr">
        <is>
          <t xml:space="preserve"> </t>
        </is>
      </c>
      <c r="D34" s="4" t="inlineStr">
        <is>
          <t xml:space="preserve"> </t>
        </is>
      </c>
      <c r="E34" s="4" t="inlineStr">
        <is>
          <t xml:space="preserve"> </t>
        </is>
      </c>
      <c r="F34" s="4" t="inlineStr">
        <is>
          <t xml:space="preserve"> </t>
        </is>
      </c>
    </row>
    <row r="35">
      <c r="A35" s="4" t="inlineStr">
        <is>
          <t>Total policyholder benefits</t>
        </is>
      </c>
      <c r="C35" s="6" t="n">
        <v>11479</v>
      </c>
      <c r="D35" s="6" t="n">
        <v>8922</v>
      </c>
      <c r="E35" s="6" t="n">
        <v>21074</v>
      </c>
      <c r="F35" s="6" t="n">
        <v>17910</v>
      </c>
    </row>
    <row r="36"/>
    <row r="37">
      <c r="A37" s="4" t="inlineStr">
        <is>
          <t>[1]Net of a remeasurement gain of $12.4 million for the three months ended June 30, 2024, and a remeasurement gain of $2.4 million for the same period in 2023. Net of a remeasurement gain of $17.3 million for the six months ended June 30, 2024, and a remeasurement gain of $5.1 million for the same period in 2023.[2]Net of remeasurement gain of $3.2 million for the three months ended June 30, 2024 and a remeasurement gain of $2.6 million for the same period in 2023. Net of a remeasurement gain of $6.5 million for the six months ended June 30, 2024, and a remeasurement gain of $532 thousand for the same period in 2023.</t>
        </is>
      </c>
    </row>
  </sheetData>
  <mergeCells count="5">
    <mergeCell ref="A1:B2"/>
    <mergeCell ref="C1:D1"/>
    <mergeCell ref="E1:F1"/>
    <mergeCell ref="A36:E36"/>
    <mergeCell ref="A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ixed Maturities by Contractual Maturity (Details) - USD ($) $ in Thousands</t>
        </is>
      </c>
      <c r="B1" s="2" t="inlineStr">
        <is>
          <t>Jun. 30, 2024</t>
        </is>
      </c>
      <c r="C1" s="2" t="inlineStr">
        <is>
          <t>Dec. 31, 2023</t>
        </is>
      </c>
    </row>
    <row r="2">
      <c r="A2" s="3" t="inlineStr">
        <is>
          <t>Amortized Cost, net</t>
        </is>
      </c>
      <c r="B2" s="4" t="inlineStr">
        <is>
          <t xml:space="preserve"> </t>
        </is>
      </c>
      <c r="C2" s="4" t="inlineStr">
        <is>
          <t xml:space="preserve"> </t>
        </is>
      </c>
    </row>
    <row r="3">
      <c r="A3" s="4" t="inlineStr">
        <is>
          <t>Due in one year or less</t>
        </is>
      </c>
      <c r="B3" s="6" t="n">
        <v>129415</v>
      </c>
      <c r="C3" s="4" t="inlineStr">
        <is>
          <t xml:space="preserve"> </t>
        </is>
      </c>
    </row>
    <row r="4">
      <c r="A4" s="4" t="inlineStr">
        <is>
          <t>Due after one year through five years</t>
        </is>
      </c>
      <c r="B4" s="5" t="n">
        <v>734757</v>
      </c>
      <c r="C4" s="4" t="inlineStr">
        <is>
          <t xml:space="preserve"> </t>
        </is>
      </c>
    </row>
    <row r="5">
      <c r="A5" s="4" t="inlineStr">
        <is>
          <t>Due after five years through ten years</t>
        </is>
      </c>
      <c r="B5" s="5" t="n">
        <v>1794742</v>
      </c>
      <c r="C5" s="4" t="inlineStr">
        <is>
          <t xml:space="preserve"> </t>
        </is>
      </c>
    </row>
    <row r="6">
      <c r="A6" s="4" t="inlineStr">
        <is>
          <t>Due after ten years through twenty years</t>
        </is>
      </c>
      <c r="B6" s="5" t="n">
        <v>8908777</v>
      </c>
      <c r="C6" s="4" t="inlineStr">
        <is>
          <t xml:space="preserve"> </t>
        </is>
      </c>
    </row>
    <row r="7">
      <c r="A7" s="4" t="inlineStr">
        <is>
          <t>Due after twenty years</t>
        </is>
      </c>
      <c r="B7" s="5" t="n">
        <v>7537335</v>
      </c>
      <c r="C7" s="4" t="inlineStr">
        <is>
          <t xml:space="preserve"> </t>
        </is>
      </c>
    </row>
    <row r="8">
      <c r="A8" s="4" t="inlineStr">
        <is>
          <t>Mortgage-backed and asset-backed securities</t>
        </is>
      </c>
      <c r="B8" s="5" t="n">
        <v>117115</v>
      </c>
      <c r="C8" s="4" t="inlineStr">
        <is>
          <t xml:space="preserve"> </t>
        </is>
      </c>
    </row>
    <row r="9">
      <c r="A9" s="4" t="inlineStr">
        <is>
          <t>Fixed maturities, net of allowance for credit losses</t>
        </is>
      </c>
      <c r="B9" s="5" t="n">
        <v>19222141</v>
      </c>
      <c r="C9" s="4" t="inlineStr">
        <is>
          <t xml:space="preserve"> </t>
        </is>
      </c>
    </row>
    <row r="10">
      <c r="A10" s="3" t="inlineStr">
        <is>
          <t>Fair Value</t>
        </is>
      </c>
      <c r="B10" s="4" t="inlineStr">
        <is>
          <t xml:space="preserve"> </t>
        </is>
      </c>
      <c r="C10" s="4" t="inlineStr">
        <is>
          <t xml:space="preserve"> </t>
        </is>
      </c>
    </row>
    <row r="11">
      <c r="A11" s="4" t="inlineStr">
        <is>
          <t>Due in one year or less</t>
        </is>
      </c>
      <c r="B11" s="5" t="n">
        <v>128402</v>
      </c>
      <c r="C11" s="4" t="inlineStr">
        <is>
          <t xml:space="preserve"> </t>
        </is>
      </c>
    </row>
    <row r="12">
      <c r="A12" s="4" t="inlineStr">
        <is>
          <t>Due after one year through five years</t>
        </is>
      </c>
      <c r="B12" s="5" t="n">
        <v>738610</v>
      </c>
      <c r="C12" s="4" t="inlineStr">
        <is>
          <t xml:space="preserve"> </t>
        </is>
      </c>
    </row>
    <row r="13">
      <c r="A13" s="4" t="inlineStr">
        <is>
          <t>Due after five years through ten years</t>
        </is>
      </c>
      <c r="B13" s="5" t="n">
        <v>1791972</v>
      </c>
      <c r="C13" s="4" t="inlineStr">
        <is>
          <t xml:space="preserve"> </t>
        </is>
      </c>
    </row>
    <row r="14">
      <c r="A14" s="4" t="inlineStr">
        <is>
          <t>Due after ten years through twenty years</t>
        </is>
      </c>
      <c r="B14" s="5" t="n">
        <v>8365383</v>
      </c>
      <c r="C14" s="4" t="inlineStr">
        <is>
          <t xml:space="preserve"> </t>
        </is>
      </c>
    </row>
    <row r="15">
      <c r="A15" s="4" t="inlineStr">
        <is>
          <t>Due after twenty years</t>
        </is>
      </c>
      <c r="B15" s="5" t="n">
        <v>6468995</v>
      </c>
      <c r="C15" s="4" t="inlineStr">
        <is>
          <t xml:space="preserve"> </t>
        </is>
      </c>
    </row>
    <row r="16">
      <c r="A16" s="4" t="inlineStr">
        <is>
          <t>Mortgage-backed and asset-backed securities</t>
        </is>
      </c>
      <c r="B16" s="5" t="n">
        <v>119646</v>
      </c>
      <c r="C16" s="4" t="inlineStr">
        <is>
          <t xml:space="preserve"> </t>
        </is>
      </c>
    </row>
    <row r="17">
      <c r="A17" s="4" t="inlineStr">
        <is>
          <t>Fixed maturities, fair value</t>
        </is>
      </c>
      <c r="B17" s="6" t="n">
        <v>17613008</v>
      </c>
      <c r="C17" s="6" t="n">
        <v>178702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Analysis of Investment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income, gross</t>
        </is>
      </c>
      <c r="B4" s="6" t="n">
        <v>289786</v>
      </c>
      <c r="C4" s="6" t="n">
        <v>265177</v>
      </c>
      <c r="D4" s="6" t="n">
        <v>576811</v>
      </c>
      <c r="E4" s="6" t="n">
        <v>526569</v>
      </c>
    </row>
    <row r="5">
      <c r="A5" s="4" t="inlineStr">
        <is>
          <t>Percentage change in investment income, gross</t>
        </is>
      </c>
      <c r="B5" s="9" t="n">
        <v>0.09</v>
      </c>
      <c r="C5" s="4" t="inlineStr">
        <is>
          <t xml:space="preserve"> </t>
        </is>
      </c>
      <c r="D5" s="9" t="n">
        <v>0.1</v>
      </c>
      <c r="E5" s="4" t="inlineStr">
        <is>
          <t xml:space="preserve"> </t>
        </is>
      </c>
    </row>
    <row r="6">
      <c r="A6" s="4" t="inlineStr">
        <is>
          <t>Less investment expense</t>
        </is>
      </c>
      <c r="B6" s="6" t="n">
        <v>-4150</v>
      </c>
      <c r="C6" s="5" t="n">
        <v>-3933</v>
      </c>
      <c r="D6" s="6" t="n">
        <v>-8597</v>
      </c>
      <c r="E6" s="5" t="n">
        <v>-8220</v>
      </c>
    </row>
    <row r="7">
      <c r="A7" s="4" t="inlineStr">
        <is>
          <t>Percentage change in investment expense</t>
        </is>
      </c>
      <c r="B7" s="9" t="n">
        <v>0.06</v>
      </c>
      <c r="C7" s="4" t="inlineStr">
        <is>
          <t xml:space="preserve"> </t>
        </is>
      </c>
      <c r="D7" s="9" t="n">
        <v>0.05</v>
      </c>
      <c r="E7" s="4" t="inlineStr">
        <is>
          <t xml:space="preserve"> </t>
        </is>
      </c>
    </row>
    <row r="8">
      <c r="A8" s="4" t="inlineStr">
        <is>
          <t>Net investment income</t>
        </is>
      </c>
      <c r="B8" s="6" t="n">
        <v>285636</v>
      </c>
      <c r="C8" s="5" t="n">
        <v>261244</v>
      </c>
      <c r="D8" s="6" t="n">
        <v>568214</v>
      </c>
      <c r="E8" s="5" t="n">
        <v>518349</v>
      </c>
    </row>
    <row r="9">
      <c r="A9" s="4" t="inlineStr">
        <is>
          <t>Percentage change in net investment income</t>
        </is>
      </c>
      <c r="B9" s="9" t="n">
        <v>0.09</v>
      </c>
      <c r="C9" s="4" t="inlineStr">
        <is>
          <t xml:space="preserve"> </t>
        </is>
      </c>
      <c r="D9" s="9" t="n">
        <v>0.1</v>
      </c>
      <c r="E9" s="4" t="inlineStr">
        <is>
          <t xml:space="preserve"> </t>
        </is>
      </c>
    </row>
    <row r="10">
      <c r="A10" s="4" t="inlineStr">
        <is>
          <t>Fixed maturities available for sale</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Investment income, gross</t>
        </is>
      </c>
      <c r="B12" s="6" t="n">
        <v>247215</v>
      </c>
      <c r="C12" s="5" t="n">
        <v>234187</v>
      </c>
      <c r="D12" s="6" t="n">
        <v>493313</v>
      </c>
      <c r="E12" s="5" t="n">
        <v>466486</v>
      </c>
    </row>
    <row r="13">
      <c r="A13" s="4" t="inlineStr">
        <is>
          <t>Percentage change in investment income, gross</t>
        </is>
      </c>
      <c r="B13" s="9" t="n">
        <v>0.06</v>
      </c>
      <c r="C13" s="4" t="inlineStr">
        <is>
          <t xml:space="preserve"> </t>
        </is>
      </c>
      <c r="D13" s="9" t="n">
        <v>0.06</v>
      </c>
      <c r="E13" s="4" t="inlineStr">
        <is>
          <t xml:space="preserve"> </t>
        </is>
      </c>
    </row>
    <row r="14">
      <c r="A14" s="4" t="inlineStr">
        <is>
          <t>Policy loans</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Investment income, gross</t>
        </is>
      </c>
      <c r="B16" s="6" t="n">
        <v>13084</v>
      </c>
      <c r="C16" s="5" t="n">
        <v>12234</v>
      </c>
      <c r="D16" s="6" t="n">
        <v>25900</v>
      </c>
      <c r="E16" s="5" t="n">
        <v>23989</v>
      </c>
    </row>
    <row r="17">
      <c r="A17" s="4" t="inlineStr">
        <is>
          <t>Percentage change in investment income, gross</t>
        </is>
      </c>
      <c r="B17" s="9" t="n">
        <v>0.07000000000000001</v>
      </c>
      <c r="C17" s="4" t="inlineStr">
        <is>
          <t xml:space="preserve"> </t>
        </is>
      </c>
      <c r="D17" s="9" t="n">
        <v>0.08</v>
      </c>
      <c r="E17" s="4" t="inlineStr">
        <is>
          <t xml:space="preserve"> </t>
        </is>
      </c>
    </row>
    <row r="18">
      <c r="A18" s="4" t="inlineStr">
        <is>
          <t>Mortgage loans</t>
        </is>
      </c>
      <c r="B18" s="4" t="inlineStr">
        <is>
          <t xml:space="preserve"> </t>
        </is>
      </c>
      <c r="C18" s="4" t="inlineStr">
        <is>
          <t xml:space="preserve"> </t>
        </is>
      </c>
      <c r="D18" s="4" t="inlineStr">
        <is>
          <t xml:space="preserve"> </t>
        </is>
      </c>
      <c r="E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row>
    <row r="20">
      <c r="A20" s="4" t="inlineStr">
        <is>
          <t>Investment income, gross</t>
        </is>
      </c>
      <c r="B20" s="6" t="n">
        <v>6909</v>
      </c>
      <c r="C20" s="5" t="n">
        <v>4553</v>
      </c>
      <c r="D20" s="6" t="n">
        <v>13669</v>
      </c>
      <c r="E20" s="5" t="n">
        <v>8556</v>
      </c>
    </row>
    <row r="21">
      <c r="A21" s="4" t="inlineStr">
        <is>
          <t>Percentage change in investment income, gross</t>
        </is>
      </c>
      <c r="B21" s="9" t="n">
        <v>0.52</v>
      </c>
      <c r="C21" s="4" t="inlineStr">
        <is>
          <t xml:space="preserve"> </t>
        </is>
      </c>
      <c r="D21" s="9" t="n">
        <v>0.6</v>
      </c>
      <c r="E21" s="4" t="inlineStr">
        <is>
          <t xml:space="preserve"> </t>
        </is>
      </c>
    </row>
    <row r="22">
      <c r="A22" s="4" t="inlineStr">
        <is>
          <t>Other long-term investment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Investment income, gross</t>
        </is>
      </c>
      <c r="B24" s="6" t="n">
        <v>18953</v>
      </c>
      <c r="C24" s="5" t="n">
        <v>12383</v>
      </c>
      <c r="D24" s="6" t="n">
        <v>38616</v>
      </c>
      <c r="E24" s="5" t="n">
        <v>24123</v>
      </c>
    </row>
    <row r="25">
      <c r="A25" s="4" t="inlineStr">
        <is>
          <t>Percentage change in investment income, gross</t>
        </is>
      </c>
      <c r="B25" s="9" t="n">
        <v>0.53</v>
      </c>
      <c r="C25" s="4" t="inlineStr">
        <is>
          <t xml:space="preserve"> </t>
        </is>
      </c>
      <c r="D25" s="9" t="n">
        <v>0.6</v>
      </c>
      <c r="E25" s="4" t="inlineStr">
        <is>
          <t xml:space="preserve"> </t>
        </is>
      </c>
    </row>
    <row r="26">
      <c r="A26" s="4" t="inlineStr">
        <is>
          <t>Short-term investments</t>
        </is>
      </c>
      <c r="B26" s="4" t="inlineStr">
        <is>
          <t xml:space="preserve"> </t>
        </is>
      </c>
      <c r="C26" s="4" t="inlineStr">
        <is>
          <t xml:space="preserve"> </t>
        </is>
      </c>
      <c r="D26" s="4" t="inlineStr">
        <is>
          <t xml:space="preserve"> </t>
        </is>
      </c>
      <c r="E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row>
    <row r="28">
      <c r="A28" s="4" t="inlineStr">
        <is>
          <t>Investment income, gross</t>
        </is>
      </c>
      <c r="B28" s="6" t="n">
        <v>3625</v>
      </c>
      <c r="C28" s="5" t="n">
        <v>1820</v>
      </c>
      <c r="D28" s="6" t="n">
        <v>5313</v>
      </c>
      <c r="E28" s="5" t="n">
        <v>3415</v>
      </c>
    </row>
    <row r="29">
      <c r="A29" s="4" t="inlineStr">
        <is>
          <t>Percentage change in investment income, gross</t>
        </is>
      </c>
      <c r="B29" s="4" t="inlineStr">
        <is>
          <t xml:space="preserve"> </t>
        </is>
      </c>
      <c r="C29" s="4" t="inlineStr">
        <is>
          <t xml:space="preserve"> </t>
        </is>
      </c>
      <c r="D29" s="4" t="inlineStr">
        <is>
          <t xml:space="preserve"> </t>
        </is>
      </c>
      <c r="E29" s="4" t="inlineStr">
        <is>
          <t xml:space="preserve"> </t>
        </is>
      </c>
    </row>
    <row r="30">
      <c r="A30" s="4" t="inlineStr">
        <is>
          <t>Fair value option</t>
        </is>
      </c>
      <c r="B30" s="4" t="inlineStr">
        <is>
          <t xml:space="preserve"> </t>
        </is>
      </c>
      <c r="C30" s="4" t="inlineStr">
        <is>
          <t xml:space="preserve"> </t>
        </is>
      </c>
      <c r="D30" s="4" t="inlineStr">
        <is>
          <t xml:space="preserve"> </t>
        </is>
      </c>
      <c r="E30" s="4" t="inlineStr">
        <is>
          <t xml:space="preserve"> </t>
        </is>
      </c>
    </row>
    <row r="31">
      <c r="A31" s="3" t="inlineStr">
        <is>
          <t>Net Investment Income [Line Items]</t>
        </is>
      </c>
      <c r="B31" s="4" t="inlineStr">
        <is>
          <t xml:space="preserve"> </t>
        </is>
      </c>
      <c r="C31" s="4" t="inlineStr">
        <is>
          <t xml:space="preserve"> </t>
        </is>
      </c>
      <c r="D31" s="4" t="inlineStr">
        <is>
          <t xml:space="preserve"> </t>
        </is>
      </c>
      <c r="E31" s="4" t="inlineStr">
        <is>
          <t xml:space="preserve"> </t>
        </is>
      </c>
    </row>
    <row r="32">
      <c r="A32" s="4" t="inlineStr">
        <is>
          <t>Net investment income</t>
        </is>
      </c>
      <c r="B32" s="6" t="n">
        <v>18100</v>
      </c>
      <c r="C32" s="6" t="n">
        <v>12000</v>
      </c>
      <c r="D32" s="6" t="n">
        <v>37000</v>
      </c>
      <c r="E32" s="6" t="n">
        <v>233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Selected Information about Sales of Fixed Mat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t>
        </is>
      </c>
      <c r="B4" s="6" t="n">
        <v>483051</v>
      </c>
      <c r="C4" s="6" t="n">
        <v>130119</v>
      </c>
      <c r="D4" s="6" t="n">
        <v>510904</v>
      </c>
      <c r="E4" s="6" t="n">
        <v>145824</v>
      </c>
    </row>
    <row r="5">
      <c r="A5" s="4" t="inlineStr">
        <is>
          <t>Gross realized gains</t>
        </is>
      </c>
      <c r="B5" s="5" t="n">
        <v>3869</v>
      </c>
      <c r="C5" s="5" t="n">
        <v>47</v>
      </c>
      <c r="D5" s="5" t="n">
        <v>4044</v>
      </c>
      <c r="E5" s="5" t="n">
        <v>47</v>
      </c>
    </row>
    <row r="6">
      <c r="A6" s="4" t="inlineStr">
        <is>
          <t>Gross realized losses</t>
        </is>
      </c>
      <c r="B6" s="6" t="n">
        <v>-13933</v>
      </c>
      <c r="C6" s="6" t="n">
        <v>-10503</v>
      </c>
      <c r="D6" s="6" t="n">
        <v>-13968</v>
      </c>
      <c r="E6" s="6" t="n">
        <v>-1086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ealized Gain (Loss) on Investm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Sales and other</t>
        </is>
      </c>
      <c r="B4" s="6" t="n">
        <v>-10113000</v>
      </c>
      <c r="C4" s="6" t="n">
        <v>-10606000</v>
      </c>
      <c r="D4" s="6" t="n">
        <v>-9973000</v>
      </c>
      <c r="E4" s="6" t="n">
        <v>-10963000</v>
      </c>
    </row>
    <row r="5">
      <c r="A5" s="4" t="inlineStr">
        <is>
          <t>Provision for credit losses</t>
        </is>
      </c>
      <c r="B5" s="5" t="n">
        <v>-104000</v>
      </c>
      <c r="C5" s="5" t="n">
        <v>-39741000</v>
      </c>
      <c r="D5" s="5" t="n">
        <v>-16000</v>
      </c>
      <c r="E5" s="5" t="n">
        <v>-72508000</v>
      </c>
    </row>
    <row r="6">
      <c r="A6" s="4" t="inlineStr">
        <is>
          <t>Fair value option—change in fair value</t>
        </is>
      </c>
      <c r="B6" s="5" t="n">
        <v>-3691000</v>
      </c>
      <c r="C6" s="5" t="n">
        <v>5228000</v>
      </c>
      <c r="D6" s="5" t="n">
        <v>-19094000</v>
      </c>
      <c r="E6" s="5" t="n">
        <v>7086000</v>
      </c>
    </row>
    <row r="7">
      <c r="A7" s="4" t="inlineStr">
        <is>
          <t>Mortgage loans</t>
        </is>
      </c>
      <c r="B7" s="5" t="n">
        <v>-1280000</v>
      </c>
      <c r="C7" s="5" t="n">
        <v>-3579000</v>
      </c>
      <c r="D7" s="5" t="n">
        <v>-2154000</v>
      </c>
      <c r="E7" s="5" t="n">
        <v>-4859000</v>
      </c>
    </row>
    <row r="8">
      <c r="A8" s="4" t="inlineStr">
        <is>
          <t>Other investments</t>
        </is>
      </c>
      <c r="B8" s="5" t="n">
        <v>837000</v>
      </c>
      <c r="C8" s="5" t="n">
        <v>-164000</v>
      </c>
      <c r="D8" s="5" t="n">
        <v>1151000</v>
      </c>
      <c r="E8" s="5" t="n">
        <v>-378000</v>
      </c>
    </row>
    <row r="9">
      <c r="A9" s="4" t="inlineStr">
        <is>
          <t>Realized gains (losses) from investments</t>
        </is>
      </c>
      <c r="B9" s="5" t="n">
        <v>-14351000</v>
      </c>
      <c r="C9" s="5" t="n">
        <v>-48862000</v>
      </c>
      <c r="D9" s="5" t="n">
        <v>-30086000</v>
      </c>
      <c r="E9" s="5" t="n">
        <v>-81622000</v>
      </c>
    </row>
    <row r="10">
      <c r="A10" s="4" t="inlineStr">
        <is>
          <t>Other gains (losses)</t>
        </is>
      </c>
      <c r="B10" s="5" t="n">
        <v>1762000</v>
      </c>
      <c r="C10" s="5" t="n">
        <v>3019000</v>
      </c>
      <c r="D10" s="5" t="n">
        <v>5698000</v>
      </c>
      <c r="E10" s="5" t="n">
        <v>4852000</v>
      </c>
    </row>
    <row r="11">
      <c r="A11" s="4" t="inlineStr">
        <is>
          <t>Total realized gains (losses)</t>
        </is>
      </c>
      <c r="B11" s="5" t="n">
        <v>-12589000</v>
      </c>
      <c r="C11" s="5" t="n">
        <v>-45843000</v>
      </c>
      <c r="D11" s="5" t="n">
        <v>-24388000</v>
      </c>
      <c r="E11" s="5" t="n">
        <v>-76770000</v>
      </c>
    </row>
    <row r="12">
      <c r="A12" s="4" t="inlineStr">
        <is>
          <t>Applicable tax</t>
        </is>
      </c>
      <c r="B12" s="5" t="n">
        <v>2644000</v>
      </c>
      <c r="C12" s="5" t="n">
        <v>9627000</v>
      </c>
      <c r="D12" s="5" t="n">
        <v>5122000</v>
      </c>
      <c r="E12" s="5" t="n">
        <v>16122000</v>
      </c>
    </row>
    <row r="13">
      <c r="A13" s="4" t="inlineStr">
        <is>
          <t>Realized gains (losses), net of tax</t>
        </is>
      </c>
      <c r="B13" s="5" t="n">
        <v>-9945000</v>
      </c>
      <c r="C13" s="5" t="n">
        <v>-36216000</v>
      </c>
      <c r="D13" s="5" t="n">
        <v>-19266000</v>
      </c>
      <c r="E13" s="5" t="n">
        <v>-60648000</v>
      </c>
    </row>
    <row r="14">
      <c r="A14" s="4" t="inlineStr">
        <is>
          <t>Exchanges of fixed maturities</t>
        </is>
      </c>
      <c r="B14" s="5" t="n">
        <v>12000000</v>
      </c>
      <c r="C14" s="5" t="n">
        <v>17900000</v>
      </c>
      <c r="D14" s="6" t="n">
        <v>78900000</v>
      </c>
      <c r="E14" s="6" t="n">
        <v>17900000</v>
      </c>
    </row>
    <row r="15">
      <c r="A15" s="4" t="inlineStr">
        <is>
          <t>Exchanges of fixed maturities, net realized gains</t>
        </is>
      </c>
      <c r="B15" s="6" t="n">
        <v>0</v>
      </c>
      <c r="C15" s="6" t="n">
        <v>0</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Assets Measured at Fair Value on Recurring Basis (Details) - USD ($) $ in Thousands</t>
        </is>
      </c>
      <c r="B1" s="2" t="inlineStr">
        <is>
          <t>Jun. 30, 2024</t>
        </is>
      </c>
      <c r="C1" s="2" t="inlineStr">
        <is>
          <t>Dec. 31, 2023</t>
        </is>
      </c>
      <c r="D1" s="2" t="inlineStr">
        <is>
          <t>Jun.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t>
        </is>
      </c>
      <c r="B3" s="6" t="n">
        <v>17613008</v>
      </c>
      <c r="C3" s="6" t="n">
        <v>17870206</v>
      </c>
      <c r="D3" s="4" t="inlineStr">
        <is>
          <t xml:space="preserve"> </t>
        </is>
      </c>
    </row>
    <row r="4">
      <c r="A4" s="4" t="inlineStr">
        <is>
          <t>Percentage of total</t>
        </is>
      </c>
      <c r="B4" s="9" t="n">
        <v>1</v>
      </c>
      <c r="C4" s="9" t="n">
        <v>1</v>
      </c>
      <c r="D4" s="4" t="inlineStr">
        <is>
          <t xml:space="preserve"> </t>
        </is>
      </c>
    </row>
    <row r="5">
      <c r="A5" s="4" t="inlineStr">
        <is>
          <t>U.S. Government direct, guaranteed, and government-sponsored enterpris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t>
        </is>
      </c>
      <c r="B7" s="6" t="n">
        <v>361458</v>
      </c>
      <c r="C7" s="6" t="n">
        <v>366151</v>
      </c>
      <c r="D7" s="4" t="inlineStr">
        <is>
          <t xml:space="preserve"> </t>
        </is>
      </c>
    </row>
    <row r="8">
      <c r="A8" s="4" t="inlineStr">
        <is>
          <t>States, municipalities, and political subdivision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t>
        </is>
      </c>
      <c r="B10" s="5" t="n">
        <v>2810254</v>
      </c>
      <c r="C10" s="5" t="n">
        <v>2940322</v>
      </c>
      <c r="D10" s="4" t="inlineStr">
        <is>
          <t xml:space="preserve"> </t>
        </is>
      </c>
    </row>
    <row r="11">
      <c r="A11" s="4" t="inlineStr">
        <is>
          <t>Foreign governme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t>
        </is>
      </c>
      <c r="B13" s="5" t="n">
        <v>29948</v>
      </c>
      <c r="C13" s="5" t="n">
        <v>34106</v>
      </c>
      <c r="D13" s="4" t="inlineStr">
        <is>
          <t xml:space="preserve"> </t>
        </is>
      </c>
    </row>
    <row r="14">
      <c r="A14" s="4" t="inlineStr">
        <is>
          <t>Corporat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t>
        </is>
      </c>
      <c r="B16" s="5" t="n">
        <v>14291736</v>
      </c>
      <c r="C16" s="5" t="n">
        <v>14405183</v>
      </c>
      <c r="D16" s="4" t="inlineStr">
        <is>
          <t xml:space="preserve"> </t>
        </is>
      </c>
    </row>
    <row r="17">
      <c r="A17" s="4" t="inlineStr">
        <is>
          <t>Corporates | Industrial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t>
        </is>
      </c>
      <c r="B19" s="5" t="n">
        <v>7557935</v>
      </c>
      <c r="C19" s="5" t="n">
        <v>7655242</v>
      </c>
      <c r="D19" s="4" t="inlineStr">
        <is>
          <t xml:space="preserve"> </t>
        </is>
      </c>
    </row>
    <row r="20">
      <c r="A20" s="4" t="inlineStr">
        <is>
          <t>Corporates | Financial</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air value</t>
        </is>
      </c>
      <c r="B22" s="5" t="n">
        <v>4684487</v>
      </c>
      <c r="C22" s="5" t="n">
        <v>4752179</v>
      </c>
      <c r="D22" s="4" t="inlineStr">
        <is>
          <t xml:space="preserve"> </t>
        </is>
      </c>
    </row>
    <row r="23">
      <c r="A23" s="4" t="inlineStr">
        <is>
          <t>Corporates | Utilitie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air value</t>
        </is>
      </c>
      <c r="B25" s="5" t="n">
        <v>2049314</v>
      </c>
      <c r="C25" s="5" t="n">
        <v>1997762</v>
      </c>
      <c r="D25" s="4" t="inlineStr">
        <is>
          <t xml:space="preserve"> </t>
        </is>
      </c>
    </row>
    <row r="26">
      <c r="A26" s="4" t="inlineStr">
        <is>
          <t>Collateralized debt obligation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Fair value</t>
        </is>
      </c>
      <c r="B28" s="5" t="n">
        <v>42724</v>
      </c>
      <c r="C28" s="5" t="n">
        <v>42146</v>
      </c>
      <c r="D28" s="4" t="inlineStr">
        <is>
          <t xml:space="preserve"> </t>
        </is>
      </c>
    </row>
    <row r="29">
      <c r="A29" s="4" t="inlineStr">
        <is>
          <t>Other asset-backed securitie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Fair value</t>
        </is>
      </c>
      <c r="B31" s="5" t="n">
        <v>76888</v>
      </c>
      <c r="C31" s="5" t="n">
        <v>82298</v>
      </c>
      <c r="D31" s="4" t="inlineStr">
        <is>
          <t xml:space="preserve"> </t>
        </is>
      </c>
    </row>
    <row r="32">
      <c r="A32" s="4" t="inlineStr">
        <is>
          <t>Quoted Prices in Active Markets for Identical Assets (Level 1)</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Fair value</t>
        </is>
      </c>
      <c r="B34" s="6" t="n">
        <v>0</v>
      </c>
      <c r="C34" s="6" t="n">
        <v>0</v>
      </c>
      <c r="D34" s="4" t="inlineStr">
        <is>
          <t xml:space="preserve"> </t>
        </is>
      </c>
    </row>
    <row r="35">
      <c r="A35" s="4" t="inlineStr">
        <is>
          <t>Percentage of total</t>
        </is>
      </c>
      <c r="B35" s="9" t="n">
        <v>0</v>
      </c>
      <c r="C35" s="9" t="n">
        <v>0</v>
      </c>
      <c r="D35" s="4" t="inlineStr">
        <is>
          <t xml:space="preserve"> </t>
        </is>
      </c>
    </row>
    <row r="36">
      <c r="A36" s="4" t="inlineStr">
        <is>
          <t>Quoted Prices in Active Markets for Identical Assets (Level 1) | U.S. Government direct, guaranteed, and government-sponsored enterprise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Fair value</t>
        </is>
      </c>
      <c r="B38" s="6" t="n">
        <v>0</v>
      </c>
      <c r="C38" s="6" t="n">
        <v>0</v>
      </c>
      <c r="D38" s="4" t="inlineStr">
        <is>
          <t xml:space="preserve"> </t>
        </is>
      </c>
    </row>
    <row r="39">
      <c r="A39" s="4" t="inlineStr">
        <is>
          <t>Quoted Prices in Active Markets for Identical Assets (Level 1) | States, municipalities, and political subdivision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Fair value</t>
        </is>
      </c>
      <c r="B41" s="5" t="n">
        <v>0</v>
      </c>
      <c r="C41" s="5" t="n">
        <v>0</v>
      </c>
      <c r="D41" s="4" t="inlineStr">
        <is>
          <t xml:space="preserve"> </t>
        </is>
      </c>
    </row>
    <row r="42">
      <c r="A42" s="4" t="inlineStr">
        <is>
          <t>Quoted Prices in Active Markets for Identical Assets (Level 1) | Foreign government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Fair value</t>
        </is>
      </c>
      <c r="B44" s="5" t="n">
        <v>0</v>
      </c>
      <c r="C44" s="5" t="n">
        <v>0</v>
      </c>
      <c r="D44" s="4" t="inlineStr">
        <is>
          <t xml:space="preserve"> </t>
        </is>
      </c>
    </row>
    <row r="45">
      <c r="A45" s="4" t="inlineStr">
        <is>
          <t>Quoted Prices in Active Markets for Identical Assets (Level 1) | Corporates</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Fair value</t>
        </is>
      </c>
      <c r="B47" s="5" t="n">
        <v>0</v>
      </c>
      <c r="C47" s="5" t="n">
        <v>0</v>
      </c>
      <c r="D47" s="4" t="inlineStr">
        <is>
          <t xml:space="preserve"> </t>
        </is>
      </c>
    </row>
    <row r="48">
      <c r="A48" s="4" t="inlineStr">
        <is>
          <t>Quoted Prices in Active Markets for Identical Assets (Level 1) | Corporates | Industrials</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Fair value</t>
        </is>
      </c>
      <c r="B50" s="5" t="n">
        <v>0</v>
      </c>
      <c r="C50" s="5" t="n">
        <v>0</v>
      </c>
      <c r="D50" s="4" t="inlineStr">
        <is>
          <t xml:space="preserve"> </t>
        </is>
      </c>
    </row>
    <row r="51">
      <c r="A51" s="4" t="inlineStr">
        <is>
          <t>Quoted Prices in Active Markets for Identical Assets (Level 1) | Corporates | Financial</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Fair value</t>
        </is>
      </c>
      <c r="B53" s="5" t="n">
        <v>0</v>
      </c>
      <c r="C53" s="5" t="n">
        <v>0</v>
      </c>
      <c r="D53" s="4" t="inlineStr">
        <is>
          <t xml:space="preserve"> </t>
        </is>
      </c>
    </row>
    <row r="54">
      <c r="A54" s="4" t="inlineStr">
        <is>
          <t>Quoted Prices in Active Markets for Identical Assets (Level 1) | Corporates | Utilities</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Fair value</t>
        </is>
      </c>
      <c r="B56" s="5" t="n">
        <v>0</v>
      </c>
      <c r="C56" s="5" t="n">
        <v>0</v>
      </c>
      <c r="D56" s="4" t="inlineStr">
        <is>
          <t xml:space="preserve"> </t>
        </is>
      </c>
    </row>
    <row r="57">
      <c r="A57" s="4" t="inlineStr">
        <is>
          <t>Quoted Prices in Active Markets for Identical Assets (Level 1) | Collateralized debt obligations</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Fair value</t>
        </is>
      </c>
      <c r="B59" s="5" t="n">
        <v>0</v>
      </c>
      <c r="C59" s="5" t="n">
        <v>0</v>
      </c>
      <c r="D59" s="4" t="inlineStr">
        <is>
          <t xml:space="preserve"> </t>
        </is>
      </c>
    </row>
    <row r="60">
      <c r="A60" s="4" t="inlineStr">
        <is>
          <t>Quoted Prices in Active Markets for Identical Assets (Level 1) | Other asset-backed securities</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Fair value</t>
        </is>
      </c>
      <c r="B62" s="5" t="n">
        <v>0</v>
      </c>
      <c r="C62" s="5" t="n">
        <v>0</v>
      </c>
      <c r="D62" s="4" t="inlineStr">
        <is>
          <t xml:space="preserve"> </t>
        </is>
      </c>
    </row>
    <row r="63">
      <c r="A63" s="4" t="inlineStr">
        <is>
          <t>Significant Other Observable Inputs (Level 2)</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Fair value</t>
        </is>
      </c>
      <c r="B65" s="6" t="n">
        <v>17132253</v>
      </c>
      <c r="C65" s="6" t="n">
        <v>17373327</v>
      </c>
      <c r="D65" s="4" t="inlineStr">
        <is>
          <t xml:space="preserve"> </t>
        </is>
      </c>
    </row>
    <row r="66">
      <c r="A66" s="4" t="inlineStr">
        <is>
          <t>Percentage of total</t>
        </is>
      </c>
      <c r="B66" s="9" t="n">
        <v>0.97</v>
      </c>
      <c r="C66" s="9" t="n">
        <v>0.97</v>
      </c>
      <c r="D66" s="4" t="inlineStr">
        <is>
          <t xml:space="preserve"> </t>
        </is>
      </c>
    </row>
    <row r="67">
      <c r="A67" s="4" t="inlineStr">
        <is>
          <t>Significant Other Observable Inputs (Level 2) | U.S. Government direct, guaranteed, and government-sponsored enterprises</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Fair value</t>
        </is>
      </c>
      <c r="B69" s="6" t="n">
        <v>361458</v>
      </c>
      <c r="C69" s="6" t="n">
        <v>366151</v>
      </c>
      <c r="D69" s="4" t="inlineStr">
        <is>
          <t xml:space="preserve"> </t>
        </is>
      </c>
    </row>
    <row r="70">
      <c r="A70" s="4" t="inlineStr">
        <is>
          <t>Significant Other Observable Inputs (Level 2) | States, municipalities, and political subdivisions</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Fair value</t>
        </is>
      </c>
      <c r="B72" s="5" t="n">
        <v>2810254</v>
      </c>
      <c r="C72" s="5" t="n">
        <v>2940322</v>
      </c>
      <c r="D72" s="4" t="inlineStr">
        <is>
          <t xml:space="preserve"> </t>
        </is>
      </c>
    </row>
    <row r="73">
      <c r="A73" s="4" t="inlineStr">
        <is>
          <t>Significant Other Observable Inputs (Level 2) | Foreign governments</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Fair value</t>
        </is>
      </c>
      <c r="B75" s="5" t="n">
        <v>29948</v>
      </c>
      <c r="C75" s="5" t="n">
        <v>34106</v>
      </c>
      <c r="D75" s="4" t="inlineStr">
        <is>
          <t xml:space="preserve"> </t>
        </is>
      </c>
    </row>
    <row r="76">
      <c r="A76" s="4" t="inlineStr">
        <is>
          <t>Significant Other Observable Inputs (Level 2) | Corporates</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Fair value</t>
        </is>
      </c>
      <c r="B78" s="5" t="n">
        <v>13853705</v>
      </c>
      <c r="C78" s="5" t="n">
        <v>13950450</v>
      </c>
      <c r="D78" s="4" t="inlineStr">
        <is>
          <t xml:space="preserve"> </t>
        </is>
      </c>
    </row>
    <row r="79">
      <c r="A79" s="4" t="inlineStr">
        <is>
          <t>Significant Other Observable Inputs (Level 2) | Corporates | Industrials</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Fair value</t>
        </is>
      </c>
      <c r="B81" s="5" t="n">
        <v>7361270</v>
      </c>
      <c r="C81" s="5" t="n">
        <v>7440493</v>
      </c>
      <c r="D81" s="4" t="inlineStr">
        <is>
          <t xml:space="preserve"> </t>
        </is>
      </c>
    </row>
    <row r="82">
      <c r="A82" s="4" t="inlineStr">
        <is>
          <t>Significant Other Observable Inputs (Level 2) | Corporates | Financial</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Fair value</t>
        </is>
      </c>
      <c r="B84" s="5" t="n">
        <v>4554292</v>
      </c>
      <c r="C84" s="5" t="n">
        <v>4621160</v>
      </c>
      <c r="D84" s="4" t="inlineStr">
        <is>
          <t xml:space="preserve"> </t>
        </is>
      </c>
    </row>
    <row r="85">
      <c r="A85" s="4" t="inlineStr">
        <is>
          <t>Significant Other Observable Inputs (Level 2) | Corporates | Utilities</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Fair value</t>
        </is>
      </c>
      <c r="B87" s="5" t="n">
        <v>1938143</v>
      </c>
      <c r="C87" s="5" t="n">
        <v>1888797</v>
      </c>
      <c r="D87" s="4" t="inlineStr">
        <is>
          <t xml:space="preserve"> </t>
        </is>
      </c>
    </row>
    <row r="88">
      <c r="A88" s="4" t="inlineStr">
        <is>
          <t>Significant Other Observable Inputs (Level 2) | Collateralized debt obligations</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Fair value</t>
        </is>
      </c>
      <c r="B90" s="5" t="n">
        <v>0</v>
      </c>
      <c r="C90" s="5" t="n">
        <v>0</v>
      </c>
      <c r="D90" s="4" t="inlineStr">
        <is>
          <t xml:space="preserve"> </t>
        </is>
      </c>
    </row>
    <row r="91">
      <c r="A91" s="4" t="inlineStr">
        <is>
          <t>Significant Other Observable Inputs (Level 2) | Other asset-backed securities</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Fair value</t>
        </is>
      </c>
      <c r="B93" s="5" t="n">
        <v>76888</v>
      </c>
      <c r="C93" s="5" t="n">
        <v>82298</v>
      </c>
      <c r="D93" s="4" t="inlineStr">
        <is>
          <t xml:space="preserve"> </t>
        </is>
      </c>
    </row>
    <row r="94">
      <c r="A94" s="4" t="inlineStr">
        <is>
          <t>Significant Unobservable Inputs (Level 3)</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Fair value</t>
        </is>
      </c>
      <c r="B96" s="6" t="n">
        <v>480755</v>
      </c>
      <c r="C96" s="6" t="n">
        <v>496879</v>
      </c>
      <c r="D96" s="4" t="inlineStr">
        <is>
          <t xml:space="preserve"> </t>
        </is>
      </c>
    </row>
    <row r="97">
      <c r="A97" s="4" t="inlineStr">
        <is>
          <t>Percentage of total</t>
        </is>
      </c>
      <c r="B97" s="9" t="n">
        <v>0.03</v>
      </c>
      <c r="C97" s="9" t="n">
        <v>0.03</v>
      </c>
      <c r="D97" s="9" t="n">
        <v>0.03</v>
      </c>
    </row>
    <row r="98">
      <c r="A98" s="4" t="inlineStr">
        <is>
          <t>Significant Unobservable Inputs (Level 3) | U.S. Government direct, guaranteed, and government-sponsored enterprises</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Fair value</t>
        </is>
      </c>
      <c r="B100" s="6" t="n">
        <v>0</v>
      </c>
      <c r="C100" s="6" t="n">
        <v>0</v>
      </c>
      <c r="D100" s="4" t="inlineStr">
        <is>
          <t xml:space="preserve"> </t>
        </is>
      </c>
    </row>
    <row r="101">
      <c r="A101" s="4" t="inlineStr">
        <is>
          <t>Significant Unobservable Inputs (Level 3) | States, municipalities, and political subdivisions</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Fair value</t>
        </is>
      </c>
      <c r="B103" s="5" t="n">
        <v>0</v>
      </c>
      <c r="C103" s="5" t="n">
        <v>0</v>
      </c>
      <c r="D103" s="4" t="inlineStr">
        <is>
          <t xml:space="preserve"> </t>
        </is>
      </c>
    </row>
    <row r="104">
      <c r="A104" s="4" t="inlineStr">
        <is>
          <t>Significant Unobservable Inputs (Level 3) | Foreign governments</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Fair value</t>
        </is>
      </c>
      <c r="B106" s="5" t="n">
        <v>0</v>
      </c>
      <c r="C106" s="5" t="n">
        <v>0</v>
      </c>
      <c r="D106" s="4" t="inlineStr">
        <is>
          <t xml:space="preserve"> </t>
        </is>
      </c>
    </row>
    <row r="107">
      <c r="A107" s="4" t="inlineStr">
        <is>
          <t>Significant Unobservable Inputs (Level 3) | Corporates</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Fair value</t>
        </is>
      </c>
      <c r="B109" s="6" t="n">
        <v>438031</v>
      </c>
      <c r="C109" s="5" t="n">
        <v>454733</v>
      </c>
      <c r="D109" s="4" t="inlineStr">
        <is>
          <t xml:space="preserve"> </t>
        </is>
      </c>
    </row>
    <row r="110">
      <c r="A110" s="4" t="inlineStr">
        <is>
          <t>Percentage of total</t>
        </is>
      </c>
      <c r="B110" s="9" t="n">
        <v>0.03</v>
      </c>
      <c r="C110" s="4" t="inlineStr">
        <is>
          <t xml:space="preserve"> </t>
        </is>
      </c>
      <c r="D110" s="9" t="n">
        <v>0.03</v>
      </c>
    </row>
    <row r="111">
      <c r="A111" s="4" t="inlineStr">
        <is>
          <t>Significant Unobservable Inputs (Level 3) | Corporates | Industrials</t>
        </is>
      </c>
      <c r="B111" s="4" t="inlineStr">
        <is>
          <t xml:space="preserve"> </t>
        </is>
      </c>
      <c r="C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row>
    <row r="113">
      <c r="A113" s="4" t="inlineStr">
        <is>
          <t>Fair value</t>
        </is>
      </c>
      <c r="B113" s="6" t="n">
        <v>196665</v>
      </c>
      <c r="C113" s="5" t="n">
        <v>214749</v>
      </c>
      <c r="D113" s="4" t="inlineStr">
        <is>
          <t xml:space="preserve"> </t>
        </is>
      </c>
    </row>
    <row r="114">
      <c r="A114" s="4" t="inlineStr">
        <is>
          <t>Significant Unobservable Inputs (Level 3) | Corporates | Financial</t>
        </is>
      </c>
      <c r="B114" s="4" t="inlineStr">
        <is>
          <t xml:space="preserve"> </t>
        </is>
      </c>
      <c r="C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row>
    <row r="116">
      <c r="A116" s="4" t="inlineStr">
        <is>
          <t>Fair value</t>
        </is>
      </c>
      <c r="B116" s="5" t="n">
        <v>130195</v>
      </c>
      <c r="C116" s="5" t="n">
        <v>131019</v>
      </c>
      <c r="D116" s="4" t="inlineStr">
        <is>
          <t xml:space="preserve"> </t>
        </is>
      </c>
    </row>
    <row r="117">
      <c r="A117" s="4" t="inlineStr">
        <is>
          <t>Significant Unobservable Inputs (Level 3) | Corporates | Utilities</t>
        </is>
      </c>
      <c r="B117" s="4" t="inlineStr">
        <is>
          <t xml:space="preserve"> </t>
        </is>
      </c>
      <c r="C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row>
    <row r="119">
      <c r="A119" s="4" t="inlineStr">
        <is>
          <t>Fair value</t>
        </is>
      </c>
      <c r="B119" s="5" t="n">
        <v>111171</v>
      </c>
      <c r="C119" s="5" t="n">
        <v>108965</v>
      </c>
      <c r="D119" s="4" t="inlineStr">
        <is>
          <t xml:space="preserve"> </t>
        </is>
      </c>
    </row>
    <row r="120">
      <c r="A120" s="4" t="inlineStr">
        <is>
          <t>Significant Unobservable Inputs (Level 3) | Collateralized debt obligations</t>
        </is>
      </c>
      <c r="B120" s="4" t="inlineStr">
        <is>
          <t xml:space="preserve"> </t>
        </is>
      </c>
      <c r="C120" s="4" t="inlineStr">
        <is>
          <t xml:space="preserve"> </t>
        </is>
      </c>
      <c r="D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row>
    <row r="122">
      <c r="A122" s="4" t="inlineStr">
        <is>
          <t>Fair value</t>
        </is>
      </c>
      <c r="B122" s="6" t="n">
        <v>42724</v>
      </c>
      <c r="C122" s="5" t="n">
        <v>42146</v>
      </c>
      <c r="D122" s="4" t="inlineStr">
        <is>
          <t xml:space="preserve"> </t>
        </is>
      </c>
    </row>
    <row r="123">
      <c r="A123" s="4" t="inlineStr">
        <is>
          <t>Percentage of total</t>
        </is>
      </c>
      <c r="B123" s="9" t="n">
        <v>0</v>
      </c>
      <c r="C123" s="4" t="inlineStr">
        <is>
          <t xml:space="preserve"> </t>
        </is>
      </c>
      <c r="D123" s="9" t="n">
        <v>0</v>
      </c>
    </row>
    <row r="124">
      <c r="A124" s="4" t="inlineStr">
        <is>
          <t>Significant Unobservable Inputs (Level 3) | Other asset-backed securities</t>
        </is>
      </c>
      <c r="B124" s="4" t="inlineStr">
        <is>
          <t xml:space="preserve"> </t>
        </is>
      </c>
      <c r="C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row>
    <row r="126">
      <c r="A126" s="4" t="inlineStr">
        <is>
          <t>Fair value</t>
        </is>
      </c>
      <c r="B126" s="6" t="n">
        <v>0</v>
      </c>
      <c r="C126" s="6" t="n">
        <v>0</v>
      </c>
      <c r="D12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78" customWidth="1" min="2" max="2"/>
    <col width="78" customWidth="1" min="3" max="3"/>
    <col width="14" customWidth="1" min="4" max="4"/>
  </cols>
  <sheetData>
    <row r="1">
      <c r="A1" s="1" t="inlineStr">
        <is>
          <t>Investments - Schedule of Changes in Assets Measured at Fair Value on a Recurring Basis Using Significant Unobservable Inputs (Level 3) (Details) - USD ($) $ in Thousands</t>
        </is>
      </c>
      <c r="B1" s="2" t="inlineStr">
        <is>
          <t>6 Months Ended</t>
        </is>
      </c>
    </row>
    <row r="2">
      <c r="B2" s="2" t="inlineStr">
        <is>
          <t>Jun. 30, 2024</t>
        </is>
      </c>
      <c r="C2" s="2" t="inlineStr">
        <is>
          <t>Jun. 30, 2023</t>
        </is>
      </c>
      <c r="D2" s="2" t="inlineStr">
        <is>
          <t>Dec. 31, 2023</t>
        </is>
      </c>
    </row>
    <row r="3">
      <c r="A3" s="3" t="inlineStr">
        <is>
          <t>Fair Value, Assets Measured on Recurring Basis, Unobservable Input Reconciliation, Calculation</t>
        </is>
      </c>
      <c r="B3" s="4" t="inlineStr">
        <is>
          <t xml:space="preserve"> </t>
        </is>
      </c>
      <c r="C3" s="4" t="inlineStr">
        <is>
          <t xml:space="preserve"> </t>
        </is>
      </c>
      <c r="D3" s="4" t="inlineStr">
        <is>
          <t xml:space="preserve"> </t>
        </is>
      </c>
    </row>
    <row r="4">
      <c r="A4" s="4" t="inlineStr">
        <is>
          <t>Percent of total fixed maturities</t>
        </is>
      </c>
      <c r="B4" s="9" t="n">
        <v>1</v>
      </c>
      <c r="C4" s="4" t="inlineStr">
        <is>
          <t xml:space="preserve"> </t>
        </is>
      </c>
      <c r="D4" s="9" t="n">
        <v>1</v>
      </c>
    </row>
    <row r="5">
      <c r="A5" s="4" t="inlineStr">
        <is>
          <t>Fair Value, Asset, Recurring Basis, Unobservable Input Reconciliation, Gain (Loss), Statement of Income or Comprehensive Income [Extensible Enumeration]</t>
        </is>
      </c>
      <c r="B5" s="4" t="inlineStr">
        <is>
          <t>Realized gains (losses)</t>
        </is>
      </c>
      <c r="C5" s="4" t="inlineStr">
        <is>
          <t>Realized gains (losses)</t>
        </is>
      </c>
      <c r="D5" s="4" t="inlineStr">
        <is>
          <t xml:space="preserve"> </t>
        </is>
      </c>
    </row>
    <row r="6">
      <c r="A6" s="4" t="inlineStr">
        <is>
          <t>Fair Value, Asset, Recurring Basis, Unobservable Input Reconciliation, Asset, Gain (Loss), Statement of Other Comprehensive Income or Comprehensive Income [Extensible Enumeration]</t>
        </is>
      </c>
      <c r="B6" s="4" t="inlineStr">
        <is>
          <t>Other Comprehensive Income (Loss), Net of Tax, Portion Attributable to Parent</t>
        </is>
      </c>
      <c r="C6" s="4" t="inlineStr">
        <is>
          <t>Other Comprehensive Income (Loss), Net of Tax, Portion Attributable to Parent</t>
        </is>
      </c>
      <c r="D6" s="4" t="inlineStr">
        <is>
          <t xml:space="preserve"> </t>
        </is>
      </c>
    </row>
    <row r="7">
      <c r="A7" s="4" t="inlineStr">
        <is>
          <t>Significant Unobservable Inputs (Level 3)</t>
        </is>
      </c>
      <c r="B7" s="4" t="inlineStr">
        <is>
          <t xml:space="preserve"> </t>
        </is>
      </c>
      <c r="C7" s="4" t="inlineStr">
        <is>
          <t xml:space="preserve"> </t>
        </is>
      </c>
      <c r="D7" s="4" t="inlineStr">
        <is>
          <t xml:space="preserve"> </t>
        </is>
      </c>
    </row>
    <row r="8">
      <c r="A8" s="3" t="inlineStr">
        <is>
          <t>Fair Value, Assets Measured on Recurring Basis, Unobservable Input Reconciliation, Calculation</t>
        </is>
      </c>
      <c r="B8" s="4" t="inlineStr">
        <is>
          <t xml:space="preserve"> </t>
        </is>
      </c>
      <c r="C8" s="4" t="inlineStr">
        <is>
          <t xml:space="preserve"> </t>
        </is>
      </c>
      <c r="D8" s="4" t="inlineStr">
        <is>
          <t xml:space="preserve"> </t>
        </is>
      </c>
    </row>
    <row r="9">
      <c r="A9" s="4" t="inlineStr">
        <is>
          <t>Beginning Balance</t>
        </is>
      </c>
      <c r="B9" s="6" t="n">
        <v>496879</v>
      </c>
      <c r="C9" s="6" t="n">
        <v>528447</v>
      </c>
      <c r="D9" s="4" t="inlineStr">
        <is>
          <t xml:space="preserve"> </t>
        </is>
      </c>
    </row>
    <row r="10">
      <c r="A10" s="4" t="inlineStr">
        <is>
          <t>Included in realized gains / losses</t>
        </is>
      </c>
      <c r="B10" s="5" t="n">
        <v>0</v>
      </c>
      <c r="C10" s="5" t="n">
        <v>0</v>
      </c>
      <c r="D10" s="4" t="inlineStr">
        <is>
          <t xml:space="preserve"> </t>
        </is>
      </c>
    </row>
    <row r="11">
      <c r="A11" s="4" t="inlineStr">
        <is>
          <t>Included in other comprehensive income</t>
        </is>
      </c>
      <c r="B11" s="5" t="n">
        <v>-9163</v>
      </c>
      <c r="C11" s="5" t="n">
        <v>-10005</v>
      </c>
      <c r="D11" s="4" t="inlineStr">
        <is>
          <t xml:space="preserve"> </t>
        </is>
      </c>
    </row>
    <row r="12">
      <c r="A12" s="4" t="inlineStr">
        <is>
          <t>Acquisitions</t>
        </is>
      </c>
      <c r="B12" s="5" t="n">
        <v>14800</v>
      </c>
      <c r="C12" s="5" t="n">
        <v>0</v>
      </c>
      <c r="D12" s="4" t="inlineStr">
        <is>
          <t xml:space="preserve"> </t>
        </is>
      </c>
    </row>
    <row r="13">
      <c r="A13" s="4" t="inlineStr">
        <is>
          <t>Sales</t>
        </is>
      </c>
      <c r="B13" s="5" t="n">
        <v>0</v>
      </c>
      <c r="C13" s="5" t="n">
        <v>0</v>
      </c>
      <c r="D13" s="4" t="inlineStr">
        <is>
          <t xml:space="preserve"> </t>
        </is>
      </c>
    </row>
    <row r="14">
      <c r="A14" s="4" t="inlineStr">
        <is>
          <t>Amortization</t>
        </is>
      </c>
      <c r="B14" s="5" t="n">
        <v>2244</v>
      </c>
      <c r="C14" s="5" t="n">
        <v>2291</v>
      </c>
      <c r="D14" s="4" t="inlineStr">
        <is>
          <t xml:space="preserve"> </t>
        </is>
      </c>
    </row>
    <row r="15">
      <c r="A15" s="4" t="inlineStr">
        <is>
          <t>Other</t>
        </is>
      </c>
      <c r="B15" s="5" t="n">
        <v>-24005</v>
      </c>
      <c r="C15" s="5" t="n">
        <v>-16924</v>
      </c>
      <c r="D15" s="4" t="inlineStr">
        <is>
          <t xml:space="preserve"> </t>
        </is>
      </c>
    </row>
    <row r="16">
      <c r="A16" s="4" t="inlineStr">
        <is>
          <t>Transfers into Level 3</t>
        </is>
      </c>
      <c r="B16" s="5" t="n">
        <v>0</v>
      </c>
      <c r="C16" s="5" t="n">
        <v>0</v>
      </c>
      <c r="D16" s="4" t="inlineStr">
        <is>
          <t xml:space="preserve"> </t>
        </is>
      </c>
    </row>
    <row r="17">
      <c r="A17" s="4" t="inlineStr">
        <is>
          <t>Transfers out of Level 3</t>
        </is>
      </c>
      <c r="B17" s="5" t="n">
        <v>0</v>
      </c>
      <c r="C17" s="5" t="n">
        <v>0</v>
      </c>
      <c r="D17" s="4" t="inlineStr">
        <is>
          <t xml:space="preserve"> </t>
        </is>
      </c>
    </row>
    <row r="18">
      <c r="A18" s="4" t="inlineStr">
        <is>
          <t>Ending Balance</t>
        </is>
      </c>
      <c r="B18" s="6" t="n">
        <v>480755</v>
      </c>
      <c r="C18" s="6" t="n">
        <v>503809</v>
      </c>
      <c r="D18" s="4" t="inlineStr">
        <is>
          <t xml:space="preserve"> </t>
        </is>
      </c>
    </row>
    <row r="19">
      <c r="A19" s="4" t="inlineStr">
        <is>
          <t>Percent of total fixed maturities</t>
        </is>
      </c>
      <c r="B19" s="9" t="n">
        <v>0.03</v>
      </c>
      <c r="C19" s="9" t="n">
        <v>0.03</v>
      </c>
      <c r="D19" s="9" t="n">
        <v>0.03</v>
      </c>
    </row>
    <row r="20">
      <c r="A20" s="4" t="inlineStr">
        <is>
          <t>Significant Unobservable Inputs (Level 3) | Asset- backed Securities</t>
        </is>
      </c>
      <c r="B20" s="4" t="inlineStr">
        <is>
          <t xml:space="preserve"> </t>
        </is>
      </c>
      <c r="C20" s="4" t="inlineStr">
        <is>
          <t xml:space="preserve"> </t>
        </is>
      </c>
      <c r="D20" s="4" t="inlineStr">
        <is>
          <t xml:space="preserve"> </t>
        </is>
      </c>
    </row>
    <row r="21">
      <c r="A21" s="3" t="inlineStr">
        <is>
          <t>Fair Value, Assets Measured on Recurring Basis, Unobservable Input Reconciliation, Calculation</t>
        </is>
      </c>
      <c r="B21" s="4" t="inlineStr">
        <is>
          <t xml:space="preserve"> </t>
        </is>
      </c>
      <c r="C21" s="4" t="inlineStr">
        <is>
          <t xml:space="preserve"> </t>
        </is>
      </c>
      <c r="D21" s="4" t="inlineStr">
        <is>
          <t xml:space="preserve"> </t>
        </is>
      </c>
    </row>
    <row r="22">
      <c r="A22" s="4" t="inlineStr">
        <is>
          <t>Beginning Balance</t>
        </is>
      </c>
      <c r="B22" s="6" t="n">
        <v>0</v>
      </c>
      <c r="C22" s="6" t="n">
        <v>0</v>
      </c>
      <c r="D22" s="4" t="inlineStr">
        <is>
          <t xml:space="preserve"> </t>
        </is>
      </c>
    </row>
    <row r="23">
      <c r="A23" s="4" t="inlineStr">
        <is>
          <t>Included in realized gains / losses</t>
        </is>
      </c>
      <c r="B23" s="5" t="n">
        <v>0</v>
      </c>
      <c r="C23" s="5" t="n">
        <v>0</v>
      </c>
      <c r="D23" s="4" t="inlineStr">
        <is>
          <t xml:space="preserve"> </t>
        </is>
      </c>
    </row>
    <row r="24">
      <c r="A24" s="4" t="inlineStr">
        <is>
          <t>Included in other comprehensive income</t>
        </is>
      </c>
      <c r="B24" s="5" t="n">
        <v>0</v>
      </c>
      <c r="C24" s="5" t="n">
        <v>0</v>
      </c>
      <c r="D24" s="4" t="inlineStr">
        <is>
          <t xml:space="preserve"> </t>
        </is>
      </c>
    </row>
    <row r="25">
      <c r="A25" s="4" t="inlineStr">
        <is>
          <t>Acquisitions</t>
        </is>
      </c>
      <c r="B25" s="5" t="n">
        <v>0</v>
      </c>
      <c r="C25" s="5" t="n">
        <v>0</v>
      </c>
      <c r="D25" s="4" t="inlineStr">
        <is>
          <t xml:space="preserve"> </t>
        </is>
      </c>
    </row>
    <row r="26">
      <c r="A26" s="4" t="inlineStr">
        <is>
          <t>Sales</t>
        </is>
      </c>
      <c r="B26" s="5" t="n">
        <v>0</v>
      </c>
      <c r="C26" s="5" t="n">
        <v>0</v>
      </c>
      <c r="D26" s="4" t="inlineStr">
        <is>
          <t xml:space="preserve"> </t>
        </is>
      </c>
    </row>
    <row r="27">
      <c r="A27" s="4" t="inlineStr">
        <is>
          <t>Amortization</t>
        </is>
      </c>
      <c r="B27" s="5" t="n">
        <v>0</v>
      </c>
      <c r="C27" s="5" t="n">
        <v>0</v>
      </c>
      <c r="D27" s="4" t="inlineStr">
        <is>
          <t xml:space="preserve"> </t>
        </is>
      </c>
    </row>
    <row r="28">
      <c r="A28" s="4" t="inlineStr">
        <is>
          <t>Other</t>
        </is>
      </c>
      <c r="B28" s="5" t="n">
        <v>0</v>
      </c>
      <c r="C28" s="5" t="n">
        <v>0</v>
      </c>
      <c r="D28" s="4" t="inlineStr">
        <is>
          <t xml:space="preserve"> </t>
        </is>
      </c>
    </row>
    <row r="29">
      <c r="A29" s="4" t="inlineStr">
        <is>
          <t>Transfers into Level 3</t>
        </is>
      </c>
      <c r="B29" s="5" t="n">
        <v>0</v>
      </c>
      <c r="C29" s="5" t="n">
        <v>0</v>
      </c>
      <c r="D29" s="4" t="inlineStr">
        <is>
          <t xml:space="preserve"> </t>
        </is>
      </c>
    </row>
    <row r="30">
      <c r="A30" s="4" t="inlineStr">
        <is>
          <t>Transfers out of Level 3</t>
        </is>
      </c>
      <c r="B30" s="5" t="n">
        <v>0</v>
      </c>
      <c r="C30" s="5" t="n">
        <v>0</v>
      </c>
      <c r="D30" s="4" t="inlineStr">
        <is>
          <t xml:space="preserve"> </t>
        </is>
      </c>
    </row>
    <row r="31">
      <c r="A31" s="4" t="inlineStr">
        <is>
          <t>Ending Balance</t>
        </is>
      </c>
      <c r="B31" s="6" t="n">
        <v>0</v>
      </c>
      <c r="C31" s="6" t="n">
        <v>0</v>
      </c>
      <c r="D31" s="4" t="inlineStr">
        <is>
          <t xml:space="preserve"> </t>
        </is>
      </c>
    </row>
    <row r="32">
      <c r="A32" s="4" t="inlineStr">
        <is>
          <t>Percent of total fixed maturities</t>
        </is>
      </c>
      <c r="B32" s="9" t="n">
        <v>0</v>
      </c>
      <c r="C32" s="9" t="n">
        <v>0</v>
      </c>
      <c r="D32" s="4" t="inlineStr">
        <is>
          <t xml:space="preserve"> </t>
        </is>
      </c>
    </row>
    <row r="33">
      <c r="A33" s="4" t="inlineStr">
        <is>
          <t>Significant Unobservable Inputs (Level 3) | Collateralized debt obligations</t>
        </is>
      </c>
      <c r="B33" s="4" t="inlineStr">
        <is>
          <t xml:space="preserve"> </t>
        </is>
      </c>
      <c r="C33" s="4" t="inlineStr">
        <is>
          <t xml:space="preserve"> </t>
        </is>
      </c>
      <c r="D33" s="4" t="inlineStr">
        <is>
          <t xml:space="preserve"> </t>
        </is>
      </c>
    </row>
    <row r="34">
      <c r="A34" s="3" t="inlineStr">
        <is>
          <t>Fair Value, Assets Measured on Recurring Basis, Unobservable Input Reconciliation, Calculation</t>
        </is>
      </c>
      <c r="B34" s="4" t="inlineStr">
        <is>
          <t xml:space="preserve"> </t>
        </is>
      </c>
      <c r="C34" s="4" t="inlineStr">
        <is>
          <t xml:space="preserve"> </t>
        </is>
      </c>
      <c r="D34" s="4" t="inlineStr">
        <is>
          <t xml:space="preserve"> </t>
        </is>
      </c>
    </row>
    <row r="35">
      <c r="A35" s="4" t="inlineStr">
        <is>
          <t>Beginning Balance</t>
        </is>
      </c>
      <c r="B35" s="6" t="n">
        <v>42146</v>
      </c>
      <c r="C35" s="6" t="n">
        <v>50364</v>
      </c>
      <c r="D35" s="4" t="inlineStr">
        <is>
          <t xml:space="preserve"> </t>
        </is>
      </c>
    </row>
    <row r="36">
      <c r="A36" s="4" t="inlineStr">
        <is>
          <t>Included in realized gains / losses</t>
        </is>
      </c>
      <c r="B36" s="5" t="n">
        <v>0</v>
      </c>
      <c r="C36" s="5" t="n">
        <v>0</v>
      </c>
      <c r="D36" s="4" t="inlineStr">
        <is>
          <t xml:space="preserve"> </t>
        </is>
      </c>
    </row>
    <row r="37">
      <c r="A37" s="4" t="inlineStr">
        <is>
          <t>Included in other comprehensive income</t>
        </is>
      </c>
      <c r="B37" s="5" t="n">
        <v>742</v>
      </c>
      <c r="C37" s="5" t="n">
        <v>-8042</v>
      </c>
      <c r="D37" s="4" t="inlineStr">
        <is>
          <t xml:space="preserve"> </t>
        </is>
      </c>
    </row>
    <row r="38">
      <c r="A38" s="4" t="inlineStr">
        <is>
          <t>Acquisitions</t>
        </is>
      </c>
      <c r="B38" s="5" t="n">
        <v>0</v>
      </c>
      <c r="C38" s="5" t="n">
        <v>0</v>
      </c>
      <c r="D38" s="4" t="inlineStr">
        <is>
          <t xml:space="preserve"> </t>
        </is>
      </c>
    </row>
    <row r="39">
      <c r="A39" s="4" t="inlineStr">
        <is>
          <t>Sales</t>
        </is>
      </c>
      <c r="B39" s="5" t="n">
        <v>0</v>
      </c>
      <c r="C39" s="5" t="n">
        <v>0</v>
      </c>
      <c r="D39" s="4" t="inlineStr">
        <is>
          <t xml:space="preserve"> </t>
        </is>
      </c>
    </row>
    <row r="40">
      <c r="A40" s="4" t="inlineStr">
        <is>
          <t>Amortization</t>
        </is>
      </c>
      <c r="B40" s="5" t="n">
        <v>2277</v>
      </c>
      <c r="C40" s="5" t="n">
        <v>2288</v>
      </c>
      <c r="D40" s="4" t="inlineStr">
        <is>
          <t xml:space="preserve"> </t>
        </is>
      </c>
    </row>
    <row r="41">
      <c r="A41" s="4" t="inlineStr">
        <is>
          <t>Other</t>
        </is>
      </c>
      <c r="B41" s="5" t="n">
        <v>-2441</v>
      </c>
      <c r="C41" s="5" t="n">
        <v>-2305</v>
      </c>
      <c r="D41" s="4" t="inlineStr">
        <is>
          <t xml:space="preserve"> </t>
        </is>
      </c>
    </row>
    <row r="42">
      <c r="A42" s="4" t="inlineStr">
        <is>
          <t>Transfers into Level 3</t>
        </is>
      </c>
      <c r="B42" s="5" t="n">
        <v>0</v>
      </c>
      <c r="C42" s="5" t="n">
        <v>0</v>
      </c>
      <c r="D42" s="4" t="inlineStr">
        <is>
          <t xml:space="preserve"> </t>
        </is>
      </c>
    </row>
    <row r="43">
      <c r="A43" s="4" t="inlineStr">
        <is>
          <t>Transfers out of Level 3</t>
        </is>
      </c>
      <c r="B43" s="5" t="n">
        <v>0</v>
      </c>
      <c r="C43" s="5" t="n">
        <v>0</v>
      </c>
      <c r="D43" s="4" t="inlineStr">
        <is>
          <t xml:space="preserve"> </t>
        </is>
      </c>
    </row>
    <row r="44">
      <c r="A44" s="4" t="inlineStr">
        <is>
          <t>Ending Balance</t>
        </is>
      </c>
      <c r="B44" s="6" t="n">
        <v>42724</v>
      </c>
      <c r="C44" s="6" t="n">
        <v>42305</v>
      </c>
      <c r="D44" s="4" t="inlineStr">
        <is>
          <t xml:space="preserve"> </t>
        </is>
      </c>
    </row>
    <row r="45">
      <c r="A45" s="4" t="inlineStr">
        <is>
          <t>Percent of total fixed maturities</t>
        </is>
      </c>
      <c r="B45" s="9" t="n">
        <v>0</v>
      </c>
      <c r="C45" s="9" t="n">
        <v>0</v>
      </c>
      <c r="D45" s="4" t="inlineStr">
        <is>
          <t xml:space="preserve"> </t>
        </is>
      </c>
    </row>
    <row r="46">
      <c r="A46" s="4" t="inlineStr">
        <is>
          <t>Significant Unobservable Inputs (Level 3) | Corporates</t>
        </is>
      </c>
      <c r="B46" s="4" t="inlineStr">
        <is>
          <t xml:space="preserve"> </t>
        </is>
      </c>
      <c r="C46" s="4" t="inlineStr">
        <is>
          <t xml:space="preserve"> </t>
        </is>
      </c>
      <c r="D46" s="4" t="inlineStr">
        <is>
          <t xml:space="preserve"> </t>
        </is>
      </c>
    </row>
    <row r="47">
      <c r="A47" s="3" t="inlineStr">
        <is>
          <t>Fair Value, Assets Measured on Recurring Basis, Unobservable Input Reconciliation, Calculation</t>
        </is>
      </c>
      <c r="B47" s="4" t="inlineStr">
        <is>
          <t xml:space="preserve"> </t>
        </is>
      </c>
      <c r="C47" s="4" t="inlineStr">
        <is>
          <t xml:space="preserve"> </t>
        </is>
      </c>
      <c r="D47" s="4" t="inlineStr">
        <is>
          <t xml:space="preserve"> </t>
        </is>
      </c>
    </row>
    <row r="48">
      <c r="A48" s="4" t="inlineStr">
        <is>
          <t>Beginning Balance</t>
        </is>
      </c>
      <c r="B48" s="6" t="n">
        <v>454733</v>
      </c>
      <c r="C48" s="6" t="n">
        <v>478083</v>
      </c>
      <c r="D48" s="4" t="inlineStr">
        <is>
          <t xml:space="preserve"> </t>
        </is>
      </c>
    </row>
    <row r="49">
      <c r="A49" s="4" t="inlineStr">
        <is>
          <t>Included in realized gains / losses</t>
        </is>
      </c>
      <c r="B49" s="5" t="n">
        <v>0</v>
      </c>
      <c r="C49" s="5" t="n">
        <v>0</v>
      </c>
      <c r="D49" s="4" t="inlineStr">
        <is>
          <t xml:space="preserve"> </t>
        </is>
      </c>
    </row>
    <row r="50">
      <c r="A50" s="4" t="inlineStr">
        <is>
          <t>Included in other comprehensive income</t>
        </is>
      </c>
      <c r="B50" s="5" t="n">
        <v>-9905</v>
      </c>
      <c r="C50" s="5" t="n">
        <v>-1963</v>
      </c>
      <c r="D50" s="4" t="inlineStr">
        <is>
          <t xml:space="preserve"> </t>
        </is>
      </c>
    </row>
    <row r="51">
      <c r="A51" s="4" t="inlineStr">
        <is>
          <t>Acquisitions</t>
        </is>
      </c>
      <c r="B51" s="5" t="n">
        <v>14800</v>
      </c>
      <c r="C51" s="5" t="n">
        <v>0</v>
      </c>
      <c r="D51" s="4" t="inlineStr">
        <is>
          <t xml:space="preserve"> </t>
        </is>
      </c>
    </row>
    <row r="52">
      <c r="A52" s="4" t="inlineStr">
        <is>
          <t>Sales</t>
        </is>
      </c>
      <c r="B52" s="5" t="n">
        <v>0</v>
      </c>
      <c r="C52" s="5" t="n">
        <v>0</v>
      </c>
      <c r="D52" s="4" t="inlineStr">
        <is>
          <t xml:space="preserve"> </t>
        </is>
      </c>
    </row>
    <row r="53">
      <c r="A53" s="4" t="inlineStr">
        <is>
          <t>Amortization</t>
        </is>
      </c>
      <c r="B53" s="5" t="n">
        <v>-33</v>
      </c>
      <c r="C53" s="5" t="n">
        <v>3</v>
      </c>
      <c r="D53" s="4" t="inlineStr">
        <is>
          <t xml:space="preserve"> </t>
        </is>
      </c>
    </row>
    <row r="54">
      <c r="A54" s="4" t="inlineStr">
        <is>
          <t>Other</t>
        </is>
      </c>
      <c r="B54" s="5" t="n">
        <v>-21564</v>
      </c>
      <c r="C54" s="5" t="n">
        <v>-14619</v>
      </c>
      <c r="D54" s="4" t="inlineStr">
        <is>
          <t xml:space="preserve"> </t>
        </is>
      </c>
    </row>
    <row r="55">
      <c r="A55" s="4" t="inlineStr">
        <is>
          <t>Transfers into Level 3</t>
        </is>
      </c>
      <c r="B55" s="5" t="n">
        <v>0</v>
      </c>
      <c r="C55" s="5" t="n">
        <v>0</v>
      </c>
      <c r="D55" s="4" t="inlineStr">
        <is>
          <t xml:space="preserve"> </t>
        </is>
      </c>
    </row>
    <row r="56">
      <c r="A56" s="4" t="inlineStr">
        <is>
          <t>Transfers out of Level 3</t>
        </is>
      </c>
      <c r="B56" s="5" t="n">
        <v>0</v>
      </c>
      <c r="C56" s="5" t="n">
        <v>0</v>
      </c>
      <c r="D56" s="4" t="inlineStr">
        <is>
          <t xml:space="preserve"> </t>
        </is>
      </c>
    </row>
    <row r="57">
      <c r="A57" s="4" t="inlineStr">
        <is>
          <t>Ending Balance</t>
        </is>
      </c>
      <c r="B57" s="6" t="n">
        <v>438031</v>
      </c>
      <c r="C57" s="6" t="n">
        <v>461504</v>
      </c>
      <c r="D57" s="4" t="inlineStr">
        <is>
          <t xml:space="preserve"> </t>
        </is>
      </c>
    </row>
    <row r="58">
      <c r="A58" s="4" t="inlineStr">
        <is>
          <t>Percent of total fixed maturities</t>
        </is>
      </c>
      <c r="B58" s="9" t="n">
        <v>0.03</v>
      </c>
      <c r="C58" s="9" t="n">
        <v>0.03</v>
      </c>
      <c r="D5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Unrealized Gains or (Losses) Included in Other Comprehensive Income (Details) - USD ($) $ in Thousands</t>
        </is>
      </c>
      <c r="B1" s="2" t="inlineStr">
        <is>
          <t>6 Months Ended</t>
        </is>
      </c>
    </row>
    <row r="2">
      <c r="B2" s="2" t="inlineStr">
        <is>
          <t>Jun. 30, 2024</t>
        </is>
      </c>
      <c r="C2" s="2" t="inlineStr">
        <is>
          <t>Jun. 30, 2023</t>
        </is>
      </c>
    </row>
    <row r="3">
      <c r="A3" s="3" t="inlineStr">
        <is>
          <t>Fair Value, Assets Measured on Recurring Basis, Unobservable Input Reconciliation [Line Items]</t>
        </is>
      </c>
      <c r="B3" s="4" t="inlineStr">
        <is>
          <t xml:space="preserve"> </t>
        </is>
      </c>
      <c r="C3" s="4" t="inlineStr">
        <is>
          <t xml:space="preserve"> </t>
        </is>
      </c>
    </row>
    <row r="4">
      <c r="A4" s="4" t="inlineStr">
        <is>
          <t>Change in unrealized gains (losses) for the period</t>
        </is>
      </c>
      <c r="B4" s="6" t="n">
        <v>-9163</v>
      </c>
      <c r="C4" s="6" t="n">
        <v>-10005</v>
      </c>
    </row>
    <row r="5">
      <c r="A5" s="4" t="inlineStr">
        <is>
          <t>Asset- backed Securitie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Change in unrealized gains (losses) for the period</t>
        </is>
      </c>
      <c r="B7" s="5" t="n">
        <v>0</v>
      </c>
      <c r="C7" s="5" t="n">
        <v>0</v>
      </c>
    </row>
    <row r="8">
      <c r="A8" s="4" t="inlineStr">
        <is>
          <t>Collateralized debt obligation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Change in unrealized gains (losses) for the period</t>
        </is>
      </c>
      <c r="B10" s="5" t="n">
        <v>742</v>
      </c>
      <c r="C10" s="5" t="n">
        <v>-8042</v>
      </c>
    </row>
    <row r="11">
      <c r="A11" s="4" t="inlineStr">
        <is>
          <t>Corporates</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Change in unrealized gains (losses) for the period</t>
        </is>
      </c>
      <c r="B13" s="6" t="n">
        <v>-9905</v>
      </c>
      <c r="C13" s="6" t="n">
        <v>-19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formation about Investments in Unrealized Loss Position (Details) - Issue</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Less than Twelve Months</t>
        </is>
      </c>
      <c r="B3" s="5" t="n">
        <v>482</v>
      </c>
      <c r="C3" s="5" t="n">
        <v>151</v>
      </c>
    </row>
    <row r="4">
      <c r="A4" s="4" t="inlineStr">
        <is>
          <t>Twelve Months or Longer</t>
        </is>
      </c>
      <c r="B4" s="5" t="n">
        <v>1676</v>
      </c>
      <c r="C4" s="5" t="n">
        <v>1614</v>
      </c>
    </row>
    <row r="5">
      <c r="A5" s="4" t="inlineStr">
        <is>
          <t>Total</t>
        </is>
      </c>
      <c r="B5" s="5" t="n">
        <v>2158</v>
      </c>
      <c r="C5" s="5" t="n">
        <v>17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Investment Losses by Class of Investment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 Less than Twelve Months</t>
        </is>
      </c>
      <c r="B3" s="6" t="n">
        <v>2600310</v>
      </c>
      <c r="C3" s="6" t="n">
        <v>803974</v>
      </c>
    </row>
    <row r="4">
      <c r="A4" s="4" t="inlineStr">
        <is>
          <t>Unrealized Loss, Less than Twelve Months</t>
        </is>
      </c>
      <c r="B4" s="5" t="n">
        <v>-73916</v>
      </c>
      <c r="C4" s="5" t="n">
        <v>-17434</v>
      </c>
    </row>
    <row r="5">
      <c r="A5" s="4" t="inlineStr">
        <is>
          <t>Fair Value, Twelve Months or Longer</t>
        </is>
      </c>
      <c r="B5" s="5" t="n">
        <v>9728309</v>
      </c>
      <c r="C5" s="5" t="n">
        <v>9750839</v>
      </c>
    </row>
    <row r="6">
      <c r="A6" s="4" t="inlineStr">
        <is>
          <t>Unrealized Loss, Twelve Months or Longer</t>
        </is>
      </c>
      <c r="B6" s="5" t="n">
        <v>-1799554</v>
      </c>
      <c r="C6" s="5" t="n">
        <v>-1481923</v>
      </c>
    </row>
    <row r="7">
      <c r="A7" s="4" t="inlineStr">
        <is>
          <t>Fair Value</t>
        </is>
      </c>
      <c r="B7" s="5" t="n">
        <v>12328619</v>
      </c>
      <c r="C7" s="5" t="n">
        <v>10554813</v>
      </c>
    </row>
    <row r="8">
      <c r="A8" s="4" t="inlineStr">
        <is>
          <t>Unrealized Loss</t>
        </is>
      </c>
      <c r="B8" s="5" t="n">
        <v>-1873470</v>
      </c>
      <c r="C8" s="5" t="n">
        <v>-1499357</v>
      </c>
    </row>
    <row r="9">
      <c r="A9" s="4" t="inlineStr">
        <is>
          <t>Investment Grad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Twelve Months</t>
        </is>
      </c>
      <c r="B11" s="5" t="n">
        <v>2527158</v>
      </c>
      <c r="C11" s="5" t="n">
        <v>767666</v>
      </c>
    </row>
    <row r="12">
      <c r="A12" s="4" t="inlineStr">
        <is>
          <t>Unrealized Loss, Less than Twelve Months</t>
        </is>
      </c>
      <c r="B12" s="5" t="n">
        <v>-71753</v>
      </c>
      <c r="C12" s="5" t="n">
        <v>-14633</v>
      </c>
    </row>
    <row r="13">
      <c r="A13" s="4" t="inlineStr">
        <is>
          <t>Fair Value, Twelve Months or Longer</t>
        </is>
      </c>
      <c r="B13" s="5" t="n">
        <v>9368890</v>
      </c>
      <c r="C13" s="5" t="n">
        <v>9423010</v>
      </c>
    </row>
    <row r="14">
      <c r="A14" s="4" t="inlineStr">
        <is>
          <t>Unrealized Loss, Twelve Months or Longer</t>
        </is>
      </c>
      <c r="B14" s="5" t="n">
        <v>-1724683</v>
      </c>
      <c r="C14" s="5" t="n">
        <v>-1407709</v>
      </c>
    </row>
    <row r="15">
      <c r="A15" s="4" t="inlineStr">
        <is>
          <t>Fair Value</t>
        </is>
      </c>
      <c r="B15" s="5" t="n">
        <v>11896048</v>
      </c>
      <c r="C15" s="5" t="n">
        <v>10190676</v>
      </c>
    </row>
    <row r="16">
      <c r="A16" s="4" t="inlineStr">
        <is>
          <t>Unrealized Loss</t>
        </is>
      </c>
      <c r="B16" s="5" t="n">
        <v>-1796436</v>
      </c>
      <c r="C16" s="5" t="n">
        <v>-1422342</v>
      </c>
    </row>
    <row r="17">
      <c r="A17" s="4" t="inlineStr">
        <is>
          <t>Investment Grade | U.S. Government direct, guaranteed, and government-sponsored enterpris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Twelve Months</t>
        </is>
      </c>
      <c r="B19" s="5" t="n">
        <v>2304</v>
      </c>
      <c r="C19" s="5" t="n">
        <v>0</v>
      </c>
    </row>
    <row r="20">
      <c r="A20" s="4" t="inlineStr">
        <is>
          <t>Unrealized Loss, Less than Twelve Months</t>
        </is>
      </c>
      <c r="B20" s="5" t="n">
        <v>-110</v>
      </c>
      <c r="C20" s="5" t="n">
        <v>0</v>
      </c>
    </row>
    <row r="21">
      <c r="A21" s="4" t="inlineStr">
        <is>
          <t>Fair Value, Twelve Months or Longer</t>
        </is>
      </c>
      <c r="B21" s="5" t="n">
        <v>358980</v>
      </c>
      <c r="C21" s="5" t="n">
        <v>364006</v>
      </c>
    </row>
    <row r="22">
      <c r="A22" s="4" t="inlineStr">
        <is>
          <t>Unrealized Loss, Twelve Months or Longer</t>
        </is>
      </c>
      <c r="B22" s="5" t="n">
        <v>-41776</v>
      </c>
      <c r="C22" s="5" t="n">
        <v>-32306</v>
      </c>
    </row>
    <row r="23">
      <c r="A23" s="4" t="inlineStr">
        <is>
          <t>Fair Value</t>
        </is>
      </c>
      <c r="B23" s="5" t="n">
        <v>361284</v>
      </c>
      <c r="C23" s="5" t="n">
        <v>364006</v>
      </c>
    </row>
    <row r="24">
      <c r="A24" s="4" t="inlineStr">
        <is>
          <t>Unrealized Loss</t>
        </is>
      </c>
      <c r="B24" s="5" t="n">
        <v>-41886</v>
      </c>
      <c r="C24" s="5" t="n">
        <v>-32306</v>
      </c>
    </row>
    <row r="25">
      <c r="A25" s="4" t="inlineStr">
        <is>
          <t>Investment Grade | States, municipalities, and political subdivis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Twelve Months</t>
        </is>
      </c>
      <c r="B27" s="5" t="n">
        <v>518622</v>
      </c>
      <c r="C27" s="5" t="n">
        <v>252800</v>
      </c>
    </row>
    <row r="28">
      <c r="A28" s="4" t="inlineStr">
        <is>
          <t>Unrealized Loss, Less than Twelve Months</t>
        </is>
      </c>
      <c r="B28" s="5" t="n">
        <v>-13082</v>
      </c>
      <c r="C28" s="5" t="n">
        <v>-3520</v>
      </c>
    </row>
    <row r="29">
      <c r="A29" s="4" t="inlineStr">
        <is>
          <t>Fair Value, Twelve Months or Longer</t>
        </is>
      </c>
      <c r="B29" s="5" t="n">
        <v>1786640</v>
      </c>
      <c r="C29" s="5" t="n">
        <v>1610163</v>
      </c>
    </row>
    <row r="30">
      <c r="A30" s="4" t="inlineStr">
        <is>
          <t>Unrealized Loss, Twelve Months or Longer</t>
        </is>
      </c>
      <c r="B30" s="5" t="n">
        <v>-460274</v>
      </c>
      <c r="C30" s="5" t="n">
        <v>-399809</v>
      </c>
    </row>
    <row r="31">
      <c r="A31" s="4" t="inlineStr">
        <is>
          <t>Fair Value</t>
        </is>
      </c>
      <c r="B31" s="5" t="n">
        <v>2305262</v>
      </c>
      <c r="C31" s="5" t="n">
        <v>1862963</v>
      </c>
    </row>
    <row r="32">
      <c r="A32" s="4" t="inlineStr">
        <is>
          <t>Unrealized Loss</t>
        </is>
      </c>
      <c r="B32" s="5" t="n">
        <v>-473356</v>
      </c>
      <c r="C32" s="5" t="n">
        <v>-403329</v>
      </c>
    </row>
    <row r="33">
      <c r="A33" s="4" t="inlineStr">
        <is>
          <t>Investment Grade | Foreign government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Less than Twelve Months</t>
        </is>
      </c>
      <c r="B35" s="5" t="n">
        <v>1465</v>
      </c>
      <c r="C35" s="5" t="n">
        <v>0</v>
      </c>
    </row>
    <row r="36">
      <c r="A36" s="4" t="inlineStr">
        <is>
          <t>Unrealized Loss, Less than Twelve Months</t>
        </is>
      </c>
      <c r="B36" s="5" t="n">
        <v>-2</v>
      </c>
      <c r="C36" s="5" t="n">
        <v>0</v>
      </c>
    </row>
    <row r="37">
      <c r="A37" s="4" t="inlineStr">
        <is>
          <t>Fair Value, Twelve Months or Longer</t>
        </is>
      </c>
      <c r="B37" s="5" t="n">
        <v>28483</v>
      </c>
      <c r="C37" s="5" t="n">
        <v>32591</v>
      </c>
    </row>
    <row r="38">
      <c r="A38" s="4" t="inlineStr">
        <is>
          <t>Unrealized Loss, Twelve Months or Longer</t>
        </is>
      </c>
      <c r="B38" s="5" t="n">
        <v>-10535</v>
      </c>
      <c r="C38" s="5" t="n">
        <v>-10348</v>
      </c>
    </row>
    <row r="39">
      <c r="A39" s="4" t="inlineStr">
        <is>
          <t>Fair Value</t>
        </is>
      </c>
      <c r="B39" s="5" t="n">
        <v>29948</v>
      </c>
      <c r="C39" s="5" t="n">
        <v>32591</v>
      </c>
    </row>
    <row r="40">
      <c r="A40" s="4" t="inlineStr">
        <is>
          <t>Unrealized Loss</t>
        </is>
      </c>
      <c r="B40" s="5" t="n">
        <v>-10537</v>
      </c>
      <c r="C40" s="5" t="n">
        <v>-10348</v>
      </c>
    </row>
    <row r="41">
      <c r="A41" s="4" t="inlineStr">
        <is>
          <t>Investment Grade | Corporat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 Less than Twelve Months</t>
        </is>
      </c>
      <c r="B43" s="5" t="n">
        <v>2004767</v>
      </c>
      <c r="C43" s="5" t="n">
        <v>514866</v>
      </c>
    </row>
    <row r="44">
      <c r="A44" s="4" t="inlineStr">
        <is>
          <t>Unrealized Loss, Less than Twelve Months</t>
        </is>
      </c>
      <c r="B44" s="5" t="n">
        <v>-58559</v>
      </c>
      <c r="C44" s="5" t="n">
        <v>-11113</v>
      </c>
    </row>
    <row r="45">
      <c r="A45" s="4" t="inlineStr">
        <is>
          <t>Fair Value, Twelve Months or Longer</t>
        </is>
      </c>
      <c r="B45" s="5" t="n">
        <v>7123913</v>
      </c>
      <c r="C45" s="5" t="n">
        <v>7345294</v>
      </c>
    </row>
    <row r="46">
      <c r="A46" s="4" t="inlineStr">
        <is>
          <t>Unrealized Loss, Twelve Months or Longer</t>
        </is>
      </c>
      <c r="B46" s="5" t="n">
        <v>-1208866</v>
      </c>
      <c r="C46" s="5" t="n">
        <v>-961598</v>
      </c>
    </row>
    <row r="47">
      <c r="A47" s="4" t="inlineStr">
        <is>
          <t>Fair Value</t>
        </is>
      </c>
      <c r="B47" s="5" t="n">
        <v>9128680</v>
      </c>
      <c r="C47" s="5" t="n">
        <v>7860160</v>
      </c>
    </row>
    <row r="48">
      <c r="A48" s="4" t="inlineStr">
        <is>
          <t>Unrealized Loss</t>
        </is>
      </c>
      <c r="B48" s="5" t="n">
        <v>-1267425</v>
      </c>
      <c r="C48" s="5" t="n">
        <v>-972711</v>
      </c>
    </row>
    <row r="49">
      <c r="A49" s="4" t="inlineStr">
        <is>
          <t>Investment Grade | Corporates | Industrial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air Value, Less than Twelve Months</t>
        </is>
      </c>
      <c r="B51" s="5" t="n">
        <v>930937</v>
      </c>
      <c r="C51" s="5" t="n">
        <v>191573</v>
      </c>
    </row>
    <row r="52">
      <c r="A52" s="4" t="inlineStr">
        <is>
          <t>Unrealized Loss, Less than Twelve Months</t>
        </is>
      </c>
      <c r="B52" s="5" t="n">
        <v>-38817</v>
      </c>
      <c r="C52" s="5" t="n">
        <v>-3881</v>
      </c>
    </row>
    <row r="53">
      <c r="A53" s="4" t="inlineStr">
        <is>
          <t>Fair Value, Twelve Months or Longer</t>
        </is>
      </c>
      <c r="B53" s="5" t="n">
        <v>4175164</v>
      </c>
      <c r="C53" s="5" t="n">
        <v>4317827</v>
      </c>
    </row>
    <row r="54">
      <c r="A54" s="4" t="inlineStr">
        <is>
          <t>Unrealized Loss, Twelve Months or Longer</t>
        </is>
      </c>
      <c r="B54" s="5" t="n">
        <v>-708164</v>
      </c>
      <c r="C54" s="5" t="n">
        <v>-530011</v>
      </c>
    </row>
    <row r="55">
      <c r="A55" s="4" t="inlineStr">
        <is>
          <t>Fair Value</t>
        </is>
      </c>
      <c r="B55" s="5" t="n">
        <v>5106101</v>
      </c>
      <c r="C55" s="5" t="n">
        <v>4509400</v>
      </c>
    </row>
    <row r="56">
      <c r="A56" s="4" t="inlineStr">
        <is>
          <t>Unrealized Loss</t>
        </is>
      </c>
      <c r="B56" s="5" t="n">
        <v>-746981</v>
      </c>
      <c r="C56" s="5" t="n">
        <v>-533892</v>
      </c>
    </row>
    <row r="57">
      <c r="A57" s="4" t="inlineStr">
        <is>
          <t>Investment Grade | Corporates | Financial</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Fair Value, Less than Twelve Months</t>
        </is>
      </c>
      <c r="B59" s="5" t="n">
        <v>617484</v>
      </c>
      <c r="C59" s="5" t="n">
        <v>242099</v>
      </c>
    </row>
    <row r="60">
      <c r="A60" s="4" t="inlineStr">
        <is>
          <t>Unrealized Loss, Less than Twelve Months</t>
        </is>
      </c>
      <c r="B60" s="5" t="n">
        <v>-11013</v>
      </c>
      <c r="C60" s="5" t="n">
        <v>-6584</v>
      </c>
    </row>
    <row r="61">
      <c r="A61" s="4" t="inlineStr">
        <is>
          <t>Fair Value, Twelve Months or Longer</t>
        </is>
      </c>
      <c r="B61" s="5" t="n">
        <v>2230054</v>
      </c>
      <c r="C61" s="5" t="n">
        <v>2341424</v>
      </c>
    </row>
    <row r="62">
      <c r="A62" s="4" t="inlineStr">
        <is>
          <t>Unrealized Loss, Twelve Months or Longer</t>
        </is>
      </c>
      <c r="B62" s="5" t="n">
        <v>-386505</v>
      </c>
      <c r="C62" s="5" t="n">
        <v>-339628</v>
      </c>
    </row>
    <row r="63">
      <c r="A63" s="4" t="inlineStr">
        <is>
          <t>Fair Value</t>
        </is>
      </c>
      <c r="B63" s="5" t="n">
        <v>2847538</v>
      </c>
      <c r="C63" s="5" t="n">
        <v>2583523</v>
      </c>
    </row>
    <row r="64">
      <c r="A64" s="4" t="inlineStr">
        <is>
          <t>Unrealized Loss</t>
        </is>
      </c>
      <c r="B64" s="5" t="n">
        <v>-397518</v>
      </c>
      <c r="C64" s="5" t="n">
        <v>-346212</v>
      </c>
    </row>
    <row r="65">
      <c r="A65" s="4" t="inlineStr">
        <is>
          <t>Investment Grade | Corporates | Util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Fair Value, Less than Twelve Months</t>
        </is>
      </c>
      <c r="B67" s="5" t="n">
        <v>456346</v>
      </c>
      <c r="C67" s="5" t="n">
        <v>81194</v>
      </c>
    </row>
    <row r="68">
      <c r="A68" s="4" t="inlineStr">
        <is>
          <t>Unrealized Loss, Less than Twelve Months</t>
        </is>
      </c>
      <c r="B68" s="5" t="n">
        <v>-8729</v>
      </c>
      <c r="C68" s="5" t="n">
        <v>-648</v>
      </c>
    </row>
    <row r="69">
      <c r="A69" s="4" t="inlineStr">
        <is>
          <t>Fair Value, Twelve Months or Longer</t>
        </is>
      </c>
      <c r="B69" s="5" t="n">
        <v>718695</v>
      </c>
      <c r="C69" s="5" t="n">
        <v>686043</v>
      </c>
    </row>
    <row r="70">
      <c r="A70" s="4" t="inlineStr">
        <is>
          <t>Unrealized Loss, Twelve Months or Longer</t>
        </is>
      </c>
      <c r="B70" s="5" t="n">
        <v>-114197</v>
      </c>
      <c r="C70" s="5" t="n">
        <v>-91959</v>
      </c>
    </row>
    <row r="71">
      <c r="A71" s="4" t="inlineStr">
        <is>
          <t>Fair Value</t>
        </is>
      </c>
      <c r="B71" s="5" t="n">
        <v>1175041</v>
      </c>
      <c r="C71" s="5" t="n">
        <v>767237</v>
      </c>
    </row>
    <row r="72">
      <c r="A72" s="4" t="inlineStr">
        <is>
          <t>Unrealized Loss</t>
        </is>
      </c>
      <c r="B72" s="5" t="n">
        <v>-122926</v>
      </c>
      <c r="C72" s="5" t="n">
        <v>-92607</v>
      </c>
    </row>
    <row r="73">
      <c r="A73" s="4" t="inlineStr">
        <is>
          <t>Investment Grade | Collateralized debt obligation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Fair Value, Less than Twelve Months</t>
        </is>
      </c>
      <c r="B75" s="5" t="n">
        <v>0</v>
      </c>
      <c r="C75" s="5" t="n">
        <v>0</v>
      </c>
    </row>
    <row r="76">
      <c r="A76" s="4" t="inlineStr">
        <is>
          <t>Unrealized Loss, Less than Twelve Months</t>
        </is>
      </c>
      <c r="B76" s="5" t="n">
        <v>0</v>
      </c>
      <c r="C76" s="5" t="n">
        <v>0</v>
      </c>
    </row>
    <row r="77">
      <c r="A77" s="4" t="inlineStr">
        <is>
          <t>Fair Value, Twelve Months or Longer</t>
        </is>
      </c>
      <c r="B77" s="5" t="n">
        <v>0</v>
      </c>
      <c r="C77" s="5" t="n">
        <v>0</v>
      </c>
    </row>
    <row r="78">
      <c r="A78" s="4" t="inlineStr">
        <is>
          <t>Unrealized Loss, Twelve Months or Longer</t>
        </is>
      </c>
      <c r="B78" s="5" t="n">
        <v>0</v>
      </c>
      <c r="C78" s="5" t="n">
        <v>0</v>
      </c>
    </row>
    <row r="79">
      <c r="A79" s="4" t="inlineStr">
        <is>
          <t>Fair Value</t>
        </is>
      </c>
      <c r="B79" s="5" t="n">
        <v>0</v>
      </c>
      <c r="C79" s="5" t="n">
        <v>0</v>
      </c>
    </row>
    <row r="80">
      <c r="A80" s="4" t="inlineStr">
        <is>
          <t>Unrealized Loss</t>
        </is>
      </c>
      <c r="B80" s="5" t="n">
        <v>0</v>
      </c>
      <c r="C80" s="5" t="n">
        <v>0</v>
      </c>
    </row>
    <row r="81">
      <c r="A81" s="4" t="inlineStr">
        <is>
          <t>Investment Grade | Other asset-backed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Fair Value, Less than Twelve Months</t>
        </is>
      </c>
      <c r="B83" s="5" t="n">
        <v>0</v>
      </c>
      <c r="C83" s="5" t="n">
        <v>0</v>
      </c>
    </row>
    <row r="84">
      <c r="A84" s="4" t="inlineStr">
        <is>
          <t>Unrealized Loss, Less than Twelve Months</t>
        </is>
      </c>
      <c r="B84" s="5" t="n">
        <v>0</v>
      </c>
      <c r="C84" s="5" t="n">
        <v>0</v>
      </c>
    </row>
    <row r="85">
      <c r="A85" s="4" t="inlineStr">
        <is>
          <t>Fair Value, Twelve Months or Longer</t>
        </is>
      </c>
      <c r="B85" s="5" t="n">
        <v>70874</v>
      </c>
      <c r="C85" s="5" t="n">
        <v>70956</v>
      </c>
    </row>
    <row r="86">
      <c r="A86" s="4" t="inlineStr">
        <is>
          <t>Unrealized Loss, Twelve Months or Longer</t>
        </is>
      </c>
      <c r="B86" s="5" t="n">
        <v>-3232</v>
      </c>
      <c r="C86" s="5" t="n">
        <v>-3648</v>
      </c>
    </row>
    <row r="87">
      <c r="A87" s="4" t="inlineStr">
        <is>
          <t>Fair Value</t>
        </is>
      </c>
      <c r="B87" s="5" t="n">
        <v>70874</v>
      </c>
      <c r="C87" s="5" t="n">
        <v>70956</v>
      </c>
    </row>
    <row r="88">
      <c r="A88" s="4" t="inlineStr">
        <is>
          <t>Unrealized Loss</t>
        </is>
      </c>
      <c r="B88" s="5" t="n">
        <v>-3232</v>
      </c>
      <c r="C88" s="5" t="n">
        <v>-3648</v>
      </c>
    </row>
    <row r="89">
      <c r="A89" s="4" t="inlineStr">
        <is>
          <t>Below Investment Grade</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Fair Value, Less than Twelve Months</t>
        </is>
      </c>
      <c r="B91" s="5" t="n">
        <v>73152</v>
      </c>
      <c r="C91" s="5" t="n">
        <v>36308</v>
      </c>
    </row>
    <row r="92">
      <c r="A92" s="4" t="inlineStr">
        <is>
          <t>Unrealized Loss, Less than Twelve Months</t>
        </is>
      </c>
      <c r="B92" s="5" t="n">
        <v>-2163</v>
      </c>
      <c r="C92" s="5" t="n">
        <v>-2801</v>
      </c>
    </row>
    <row r="93">
      <c r="A93" s="4" t="inlineStr">
        <is>
          <t>Fair Value, Twelve Months or Longer</t>
        </is>
      </c>
      <c r="B93" s="5" t="n">
        <v>359419</v>
      </c>
      <c r="C93" s="5" t="n">
        <v>327829</v>
      </c>
    </row>
    <row r="94">
      <c r="A94" s="4" t="inlineStr">
        <is>
          <t>Unrealized Loss, Twelve Months or Longer</t>
        </is>
      </c>
      <c r="B94" s="5" t="n">
        <v>-74871</v>
      </c>
      <c r="C94" s="5" t="n">
        <v>-74214</v>
      </c>
    </row>
    <row r="95">
      <c r="A95" s="4" t="inlineStr">
        <is>
          <t>Fair Value</t>
        </is>
      </c>
      <c r="B95" s="5" t="n">
        <v>432571</v>
      </c>
      <c r="C95" s="5" t="n">
        <v>364137</v>
      </c>
    </row>
    <row r="96">
      <c r="A96" s="4" t="inlineStr">
        <is>
          <t>Unrealized Loss</t>
        </is>
      </c>
      <c r="B96" s="5" t="n">
        <v>-77034</v>
      </c>
      <c r="C96" s="5" t="n">
        <v>-77015</v>
      </c>
    </row>
    <row r="97">
      <c r="A97" s="4" t="inlineStr">
        <is>
          <t>Below Investment Grade | Corporates</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Fair Value, Less than Twelve Months</t>
        </is>
      </c>
      <c r="B99" s="5" t="n">
        <v>73152</v>
      </c>
      <c r="C99" s="5" t="n">
        <v>36308</v>
      </c>
    </row>
    <row r="100">
      <c r="A100" s="4" t="inlineStr">
        <is>
          <t>Unrealized Loss, Less than Twelve Months</t>
        </is>
      </c>
      <c r="B100" s="5" t="n">
        <v>-2163</v>
      </c>
      <c r="C100" s="5" t="n">
        <v>-2801</v>
      </c>
    </row>
    <row r="101">
      <c r="A101" s="4" t="inlineStr">
        <is>
          <t>Fair Value, Twelve Months or Longer</t>
        </is>
      </c>
      <c r="B101" s="5" t="n">
        <v>353447</v>
      </c>
      <c r="C101" s="5" t="n">
        <v>316541</v>
      </c>
    </row>
    <row r="102">
      <c r="A102" s="4" t="inlineStr">
        <is>
          <t>Unrealized Loss, Twelve Months or Longer</t>
        </is>
      </c>
      <c r="B102" s="5" t="n">
        <v>-74854</v>
      </c>
      <c r="C102" s="5" t="n">
        <v>-73805</v>
      </c>
    </row>
    <row r="103">
      <c r="A103" s="4" t="inlineStr">
        <is>
          <t>Fair Value</t>
        </is>
      </c>
      <c r="B103" s="5" t="n">
        <v>426599</v>
      </c>
      <c r="C103" s="5" t="n">
        <v>352849</v>
      </c>
    </row>
    <row r="104">
      <c r="A104" s="4" t="inlineStr">
        <is>
          <t>Unrealized Loss</t>
        </is>
      </c>
      <c r="B104" s="5" t="n">
        <v>-77017</v>
      </c>
      <c r="C104" s="5" t="n">
        <v>-76606</v>
      </c>
    </row>
    <row r="105">
      <c r="A105" s="4" t="inlineStr">
        <is>
          <t>Below Investment Grade | Corporates | Industrials</t>
        </is>
      </c>
      <c r="B105" s="4" t="inlineStr">
        <is>
          <t xml:space="preserve"> </t>
        </is>
      </c>
      <c r="C105" s="4" t="inlineStr">
        <is>
          <t xml:space="preserve"> </t>
        </is>
      </c>
    </row>
    <row r="106">
      <c r="A106" s="3" t="inlineStr">
        <is>
          <t>Debt Securities, Available-for-sale [Line Items]</t>
        </is>
      </c>
      <c r="B106" s="4" t="inlineStr">
        <is>
          <t xml:space="preserve"> </t>
        </is>
      </c>
      <c r="C106" s="4" t="inlineStr">
        <is>
          <t xml:space="preserve"> </t>
        </is>
      </c>
    </row>
    <row r="107">
      <c r="A107" s="4" t="inlineStr">
        <is>
          <t>Fair Value, Less than Twelve Months</t>
        </is>
      </c>
      <c r="B107" s="5" t="n">
        <v>55327</v>
      </c>
      <c r="C107" s="5" t="n">
        <v>10745</v>
      </c>
    </row>
    <row r="108">
      <c r="A108" s="4" t="inlineStr">
        <is>
          <t>Unrealized Loss, Less than Twelve Months</t>
        </is>
      </c>
      <c r="B108" s="5" t="n">
        <v>-953</v>
      </c>
      <c r="C108" s="5" t="n">
        <v>-199</v>
      </c>
    </row>
    <row r="109">
      <c r="A109" s="4" t="inlineStr">
        <is>
          <t>Fair Value, Twelve Months or Longer</t>
        </is>
      </c>
      <c r="B109" s="5" t="n">
        <v>142449</v>
      </c>
      <c r="C109" s="5" t="n">
        <v>145697</v>
      </c>
    </row>
    <row r="110">
      <c r="A110" s="4" t="inlineStr">
        <is>
          <t>Unrealized Loss, Twelve Months or Longer</t>
        </is>
      </c>
      <c r="B110" s="5" t="n">
        <v>-32877</v>
      </c>
      <c r="C110" s="5" t="n">
        <v>-32756</v>
      </c>
    </row>
    <row r="111">
      <c r="A111" s="4" t="inlineStr">
        <is>
          <t>Fair Value</t>
        </is>
      </c>
      <c r="B111" s="5" t="n">
        <v>197776</v>
      </c>
      <c r="C111" s="5" t="n">
        <v>156442</v>
      </c>
    </row>
    <row r="112">
      <c r="A112" s="4" t="inlineStr">
        <is>
          <t>Unrealized Loss</t>
        </is>
      </c>
      <c r="B112" s="5" t="n">
        <v>-33830</v>
      </c>
      <c r="C112" s="5" t="n">
        <v>-32955</v>
      </c>
    </row>
    <row r="113">
      <c r="A113" s="4" t="inlineStr">
        <is>
          <t>Below Investment Grade | Corporates | Financial</t>
        </is>
      </c>
      <c r="B113" s="4" t="inlineStr">
        <is>
          <t xml:space="preserve"> </t>
        </is>
      </c>
      <c r="C113" s="4" t="inlineStr">
        <is>
          <t xml:space="preserve"> </t>
        </is>
      </c>
    </row>
    <row r="114">
      <c r="A114" s="3" t="inlineStr">
        <is>
          <t>Debt Securities, Available-for-sale [Line Items]</t>
        </is>
      </c>
      <c r="B114" s="4" t="inlineStr">
        <is>
          <t xml:space="preserve"> </t>
        </is>
      </c>
      <c r="C114" s="4" t="inlineStr">
        <is>
          <t xml:space="preserve"> </t>
        </is>
      </c>
    </row>
    <row r="115">
      <c r="A115" s="4" t="inlineStr">
        <is>
          <t>Fair Value, Less than Twelve Months</t>
        </is>
      </c>
      <c r="B115" s="5" t="n">
        <v>8909</v>
      </c>
      <c r="C115" s="5" t="n">
        <v>25563</v>
      </c>
    </row>
    <row r="116">
      <c r="A116" s="4" t="inlineStr">
        <is>
          <t>Unrealized Loss, Less than Twelve Months</t>
        </is>
      </c>
      <c r="B116" s="5" t="n">
        <v>-1196</v>
      </c>
      <c r="C116" s="5" t="n">
        <v>-2602</v>
      </c>
    </row>
    <row r="117">
      <c r="A117" s="4" t="inlineStr">
        <is>
          <t>Fair Value, Twelve Months or Longer</t>
        </is>
      </c>
      <c r="B117" s="5" t="n">
        <v>192106</v>
      </c>
      <c r="C117" s="5" t="n">
        <v>151190</v>
      </c>
    </row>
    <row r="118">
      <c r="A118" s="4" t="inlineStr">
        <is>
          <t>Unrealized Loss, Twelve Months or Longer</t>
        </is>
      </c>
      <c r="B118" s="5" t="n">
        <v>-40491</v>
      </c>
      <c r="C118" s="5" t="n">
        <v>-39526</v>
      </c>
    </row>
    <row r="119">
      <c r="A119" s="4" t="inlineStr">
        <is>
          <t>Fair Value</t>
        </is>
      </c>
      <c r="B119" s="5" t="n">
        <v>201015</v>
      </c>
      <c r="C119" s="5" t="n">
        <v>176753</v>
      </c>
    </row>
    <row r="120">
      <c r="A120" s="4" t="inlineStr">
        <is>
          <t>Unrealized Loss</t>
        </is>
      </c>
      <c r="B120" s="5" t="n">
        <v>-41687</v>
      </c>
      <c r="C120" s="5" t="n">
        <v>-42128</v>
      </c>
    </row>
    <row r="121">
      <c r="A121" s="4" t="inlineStr">
        <is>
          <t>Below Investment Grade | Corporates | Utilities</t>
        </is>
      </c>
      <c r="B121" s="4" t="inlineStr">
        <is>
          <t xml:space="preserve"> </t>
        </is>
      </c>
      <c r="C121" s="4" t="inlineStr">
        <is>
          <t xml:space="preserve"> </t>
        </is>
      </c>
    </row>
    <row r="122">
      <c r="A122" s="3" t="inlineStr">
        <is>
          <t>Debt Securities, Available-for-sale [Line Items]</t>
        </is>
      </c>
      <c r="B122" s="4" t="inlineStr">
        <is>
          <t xml:space="preserve"> </t>
        </is>
      </c>
      <c r="C122" s="4" t="inlineStr">
        <is>
          <t xml:space="preserve"> </t>
        </is>
      </c>
    </row>
    <row r="123">
      <c r="A123" s="4" t="inlineStr">
        <is>
          <t>Fair Value, Less than Twelve Months</t>
        </is>
      </c>
      <c r="B123" s="5" t="n">
        <v>8916</v>
      </c>
      <c r="C123" s="5" t="n">
        <v>0</v>
      </c>
    </row>
    <row r="124">
      <c r="A124" s="4" t="inlineStr">
        <is>
          <t>Unrealized Loss, Less than Twelve Months</t>
        </is>
      </c>
      <c r="B124" s="5" t="n">
        <v>-14</v>
      </c>
      <c r="C124" s="5" t="n">
        <v>0</v>
      </c>
    </row>
    <row r="125">
      <c r="A125" s="4" t="inlineStr">
        <is>
          <t>Fair Value, Twelve Months or Longer</t>
        </is>
      </c>
      <c r="B125" s="5" t="n">
        <v>18892</v>
      </c>
      <c r="C125" s="5" t="n">
        <v>19654</v>
      </c>
    </row>
    <row r="126">
      <c r="A126" s="4" t="inlineStr">
        <is>
          <t>Unrealized Loss, Twelve Months or Longer</t>
        </is>
      </c>
      <c r="B126" s="5" t="n">
        <v>-1486</v>
      </c>
      <c r="C126" s="5" t="n">
        <v>-1523</v>
      </c>
    </row>
    <row r="127">
      <c r="A127" s="4" t="inlineStr">
        <is>
          <t>Fair Value</t>
        </is>
      </c>
      <c r="B127" s="5" t="n">
        <v>27808</v>
      </c>
      <c r="C127" s="5" t="n">
        <v>19654</v>
      </c>
    </row>
    <row r="128">
      <c r="A128" s="4" t="inlineStr">
        <is>
          <t>Unrealized Loss</t>
        </is>
      </c>
      <c r="B128" s="5" t="n">
        <v>-1500</v>
      </c>
      <c r="C128" s="5" t="n">
        <v>-1523</v>
      </c>
    </row>
    <row r="129">
      <c r="A129" s="4" t="inlineStr">
        <is>
          <t>Below Investment Grade | Collateralized debt obligations</t>
        </is>
      </c>
      <c r="B129" s="4" t="inlineStr">
        <is>
          <t xml:space="preserve"> </t>
        </is>
      </c>
      <c r="C129" s="4" t="inlineStr">
        <is>
          <t xml:space="preserve"> </t>
        </is>
      </c>
    </row>
    <row r="130">
      <c r="A130" s="3" t="inlineStr">
        <is>
          <t>Debt Securities, Available-for-sale [Line Items]</t>
        </is>
      </c>
      <c r="B130" s="4" t="inlineStr">
        <is>
          <t xml:space="preserve"> </t>
        </is>
      </c>
      <c r="C130" s="4" t="inlineStr">
        <is>
          <t xml:space="preserve"> </t>
        </is>
      </c>
    </row>
    <row r="131">
      <c r="A131" s="4" t="inlineStr">
        <is>
          <t>Fair Value, Less than Twelve Months</t>
        </is>
      </c>
      <c r="B131" s="5" t="n">
        <v>0</v>
      </c>
      <c r="C131" s="5" t="n">
        <v>0</v>
      </c>
    </row>
    <row r="132">
      <c r="A132" s="4" t="inlineStr">
        <is>
          <t>Unrealized Loss, Less than Twelve Months</t>
        </is>
      </c>
      <c r="B132" s="5" t="n">
        <v>0</v>
      </c>
      <c r="C132" s="5" t="n">
        <v>0</v>
      </c>
    </row>
    <row r="133">
      <c r="A133" s="4" t="inlineStr">
        <is>
          <t>Fair Value, Twelve Months or Longer</t>
        </is>
      </c>
      <c r="B133" s="5" t="n">
        <v>0</v>
      </c>
      <c r="C133" s="5" t="n">
        <v>0</v>
      </c>
    </row>
    <row r="134">
      <c r="A134" s="4" t="inlineStr">
        <is>
          <t>Unrealized Loss, Twelve Months or Longer</t>
        </is>
      </c>
      <c r="B134" s="5" t="n">
        <v>0</v>
      </c>
      <c r="C134" s="5" t="n">
        <v>0</v>
      </c>
    </row>
    <row r="135">
      <c r="A135" s="4" t="inlineStr">
        <is>
          <t>Fair Value</t>
        </is>
      </c>
      <c r="B135" s="5" t="n">
        <v>0</v>
      </c>
      <c r="C135" s="5" t="n">
        <v>0</v>
      </c>
    </row>
    <row r="136">
      <c r="A136" s="4" t="inlineStr">
        <is>
          <t>Unrealized Loss</t>
        </is>
      </c>
      <c r="B136" s="5" t="n">
        <v>0</v>
      </c>
      <c r="C136" s="5" t="n">
        <v>0</v>
      </c>
    </row>
    <row r="137">
      <c r="A137" s="4" t="inlineStr">
        <is>
          <t>Below Investment Grade | Other asset-backed securities</t>
        </is>
      </c>
      <c r="B137" s="4" t="inlineStr">
        <is>
          <t xml:space="preserve"> </t>
        </is>
      </c>
      <c r="C137" s="4" t="inlineStr">
        <is>
          <t xml:space="preserve"> </t>
        </is>
      </c>
    </row>
    <row r="138">
      <c r="A138" s="3" t="inlineStr">
        <is>
          <t>Debt Securities, Available-for-sale [Line Items]</t>
        </is>
      </c>
      <c r="B138" s="4" t="inlineStr">
        <is>
          <t xml:space="preserve"> </t>
        </is>
      </c>
      <c r="C138" s="4" t="inlineStr">
        <is>
          <t xml:space="preserve"> </t>
        </is>
      </c>
    </row>
    <row r="139">
      <c r="A139" s="4" t="inlineStr">
        <is>
          <t>Fair Value, Less than Twelve Months</t>
        </is>
      </c>
      <c r="B139" s="5" t="n">
        <v>0</v>
      </c>
      <c r="C139" s="5" t="n">
        <v>0</v>
      </c>
    </row>
    <row r="140">
      <c r="A140" s="4" t="inlineStr">
        <is>
          <t>Unrealized Loss, Less than Twelve Months</t>
        </is>
      </c>
      <c r="B140" s="5" t="n">
        <v>0</v>
      </c>
      <c r="C140" s="5" t="n">
        <v>0</v>
      </c>
    </row>
    <row r="141">
      <c r="A141" s="4" t="inlineStr">
        <is>
          <t>Fair Value, Twelve Months or Longer</t>
        </is>
      </c>
      <c r="B141" s="5" t="n">
        <v>5972</v>
      </c>
      <c r="C141" s="5" t="n">
        <v>11288</v>
      </c>
    </row>
    <row r="142">
      <c r="A142" s="4" t="inlineStr">
        <is>
          <t>Unrealized Loss, Twelve Months or Longer</t>
        </is>
      </c>
      <c r="B142" s="5" t="n">
        <v>-17</v>
      </c>
      <c r="C142" s="5" t="n">
        <v>-409</v>
      </c>
    </row>
    <row r="143">
      <c r="A143" s="4" t="inlineStr">
        <is>
          <t>Fair Value</t>
        </is>
      </c>
      <c r="B143" s="5" t="n">
        <v>5972</v>
      </c>
      <c r="C143" s="5" t="n">
        <v>11288</v>
      </c>
    </row>
    <row r="144">
      <c r="A144" s="4" t="inlineStr">
        <is>
          <t>Unrealized Loss</t>
        </is>
      </c>
      <c r="B144" s="6" t="n">
        <v>-17</v>
      </c>
      <c r="C144" s="6" t="n">
        <v>-4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Fixed Maturities, Allowance for Credit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beginning balance</t>
        </is>
      </c>
      <c r="B4" s="4" t="inlineStr">
        <is>
          <t xml:space="preserve"> </t>
        </is>
      </c>
      <c r="C4" s="4" t="inlineStr">
        <is>
          <t xml:space="preserve"> </t>
        </is>
      </c>
      <c r="D4" s="6" t="n">
        <v>7115</v>
      </c>
      <c r="E4" s="4" t="inlineStr">
        <is>
          <t xml:space="preserve"> </t>
        </is>
      </c>
    </row>
    <row r="5">
      <c r="A5" s="4" t="inlineStr">
        <is>
          <t>Allowance for credit losses ending balance</t>
        </is>
      </c>
      <c r="B5" s="6" t="n">
        <v>7132</v>
      </c>
      <c r="C5" s="4" t="inlineStr">
        <is>
          <t xml:space="preserve"> </t>
        </is>
      </c>
      <c r="D5" s="5" t="n">
        <v>7132</v>
      </c>
      <c r="E5" s="4" t="inlineStr">
        <is>
          <t xml:space="preserve"> </t>
        </is>
      </c>
    </row>
    <row r="6">
      <c r="A6" s="4" t="inlineStr">
        <is>
          <t>Corporates</t>
        </is>
      </c>
      <c r="B6" s="4" t="inlineStr">
        <is>
          <t xml:space="preserve"> </t>
        </is>
      </c>
      <c r="C6" s="4" t="inlineStr">
        <is>
          <t xml:space="preserve"> </t>
        </is>
      </c>
      <c r="D6" s="4" t="inlineStr">
        <is>
          <t xml:space="preserve"> </t>
        </is>
      </c>
      <c r="E6" s="4" t="inlineStr">
        <is>
          <t xml:space="preserve"> </t>
        </is>
      </c>
    </row>
    <row r="7">
      <c r="A7" s="3" t="inlineStr">
        <is>
          <t>Debt Securities, Available-for-sale, Allowance for Credit Loss [Roll Forward]</t>
        </is>
      </c>
      <c r="B7" s="4" t="inlineStr">
        <is>
          <t xml:space="preserve"> </t>
        </is>
      </c>
      <c r="C7" s="4" t="inlineStr">
        <is>
          <t xml:space="preserve"> </t>
        </is>
      </c>
      <c r="D7" s="4" t="inlineStr">
        <is>
          <t xml:space="preserve"> </t>
        </is>
      </c>
      <c r="E7" s="4" t="inlineStr">
        <is>
          <t xml:space="preserve"> </t>
        </is>
      </c>
    </row>
    <row r="8">
      <c r="A8" s="4" t="inlineStr">
        <is>
          <t>Allowance for credit losses beginning balance</t>
        </is>
      </c>
      <c r="B8" s="5" t="n">
        <v>7027</v>
      </c>
      <c r="C8" s="6" t="n">
        <v>32767</v>
      </c>
      <c r="D8" s="5" t="n">
        <v>7115</v>
      </c>
      <c r="E8" s="6" t="n">
        <v>0</v>
      </c>
    </row>
    <row r="9">
      <c r="A9" s="4" t="inlineStr">
        <is>
          <t>Additions to allowance for which credit losses were not previously recorded</t>
        </is>
      </c>
      <c r="B9" s="5" t="n">
        <v>0</v>
      </c>
      <c r="C9" s="5" t="n">
        <v>38228</v>
      </c>
      <c r="D9" s="5" t="n">
        <v>0</v>
      </c>
      <c r="E9" s="5" t="n">
        <v>72508</v>
      </c>
    </row>
    <row r="10">
      <c r="A10" s="4" t="inlineStr">
        <is>
          <t>Additions (reductions) to allowance for fixed maturities that previously had an allowance</t>
        </is>
      </c>
      <c r="B10" s="5" t="n">
        <v>105</v>
      </c>
      <c r="C10" s="5" t="n">
        <v>1513</v>
      </c>
      <c r="D10" s="5" t="n">
        <v>17</v>
      </c>
      <c r="E10" s="5" t="n">
        <v>0</v>
      </c>
    </row>
    <row r="11">
      <c r="A11" s="4" t="inlineStr">
        <is>
          <t>Reduction of allowance for which the Company intends to sell or more likely than not will be required to sell or sold during the period</t>
        </is>
      </c>
      <c r="B11" s="5" t="n">
        <v>0</v>
      </c>
      <c r="C11" s="5" t="n">
        <v>0</v>
      </c>
      <c r="D11" s="5" t="n">
        <v>0</v>
      </c>
      <c r="E11" s="5" t="n">
        <v>0</v>
      </c>
    </row>
    <row r="12">
      <c r="A12" s="4" t="inlineStr">
        <is>
          <t>Allowance for credit losses ending balance</t>
        </is>
      </c>
      <c r="B12" s="6" t="n">
        <v>7132</v>
      </c>
      <c r="C12" s="6" t="n">
        <v>72508</v>
      </c>
      <c r="D12" s="6" t="n">
        <v>7132</v>
      </c>
      <c r="E12" s="6" t="n">
        <v>725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Life insurance</t>
        </is>
      </c>
      <c r="B3" s="4" t="inlineStr">
        <is>
          <t xml:space="preserve"> </t>
        </is>
      </c>
      <c r="C3" s="4" t="inlineStr">
        <is>
          <t xml:space="preserve"> </t>
        </is>
      </c>
      <c r="D3" s="4" t="inlineStr">
        <is>
          <t xml:space="preserve"> </t>
        </is>
      </c>
      <c r="E3" s="4" t="inlineStr">
        <is>
          <t xml:space="preserve"> </t>
        </is>
      </c>
    </row>
    <row r="4">
      <c r="A4" s="4" t="inlineStr">
        <is>
          <t>Policyholder benefits net of remeasurement gain (losses)</t>
        </is>
      </c>
      <c r="B4" s="6" t="n">
        <v>12400</v>
      </c>
      <c r="C4" s="6" t="n">
        <v>2400</v>
      </c>
      <c r="D4" s="6" t="n">
        <v>17300</v>
      </c>
      <c r="E4" s="6" t="n">
        <v>5100</v>
      </c>
    </row>
    <row r="5">
      <c r="A5" s="4" t="inlineStr">
        <is>
          <t>Health premium</t>
        </is>
      </c>
      <c r="B5" s="4" t="inlineStr">
        <is>
          <t xml:space="preserve"> </t>
        </is>
      </c>
      <c r="C5" s="4" t="inlineStr">
        <is>
          <t xml:space="preserve"> </t>
        </is>
      </c>
      <c r="D5" s="4" t="inlineStr">
        <is>
          <t xml:space="preserve"> </t>
        </is>
      </c>
      <c r="E5" s="4" t="inlineStr">
        <is>
          <t xml:space="preserve"> </t>
        </is>
      </c>
    </row>
    <row r="6">
      <c r="A6" s="4" t="inlineStr">
        <is>
          <t>Policyholder benefits net of remeasurement gain (losses)</t>
        </is>
      </c>
      <c r="B6" s="6" t="n">
        <v>3200</v>
      </c>
      <c r="C6" s="6" t="n">
        <v>2600</v>
      </c>
      <c r="D6" s="6" t="n">
        <v>6500</v>
      </c>
      <c r="E6" s="6" t="n">
        <v>5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Commercial Mortgage Loan Participation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value</t>
        </is>
      </c>
      <c r="B3" s="6" t="n">
        <v>349318</v>
      </c>
      <c r="C3" s="4" t="inlineStr">
        <is>
          <t xml:space="preserve"> </t>
        </is>
      </c>
      <c r="D3" s="6" t="n">
        <v>282871</v>
      </c>
      <c r="E3" s="4" t="inlineStr">
        <is>
          <t xml:space="preserve"> </t>
        </is>
      </c>
      <c r="F3" s="4" t="inlineStr">
        <is>
          <t xml:space="preserve"> </t>
        </is>
      </c>
      <c r="G3" s="4" t="inlineStr">
        <is>
          <t xml:space="preserve"> </t>
        </is>
      </c>
    </row>
    <row r="4">
      <c r="A4" s="4" t="inlineStr">
        <is>
          <t>Carrying value, gross, percent</t>
        </is>
      </c>
      <c r="B4" s="9" t="n">
        <v>1.02</v>
      </c>
      <c r="C4" s="4" t="inlineStr">
        <is>
          <t xml:space="preserve"> </t>
        </is>
      </c>
      <c r="D4" s="9" t="n">
        <v>1.01</v>
      </c>
      <c r="E4" s="4" t="inlineStr">
        <is>
          <t xml:space="preserve"> </t>
        </is>
      </c>
      <c r="F4" s="4" t="inlineStr">
        <is>
          <t xml:space="preserve"> </t>
        </is>
      </c>
      <c r="G4" s="4" t="inlineStr">
        <is>
          <t xml:space="preserve"> </t>
        </is>
      </c>
    </row>
    <row r="5">
      <c r="A5" s="4" t="inlineStr">
        <is>
          <t>Less allowance for credit losses</t>
        </is>
      </c>
      <c r="B5" s="6" t="n">
        <v>-5826</v>
      </c>
      <c r="C5" s="6" t="n">
        <v>-4546</v>
      </c>
      <c r="D5" s="6" t="n">
        <v>-3672</v>
      </c>
      <c r="E5" s="6" t="n">
        <v>-2928</v>
      </c>
      <c r="F5" s="6" t="n">
        <v>-3069</v>
      </c>
      <c r="G5" s="6" t="n">
        <v>-1789</v>
      </c>
    </row>
    <row r="6">
      <c r="A6" s="4" t="inlineStr">
        <is>
          <t>Allowance for credit losses, percent</t>
        </is>
      </c>
      <c r="B6" s="4" t="inlineStr">
        <is>
          <t>(2.00%)</t>
        </is>
      </c>
      <c r="C6" s="4" t="inlineStr">
        <is>
          <t xml:space="preserve"> </t>
        </is>
      </c>
      <c r="D6" s="4" t="inlineStr">
        <is>
          <t>(1.00%)</t>
        </is>
      </c>
      <c r="E6" s="4" t="inlineStr">
        <is>
          <t xml:space="preserve"> </t>
        </is>
      </c>
      <c r="F6" s="4" t="inlineStr">
        <is>
          <t xml:space="preserve"> </t>
        </is>
      </c>
      <c r="G6" s="4" t="inlineStr">
        <is>
          <t xml:space="preserve"> </t>
        </is>
      </c>
    </row>
    <row r="7">
      <c r="A7" s="4" t="inlineStr">
        <is>
          <t>Carrying value, net of valuation allowance</t>
        </is>
      </c>
      <c r="B7" s="6" t="n">
        <v>343492</v>
      </c>
      <c r="C7" s="4" t="inlineStr">
        <is>
          <t xml:space="preserve"> </t>
        </is>
      </c>
      <c r="D7" s="6" t="n">
        <v>279199</v>
      </c>
      <c r="E7" s="4" t="inlineStr">
        <is>
          <t xml:space="preserve"> </t>
        </is>
      </c>
      <c r="F7" s="4" t="inlineStr">
        <is>
          <t xml:space="preserve"> </t>
        </is>
      </c>
      <c r="G7" s="4" t="inlineStr">
        <is>
          <t xml:space="preserve"> </t>
        </is>
      </c>
    </row>
    <row r="8">
      <c r="A8" s="4" t="inlineStr">
        <is>
          <t>Carrying value, net, percent</t>
        </is>
      </c>
      <c r="B8" s="9" t="n">
        <v>1</v>
      </c>
      <c r="C8" s="4" t="inlineStr">
        <is>
          <t xml:space="preserve"> </t>
        </is>
      </c>
      <c r="D8" s="9" t="n">
        <v>1</v>
      </c>
      <c r="E8" s="4" t="inlineStr">
        <is>
          <t xml:space="preserve"> </t>
        </is>
      </c>
      <c r="F8" s="4" t="inlineStr">
        <is>
          <t xml:space="preserve"> </t>
        </is>
      </c>
      <c r="G8" s="4" t="inlineStr">
        <is>
          <t xml:space="preserve"> </t>
        </is>
      </c>
    </row>
    <row r="9">
      <c r="A9" s="4" t="inlineStr">
        <is>
          <t>Tex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rrying value</t>
        </is>
      </c>
      <c r="B11" s="6" t="n">
        <v>71659</v>
      </c>
      <c r="C11" s="4" t="inlineStr">
        <is>
          <t xml:space="preserve"> </t>
        </is>
      </c>
      <c r="D11" s="6" t="n">
        <v>45111</v>
      </c>
      <c r="E11" s="4" t="inlineStr">
        <is>
          <t xml:space="preserve"> </t>
        </is>
      </c>
      <c r="F11" s="4" t="inlineStr">
        <is>
          <t xml:space="preserve"> </t>
        </is>
      </c>
      <c r="G11" s="4" t="inlineStr">
        <is>
          <t xml:space="preserve"> </t>
        </is>
      </c>
    </row>
    <row r="12">
      <c r="A12" s="4" t="inlineStr">
        <is>
          <t>Carrying value, gross, percent</t>
        </is>
      </c>
      <c r="B12" s="9" t="n">
        <v>0.21</v>
      </c>
      <c r="C12" s="4" t="inlineStr">
        <is>
          <t xml:space="preserve"> </t>
        </is>
      </c>
      <c r="D12" s="9" t="n">
        <v>0.16</v>
      </c>
      <c r="E12" s="4" t="inlineStr">
        <is>
          <t xml:space="preserve"> </t>
        </is>
      </c>
      <c r="F12" s="4" t="inlineStr">
        <is>
          <t xml:space="preserve"> </t>
        </is>
      </c>
      <c r="G12" s="4" t="inlineStr">
        <is>
          <t xml:space="preserve"> </t>
        </is>
      </c>
    </row>
    <row r="13">
      <c r="A13" s="4" t="inlineStr">
        <is>
          <t>Flori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rrying value</t>
        </is>
      </c>
      <c r="B15" s="6" t="n">
        <v>71130</v>
      </c>
      <c r="C15" s="4" t="inlineStr">
        <is>
          <t xml:space="preserve"> </t>
        </is>
      </c>
      <c r="D15" s="6" t="n">
        <v>48233</v>
      </c>
      <c r="E15" s="4" t="inlineStr">
        <is>
          <t xml:space="preserve"> </t>
        </is>
      </c>
      <c r="F15" s="4" t="inlineStr">
        <is>
          <t xml:space="preserve"> </t>
        </is>
      </c>
      <c r="G15" s="4" t="inlineStr">
        <is>
          <t xml:space="preserve"> </t>
        </is>
      </c>
    </row>
    <row r="16">
      <c r="A16" s="4" t="inlineStr">
        <is>
          <t>Carrying value, gross, percent</t>
        </is>
      </c>
      <c r="B16" s="9" t="n">
        <v>0.21</v>
      </c>
      <c r="C16" s="4" t="inlineStr">
        <is>
          <t xml:space="preserve"> </t>
        </is>
      </c>
      <c r="D16" s="9" t="n">
        <v>0.17</v>
      </c>
      <c r="E16" s="4" t="inlineStr">
        <is>
          <t xml:space="preserve"> </t>
        </is>
      </c>
      <c r="F16" s="4" t="inlineStr">
        <is>
          <t xml:space="preserve"> </t>
        </is>
      </c>
      <c r="G16" s="4" t="inlineStr">
        <is>
          <t xml:space="preserve"> </t>
        </is>
      </c>
    </row>
    <row r="17">
      <c r="A17" s="4" t="inlineStr">
        <is>
          <t>New Jerse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rrying value</t>
        </is>
      </c>
      <c r="B19" s="6" t="n">
        <v>44611</v>
      </c>
      <c r="C19" s="4" t="inlineStr">
        <is>
          <t xml:space="preserve"> </t>
        </is>
      </c>
      <c r="D19" s="6" t="n">
        <v>44574</v>
      </c>
      <c r="E19" s="4" t="inlineStr">
        <is>
          <t xml:space="preserve"> </t>
        </is>
      </c>
      <c r="F19" s="4" t="inlineStr">
        <is>
          <t xml:space="preserve"> </t>
        </is>
      </c>
      <c r="G19" s="4" t="inlineStr">
        <is>
          <t xml:space="preserve"> </t>
        </is>
      </c>
    </row>
    <row r="20">
      <c r="A20" s="4" t="inlineStr">
        <is>
          <t>Carrying value, gross, percent</t>
        </is>
      </c>
      <c r="B20" s="9" t="n">
        <v>0.13</v>
      </c>
      <c r="C20" s="4" t="inlineStr">
        <is>
          <t xml:space="preserve"> </t>
        </is>
      </c>
      <c r="D20" s="9" t="n">
        <v>0.16</v>
      </c>
      <c r="E20" s="4" t="inlineStr">
        <is>
          <t xml:space="preserve"> </t>
        </is>
      </c>
      <c r="F20" s="4" t="inlineStr">
        <is>
          <t xml:space="preserve"> </t>
        </is>
      </c>
      <c r="G20" s="4" t="inlineStr">
        <is>
          <t xml:space="preserve"> </t>
        </is>
      </c>
    </row>
    <row r="21">
      <c r="A21" s="4" t="inlineStr">
        <is>
          <t>Californ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rrying value</t>
        </is>
      </c>
      <c r="B23" s="6" t="n">
        <v>40210</v>
      </c>
      <c r="C23" s="4" t="inlineStr">
        <is>
          <t xml:space="preserve"> </t>
        </is>
      </c>
      <c r="D23" s="6" t="n">
        <v>54721</v>
      </c>
      <c r="E23" s="4" t="inlineStr">
        <is>
          <t xml:space="preserve"> </t>
        </is>
      </c>
      <c r="F23" s="4" t="inlineStr">
        <is>
          <t xml:space="preserve"> </t>
        </is>
      </c>
      <c r="G23" s="4" t="inlineStr">
        <is>
          <t xml:space="preserve"> </t>
        </is>
      </c>
    </row>
    <row r="24">
      <c r="A24" s="4" t="inlineStr">
        <is>
          <t>Carrying value, gross, percent</t>
        </is>
      </c>
      <c r="B24" s="9" t="n">
        <v>0.12</v>
      </c>
      <c r="C24" s="4" t="inlineStr">
        <is>
          <t xml:space="preserve"> </t>
        </is>
      </c>
      <c r="D24" s="9" t="n">
        <v>0.2</v>
      </c>
      <c r="E24" s="4" t="inlineStr">
        <is>
          <t xml:space="preserve"> </t>
        </is>
      </c>
      <c r="F24" s="4" t="inlineStr">
        <is>
          <t xml:space="preserve"> </t>
        </is>
      </c>
      <c r="G24" s="4" t="inlineStr">
        <is>
          <t xml:space="preserve"> </t>
        </is>
      </c>
    </row>
    <row r="25">
      <c r="A25" s="4" t="inlineStr">
        <is>
          <t>New Yor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rrying value</t>
        </is>
      </c>
      <c r="B27" s="6" t="n">
        <v>35815</v>
      </c>
      <c r="C27" s="4" t="inlineStr">
        <is>
          <t xml:space="preserve"> </t>
        </is>
      </c>
      <c r="D27" s="6" t="n">
        <v>20284</v>
      </c>
      <c r="E27" s="4" t="inlineStr">
        <is>
          <t xml:space="preserve"> </t>
        </is>
      </c>
      <c r="F27" s="4" t="inlineStr">
        <is>
          <t xml:space="preserve"> </t>
        </is>
      </c>
      <c r="G27" s="4" t="inlineStr">
        <is>
          <t xml:space="preserve"> </t>
        </is>
      </c>
    </row>
    <row r="28">
      <c r="A28" s="4" t="inlineStr">
        <is>
          <t>Carrying value, gross, percent</t>
        </is>
      </c>
      <c r="B28" s="9" t="n">
        <v>0.1</v>
      </c>
      <c r="C28" s="4" t="inlineStr">
        <is>
          <t xml:space="preserve"> </t>
        </is>
      </c>
      <c r="D28" s="9" t="n">
        <v>0.07000000000000001</v>
      </c>
      <c r="E28" s="4" t="inlineStr">
        <is>
          <t xml:space="preserve"> </t>
        </is>
      </c>
      <c r="F28" s="4" t="inlineStr">
        <is>
          <t xml:space="preserve"> </t>
        </is>
      </c>
      <c r="G28" s="4" t="inlineStr">
        <is>
          <t xml:space="preserve"> </t>
        </is>
      </c>
    </row>
    <row r="29">
      <c r="A29" s="4" t="inlineStr">
        <is>
          <t>North Carolin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rrying value</t>
        </is>
      </c>
      <c r="B31" s="6" t="n">
        <v>21614</v>
      </c>
      <c r="C31" s="4" t="inlineStr">
        <is>
          <t xml:space="preserve"> </t>
        </is>
      </c>
      <c r="D31" s="6" t="n">
        <v>0</v>
      </c>
      <c r="E31" s="4" t="inlineStr">
        <is>
          <t xml:space="preserve"> </t>
        </is>
      </c>
      <c r="F31" s="4" t="inlineStr">
        <is>
          <t xml:space="preserve"> </t>
        </is>
      </c>
      <c r="G31" s="4" t="inlineStr">
        <is>
          <t xml:space="preserve"> </t>
        </is>
      </c>
    </row>
    <row r="32">
      <c r="A32" s="4" t="inlineStr">
        <is>
          <t>Carrying value, gross, percent</t>
        </is>
      </c>
      <c r="B32" s="9" t="n">
        <v>0.06</v>
      </c>
      <c r="C32" s="4" t="inlineStr">
        <is>
          <t xml:space="preserve"> </t>
        </is>
      </c>
      <c r="D32" s="9" t="n">
        <v>0</v>
      </c>
      <c r="E32" s="4" t="inlineStr">
        <is>
          <t xml:space="preserve"> </t>
        </is>
      </c>
      <c r="F32" s="4" t="inlineStr">
        <is>
          <t xml:space="preserve"> </t>
        </is>
      </c>
      <c r="G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rrying value</t>
        </is>
      </c>
      <c r="B35" s="6" t="n">
        <v>64279</v>
      </c>
      <c r="C35" s="4" t="inlineStr">
        <is>
          <t xml:space="preserve"> </t>
        </is>
      </c>
      <c r="D35" s="6" t="n">
        <v>69948</v>
      </c>
      <c r="E35" s="4" t="inlineStr">
        <is>
          <t xml:space="preserve"> </t>
        </is>
      </c>
      <c r="F35" s="4" t="inlineStr">
        <is>
          <t xml:space="preserve"> </t>
        </is>
      </c>
      <c r="G35" s="4" t="inlineStr">
        <is>
          <t xml:space="preserve"> </t>
        </is>
      </c>
    </row>
    <row r="36">
      <c r="A36" s="4" t="inlineStr">
        <is>
          <t>Carrying value, gross, percent</t>
        </is>
      </c>
      <c r="B36" s="9" t="n">
        <v>0.19</v>
      </c>
      <c r="C36" s="4" t="inlineStr">
        <is>
          <t xml:space="preserve"> </t>
        </is>
      </c>
      <c r="D36" s="9" t="n">
        <v>0.25</v>
      </c>
      <c r="E36" s="4" t="inlineStr">
        <is>
          <t xml:space="preserve"> </t>
        </is>
      </c>
      <c r="F36" s="4" t="inlineStr">
        <is>
          <t xml:space="preserve"> </t>
        </is>
      </c>
      <c r="G36" s="4" t="inlineStr">
        <is>
          <t xml:space="preserve"> </t>
        </is>
      </c>
    </row>
    <row r="37">
      <c r="A37" s="4" t="inlineStr">
        <is>
          <t>Multi-famil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rrying value</t>
        </is>
      </c>
      <c r="B39" s="6" t="n">
        <v>117508</v>
      </c>
      <c r="C39" s="4" t="inlineStr">
        <is>
          <t xml:space="preserve"> </t>
        </is>
      </c>
      <c r="D39" s="6" t="n">
        <v>116299</v>
      </c>
      <c r="E39" s="4" t="inlineStr">
        <is>
          <t xml:space="preserve"> </t>
        </is>
      </c>
      <c r="F39" s="4" t="inlineStr">
        <is>
          <t xml:space="preserve"> </t>
        </is>
      </c>
      <c r="G39" s="4" t="inlineStr">
        <is>
          <t xml:space="preserve"> </t>
        </is>
      </c>
    </row>
    <row r="40">
      <c r="A40" s="4" t="inlineStr">
        <is>
          <t>Carrying value, gross, percent</t>
        </is>
      </c>
      <c r="B40" s="9" t="n">
        <v>0.34</v>
      </c>
      <c r="C40" s="4" t="inlineStr">
        <is>
          <t xml:space="preserve"> </t>
        </is>
      </c>
      <c r="D40" s="9" t="n">
        <v>0.42</v>
      </c>
      <c r="E40" s="4" t="inlineStr">
        <is>
          <t xml:space="preserve"> </t>
        </is>
      </c>
      <c r="F40" s="4" t="inlineStr">
        <is>
          <t xml:space="preserve"> </t>
        </is>
      </c>
      <c r="G40" s="4" t="inlineStr">
        <is>
          <t xml:space="preserve"> </t>
        </is>
      </c>
    </row>
    <row r="41">
      <c r="A41" s="4" t="inlineStr">
        <is>
          <t>Industri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rrying value</t>
        </is>
      </c>
      <c r="B43" s="6" t="n">
        <v>95496</v>
      </c>
      <c r="C43" s="4" t="inlineStr">
        <is>
          <t xml:space="preserve"> </t>
        </is>
      </c>
      <c r="D43" s="6" t="n">
        <v>57267</v>
      </c>
      <c r="E43" s="4" t="inlineStr">
        <is>
          <t xml:space="preserve"> </t>
        </is>
      </c>
      <c r="F43" s="4" t="inlineStr">
        <is>
          <t xml:space="preserve"> </t>
        </is>
      </c>
      <c r="G43" s="4" t="inlineStr">
        <is>
          <t xml:space="preserve"> </t>
        </is>
      </c>
    </row>
    <row r="44">
      <c r="A44" s="4" t="inlineStr">
        <is>
          <t>Carrying value, gross, percent</t>
        </is>
      </c>
      <c r="B44" s="9" t="n">
        <v>0.28</v>
      </c>
      <c r="C44" s="4" t="inlineStr">
        <is>
          <t xml:space="preserve"> </t>
        </is>
      </c>
      <c r="D44" s="9" t="n">
        <v>0.2</v>
      </c>
      <c r="E44" s="4" t="inlineStr">
        <is>
          <t xml:space="preserve"> </t>
        </is>
      </c>
      <c r="F44" s="4" t="inlineStr">
        <is>
          <t xml:space="preserve"> </t>
        </is>
      </c>
      <c r="G44" s="4" t="inlineStr">
        <is>
          <t xml:space="preserve"> </t>
        </is>
      </c>
    </row>
    <row r="45">
      <c r="A45" s="4" t="inlineStr">
        <is>
          <t>Retai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rrying value</t>
        </is>
      </c>
      <c r="B47" s="6" t="n">
        <v>47853</v>
      </c>
      <c r="C47" s="4" t="inlineStr">
        <is>
          <t xml:space="preserve"> </t>
        </is>
      </c>
      <c r="D47" s="6" t="n">
        <v>23925</v>
      </c>
      <c r="E47" s="4" t="inlineStr">
        <is>
          <t xml:space="preserve"> </t>
        </is>
      </c>
      <c r="F47" s="4" t="inlineStr">
        <is>
          <t xml:space="preserve"> </t>
        </is>
      </c>
      <c r="G47" s="4" t="inlineStr">
        <is>
          <t xml:space="preserve"> </t>
        </is>
      </c>
    </row>
    <row r="48">
      <c r="A48" s="4" t="inlineStr">
        <is>
          <t>Carrying value, gross, percent</t>
        </is>
      </c>
      <c r="B48" s="9" t="n">
        <v>0.14</v>
      </c>
      <c r="C48" s="4" t="inlineStr">
        <is>
          <t xml:space="preserve"> </t>
        </is>
      </c>
      <c r="D48" s="9" t="n">
        <v>0.09</v>
      </c>
      <c r="E48" s="4" t="inlineStr">
        <is>
          <t xml:space="preserve"> </t>
        </is>
      </c>
      <c r="F48" s="4" t="inlineStr">
        <is>
          <t xml:space="preserve"> </t>
        </is>
      </c>
      <c r="G48" s="4" t="inlineStr">
        <is>
          <t xml:space="preserve"> </t>
        </is>
      </c>
    </row>
    <row r="49">
      <c r="A49" s="4" t="inlineStr">
        <is>
          <t>Hospita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rrying value</t>
        </is>
      </c>
      <c r="B51" s="6" t="n">
        <v>43651</v>
      </c>
      <c r="C51" s="4" t="inlineStr">
        <is>
          <t xml:space="preserve"> </t>
        </is>
      </c>
      <c r="D51" s="6" t="n">
        <v>43897</v>
      </c>
      <c r="E51" s="4" t="inlineStr">
        <is>
          <t xml:space="preserve"> </t>
        </is>
      </c>
      <c r="F51" s="4" t="inlineStr">
        <is>
          <t xml:space="preserve"> </t>
        </is>
      </c>
      <c r="G51" s="4" t="inlineStr">
        <is>
          <t xml:space="preserve"> </t>
        </is>
      </c>
    </row>
    <row r="52">
      <c r="A52" s="4" t="inlineStr">
        <is>
          <t>Carrying value, gross, percent</t>
        </is>
      </c>
      <c r="B52" s="9" t="n">
        <v>0.13</v>
      </c>
      <c r="C52" s="4" t="inlineStr">
        <is>
          <t xml:space="preserve"> </t>
        </is>
      </c>
      <c r="D52" s="9" t="n">
        <v>0.16</v>
      </c>
      <c r="E52" s="4" t="inlineStr">
        <is>
          <t xml:space="preserve"> </t>
        </is>
      </c>
      <c r="F52" s="4" t="inlineStr">
        <is>
          <t xml:space="preserve"> </t>
        </is>
      </c>
      <c r="G52" s="4" t="inlineStr">
        <is>
          <t xml:space="preserve"> </t>
        </is>
      </c>
    </row>
    <row r="53">
      <c r="A53" s="4" t="inlineStr">
        <is>
          <t>Mixed u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rrying value</t>
        </is>
      </c>
      <c r="B55" s="6" t="n">
        <v>38317</v>
      </c>
      <c r="C55" s="4" t="inlineStr">
        <is>
          <t xml:space="preserve"> </t>
        </is>
      </c>
      <c r="D55" s="6" t="n">
        <v>34749</v>
      </c>
      <c r="E55" s="4" t="inlineStr">
        <is>
          <t xml:space="preserve"> </t>
        </is>
      </c>
      <c r="F55" s="4" t="inlineStr">
        <is>
          <t xml:space="preserve"> </t>
        </is>
      </c>
      <c r="G55" s="4" t="inlineStr">
        <is>
          <t xml:space="preserve"> </t>
        </is>
      </c>
    </row>
    <row r="56">
      <c r="A56" s="4" t="inlineStr">
        <is>
          <t>Carrying value, gross, percent</t>
        </is>
      </c>
      <c r="B56" s="9" t="n">
        <v>0.11</v>
      </c>
      <c r="C56" s="4" t="inlineStr">
        <is>
          <t xml:space="preserve"> </t>
        </is>
      </c>
      <c r="D56" s="9" t="n">
        <v>0.12</v>
      </c>
      <c r="E56" s="4" t="inlineStr">
        <is>
          <t xml:space="preserve"> </t>
        </is>
      </c>
      <c r="F56" s="4" t="inlineStr">
        <is>
          <t xml:space="preserve"> </t>
        </is>
      </c>
      <c r="G56" s="4" t="inlineStr">
        <is>
          <t xml:space="preserve"> </t>
        </is>
      </c>
    </row>
    <row r="57">
      <c r="A57" s="4" t="inlineStr">
        <is>
          <t>Off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rrying value</t>
        </is>
      </c>
      <c r="B59" s="6" t="n">
        <v>6493</v>
      </c>
      <c r="C59" s="4" t="inlineStr">
        <is>
          <t xml:space="preserve"> </t>
        </is>
      </c>
      <c r="D59" s="6" t="n">
        <v>6734</v>
      </c>
      <c r="E59" s="4" t="inlineStr">
        <is>
          <t xml:space="preserve"> </t>
        </is>
      </c>
      <c r="F59" s="4" t="inlineStr">
        <is>
          <t xml:space="preserve"> </t>
        </is>
      </c>
      <c r="G59" s="4" t="inlineStr">
        <is>
          <t xml:space="preserve"> </t>
        </is>
      </c>
    </row>
    <row r="60">
      <c r="A60" s="4" t="inlineStr">
        <is>
          <t>Carrying value, gross, percent</t>
        </is>
      </c>
      <c r="B60" s="9" t="n">
        <v>0.02</v>
      </c>
      <c r="C60" s="4" t="inlineStr">
        <is>
          <t xml:space="preserve"> </t>
        </is>
      </c>
      <c r="D60" s="9" t="n">
        <v>0.02</v>
      </c>
      <c r="E60" s="4" t="inlineStr">
        <is>
          <t xml:space="preserve"> </t>
        </is>
      </c>
      <c r="F60" s="4" t="inlineStr">
        <is>
          <t xml:space="preserve"> </t>
        </is>
      </c>
      <c r="G6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Commercial Mortgage Loan Participations Recorded Investment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value, net of valuation allowance</t>
        </is>
      </c>
      <c r="B3" s="6" t="n">
        <v>343492</v>
      </c>
      <c r="C3" s="4" t="inlineStr">
        <is>
          <t xml:space="preserve"> </t>
        </is>
      </c>
      <c r="D3" s="6" t="n">
        <v>279199</v>
      </c>
      <c r="E3" s="4" t="inlineStr">
        <is>
          <t xml:space="preserve"> </t>
        </is>
      </c>
      <c r="F3" s="4" t="inlineStr">
        <is>
          <t xml:space="preserve"> </t>
        </is>
      </c>
      <c r="G3" s="4" t="inlineStr">
        <is>
          <t xml:space="preserve"> </t>
        </is>
      </c>
    </row>
    <row r="4">
      <c r="A4" s="4" t="inlineStr">
        <is>
          <t>Carrying value</t>
        </is>
      </c>
      <c r="B4" s="5" t="n">
        <v>349318</v>
      </c>
      <c r="C4" s="4" t="inlineStr">
        <is>
          <t xml:space="preserve"> </t>
        </is>
      </c>
      <c r="D4" s="5" t="n">
        <v>282871</v>
      </c>
      <c r="E4" s="4" t="inlineStr">
        <is>
          <t xml:space="preserve"> </t>
        </is>
      </c>
      <c r="F4" s="4" t="inlineStr">
        <is>
          <t xml:space="preserve"> </t>
        </is>
      </c>
      <c r="G4" s="4" t="inlineStr">
        <is>
          <t xml:space="preserve"> </t>
        </is>
      </c>
    </row>
    <row r="5">
      <c r="A5" s="4" t="inlineStr">
        <is>
          <t>Less allowance for credit losses</t>
        </is>
      </c>
      <c r="B5" s="6" t="n">
        <v>-5826</v>
      </c>
      <c r="C5" s="6" t="n">
        <v>-4546</v>
      </c>
      <c r="D5" s="6" t="n">
        <v>-3672</v>
      </c>
      <c r="E5" s="6" t="n">
        <v>-2928</v>
      </c>
      <c r="F5" s="6" t="n">
        <v>-3069</v>
      </c>
      <c r="G5" s="6" t="n">
        <v>-1789</v>
      </c>
    </row>
    <row r="6">
      <c r="A6" s="4" t="inlineStr">
        <is>
          <t>Carrying value, net of valuation allowance, percent</t>
        </is>
      </c>
      <c r="B6" s="9" t="n">
        <v>1</v>
      </c>
      <c r="C6" s="4" t="inlineStr">
        <is>
          <t xml:space="preserve"> </t>
        </is>
      </c>
      <c r="D6" s="9" t="n">
        <v>1</v>
      </c>
      <c r="E6" s="4" t="inlineStr">
        <is>
          <t xml:space="preserve"> </t>
        </is>
      </c>
      <c r="F6" s="4" t="inlineStr">
        <is>
          <t xml:space="preserve"> </t>
        </is>
      </c>
      <c r="G6" s="4" t="inlineStr">
        <is>
          <t xml:space="preserve"> </t>
        </is>
      </c>
    </row>
    <row r="7">
      <c r="A7" s="4" t="inlineStr">
        <is>
          <t>Less than 7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rrying value</t>
        </is>
      </c>
      <c r="B9" s="6" t="n">
        <v>332646</v>
      </c>
      <c r="C9" s="4" t="inlineStr">
        <is>
          <t xml:space="preserve"> </t>
        </is>
      </c>
      <c r="D9" s="6" t="n">
        <v>266216</v>
      </c>
      <c r="E9" s="4" t="inlineStr">
        <is>
          <t xml:space="preserve"> </t>
        </is>
      </c>
      <c r="F9" s="4" t="inlineStr">
        <is>
          <t xml:space="preserve"> </t>
        </is>
      </c>
      <c r="G9" s="4" t="inlineStr">
        <is>
          <t xml:space="preserve"> </t>
        </is>
      </c>
    </row>
    <row r="10">
      <c r="A10" s="4" t="inlineStr">
        <is>
          <t>Carrying value, net of valuation allowance, percent</t>
        </is>
      </c>
      <c r="B10" s="9" t="n">
        <v>0.95</v>
      </c>
      <c r="C10" s="4" t="inlineStr">
        <is>
          <t xml:space="preserve"> </t>
        </is>
      </c>
      <c r="D10" s="9" t="n">
        <v>0.9399999999999999</v>
      </c>
      <c r="E10" s="4" t="inlineStr">
        <is>
          <t xml:space="preserve"> </t>
        </is>
      </c>
      <c r="F10" s="4" t="inlineStr">
        <is>
          <t xml:space="preserve"> </t>
        </is>
      </c>
      <c r="G10" s="4" t="inlineStr">
        <is>
          <t xml:space="preserve"> </t>
        </is>
      </c>
    </row>
    <row r="11">
      <c r="A11" s="4" t="inlineStr">
        <is>
          <t>70% to 8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rrying value</t>
        </is>
      </c>
      <c r="B13" s="6" t="n">
        <v>0</v>
      </c>
      <c r="C13" s="4" t="inlineStr">
        <is>
          <t xml:space="preserve"> </t>
        </is>
      </c>
      <c r="D13" s="6" t="n">
        <v>0</v>
      </c>
      <c r="E13" s="4" t="inlineStr">
        <is>
          <t xml:space="preserve"> </t>
        </is>
      </c>
      <c r="F13" s="4" t="inlineStr">
        <is>
          <t xml:space="preserve"> </t>
        </is>
      </c>
      <c r="G13" s="4" t="inlineStr">
        <is>
          <t xml:space="preserve"> </t>
        </is>
      </c>
    </row>
    <row r="14">
      <c r="A14" s="4" t="inlineStr">
        <is>
          <t>Carrying value, net of valuation allowance, percent</t>
        </is>
      </c>
      <c r="B14" s="9" t="n">
        <v>0</v>
      </c>
      <c r="C14" s="4" t="inlineStr">
        <is>
          <t xml:space="preserve"> </t>
        </is>
      </c>
      <c r="D14" s="9" t="n">
        <v>0</v>
      </c>
      <c r="E14" s="4" t="inlineStr">
        <is>
          <t xml:space="preserve"> </t>
        </is>
      </c>
      <c r="F14" s="4" t="inlineStr">
        <is>
          <t xml:space="preserve"> </t>
        </is>
      </c>
      <c r="G14" s="4" t="inlineStr">
        <is>
          <t xml:space="preserve"> </t>
        </is>
      </c>
    </row>
    <row r="15">
      <c r="A15" s="4" t="inlineStr">
        <is>
          <t>81% to 9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rrying value</t>
        </is>
      </c>
      <c r="B17" s="6" t="n">
        <v>9637</v>
      </c>
      <c r="C17" s="4" t="inlineStr">
        <is>
          <t xml:space="preserve"> </t>
        </is>
      </c>
      <c r="D17" s="6" t="n">
        <v>9621</v>
      </c>
      <c r="E17" s="4" t="inlineStr">
        <is>
          <t xml:space="preserve"> </t>
        </is>
      </c>
      <c r="F17" s="4" t="inlineStr">
        <is>
          <t xml:space="preserve"> </t>
        </is>
      </c>
      <c r="G17" s="4" t="inlineStr">
        <is>
          <t xml:space="preserve"> </t>
        </is>
      </c>
    </row>
    <row r="18">
      <c r="A18" s="4" t="inlineStr">
        <is>
          <t>Carrying value, net of valuation allowance, percent</t>
        </is>
      </c>
      <c r="B18" s="9" t="n">
        <v>0.03</v>
      </c>
      <c r="C18" s="4" t="inlineStr">
        <is>
          <t xml:space="preserve"> </t>
        </is>
      </c>
      <c r="D18" s="9" t="n">
        <v>0.03</v>
      </c>
      <c r="E18" s="4" t="inlineStr">
        <is>
          <t xml:space="preserve"> </t>
        </is>
      </c>
      <c r="F18" s="4" t="inlineStr">
        <is>
          <t xml:space="preserve"> </t>
        </is>
      </c>
      <c r="G18" s="4" t="inlineStr">
        <is>
          <t xml:space="preserve"> </t>
        </is>
      </c>
    </row>
    <row r="19">
      <c r="A19" s="4" t="inlineStr">
        <is>
          <t>Greater than 9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rrying value</t>
        </is>
      </c>
      <c r="B21" s="6" t="n">
        <v>7035</v>
      </c>
      <c r="C21" s="4" t="inlineStr">
        <is>
          <t xml:space="preserve"> </t>
        </is>
      </c>
      <c r="D21" s="6" t="n">
        <v>7034</v>
      </c>
      <c r="E21" s="4" t="inlineStr">
        <is>
          <t xml:space="preserve"> </t>
        </is>
      </c>
      <c r="F21" s="4" t="inlineStr">
        <is>
          <t xml:space="preserve"> </t>
        </is>
      </c>
      <c r="G21" s="4" t="inlineStr">
        <is>
          <t xml:space="preserve"> </t>
        </is>
      </c>
    </row>
    <row r="22">
      <c r="A22" s="4" t="inlineStr">
        <is>
          <t>Carrying value, net of valuation allowance, percent</t>
        </is>
      </c>
      <c r="B22" s="9" t="n">
        <v>0.02</v>
      </c>
      <c r="C22" s="4" t="inlineStr">
        <is>
          <t xml:space="preserve"> </t>
        </is>
      </c>
      <c r="D22" s="9" t="n">
        <v>0.03</v>
      </c>
      <c r="E22" s="4" t="inlineStr">
        <is>
          <t xml:space="preserve"> </t>
        </is>
      </c>
      <c r="F22" s="4" t="inlineStr">
        <is>
          <t xml:space="preserve"> </t>
        </is>
      </c>
      <c r="G22" s="4" t="inlineStr">
        <is>
          <t xml:space="preserve"> </t>
        </is>
      </c>
    </row>
    <row r="23">
      <c r="A23" s="4" t="inlineStr">
        <is>
          <t>Less Than 1.00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rrying value, net of valuation allowance</t>
        </is>
      </c>
      <c r="B25" s="6" t="n">
        <v>35064</v>
      </c>
      <c r="C25" s="4" t="inlineStr">
        <is>
          <t xml:space="preserve"> </t>
        </is>
      </c>
      <c r="D25" s="6" t="n">
        <v>42593</v>
      </c>
      <c r="E25" s="4" t="inlineStr">
        <is>
          <t xml:space="preserve"> </t>
        </is>
      </c>
      <c r="F25" s="4" t="inlineStr">
        <is>
          <t xml:space="preserve"> </t>
        </is>
      </c>
      <c r="G25" s="4" t="inlineStr">
        <is>
          <t xml:space="preserve"> </t>
        </is>
      </c>
    </row>
    <row r="26">
      <c r="A26" s="4" t="inlineStr">
        <is>
          <t>Less Than 1.00x | Less than 7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rrying value, net of valuation allowance</t>
        </is>
      </c>
      <c r="B28" s="5" t="n">
        <v>18392</v>
      </c>
      <c r="C28" s="4" t="inlineStr">
        <is>
          <t xml:space="preserve"> </t>
        </is>
      </c>
      <c r="D28" s="5" t="n">
        <v>27091</v>
      </c>
      <c r="E28" s="4" t="inlineStr">
        <is>
          <t xml:space="preserve"> </t>
        </is>
      </c>
      <c r="F28" s="4" t="inlineStr">
        <is>
          <t xml:space="preserve"> </t>
        </is>
      </c>
      <c r="G28" s="4" t="inlineStr">
        <is>
          <t xml:space="preserve"> </t>
        </is>
      </c>
    </row>
    <row r="29">
      <c r="A29" s="4" t="inlineStr">
        <is>
          <t>Less Than 1.00x | 70% to 8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rrying value, net of valuation allowance</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Less Than 1.00x | 81% to 9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rrying value, net of valuation allowance</t>
        </is>
      </c>
      <c r="B34" s="5" t="n">
        <v>9637</v>
      </c>
      <c r="C34" s="4" t="inlineStr">
        <is>
          <t xml:space="preserve"> </t>
        </is>
      </c>
      <c r="D34" s="5" t="n">
        <v>8468</v>
      </c>
      <c r="E34" s="4" t="inlineStr">
        <is>
          <t xml:space="preserve"> </t>
        </is>
      </c>
      <c r="F34" s="4" t="inlineStr">
        <is>
          <t xml:space="preserve"> </t>
        </is>
      </c>
      <c r="G34" s="4" t="inlineStr">
        <is>
          <t xml:space="preserve"> </t>
        </is>
      </c>
    </row>
    <row r="35">
      <c r="A35" s="4" t="inlineStr">
        <is>
          <t>Less Than 1.00x | Greater than 9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rrying value, net of valuation allowance</t>
        </is>
      </c>
      <c r="B37" s="5" t="n">
        <v>7035</v>
      </c>
      <c r="C37" s="4" t="inlineStr">
        <is>
          <t xml:space="preserve"> </t>
        </is>
      </c>
      <c r="D37" s="5" t="n">
        <v>7034</v>
      </c>
      <c r="E37" s="4" t="inlineStr">
        <is>
          <t xml:space="preserve"> </t>
        </is>
      </c>
      <c r="F37" s="4" t="inlineStr">
        <is>
          <t xml:space="preserve"> </t>
        </is>
      </c>
      <c r="G37" s="4" t="inlineStr">
        <is>
          <t xml:space="preserve"> </t>
        </is>
      </c>
    </row>
    <row r="38">
      <c r="A38" s="4" t="inlineStr">
        <is>
          <t>1.00x-1.20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rrying value, net of valuation allowance</t>
        </is>
      </c>
      <c r="B40" s="5" t="n">
        <v>153759</v>
      </c>
      <c r="C40" s="4" t="inlineStr">
        <is>
          <t xml:space="preserve"> </t>
        </is>
      </c>
      <c r="D40" s="5" t="n">
        <v>180761</v>
      </c>
      <c r="E40" s="4" t="inlineStr">
        <is>
          <t xml:space="preserve"> </t>
        </is>
      </c>
      <c r="F40" s="4" t="inlineStr">
        <is>
          <t xml:space="preserve"> </t>
        </is>
      </c>
      <c r="G40" s="4" t="inlineStr">
        <is>
          <t xml:space="preserve"> </t>
        </is>
      </c>
    </row>
    <row r="41">
      <c r="A41" s="4" t="inlineStr">
        <is>
          <t>1.00x-1.20x | Less than 7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rrying value, net of valuation allowance</t>
        </is>
      </c>
      <c r="B43" s="5" t="n">
        <v>153759</v>
      </c>
      <c r="C43" s="4" t="inlineStr">
        <is>
          <t xml:space="preserve"> </t>
        </is>
      </c>
      <c r="D43" s="5" t="n">
        <v>180761</v>
      </c>
      <c r="E43" s="4" t="inlineStr">
        <is>
          <t xml:space="preserve"> </t>
        </is>
      </c>
      <c r="F43" s="4" t="inlineStr">
        <is>
          <t xml:space="preserve"> </t>
        </is>
      </c>
      <c r="G43" s="4" t="inlineStr">
        <is>
          <t xml:space="preserve"> </t>
        </is>
      </c>
    </row>
    <row r="44">
      <c r="A44" s="4" t="inlineStr">
        <is>
          <t>1.00x-1.20x | 70% to 8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rrying value, net of valuation allowance</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1.00x-1.20x | 81% to 9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rrying value, net of valuation allowance</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1.00x-1.20x | Greater than 9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rrying value, net of valuation allowance</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Greater Than 1.20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rrying value, net of valuation allowance</t>
        </is>
      </c>
      <c r="B55" s="5" t="n">
        <v>160495</v>
      </c>
      <c r="C55" s="4" t="inlineStr">
        <is>
          <t xml:space="preserve"> </t>
        </is>
      </c>
      <c r="D55" s="5" t="n">
        <v>59517</v>
      </c>
      <c r="E55" s="4" t="inlineStr">
        <is>
          <t xml:space="preserve"> </t>
        </is>
      </c>
      <c r="F55" s="4" t="inlineStr">
        <is>
          <t xml:space="preserve"> </t>
        </is>
      </c>
      <c r="G55" s="4" t="inlineStr">
        <is>
          <t xml:space="preserve"> </t>
        </is>
      </c>
    </row>
    <row r="56">
      <c r="A56" s="4" t="inlineStr">
        <is>
          <t>Greater Than 1.20x | Less than 7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rrying value, net of valuation allowance</t>
        </is>
      </c>
      <c r="B58" s="5" t="n">
        <v>160495</v>
      </c>
      <c r="C58" s="4" t="inlineStr">
        <is>
          <t xml:space="preserve"> </t>
        </is>
      </c>
      <c r="D58" s="5" t="n">
        <v>58364</v>
      </c>
      <c r="E58" s="4" t="inlineStr">
        <is>
          <t xml:space="preserve"> </t>
        </is>
      </c>
      <c r="F58" s="4" t="inlineStr">
        <is>
          <t xml:space="preserve"> </t>
        </is>
      </c>
      <c r="G58" s="4" t="inlineStr">
        <is>
          <t xml:space="preserve"> </t>
        </is>
      </c>
    </row>
    <row r="59">
      <c r="A59" s="4" t="inlineStr">
        <is>
          <t>Greater Than 1.20x | 70% to 8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arrying value, net of valuation allowance</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Greater Than 1.20x | 81% to 9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rrying value, net of valuation allowance</t>
        </is>
      </c>
      <c r="B64" s="5" t="n">
        <v>0</v>
      </c>
      <c r="C64" s="4" t="inlineStr">
        <is>
          <t xml:space="preserve"> </t>
        </is>
      </c>
      <c r="D64" s="5" t="n">
        <v>1153</v>
      </c>
      <c r="E64" s="4" t="inlineStr">
        <is>
          <t xml:space="preserve"> </t>
        </is>
      </c>
      <c r="F64" s="4" t="inlineStr">
        <is>
          <t xml:space="preserve"> </t>
        </is>
      </c>
      <c r="G64" s="4" t="inlineStr">
        <is>
          <t xml:space="preserve"> </t>
        </is>
      </c>
    </row>
    <row r="65">
      <c r="A65" s="4" t="inlineStr">
        <is>
          <t>Greater Than 1.20x | Greater than 9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arrying value, net of valuation allowance</t>
        </is>
      </c>
      <c r="B67" s="6" t="n">
        <v>0</v>
      </c>
      <c r="C67" s="4" t="inlineStr">
        <is>
          <t xml:space="preserve"> </t>
        </is>
      </c>
      <c r="D67" s="6" t="n">
        <v>0</v>
      </c>
      <c r="E67" s="4" t="inlineStr">
        <is>
          <t xml:space="preserve"> </t>
        </is>
      </c>
      <c r="F67" s="4" t="inlineStr">
        <is>
          <t xml:space="preserve"> </t>
        </is>
      </c>
      <c r="G6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ommercial Loan Participations, Allowance for Credit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beginning balance</t>
        </is>
      </c>
      <c r="B4" s="6" t="n">
        <v>4546</v>
      </c>
      <c r="C4" s="6" t="n">
        <v>3069</v>
      </c>
      <c r="D4" s="6" t="n">
        <v>3672</v>
      </c>
      <c r="E4" s="6" t="n">
        <v>1789</v>
      </c>
    </row>
    <row r="5">
      <c r="A5" s="4" t="inlineStr">
        <is>
          <t>Provision (reversal) for credit losses</t>
        </is>
      </c>
      <c r="B5" s="5" t="n">
        <v>1280</v>
      </c>
      <c r="C5" s="5" t="n">
        <v>-141</v>
      </c>
      <c r="D5" s="5" t="n">
        <v>2154</v>
      </c>
      <c r="E5" s="5" t="n">
        <v>1139</v>
      </c>
    </row>
    <row r="6">
      <c r="A6" s="4" t="inlineStr">
        <is>
          <t>Allowance for credit losses ending balance</t>
        </is>
      </c>
      <c r="B6" s="6" t="n">
        <v>5826</v>
      </c>
      <c r="C6" s="6" t="n">
        <v>2928</v>
      </c>
      <c r="D6" s="6" t="n">
        <v>5826</v>
      </c>
      <c r="E6" s="6" t="n">
        <v>29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Other Long-Term Investments (Details) - USD ($) $ in Thousands</t>
        </is>
      </c>
      <c r="B1" s="2" t="inlineStr">
        <is>
          <t>Jun. 30, 2024</t>
        </is>
      </c>
      <c r="C1" s="2" t="inlineStr">
        <is>
          <t>Dec. 31, 2023</t>
        </is>
      </c>
    </row>
    <row r="2">
      <c r="A2" s="3" t="inlineStr">
        <is>
          <t>Long-Term Investment [Line Items]</t>
        </is>
      </c>
      <c r="B2" s="4" t="inlineStr">
        <is>
          <t xml:space="preserve"> </t>
        </is>
      </c>
      <c r="C2" s="4" t="inlineStr">
        <is>
          <t xml:space="preserve"> </t>
        </is>
      </c>
    </row>
    <row r="3">
      <c r="A3" s="4" t="inlineStr">
        <is>
          <t>Commercial mortgage loan participations</t>
        </is>
      </c>
      <c r="B3" s="6" t="n">
        <v>974515</v>
      </c>
      <c r="C3" s="6" t="n">
        <v>835878</v>
      </c>
    </row>
    <row r="4">
      <c r="A4" s="4" t="inlineStr">
        <is>
          <t>Other</t>
        </is>
      </c>
      <c r="B4" s="4" t="inlineStr">
        <is>
          <t xml:space="preserve"> </t>
        </is>
      </c>
      <c r="C4" s="4" t="inlineStr">
        <is>
          <t xml:space="preserve"> </t>
        </is>
      </c>
    </row>
    <row r="5">
      <c r="A5" s="3" t="inlineStr">
        <is>
          <t>Long-Term Investment [Line Items]</t>
        </is>
      </c>
      <c r="B5" s="4" t="inlineStr">
        <is>
          <t xml:space="preserve"> </t>
        </is>
      </c>
      <c r="C5" s="4" t="inlineStr">
        <is>
          <t xml:space="preserve"> </t>
        </is>
      </c>
    </row>
    <row r="6">
      <c r="A6" s="4" t="inlineStr">
        <is>
          <t>Commercial mortgage loan participations</t>
        </is>
      </c>
      <c r="B6" s="5" t="n">
        <v>58850</v>
      </c>
      <c r="C6" s="5" t="n">
        <v>40295</v>
      </c>
    </row>
    <row r="7">
      <c r="A7" s="4" t="inlineStr">
        <is>
          <t>Investment funds</t>
        </is>
      </c>
      <c r="B7" s="4" t="inlineStr">
        <is>
          <t xml:space="preserve"> </t>
        </is>
      </c>
      <c r="C7" s="4" t="inlineStr">
        <is>
          <t xml:space="preserve"> </t>
        </is>
      </c>
    </row>
    <row r="8">
      <c r="A8" s="3" t="inlineStr">
        <is>
          <t>Long-Term Investment [Line Items]</t>
        </is>
      </c>
      <c r="B8" s="4" t="inlineStr">
        <is>
          <t xml:space="preserve"> </t>
        </is>
      </c>
      <c r="C8" s="4" t="inlineStr">
        <is>
          <t xml:space="preserve"> </t>
        </is>
      </c>
    </row>
    <row r="9">
      <c r="A9" s="4" t="inlineStr">
        <is>
          <t>Commercial mortgage loan participations</t>
        </is>
      </c>
      <c r="B9" s="6" t="n">
        <v>915665</v>
      </c>
      <c r="C9" s="6" t="n">
        <v>7955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stments - Schedule of Investment Funds (Details) - USD ($) $ in Thousands</t>
        </is>
      </c>
      <c r="B1" s="2" t="inlineStr">
        <is>
          <t>6 Months Ended</t>
        </is>
      </c>
    </row>
    <row r="2">
      <c r="B2" s="2" t="inlineStr">
        <is>
          <t>Jun. 30, 2024</t>
        </is>
      </c>
      <c r="C2" s="2" t="inlineStr">
        <is>
          <t>Dec. 31, 2023</t>
        </is>
      </c>
    </row>
    <row r="3">
      <c r="A3" s="3" t="inlineStr">
        <is>
          <t>Alternative Investment [Line Items]</t>
        </is>
      </c>
      <c r="B3" s="4" t="inlineStr">
        <is>
          <t xml:space="preserve"> </t>
        </is>
      </c>
      <c r="C3" s="4" t="inlineStr">
        <is>
          <t xml:space="preserve"> </t>
        </is>
      </c>
    </row>
    <row r="4">
      <c r="A4" s="4" t="inlineStr">
        <is>
          <t>Investment funds, Unfunded Commitments</t>
        </is>
      </c>
      <c r="B4" s="6" t="n">
        <v>647000</v>
      </c>
      <c r="C4" s="4" t="inlineStr">
        <is>
          <t xml:space="preserve"> </t>
        </is>
      </c>
    </row>
    <row r="5">
      <c r="A5" s="4" t="inlineStr">
        <is>
          <t>Minimum</t>
        </is>
      </c>
      <c r="B5" s="4" t="inlineStr">
        <is>
          <t xml:space="preserve"> </t>
        </is>
      </c>
      <c r="C5" s="4" t="inlineStr">
        <is>
          <t xml:space="preserve"> </t>
        </is>
      </c>
    </row>
    <row r="6">
      <c r="A6" s="3" t="inlineStr">
        <is>
          <t>Alternative Investment [Line Items]</t>
        </is>
      </c>
      <c r="B6" s="4" t="inlineStr">
        <is>
          <t xml:space="preserve"> </t>
        </is>
      </c>
      <c r="C6" s="4" t="inlineStr">
        <is>
          <t xml:space="preserve"> </t>
        </is>
      </c>
    </row>
    <row r="7">
      <c r="A7" s="4" t="inlineStr">
        <is>
          <t>Expected life of non-redeemable funds</t>
        </is>
      </c>
      <c r="B7" s="4" t="inlineStr">
        <is>
          <t>7 years</t>
        </is>
      </c>
      <c r="C7" s="4" t="inlineStr">
        <is>
          <t xml:space="preserve"> </t>
        </is>
      </c>
    </row>
    <row r="8">
      <c r="A8" s="4" t="inlineStr">
        <is>
          <t>Extension options term of non-redeemable funds</t>
        </is>
      </c>
      <c r="B8" s="4" t="inlineStr">
        <is>
          <t>1 year</t>
        </is>
      </c>
      <c r="C8" s="4" t="inlineStr">
        <is>
          <t xml:space="preserve"> </t>
        </is>
      </c>
    </row>
    <row r="9">
      <c r="A9" s="4" t="inlineStr">
        <is>
          <t>Expected life of redeemable funds</t>
        </is>
      </c>
      <c r="B9" s="4" t="inlineStr">
        <is>
          <t>6 months</t>
        </is>
      </c>
      <c r="C9" s="4" t="inlineStr">
        <is>
          <t xml:space="preserve"> </t>
        </is>
      </c>
    </row>
    <row r="10">
      <c r="A10" s="4" t="inlineStr">
        <is>
          <t>Maximum</t>
        </is>
      </c>
      <c r="B10" s="4" t="inlineStr">
        <is>
          <t xml:space="preserve"> </t>
        </is>
      </c>
      <c r="C10" s="4" t="inlineStr">
        <is>
          <t xml:space="preserve"> </t>
        </is>
      </c>
    </row>
    <row r="11">
      <c r="A11" s="3" t="inlineStr">
        <is>
          <t>Alternative Investment [Line Items]</t>
        </is>
      </c>
      <c r="B11" s="4" t="inlineStr">
        <is>
          <t xml:space="preserve"> </t>
        </is>
      </c>
      <c r="C11" s="4" t="inlineStr">
        <is>
          <t xml:space="preserve"> </t>
        </is>
      </c>
    </row>
    <row r="12">
      <c r="A12" s="4" t="inlineStr">
        <is>
          <t>Expected life of non-redeemable funds</t>
        </is>
      </c>
      <c r="B12" s="4" t="inlineStr">
        <is>
          <t>12 years</t>
        </is>
      </c>
      <c r="C12" s="4" t="inlineStr">
        <is>
          <t xml:space="preserve"> </t>
        </is>
      </c>
    </row>
    <row r="13">
      <c r="A13" s="4" t="inlineStr">
        <is>
          <t>Extension options term of non-redeemable funds</t>
        </is>
      </c>
      <c r="B13" s="4" t="inlineStr">
        <is>
          <t>4 years</t>
        </is>
      </c>
      <c r="C13" s="4" t="inlineStr">
        <is>
          <t xml:space="preserve"> </t>
        </is>
      </c>
    </row>
    <row r="14">
      <c r="A14" s="4" t="inlineStr">
        <is>
          <t>Expected life of redeemable funds</t>
        </is>
      </c>
      <c r="B14" s="4" t="inlineStr">
        <is>
          <t>36 months</t>
        </is>
      </c>
      <c r="C14" s="4" t="inlineStr">
        <is>
          <t xml:space="preserve"> </t>
        </is>
      </c>
    </row>
    <row r="15">
      <c r="A15" s="4" t="inlineStr">
        <is>
          <t>Commercial mortgage loans</t>
        </is>
      </c>
      <c r="B15" s="4" t="inlineStr">
        <is>
          <t xml:space="preserve"> </t>
        </is>
      </c>
      <c r="C15" s="4" t="inlineStr">
        <is>
          <t xml:space="preserve"> </t>
        </is>
      </c>
    </row>
    <row r="16">
      <c r="A16" s="3" t="inlineStr">
        <is>
          <t>Alternative Investment [Line Items]</t>
        </is>
      </c>
      <c r="B16" s="4" t="inlineStr">
        <is>
          <t xml:space="preserve"> </t>
        </is>
      </c>
      <c r="C16" s="4" t="inlineStr">
        <is>
          <t xml:space="preserve"> </t>
        </is>
      </c>
    </row>
    <row r="17">
      <c r="A17" s="4" t="inlineStr">
        <is>
          <t>Investment funds, Fair Value</t>
        </is>
      </c>
      <c r="B17" s="6" t="n">
        <v>512615</v>
      </c>
      <c r="C17" s="6" t="n">
        <v>411315</v>
      </c>
    </row>
    <row r="18">
      <c r="A18" s="4" t="inlineStr">
        <is>
          <t>Investment funds, Unfunded Commitments</t>
        </is>
      </c>
      <c r="B18" s="5" t="n">
        <v>434040</v>
      </c>
      <c r="C18" s="4" t="inlineStr">
        <is>
          <t xml:space="preserve"> </t>
        </is>
      </c>
    </row>
    <row r="19">
      <c r="A19" s="4" t="inlineStr">
        <is>
          <t>Opportunistic and private credit</t>
        </is>
      </c>
      <c r="B19" s="4" t="inlineStr">
        <is>
          <t xml:space="preserve"> </t>
        </is>
      </c>
      <c r="C19" s="4" t="inlineStr">
        <is>
          <t xml:space="preserve"> </t>
        </is>
      </c>
    </row>
    <row r="20">
      <c r="A20" s="3" t="inlineStr">
        <is>
          <t>Alternative Investment [Line Items]</t>
        </is>
      </c>
      <c r="B20" s="4" t="inlineStr">
        <is>
          <t xml:space="preserve"> </t>
        </is>
      </c>
      <c r="C20" s="4" t="inlineStr">
        <is>
          <t xml:space="preserve"> </t>
        </is>
      </c>
    </row>
    <row r="21">
      <c r="A21" s="4" t="inlineStr">
        <is>
          <t>Investment funds, Fair Value</t>
        </is>
      </c>
      <c r="B21" s="5" t="n">
        <v>186646</v>
      </c>
      <c r="C21" s="5" t="n">
        <v>181410</v>
      </c>
    </row>
    <row r="22">
      <c r="A22" s="4" t="inlineStr">
        <is>
          <t>Investment funds, Unfunded Commitments</t>
        </is>
      </c>
      <c r="B22" s="5" t="n">
        <v>146071</v>
      </c>
      <c r="C22" s="4" t="inlineStr">
        <is>
          <t xml:space="preserve"> </t>
        </is>
      </c>
    </row>
    <row r="23">
      <c r="A23" s="4" t="inlineStr">
        <is>
          <t>Infrastructure</t>
        </is>
      </c>
      <c r="B23" s="4" t="inlineStr">
        <is>
          <t xml:space="preserve"> </t>
        </is>
      </c>
      <c r="C23" s="4" t="inlineStr">
        <is>
          <t xml:space="preserve"> </t>
        </is>
      </c>
    </row>
    <row r="24">
      <c r="A24" s="3" t="inlineStr">
        <is>
          <t>Alternative Investment [Line Items]</t>
        </is>
      </c>
      <c r="B24" s="4" t="inlineStr">
        <is>
          <t xml:space="preserve"> </t>
        </is>
      </c>
      <c r="C24" s="4" t="inlineStr">
        <is>
          <t xml:space="preserve"> </t>
        </is>
      </c>
    </row>
    <row r="25">
      <c r="A25" s="4" t="inlineStr">
        <is>
          <t>Investment funds, Fair Value</t>
        </is>
      </c>
      <c r="B25" s="5" t="n">
        <v>171518</v>
      </c>
      <c r="C25" s="5" t="n">
        <v>165887</v>
      </c>
    </row>
    <row r="26">
      <c r="A26" s="4" t="inlineStr">
        <is>
          <t>Investment funds, Unfunded Commitments</t>
        </is>
      </c>
      <c r="B26" s="5" t="n">
        <v>16536</v>
      </c>
      <c r="C26" s="4" t="inlineStr">
        <is>
          <t xml:space="preserve"> </t>
        </is>
      </c>
    </row>
    <row r="27">
      <c r="A27" s="4" t="inlineStr">
        <is>
          <t>Other investments</t>
        </is>
      </c>
      <c r="B27" s="4" t="inlineStr">
        <is>
          <t xml:space="preserve"> </t>
        </is>
      </c>
      <c r="C27" s="4" t="inlineStr">
        <is>
          <t xml:space="preserve"> </t>
        </is>
      </c>
    </row>
    <row r="28">
      <c r="A28" s="3" t="inlineStr">
        <is>
          <t>Alternative Investment [Line Items]</t>
        </is>
      </c>
      <c r="B28" s="4" t="inlineStr">
        <is>
          <t xml:space="preserve"> </t>
        </is>
      </c>
      <c r="C28" s="4" t="inlineStr">
        <is>
          <t xml:space="preserve"> </t>
        </is>
      </c>
    </row>
    <row r="29">
      <c r="A29" s="4" t="inlineStr">
        <is>
          <t>Investment funds, Fair Value</t>
        </is>
      </c>
      <c r="B29" s="5" t="n">
        <v>44886</v>
      </c>
      <c r="C29" s="5" t="n">
        <v>36971</v>
      </c>
    </row>
    <row r="30">
      <c r="A30" s="4" t="inlineStr">
        <is>
          <t>Investment funds, Unfunded Commitments</t>
        </is>
      </c>
      <c r="B30" s="5" t="n">
        <v>50757</v>
      </c>
      <c r="C30" s="4" t="inlineStr">
        <is>
          <t xml:space="preserve"> </t>
        </is>
      </c>
    </row>
    <row r="31">
      <c r="A31" s="4" t="inlineStr">
        <is>
          <t>Investment funds</t>
        </is>
      </c>
      <c r="B31" s="4" t="inlineStr">
        <is>
          <t xml:space="preserve"> </t>
        </is>
      </c>
      <c r="C31" s="4" t="inlineStr">
        <is>
          <t xml:space="preserve"> </t>
        </is>
      </c>
    </row>
    <row r="32">
      <c r="A32" s="3" t="inlineStr">
        <is>
          <t>Alternative Investment [Line Items]</t>
        </is>
      </c>
      <c r="B32" s="4" t="inlineStr">
        <is>
          <t xml:space="preserve"> </t>
        </is>
      </c>
      <c r="C32" s="4" t="inlineStr">
        <is>
          <t xml:space="preserve"> </t>
        </is>
      </c>
    </row>
    <row r="33">
      <c r="A33" s="4" t="inlineStr">
        <is>
          <t>Investment funds, Fair Value</t>
        </is>
      </c>
      <c r="B33" s="5" t="n">
        <v>915665</v>
      </c>
      <c r="C33" s="6" t="n">
        <v>795583</v>
      </c>
    </row>
    <row r="34">
      <c r="A34" s="4" t="inlineStr">
        <is>
          <t>Investment funds, Unfunded Commitments</t>
        </is>
      </c>
      <c r="B34" s="6" t="n">
        <v>647404</v>
      </c>
      <c r="C3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s>
  <sheetData>
    <row r="1">
      <c r="A1" s="1" t="inlineStr">
        <is>
          <t>Commitments and Contingencies - Additional Information (Details) $ in Thousands</t>
        </is>
      </c>
      <c r="B1" s="2" t="inlineStr">
        <is>
          <t>Apr. 30, 2024 defendant</t>
        </is>
      </c>
      <c r="C1" s="2" t="inlineStr">
        <is>
          <t>Jun. 30, 2024 USD ($)</t>
        </is>
      </c>
      <c r="D1" s="2" t="inlineStr">
        <is>
          <t>Dec. 31, 2023 USD ($)</t>
        </is>
      </c>
      <c r="E1" s="2" t="inlineStr">
        <is>
          <t>Jun. 30, 2023 USD ($)</t>
        </is>
      </c>
    </row>
    <row r="2">
      <c r="A2" s="3" t="inlineStr">
        <is>
          <t>Obligation with Joint and Several Liability Arrangement [Line Items]</t>
        </is>
      </c>
      <c r="B2" s="4" t="inlineStr">
        <is>
          <t xml:space="preserve"> </t>
        </is>
      </c>
      <c r="C2" s="4" t="inlineStr">
        <is>
          <t xml:space="preserve"> </t>
        </is>
      </c>
      <c r="D2" s="4" t="inlineStr">
        <is>
          <t xml:space="preserve"> </t>
        </is>
      </c>
      <c r="E2" s="4" t="inlineStr">
        <is>
          <t xml:space="preserve"> </t>
        </is>
      </c>
    </row>
    <row r="3">
      <c r="A3" s="4" t="inlineStr">
        <is>
          <t>Letters of credit facility outstanding</t>
        </is>
      </c>
      <c r="B3" s="4" t="inlineStr">
        <is>
          <t xml:space="preserve"> </t>
        </is>
      </c>
      <c r="C3" s="6" t="n">
        <v>115000</v>
      </c>
      <c r="D3" s="6" t="n">
        <v>115000</v>
      </c>
      <c r="E3" s="6" t="n">
        <v>115000</v>
      </c>
    </row>
    <row r="4">
      <c r="A4" s="4" t="inlineStr">
        <is>
          <t>Number of defendants | defendant</t>
        </is>
      </c>
      <c r="B4" s="5" t="n">
        <v>6</v>
      </c>
      <c r="C4" s="4" t="inlineStr">
        <is>
          <t xml:space="preserve"> </t>
        </is>
      </c>
      <c r="D4" s="4" t="inlineStr">
        <is>
          <t xml:space="preserve"> </t>
        </is>
      </c>
      <c r="E4" s="4" t="inlineStr">
        <is>
          <t xml:space="preserve"> </t>
        </is>
      </c>
    </row>
    <row r="5">
      <c r="A5" s="4" t="inlineStr">
        <is>
          <t>Letter of Credit</t>
        </is>
      </c>
      <c r="B5" s="4" t="inlineStr">
        <is>
          <t xml:space="preserve"> </t>
        </is>
      </c>
      <c r="C5" s="4" t="inlineStr">
        <is>
          <t xml:space="preserve"> </t>
        </is>
      </c>
      <c r="D5" s="4" t="inlineStr">
        <is>
          <t xml:space="preserve"> </t>
        </is>
      </c>
      <c r="E5" s="4" t="inlineStr">
        <is>
          <t xml:space="preserve"> </t>
        </is>
      </c>
    </row>
    <row r="6">
      <c r="A6" s="3" t="inlineStr">
        <is>
          <t>Obligation with Joint and Several Liability Arrangement [Line Items]</t>
        </is>
      </c>
      <c r="B6" s="4" t="inlineStr">
        <is>
          <t xml:space="preserve"> </t>
        </is>
      </c>
      <c r="C6" s="4" t="inlineStr">
        <is>
          <t xml:space="preserve"> </t>
        </is>
      </c>
      <c r="D6" s="4" t="inlineStr">
        <is>
          <t xml:space="preserve"> </t>
        </is>
      </c>
      <c r="E6" s="4" t="inlineStr">
        <is>
          <t xml:space="preserve"> </t>
        </is>
      </c>
    </row>
    <row r="7">
      <c r="A7" s="4" t="inlineStr">
        <is>
          <t>Letter of credit maximum available amount</t>
        </is>
      </c>
      <c r="B7" s="4" t="inlineStr">
        <is>
          <t xml:space="preserve"> </t>
        </is>
      </c>
      <c r="C7" s="6" t="n">
        <v>250000</v>
      </c>
      <c r="D7" s="4" t="inlineStr">
        <is>
          <t xml:space="preserve"> </t>
        </is>
      </c>
      <c r="E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Policy Liabilities - Schedule of Liability for Future Policy Benefit,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iability for future policy benefits—long duration health</t>
        </is>
      </c>
      <c r="B4" s="6" t="n">
        <v>18430672</v>
      </c>
      <c r="C4" s="6" t="n">
        <v>18806051</v>
      </c>
      <c r="D4" s="6" t="n">
        <v>18430672</v>
      </c>
      <c r="E4" s="6" t="n">
        <v>18806051</v>
      </c>
      <c r="F4" s="4" t="inlineStr">
        <is>
          <t xml:space="preserve"> </t>
        </is>
      </c>
      <c r="G4" s="6" t="n">
        <v>19460353</v>
      </c>
      <c r="H4" s="4" t="inlineStr">
        <is>
          <t xml:space="preserve"> </t>
        </is>
      </c>
      <c r="I4" s="4" t="inlineStr">
        <is>
          <t xml:space="preserve"> </t>
        </is>
      </c>
    </row>
    <row r="5">
      <c r="A5" s="4" t="inlineStr">
        <is>
          <t>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ability for Future Policy Benefit, Expected Net Premium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t>
        </is>
      </c>
      <c r="B7" s="5" t="n">
        <v>12164308</v>
      </c>
      <c r="C7" s="5" t="n">
        <v>12189326</v>
      </c>
      <c r="D7" s="5" t="n">
        <v>12342307</v>
      </c>
      <c r="E7" s="5" t="n">
        <v>11748528</v>
      </c>
      <c r="F7" s="4" t="inlineStr">
        <is>
          <t xml:space="preserve"> </t>
        </is>
      </c>
      <c r="G7" s="4" t="inlineStr">
        <is>
          <t xml:space="preserve"> </t>
        </is>
      </c>
      <c r="H7" s="4" t="inlineStr">
        <is>
          <t xml:space="preserve"> </t>
        </is>
      </c>
      <c r="I7" s="4" t="inlineStr">
        <is>
          <t xml:space="preserve"> </t>
        </is>
      </c>
    </row>
    <row r="8">
      <c r="A8" s="4" t="inlineStr">
        <is>
          <t>Beginning balance</t>
        </is>
      </c>
      <c r="B8" s="5" t="n">
        <v>11810065</v>
      </c>
      <c r="C8" s="5" t="n">
        <v>11564309</v>
      </c>
      <c r="D8" s="5" t="n">
        <v>11709368</v>
      </c>
      <c r="E8" s="5" t="n">
        <v>11442919</v>
      </c>
      <c r="F8" s="4" t="inlineStr">
        <is>
          <t xml:space="preserve"> </t>
        </is>
      </c>
      <c r="G8" s="4" t="inlineStr">
        <is>
          <t xml:space="preserve"> </t>
        </is>
      </c>
      <c r="H8" s="4" t="inlineStr">
        <is>
          <t xml:space="preserve"> </t>
        </is>
      </c>
      <c r="I8" s="4" t="inlineStr">
        <is>
          <t xml:space="preserve"> </t>
        </is>
      </c>
    </row>
    <row r="9">
      <c r="A9" s="4" t="inlineStr">
        <is>
          <t>Effect of changes in assumptions on future cash flows</t>
        </is>
      </c>
      <c r="B9" s="4" t="inlineStr">
        <is>
          <t xml:space="preserve"> </t>
        </is>
      </c>
      <c r="C9" s="4" t="inlineStr">
        <is>
          <t xml:space="preserve"> </t>
        </is>
      </c>
      <c r="D9" s="4" t="inlineStr">
        <is>
          <t xml:space="preserve"> </t>
        </is>
      </c>
      <c r="E9" s="4" t="inlineStr">
        <is>
          <t xml:space="preserve"> </t>
        </is>
      </c>
      <c r="F9" s="6" t="n">
        <v>0</v>
      </c>
      <c r="G9" s="5" t="n">
        <v>0</v>
      </c>
      <c r="H9" s="6" t="n">
        <v>0</v>
      </c>
      <c r="I9" s="6" t="n">
        <v>0</v>
      </c>
    </row>
    <row r="10">
      <c r="A10" s="4" t="inlineStr">
        <is>
          <t>Effect of actual variances from expected experience</t>
        </is>
      </c>
      <c r="B10" s="4" t="inlineStr">
        <is>
          <t xml:space="preserve"> </t>
        </is>
      </c>
      <c r="C10" s="4" t="inlineStr">
        <is>
          <t xml:space="preserve"> </t>
        </is>
      </c>
      <c r="D10" s="4" t="inlineStr">
        <is>
          <t xml:space="preserve"> </t>
        </is>
      </c>
      <c r="E10" s="4" t="inlineStr">
        <is>
          <t xml:space="preserve"> </t>
        </is>
      </c>
      <c r="F10" s="5" t="n">
        <v>-164484</v>
      </c>
      <c r="G10" s="5" t="n">
        <v>-261259</v>
      </c>
      <c r="H10" s="5" t="n">
        <v>-134755</v>
      </c>
      <c r="I10" s="5" t="n">
        <v>-220197</v>
      </c>
    </row>
    <row r="11">
      <c r="A11" s="4" t="inlineStr">
        <is>
          <t>Adjusted balance</t>
        </is>
      </c>
      <c r="B11" s="4" t="inlineStr">
        <is>
          <t xml:space="preserve"> </t>
        </is>
      </c>
      <c r="C11" s="4" t="inlineStr">
        <is>
          <t xml:space="preserve"> </t>
        </is>
      </c>
      <c r="D11" s="4" t="inlineStr">
        <is>
          <t xml:space="preserve"> </t>
        </is>
      </c>
      <c r="E11" s="4" t="inlineStr">
        <is>
          <t xml:space="preserve"> </t>
        </is>
      </c>
      <c r="F11" s="5" t="n">
        <v>11645581</v>
      </c>
      <c r="G11" s="5" t="n">
        <v>11448109</v>
      </c>
      <c r="H11" s="5" t="n">
        <v>11429554</v>
      </c>
      <c r="I11" s="5" t="n">
        <v>11222722</v>
      </c>
    </row>
    <row r="12">
      <c r="A12" s="4" t="inlineStr">
        <is>
          <t>Issuances</t>
        </is>
      </c>
      <c r="B12" s="5" t="n">
        <v>378945</v>
      </c>
      <c r="C12" s="5" t="n">
        <v>366338</v>
      </c>
      <c r="D12" s="5" t="n">
        <v>772116</v>
      </c>
      <c r="E12" s="5" t="n">
        <v>765228</v>
      </c>
      <c r="F12" s="4" t="inlineStr">
        <is>
          <t xml:space="preserve"> </t>
        </is>
      </c>
      <c r="G12" s="4" t="inlineStr">
        <is>
          <t xml:space="preserve"> </t>
        </is>
      </c>
      <c r="H12" s="4" t="inlineStr">
        <is>
          <t xml:space="preserve"> </t>
        </is>
      </c>
      <c r="I12" s="4" t="inlineStr">
        <is>
          <t xml:space="preserve"> </t>
        </is>
      </c>
    </row>
    <row r="13">
      <c r="A13" s="4" t="inlineStr">
        <is>
          <t>Interest accrual</t>
        </is>
      </c>
      <c r="B13" s="5" t="n">
        <v>148953</v>
      </c>
      <c r="C13" s="5" t="n">
        <v>139465</v>
      </c>
      <c r="D13" s="5" t="n">
        <v>295799</v>
      </c>
      <c r="E13" s="5" t="n">
        <v>277309</v>
      </c>
      <c r="F13" s="4" t="inlineStr">
        <is>
          <t xml:space="preserve"> </t>
        </is>
      </c>
      <c r="G13" s="4" t="inlineStr">
        <is>
          <t xml:space="preserve"> </t>
        </is>
      </c>
      <c r="H13" s="4" t="inlineStr">
        <is>
          <t xml:space="preserve"> </t>
        </is>
      </c>
      <c r="I13" s="4" t="inlineStr">
        <is>
          <t xml:space="preserve"> </t>
        </is>
      </c>
    </row>
    <row r="14">
      <c r="A14" s="4" t="inlineStr">
        <is>
          <t>Net premiums collected</t>
        </is>
      </c>
      <c r="B14" s="5" t="n">
        <v>-336592</v>
      </c>
      <c r="C14" s="5" t="n">
        <v>-328683</v>
      </c>
      <c r="D14" s="5" t="n">
        <v>-670210</v>
      </c>
      <c r="E14" s="5" t="n">
        <v>-654586</v>
      </c>
      <c r="F14" s="4" t="inlineStr">
        <is>
          <t xml:space="preserve"> </t>
        </is>
      </c>
      <c r="G14" s="4" t="inlineStr">
        <is>
          <t xml:space="preserve"> </t>
        </is>
      </c>
      <c r="H14" s="4" t="inlineStr">
        <is>
          <t xml:space="preserve"> </t>
        </is>
      </c>
      <c r="I14" s="4" t="inlineStr">
        <is>
          <t xml:space="preserve"> </t>
        </is>
      </c>
    </row>
    <row r="15">
      <c r="A15" s="4" t="inlineStr">
        <is>
          <t>Effect of changes in the foreign exchange rate</t>
        </is>
      </c>
      <c r="B15" s="5" t="n">
        <v>-295</v>
      </c>
      <c r="C15" s="5" t="n">
        <v>9769</v>
      </c>
      <c r="D15" s="5" t="n">
        <v>-9222</v>
      </c>
      <c r="E15" s="5" t="n">
        <v>5770</v>
      </c>
      <c r="F15" s="4" t="inlineStr">
        <is>
          <t xml:space="preserve"> </t>
        </is>
      </c>
      <c r="G15" s="4" t="inlineStr">
        <is>
          <t xml:space="preserve"> </t>
        </is>
      </c>
      <c r="H15" s="4" t="inlineStr">
        <is>
          <t xml:space="preserve"> </t>
        </is>
      </c>
      <c r="I15" s="4" t="inlineStr">
        <is>
          <t xml:space="preserve"> </t>
        </is>
      </c>
    </row>
    <row r="16">
      <c r="A16" s="4" t="inlineStr">
        <is>
          <t>Ending balance</t>
        </is>
      </c>
      <c r="B16" s="5" t="n">
        <v>11836592</v>
      </c>
      <c r="C16" s="5" t="n">
        <v>11616443</v>
      </c>
      <c r="D16" s="5" t="n">
        <v>11836592</v>
      </c>
      <c r="E16" s="5" t="n">
        <v>11616443</v>
      </c>
      <c r="F16" s="4" t="inlineStr">
        <is>
          <t xml:space="preserve"> </t>
        </is>
      </c>
      <c r="G16" s="4" t="inlineStr">
        <is>
          <t xml:space="preserve"> </t>
        </is>
      </c>
      <c r="H16" s="4" t="inlineStr">
        <is>
          <t xml:space="preserve"> </t>
        </is>
      </c>
      <c r="I16" s="4" t="inlineStr">
        <is>
          <t xml:space="preserve"> </t>
        </is>
      </c>
    </row>
    <row r="17">
      <c r="A17" s="4" t="inlineStr">
        <is>
          <t>Effect of change from original to current discount rates</t>
        </is>
      </c>
      <c r="B17" s="5" t="n">
        <v>144945</v>
      </c>
      <c r="C17" s="5" t="n">
        <v>426277</v>
      </c>
      <c r="D17" s="5" t="n">
        <v>144945</v>
      </c>
      <c r="E17" s="5" t="n">
        <v>426277</v>
      </c>
      <c r="F17" s="4" t="inlineStr">
        <is>
          <t xml:space="preserve"> </t>
        </is>
      </c>
      <c r="G17" s="4" t="inlineStr">
        <is>
          <t xml:space="preserve"> </t>
        </is>
      </c>
      <c r="H17" s="4" t="inlineStr">
        <is>
          <t xml:space="preserve"> </t>
        </is>
      </c>
      <c r="I17" s="4" t="inlineStr">
        <is>
          <t xml:space="preserve"> </t>
        </is>
      </c>
    </row>
    <row r="18">
      <c r="A18" s="4" t="inlineStr">
        <is>
          <t>Ending balance</t>
        </is>
      </c>
      <c r="B18" s="5" t="n">
        <v>11981537</v>
      </c>
      <c r="C18" s="5" t="n">
        <v>12042720</v>
      </c>
      <c r="D18" s="5" t="n">
        <v>11981537</v>
      </c>
      <c r="E18" s="5" t="n">
        <v>12042720</v>
      </c>
      <c r="F18" s="4" t="inlineStr">
        <is>
          <t xml:space="preserve"> </t>
        </is>
      </c>
      <c r="G18" s="4" t="inlineStr">
        <is>
          <t xml:space="preserve"> </t>
        </is>
      </c>
      <c r="H18" s="4" t="inlineStr">
        <is>
          <t xml:space="preserve"> </t>
        </is>
      </c>
      <c r="I18" s="4" t="inlineStr">
        <is>
          <t xml:space="preserve"> </t>
        </is>
      </c>
    </row>
    <row r="19">
      <c r="A19" s="3" t="inlineStr">
        <is>
          <t>Liability for Future Policy Benefit, Expected Future Policy Benefit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t>
        </is>
      </c>
      <c r="B20" s="5" t="n">
        <v>27061942</v>
      </c>
      <c r="C20" s="5" t="n">
        <v>26987682</v>
      </c>
      <c r="D20" s="5" t="n">
        <v>27723158</v>
      </c>
      <c r="E20" s="5" t="n">
        <v>25749961</v>
      </c>
      <c r="F20" s="4" t="inlineStr">
        <is>
          <t xml:space="preserve"> </t>
        </is>
      </c>
      <c r="G20" s="4" t="inlineStr">
        <is>
          <t xml:space="preserve"> </t>
        </is>
      </c>
      <c r="H20" s="4" t="inlineStr">
        <is>
          <t xml:space="preserve"> </t>
        </is>
      </c>
      <c r="I20" s="4" t="inlineStr">
        <is>
          <t xml:space="preserve"> </t>
        </is>
      </c>
    </row>
    <row r="21">
      <c r="A21" s="4" t="inlineStr">
        <is>
          <t>Beginning balance</t>
        </is>
      </c>
      <c r="B21" s="5" t="n">
        <v>24812962</v>
      </c>
      <c r="C21" s="5" t="n">
        <v>23849467</v>
      </c>
      <c r="D21" s="5" t="n">
        <v>24563696</v>
      </c>
      <c r="E21" s="5" t="n">
        <v>23564337</v>
      </c>
      <c r="F21" s="4" t="inlineStr">
        <is>
          <t xml:space="preserve"> </t>
        </is>
      </c>
      <c r="G21" s="4" t="inlineStr">
        <is>
          <t xml:space="preserve"> </t>
        </is>
      </c>
      <c r="H21" s="4" t="inlineStr">
        <is>
          <t xml:space="preserve"> </t>
        </is>
      </c>
      <c r="I21" s="4" t="inlineStr">
        <is>
          <t xml:space="preserve"> </t>
        </is>
      </c>
    </row>
    <row r="22">
      <c r="A22" s="4" t="inlineStr">
        <is>
          <t>Effect of changes in assumptions on future cash flows</t>
        </is>
      </c>
      <c r="B22" s="4" t="inlineStr">
        <is>
          <t xml:space="preserve"> </t>
        </is>
      </c>
      <c r="C22" s="4" t="inlineStr">
        <is>
          <t xml:space="preserve"> </t>
        </is>
      </c>
      <c r="D22" s="4" t="inlineStr">
        <is>
          <t xml:space="preserve"> </t>
        </is>
      </c>
      <c r="E22" s="4" t="inlineStr">
        <is>
          <t xml:space="preserve"> </t>
        </is>
      </c>
      <c r="F22" s="5" t="n">
        <v>0</v>
      </c>
      <c r="G22" s="5" t="n">
        <v>0</v>
      </c>
      <c r="H22" s="5" t="n">
        <v>0</v>
      </c>
      <c r="I22" s="5" t="n">
        <v>0</v>
      </c>
    </row>
    <row r="23">
      <c r="A23" s="4" t="inlineStr">
        <is>
          <t>Effect of actual variances from expected experience</t>
        </is>
      </c>
      <c r="B23" s="4" t="inlineStr">
        <is>
          <t xml:space="preserve"> </t>
        </is>
      </c>
      <c r="C23" s="4" t="inlineStr">
        <is>
          <t xml:space="preserve"> </t>
        </is>
      </c>
      <c r="D23" s="4" t="inlineStr">
        <is>
          <t xml:space="preserve"> </t>
        </is>
      </c>
      <c r="E23" s="4" t="inlineStr">
        <is>
          <t xml:space="preserve"> </t>
        </is>
      </c>
      <c r="F23" s="5" t="n">
        <v>-179490</v>
      </c>
      <c r="G23" s="5" t="n">
        <v>-281470</v>
      </c>
      <c r="H23" s="5" t="n">
        <v>-133457</v>
      </c>
      <c r="I23" s="5" t="n">
        <v>-223880</v>
      </c>
    </row>
    <row r="24">
      <c r="A24" s="4" t="inlineStr">
        <is>
          <t>Adjusted balance</t>
        </is>
      </c>
      <c r="B24" s="4" t="inlineStr">
        <is>
          <t xml:space="preserve"> </t>
        </is>
      </c>
      <c r="C24" s="4" t="inlineStr">
        <is>
          <t xml:space="preserve"> </t>
        </is>
      </c>
      <c r="D24" s="4" t="inlineStr">
        <is>
          <t xml:space="preserve"> </t>
        </is>
      </c>
      <c r="E24" s="4" t="inlineStr">
        <is>
          <t xml:space="preserve"> </t>
        </is>
      </c>
      <c r="F24" s="5" t="n">
        <v>24633472</v>
      </c>
      <c r="G24" s="5" t="n">
        <v>24282226</v>
      </c>
      <c r="H24" s="5" t="n">
        <v>23716010</v>
      </c>
      <c r="I24" s="5" t="n">
        <v>23340457</v>
      </c>
    </row>
    <row r="25">
      <c r="A25" s="4" t="inlineStr">
        <is>
          <t>Issuances</t>
        </is>
      </c>
      <c r="B25" s="5" t="n">
        <v>378949</v>
      </c>
      <c r="C25" s="5" t="n">
        <v>366339</v>
      </c>
      <c r="D25" s="5" t="n">
        <v>772121</v>
      </c>
      <c r="E25" s="5" t="n">
        <v>765229</v>
      </c>
      <c r="F25" s="4" t="inlineStr">
        <is>
          <t xml:space="preserve"> </t>
        </is>
      </c>
      <c r="G25" s="4" t="inlineStr">
        <is>
          <t xml:space="preserve"> </t>
        </is>
      </c>
      <c r="H25" s="4" t="inlineStr">
        <is>
          <t xml:space="preserve"> </t>
        </is>
      </c>
      <c r="I25" s="4" t="inlineStr">
        <is>
          <t xml:space="preserve"> </t>
        </is>
      </c>
    </row>
    <row r="26">
      <c r="A26" s="4" t="inlineStr">
        <is>
          <t>Interest accrual</t>
        </is>
      </c>
      <c r="B26" s="5" t="n">
        <v>339105</v>
      </c>
      <c r="C26" s="5" t="n">
        <v>319447</v>
      </c>
      <c r="D26" s="5" t="n">
        <v>673920</v>
      </c>
      <c r="E26" s="5" t="n">
        <v>635178</v>
      </c>
      <c r="F26" s="4" t="inlineStr">
        <is>
          <t xml:space="preserve"> </t>
        </is>
      </c>
      <c r="G26" s="4" t="inlineStr">
        <is>
          <t xml:space="preserve"> </t>
        </is>
      </c>
      <c r="H26" s="4" t="inlineStr">
        <is>
          <t xml:space="preserve"> </t>
        </is>
      </c>
      <c r="I26" s="4" t="inlineStr">
        <is>
          <t xml:space="preserve"> </t>
        </is>
      </c>
    </row>
    <row r="27">
      <c r="A27" s="4" t="inlineStr">
        <is>
          <t>Benefit payments</t>
        </is>
      </c>
      <c r="B27" s="5" t="n">
        <v>-346281</v>
      </c>
      <c r="C27" s="5" t="n">
        <v>-333249</v>
      </c>
      <c r="D27" s="5" t="n">
        <v>-702386</v>
      </c>
      <c r="E27" s="5" t="n">
        <v>-662606</v>
      </c>
      <c r="F27" s="4" t="inlineStr">
        <is>
          <t xml:space="preserve"> </t>
        </is>
      </c>
      <c r="G27" s="4" t="inlineStr">
        <is>
          <t xml:space="preserve"> </t>
        </is>
      </c>
      <c r="H27" s="4" t="inlineStr">
        <is>
          <t xml:space="preserve"> </t>
        </is>
      </c>
      <c r="I27" s="4" t="inlineStr">
        <is>
          <t xml:space="preserve"> </t>
        </is>
      </c>
    </row>
    <row r="28">
      <c r="A28" s="4" t="inlineStr">
        <is>
          <t>Effect of changes in the foreign exchange rate</t>
        </is>
      </c>
      <c r="B28" s="5" t="n">
        <v>-965</v>
      </c>
      <c r="C28" s="5" t="n">
        <v>24148</v>
      </c>
      <c r="D28" s="5" t="n">
        <v>-21601</v>
      </c>
      <c r="E28" s="5" t="n">
        <v>14437</v>
      </c>
      <c r="F28" s="4" t="inlineStr">
        <is>
          <t xml:space="preserve"> </t>
        </is>
      </c>
      <c r="G28" s="4" t="inlineStr">
        <is>
          <t xml:space="preserve"> </t>
        </is>
      </c>
      <c r="H28" s="4" t="inlineStr">
        <is>
          <t xml:space="preserve"> </t>
        </is>
      </c>
      <c r="I28" s="4" t="inlineStr">
        <is>
          <t xml:space="preserve"> </t>
        </is>
      </c>
    </row>
    <row r="29">
      <c r="A29" s="4" t="inlineStr">
        <is>
          <t>Ending balance</t>
        </is>
      </c>
      <c r="B29" s="5" t="n">
        <v>25004280</v>
      </c>
      <c r="C29" s="5" t="n">
        <v>24092695</v>
      </c>
      <c r="D29" s="5" t="n">
        <v>25004280</v>
      </c>
      <c r="E29" s="5" t="n">
        <v>24092695</v>
      </c>
      <c r="F29" s="4" t="inlineStr">
        <is>
          <t xml:space="preserve"> </t>
        </is>
      </c>
      <c r="G29" s="4" t="inlineStr">
        <is>
          <t xml:space="preserve"> </t>
        </is>
      </c>
      <c r="H29" s="4" t="inlineStr">
        <is>
          <t xml:space="preserve"> </t>
        </is>
      </c>
      <c r="I29" s="4" t="inlineStr">
        <is>
          <t xml:space="preserve"> </t>
        </is>
      </c>
    </row>
    <row r="30">
      <c r="A30" s="4" t="inlineStr">
        <is>
          <t>Effect of changes in discount rate assumptions</t>
        </is>
      </c>
      <c r="B30" s="5" t="n">
        <v>1503627</v>
      </c>
      <c r="C30" s="5" t="n">
        <v>2680296</v>
      </c>
      <c r="D30" s="5" t="n">
        <v>1503627</v>
      </c>
      <c r="E30" s="5" t="n">
        <v>2680296</v>
      </c>
      <c r="F30" s="4" t="inlineStr">
        <is>
          <t xml:space="preserve"> </t>
        </is>
      </c>
      <c r="G30" s="4" t="inlineStr">
        <is>
          <t xml:space="preserve"> </t>
        </is>
      </c>
      <c r="H30" s="4" t="inlineStr">
        <is>
          <t xml:space="preserve"> </t>
        </is>
      </c>
      <c r="I30" s="4" t="inlineStr">
        <is>
          <t xml:space="preserve"> </t>
        </is>
      </c>
    </row>
    <row r="31">
      <c r="A31" s="4" t="inlineStr">
        <is>
          <t>Ending balance</t>
        </is>
      </c>
      <c r="B31" s="5" t="n">
        <v>26507907</v>
      </c>
      <c r="C31" s="5" t="n">
        <v>26772991</v>
      </c>
      <c r="D31" s="5" t="n">
        <v>26507907</v>
      </c>
      <c r="E31" s="5" t="n">
        <v>26772991</v>
      </c>
      <c r="F31" s="4" t="inlineStr">
        <is>
          <t xml:space="preserve"> </t>
        </is>
      </c>
      <c r="G31" s="4" t="inlineStr">
        <is>
          <t xml:space="preserve"> </t>
        </is>
      </c>
      <c r="H31" s="4" t="inlineStr">
        <is>
          <t xml:space="preserve"> </t>
        </is>
      </c>
      <c r="I31" s="4" t="inlineStr">
        <is>
          <t xml:space="preserve"> </t>
        </is>
      </c>
    </row>
    <row r="32">
      <c r="A32" s="4" t="inlineStr">
        <is>
          <t>Net liability for future policy benefits at original discount rates</t>
        </is>
      </c>
      <c r="B32" s="5" t="n">
        <v>13167688</v>
      </c>
      <c r="C32" s="5" t="n">
        <v>12476252</v>
      </c>
      <c r="D32" s="5" t="n">
        <v>13167688</v>
      </c>
      <c r="E32" s="5" t="n">
        <v>12476252</v>
      </c>
      <c r="F32" s="4" t="inlineStr">
        <is>
          <t xml:space="preserve"> </t>
        </is>
      </c>
      <c r="G32" s="4" t="inlineStr">
        <is>
          <t xml:space="preserve"> </t>
        </is>
      </c>
      <c r="H32" s="4" t="inlineStr">
        <is>
          <t xml:space="preserve"> </t>
        </is>
      </c>
      <c r="I32" s="4" t="inlineStr">
        <is>
          <t xml:space="preserve"> </t>
        </is>
      </c>
    </row>
    <row r="33">
      <c r="A33" s="4" t="inlineStr">
        <is>
          <t>Effect of changes in discount rate assumptions</t>
        </is>
      </c>
      <c r="B33" s="5" t="n">
        <v>1358682</v>
      </c>
      <c r="C33" s="5" t="n">
        <v>2254019</v>
      </c>
      <c r="D33" s="5" t="n">
        <v>1358682</v>
      </c>
      <c r="E33" s="5" t="n">
        <v>2254019</v>
      </c>
      <c r="F33" s="4" t="inlineStr">
        <is>
          <t xml:space="preserve"> </t>
        </is>
      </c>
      <c r="G33" s="4" t="inlineStr">
        <is>
          <t xml:space="preserve"> </t>
        </is>
      </c>
      <c r="H33" s="4" t="inlineStr">
        <is>
          <t xml:space="preserve"> </t>
        </is>
      </c>
      <c r="I33" s="4" t="inlineStr">
        <is>
          <t xml:space="preserve"> </t>
        </is>
      </c>
    </row>
    <row r="34">
      <c r="A34" s="4" t="inlineStr">
        <is>
          <t>Other Adjustments</t>
        </is>
      </c>
      <c r="B34" s="5" t="n">
        <v>228</v>
      </c>
      <c r="C34" s="5" t="n">
        <v>12496</v>
      </c>
      <c r="D34" s="5" t="n">
        <v>228</v>
      </c>
      <c r="E34" s="5" t="n">
        <v>12496</v>
      </c>
      <c r="F34" s="4" t="inlineStr">
        <is>
          <t xml:space="preserve"> </t>
        </is>
      </c>
      <c r="G34" s="4" t="inlineStr">
        <is>
          <t xml:space="preserve"> </t>
        </is>
      </c>
      <c r="H34" s="4" t="inlineStr">
        <is>
          <t xml:space="preserve"> </t>
        </is>
      </c>
      <c r="I34" s="4" t="inlineStr">
        <is>
          <t xml:space="preserve"> </t>
        </is>
      </c>
    </row>
    <row r="35">
      <c r="A35" s="4" t="inlineStr">
        <is>
          <t>Net liability for future policy benefits—long duration health</t>
        </is>
      </c>
      <c r="B35" s="5" t="n">
        <v>14526598</v>
      </c>
      <c r="C35" s="5" t="n">
        <v>14742767</v>
      </c>
      <c r="D35" s="5" t="n">
        <v>14526598</v>
      </c>
      <c r="E35" s="5" t="n">
        <v>14742767</v>
      </c>
      <c r="F35" s="4" t="inlineStr">
        <is>
          <t xml:space="preserve"> </t>
        </is>
      </c>
      <c r="G35" s="4" t="inlineStr">
        <is>
          <t xml:space="preserve"> </t>
        </is>
      </c>
      <c r="H35" s="4" t="inlineStr">
        <is>
          <t xml:space="preserve"> </t>
        </is>
      </c>
      <c r="I35" s="4" t="inlineStr">
        <is>
          <t xml:space="preserve"> </t>
        </is>
      </c>
    </row>
    <row r="36">
      <c r="A36" s="4" t="inlineStr">
        <is>
          <t>Reinsurance recoverable</t>
        </is>
      </c>
      <c r="B36" s="5" t="n">
        <v>-43403</v>
      </c>
      <c r="C36" s="5" t="n">
        <v>-44195</v>
      </c>
      <c r="D36" s="5" t="n">
        <v>-43403</v>
      </c>
      <c r="E36" s="5" t="n">
        <v>-44195</v>
      </c>
      <c r="F36" s="4" t="inlineStr">
        <is>
          <t xml:space="preserve"> </t>
        </is>
      </c>
      <c r="G36" s="4" t="inlineStr">
        <is>
          <t xml:space="preserve"> </t>
        </is>
      </c>
      <c r="H36" s="4" t="inlineStr">
        <is>
          <t xml:space="preserve"> </t>
        </is>
      </c>
      <c r="I36" s="4" t="inlineStr">
        <is>
          <t xml:space="preserve"> </t>
        </is>
      </c>
    </row>
    <row r="37">
      <c r="A37" s="4" t="inlineStr">
        <is>
          <t>Net liability for future policy benefits, after reinsurance recoverable, at current discount rates</t>
        </is>
      </c>
      <c r="B37" s="5" t="n">
        <v>14483195</v>
      </c>
      <c r="C37" s="5" t="n">
        <v>14698572</v>
      </c>
      <c r="D37" s="5" t="n">
        <v>14483195</v>
      </c>
      <c r="E37" s="5" t="n">
        <v>14698572</v>
      </c>
      <c r="F37" s="4" t="inlineStr">
        <is>
          <t xml:space="preserve"> </t>
        </is>
      </c>
      <c r="G37" s="4" t="inlineStr">
        <is>
          <t xml:space="preserve"> </t>
        </is>
      </c>
      <c r="H37" s="4" t="inlineStr">
        <is>
          <t xml:space="preserve"> </t>
        </is>
      </c>
      <c r="I37" s="4" t="inlineStr">
        <is>
          <t xml:space="preserve"> </t>
        </is>
      </c>
    </row>
    <row r="38">
      <c r="A38" s="4" t="inlineStr">
        <is>
          <t>Healt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ability for Future Policy Benefit, Expected Net Premium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t>
        </is>
      </c>
      <c r="B40" s="5" t="n">
        <v>6010536</v>
      </c>
      <c r="C40" s="5" t="n">
        <v>5374493</v>
      </c>
      <c r="D40" s="5" t="n">
        <v>6089728</v>
      </c>
      <c r="E40" s="5" t="n">
        <v>5207422</v>
      </c>
      <c r="F40" s="4" t="inlineStr">
        <is>
          <t xml:space="preserve"> </t>
        </is>
      </c>
      <c r="G40" s="4" t="inlineStr">
        <is>
          <t xml:space="preserve"> </t>
        </is>
      </c>
      <c r="H40" s="4" t="inlineStr">
        <is>
          <t xml:space="preserve"> </t>
        </is>
      </c>
      <c r="I40" s="4" t="inlineStr">
        <is>
          <t xml:space="preserve"> </t>
        </is>
      </c>
    </row>
    <row r="41">
      <c r="A41" s="4" t="inlineStr">
        <is>
          <t>Beginning balance</t>
        </is>
      </c>
      <c r="B41" s="5" t="n">
        <v>6120118</v>
      </c>
      <c r="C41" s="5" t="n">
        <v>5387168</v>
      </c>
      <c r="D41" s="5" t="n">
        <v>6069295</v>
      </c>
      <c r="E41" s="5" t="n">
        <v>5366304</v>
      </c>
      <c r="F41" s="4" t="inlineStr">
        <is>
          <t xml:space="preserve"> </t>
        </is>
      </c>
      <c r="G41" s="4" t="inlineStr">
        <is>
          <t xml:space="preserve"> </t>
        </is>
      </c>
      <c r="H41" s="4" t="inlineStr">
        <is>
          <t xml:space="preserve"> </t>
        </is>
      </c>
      <c r="I41" s="4" t="inlineStr">
        <is>
          <t xml:space="preserve"> </t>
        </is>
      </c>
    </row>
    <row r="42">
      <c r="A42" s="4" t="inlineStr">
        <is>
          <t>Effect of changes in assumptions on future cash flows</t>
        </is>
      </c>
      <c r="B42" s="4" t="inlineStr">
        <is>
          <t xml:space="preserve"> </t>
        </is>
      </c>
      <c r="C42" s="4" t="inlineStr">
        <is>
          <t xml:space="preserve"> </t>
        </is>
      </c>
      <c r="D42" s="4" t="inlineStr">
        <is>
          <t xml:space="preserve"> </t>
        </is>
      </c>
      <c r="E42" s="4" t="inlineStr">
        <is>
          <t xml:space="preserve"> </t>
        </is>
      </c>
      <c r="F42" s="5" t="n">
        <v>0</v>
      </c>
      <c r="G42" s="5" t="n">
        <v>0</v>
      </c>
      <c r="H42" s="5" t="n">
        <v>0</v>
      </c>
      <c r="I42" s="5" t="n">
        <v>0</v>
      </c>
    </row>
    <row r="43">
      <c r="A43" s="4" t="inlineStr">
        <is>
          <t>Effect of actual variances from expected experience</t>
        </is>
      </c>
      <c r="B43" s="4" t="inlineStr">
        <is>
          <t xml:space="preserve"> </t>
        </is>
      </c>
      <c r="C43" s="4" t="inlineStr">
        <is>
          <t xml:space="preserve"> </t>
        </is>
      </c>
      <c r="D43" s="4" t="inlineStr">
        <is>
          <t xml:space="preserve"> </t>
        </is>
      </c>
      <c r="E43" s="4" t="inlineStr">
        <is>
          <t xml:space="preserve"> </t>
        </is>
      </c>
      <c r="F43" s="5" t="n">
        <v>-24146</v>
      </c>
      <c r="G43" s="5" t="n">
        <v>-99049</v>
      </c>
      <c r="H43" s="5" t="n">
        <v>-24625</v>
      </c>
      <c r="I43" s="5" t="n">
        <v>-98294</v>
      </c>
    </row>
    <row r="44">
      <c r="A44" s="4" t="inlineStr">
        <is>
          <t>Adjusted balance</t>
        </is>
      </c>
      <c r="B44" s="4" t="inlineStr">
        <is>
          <t xml:space="preserve"> </t>
        </is>
      </c>
      <c r="C44" s="4" t="inlineStr">
        <is>
          <t xml:space="preserve"> </t>
        </is>
      </c>
      <c r="D44" s="4" t="inlineStr">
        <is>
          <t xml:space="preserve"> </t>
        </is>
      </c>
      <c r="E44" s="4" t="inlineStr">
        <is>
          <t xml:space="preserve"> </t>
        </is>
      </c>
      <c r="F44" s="5" t="n">
        <v>6095972</v>
      </c>
      <c r="G44" s="5" t="n">
        <v>5970246</v>
      </c>
      <c r="H44" s="5" t="n">
        <v>5362543</v>
      </c>
      <c r="I44" s="5" t="n">
        <v>5268010</v>
      </c>
    </row>
    <row r="45">
      <c r="A45" s="4" t="inlineStr">
        <is>
          <t>Issuances</t>
        </is>
      </c>
      <c r="B45" s="5" t="n">
        <v>183579</v>
      </c>
      <c r="C45" s="5" t="n">
        <v>159720</v>
      </c>
      <c r="D45" s="5" t="n">
        <v>380310</v>
      </c>
      <c r="E45" s="5" t="n">
        <v>329255</v>
      </c>
      <c r="F45" s="4" t="inlineStr">
        <is>
          <t xml:space="preserve"> </t>
        </is>
      </c>
      <c r="G45" s="4" t="inlineStr">
        <is>
          <t xml:space="preserve"> </t>
        </is>
      </c>
      <c r="H45" s="4" t="inlineStr">
        <is>
          <t xml:space="preserve"> </t>
        </is>
      </c>
      <c r="I45" s="4" t="inlineStr">
        <is>
          <t xml:space="preserve"> </t>
        </is>
      </c>
    </row>
    <row r="46">
      <c r="A46" s="4" t="inlineStr">
        <is>
          <t>Interest accrual</t>
        </is>
      </c>
      <c r="B46" s="5" t="n">
        <v>69293</v>
      </c>
      <c r="C46" s="5" t="n">
        <v>56822</v>
      </c>
      <c r="D46" s="5" t="n">
        <v>137096</v>
      </c>
      <c r="E46" s="5" t="n">
        <v>112591</v>
      </c>
      <c r="F46" s="4" t="inlineStr">
        <is>
          <t xml:space="preserve"> </t>
        </is>
      </c>
      <c r="G46" s="4" t="inlineStr">
        <is>
          <t xml:space="preserve"> </t>
        </is>
      </c>
      <c r="H46" s="4" t="inlineStr">
        <is>
          <t xml:space="preserve"> </t>
        </is>
      </c>
      <c r="I46" s="4" t="inlineStr">
        <is>
          <t xml:space="preserve"> </t>
        </is>
      </c>
    </row>
    <row r="47">
      <c r="A47" s="4" t="inlineStr">
        <is>
          <t>Net premiums collected</t>
        </is>
      </c>
      <c r="B47" s="5" t="n">
        <v>-143983</v>
      </c>
      <c r="C47" s="5" t="n">
        <v>-134265</v>
      </c>
      <c r="D47" s="5" t="n">
        <v>-281929</v>
      </c>
      <c r="E47" s="5" t="n">
        <v>-264648</v>
      </c>
      <c r="F47" s="4" t="inlineStr">
        <is>
          <t xml:space="preserve"> </t>
        </is>
      </c>
      <c r="G47" s="4" t="inlineStr">
        <is>
          <t xml:space="preserve"> </t>
        </is>
      </c>
      <c r="H47" s="4" t="inlineStr">
        <is>
          <t xml:space="preserve"> </t>
        </is>
      </c>
      <c r="I47" s="4" t="inlineStr">
        <is>
          <t xml:space="preserve"> </t>
        </is>
      </c>
    </row>
    <row r="48">
      <c r="A48" s="4" t="inlineStr">
        <is>
          <t>Effect of changes in the foreign exchange rate</t>
        </is>
      </c>
      <c r="B48" s="5" t="n">
        <v>23</v>
      </c>
      <c r="C48" s="5" t="n">
        <v>775</v>
      </c>
      <c r="D48" s="5" t="n">
        <v>-839</v>
      </c>
      <c r="E48" s="5" t="n">
        <v>387</v>
      </c>
      <c r="F48" s="4" t="inlineStr">
        <is>
          <t xml:space="preserve"> </t>
        </is>
      </c>
      <c r="G48" s="4" t="inlineStr">
        <is>
          <t xml:space="preserve"> </t>
        </is>
      </c>
      <c r="H48" s="4" t="inlineStr">
        <is>
          <t xml:space="preserve"> </t>
        </is>
      </c>
      <c r="I48" s="4" t="inlineStr">
        <is>
          <t xml:space="preserve"> </t>
        </is>
      </c>
    </row>
    <row r="49">
      <c r="A49" s="4" t="inlineStr">
        <is>
          <t>Ending balance</t>
        </is>
      </c>
      <c r="B49" s="5" t="n">
        <v>6204884</v>
      </c>
      <c r="C49" s="5" t="n">
        <v>5445595</v>
      </c>
      <c r="D49" s="5" t="n">
        <v>6204884</v>
      </c>
      <c r="E49" s="5" t="n">
        <v>5445595</v>
      </c>
      <c r="F49" s="4" t="inlineStr">
        <is>
          <t xml:space="preserve"> </t>
        </is>
      </c>
      <c r="G49" s="4" t="inlineStr">
        <is>
          <t xml:space="preserve"> </t>
        </is>
      </c>
      <c r="H49" s="4" t="inlineStr">
        <is>
          <t xml:space="preserve"> </t>
        </is>
      </c>
      <c r="I49" s="4" t="inlineStr">
        <is>
          <t xml:space="preserve"> </t>
        </is>
      </c>
    </row>
    <row r="50">
      <c r="A50" s="4" t="inlineStr">
        <is>
          <t>Effect of change from original to current discount rates</t>
        </is>
      </c>
      <c r="B50" s="5" t="n">
        <v>-197090</v>
      </c>
      <c r="C50" s="5" t="n">
        <v>-98952</v>
      </c>
      <c r="D50" s="5" t="n">
        <v>-197090</v>
      </c>
      <c r="E50" s="5" t="n">
        <v>-98952</v>
      </c>
      <c r="F50" s="4" t="inlineStr">
        <is>
          <t xml:space="preserve"> </t>
        </is>
      </c>
      <c r="G50" s="4" t="inlineStr">
        <is>
          <t xml:space="preserve"> </t>
        </is>
      </c>
      <c r="H50" s="4" t="inlineStr">
        <is>
          <t xml:space="preserve"> </t>
        </is>
      </c>
      <c r="I50" s="4" t="inlineStr">
        <is>
          <t xml:space="preserve"> </t>
        </is>
      </c>
    </row>
    <row r="51">
      <c r="A51" s="4" t="inlineStr">
        <is>
          <t>Ending balance</t>
        </is>
      </c>
      <c r="B51" s="5" t="n">
        <v>6007794</v>
      </c>
      <c r="C51" s="5" t="n">
        <v>5346643</v>
      </c>
      <c r="D51" s="5" t="n">
        <v>6007794</v>
      </c>
      <c r="E51" s="5" t="n">
        <v>5346643</v>
      </c>
      <c r="F51" s="4" t="inlineStr">
        <is>
          <t xml:space="preserve"> </t>
        </is>
      </c>
      <c r="G51" s="4" t="inlineStr">
        <is>
          <t xml:space="preserve"> </t>
        </is>
      </c>
      <c r="H51" s="4" t="inlineStr">
        <is>
          <t xml:space="preserve"> </t>
        </is>
      </c>
      <c r="I51" s="4" t="inlineStr">
        <is>
          <t xml:space="preserve"> </t>
        </is>
      </c>
    </row>
    <row r="52">
      <c r="A52" s="3" t="inlineStr">
        <is>
          <t>Liability for Future Policy Benefit, Expected Future Policy Benefit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eginning balance</t>
        </is>
      </c>
      <c r="B53" s="5" t="n">
        <v>8298702</v>
      </c>
      <c r="C53" s="5" t="n">
        <v>7670753</v>
      </c>
      <c r="D53" s="5" t="n">
        <v>8441002</v>
      </c>
      <c r="E53" s="5" t="n">
        <v>7394349</v>
      </c>
      <c r="F53" s="4" t="inlineStr">
        <is>
          <t xml:space="preserve"> </t>
        </is>
      </c>
      <c r="G53" s="4" t="inlineStr">
        <is>
          <t xml:space="preserve"> </t>
        </is>
      </c>
      <c r="H53" s="4" t="inlineStr">
        <is>
          <t xml:space="preserve"> </t>
        </is>
      </c>
      <c r="I53" s="4" t="inlineStr">
        <is>
          <t xml:space="preserve"> </t>
        </is>
      </c>
    </row>
    <row r="54">
      <c r="A54" s="4" t="inlineStr">
        <is>
          <t>Beginning balance</t>
        </is>
      </c>
      <c r="B54" s="5" t="n">
        <v>8548000</v>
      </c>
      <c r="C54" s="5" t="n">
        <v>7748360</v>
      </c>
      <c r="D54" s="5" t="n">
        <v>8484970</v>
      </c>
      <c r="E54" s="5" t="n">
        <v>7710767</v>
      </c>
      <c r="F54" s="4" t="inlineStr">
        <is>
          <t xml:space="preserve"> </t>
        </is>
      </c>
      <c r="G54" s="4" t="inlineStr">
        <is>
          <t xml:space="preserve"> </t>
        </is>
      </c>
      <c r="H54" s="4" t="inlineStr">
        <is>
          <t xml:space="preserve"> </t>
        </is>
      </c>
      <c r="I54" s="4" t="inlineStr">
        <is>
          <t xml:space="preserve"> </t>
        </is>
      </c>
    </row>
    <row r="55">
      <c r="A55" s="4" t="inlineStr">
        <is>
          <t>Effect of changes in assumptions on future cash flows</t>
        </is>
      </c>
      <c r="B55" s="4" t="inlineStr">
        <is>
          <t xml:space="preserve"> </t>
        </is>
      </c>
      <c r="C55" s="4" t="inlineStr">
        <is>
          <t xml:space="preserve"> </t>
        </is>
      </c>
      <c r="D55" s="4" t="inlineStr">
        <is>
          <t xml:space="preserve"> </t>
        </is>
      </c>
      <c r="E55" s="4" t="inlineStr">
        <is>
          <t xml:space="preserve"> </t>
        </is>
      </c>
      <c r="F55" s="5" t="n">
        <v>0</v>
      </c>
      <c r="G55" s="5" t="n">
        <v>0</v>
      </c>
      <c r="H55" s="5" t="n">
        <v>0</v>
      </c>
      <c r="I55" s="5" t="n">
        <v>0</v>
      </c>
    </row>
    <row r="56">
      <c r="A56" s="4" t="inlineStr">
        <is>
          <t>Effect of actual variances from expected experience</t>
        </is>
      </c>
      <c r="B56" s="4" t="inlineStr">
        <is>
          <t xml:space="preserve"> </t>
        </is>
      </c>
      <c r="C56" s="4" t="inlineStr">
        <is>
          <t xml:space="preserve"> </t>
        </is>
      </c>
      <c r="D56" s="4" t="inlineStr">
        <is>
          <t xml:space="preserve"> </t>
        </is>
      </c>
      <c r="E56" s="4" t="inlineStr">
        <is>
          <t xml:space="preserve"> </t>
        </is>
      </c>
      <c r="F56" s="5" t="n">
        <v>-25095</v>
      </c>
      <c r="G56" s="5" t="n">
        <v>-103613</v>
      </c>
      <c r="H56" s="5" t="n">
        <v>-28000</v>
      </c>
      <c r="I56" s="5" t="n">
        <v>-99098</v>
      </c>
    </row>
    <row r="57">
      <c r="A57" s="4" t="inlineStr">
        <is>
          <t>Adjusted balance</t>
        </is>
      </c>
      <c r="B57" s="4" t="inlineStr">
        <is>
          <t xml:space="preserve"> </t>
        </is>
      </c>
      <c r="C57" s="4" t="inlineStr">
        <is>
          <t xml:space="preserve"> </t>
        </is>
      </c>
      <c r="D57" s="4" t="inlineStr">
        <is>
          <t xml:space="preserve"> </t>
        </is>
      </c>
      <c r="E57" s="4" t="inlineStr">
        <is>
          <t xml:space="preserve"> </t>
        </is>
      </c>
      <c r="F57" s="5" t="n">
        <v>8522905</v>
      </c>
      <c r="G57" s="5" t="n">
        <v>8381357</v>
      </c>
      <c r="H57" s="5" t="n">
        <v>7720360</v>
      </c>
      <c r="I57" s="5" t="n">
        <v>7611669</v>
      </c>
    </row>
    <row r="58">
      <c r="A58" s="4" t="inlineStr">
        <is>
          <t>Issuances</t>
        </is>
      </c>
      <c r="B58" s="5" t="n">
        <v>182986</v>
      </c>
      <c r="C58" s="5" t="n">
        <v>159291</v>
      </c>
      <c r="D58" s="5" t="n">
        <v>379321</v>
      </c>
      <c r="E58" s="5" t="n">
        <v>328646</v>
      </c>
      <c r="F58" s="4" t="inlineStr">
        <is>
          <t xml:space="preserve"> </t>
        </is>
      </c>
      <c r="G58" s="4" t="inlineStr">
        <is>
          <t xml:space="preserve"> </t>
        </is>
      </c>
      <c r="H58" s="4" t="inlineStr">
        <is>
          <t xml:space="preserve"> </t>
        </is>
      </c>
      <c r="I58" s="4" t="inlineStr">
        <is>
          <t xml:space="preserve"> </t>
        </is>
      </c>
    </row>
    <row r="59">
      <c r="A59" s="4" t="inlineStr">
        <is>
          <t>Interest accrual</t>
        </is>
      </c>
      <c r="B59" s="5" t="n">
        <v>96978</v>
      </c>
      <c r="C59" s="5" t="n">
        <v>83611</v>
      </c>
      <c r="D59" s="5" t="n">
        <v>192222</v>
      </c>
      <c r="E59" s="5" t="n">
        <v>165945</v>
      </c>
      <c r="F59" s="4" t="inlineStr">
        <is>
          <t xml:space="preserve"> </t>
        </is>
      </c>
      <c r="G59" s="4" t="inlineStr">
        <is>
          <t xml:space="preserve"> </t>
        </is>
      </c>
      <c r="H59" s="4" t="inlineStr">
        <is>
          <t xml:space="preserve"> </t>
        </is>
      </c>
      <c r="I59" s="4" t="inlineStr">
        <is>
          <t xml:space="preserve"> </t>
        </is>
      </c>
    </row>
    <row r="60">
      <c r="A60" s="4" t="inlineStr">
        <is>
          <t>Benefit payments</t>
        </is>
      </c>
      <c r="B60" s="5" t="n">
        <v>-144871</v>
      </c>
      <c r="C60" s="5" t="n">
        <v>-132756</v>
      </c>
      <c r="D60" s="5" t="n">
        <v>-293354</v>
      </c>
      <c r="E60" s="5" t="n">
        <v>-275047</v>
      </c>
      <c r="F60" s="4" t="inlineStr">
        <is>
          <t xml:space="preserve"> </t>
        </is>
      </c>
      <c r="G60" s="4" t="inlineStr">
        <is>
          <t xml:space="preserve"> </t>
        </is>
      </c>
      <c r="H60" s="4" t="inlineStr">
        <is>
          <t xml:space="preserve"> </t>
        </is>
      </c>
      <c r="I60" s="4" t="inlineStr">
        <is>
          <t xml:space="preserve"> </t>
        </is>
      </c>
    </row>
    <row r="61">
      <c r="A61" s="4" t="inlineStr">
        <is>
          <t>Effect of changes in the foreign exchange rate</t>
        </is>
      </c>
      <c r="B61" s="5" t="n">
        <v>-8</v>
      </c>
      <c r="C61" s="5" t="n">
        <v>1583</v>
      </c>
      <c r="D61" s="5" t="n">
        <v>-1556</v>
      </c>
      <c r="E61" s="5" t="n">
        <v>876</v>
      </c>
      <c r="F61" s="4" t="inlineStr">
        <is>
          <t xml:space="preserve"> </t>
        </is>
      </c>
      <c r="G61" s="4" t="inlineStr">
        <is>
          <t xml:space="preserve"> </t>
        </is>
      </c>
      <c r="H61" s="4" t="inlineStr">
        <is>
          <t xml:space="preserve"> </t>
        </is>
      </c>
      <c r="I61" s="4" t="inlineStr">
        <is>
          <t xml:space="preserve"> </t>
        </is>
      </c>
    </row>
    <row r="62">
      <c r="A62" s="4" t="inlineStr">
        <is>
          <t>Ending balance</t>
        </is>
      </c>
      <c r="B62" s="5" t="n">
        <v>8657990</v>
      </c>
      <c r="C62" s="5" t="n">
        <v>7832089</v>
      </c>
      <c r="D62" s="5" t="n">
        <v>8657990</v>
      </c>
      <c r="E62" s="5" t="n">
        <v>7832089</v>
      </c>
      <c r="F62" s="4" t="inlineStr">
        <is>
          <t xml:space="preserve"> </t>
        </is>
      </c>
      <c r="G62" s="4" t="inlineStr">
        <is>
          <t xml:space="preserve"> </t>
        </is>
      </c>
      <c r="H62" s="4" t="inlineStr">
        <is>
          <t xml:space="preserve"> </t>
        </is>
      </c>
      <c r="I62" s="4" t="inlineStr">
        <is>
          <t xml:space="preserve"> </t>
        </is>
      </c>
    </row>
    <row r="63">
      <c r="A63" s="4" t="inlineStr">
        <is>
          <t>Effect of changes in discount rate assumptions</t>
        </is>
      </c>
      <c r="B63" s="5" t="n">
        <v>-397206</v>
      </c>
      <c r="C63" s="5" t="n">
        <v>-210656</v>
      </c>
      <c r="D63" s="5" t="n">
        <v>-397206</v>
      </c>
      <c r="E63" s="5" t="n">
        <v>-210656</v>
      </c>
      <c r="F63" s="4" t="inlineStr">
        <is>
          <t xml:space="preserve"> </t>
        </is>
      </c>
      <c r="G63" s="4" t="inlineStr">
        <is>
          <t xml:space="preserve"> </t>
        </is>
      </c>
      <c r="H63" s="4" t="inlineStr">
        <is>
          <t xml:space="preserve"> </t>
        </is>
      </c>
      <c r="I63" s="4" t="inlineStr">
        <is>
          <t xml:space="preserve"> </t>
        </is>
      </c>
    </row>
    <row r="64">
      <c r="A64" s="4" t="inlineStr">
        <is>
          <t>Ending balance</t>
        </is>
      </c>
      <c r="B64" s="5" t="n">
        <v>8260784</v>
      </c>
      <c r="C64" s="5" t="n">
        <v>7621433</v>
      </c>
      <c r="D64" s="5" t="n">
        <v>8260784</v>
      </c>
      <c r="E64" s="5" t="n">
        <v>7621433</v>
      </c>
      <c r="F64" s="4" t="inlineStr">
        <is>
          <t xml:space="preserve"> </t>
        </is>
      </c>
      <c r="G64" s="4" t="inlineStr">
        <is>
          <t xml:space="preserve"> </t>
        </is>
      </c>
      <c r="H64" s="4" t="inlineStr">
        <is>
          <t xml:space="preserve"> </t>
        </is>
      </c>
      <c r="I64" s="4" t="inlineStr">
        <is>
          <t xml:space="preserve"> </t>
        </is>
      </c>
    </row>
    <row r="65">
      <c r="A65" s="4" t="inlineStr">
        <is>
          <t>Net liability for future policy benefits at original discount rates</t>
        </is>
      </c>
      <c r="B65" s="5" t="n">
        <v>2453106</v>
      </c>
      <c r="C65" s="5" t="n">
        <v>2386494</v>
      </c>
      <c r="D65" s="5" t="n">
        <v>2453106</v>
      </c>
      <c r="E65" s="5" t="n">
        <v>2386494</v>
      </c>
      <c r="F65" s="4" t="inlineStr">
        <is>
          <t xml:space="preserve"> </t>
        </is>
      </c>
      <c r="G65" s="4" t="inlineStr">
        <is>
          <t xml:space="preserve"> </t>
        </is>
      </c>
      <c r="H65" s="4" t="inlineStr">
        <is>
          <t xml:space="preserve"> </t>
        </is>
      </c>
      <c r="I65" s="4" t="inlineStr">
        <is>
          <t xml:space="preserve"> </t>
        </is>
      </c>
    </row>
    <row r="66">
      <c r="A66" s="4" t="inlineStr">
        <is>
          <t>Effect of changes in discount rate assumptions</t>
        </is>
      </c>
      <c r="B66" s="5" t="n">
        <v>-200116</v>
      </c>
      <c r="C66" s="5" t="n">
        <v>-111704</v>
      </c>
      <c r="D66" s="5" t="n">
        <v>-200116</v>
      </c>
      <c r="E66" s="5" t="n">
        <v>-111704</v>
      </c>
      <c r="F66" s="4" t="inlineStr">
        <is>
          <t xml:space="preserve"> </t>
        </is>
      </c>
      <c r="G66" s="4" t="inlineStr">
        <is>
          <t xml:space="preserve"> </t>
        </is>
      </c>
      <c r="H66" s="4" t="inlineStr">
        <is>
          <t xml:space="preserve"> </t>
        </is>
      </c>
      <c r="I66" s="4" t="inlineStr">
        <is>
          <t xml:space="preserve"> </t>
        </is>
      </c>
    </row>
    <row r="67">
      <c r="A67" s="4" t="inlineStr">
        <is>
          <t>Other Adjustments</t>
        </is>
      </c>
      <c r="B67" s="5" t="n">
        <v>31138</v>
      </c>
      <c r="C67" s="5" t="n">
        <v>16070</v>
      </c>
      <c r="D67" s="5" t="n">
        <v>31138</v>
      </c>
      <c r="E67" s="5" t="n">
        <v>16070</v>
      </c>
      <c r="F67" s="4" t="inlineStr">
        <is>
          <t xml:space="preserve"> </t>
        </is>
      </c>
      <c r="G67" s="4" t="inlineStr">
        <is>
          <t xml:space="preserve"> </t>
        </is>
      </c>
      <c r="H67" s="4" t="inlineStr">
        <is>
          <t xml:space="preserve"> </t>
        </is>
      </c>
      <c r="I67" s="4" t="inlineStr">
        <is>
          <t xml:space="preserve"> </t>
        </is>
      </c>
    </row>
    <row r="68">
      <c r="A68" s="4" t="inlineStr">
        <is>
          <t>Net liability for future policy benefits—long duration health</t>
        </is>
      </c>
      <c r="B68" s="5" t="n">
        <v>2284128</v>
      </c>
      <c r="C68" s="5" t="n">
        <v>2290860</v>
      </c>
      <c r="D68" s="5" t="n">
        <v>2284128</v>
      </c>
      <c r="E68" s="5" t="n">
        <v>2290860</v>
      </c>
      <c r="F68" s="4" t="inlineStr">
        <is>
          <t xml:space="preserve"> </t>
        </is>
      </c>
      <c r="G68" s="4" t="inlineStr">
        <is>
          <t xml:space="preserve"> </t>
        </is>
      </c>
      <c r="H68" s="4" t="inlineStr">
        <is>
          <t xml:space="preserve"> </t>
        </is>
      </c>
      <c r="I68" s="4" t="inlineStr">
        <is>
          <t xml:space="preserve"> </t>
        </is>
      </c>
    </row>
    <row r="69">
      <c r="A69" s="4" t="inlineStr">
        <is>
          <t>Reinsurance recoverable</t>
        </is>
      </c>
      <c r="B69" s="5" t="n">
        <v>-14489</v>
      </c>
      <c r="C69" s="5" t="n">
        <v>-14842</v>
      </c>
      <c r="D69" s="5" t="n">
        <v>-14489</v>
      </c>
      <c r="E69" s="5" t="n">
        <v>-14842</v>
      </c>
      <c r="F69" s="4" t="inlineStr">
        <is>
          <t xml:space="preserve"> </t>
        </is>
      </c>
      <c r="G69" s="4" t="inlineStr">
        <is>
          <t xml:space="preserve"> </t>
        </is>
      </c>
      <c r="H69" s="4" t="inlineStr">
        <is>
          <t xml:space="preserve"> </t>
        </is>
      </c>
      <c r="I69" s="4" t="inlineStr">
        <is>
          <t xml:space="preserve"> </t>
        </is>
      </c>
    </row>
    <row r="70">
      <c r="A70" s="4" t="inlineStr">
        <is>
          <t>Net liability for future policy benefits, after reinsurance recoverable, at current discount rates</t>
        </is>
      </c>
      <c r="B70" s="5" t="n">
        <v>2269639</v>
      </c>
      <c r="C70" s="5" t="n">
        <v>2276018</v>
      </c>
      <c r="D70" s="5" t="n">
        <v>2269639</v>
      </c>
      <c r="E70" s="5" t="n">
        <v>2276018</v>
      </c>
      <c r="F70" s="4" t="inlineStr">
        <is>
          <t xml:space="preserve"> </t>
        </is>
      </c>
      <c r="G70" s="4" t="inlineStr">
        <is>
          <t xml:space="preserve"> </t>
        </is>
      </c>
      <c r="H70" s="4" t="inlineStr">
        <is>
          <t xml:space="preserve"> </t>
        </is>
      </c>
      <c r="I70" s="4" t="inlineStr">
        <is>
          <t xml:space="preserve"> </t>
        </is>
      </c>
    </row>
    <row r="71">
      <c r="A71" s="4" t="inlineStr">
        <is>
          <t>American Income | Lif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Liability for Future Policy Benefit, Expected Net Premium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eginning balance</t>
        </is>
      </c>
      <c r="B73" s="5" t="n">
        <v>4652671</v>
      </c>
      <c r="C73" s="5" t="n">
        <v>4467637</v>
      </c>
      <c r="D73" s="5" t="n">
        <v>4681888</v>
      </c>
      <c r="E73" s="5" t="n">
        <v>4273156</v>
      </c>
      <c r="F73" s="4" t="inlineStr">
        <is>
          <t xml:space="preserve"> </t>
        </is>
      </c>
      <c r="G73" s="4" t="inlineStr">
        <is>
          <t xml:space="preserve"> </t>
        </is>
      </c>
      <c r="H73" s="4" t="inlineStr">
        <is>
          <t xml:space="preserve"> </t>
        </is>
      </c>
      <c r="I73" s="4" t="inlineStr">
        <is>
          <t xml:space="preserve"> </t>
        </is>
      </c>
    </row>
    <row r="74">
      <c r="A74" s="4" t="inlineStr">
        <is>
          <t>Beginning balance</t>
        </is>
      </c>
      <c r="B74" s="5" t="n">
        <v>4596138</v>
      </c>
      <c r="C74" s="5" t="n">
        <v>4325957</v>
      </c>
      <c r="D74" s="5" t="n">
        <v>4523329</v>
      </c>
      <c r="E74" s="5" t="n">
        <v>4246723</v>
      </c>
      <c r="F74" s="4" t="inlineStr">
        <is>
          <t xml:space="preserve"> </t>
        </is>
      </c>
      <c r="G74" s="4" t="inlineStr">
        <is>
          <t xml:space="preserve"> </t>
        </is>
      </c>
      <c r="H74" s="4" t="inlineStr">
        <is>
          <t xml:space="preserve"> </t>
        </is>
      </c>
      <c r="I74" s="4" t="inlineStr">
        <is>
          <t xml:space="preserve"> </t>
        </is>
      </c>
    </row>
    <row r="75">
      <c r="A75" s="4" t="inlineStr">
        <is>
          <t>Effect of changes in assumptions on future cash flows</t>
        </is>
      </c>
      <c r="B75" s="4" t="inlineStr">
        <is>
          <t xml:space="preserve"> </t>
        </is>
      </c>
      <c r="C75" s="4" t="inlineStr">
        <is>
          <t xml:space="preserve"> </t>
        </is>
      </c>
      <c r="D75" s="4" t="inlineStr">
        <is>
          <t xml:space="preserve"> </t>
        </is>
      </c>
      <c r="E75" s="4" t="inlineStr">
        <is>
          <t xml:space="preserve"> </t>
        </is>
      </c>
      <c r="F75" s="5" t="n">
        <v>0</v>
      </c>
      <c r="G75" s="5" t="n">
        <v>0</v>
      </c>
      <c r="H75" s="5" t="n">
        <v>0</v>
      </c>
      <c r="I75" s="5" t="n">
        <v>0</v>
      </c>
    </row>
    <row r="76">
      <c r="A76" s="4" t="inlineStr">
        <is>
          <t>Effect of actual variances from expected experience</t>
        </is>
      </c>
      <c r="B76" s="4" t="inlineStr">
        <is>
          <t xml:space="preserve"> </t>
        </is>
      </c>
      <c r="C76" s="4" t="inlineStr">
        <is>
          <t xml:space="preserve"> </t>
        </is>
      </c>
      <c r="D76" s="4" t="inlineStr">
        <is>
          <t xml:space="preserve"> </t>
        </is>
      </c>
      <c r="E76" s="4" t="inlineStr">
        <is>
          <t xml:space="preserve"> </t>
        </is>
      </c>
      <c r="F76" s="5" t="n">
        <v>-65450</v>
      </c>
      <c r="G76" s="5" t="n">
        <v>-113699</v>
      </c>
      <c r="H76" s="5" t="n">
        <v>-39371</v>
      </c>
      <c r="I76" s="5" t="n">
        <v>-69352</v>
      </c>
    </row>
    <row r="77">
      <c r="A77" s="4" t="inlineStr">
        <is>
          <t>Adjusted balance</t>
        </is>
      </c>
      <c r="B77" s="4" t="inlineStr">
        <is>
          <t xml:space="preserve"> </t>
        </is>
      </c>
      <c r="C77" s="4" t="inlineStr">
        <is>
          <t xml:space="preserve"> </t>
        </is>
      </c>
      <c r="D77" s="4" t="inlineStr">
        <is>
          <t xml:space="preserve"> </t>
        </is>
      </c>
      <c r="E77" s="4" t="inlineStr">
        <is>
          <t xml:space="preserve"> </t>
        </is>
      </c>
      <c r="F77" s="5" t="n">
        <v>4530688</v>
      </c>
      <c r="G77" s="5" t="n">
        <v>4409630</v>
      </c>
      <c r="H77" s="5" t="n">
        <v>4286586</v>
      </c>
      <c r="I77" s="5" t="n">
        <v>4177371</v>
      </c>
    </row>
    <row r="78">
      <c r="A78" s="4" t="inlineStr">
        <is>
          <t>Issuances</t>
        </is>
      </c>
      <c r="B78" s="5" t="n">
        <v>200853</v>
      </c>
      <c r="C78" s="5" t="n">
        <v>183466</v>
      </c>
      <c r="D78" s="5" t="n">
        <v>412701</v>
      </c>
      <c r="E78" s="5" t="n">
        <v>376021</v>
      </c>
      <c r="F78" s="4" t="inlineStr">
        <is>
          <t xml:space="preserve"> </t>
        </is>
      </c>
      <c r="G78" s="4" t="inlineStr">
        <is>
          <t xml:space="preserve"> </t>
        </is>
      </c>
      <c r="H78" s="4" t="inlineStr">
        <is>
          <t xml:space="preserve"> </t>
        </is>
      </c>
      <c r="I78" s="4" t="inlineStr">
        <is>
          <t xml:space="preserve"> </t>
        </is>
      </c>
    </row>
    <row r="79">
      <c r="A79" s="4" t="inlineStr">
        <is>
          <t>Interest accrual</t>
        </is>
      </c>
      <c r="B79" s="5" t="n">
        <v>55345</v>
      </c>
      <c r="C79" s="5" t="n">
        <v>48952</v>
      </c>
      <c r="D79" s="5" t="n">
        <v>109168</v>
      </c>
      <c r="E79" s="5" t="n">
        <v>96850</v>
      </c>
      <c r="F79" s="4" t="inlineStr">
        <is>
          <t xml:space="preserve"> </t>
        </is>
      </c>
      <c r="G79" s="4" t="inlineStr">
        <is>
          <t xml:space="preserve"> </t>
        </is>
      </c>
      <c r="H79" s="4" t="inlineStr">
        <is>
          <t xml:space="preserve"> </t>
        </is>
      </c>
      <c r="I79" s="4" t="inlineStr">
        <is>
          <t xml:space="preserve"> </t>
        </is>
      </c>
    </row>
    <row r="80">
      <c r="A80" s="4" t="inlineStr">
        <is>
          <t>Net premiums collected</t>
        </is>
      </c>
      <c r="B80" s="5" t="n">
        <v>-138480</v>
      </c>
      <c r="C80" s="5" t="n">
        <v>-129720</v>
      </c>
      <c r="D80" s="5" t="n">
        <v>-274166</v>
      </c>
      <c r="E80" s="5" t="n">
        <v>-256959</v>
      </c>
      <c r="F80" s="4" t="inlineStr">
        <is>
          <t xml:space="preserve"> </t>
        </is>
      </c>
      <c r="G80" s="4" t="inlineStr">
        <is>
          <t xml:space="preserve"> </t>
        </is>
      </c>
      <c r="H80" s="4" t="inlineStr">
        <is>
          <t xml:space="preserve"> </t>
        </is>
      </c>
      <c r="I80" s="4" t="inlineStr">
        <is>
          <t xml:space="preserve"> </t>
        </is>
      </c>
    </row>
    <row r="81">
      <c r="A81" s="4" t="inlineStr">
        <is>
          <t>Effect of changes in the foreign exchange rate</t>
        </is>
      </c>
      <c r="B81" s="5" t="n">
        <v>-295</v>
      </c>
      <c r="C81" s="5" t="n">
        <v>9769</v>
      </c>
      <c r="D81" s="5" t="n">
        <v>-9222</v>
      </c>
      <c r="E81" s="5" t="n">
        <v>5770</v>
      </c>
      <c r="F81" s="4" t="inlineStr">
        <is>
          <t xml:space="preserve"> </t>
        </is>
      </c>
      <c r="G81" s="4" t="inlineStr">
        <is>
          <t xml:space="preserve"> </t>
        </is>
      </c>
      <c r="H81" s="4" t="inlineStr">
        <is>
          <t xml:space="preserve"> </t>
        </is>
      </c>
      <c r="I81" s="4" t="inlineStr">
        <is>
          <t xml:space="preserve"> </t>
        </is>
      </c>
    </row>
    <row r="82">
      <c r="A82" s="4" t="inlineStr">
        <is>
          <t>Ending balance</t>
        </is>
      </c>
      <c r="B82" s="5" t="n">
        <v>4648111</v>
      </c>
      <c r="C82" s="5" t="n">
        <v>4399053</v>
      </c>
      <c r="D82" s="5" t="n">
        <v>4648111</v>
      </c>
      <c r="E82" s="5" t="n">
        <v>4399053</v>
      </c>
      <c r="F82" s="4" t="inlineStr">
        <is>
          <t xml:space="preserve"> </t>
        </is>
      </c>
      <c r="G82" s="4" t="inlineStr">
        <is>
          <t xml:space="preserve"> </t>
        </is>
      </c>
      <c r="H82" s="4" t="inlineStr">
        <is>
          <t xml:space="preserve"> </t>
        </is>
      </c>
      <c r="I82" s="4" t="inlineStr">
        <is>
          <t xml:space="preserve"> </t>
        </is>
      </c>
    </row>
    <row r="83">
      <c r="A83" s="4" t="inlineStr">
        <is>
          <t>Effect of change from original to current discount rates</t>
        </is>
      </c>
      <c r="B83" s="5" t="n">
        <v>-12208</v>
      </c>
      <c r="C83" s="5" t="n">
        <v>73794</v>
      </c>
      <c r="D83" s="5" t="n">
        <v>-12208</v>
      </c>
      <c r="E83" s="5" t="n">
        <v>73794</v>
      </c>
      <c r="F83" s="4" t="inlineStr">
        <is>
          <t xml:space="preserve"> </t>
        </is>
      </c>
      <c r="G83" s="4" t="inlineStr">
        <is>
          <t xml:space="preserve"> </t>
        </is>
      </c>
      <c r="H83" s="4" t="inlineStr">
        <is>
          <t xml:space="preserve"> </t>
        </is>
      </c>
      <c r="I83" s="4" t="inlineStr">
        <is>
          <t xml:space="preserve"> </t>
        </is>
      </c>
    </row>
    <row r="84">
      <c r="A84" s="4" t="inlineStr">
        <is>
          <t>Ending balance</t>
        </is>
      </c>
      <c r="B84" s="5" t="n">
        <v>4635903</v>
      </c>
      <c r="C84" s="5" t="n">
        <v>4472847</v>
      </c>
      <c r="D84" s="5" t="n">
        <v>4635903</v>
      </c>
      <c r="E84" s="5" t="n">
        <v>4472847</v>
      </c>
      <c r="F84" s="4" t="inlineStr">
        <is>
          <t xml:space="preserve"> </t>
        </is>
      </c>
      <c r="G84" s="4" t="inlineStr">
        <is>
          <t xml:space="preserve"> </t>
        </is>
      </c>
      <c r="H84" s="4" t="inlineStr">
        <is>
          <t xml:space="preserve"> </t>
        </is>
      </c>
      <c r="I84" s="4" t="inlineStr">
        <is>
          <t xml:space="preserve"> </t>
        </is>
      </c>
    </row>
    <row r="85">
      <c r="A85" s="3" t="inlineStr">
        <is>
          <t>Liability for Future Policy Benefit, Expected Future Policy Benefit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eginning balance</t>
        </is>
      </c>
      <c r="B86" s="5" t="n">
        <v>9958093</v>
      </c>
      <c r="C86" s="5" t="n">
        <v>9637463</v>
      </c>
      <c r="D86" s="5" t="n">
        <v>10163627</v>
      </c>
      <c r="E86" s="5" t="n">
        <v>9119104</v>
      </c>
      <c r="F86" s="4" t="inlineStr">
        <is>
          <t xml:space="preserve"> </t>
        </is>
      </c>
      <c r="G86" s="4" t="inlineStr">
        <is>
          <t xml:space="preserve"> </t>
        </is>
      </c>
      <c r="H86" s="4" t="inlineStr">
        <is>
          <t xml:space="preserve"> </t>
        </is>
      </c>
      <c r="I86" s="4" t="inlineStr">
        <is>
          <t xml:space="preserve"> </t>
        </is>
      </c>
    </row>
    <row r="87">
      <c r="A87" s="4" t="inlineStr">
        <is>
          <t>Beginning balance</t>
        </is>
      </c>
      <c r="B87" s="5" t="n">
        <v>9216265</v>
      </c>
      <c r="C87" s="5" t="n">
        <v>8573734</v>
      </c>
      <c r="D87" s="5" t="n">
        <v>9061833</v>
      </c>
      <c r="E87" s="5" t="n">
        <v>8409761</v>
      </c>
      <c r="F87" s="4" t="inlineStr">
        <is>
          <t xml:space="preserve"> </t>
        </is>
      </c>
      <c r="G87" s="4" t="inlineStr">
        <is>
          <t xml:space="preserve"> </t>
        </is>
      </c>
      <c r="H87" s="4" t="inlineStr">
        <is>
          <t xml:space="preserve"> </t>
        </is>
      </c>
      <c r="I87" s="4" t="inlineStr">
        <is>
          <t xml:space="preserve"> </t>
        </is>
      </c>
    </row>
    <row r="88">
      <c r="A88" s="4" t="inlineStr">
        <is>
          <t>Effect of changes in assumptions on future cash flows</t>
        </is>
      </c>
      <c r="B88" s="4" t="inlineStr">
        <is>
          <t xml:space="preserve"> </t>
        </is>
      </c>
      <c r="C88" s="4" t="inlineStr">
        <is>
          <t xml:space="preserve"> </t>
        </is>
      </c>
      <c r="D88" s="4" t="inlineStr">
        <is>
          <t xml:space="preserve"> </t>
        </is>
      </c>
      <c r="E88" s="4" t="inlineStr">
        <is>
          <t xml:space="preserve"> </t>
        </is>
      </c>
      <c r="F88" s="5" t="n">
        <v>0</v>
      </c>
      <c r="G88" s="5" t="n">
        <v>0</v>
      </c>
      <c r="H88" s="5" t="n">
        <v>0</v>
      </c>
      <c r="I88" s="5" t="n">
        <v>0</v>
      </c>
    </row>
    <row r="89">
      <c r="A89" s="4" t="inlineStr">
        <is>
          <t>Effect of actual variances from expected experience</t>
        </is>
      </c>
      <c r="B89" s="4" t="inlineStr">
        <is>
          <t xml:space="preserve"> </t>
        </is>
      </c>
      <c r="C89" s="4" t="inlineStr">
        <is>
          <t xml:space="preserve"> </t>
        </is>
      </c>
      <c r="D89" s="4" t="inlineStr">
        <is>
          <t xml:space="preserve"> </t>
        </is>
      </c>
      <c r="E89" s="4" t="inlineStr">
        <is>
          <t xml:space="preserve"> </t>
        </is>
      </c>
      <c r="F89" s="5" t="n">
        <v>-69724</v>
      </c>
      <c r="G89" s="5" t="n">
        <v>-121945</v>
      </c>
      <c r="H89" s="5" t="n">
        <v>-40862</v>
      </c>
      <c r="I89" s="5" t="n">
        <v>-72388</v>
      </c>
    </row>
    <row r="90">
      <c r="A90" s="4" t="inlineStr">
        <is>
          <t>Adjusted balance</t>
        </is>
      </c>
      <c r="B90" s="4" t="inlineStr">
        <is>
          <t xml:space="preserve"> </t>
        </is>
      </c>
      <c r="C90" s="4" t="inlineStr">
        <is>
          <t xml:space="preserve"> </t>
        </is>
      </c>
      <c r="D90" s="4" t="inlineStr">
        <is>
          <t xml:space="preserve"> </t>
        </is>
      </c>
      <c r="E90" s="4" t="inlineStr">
        <is>
          <t xml:space="preserve"> </t>
        </is>
      </c>
      <c r="F90" s="5" t="n">
        <v>9146541</v>
      </c>
      <c r="G90" s="5" t="n">
        <v>8939888</v>
      </c>
      <c r="H90" s="5" t="n">
        <v>8532872</v>
      </c>
      <c r="I90" s="5" t="n">
        <v>8337373</v>
      </c>
    </row>
    <row r="91">
      <c r="A91" s="4" t="inlineStr">
        <is>
          <t>Issuances</t>
        </is>
      </c>
      <c r="B91" s="5" t="n">
        <v>200858</v>
      </c>
      <c r="C91" s="5" t="n">
        <v>183466</v>
      </c>
      <c r="D91" s="5" t="n">
        <v>412703</v>
      </c>
      <c r="E91" s="5" t="n">
        <v>376021</v>
      </c>
      <c r="F91" s="4" t="inlineStr">
        <is>
          <t xml:space="preserve"> </t>
        </is>
      </c>
      <c r="G91" s="4" t="inlineStr">
        <is>
          <t xml:space="preserve"> </t>
        </is>
      </c>
      <c r="H91" s="4" t="inlineStr">
        <is>
          <t xml:space="preserve"> </t>
        </is>
      </c>
      <c r="I91" s="4" t="inlineStr">
        <is>
          <t xml:space="preserve"> </t>
        </is>
      </c>
    </row>
    <row r="92">
      <c r="A92" s="4" t="inlineStr">
        <is>
          <t>Interest accrual</t>
        </is>
      </c>
      <c r="B92" s="5" t="n">
        <v>122894</v>
      </c>
      <c r="C92" s="5" t="n">
        <v>111337</v>
      </c>
      <c r="D92" s="5" t="n">
        <v>243096</v>
      </c>
      <c r="E92" s="5" t="n">
        <v>220666</v>
      </c>
      <c r="F92" s="4" t="inlineStr">
        <is>
          <t xml:space="preserve"> </t>
        </is>
      </c>
      <c r="G92" s="4" t="inlineStr">
        <is>
          <t xml:space="preserve"> </t>
        </is>
      </c>
      <c r="H92" s="4" t="inlineStr">
        <is>
          <t xml:space="preserve"> </t>
        </is>
      </c>
      <c r="I92" s="4" t="inlineStr">
        <is>
          <t xml:space="preserve"> </t>
        </is>
      </c>
    </row>
    <row r="93">
      <c r="A93" s="4" t="inlineStr">
        <is>
          <t>Benefit payments</t>
        </is>
      </c>
      <c r="B93" s="5" t="n">
        <v>-115802</v>
      </c>
      <c r="C93" s="5" t="n">
        <v>-98297</v>
      </c>
      <c r="D93" s="5" t="n">
        <v>-220560</v>
      </c>
      <c r="E93" s="5" t="n">
        <v>-194971</v>
      </c>
      <c r="F93" s="4" t="inlineStr">
        <is>
          <t xml:space="preserve"> </t>
        </is>
      </c>
      <c r="G93" s="4" t="inlineStr">
        <is>
          <t xml:space="preserve"> </t>
        </is>
      </c>
      <c r="H93" s="4" t="inlineStr">
        <is>
          <t xml:space="preserve"> </t>
        </is>
      </c>
      <c r="I93" s="4" t="inlineStr">
        <is>
          <t xml:space="preserve"> </t>
        </is>
      </c>
    </row>
    <row r="94">
      <c r="A94" s="4" t="inlineStr">
        <is>
          <t>Effect of changes in the foreign exchange rate</t>
        </is>
      </c>
      <c r="B94" s="5" t="n">
        <v>-965</v>
      </c>
      <c r="C94" s="5" t="n">
        <v>24148</v>
      </c>
      <c r="D94" s="5" t="n">
        <v>-21601</v>
      </c>
      <c r="E94" s="5" t="n">
        <v>14437</v>
      </c>
      <c r="F94" s="4" t="inlineStr">
        <is>
          <t xml:space="preserve"> </t>
        </is>
      </c>
      <c r="G94" s="4" t="inlineStr">
        <is>
          <t xml:space="preserve"> </t>
        </is>
      </c>
      <c r="H94" s="4" t="inlineStr">
        <is>
          <t xml:space="preserve"> </t>
        </is>
      </c>
      <c r="I94" s="4" t="inlineStr">
        <is>
          <t xml:space="preserve"> </t>
        </is>
      </c>
    </row>
    <row r="95">
      <c r="A95" s="4" t="inlineStr">
        <is>
          <t>Ending balance</t>
        </is>
      </c>
      <c r="B95" s="5" t="n">
        <v>9353526</v>
      </c>
      <c r="C95" s="5" t="n">
        <v>8753526</v>
      </c>
      <c r="D95" s="5" t="n">
        <v>9353526</v>
      </c>
      <c r="E95" s="5" t="n">
        <v>8753526</v>
      </c>
      <c r="F95" s="4" t="inlineStr">
        <is>
          <t xml:space="preserve"> </t>
        </is>
      </c>
      <c r="G95" s="4" t="inlineStr">
        <is>
          <t xml:space="preserve"> </t>
        </is>
      </c>
      <c r="H95" s="4" t="inlineStr">
        <is>
          <t xml:space="preserve"> </t>
        </is>
      </c>
      <c r="I95" s="4" t="inlineStr">
        <is>
          <t xml:space="preserve"> </t>
        </is>
      </c>
    </row>
    <row r="96">
      <c r="A96" s="4" t="inlineStr">
        <is>
          <t>Effect of changes in discount rate assumptions</t>
        </is>
      </c>
      <c r="B96" s="5" t="n">
        <v>457881</v>
      </c>
      <c r="C96" s="5" t="n">
        <v>914681</v>
      </c>
      <c r="D96" s="5" t="n">
        <v>457881</v>
      </c>
      <c r="E96" s="5" t="n">
        <v>914681</v>
      </c>
      <c r="F96" s="4" t="inlineStr">
        <is>
          <t xml:space="preserve"> </t>
        </is>
      </c>
      <c r="G96" s="4" t="inlineStr">
        <is>
          <t xml:space="preserve"> </t>
        </is>
      </c>
      <c r="H96" s="4" t="inlineStr">
        <is>
          <t xml:space="preserve"> </t>
        </is>
      </c>
      <c r="I96" s="4" t="inlineStr">
        <is>
          <t xml:space="preserve"> </t>
        </is>
      </c>
    </row>
    <row r="97">
      <c r="A97" s="4" t="inlineStr">
        <is>
          <t>Ending balance</t>
        </is>
      </c>
      <c r="B97" s="5" t="n">
        <v>9811407</v>
      </c>
      <c r="C97" s="5" t="n">
        <v>9668207</v>
      </c>
      <c r="D97" s="5" t="n">
        <v>9811407</v>
      </c>
      <c r="E97" s="5" t="n">
        <v>9668207</v>
      </c>
      <c r="F97" s="4" t="inlineStr">
        <is>
          <t xml:space="preserve"> </t>
        </is>
      </c>
      <c r="G97" s="4" t="inlineStr">
        <is>
          <t xml:space="preserve"> </t>
        </is>
      </c>
      <c r="H97" s="4" t="inlineStr">
        <is>
          <t xml:space="preserve"> </t>
        </is>
      </c>
      <c r="I97" s="4" t="inlineStr">
        <is>
          <t xml:space="preserve"> </t>
        </is>
      </c>
    </row>
    <row r="98">
      <c r="A98" s="4" t="inlineStr">
        <is>
          <t>Net liability for future policy benefits at original discount rates</t>
        </is>
      </c>
      <c r="B98" s="5" t="n">
        <v>4705415</v>
      </c>
      <c r="C98" s="5" t="n">
        <v>4354473</v>
      </c>
      <c r="D98" s="5" t="n">
        <v>4705415</v>
      </c>
      <c r="E98" s="5" t="n">
        <v>4354473</v>
      </c>
      <c r="F98" s="4" t="inlineStr">
        <is>
          <t xml:space="preserve"> </t>
        </is>
      </c>
      <c r="G98" s="4" t="inlineStr">
        <is>
          <t xml:space="preserve"> </t>
        </is>
      </c>
      <c r="H98" s="4" t="inlineStr">
        <is>
          <t xml:space="preserve"> </t>
        </is>
      </c>
      <c r="I98" s="4" t="inlineStr">
        <is>
          <t xml:space="preserve"> </t>
        </is>
      </c>
    </row>
    <row r="99">
      <c r="A99" s="4" t="inlineStr">
        <is>
          <t>Effect of changes in discount rate assumptions</t>
        </is>
      </c>
      <c r="B99" s="5" t="n">
        <v>470089</v>
      </c>
      <c r="C99" s="5" t="n">
        <v>840887</v>
      </c>
      <c r="D99" s="5" t="n">
        <v>470089</v>
      </c>
      <c r="E99" s="5" t="n">
        <v>840887</v>
      </c>
      <c r="F99" s="4" t="inlineStr">
        <is>
          <t xml:space="preserve"> </t>
        </is>
      </c>
      <c r="G99" s="4" t="inlineStr">
        <is>
          <t xml:space="preserve"> </t>
        </is>
      </c>
      <c r="H99" s="4" t="inlineStr">
        <is>
          <t xml:space="preserve"> </t>
        </is>
      </c>
      <c r="I99" s="4" t="inlineStr">
        <is>
          <t xml:space="preserve"> </t>
        </is>
      </c>
    </row>
    <row r="100">
      <c r="A100" s="4" t="inlineStr">
        <is>
          <t>Other Adjustments</t>
        </is>
      </c>
      <c r="B100" s="5" t="n">
        <v>194</v>
      </c>
      <c r="C100" s="5" t="n">
        <v>72</v>
      </c>
      <c r="D100" s="5" t="n">
        <v>194</v>
      </c>
      <c r="E100" s="5" t="n">
        <v>72</v>
      </c>
      <c r="F100" s="4" t="inlineStr">
        <is>
          <t xml:space="preserve"> </t>
        </is>
      </c>
      <c r="G100" s="4" t="inlineStr">
        <is>
          <t xml:space="preserve"> </t>
        </is>
      </c>
      <c r="H100" s="4" t="inlineStr">
        <is>
          <t xml:space="preserve"> </t>
        </is>
      </c>
      <c r="I100" s="4" t="inlineStr">
        <is>
          <t xml:space="preserve"> </t>
        </is>
      </c>
    </row>
    <row r="101">
      <c r="A101" s="4" t="inlineStr">
        <is>
          <t>Net liability for future policy benefits—long duration health</t>
        </is>
      </c>
      <c r="B101" s="5" t="n">
        <v>5175698</v>
      </c>
      <c r="C101" s="5" t="n">
        <v>5195432</v>
      </c>
      <c r="D101" s="5" t="n">
        <v>5175698</v>
      </c>
      <c r="E101" s="5" t="n">
        <v>5195432</v>
      </c>
      <c r="F101" s="4" t="inlineStr">
        <is>
          <t xml:space="preserve"> </t>
        </is>
      </c>
      <c r="G101" s="4" t="inlineStr">
        <is>
          <t xml:space="preserve"> </t>
        </is>
      </c>
      <c r="H101" s="4" t="inlineStr">
        <is>
          <t xml:space="preserve"> </t>
        </is>
      </c>
      <c r="I101" s="4" t="inlineStr">
        <is>
          <t xml:space="preserve"> </t>
        </is>
      </c>
    </row>
    <row r="102">
      <c r="A102" s="4" t="inlineStr">
        <is>
          <t>Reinsurance recoverable</t>
        </is>
      </c>
      <c r="B102" s="5" t="n">
        <v>-170</v>
      </c>
      <c r="C102" s="5" t="n">
        <v>-142</v>
      </c>
      <c r="D102" s="5" t="n">
        <v>-170</v>
      </c>
      <c r="E102" s="5" t="n">
        <v>-142</v>
      </c>
      <c r="F102" s="4" t="inlineStr">
        <is>
          <t xml:space="preserve"> </t>
        </is>
      </c>
      <c r="G102" s="4" t="inlineStr">
        <is>
          <t xml:space="preserve"> </t>
        </is>
      </c>
      <c r="H102" s="4" t="inlineStr">
        <is>
          <t xml:space="preserve"> </t>
        </is>
      </c>
      <c r="I102" s="4" t="inlineStr">
        <is>
          <t xml:space="preserve"> </t>
        </is>
      </c>
    </row>
    <row r="103">
      <c r="A103" s="4" t="inlineStr">
        <is>
          <t>Net liability for future policy benefits, after reinsurance recoverable, at current discount rates</t>
        </is>
      </c>
      <c r="B103" s="5" t="n">
        <v>5175528</v>
      </c>
      <c r="C103" s="5" t="n">
        <v>5195290</v>
      </c>
      <c r="D103" s="5" t="n">
        <v>5175528</v>
      </c>
      <c r="E103" s="5" t="n">
        <v>5195290</v>
      </c>
      <c r="F103" s="4" t="inlineStr">
        <is>
          <t xml:space="preserve"> </t>
        </is>
      </c>
      <c r="G103" s="4" t="inlineStr">
        <is>
          <t xml:space="preserve"> </t>
        </is>
      </c>
      <c r="H103" s="4" t="inlineStr">
        <is>
          <t xml:space="preserve"> </t>
        </is>
      </c>
      <c r="I103" s="4" t="inlineStr">
        <is>
          <t xml:space="preserve"> </t>
        </is>
      </c>
    </row>
    <row r="104">
      <c r="A104" s="4" t="inlineStr">
        <is>
          <t>American Income | Health</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Liability for Future Policy Benefit, Expected Net Premium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Beginning balance</t>
        </is>
      </c>
      <c r="B106" s="5" t="n">
        <v>203795</v>
      </c>
      <c r="C106" s="5" t="n">
        <v>200666</v>
      </c>
      <c r="D106" s="5" t="n">
        <v>206381</v>
      </c>
      <c r="E106" s="5" t="n">
        <v>190296</v>
      </c>
      <c r="F106" s="4" t="inlineStr">
        <is>
          <t xml:space="preserve"> </t>
        </is>
      </c>
      <c r="G106" s="4" t="inlineStr">
        <is>
          <t xml:space="preserve"> </t>
        </is>
      </c>
      <c r="H106" s="4" t="inlineStr">
        <is>
          <t xml:space="preserve"> </t>
        </is>
      </c>
      <c r="I106" s="4" t="inlineStr">
        <is>
          <t xml:space="preserve"> </t>
        </is>
      </c>
    </row>
    <row r="107">
      <c r="A107" s="4" t="inlineStr">
        <is>
          <t>Beginning balance</t>
        </is>
      </c>
      <c r="B107" s="5" t="n">
        <v>203850</v>
      </c>
      <c r="C107" s="5" t="n">
        <v>197446</v>
      </c>
      <c r="D107" s="5" t="n">
        <v>201869</v>
      </c>
      <c r="E107" s="5" t="n">
        <v>192631</v>
      </c>
      <c r="F107" s="4" t="inlineStr">
        <is>
          <t xml:space="preserve"> </t>
        </is>
      </c>
      <c r="G107" s="4" t="inlineStr">
        <is>
          <t xml:space="preserve"> </t>
        </is>
      </c>
      <c r="H107" s="4" t="inlineStr">
        <is>
          <t xml:space="preserve"> </t>
        </is>
      </c>
      <c r="I107" s="4" t="inlineStr">
        <is>
          <t xml:space="preserve"> </t>
        </is>
      </c>
    </row>
    <row r="108">
      <c r="A108" s="4" t="inlineStr">
        <is>
          <t>Effect of changes in assumptions on future cash flows</t>
        </is>
      </c>
      <c r="B108" s="4" t="inlineStr">
        <is>
          <t xml:space="preserve"> </t>
        </is>
      </c>
      <c r="C108" s="4" t="inlineStr">
        <is>
          <t xml:space="preserve"> </t>
        </is>
      </c>
      <c r="D108" s="4" t="inlineStr">
        <is>
          <t xml:space="preserve"> </t>
        </is>
      </c>
      <c r="E108" s="4" t="inlineStr">
        <is>
          <t xml:space="preserve"> </t>
        </is>
      </c>
      <c r="F108" s="5" t="n">
        <v>0</v>
      </c>
      <c r="G108" s="5" t="n">
        <v>0</v>
      </c>
      <c r="H108" s="5" t="n">
        <v>0</v>
      </c>
      <c r="I108" s="5" t="n">
        <v>0</v>
      </c>
    </row>
    <row r="109">
      <c r="A109" s="4" t="inlineStr">
        <is>
          <t>Effect of actual variances from expected experience</t>
        </is>
      </c>
      <c r="B109" s="4" t="inlineStr">
        <is>
          <t xml:space="preserve"> </t>
        </is>
      </c>
      <c r="C109" s="4" t="inlineStr">
        <is>
          <t xml:space="preserve"> </t>
        </is>
      </c>
      <c r="D109" s="4" t="inlineStr">
        <is>
          <t xml:space="preserve"> </t>
        </is>
      </c>
      <c r="E109" s="4" t="inlineStr">
        <is>
          <t xml:space="preserve"> </t>
        </is>
      </c>
      <c r="F109" s="5" t="n">
        <v>-3508</v>
      </c>
      <c r="G109" s="5" t="n">
        <v>-7058</v>
      </c>
      <c r="H109" s="5" t="n">
        <v>-3629</v>
      </c>
      <c r="I109" s="5" t="n">
        <v>-5249</v>
      </c>
    </row>
    <row r="110">
      <c r="A110" s="4" t="inlineStr">
        <is>
          <t>Adjusted balance</t>
        </is>
      </c>
      <c r="B110" s="4" t="inlineStr">
        <is>
          <t xml:space="preserve"> </t>
        </is>
      </c>
      <c r="C110" s="4" t="inlineStr">
        <is>
          <t xml:space="preserve"> </t>
        </is>
      </c>
      <c r="D110" s="4" t="inlineStr">
        <is>
          <t xml:space="preserve"> </t>
        </is>
      </c>
      <c r="E110" s="4" t="inlineStr">
        <is>
          <t xml:space="preserve"> </t>
        </is>
      </c>
      <c r="F110" s="5" t="n">
        <v>200342</v>
      </c>
      <c r="G110" s="5" t="n">
        <v>194811</v>
      </c>
      <c r="H110" s="5" t="n">
        <v>193817</v>
      </c>
      <c r="I110" s="5" t="n">
        <v>187382</v>
      </c>
    </row>
    <row r="111">
      <c r="A111" s="4" t="inlineStr">
        <is>
          <t>Issuances</t>
        </is>
      </c>
      <c r="B111" s="5" t="n">
        <v>12174</v>
      </c>
      <c r="C111" s="5" t="n">
        <v>10575</v>
      </c>
      <c r="D111" s="5" t="n">
        <v>22124</v>
      </c>
      <c r="E111" s="5" t="n">
        <v>20787</v>
      </c>
      <c r="F111" s="4" t="inlineStr">
        <is>
          <t xml:space="preserve"> </t>
        </is>
      </c>
      <c r="G111" s="4" t="inlineStr">
        <is>
          <t xml:space="preserve"> </t>
        </is>
      </c>
      <c r="H111" s="4" t="inlineStr">
        <is>
          <t xml:space="preserve"> </t>
        </is>
      </c>
      <c r="I111" s="4" t="inlineStr">
        <is>
          <t xml:space="preserve"> </t>
        </is>
      </c>
    </row>
    <row r="112">
      <c r="A112" s="4" t="inlineStr">
        <is>
          <t>Interest accrual</t>
        </is>
      </c>
      <c r="B112" s="5" t="n">
        <v>2360</v>
      </c>
      <c r="C112" s="5" t="n">
        <v>2098</v>
      </c>
      <c r="D112" s="5" t="n">
        <v>4642</v>
      </c>
      <c r="E112" s="5" t="n">
        <v>4134</v>
      </c>
      <c r="F112" s="4" t="inlineStr">
        <is>
          <t xml:space="preserve"> </t>
        </is>
      </c>
      <c r="G112" s="4" t="inlineStr">
        <is>
          <t xml:space="preserve"> </t>
        </is>
      </c>
      <c r="H112" s="4" t="inlineStr">
        <is>
          <t xml:space="preserve"> </t>
        </is>
      </c>
      <c r="I112" s="4" t="inlineStr">
        <is>
          <t xml:space="preserve"> </t>
        </is>
      </c>
    </row>
    <row r="113">
      <c r="A113" s="4" t="inlineStr">
        <is>
          <t>Net premiums collected</t>
        </is>
      </c>
      <c r="B113" s="5" t="n">
        <v>-6032</v>
      </c>
      <c r="C113" s="5" t="n">
        <v>-5556</v>
      </c>
      <c r="D113" s="5" t="n">
        <v>-11871</v>
      </c>
      <c r="E113" s="5" t="n">
        <v>-10981</v>
      </c>
      <c r="F113" s="4" t="inlineStr">
        <is>
          <t xml:space="preserve"> </t>
        </is>
      </c>
      <c r="G113" s="4" t="inlineStr">
        <is>
          <t xml:space="preserve"> </t>
        </is>
      </c>
      <c r="H113" s="4" t="inlineStr">
        <is>
          <t xml:space="preserve"> </t>
        </is>
      </c>
      <c r="I113" s="4" t="inlineStr">
        <is>
          <t xml:space="preserve"> </t>
        </is>
      </c>
    </row>
    <row r="114">
      <c r="A114" s="4" t="inlineStr">
        <is>
          <t>Effect of changes in the foreign exchange rate</t>
        </is>
      </c>
      <c r="B114" s="5" t="n">
        <v>23</v>
      </c>
      <c r="C114" s="5" t="n">
        <v>775</v>
      </c>
      <c r="D114" s="5" t="n">
        <v>-839</v>
      </c>
      <c r="E114" s="5" t="n">
        <v>387</v>
      </c>
      <c r="F114" s="4" t="inlineStr">
        <is>
          <t xml:space="preserve"> </t>
        </is>
      </c>
      <c r="G114" s="4" t="inlineStr">
        <is>
          <t xml:space="preserve"> </t>
        </is>
      </c>
      <c r="H114" s="4" t="inlineStr">
        <is>
          <t xml:space="preserve"> </t>
        </is>
      </c>
      <c r="I114" s="4" t="inlineStr">
        <is>
          <t xml:space="preserve"> </t>
        </is>
      </c>
    </row>
    <row r="115">
      <c r="A115" s="4" t="inlineStr">
        <is>
          <t>Ending balance</t>
        </is>
      </c>
      <c r="B115" s="5" t="n">
        <v>208867</v>
      </c>
      <c r="C115" s="5" t="n">
        <v>201709</v>
      </c>
      <c r="D115" s="5" t="n">
        <v>208867</v>
      </c>
      <c r="E115" s="5" t="n">
        <v>201709</v>
      </c>
      <c r="F115" s="4" t="inlineStr">
        <is>
          <t xml:space="preserve"> </t>
        </is>
      </c>
      <c r="G115" s="4" t="inlineStr">
        <is>
          <t xml:space="preserve"> </t>
        </is>
      </c>
      <c r="H115" s="4" t="inlineStr">
        <is>
          <t xml:space="preserve"> </t>
        </is>
      </c>
      <c r="I115" s="4" t="inlineStr">
        <is>
          <t xml:space="preserve"> </t>
        </is>
      </c>
    </row>
    <row r="116">
      <c r="A116" s="4" t="inlineStr">
        <is>
          <t>Effect of change from original to current discount rates</t>
        </is>
      </c>
      <c r="B116" s="5" t="n">
        <v>-2978</v>
      </c>
      <c r="C116" s="5" t="n">
        <v>135</v>
      </c>
      <c r="D116" s="5" t="n">
        <v>-2978</v>
      </c>
      <c r="E116" s="5" t="n">
        <v>135</v>
      </c>
      <c r="F116" s="4" t="inlineStr">
        <is>
          <t xml:space="preserve"> </t>
        </is>
      </c>
      <c r="G116" s="4" t="inlineStr">
        <is>
          <t xml:space="preserve"> </t>
        </is>
      </c>
      <c r="H116" s="4" t="inlineStr">
        <is>
          <t xml:space="preserve"> </t>
        </is>
      </c>
      <c r="I116" s="4" t="inlineStr">
        <is>
          <t xml:space="preserve"> </t>
        </is>
      </c>
    </row>
    <row r="117">
      <c r="A117" s="4" t="inlineStr">
        <is>
          <t>Ending balance</t>
        </is>
      </c>
      <c r="B117" s="5" t="n">
        <v>205889</v>
      </c>
      <c r="C117" s="5" t="n">
        <v>201844</v>
      </c>
      <c r="D117" s="5" t="n">
        <v>205889</v>
      </c>
      <c r="E117" s="5" t="n">
        <v>201844</v>
      </c>
      <c r="F117" s="4" t="inlineStr">
        <is>
          <t xml:space="preserve"> </t>
        </is>
      </c>
      <c r="G117" s="4" t="inlineStr">
        <is>
          <t xml:space="preserve"> </t>
        </is>
      </c>
      <c r="H117" s="4" t="inlineStr">
        <is>
          <t xml:space="preserve"> </t>
        </is>
      </c>
      <c r="I117" s="4" t="inlineStr">
        <is>
          <t xml:space="preserve"> </t>
        </is>
      </c>
    </row>
    <row r="118">
      <c r="A118" s="3" t="inlineStr">
        <is>
          <t>Liability for Future Policy Benefit, Expected Future Policy Benefit [Roll Forwar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Beginning balance</t>
        </is>
      </c>
      <c r="B119" s="5" t="n">
        <v>328783</v>
      </c>
      <c r="C119" s="5" t="n">
        <v>326533</v>
      </c>
      <c r="D119" s="5" t="n">
        <v>335504</v>
      </c>
      <c r="E119" s="5" t="n">
        <v>312750</v>
      </c>
      <c r="F119" s="4" t="inlineStr">
        <is>
          <t xml:space="preserve"> </t>
        </is>
      </c>
      <c r="G119" s="4" t="inlineStr">
        <is>
          <t xml:space="preserve"> </t>
        </is>
      </c>
      <c r="H119" s="4" t="inlineStr">
        <is>
          <t xml:space="preserve"> </t>
        </is>
      </c>
      <c r="I119" s="4" t="inlineStr">
        <is>
          <t xml:space="preserve"> </t>
        </is>
      </c>
    </row>
    <row r="120">
      <c r="A120" s="4" t="inlineStr">
        <is>
          <t>Beginning balance</t>
        </is>
      </c>
      <c r="B120" s="5" t="n">
        <v>317365</v>
      </c>
      <c r="C120" s="5" t="n">
        <v>308170</v>
      </c>
      <c r="D120" s="5" t="n">
        <v>315431</v>
      </c>
      <c r="E120" s="5" t="n">
        <v>303713</v>
      </c>
      <c r="F120" s="4" t="inlineStr">
        <is>
          <t xml:space="preserve"> </t>
        </is>
      </c>
      <c r="G120" s="4" t="inlineStr">
        <is>
          <t xml:space="preserve"> </t>
        </is>
      </c>
      <c r="H120" s="4" t="inlineStr">
        <is>
          <t xml:space="preserve"> </t>
        </is>
      </c>
      <c r="I120" s="4" t="inlineStr">
        <is>
          <t xml:space="preserve"> </t>
        </is>
      </c>
    </row>
    <row r="121">
      <c r="A121" s="4" t="inlineStr">
        <is>
          <t>Effect of changes in assumptions on future cash flows</t>
        </is>
      </c>
      <c r="B121" s="4" t="inlineStr">
        <is>
          <t xml:space="preserve"> </t>
        </is>
      </c>
      <c r="C121" s="4" t="inlineStr">
        <is>
          <t xml:space="preserve"> </t>
        </is>
      </c>
      <c r="D121" s="4" t="inlineStr">
        <is>
          <t xml:space="preserve"> </t>
        </is>
      </c>
      <c r="E121" s="4" t="inlineStr">
        <is>
          <t xml:space="preserve"> </t>
        </is>
      </c>
      <c r="F121" s="5" t="n">
        <v>0</v>
      </c>
      <c r="G121" s="5" t="n">
        <v>0</v>
      </c>
      <c r="H121" s="5" t="n">
        <v>0</v>
      </c>
      <c r="I121" s="5" t="n">
        <v>0</v>
      </c>
    </row>
    <row r="122">
      <c r="A122" s="4" t="inlineStr">
        <is>
          <t>Effect of actual variances from expected experience</t>
        </is>
      </c>
      <c r="B122" s="4" t="inlineStr">
        <is>
          <t xml:space="preserve"> </t>
        </is>
      </c>
      <c r="C122" s="4" t="inlineStr">
        <is>
          <t xml:space="preserve"> </t>
        </is>
      </c>
      <c r="D122" s="4" t="inlineStr">
        <is>
          <t xml:space="preserve"> </t>
        </is>
      </c>
      <c r="E122" s="4" t="inlineStr">
        <is>
          <t xml:space="preserve"> </t>
        </is>
      </c>
      <c r="F122" s="5" t="n">
        <v>-4177</v>
      </c>
      <c r="G122" s="5" t="n">
        <v>-8179</v>
      </c>
      <c r="H122" s="5" t="n">
        <v>-4439</v>
      </c>
      <c r="I122" s="5" t="n">
        <v>-6018</v>
      </c>
    </row>
    <row r="123">
      <c r="A123" s="4" t="inlineStr">
        <is>
          <t>Adjusted balance</t>
        </is>
      </c>
      <c r="B123" s="4" t="inlineStr">
        <is>
          <t xml:space="preserve"> </t>
        </is>
      </c>
      <c r="C123" s="4" t="inlineStr">
        <is>
          <t xml:space="preserve"> </t>
        </is>
      </c>
      <c r="D123" s="4" t="inlineStr">
        <is>
          <t xml:space="preserve"> </t>
        </is>
      </c>
      <c r="E123" s="4" t="inlineStr">
        <is>
          <t xml:space="preserve"> </t>
        </is>
      </c>
      <c r="F123" s="5" t="n">
        <v>313188</v>
      </c>
      <c r="G123" s="5" t="n">
        <v>307252</v>
      </c>
      <c r="H123" s="5" t="n">
        <v>303731</v>
      </c>
      <c r="I123" s="5" t="n">
        <v>297695</v>
      </c>
    </row>
    <row r="124">
      <c r="A124" s="4" t="inlineStr">
        <is>
          <t>Issuances</t>
        </is>
      </c>
      <c r="B124" s="5" t="n">
        <v>12177</v>
      </c>
      <c r="C124" s="5" t="n">
        <v>10575</v>
      </c>
      <c r="D124" s="5" t="n">
        <v>22126</v>
      </c>
      <c r="E124" s="5" t="n">
        <v>20787</v>
      </c>
      <c r="F124" s="4" t="inlineStr">
        <is>
          <t xml:space="preserve"> </t>
        </is>
      </c>
      <c r="G124" s="4" t="inlineStr">
        <is>
          <t xml:space="preserve"> </t>
        </is>
      </c>
      <c r="H124" s="4" t="inlineStr">
        <is>
          <t xml:space="preserve"> </t>
        </is>
      </c>
      <c r="I124" s="4" t="inlineStr">
        <is>
          <t xml:space="preserve"> </t>
        </is>
      </c>
    </row>
    <row r="125">
      <c r="A125" s="4" t="inlineStr">
        <is>
          <t>Interest accrual</t>
        </is>
      </c>
      <c r="B125" s="5" t="n">
        <v>4019</v>
      </c>
      <c r="C125" s="5" t="n">
        <v>3721</v>
      </c>
      <c r="D125" s="5" t="n">
        <v>7956</v>
      </c>
      <c r="E125" s="5" t="n">
        <v>7389</v>
      </c>
      <c r="F125" s="4" t="inlineStr">
        <is>
          <t xml:space="preserve"> </t>
        </is>
      </c>
      <c r="G125" s="4" t="inlineStr">
        <is>
          <t xml:space="preserve"> </t>
        </is>
      </c>
      <c r="H125" s="4" t="inlineStr">
        <is>
          <t xml:space="preserve"> </t>
        </is>
      </c>
      <c r="I125" s="4" t="inlineStr">
        <is>
          <t xml:space="preserve"> </t>
        </is>
      </c>
    </row>
    <row r="126">
      <c r="A126" s="4" t="inlineStr">
        <is>
          <t>Benefit payments</t>
        </is>
      </c>
      <c r="B126" s="5" t="n">
        <v>-6670</v>
      </c>
      <c r="C126" s="5" t="n">
        <v>-4523</v>
      </c>
      <c r="D126" s="5" t="n">
        <v>-13072</v>
      </c>
      <c r="E126" s="5" t="n">
        <v>-11660</v>
      </c>
      <c r="F126" s="4" t="inlineStr">
        <is>
          <t xml:space="preserve"> </t>
        </is>
      </c>
      <c r="G126" s="4" t="inlineStr">
        <is>
          <t xml:space="preserve"> </t>
        </is>
      </c>
      <c r="H126" s="4" t="inlineStr">
        <is>
          <t xml:space="preserve"> </t>
        </is>
      </c>
      <c r="I126" s="4" t="inlineStr">
        <is>
          <t xml:space="preserve"> </t>
        </is>
      </c>
    </row>
    <row r="127">
      <c r="A127" s="4" t="inlineStr">
        <is>
          <t>Effect of changes in the foreign exchange rate</t>
        </is>
      </c>
      <c r="B127" s="5" t="n">
        <v>-8</v>
      </c>
      <c r="C127" s="5" t="n">
        <v>1583</v>
      </c>
      <c r="D127" s="5" t="n">
        <v>-1556</v>
      </c>
      <c r="E127" s="5" t="n">
        <v>876</v>
      </c>
      <c r="F127" s="4" t="inlineStr">
        <is>
          <t xml:space="preserve"> </t>
        </is>
      </c>
      <c r="G127" s="4" t="inlineStr">
        <is>
          <t xml:space="preserve"> </t>
        </is>
      </c>
      <c r="H127" s="4" t="inlineStr">
        <is>
          <t xml:space="preserve"> </t>
        </is>
      </c>
      <c r="I127" s="4" t="inlineStr">
        <is>
          <t xml:space="preserve"> </t>
        </is>
      </c>
    </row>
    <row r="128">
      <c r="A128" s="4" t="inlineStr">
        <is>
          <t>Ending balance</t>
        </is>
      </c>
      <c r="B128" s="5" t="n">
        <v>322706</v>
      </c>
      <c r="C128" s="5" t="n">
        <v>315087</v>
      </c>
      <c r="D128" s="5" t="n">
        <v>322706</v>
      </c>
      <c r="E128" s="5" t="n">
        <v>315087</v>
      </c>
      <c r="F128" s="4" t="inlineStr">
        <is>
          <t xml:space="preserve"> </t>
        </is>
      </c>
      <c r="G128" s="4" t="inlineStr">
        <is>
          <t xml:space="preserve"> </t>
        </is>
      </c>
      <c r="H128" s="4" t="inlineStr">
        <is>
          <t xml:space="preserve"> </t>
        </is>
      </c>
      <c r="I128" s="4" t="inlineStr">
        <is>
          <t xml:space="preserve"> </t>
        </is>
      </c>
    </row>
    <row r="129">
      <c r="A129" s="4" t="inlineStr">
        <is>
          <t>Effect of changes in discount rate assumptions</t>
        </is>
      </c>
      <c r="B129" s="5" t="n">
        <v>5730</v>
      </c>
      <c r="C129" s="5" t="n">
        <v>13492</v>
      </c>
      <c r="D129" s="5" t="n">
        <v>5730</v>
      </c>
      <c r="E129" s="5" t="n">
        <v>13492</v>
      </c>
      <c r="F129" s="4" t="inlineStr">
        <is>
          <t xml:space="preserve"> </t>
        </is>
      </c>
      <c r="G129" s="4" t="inlineStr">
        <is>
          <t xml:space="preserve"> </t>
        </is>
      </c>
      <c r="H129" s="4" t="inlineStr">
        <is>
          <t xml:space="preserve"> </t>
        </is>
      </c>
      <c r="I129" s="4" t="inlineStr">
        <is>
          <t xml:space="preserve"> </t>
        </is>
      </c>
    </row>
    <row r="130">
      <c r="A130" s="4" t="inlineStr">
        <is>
          <t>Ending balance</t>
        </is>
      </c>
      <c r="B130" s="5" t="n">
        <v>328436</v>
      </c>
      <c r="C130" s="5" t="n">
        <v>328579</v>
      </c>
      <c r="D130" s="5" t="n">
        <v>328436</v>
      </c>
      <c r="E130" s="5" t="n">
        <v>328579</v>
      </c>
      <c r="F130" s="4" t="inlineStr">
        <is>
          <t xml:space="preserve"> </t>
        </is>
      </c>
      <c r="G130" s="4" t="inlineStr">
        <is>
          <t xml:space="preserve"> </t>
        </is>
      </c>
      <c r="H130" s="4" t="inlineStr">
        <is>
          <t xml:space="preserve"> </t>
        </is>
      </c>
      <c r="I130" s="4" t="inlineStr">
        <is>
          <t xml:space="preserve"> </t>
        </is>
      </c>
    </row>
    <row r="131">
      <c r="A131" s="4" t="inlineStr">
        <is>
          <t>Net liability for future policy benefits at original discount rates</t>
        </is>
      </c>
      <c r="B131" s="5" t="n">
        <v>113839</v>
      </c>
      <c r="C131" s="5" t="n">
        <v>113378</v>
      </c>
      <c r="D131" s="5" t="n">
        <v>113839</v>
      </c>
      <c r="E131" s="5" t="n">
        <v>113378</v>
      </c>
      <c r="F131" s="4" t="inlineStr">
        <is>
          <t xml:space="preserve"> </t>
        </is>
      </c>
      <c r="G131" s="4" t="inlineStr">
        <is>
          <t xml:space="preserve"> </t>
        </is>
      </c>
      <c r="H131" s="4" t="inlineStr">
        <is>
          <t xml:space="preserve"> </t>
        </is>
      </c>
      <c r="I131" s="4" t="inlineStr">
        <is>
          <t xml:space="preserve"> </t>
        </is>
      </c>
    </row>
    <row r="132">
      <c r="A132" s="4" t="inlineStr">
        <is>
          <t>Effect of changes in discount rate assumptions</t>
        </is>
      </c>
      <c r="B132" s="5" t="n">
        <v>8708</v>
      </c>
      <c r="C132" s="5" t="n">
        <v>13357</v>
      </c>
      <c r="D132" s="5" t="n">
        <v>8708</v>
      </c>
      <c r="E132" s="5" t="n">
        <v>13357</v>
      </c>
      <c r="F132" s="4" t="inlineStr">
        <is>
          <t xml:space="preserve"> </t>
        </is>
      </c>
      <c r="G132" s="4" t="inlineStr">
        <is>
          <t xml:space="preserve"> </t>
        </is>
      </c>
      <c r="H132" s="4" t="inlineStr">
        <is>
          <t xml:space="preserve"> </t>
        </is>
      </c>
      <c r="I132" s="4" t="inlineStr">
        <is>
          <t xml:space="preserve"> </t>
        </is>
      </c>
    </row>
    <row r="133">
      <c r="A133" s="4" t="inlineStr">
        <is>
          <t>Other Adjustments</t>
        </is>
      </c>
      <c r="B133" s="5" t="n">
        <v>933</v>
      </c>
      <c r="C133" s="5" t="n">
        <v>605</v>
      </c>
      <c r="D133" s="5" t="n">
        <v>933</v>
      </c>
      <c r="E133" s="5" t="n">
        <v>605</v>
      </c>
      <c r="F133" s="4" t="inlineStr">
        <is>
          <t xml:space="preserve"> </t>
        </is>
      </c>
      <c r="G133" s="4" t="inlineStr">
        <is>
          <t xml:space="preserve"> </t>
        </is>
      </c>
      <c r="H133" s="4" t="inlineStr">
        <is>
          <t xml:space="preserve"> </t>
        </is>
      </c>
      <c r="I133" s="4" t="inlineStr">
        <is>
          <t xml:space="preserve"> </t>
        </is>
      </c>
    </row>
    <row r="134">
      <c r="A134" s="4" t="inlineStr">
        <is>
          <t>Net liability for future policy benefits—long duration health</t>
        </is>
      </c>
      <c r="B134" s="5" t="n">
        <v>123480</v>
      </c>
      <c r="C134" s="5" t="n">
        <v>127340</v>
      </c>
      <c r="D134" s="5" t="n">
        <v>123480</v>
      </c>
      <c r="E134" s="5" t="n">
        <v>127340</v>
      </c>
      <c r="F134" s="4" t="inlineStr">
        <is>
          <t xml:space="preserve"> </t>
        </is>
      </c>
      <c r="G134" s="4" t="inlineStr">
        <is>
          <t xml:space="preserve"> </t>
        </is>
      </c>
      <c r="H134" s="4" t="inlineStr">
        <is>
          <t xml:space="preserve"> </t>
        </is>
      </c>
      <c r="I134" s="4" t="inlineStr">
        <is>
          <t xml:space="preserve"> </t>
        </is>
      </c>
    </row>
    <row r="135">
      <c r="A135" s="4" t="inlineStr">
        <is>
          <t>Reinsurance recoverable</t>
        </is>
      </c>
      <c r="B135" s="5" t="n">
        <v>0</v>
      </c>
      <c r="C135" s="5" t="n">
        <v>0</v>
      </c>
      <c r="D135" s="5" t="n">
        <v>0</v>
      </c>
      <c r="E135" s="5" t="n">
        <v>0</v>
      </c>
      <c r="F135" s="4" t="inlineStr">
        <is>
          <t xml:space="preserve"> </t>
        </is>
      </c>
      <c r="G135" s="4" t="inlineStr">
        <is>
          <t xml:space="preserve"> </t>
        </is>
      </c>
      <c r="H135" s="4" t="inlineStr">
        <is>
          <t xml:space="preserve"> </t>
        </is>
      </c>
      <c r="I135" s="4" t="inlineStr">
        <is>
          <t xml:space="preserve"> </t>
        </is>
      </c>
    </row>
    <row r="136">
      <c r="A136" s="4" t="inlineStr">
        <is>
          <t>Net liability for future policy benefits, after reinsurance recoverable, at current discount rates</t>
        </is>
      </c>
      <c r="B136" s="5" t="n">
        <v>123480</v>
      </c>
      <c r="C136" s="5" t="n">
        <v>127340</v>
      </c>
      <c r="D136" s="5" t="n">
        <v>123480</v>
      </c>
      <c r="E136" s="5" t="n">
        <v>127340</v>
      </c>
      <c r="F136" s="4" t="inlineStr">
        <is>
          <t xml:space="preserve"> </t>
        </is>
      </c>
      <c r="G136" s="4" t="inlineStr">
        <is>
          <t xml:space="preserve"> </t>
        </is>
      </c>
      <c r="H136" s="4" t="inlineStr">
        <is>
          <t xml:space="preserve"> </t>
        </is>
      </c>
      <c r="I136" s="4" t="inlineStr">
        <is>
          <t xml:space="preserve"> </t>
        </is>
      </c>
    </row>
    <row r="137">
      <c r="A137" s="4" t="inlineStr">
        <is>
          <t>Direct to Consumer | Lif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Liability for Future Policy Benefit, Expected Net Premium [Roll Forwar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Beginning balance</t>
        </is>
      </c>
      <c r="B139" s="5" t="n">
        <v>5945259</v>
      </c>
      <c r="C139" s="5" t="n">
        <v>6110550</v>
      </c>
      <c r="D139" s="5" t="n">
        <v>6052651</v>
      </c>
      <c r="E139" s="5" t="n">
        <v>5910224</v>
      </c>
      <c r="F139" s="4" t="inlineStr">
        <is>
          <t xml:space="preserve"> </t>
        </is>
      </c>
      <c r="G139" s="4" t="inlineStr">
        <is>
          <t xml:space="preserve"> </t>
        </is>
      </c>
      <c r="H139" s="4" t="inlineStr">
        <is>
          <t xml:space="preserve"> </t>
        </is>
      </c>
      <c r="I139" s="4" t="inlineStr">
        <is>
          <t xml:space="preserve"> </t>
        </is>
      </c>
    </row>
    <row r="140">
      <c r="A140" s="4" t="inlineStr">
        <is>
          <t>Beginning balance</t>
        </is>
      </c>
      <c r="B140" s="5" t="n">
        <v>5698050</v>
      </c>
      <c r="C140" s="5" t="n">
        <v>5718900</v>
      </c>
      <c r="D140" s="5" t="n">
        <v>5664259</v>
      </c>
      <c r="E140" s="5" t="n">
        <v>5680864</v>
      </c>
      <c r="F140" s="4" t="inlineStr">
        <is>
          <t xml:space="preserve"> </t>
        </is>
      </c>
      <c r="G140" s="4" t="inlineStr">
        <is>
          <t xml:space="preserve"> </t>
        </is>
      </c>
      <c r="H140" s="4" t="inlineStr">
        <is>
          <t xml:space="preserve"> </t>
        </is>
      </c>
      <c r="I140" s="4" t="inlineStr">
        <is>
          <t xml:space="preserve"> </t>
        </is>
      </c>
    </row>
    <row r="141">
      <c r="A141" s="4" t="inlineStr">
        <is>
          <t>Effect of changes in assumptions on future cash flows</t>
        </is>
      </c>
      <c r="B141" s="4" t="inlineStr">
        <is>
          <t xml:space="preserve"> </t>
        </is>
      </c>
      <c r="C141" s="4" t="inlineStr">
        <is>
          <t xml:space="preserve"> </t>
        </is>
      </c>
      <c r="D141" s="4" t="inlineStr">
        <is>
          <t xml:space="preserve"> </t>
        </is>
      </c>
      <c r="E141" s="4" t="inlineStr">
        <is>
          <t xml:space="preserve"> </t>
        </is>
      </c>
      <c r="F141" s="5" t="n">
        <v>0</v>
      </c>
      <c r="G141" s="5" t="n">
        <v>0</v>
      </c>
      <c r="H141" s="5" t="n">
        <v>0</v>
      </c>
      <c r="I141" s="5" t="n">
        <v>0</v>
      </c>
    </row>
    <row r="142">
      <c r="A142" s="4" t="inlineStr">
        <is>
          <t>Effect of actual variances from expected experience</t>
        </is>
      </c>
      <c r="B142" s="4" t="inlineStr">
        <is>
          <t xml:space="preserve"> </t>
        </is>
      </c>
      <c r="C142" s="4" t="inlineStr">
        <is>
          <t xml:space="preserve"> </t>
        </is>
      </c>
      <c r="D142" s="4" t="inlineStr">
        <is>
          <t xml:space="preserve"> </t>
        </is>
      </c>
      <c r="E142" s="4" t="inlineStr">
        <is>
          <t xml:space="preserve"> </t>
        </is>
      </c>
      <c r="F142" s="5" t="n">
        <v>-86743</v>
      </c>
      <c r="G142" s="5" t="n">
        <v>-122971</v>
      </c>
      <c r="H142" s="5" t="n">
        <v>-80616</v>
      </c>
      <c r="I142" s="5" t="n">
        <v>-128602</v>
      </c>
    </row>
    <row r="143">
      <c r="A143" s="4" t="inlineStr">
        <is>
          <t>Adjusted balance</t>
        </is>
      </c>
      <c r="B143" s="4" t="inlineStr">
        <is>
          <t xml:space="preserve"> </t>
        </is>
      </c>
      <c r="C143" s="4" t="inlineStr">
        <is>
          <t xml:space="preserve"> </t>
        </is>
      </c>
      <c r="D143" s="4" t="inlineStr">
        <is>
          <t xml:space="preserve"> </t>
        </is>
      </c>
      <c r="E143" s="4" t="inlineStr">
        <is>
          <t xml:space="preserve"> </t>
        </is>
      </c>
      <c r="F143" s="5" t="n">
        <v>5611307</v>
      </c>
      <c r="G143" s="5" t="n">
        <v>5541288</v>
      </c>
      <c r="H143" s="5" t="n">
        <v>5638284</v>
      </c>
      <c r="I143" s="5" t="n">
        <v>5552262</v>
      </c>
    </row>
    <row r="144">
      <c r="A144" s="4" t="inlineStr">
        <is>
          <t>Issuances</t>
        </is>
      </c>
      <c r="B144" s="5" t="n">
        <v>137809</v>
      </c>
      <c r="C144" s="5" t="n">
        <v>144796</v>
      </c>
      <c r="D144" s="5" t="n">
        <v>287040</v>
      </c>
      <c r="E144" s="5" t="n">
        <v>313748</v>
      </c>
      <c r="F144" s="4" t="inlineStr">
        <is>
          <t xml:space="preserve"> </t>
        </is>
      </c>
      <c r="G144" s="4" t="inlineStr">
        <is>
          <t xml:space="preserve"> </t>
        </is>
      </c>
      <c r="H144" s="4" t="inlineStr">
        <is>
          <t xml:space="preserve"> </t>
        </is>
      </c>
      <c r="I144" s="4" t="inlineStr">
        <is>
          <t xml:space="preserve"> </t>
        </is>
      </c>
    </row>
    <row r="145">
      <c r="A145" s="4" t="inlineStr">
        <is>
          <t>Interest accrual</t>
        </is>
      </c>
      <c r="B145" s="5" t="n">
        <v>73931</v>
      </c>
      <c r="C145" s="5" t="n">
        <v>71484</v>
      </c>
      <c r="D145" s="5" t="n">
        <v>147351</v>
      </c>
      <c r="E145" s="5" t="n">
        <v>142473</v>
      </c>
      <c r="F145" s="4" t="inlineStr">
        <is>
          <t xml:space="preserve"> </t>
        </is>
      </c>
      <c r="G145" s="4" t="inlineStr">
        <is>
          <t xml:space="preserve"> </t>
        </is>
      </c>
      <c r="H145" s="4" t="inlineStr">
        <is>
          <t xml:space="preserve"> </t>
        </is>
      </c>
      <c r="I145" s="4" t="inlineStr">
        <is>
          <t xml:space="preserve"> </t>
        </is>
      </c>
    </row>
    <row r="146">
      <c r="A146" s="4" t="inlineStr">
        <is>
          <t>Net premiums collected</t>
        </is>
      </c>
      <c r="B146" s="5" t="n">
        <v>-152759</v>
      </c>
      <c r="C146" s="5" t="n">
        <v>-154210</v>
      </c>
      <c r="D146" s="5" t="n">
        <v>-305391</v>
      </c>
      <c r="E146" s="5" t="n">
        <v>-308129</v>
      </c>
      <c r="F146" s="4" t="inlineStr">
        <is>
          <t xml:space="preserve"> </t>
        </is>
      </c>
      <c r="G146" s="4" t="inlineStr">
        <is>
          <t xml:space="preserve"> </t>
        </is>
      </c>
      <c r="H146" s="4" t="inlineStr">
        <is>
          <t xml:space="preserve"> </t>
        </is>
      </c>
      <c r="I146" s="4" t="inlineStr">
        <is>
          <t xml:space="preserve"> </t>
        </is>
      </c>
    </row>
    <row r="147">
      <c r="A147" s="4" t="inlineStr">
        <is>
          <t>Effect of changes in the foreign exchange rate</t>
        </is>
      </c>
      <c r="B147" s="5" t="n">
        <v>0</v>
      </c>
      <c r="C147" s="5" t="n">
        <v>0</v>
      </c>
      <c r="D147" s="5" t="n">
        <v>0</v>
      </c>
      <c r="E147" s="5" t="n">
        <v>0</v>
      </c>
      <c r="F147" s="4" t="inlineStr">
        <is>
          <t xml:space="preserve"> </t>
        </is>
      </c>
      <c r="G147" s="4" t="inlineStr">
        <is>
          <t xml:space="preserve"> </t>
        </is>
      </c>
      <c r="H147" s="4" t="inlineStr">
        <is>
          <t xml:space="preserve"> </t>
        </is>
      </c>
      <c r="I147" s="4" t="inlineStr">
        <is>
          <t xml:space="preserve"> </t>
        </is>
      </c>
    </row>
    <row r="148">
      <c r="A148" s="4" t="inlineStr">
        <is>
          <t>Ending balance</t>
        </is>
      </c>
      <c r="B148" s="5" t="n">
        <v>5670288</v>
      </c>
      <c r="C148" s="5" t="n">
        <v>5700354</v>
      </c>
      <c r="D148" s="5" t="n">
        <v>5670288</v>
      </c>
      <c r="E148" s="5" t="n">
        <v>5700354</v>
      </c>
      <c r="F148" s="4" t="inlineStr">
        <is>
          <t xml:space="preserve"> </t>
        </is>
      </c>
      <c r="G148" s="4" t="inlineStr">
        <is>
          <t xml:space="preserve"> </t>
        </is>
      </c>
      <c r="H148" s="4" t="inlineStr">
        <is>
          <t xml:space="preserve"> </t>
        </is>
      </c>
      <c r="I148" s="4" t="inlineStr">
        <is>
          <t xml:space="preserve"> </t>
        </is>
      </c>
    </row>
    <row r="149">
      <c r="A149" s="4" t="inlineStr">
        <is>
          <t>Effect of change from original to current discount rates</t>
        </is>
      </c>
      <c r="B149" s="5" t="n">
        <v>140230</v>
      </c>
      <c r="C149" s="5" t="n">
        <v>288223</v>
      </c>
      <c r="D149" s="5" t="n">
        <v>140230</v>
      </c>
      <c r="E149" s="5" t="n">
        <v>288223</v>
      </c>
      <c r="F149" s="4" t="inlineStr">
        <is>
          <t xml:space="preserve"> </t>
        </is>
      </c>
      <c r="G149" s="4" t="inlineStr">
        <is>
          <t xml:space="preserve"> </t>
        </is>
      </c>
      <c r="H149" s="4" t="inlineStr">
        <is>
          <t xml:space="preserve"> </t>
        </is>
      </c>
      <c r="I149" s="4" t="inlineStr">
        <is>
          <t xml:space="preserve"> </t>
        </is>
      </c>
    </row>
    <row r="150">
      <c r="A150" s="4" t="inlineStr">
        <is>
          <t>Ending balance</t>
        </is>
      </c>
      <c r="B150" s="5" t="n">
        <v>5810518</v>
      </c>
      <c r="C150" s="5" t="n">
        <v>5988577</v>
      </c>
      <c r="D150" s="5" t="n">
        <v>5810518</v>
      </c>
      <c r="E150" s="5" t="n">
        <v>5988577</v>
      </c>
      <c r="F150" s="4" t="inlineStr">
        <is>
          <t xml:space="preserve"> </t>
        </is>
      </c>
      <c r="G150" s="4" t="inlineStr">
        <is>
          <t xml:space="preserve"> </t>
        </is>
      </c>
      <c r="H150" s="4" t="inlineStr">
        <is>
          <t xml:space="preserve"> </t>
        </is>
      </c>
      <c r="I150" s="4" t="inlineStr">
        <is>
          <t xml:space="preserve"> </t>
        </is>
      </c>
    </row>
    <row r="151">
      <c r="A151" s="3" t="inlineStr">
        <is>
          <t>Liability for Future Policy Benefit, Expected Future Policy Benefit [Roll Forwar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Beginning balance</t>
        </is>
      </c>
      <c r="B152" s="5" t="n">
        <v>9500215</v>
      </c>
      <c r="C152" s="5" t="n">
        <v>9624680</v>
      </c>
      <c r="D152" s="5" t="n">
        <v>9714516</v>
      </c>
      <c r="E152" s="5" t="n">
        <v>9225451</v>
      </c>
      <c r="F152" s="4" t="inlineStr">
        <is>
          <t xml:space="preserve"> </t>
        </is>
      </c>
      <c r="G152" s="4" t="inlineStr">
        <is>
          <t xml:space="preserve"> </t>
        </is>
      </c>
      <c r="H152" s="4" t="inlineStr">
        <is>
          <t xml:space="preserve"> </t>
        </is>
      </c>
      <c r="I152" s="4" t="inlineStr">
        <is>
          <t xml:space="preserve"> </t>
        </is>
      </c>
    </row>
    <row r="153">
      <c r="A153" s="4" t="inlineStr">
        <is>
          <t>Beginning balance</t>
        </is>
      </c>
      <c r="B153" s="5" t="n">
        <v>8728403</v>
      </c>
      <c r="C153" s="5" t="n">
        <v>8563604</v>
      </c>
      <c r="D153" s="5" t="n">
        <v>8656752</v>
      </c>
      <c r="E153" s="5" t="n">
        <v>8477892</v>
      </c>
      <c r="F153" s="4" t="inlineStr">
        <is>
          <t xml:space="preserve"> </t>
        </is>
      </c>
      <c r="G153" s="4" t="inlineStr">
        <is>
          <t xml:space="preserve"> </t>
        </is>
      </c>
      <c r="H153" s="4" t="inlineStr">
        <is>
          <t xml:space="preserve"> </t>
        </is>
      </c>
      <c r="I153" s="4" t="inlineStr">
        <is>
          <t xml:space="preserve"> </t>
        </is>
      </c>
    </row>
    <row r="154">
      <c r="A154" s="4" t="inlineStr">
        <is>
          <t>Effect of changes in assumptions on future cash flows</t>
        </is>
      </c>
      <c r="B154" s="4" t="inlineStr">
        <is>
          <t xml:space="preserve"> </t>
        </is>
      </c>
      <c r="C154" s="4" t="inlineStr">
        <is>
          <t xml:space="preserve"> </t>
        </is>
      </c>
      <c r="D154" s="4" t="inlineStr">
        <is>
          <t xml:space="preserve"> </t>
        </is>
      </c>
      <c r="E154" s="4" t="inlineStr">
        <is>
          <t xml:space="preserve"> </t>
        </is>
      </c>
      <c r="F154" s="5" t="n">
        <v>0</v>
      </c>
      <c r="G154" s="5" t="n">
        <v>0</v>
      </c>
      <c r="H154" s="5" t="n">
        <v>0</v>
      </c>
      <c r="I154" s="5" t="n">
        <v>0</v>
      </c>
    </row>
    <row r="155">
      <c r="A155" s="4" t="inlineStr">
        <is>
          <t>Effect of actual variances from expected experience</t>
        </is>
      </c>
      <c r="B155" s="4" t="inlineStr">
        <is>
          <t xml:space="preserve"> </t>
        </is>
      </c>
      <c r="C155" s="4" t="inlineStr">
        <is>
          <t xml:space="preserve"> </t>
        </is>
      </c>
      <c r="D155" s="4" t="inlineStr">
        <is>
          <t xml:space="preserve"> </t>
        </is>
      </c>
      <c r="E155" s="4" t="inlineStr">
        <is>
          <t xml:space="preserve"> </t>
        </is>
      </c>
      <c r="F155" s="5" t="n">
        <v>-93532</v>
      </c>
      <c r="G155" s="5" t="n">
        <v>-129976</v>
      </c>
      <c r="H155" s="5" t="n">
        <v>-81059</v>
      </c>
      <c r="I155" s="5" t="n">
        <v>-130006</v>
      </c>
    </row>
    <row r="156">
      <c r="A156" s="4" t="inlineStr">
        <is>
          <t>Adjusted balance</t>
        </is>
      </c>
      <c r="B156" s="4" t="inlineStr">
        <is>
          <t xml:space="preserve"> </t>
        </is>
      </c>
      <c r="C156" s="4" t="inlineStr">
        <is>
          <t xml:space="preserve"> </t>
        </is>
      </c>
      <c r="D156" s="4" t="inlineStr">
        <is>
          <t xml:space="preserve"> </t>
        </is>
      </c>
      <c r="E156" s="4" t="inlineStr">
        <is>
          <t xml:space="preserve"> </t>
        </is>
      </c>
      <c r="F156" s="5" t="n">
        <v>8634871</v>
      </c>
      <c r="G156" s="5" t="n">
        <v>8526776</v>
      </c>
      <c r="H156" s="5" t="n">
        <v>8482545</v>
      </c>
      <c r="I156" s="5" t="n">
        <v>8347886</v>
      </c>
    </row>
    <row r="157">
      <c r="A157" s="4" t="inlineStr">
        <is>
          <t>Issuances</t>
        </is>
      </c>
      <c r="B157" s="5" t="n">
        <v>137810</v>
      </c>
      <c r="C157" s="5" t="n">
        <v>144797</v>
      </c>
      <c r="D157" s="5" t="n">
        <v>287041</v>
      </c>
      <c r="E157" s="5" t="n">
        <v>313749</v>
      </c>
      <c r="F157" s="4" t="inlineStr">
        <is>
          <t xml:space="preserve"> </t>
        </is>
      </c>
      <c r="G157" s="4" t="inlineStr">
        <is>
          <t xml:space="preserve"> </t>
        </is>
      </c>
      <c r="H157" s="4" t="inlineStr">
        <is>
          <t xml:space="preserve"> </t>
        </is>
      </c>
      <c r="I157" s="4" t="inlineStr">
        <is>
          <t xml:space="preserve"> </t>
        </is>
      </c>
    </row>
    <row r="158">
      <c r="A158" s="4" t="inlineStr">
        <is>
          <t>Interest accrual</t>
        </is>
      </c>
      <c r="B158" s="5" t="n">
        <v>119052</v>
      </c>
      <c r="C158" s="5" t="n">
        <v>113893</v>
      </c>
      <c r="D158" s="5" t="n">
        <v>236977</v>
      </c>
      <c r="E158" s="5" t="n">
        <v>226661</v>
      </c>
      <c r="F158" s="4" t="inlineStr">
        <is>
          <t xml:space="preserve"> </t>
        </is>
      </c>
      <c r="G158" s="4" t="inlineStr">
        <is>
          <t xml:space="preserve"> </t>
        </is>
      </c>
      <c r="H158" s="4" t="inlineStr">
        <is>
          <t xml:space="preserve"> </t>
        </is>
      </c>
      <c r="I158" s="4" t="inlineStr">
        <is>
          <t xml:space="preserve"> </t>
        </is>
      </c>
    </row>
    <row r="159">
      <c r="A159" s="4" t="inlineStr">
        <is>
          <t>Benefit payments</t>
        </is>
      </c>
      <c r="B159" s="5" t="n">
        <v>-142833</v>
      </c>
      <c r="C159" s="5" t="n">
        <v>-148338</v>
      </c>
      <c r="D159" s="5" t="n">
        <v>-301894</v>
      </c>
      <c r="E159" s="5" t="n">
        <v>-295399</v>
      </c>
      <c r="F159" s="4" t="inlineStr">
        <is>
          <t xml:space="preserve"> </t>
        </is>
      </c>
      <c r="G159" s="4" t="inlineStr">
        <is>
          <t xml:space="preserve"> </t>
        </is>
      </c>
      <c r="H159" s="4" t="inlineStr">
        <is>
          <t xml:space="preserve"> </t>
        </is>
      </c>
      <c r="I159" s="4" t="inlineStr">
        <is>
          <t xml:space="preserve"> </t>
        </is>
      </c>
    </row>
    <row r="160">
      <c r="A160" s="4" t="inlineStr">
        <is>
          <t>Effect of changes in the foreign exchange rate</t>
        </is>
      </c>
      <c r="B160" s="5" t="n">
        <v>0</v>
      </c>
      <c r="C160" s="5" t="n">
        <v>0</v>
      </c>
      <c r="D160" s="5" t="n">
        <v>0</v>
      </c>
      <c r="E160" s="5" t="n">
        <v>0</v>
      </c>
      <c r="F160" s="4" t="inlineStr">
        <is>
          <t xml:space="preserve"> </t>
        </is>
      </c>
      <c r="G160" s="4" t="inlineStr">
        <is>
          <t xml:space="preserve"> </t>
        </is>
      </c>
      <c r="H160" s="4" t="inlineStr">
        <is>
          <t xml:space="preserve"> </t>
        </is>
      </c>
      <c r="I160" s="4" t="inlineStr">
        <is>
          <t xml:space="preserve"> </t>
        </is>
      </c>
    </row>
    <row r="161">
      <c r="A161" s="4" t="inlineStr">
        <is>
          <t>Ending balance</t>
        </is>
      </c>
      <c r="B161" s="5" t="n">
        <v>8748900</v>
      </c>
      <c r="C161" s="5" t="n">
        <v>8592897</v>
      </c>
      <c r="D161" s="5" t="n">
        <v>8748900</v>
      </c>
      <c r="E161" s="5" t="n">
        <v>8592897</v>
      </c>
      <c r="F161" s="4" t="inlineStr">
        <is>
          <t xml:space="preserve"> </t>
        </is>
      </c>
      <c r="G161" s="4" t="inlineStr">
        <is>
          <t xml:space="preserve"> </t>
        </is>
      </c>
      <c r="H161" s="4" t="inlineStr">
        <is>
          <t xml:space="preserve"> </t>
        </is>
      </c>
      <c r="I161" s="4" t="inlineStr">
        <is>
          <t xml:space="preserve"> </t>
        </is>
      </c>
    </row>
    <row r="162">
      <c r="A162" s="4" t="inlineStr">
        <is>
          <t>Effect of changes in discount rate assumptions</t>
        </is>
      </c>
      <c r="B162" s="5" t="n">
        <v>540934</v>
      </c>
      <c r="C162" s="5" t="n">
        <v>894336</v>
      </c>
      <c r="D162" s="5" t="n">
        <v>540934</v>
      </c>
      <c r="E162" s="5" t="n">
        <v>894336</v>
      </c>
      <c r="F162" s="4" t="inlineStr">
        <is>
          <t xml:space="preserve"> </t>
        </is>
      </c>
      <c r="G162" s="4" t="inlineStr">
        <is>
          <t xml:space="preserve"> </t>
        </is>
      </c>
      <c r="H162" s="4" t="inlineStr">
        <is>
          <t xml:space="preserve"> </t>
        </is>
      </c>
      <c r="I162" s="4" t="inlineStr">
        <is>
          <t xml:space="preserve"> </t>
        </is>
      </c>
    </row>
    <row r="163">
      <c r="A163" s="4" t="inlineStr">
        <is>
          <t>Ending balance</t>
        </is>
      </c>
      <c r="B163" s="5" t="n">
        <v>9289834</v>
      </c>
      <c r="C163" s="5" t="n">
        <v>9487233</v>
      </c>
      <c r="D163" s="5" t="n">
        <v>9289834</v>
      </c>
      <c r="E163" s="5" t="n">
        <v>9487233</v>
      </c>
      <c r="F163" s="4" t="inlineStr">
        <is>
          <t xml:space="preserve"> </t>
        </is>
      </c>
      <c r="G163" s="4" t="inlineStr">
        <is>
          <t xml:space="preserve"> </t>
        </is>
      </c>
      <c r="H163" s="4" t="inlineStr">
        <is>
          <t xml:space="preserve"> </t>
        </is>
      </c>
      <c r="I163" s="4" t="inlineStr">
        <is>
          <t xml:space="preserve"> </t>
        </is>
      </c>
    </row>
    <row r="164">
      <c r="A164" s="4" t="inlineStr">
        <is>
          <t>Net liability for future policy benefits at original discount rates</t>
        </is>
      </c>
      <c r="B164" s="5" t="n">
        <v>3078612</v>
      </c>
      <c r="C164" s="5" t="n">
        <v>2892543</v>
      </c>
      <c r="D164" s="5" t="n">
        <v>3078612</v>
      </c>
      <c r="E164" s="5" t="n">
        <v>2892543</v>
      </c>
      <c r="F164" s="4" t="inlineStr">
        <is>
          <t xml:space="preserve"> </t>
        </is>
      </c>
      <c r="G164" s="4" t="inlineStr">
        <is>
          <t xml:space="preserve"> </t>
        </is>
      </c>
      <c r="H164" s="4" t="inlineStr">
        <is>
          <t xml:space="preserve"> </t>
        </is>
      </c>
      <c r="I164" s="4" t="inlineStr">
        <is>
          <t xml:space="preserve"> </t>
        </is>
      </c>
    </row>
    <row r="165">
      <c r="A165" s="4" t="inlineStr">
        <is>
          <t>Effect of changes in discount rate assumptions</t>
        </is>
      </c>
      <c r="B165" s="5" t="n">
        <v>400704</v>
      </c>
      <c r="C165" s="5" t="n">
        <v>606113</v>
      </c>
      <c r="D165" s="5" t="n">
        <v>400704</v>
      </c>
      <c r="E165" s="5" t="n">
        <v>606113</v>
      </c>
      <c r="F165" s="4" t="inlineStr">
        <is>
          <t xml:space="preserve"> </t>
        </is>
      </c>
      <c r="G165" s="4" t="inlineStr">
        <is>
          <t xml:space="preserve"> </t>
        </is>
      </c>
      <c r="H165" s="4" t="inlineStr">
        <is>
          <t xml:space="preserve"> </t>
        </is>
      </c>
      <c r="I165" s="4" t="inlineStr">
        <is>
          <t xml:space="preserve"> </t>
        </is>
      </c>
    </row>
    <row r="166">
      <c r="A166" s="4" t="inlineStr">
        <is>
          <t>Other Adjustments</t>
        </is>
      </c>
      <c r="B166" s="5" t="n">
        <v>0</v>
      </c>
      <c r="C166" s="5" t="n">
        <v>4750</v>
      </c>
      <c r="D166" s="5" t="n">
        <v>0</v>
      </c>
      <c r="E166" s="5" t="n">
        <v>4750</v>
      </c>
      <c r="F166" s="4" t="inlineStr">
        <is>
          <t xml:space="preserve"> </t>
        </is>
      </c>
      <c r="G166" s="4" t="inlineStr">
        <is>
          <t xml:space="preserve"> </t>
        </is>
      </c>
      <c r="H166" s="4" t="inlineStr">
        <is>
          <t xml:space="preserve"> </t>
        </is>
      </c>
      <c r="I166" s="4" t="inlineStr">
        <is>
          <t xml:space="preserve"> </t>
        </is>
      </c>
    </row>
    <row r="167">
      <c r="A167" s="4" t="inlineStr">
        <is>
          <t>Net liability for future policy benefits—long duration health</t>
        </is>
      </c>
      <c r="B167" s="5" t="n">
        <v>3479316</v>
      </c>
      <c r="C167" s="5" t="n">
        <v>3503406</v>
      </c>
      <c r="D167" s="5" t="n">
        <v>3479316</v>
      </c>
      <c r="E167" s="5" t="n">
        <v>3503406</v>
      </c>
      <c r="F167" s="4" t="inlineStr">
        <is>
          <t xml:space="preserve"> </t>
        </is>
      </c>
      <c r="G167" s="4" t="inlineStr">
        <is>
          <t xml:space="preserve"> </t>
        </is>
      </c>
      <c r="H167" s="4" t="inlineStr">
        <is>
          <t xml:space="preserve"> </t>
        </is>
      </c>
      <c r="I167" s="4" t="inlineStr">
        <is>
          <t xml:space="preserve"> </t>
        </is>
      </c>
    </row>
    <row r="168">
      <c r="A168" s="4" t="inlineStr">
        <is>
          <t>Reinsurance recoverable</t>
        </is>
      </c>
      <c r="B168" s="5" t="n">
        <v>0</v>
      </c>
      <c r="C168" s="5" t="n">
        <v>0</v>
      </c>
      <c r="D168" s="5" t="n">
        <v>0</v>
      </c>
      <c r="E168" s="5" t="n">
        <v>0</v>
      </c>
      <c r="F168" s="4" t="inlineStr">
        <is>
          <t xml:space="preserve"> </t>
        </is>
      </c>
      <c r="G168" s="4" t="inlineStr">
        <is>
          <t xml:space="preserve"> </t>
        </is>
      </c>
      <c r="H168" s="4" t="inlineStr">
        <is>
          <t xml:space="preserve"> </t>
        </is>
      </c>
      <c r="I168" s="4" t="inlineStr">
        <is>
          <t xml:space="preserve"> </t>
        </is>
      </c>
    </row>
    <row r="169">
      <c r="A169" s="4" t="inlineStr">
        <is>
          <t>Net liability for future policy benefits, after reinsurance recoverable, at current discount rates</t>
        </is>
      </c>
      <c r="B169" s="5" t="n">
        <v>3479316</v>
      </c>
      <c r="C169" s="5" t="n">
        <v>3503406</v>
      </c>
      <c r="D169" s="5" t="n">
        <v>3479316</v>
      </c>
      <c r="E169" s="5" t="n">
        <v>3503406</v>
      </c>
      <c r="F169" s="4" t="inlineStr">
        <is>
          <t xml:space="preserve"> </t>
        </is>
      </c>
      <c r="G169" s="4" t="inlineStr">
        <is>
          <t xml:space="preserve"> </t>
        </is>
      </c>
      <c r="H169" s="4" t="inlineStr">
        <is>
          <t xml:space="preserve"> </t>
        </is>
      </c>
      <c r="I169" s="4" t="inlineStr">
        <is>
          <t xml:space="preserve"> </t>
        </is>
      </c>
    </row>
    <row r="170">
      <c r="A170" s="4" t="inlineStr">
        <is>
          <t>Direct to Consumer | Health</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Liability for Future Policy Benefit, Expected Net Premium [Roll Forwar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Beginning balance</t>
        </is>
      </c>
      <c r="B172" s="5" t="n">
        <v>113879</v>
      </c>
      <c r="C172" s="5" t="n">
        <v>90243</v>
      </c>
      <c r="D172" s="5" t="n">
        <v>115363</v>
      </c>
      <c r="E172" s="5" t="n">
        <v>90143</v>
      </c>
      <c r="F172" s="4" t="inlineStr">
        <is>
          <t xml:space="preserve"> </t>
        </is>
      </c>
      <c r="G172" s="4" t="inlineStr">
        <is>
          <t xml:space="preserve"> </t>
        </is>
      </c>
      <c r="H172" s="4" t="inlineStr">
        <is>
          <t xml:space="preserve"> </t>
        </is>
      </c>
      <c r="I172" s="4" t="inlineStr">
        <is>
          <t xml:space="preserve"> </t>
        </is>
      </c>
    </row>
    <row r="173">
      <c r="A173" s="4" t="inlineStr">
        <is>
          <t>Beginning balance</t>
        </is>
      </c>
      <c r="B173" s="5" t="n">
        <v>110863</v>
      </c>
      <c r="C173" s="5" t="n">
        <v>85966</v>
      </c>
      <c r="D173" s="5" t="n">
        <v>109880</v>
      </c>
      <c r="E173" s="5" t="n">
        <v>87751</v>
      </c>
      <c r="F173" s="4" t="inlineStr">
        <is>
          <t xml:space="preserve"> </t>
        </is>
      </c>
      <c r="G173" s="4" t="inlineStr">
        <is>
          <t xml:space="preserve"> </t>
        </is>
      </c>
      <c r="H173" s="4" t="inlineStr">
        <is>
          <t xml:space="preserve"> </t>
        </is>
      </c>
      <c r="I173" s="4" t="inlineStr">
        <is>
          <t xml:space="preserve"> </t>
        </is>
      </c>
    </row>
    <row r="174">
      <c r="A174" s="4" t="inlineStr">
        <is>
          <t>Effect of changes in assumptions on future cash flows</t>
        </is>
      </c>
      <c r="B174" s="4" t="inlineStr">
        <is>
          <t xml:space="preserve"> </t>
        </is>
      </c>
      <c r="C174" s="4" t="inlineStr">
        <is>
          <t xml:space="preserve"> </t>
        </is>
      </c>
      <c r="D174" s="4" t="inlineStr">
        <is>
          <t xml:space="preserve"> </t>
        </is>
      </c>
      <c r="E174" s="4" t="inlineStr">
        <is>
          <t xml:space="preserve"> </t>
        </is>
      </c>
      <c r="F174" s="5" t="n">
        <v>0</v>
      </c>
      <c r="G174" s="5" t="n">
        <v>0</v>
      </c>
      <c r="H174" s="5" t="n">
        <v>0</v>
      </c>
      <c r="I174" s="5" t="n">
        <v>0</v>
      </c>
    </row>
    <row r="175">
      <c r="A175" s="4" t="inlineStr">
        <is>
          <t>Effect of actual variances from expected experience</t>
        </is>
      </c>
      <c r="B175" s="4" t="inlineStr">
        <is>
          <t xml:space="preserve"> </t>
        </is>
      </c>
      <c r="C175" s="4" t="inlineStr">
        <is>
          <t xml:space="preserve"> </t>
        </is>
      </c>
      <c r="D175" s="4" t="inlineStr">
        <is>
          <t xml:space="preserve"> </t>
        </is>
      </c>
      <c r="E175" s="4" t="inlineStr">
        <is>
          <t xml:space="preserve"> </t>
        </is>
      </c>
      <c r="F175" s="5" t="n">
        <v>-144</v>
      </c>
      <c r="G175" s="5" t="n">
        <v>-2462</v>
      </c>
      <c r="H175" s="5" t="n">
        <v>679</v>
      </c>
      <c r="I175" s="5" t="n">
        <v>-1895</v>
      </c>
    </row>
    <row r="176">
      <c r="A176" s="4" t="inlineStr">
        <is>
          <t>Adjusted balance</t>
        </is>
      </c>
      <c r="B176" s="4" t="inlineStr">
        <is>
          <t xml:space="preserve"> </t>
        </is>
      </c>
      <c r="C176" s="4" t="inlineStr">
        <is>
          <t xml:space="preserve"> </t>
        </is>
      </c>
      <c r="D176" s="4" t="inlineStr">
        <is>
          <t xml:space="preserve"> </t>
        </is>
      </c>
      <c r="E176" s="4" t="inlineStr">
        <is>
          <t xml:space="preserve"> </t>
        </is>
      </c>
      <c r="F176" s="5" t="n">
        <v>110719</v>
      </c>
      <c r="G176" s="5" t="n">
        <v>107418</v>
      </c>
      <c r="H176" s="5" t="n">
        <v>86645</v>
      </c>
      <c r="I176" s="5" t="n">
        <v>85856</v>
      </c>
    </row>
    <row r="177">
      <c r="A177" s="4" t="inlineStr">
        <is>
          <t>Issuances</t>
        </is>
      </c>
      <c r="B177" s="5" t="n">
        <v>3893</v>
      </c>
      <c r="C177" s="5" t="n">
        <v>1823</v>
      </c>
      <c r="D177" s="5" t="n">
        <v>8503</v>
      </c>
      <c r="E177" s="5" t="n">
        <v>4215</v>
      </c>
      <c r="F177" s="4" t="inlineStr">
        <is>
          <t xml:space="preserve"> </t>
        </is>
      </c>
      <c r="G177" s="4" t="inlineStr">
        <is>
          <t xml:space="preserve"> </t>
        </is>
      </c>
      <c r="H177" s="4" t="inlineStr">
        <is>
          <t xml:space="preserve"> </t>
        </is>
      </c>
      <c r="I177" s="4" t="inlineStr">
        <is>
          <t xml:space="preserve"> </t>
        </is>
      </c>
    </row>
    <row r="178">
      <c r="A178" s="4" t="inlineStr">
        <is>
          <t>Interest accrual</t>
        </is>
      </c>
      <c r="B178" s="5" t="n">
        <v>1392</v>
      </c>
      <c r="C178" s="5" t="n">
        <v>1061</v>
      </c>
      <c r="D178" s="5" t="n">
        <v>2760</v>
      </c>
      <c r="E178" s="5" t="n">
        <v>2118</v>
      </c>
      <c r="F178" s="4" t="inlineStr">
        <is>
          <t xml:space="preserve"> </t>
        </is>
      </c>
      <c r="G178" s="4" t="inlineStr">
        <is>
          <t xml:space="preserve"> </t>
        </is>
      </c>
      <c r="H178" s="4" t="inlineStr">
        <is>
          <t xml:space="preserve"> </t>
        </is>
      </c>
      <c r="I178" s="4" t="inlineStr">
        <is>
          <t xml:space="preserve"> </t>
        </is>
      </c>
    </row>
    <row r="179">
      <c r="A179" s="4" t="inlineStr">
        <is>
          <t>Net premiums collected</t>
        </is>
      </c>
      <c r="B179" s="5" t="n">
        <v>-2757</v>
      </c>
      <c r="C179" s="5" t="n">
        <v>-2689</v>
      </c>
      <c r="D179" s="5" t="n">
        <v>-5434</v>
      </c>
      <c r="E179" s="5" t="n">
        <v>-5349</v>
      </c>
      <c r="F179" s="4" t="inlineStr">
        <is>
          <t xml:space="preserve"> </t>
        </is>
      </c>
      <c r="G179" s="4" t="inlineStr">
        <is>
          <t xml:space="preserve"> </t>
        </is>
      </c>
      <c r="H179" s="4" t="inlineStr">
        <is>
          <t xml:space="preserve"> </t>
        </is>
      </c>
      <c r="I179" s="4" t="inlineStr">
        <is>
          <t xml:space="preserve"> </t>
        </is>
      </c>
    </row>
    <row r="180">
      <c r="A180" s="4" t="inlineStr">
        <is>
          <t>Effect of changes in the foreign exchange rate</t>
        </is>
      </c>
      <c r="B180" s="5" t="n">
        <v>0</v>
      </c>
      <c r="C180" s="5" t="n">
        <v>0</v>
      </c>
      <c r="D180" s="5" t="n">
        <v>0</v>
      </c>
      <c r="E180" s="5" t="n">
        <v>0</v>
      </c>
      <c r="F180" s="4" t="inlineStr">
        <is>
          <t xml:space="preserve"> </t>
        </is>
      </c>
      <c r="G180" s="4" t="inlineStr">
        <is>
          <t xml:space="preserve"> </t>
        </is>
      </c>
      <c r="H180" s="4" t="inlineStr">
        <is>
          <t xml:space="preserve"> </t>
        </is>
      </c>
      <c r="I180" s="4" t="inlineStr">
        <is>
          <t xml:space="preserve"> </t>
        </is>
      </c>
    </row>
    <row r="181">
      <c r="A181" s="4" t="inlineStr">
        <is>
          <t>Ending balance</t>
        </is>
      </c>
      <c r="B181" s="5" t="n">
        <v>113247</v>
      </c>
      <c r="C181" s="5" t="n">
        <v>86840</v>
      </c>
      <c r="D181" s="5" t="n">
        <v>113247</v>
      </c>
      <c r="E181" s="5" t="n">
        <v>86840</v>
      </c>
      <c r="F181" s="4" t="inlineStr">
        <is>
          <t xml:space="preserve"> </t>
        </is>
      </c>
      <c r="G181" s="4" t="inlineStr">
        <is>
          <t xml:space="preserve"> </t>
        </is>
      </c>
      <c r="H181" s="4" t="inlineStr">
        <is>
          <t xml:space="preserve"> </t>
        </is>
      </c>
      <c r="I181" s="4" t="inlineStr">
        <is>
          <t xml:space="preserve"> </t>
        </is>
      </c>
    </row>
    <row r="182">
      <c r="A182" s="4" t="inlineStr">
        <is>
          <t>Effect of change from original to current discount rates</t>
        </is>
      </c>
      <c r="B182" s="5" t="n">
        <v>1629</v>
      </c>
      <c r="C182" s="5" t="n">
        <v>2834</v>
      </c>
      <c r="D182" s="5" t="n">
        <v>1629</v>
      </c>
      <c r="E182" s="5" t="n">
        <v>2834</v>
      </c>
      <c r="F182" s="4" t="inlineStr">
        <is>
          <t xml:space="preserve"> </t>
        </is>
      </c>
      <c r="G182" s="4" t="inlineStr">
        <is>
          <t xml:space="preserve"> </t>
        </is>
      </c>
      <c r="H182" s="4" t="inlineStr">
        <is>
          <t xml:space="preserve"> </t>
        </is>
      </c>
      <c r="I182" s="4" t="inlineStr">
        <is>
          <t xml:space="preserve"> </t>
        </is>
      </c>
    </row>
    <row r="183">
      <c r="A183" s="4" t="inlineStr">
        <is>
          <t>Ending balance</t>
        </is>
      </c>
      <c r="B183" s="5" t="n">
        <v>114876</v>
      </c>
      <c r="C183" s="5" t="n">
        <v>89674</v>
      </c>
      <c r="D183" s="5" t="n">
        <v>114876</v>
      </c>
      <c r="E183" s="5" t="n">
        <v>89674</v>
      </c>
      <c r="F183" s="4" t="inlineStr">
        <is>
          <t xml:space="preserve"> </t>
        </is>
      </c>
      <c r="G183" s="4" t="inlineStr">
        <is>
          <t xml:space="preserve"> </t>
        </is>
      </c>
      <c r="H183" s="4" t="inlineStr">
        <is>
          <t xml:space="preserve"> </t>
        </is>
      </c>
      <c r="I183" s="4" t="inlineStr">
        <is>
          <t xml:space="preserve"> </t>
        </is>
      </c>
    </row>
    <row r="184">
      <c r="A184" s="3" t="inlineStr">
        <is>
          <t>Liability for Future Policy Benefit, Expected Future Policy Benefit [Roll Forwar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Beginning balance</t>
        </is>
      </c>
      <c r="B185" s="5" t="n">
        <v>107775</v>
      </c>
      <c r="C185" s="5" t="n">
        <v>87090</v>
      </c>
      <c r="D185" s="5" t="n">
        <v>109482</v>
      </c>
      <c r="E185" s="5" t="n">
        <v>87532</v>
      </c>
      <c r="F185" s="4" t="inlineStr">
        <is>
          <t xml:space="preserve"> </t>
        </is>
      </c>
      <c r="G185" s="4" t="inlineStr">
        <is>
          <t xml:space="preserve"> </t>
        </is>
      </c>
      <c r="H185" s="4" t="inlineStr">
        <is>
          <t xml:space="preserve"> </t>
        </is>
      </c>
      <c r="I185" s="4" t="inlineStr">
        <is>
          <t xml:space="preserve"> </t>
        </is>
      </c>
    </row>
    <row r="186">
      <c r="A186" s="4" t="inlineStr">
        <is>
          <t>Beginning balance</t>
        </is>
      </c>
      <c r="B186" s="5" t="n">
        <v>105050</v>
      </c>
      <c r="C186" s="5" t="n">
        <v>83001</v>
      </c>
      <c r="D186" s="5" t="n">
        <v>104501</v>
      </c>
      <c r="E186" s="5" t="n">
        <v>85212</v>
      </c>
      <c r="F186" s="4" t="inlineStr">
        <is>
          <t xml:space="preserve"> </t>
        </is>
      </c>
      <c r="G186" s="4" t="inlineStr">
        <is>
          <t xml:space="preserve"> </t>
        </is>
      </c>
      <c r="H186" s="4" t="inlineStr">
        <is>
          <t xml:space="preserve"> </t>
        </is>
      </c>
      <c r="I186" s="4" t="inlineStr">
        <is>
          <t xml:space="preserve"> </t>
        </is>
      </c>
    </row>
    <row r="187">
      <c r="A187" s="4" t="inlineStr">
        <is>
          <t>Effect of changes in assumptions on future cash flows</t>
        </is>
      </c>
      <c r="B187" s="4" t="inlineStr">
        <is>
          <t xml:space="preserve"> </t>
        </is>
      </c>
      <c r="C187" s="4" t="inlineStr">
        <is>
          <t xml:space="preserve"> </t>
        </is>
      </c>
      <c r="D187" s="4" t="inlineStr">
        <is>
          <t xml:space="preserve"> </t>
        </is>
      </c>
      <c r="E187" s="4" t="inlineStr">
        <is>
          <t xml:space="preserve"> </t>
        </is>
      </c>
      <c r="F187" s="5" t="n">
        <v>0</v>
      </c>
      <c r="G187" s="5" t="n">
        <v>0</v>
      </c>
      <c r="H187" s="5" t="n">
        <v>0</v>
      </c>
      <c r="I187" s="5" t="n">
        <v>0</v>
      </c>
    </row>
    <row r="188">
      <c r="A188" s="4" t="inlineStr">
        <is>
          <t>Effect of actual variances from expected experience</t>
        </is>
      </c>
      <c r="B188" s="4" t="inlineStr">
        <is>
          <t xml:space="preserve"> </t>
        </is>
      </c>
      <c r="C188" s="4" t="inlineStr">
        <is>
          <t xml:space="preserve"> </t>
        </is>
      </c>
      <c r="D188" s="4" t="inlineStr">
        <is>
          <t xml:space="preserve"> </t>
        </is>
      </c>
      <c r="E188" s="4" t="inlineStr">
        <is>
          <t xml:space="preserve"> </t>
        </is>
      </c>
      <c r="F188" s="5" t="n">
        <v>-5</v>
      </c>
      <c r="G188" s="5" t="n">
        <v>-2326</v>
      </c>
      <c r="H188" s="5" t="n">
        <v>472</v>
      </c>
      <c r="I188" s="5" t="n">
        <v>-1830</v>
      </c>
    </row>
    <row r="189">
      <c r="A189" s="4" t="inlineStr">
        <is>
          <t>Adjusted balance</t>
        </is>
      </c>
      <c r="B189" s="4" t="inlineStr">
        <is>
          <t xml:space="preserve"> </t>
        </is>
      </c>
      <c r="C189" s="4" t="inlineStr">
        <is>
          <t xml:space="preserve"> </t>
        </is>
      </c>
      <c r="D189" s="4" t="inlineStr">
        <is>
          <t xml:space="preserve"> </t>
        </is>
      </c>
      <c r="E189" s="4" t="inlineStr">
        <is>
          <t xml:space="preserve"> </t>
        </is>
      </c>
      <c r="F189" s="5" t="n">
        <v>105045</v>
      </c>
      <c r="G189" s="5" t="n">
        <v>102175</v>
      </c>
      <c r="H189" s="5" t="n">
        <v>83473</v>
      </c>
      <c r="I189" s="5" t="n">
        <v>83382</v>
      </c>
    </row>
    <row r="190">
      <c r="A190" s="4" t="inlineStr">
        <is>
          <t>Issuances</t>
        </is>
      </c>
      <c r="B190" s="5" t="n">
        <v>3887</v>
      </c>
      <c r="C190" s="5" t="n">
        <v>1820</v>
      </c>
      <c r="D190" s="5" t="n">
        <v>8485</v>
      </c>
      <c r="E190" s="5" t="n">
        <v>4208</v>
      </c>
      <c r="F190" s="4" t="inlineStr">
        <is>
          <t xml:space="preserve"> </t>
        </is>
      </c>
      <c r="G190" s="4" t="inlineStr">
        <is>
          <t xml:space="preserve"> </t>
        </is>
      </c>
      <c r="H190" s="4" t="inlineStr">
        <is>
          <t xml:space="preserve"> </t>
        </is>
      </c>
      <c r="I190" s="4" t="inlineStr">
        <is>
          <t xml:space="preserve"> </t>
        </is>
      </c>
    </row>
    <row r="191">
      <c r="A191" s="4" t="inlineStr">
        <is>
          <t>Interest accrual</t>
        </is>
      </c>
      <c r="B191" s="5" t="n">
        <v>1392</v>
      </c>
      <c r="C191" s="5" t="n">
        <v>1061</v>
      </c>
      <c r="D191" s="5" t="n">
        <v>2760</v>
      </c>
      <c r="E191" s="5" t="n">
        <v>2118</v>
      </c>
      <c r="F191" s="4" t="inlineStr">
        <is>
          <t xml:space="preserve"> </t>
        </is>
      </c>
      <c r="G191" s="4" t="inlineStr">
        <is>
          <t xml:space="preserve"> </t>
        </is>
      </c>
      <c r="H191" s="4" t="inlineStr">
        <is>
          <t xml:space="preserve"> </t>
        </is>
      </c>
      <c r="I191" s="4" t="inlineStr">
        <is>
          <t xml:space="preserve"> </t>
        </is>
      </c>
    </row>
    <row r="192">
      <c r="A192" s="4" t="inlineStr">
        <is>
          <t>Benefit payments</t>
        </is>
      </c>
      <c r="B192" s="5" t="n">
        <v>-3181</v>
      </c>
      <c r="C192" s="5" t="n">
        <v>-3166</v>
      </c>
      <c r="D192" s="5" t="n">
        <v>-6277</v>
      </c>
      <c r="E192" s="5" t="n">
        <v>-6520</v>
      </c>
      <c r="F192" s="4" t="inlineStr">
        <is>
          <t xml:space="preserve"> </t>
        </is>
      </c>
      <c r="G192" s="4" t="inlineStr">
        <is>
          <t xml:space="preserve"> </t>
        </is>
      </c>
      <c r="H192" s="4" t="inlineStr">
        <is>
          <t xml:space="preserve"> </t>
        </is>
      </c>
      <c r="I192" s="4" t="inlineStr">
        <is>
          <t xml:space="preserve"> </t>
        </is>
      </c>
    </row>
    <row r="193">
      <c r="A193" s="4" t="inlineStr">
        <is>
          <t>Effect of changes in the foreign exchange rate</t>
        </is>
      </c>
      <c r="B193" s="5" t="n">
        <v>0</v>
      </c>
      <c r="C193" s="5" t="n">
        <v>0</v>
      </c>
      <c r="D193" s="5" t="n">
        <v>0</v>
      </c>
      <c r="E193" s="5" t="n">
        <v>0</v>
      </c>
      <c r="F193" s="4" t="inlineStr">
        <is>
          <t xml:space="preserve"> </t>
        </is>
      </c>
      <c r="G193" s="4" t="inlineStr">
        <is>
          <t xml:space="preserve"> </t>
        </is>
      </c>
      <c r="H193" s="4" t="inlineStr">
        <is>
          <t xml:space="preserve"> </t>
        </is>
      </c>
      <c r="I193" s="4" t="inlineStr">
        <is>
          <t xml:space="preserve"> </t>
        </is>
      </c>
    </row>
    <row r="194">
      <c r="A194" s="4" t="inlineStr">
        <is>
          <t>Ending balance</t>
        </is>
      </c>
      <c r="B194" s="5" t="n">
        <v>107143</v>
      </c>
      <c r="C194" s="5" t="n">
        <v>83188</v>
      </c>
      <c r="D194" s="5" t="n">
        <v>107143</v>
      </c>
      <c r="E194" s="5" t="n">
        <v>83188</v>
      </c>
      <c r="F194" s="4" t="inlineStr">
        <is>
          <t xml:space="preserve"> </t>
        </is>
      </c>
      <c r="G194" s="4" t="inlineStr">
        <is>
          <t xml:space="preserve"> </t>
        </is>
      </c>
      <c r="H194" s="4" t="inlineStr">
        <is>
          <t xml:space="preserve"> </t>
        </is>
      </c>
      <c r="I194" s="4" t="inlineStr">
        <is>
          <t xml:space="preserve"> </t>
        </is>
      </c>
    </row>
    <row r="195">
      <c r="A195" s="4" t="inlineStr">
        <is>
          <t>Effect of changes in discount rate assumptions</t>
        </is>
      </c>
      <c r="B195" s="5" t="n">
        <v>1474</v>
      </c>
      <c r="C195" s="5" t="n">
        <v>2668</v>
      </c>
      <c r="D195" s="5" t="n">
        <v>1474</v>
      </c>
      <c r="E195" s="5" t="n">
        <v>2668</v>
      </c>
      <c r="F195" s="4" t="inlineStr">
        <is>
          <t xml:space="preserve"> </t>
        </is>
      </c>
      <c r="G195" s="4" t="inlineStr">
        <is>
          <t xml:space="preserve"> </t>
        </is>
      </c>
      <c r="H195" s="4" t="inlineStr">
        <is>
          <t xml:space="preserve"> </t>
        </is>
      </c>
      <c r="I195" s="4" t="inlineStr">
        <is>
          <t xml:space="preserve"> </t>
        </is>
      </c>
    </row>
    <row r="196">
      <c r="A196" s="4" t="inlineStr">
        <is>
          <t>Ending balance</t>
        </is>
      </c>
      <c r="B196" s="5" t="n">
        <v>108617</v>
      </c>
      <c r="C196" s="5" t="n">
        <v>85856</v>
      </c>
      <c r="D196" s="5" t="n">
        <v>108617</v>
      </c>
      <c r="E196" s="5" t="n">
        <v>85856</v>
      </c>
      <c r="F196" s="4" t="inlineStr">
        <is>
          <t xml:space="preserve"> </t>
        </is>
      </c>
      <c r="G196" s="4" t="inlineStr">
        <is>
          <t xml:space="preserve"> </t>
        </is>
      </c>
      <c r="H196" s="4" t="inlineStr">
        <is>
          <t xml:space="preserve"> </t>
        </is>
      </c>
      <c r="I196" s="4" t="inlineStr">
        <is>
          <t xml:space="preserve"> </t>
        </is>
      </c>
    </row>
    <row r="197">
      <c r="A197" s="4" t="inlineStr">
        <is>
          <t>Net liability for future policy benefits at original discount rates</t>
        </is>
      </c>
      <c r="B197" s="5" t="n">
        <v>-6104</v>
      </c>
      <c r="C197" s="5" t="n">
        <v>-3652</v>
      </c>
      <c r="D197" s="5" t="n">
        <v>-6104</v>
      </c>
      <c r="E197" s="5" t="n">
        <v>-3652</v>
      </c>
      <c r="F197" s="4" t="inlineStr">
        <is>
          <t xml:space="preserve"> </t>
        </is>
      </c>
      <c r="G197" s="4" t="inlineStr">
        <is>
          <t xml:space="preserve"> </t>
        </is>
      </c>
      <c r="H197" s="4" t="inlineStr">
        <is>
          <t xml:space="preserve"> </t>
        </is>
      </c>
      <c r="I197" s="4" t="inlineStr">
        <is>
          <t xml:space="preserve"> </t>
        </is>
      </c>
    </row>
    <row r="198">
      <c r="A198" s="4" t="inlineStr">
        <is>
          <t>Effect of changes in discount rate assumptions</t>
        </is>
      </c>
      <c r="B198" s="5" t="n">
        <v>-155</v>
      </c>
      <c r="C198" s="5" t="n">
        <v>-166</v>
      </c>
      <c r="D198" s="5" t="n">
        <v>-155</v>
      </c>
      <c r="E198" s="5" t="n">
        <v>-166</v>
      </c>
      <c r="F198" s="4" t="inlineStr">
        <is>
          <t xml:space="preserve"> </t>
        </is>
      </c>
      <c r="G198" s="4" t="inlineStr">
        <is>
          <t xml:space="preserve"> </t>
        </is>
      </c>
      <c r="H198" s="4" t="inlineStr">
        <is>
          <t xml:space="preserve"> </t>
        </is>
      </c>
      <c r="I198" s="4" t="inlineStr">
        <is>
          <t xml:space="preserve"> </t>
        </is>
      </c>
    </row>
    <row r="199">
      <c r="A199" s="4" t="inlineStr">
        <is>
          <t>Other Adjustments</t>
        </is>
      </c>
      <c r="B199" s="5" t="n">
        <v>6952</v>
      </c>
      <c r="C199" s="5" t="n">
        <v>4645</v>
      </c>
      <c r="D199" s="5" t="n">
        <v>6952</v>
      </c>
      <c r="E199" s="5" t="n">
        <v>4645</v>
      </c>
      <c r="F199" s="4" t="inlineStr">
        <is>
          <t xml:space="preserve"> </t>
        </is>
      </c>
      <c r="G199" s="4" t="inlineStr">
        <is>
          <t xml:space="preserve"> </t>
        </is>
      </c>
      <c r="H199" s="4" t="inlineStr">
        <is>
          <t xml:space="preserve"> </t>
        </is>
      </c>
      <c r="I199" s="4" t="inlineStr">
        <is>
          <t xml:space="preserve"> </t>
        </is>
      </c>
    </row>
    <row r="200">
      <c r="A200" s="4" t="inlineStr">
        <is>
          <t>Net liability for future policy benefits—long duration health</t>
        </is>
      </c>
      <c r="B200" s="5" t="n">
        <v>693</v>
      </c>
      <c r="C200" s="5" t="n">
        <v>827</v>
      </c>
      <c r="D200" s="5" t="n">
        <v>693</v>
      </c>
      <c r="E200" s="5" t="n">
        <v>827</v>
      </c>
      <c r="F200" s="4" t="inlineStr">
        <is>
          <t xml:space="preserve"> </t>
        </is>
      </c>
      <c r="G200" s="4" t="inlineStr">
        <is>
          <t xml:space="preserve"> </t>
        </is>
      </c>
      <c r="H200" s="4" t="inlineStr">
        <is>
          <t xml:space="preserve"> </t>
        </is>
      </c>
      <c r="I200" s="4" t="inlineStr">
        <is>
          <t xml:space="preserve"> </t>
        </is>
      </c>
    </row>
    <row r="201">
      <c r="A201" s="4" t="inlineStr">
        <is>
          <t>Reinsurance recoverable</t>
        </is>
      </c>
      <c r="B201" s="5" t="n">
        <v>0</v>
      </c>
      <c r="C201" s="5" t="n">
        <v>0</v>
      </c>
      <c r="D201" s="5" t="n">
        <v>0</v>
      </c>
      <c r="E201" s="5" t="n">
        <v>0</v>
      </c>
      <c r="F201" s="4" t="inlineStr">
        <is>
          <t xml:space="preserve"> </t>
        </is>
      </c>
      <c r="G201" s="4" t="inlineStr">
        <is>
          <t xml:space="preserve"> </t>
        </is>
      </c>
      <c r="H201" s="4" t="inlineStr">
        <is>
          <t xml:space="preserve"> </t>
        </is>
      </c>
      <c r="I201" s="4" t="inlineStr">
        <is>
          <t xml:space="preserve"> </t>
        </is>
      </c>
    </row>
    <row r="202">
      <c r="A202" s="4" t="inlineStr">
        <is>
          <t>Net liability for future policy benefits, after reinsurance recoverable, at current discount rates</t>
        </is>
      </c>
      <c r="B202" s="5" t="n">
        <v>693</v>
      </c>
      <c r="C202" s="5" t="n">
        <v>827</v>
      </c>
      <c r="D202" s="5" t="n">
        <v>693</v>
      </c>
      <c r="E202" s="5" t="n">
        <v>827</v>
      </c>
      <c r="F202" s="4" t="inlineStr">
        <is>
          <t xml:space="preserve"> </t>
        </is>
      </c>
      <c r="G202" s="4" t="inlineStr">
        <is>
          <t xml:space="preserve"> </t>
        </is>
      </c>
      <c r="H202" s="4" t="inlineStr">
        <is>
          <t xml:space="preserve"> </t>
        </is>
      </c>
      <c r="I202" s="4" t="inlineStr">
        <is>
          <t xml:space="preserve"> </t>
        </is>
      </c>
    </row>
    <row r="203">
      <c r="A203" s="4" t="inlineStr">
        <is>
          <t>Liberty National | Lif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3" t="inlineStr">
        <is>
          <t>Liability for Future Policy Benefit, Expected Net Premium [Roll Forwar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Beginning balance</t>
        </is>
      </c>
      <c r="B205" s="5" t="n">
        <v>1102209</v>
      </c>
      <c r="C205" s="5" t="n">
        <v>1128083</v>
      </c>
      <c r="D205" s="5" t="n">
        <v>1129716</v>
      </c>
      <c r="E205" s="5" t="n">
        <v>1094407</v>
      </c>
      <c r="F205" s="4" t="inlineStr">
        <is>
          <t xml:space="preserve"> </t>
        </is>
      </c>
      <c r="G205" s="4" t="inlineStr">
        <is>
          <t xml:space="preserve"> </t>
        </is>
      </c>
      <c r="H205" s="4" t="inlineStr">
        <is>
          <t xml:space="preserve"> </t>
        </is>
      </c>
      <c r="I205" s="4" t="inlineStr">
        <is>
          <t xml:space="preserve"> </t>
        </is>
      </c>
    </row>
    <row r="206">
      <c r="A206" s="4" t="inlineStr">
        <is>
          <t>Beginning balance</t>
        </is>
      </c>
      <c r="B206" s="5" t="n">
        <v>1073485</v>
      </c>
      <c r="C206" s="5" t="n">
        <v>1070775</v>
      </c>
      <c r="D206" s="5" t="n">
        <v>1077831</v>
      </c>
      <c r="E206" s="5" t="n">
        <v>1066123</v>
      </c>
      <c r="F206" s="4" t="inlineStr">
        <is>
          <t xml:space="preserve"> </t>
        </is>
      </c>
      <c r="G206" s="4" t="inlineStr">
        <is>
          <t xml:space="preserve"> </t>
        </is>
      </c>
      <c r="H206" s="4" t="inlineStr">
        <is>
          <t xml:space="preserve"> </t>
        </is>
      </c>
      <c r="I206" s="4" t="inlineStr">
        <is>
          <t xml:space="preserve"> </t>
        </is>
      </c>
    </row>
    <row r="207">
      <c r="A207" s="4" t="inlineStr">
        <is>
          <t>Effect of changes in assumptions on future cash flows</t>
        </is>
      </c>
      <c r="B207" s="4" t="inlineStr">
        <is>
          <t xml:space="preserve"> </t>
        </is>
      </c>
      <c r="C207" s="4" t="inlineStr">
        <is>
          <t xml:space="preserve"> </t>
        </is>
      </c>
      <c r="D207" s="4" t="inlineStr">
        <is>
          <t xml:space="preserve"> </t>
        </is>
      </c>
      <c r="E207" s="4" t="inlineStr">
        <is>
          <t xml:space="preserve"> </t>
        </is>
      </c>
      <c r="F207" s="5" t="n">
        <v>0</v>
      </c>
      <c r="G207" s="5" t="n">
        <v>0</v>
      </c>
      <c r="H207" s="5" t="n">
        <v>0</v>
      </c>
      <c r="I207" s="5" t="n">
        <v>0</v>
      </c>
    </row>
    <row r="208">
      <c r="A208" s="4" t="inlineStr">
        <is>
          <t>Effect of actual variances from expected experience</t>
        </is>
      </c>
      <c r="B208" s="4" t="inlineStr">
        <is>
          <t xml:space="preserve"> </t>
        </is>
      </c>
      <c r="C208" s="4" t="inlineStr">
        <is>
          <t xml:space="preserve"> </t>
        </is>
      </c>
      <c r="D208" s="4" t="inlineStr">
        <is>
          <t xml:space="preserve"> </t>
        </is>
      </c>
      <c r="E208" s="4" t="inlineStr">
        <is>
          <t xml:space="preserve"> </t>
        </is>
      </c>
      <c r="F208" s="5" t="n">
        <v>-6820</v>
      </c>
      <c r="G208" s="5" t="n">
        <v>-17268</v>
      </c>
      <c r="H208" s="5" t="n">
        <v>-10004</v>
      </c>
      <c r="I208" s="5" t="n">
        <v>-15593</v>
      </c>
    </row>
    <row r="209">
      <c r="A209" s="4" t="inlineStr">
        <is>
          <t>Adjusted balance</t>
        </is>
      </c>
      <c r="B209" s="4" t="inlineStr">
        <is>
          <t xml:space="preserve"> </t>
        </is>
      </c>
      <c r="C209" s="4" t="inlineStr">
        <is>
          <t xml:space="preserve"> </t>
        </is>
      </c>
      <c r="D209" s="4" t="inlineStr">
        <is>
          <t xml:space="preserve"> </t>
        </is>
      </c>
      <c r="E209" s="4" t="inlineStr">
        <is>
          <t xml:space="preserve"> </t>
        </is>
      </c>
      <c r="F209" s="5" t="n">
        <v>1066665</v>
      </c>
      <c r="G209" s="5" t="n">
        <v>1060563</v>
      </c>
      <c r="H209" s="5" t="n">
        <v>1060771</v>
      </c>
      <c r="I209" s="5" t="n">
        <v>1050530</v>
      </c>
    </row>
    <row r="210">
      <c r="A210" s="4" t="inlineStr">
        <is>
          <t>Issuances</t>
        </is>
      </c>
      <c r="B210" s="5" t="n">
        <v>34056</v>
      </c>
      <c r="C210" s="5" t="n">
        <v>30706</v>
      </c>
      <c r="D210" s="5" t="n">
        <v>60219</v>
      </c>
      <c r="E210" s="5" t="n">
        <v>60848</v>
      </c>
      <c r="F210" s="4" t="inlineStr">
        <is>
          <t xml:space="preserve"> </t>
        </is>
      </c>
      <c r="G210" s="4" t="inlineStr">
        <is>
          <t xml:space="preserve"> </t>
        </is>
      </c>
      <c r="H210" s="4" t="inlineStr">
        <is>
          <t xml:space="preserve"> </t>
        </is>
      </c>
      <c r="I210" s="4" t="inlineStr">
        <is>
          <t xml:space="preserve"> </t>
        </is>
      </c>
    </row>
    <row r="211">
      <c r="A211" s="4" t="inlineStr">
        <is>
          <t>Interest accrual</t>
        </is>
      </c>
      <c r="B211" s="5" t="n">
        <v>13936</v>
      </c>
      <c r="C211" s="5" t="n">
        <v>13368</v>
      </c>
      <c r="D211" s="5" t="n">
        <v>27775</v>
      </c>
      <c r="E211" s="5" t="n">
        <v>26655</v>
      </c>
      <c r="F211" s="4" t="inlineStr">
        <is>
          <t xml:space="preserve"> </t>
        </is>
      </c>
      <c r="G211" s="4" t="inlineStr">
        <is>
          <t xml:space="preserve"> </t>
        </is>
      </c>
      <c r="H211" s="4" t="inlineStr">
        <is>
          <t xml:space="preserve"> </t>
        </is>
      </c>
      <c r="I211" s="4" t="inlineStr">
        <is>
          <t xml:space="preserve"> </t>
        </is>
      </c>
    </row>
    <row r="212">
      <c r="A212" s="4" t="inlineStr">
        <is>
          <t>Net premiums collected</t>
        </is>
      </c>
      <c r="B212" s="5" t="n">
        <v>-34015</v>
      </c>
      <c r="C212" s="5" t="n">
        <v>-33284</v>
      </c>
      <c r="D212" s="5" t="n">
        <v>-67915</v>
      </c>
      <c r="E212" s="5" t="n">
        <v>-66472</v>
      </c>
      <c r="F212" s="4" t="inlineStr">
        <is>
          <t xml:space="preserve"> </t>
        </is>
      </c>
      <c r="G212" s="4" t="inlineStr">
        <is>
          <t xml:space="preserve"> </t>
        </is>
      </c>
      <c r="H212" s="4" t="inlineStr">
        <is>
          <t xml:space="preserve"> </t>
        </is>
      </c>
      <c r="I212" s="4" t="inlineStr">
        <is>
          <t xml:space="preserve"> </t>
        </is>
      </c>
    </row>
    <row r="213">
      <c r="A213" s="4" t="inlineStr">
        <is>
          <t>Effect of changes in the foreign exchange rate</t>
        </is>
      </c>
      <c r="B213" s="5" t="n">
        <v>0</v>
      </c>
      <c r="C213" s="5" t="n">
        <v>0</v>
      </c>
      <c r="D213" s="5" t="n">
        <v>0</v>
      </c>
      <c r="E213" s="5" t="n">
        <v>0</v>
      </c>
      <c r="F213" s="4" t="inlineStr">
        <is>
          <t xml:space="preserve"> </t>
        </is>
      </c>
      <c r="G213" s="4" t="inlineStr">
        <is>
          <t xml:space="preserve"> </t>
        </is>
      </c>
      <c r="H213" s="4" t="inlineStr">
        <is>
          <t xml:space="preserve"> </t>
        </is>
      </c>
      <c r="I213" s="4" t="inlineStr">
        <is>
          <t xml:space="preserve"> </t>
        </is>
      </c>
    </row>
    <row r="214">
      <c r="A214" s="4" t="inlineStr">
        <is>
          <t>Ending balance</t>
        </is>
      </c>
      <c r="B214" s="5" t="n">
        <v>1080642</v>
      </c>
      <c r="C214" s="5" t="n">
        <v>1071561</v>
      </c>
      <c r="D214" s="5" t="n">
        <v>1080642</v>
      </c>
      <c r="E214" s="5" t="n">
        <v>1071561</v>
      </c>
      <c r="F214" s="4" t="inlineStr">
        <is>
          <t xml:space="preserve"> </t>
        </is>
      </c>
      <c r="G214" s="4" t="inlineStr">
        <is>
          <t xml:space="preserve"> </t>
        </is>
      </c>
      <c r="H214" s="4" t="inlineStr">
        <is>
          <t xml:space="preserve"> </t>
        </is>
      </c>
      <c r="I214" s="4" t="inlineStr">
        <is>
          <t xml:space="preserve"> </t>
        </is>
      </c>
    </row>
    <row r="215">
      <c r="A215" s="4" t="inlineStr">
        <is>
          <t>Effect of change from original to current discount rates</t>
        </is>
      </c>
      <c r="B215" s="5" t="n">
        <v>4591</v>
      </c>
      <c r="C215" s="5" t="n">
        <v>38456</v>
      </c>
      <c r="D215" s="5" t="n">
        <v>4591</v>
      </c>
      <c r="E215" s="5" t="n">
        <v>38456</v>
      </c>
      <c r="F215" s="4" t="inlineStr">
        <is>
          <t xml:space="preserve"> </t>
        </is>
      </c>
      <c r="G215" s="4" t="inlineStr">
        <is>
          <t xml:space="preserve"> </t>
        </is>
      </c>
      <c r="H215" s="4" t="inlineStr">
        <is>
          <t xml:space="preserve"> </t>
        </is>
      </c>
      <c r="I215" s="4" t="inlineStr">
        <is>
          <t xml:space="preserve"> </t>
        </is>
      </c>
    </row>
    <row r="216">
      <c r="A216" s="4" t="inlineStr">
        <is>
          <t>Ending balance</t>
        </is>
      </c>
      <c r="B216" s="5" t="n">
        <v>1085233</v>
      </c>
      <c r="C216" s="5" t="n">
        <v>1110017</v>
      </c>
      <c r="D216" s="5" t="n">
        <v>1085233</v>
      </c>
      <c r="E216" s="5" t="n">
        <v>1110017</v>
      </c>
      <c r="F216" s="4" t="inlineStr">
        <is>
          <t xml:space="preserve"> </t>
        </is>
      </c>
      <c r="G216" s="4" t="inlineStr">
        <is>
          <t xml:space="preserve"> </t>
        </is>
      </c>
      <c r="H216" s="4" t="inlineStr">
        <is>
          <t xml:space="preserve"> </t>
        </is>
      </c>
      <c r="I216" s="4" t="inlineStr">
        <is>
          <t xml:space="preserve"> </t>
        </is>
      </c>
    </row>
    <row r="217">
      <c r="A217" s="3" t="inlineStr">
        <is>
          <t>Liability for Future Policy Benefit, Expected Future Policy Benefit [Roll Forwar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Beginning balance</t>
        </is>
      </c>
      <c r="B218" s="5" t="n">
        <v>3499742</v>
      </c>
      <c r="C218" s="5" t="n">
        <v>3559012</v>
      </c>
      <c r="D218" s="5" t="n">
        <v>3605392</v>
      </c>
      <c r="E218" s="5" t="n">
        <v>3429256</v>
      </c>
      <c r="F218" s="4" t="inlineStr">
        <is>
          <t xml:space="preserve"> </t>
        </is>
      </c>
      <c r="G218" s="4" t="inlineStr">
        <is>
          <t xml:space="preserve"> </t>
        </is>
      </c>
      <c r="H218" s="4" t="inlineStr">
        <is>
          <t xml:space="preserve"> </t>
        </is>
      </c>
      <c r="I218" s="4" t="inlineStr">
        <is>
          <t xml:space="preserve"> </t>
        </is>
      </c>
    </row>
    <row r="219">
      <c r="A219" s="4" t="inlineStr">
        <is>
          <t>Beginning balance</t>
        </is>
      </c>
      <c r="B219" s="5" t="n">
        <v>3340412</v>
      </c>
      <c r="C219" s="5" t="n">
        <v>3284594</v>
      </c>
      <c r="D219" s="5" t="n">
        <v>3338252</v>
      </c>
      <c r="E219" s="5" t="n">
        <v>3272980</v>
      </c>
      <c r="F219" s="4" t="inlineStr">
        <is>
          <t xml:space="preserve"> </t>
        </is>
      </c>
      <c r="G219" s="4" t="inlineStr">
        <is>
          <t xml:space="preserve"> </t>
        </is>
      </c>
      <c r="H219" s="4" t="inlineStr">
        <is>
          <t xml:space="preserve"> </t>
        </is>
      </c>
      <c r="I219" s="4" t="inlineStr">
        <is>
          <t xml:space="preserve"> </t>
        </is>
      </c>
    </row>
    <row r="220">
      <c r="A220" s="4" t="inlineStr">
        <is>
          <t>Effect of changes in assumptions on future cash flows</t>
        </is>
      </c>
      <c r="B220" s="4" t="inlineStr">
        <is>
          <t xml:space="preserve"> </t>
        </is>
      </c>
      <c r="C220" s="4" t="inlineStr">
        <is>
          <t xml:space="preserve"> </t>
        </is>
      </c>
      <c r="D220" s="4" t="inlineStr">
        <is>
          <t xml:space="preserve"> </t>
        </is>
      </c>
      <c r="E220" s="4" t="inlineStr">
        <is>
          <t xml:space="preserve"> </t>
        </is>
      </c>
      <c r="F220" s="5" t="n">
        <v>0</v>
      </c>
      <c r="G220" s="5" t="n">
        <v>0</v>
      </c>
      <c r="H220" s="5" t="n">
        <v>0</v>
      </c>
      <c r="I220" s="5" t="n">
        <v>0</v>
      </c>
    </row>
    <row r="221">
      <c r="A221" s="4" t="inlineStr">
        <is>
          <t>Effect of actual variances from expected experience</t>
        </is>
      </c>
      <c r="B221" s="4" t="inlineStr">
        <is>
          <t xml:space="preserve"> </t>
        </is>
      </c>
      <c r="C221" s="4" t="inlineStr">
        <is>
          <t xml:space="preserve"> </t>
        </is>
      </c>
      <c r="D221" s="4" t="inlineStr">
        <is>
          <t xml:space="preserve"> </t>
        </is>
      </c>
      <c r="E221" s="4" t="inlineStr">
        <is>
          <t xml:space="preserve"> </t>
        </is>
      </c>
      <c r="F221" s="5" t="n">
        <v>-8889</v>
      </c>
      <c r="G221" s="5" t="n">
        <v>-19337</v>
      </c>
      <c r="H221" s="5" t="n">
        <v>-6065</v>
      </c>
      <c r="I221" s="5" t="n">
        <v>-13119</v>
      </c>
    </row>
    <row r="222">
      <c r="A222" s="4" t="inlineStr">
        <is>
          <t>Adjusted balance</t>
        </is>
      </c>
      <c r="B222" s="4" t="inlineStr">
        <is>
          <t xml:space="preserve"> </t>
        </is>
      </c>
      <c r="C222" s="4" t="inlineStr">
        <is>
          <t xml:space="preserve"> </t>
        </is>
      </c>
      <c r="D222" s="4" t="inlineStr">
        <is>
          <t xml:space="preserve"> </t>
        </is>
      </c>
      <c r="E222" s="4" t="inlineStr">
        <is>
          <t xml:space="preserve"> </t>
        </is>
      </c>
      <c r="F222" s="5" t="n">
        <v>3331523</v>
      </c>
      <c r="G222" s="5" t="n">
        <v>3318915</v>
      </c>
      <c r="H222" s="5" t="n">
        <v>3278529</v>
      </c>
      <c r="I222" s="5" t="n">
        <v>3259861</v>
      </c>
    </row>
    <row r="223">
      <c r="A223" s="4" t="inlineStr">
        <is>
          <t>Issuances</t>
        </is>
      </c>
      <c r="B223" s="5" t="n">
        <v>34057</v>
      </c>
      <c r="C223" s="5" t="n">
        <v>30706</v>
      </c>
      <c r="D223" s="5" t="n">
        <v>60221</v>
      </c>
      <c r="E223" s="5" t="n">
        <v>60848</v>
      </c>
      <c r="F223" s="4" t="inlineStr">
        <is>
          <t xml:space="preserve"> </t>
        </is>
      </c>
      <c r="G223" s="4" t="inlineStr">
        <is>
          <t xml:space="preserve"> </t>
        </is>
      </c>
      <c r="H223" s="4" t="inlineStr">
        <is>
          <t xml:space="preserve"> </t>
        </is>
      </c>
      <c r="I223" s="4" t="inlineStr">
        <is>
          <t xml:space="preserve"> </t>
        </is>
      </c>
    </row>
    <row r="224">
      <c r="A224" s="4" t="inlineStr">
        <is>
          <t>Interest accrual</t>
        </is>
      </c>
      <c r="B224" s="5" t="n">
        <v>44723</v>
      </c>
      <c r="C224" s="5" t="n">
        <v>43466</v>
      </c>
      <c r="D224" s="5" t="n">
        <v>89276</v>
      </c>
      <c r="E224" s="5" t="n">
        <v>86722</v>
      </c>
      <c r="F224" s="4" t="inlineStr">
        <is>
          <t xml:space="preserve"> </t>
        </is>
      </c>
      <c r="G224" s="4" t="inlineStr">
        <is>
          <t xml:space="preserve"> </t>
        </is>
      </c>
      <c r="H224" s="4" t="inlineStr">
        <is>
          <t xml:space="preserve"> </t>
        </is>
      </c>
      <c r="I224" s="4" t="inlineStr">
        <is>
          <t xml:space="preserve"> </t>
        </is>
      </c>
    </row>
    <row r="225">
      <c r="A225" s="4" t="inlineStr">
        <is>
          <t>Benefit payments</t>
        </is>
      </c>
      <c r="B225" s="5" t="n">
        <v>-53772</v>
      </c>
      <c r="C225" s="5" t="n">
        <v>-54920</v>
      </c>
      <c r="D225" s="5" t="n">
        <v>-111881</v>
      </c>
      <c r="E225" s="5" t="n">
        <v>-109650</v>
      </c>
      <c r="F225" s="4" t="inlineStr">
        <is>
          <t xml:space="preserve"> </t>
        </is>
      </c>
      <c r="G225" s="4" t="inlineStr">
        <is>
          <t xml:space="preserve"> </t>
        </is>
      </c>
      <c r="H225" s="4" t="inlineStr">
        <is>
          <t xml:space="preserve"> </t>
        </is>
      </c>
      <c r="I225" s="4" t="inlineStr">
        <is>
          <t xml:space="preserve"> </t>
        </is>
      </c>
    </row>
    <row r="226">
      <c r="A226" s="4" t="inlineStr">
        <is>
          <t>Effect of changes in the foreign exchange rate</t>
        </is>
      </c>
      <c r="B226" s="5" t="n">
        <v>0</v>
      </c>
      <c r="C226" s="5" t="n">
        <v>0</v>
      </c>
      <c r="D226" s="5" t="n">
        <v>0</v>
      </c>
      <c r="E226" s="5" t="n">
        <v>0</v>
      </c>
      <c r="F226" s="4" t="inlineStr">
        <is>
          <t xml:space="preserve"> </t>
        </is>
      </c>
      <c r="G226" s="4" t="inlineStr">
        <is>
          <t xml:space="preserve"> </t>
        </is>
      </c>
      <c r="H226" s="4" t="inlineStr">
        <is>
          <t xml:space="preserve"> </t>
        </is>
      </c>
      <c r="I226" s="4" t="inlineStr">
        <is>
          <t xml:space="preserve"> </t>
        </is>
      </c>
    </row>
    <row r="227">
      <c r="A227" s="4" t="inlineStr">
        <is>
          <t>Ending balance</t>
        </is>
      </c>
      <c r="B227" s="5" t="n">
        <v>3356531</v>
      </c>
      <c r="C227" s="5" t="n">
        <v>3297781</v>
      </c>
      <c r="D227" s="5" t="n">
        <v>3356531</v>
      </c>
      <c r="E227" s="5" t="n">
        <v>3297781</v>
      </c>
      <c r="F227" s="4" t="inlineStr">
        <is>
          <t xml:space="preserve"> </t>
        </is>
      </c>
      <c r="G227" s="4" t="inlineStr">
        <is>
          <t xml:space="preserve"> </t>
        </is>
      </c>
      <c r="H227" s="4" t="inlineStr">
        <is>
          <t xml:space="preserve"> </t>
        </is>
      </c>
      <c r="I227" s="4" t="inlineStr">
        <is>
          <t xml:space="preserve"> </t>
        </is>
      </c>
    </row>
    <row r="228">
      <c r="A228" s="4" t="inlineStr">
        <is>
          <t>Effect of changes in discount rate assumptions</t>
        </is>
      </c>
      <c r="B228" s="5" t="n">
        <v>68237</v>
      </c>
      <c r="C228" s="5" t="n">
        <v>210064</v>
      </c>
      <c r="D228" s="5" t="n">
        <v>68237</v>
      </c>
      <c r="E228" s="5" t="n">
        <v>210064</v>
      </c>
      <c r="F228" s="4" t="inlineStr">
        <is>
          <t xml:space="preserve"> </t>
        </is>
      </c>
      <c r="G228" s="4" t="inlineStr">
        <is>
          <t xml:space="preserve"> </t>
        </is>
      </c>
      <c r="H228" s="4" t="inlineStr">
        <is>
          <t xml:space="preserve"> </t>
        </is>
      </c>
      <c r="I228" s="4" t="inlineStr">
        <is>
          <t xml:space="preserve"> </t>
        </is>
      </c>
    </row>
    <row r="229">
      <c r="A229" s="4" t="inlineStr">
        <is>
          <t>Ending balance</t>
        </is>
      </c>
      <c r="B229" s="5" t="n">
        <v>3424768</v>
      </c>
      <c r="C229" s="5" t="n">
        <v>3507845</v>
      </c>
      <c r="D229" s="5" t="n">
        <v>3424768</v>
      </c>
      <c r="E229" s="5" t="n">
        <v>3507845</v>
      </c>
      <c r="F229" s="4" t="inlineStr">
        <is>
          <t xml:space="preserve"> </t>
        </is>
      </c>
      <c r="G229" s="4" t="inlineStr">
        <is>
          <t xml:space="preserve"> </t>
        </is>
      </c>
      <c r="H229" s="4" t="inlineStr">
        <is>
          <t xml:space="preserve"> </t>
        </is>
      </c>
      <c r="I229" s="4" t="inlineStr">
        <is>
          <t xml:space="preserve"> </t>
        </is>
      </c>
    </row>
    <row r="230">
      <c r="A230" s="4" t="inlineStr">
        <is>
          <t>Net liability for future policy benefits at original discount rates</t>
        </is>
      </c>
      <c r="B230" s="5" t="n">
        <v>2275889</v>
      </c>
      <c r="C230" s="5" t="n">
        <v>2226220</v>
      </c>
      <c r="D230" s="5" t="n">
        <v>2275889</v>
      </c>
      <c r="E230" s="5" t="n">
        <v>2226220</v>
      </c>
      <c r="F230" s="4" t="inlineStr">
        <is>
          <t xml:space="preserve"> </t>
        </is>
      </c>
      <c r="G230" s="4" t="inlineStr">
        <is>
          <t xml:space="preserve"> </t>
        </is>
      </c>
      <c r="H230" s="4" t="inlineStr">
        <is>
          <t xml:space="preserve"> </t>
        </is>
      </c>
      <c r="I230" s="4" t="inlineStr">
        <is>
          <t xml:space="preserve"> </t>
        </is>
      </c>
    </row>
    <row r="231">
      <c r="A231" s="4" t="inlineStr">
        <is>
          <t>Effect of changes in discount rate assumptions</t>
        </is>
      </c>
      <c r="B231" s="5" t="n">
        <v>63646</v>
      </c>
      <c r="C231" s="5" t="n">
        <v>171608</v>
      </c>
      <c r="D231" s="5" t="n">
        <v>63646</v>
      </c>
      <c r="E231" s="5" t="n">
        <v>171608</v>
      </c>
      <c r="F231" s="4" t="inlineStr">
        <is>
          <t xml:space="preserve"> </t>
        </is>
      </c>
      <c r="G231" s="4" t="inlineStr">
        <is>
          <t xml:space="preserve"> </t>
        </is>
      </c>
      <c r="H231" s="4" t="inlineStr">
        <is>
          <t xml:space="preserve"> </t>
        </is>
      </c>
      <c r="I231" s="4" t="inlineStr">
        <is>
          <t xml:space="preserve"> </t>
        </is>
      </c>
    </row>
    <row r="232">
      <c r="A232" s="4" t="inlineStr">
        <is>
          <t>Other Adjustments</t>
        </is>
      </c>
      <c r="B232" s="5" t="n">
        <v>0</v>
      </c>
      <c r="C232" s="5" t="n">
        <v>7639</v>
      </c>
      <c r="D232" s="5" t="n">
        <v>0</v>
      </c>
      <c r="E232" s="5" t="n">
        <v>7639</v>
      </c>
      <c r="F232" s="4" t="inlineStr">
        <is>
          <t xml:space="preserve"> </t>
        </is>
      </c>
      <c r="G232" s="4" t="inlineStr">
        <is>
          <t xml:space="preserve"> </t>
        </is>
      </c>
      <c r="H232" s="4" t="inlineStr">
        <is>
          <t xml:space="preserve"> </t>
        </is>
      </c>
      <c r="I232" s="4" t="inlineStr">
        <is>
          <t xml:space="preserve"> </t>
        </is>
      </c>
    </row>
    <row r="233">
      <c r="A233" s="4" t="inlineStr">
        <is>
          <t>Net liability for future policy benefits—long duration health</t>
        </is>
      </c>
      <c r="B233" s="5" t="n">
        <v>2339535</v>
      </c>
      <c r="C233" s="5" t="n">
        <v>2405467</v>
      </c>
      <c r="D233" s="5" t="n">
        <v>2339535</v>
      </c>
      <c r="E233" s="5" t="n">
        <v>2405467</v>
      </c>
      <c r="F233" s="4" t="inlineStr">
        <is>
          <t xml:space="preserve"> </t>
        </is>
      </c>
      <c r="G233" s="4" t="inlineStr">
        <is>
          <t xml:space="preserve"> </t>
        </is>
      </c>
      <c r="H233" s="4" t="inlineStr">
        <is>
          <t xml:space="preserve"> </t>
        </is>
      </c>
      <c r="I233" s="4" t="inlineStr">
        <is>
          <t xml:space="preserve"> </t>
        </is>
      </c>
    </row>
    <row r="234">
      <c r="A234" s="4" t="inlineStr">
        <is>
          <t>Reinsurance recoverable</t>
        </is>
      </c>
      <c r="B234" s="5" t="n">
        <v>-7830</v>
      </c>
      <c r="C234" s="5" t="n">
        <v>-7581</v>
      </c>
      <c r="D234" s="5" t="n">
        <v>-7830</v>
      </c>
      <c r="E234" s="5" t="n">
        <v>-7581</v>
      </c>
      <c r="F234" s="4" t="inlineStr">
        <is>
          <t xml:space="preserve"> </t>
        </is>
      </c>
      <c r="G234" s="4" t="inlineStr">
        <is>
          <t xml:space="preserve"> </t>
        </is>
      </c>
      <c r="H234" s="4" t="inlineStr">
        <is>
          <t xml:space="preserve"> </t>
        </is>
      </c>
      <c r="I234" s="4" t="inlineStr">
        <is>
          <t xml:space="preserve"> </t>
        </is>
      </c>
    </row>
    <row r="235">
      <c r="A235" s="4" t="inlineStr">
        <is>
          <t>Net liability for future policy benefits, after reinsurance recoverable, at current discount rates</t>
        </is>
      </c>
      <c r="B235" s="5" t="n">
        <v>2331705</v>
      </c>
      <c r="C235" s="5" t="n">
        <v>2397886</v>
      </c>
      <c r="D235" s="5" t="n">
        <v>2331705</v>
      </c>
      <c r="E235" s="5" t="n">
        <v>2397886</v>
      </c>
      <c r="F235" s="4" t="inlineStr">
        <is>
          <t xml:space="preserve"> </t>
        </is>
      </c>
      <c r="G235" s="4" t="inlineStr">
        <is>
          <t xml:space="preserve"> </t>
        </is>
      </c>
      <c r="H235" s="4" t="inlineStr">
        <is>
          <t xml:space="preserve"> </t>
        </is>
      </c>
      <c r="I235" s="4" t="inlineStr">
        <is>
          <t xml:space="preserve"> </t>
        </is>
      </c>
    </row>
    <row r="236">
      <c r="A236" s="4" t="inlineStr">
        <is>
          <t>Liberty National | Health</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3" t="inlineStr">
        <is>
          <t>Liability for Future Policy Benefit, Expected Net Premium [Roll Forwar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4" t="inlineStr">
        <is>
          <t>Beginning balance</t>
        </is>
      </c>
      <c r="B238" s="5" t="n">
        <v>345441</v>
      </c>
      <c r="C238" s="5" t="n">
        <v>421447</v>
      </c>
      <c r="D238" s="5" t="n">
        <v>358472</v>
      </c>
      <c r="E238" s="5" t="n">
        <v>423490</v>
      </c>
      <c r="F238" s="4" t="inlineStr">
        <is>
          <t xml:space="preserve"> </t>
        </is>
      </c>
      <c r="G238" s="4" t="inlineStr">
        <is>
          <t xml:space="preserve"> </t>
        </is>
      </c>
      <c r="H238" s="4" t="inlineStr">
        <is>
          <t xml:space="preserve"> </t>
        </is>
      </c>
      <c r="I238" s="4" t="inlineStr">
        <is>
          <t xml:space="preserve"> </t>
        </is>
      </c>
    </row>
    <row r="239">
      <c r="A239" s="4" t="inlineStr">
        <is>
          <t>Beginning balance</t>
        </is>
      </c>
      <c r="B239" s="5" t="n">
        <v>342165</v>
      </c>
      <c r="C239" s="5" t="n">
        <v>404647</v>
      </c>
      <c r="D239" s="5" t="n">
        <v>348570</v>
      </c>
      <c r="E239" s="5" t="n">
        <v>415442</v>
      </c>
      <c r="F239" s="4" t="inlineStr">
        <is>
          <t xml:space="preserve"> </t>
        </is>
      </c>
      <c r="G239" s="4" t="inlineStr">
        <is>
          <t xml:space="preserve"> </t>
        </is>
      </c>
      <c r="H239" s="4" t="inlineStr">
        <is>
          <t xml:space="preserve"> </t>
        </is>
      </c>
      <c r="I239" s="4" t="inlineStr">
        <is>
          <t xml:space="preserve"> </t>
        </is>
      </c>
    </row>
    <row r="240">
      <c r="A240" s="4" t="inlineStr">
        <is>
          <t>Effect of changes in assumptions on future cash flows</t>
        </is>
      </c>
      <c r="B240" s="4" t="inlineStr">
        <is>
          <t xml:space="preserve"> </t>
        </is>
      </c>
      <c r="C240" s="4" t="inlineStr">
        <is>
          <t xml:space="preserve"> </t>
        </is>
      </c>
      <c r="D240" s="4" t="inlineStr">
        <is>
          <t xml:space="preserve"> </t>
        </is>
      </c>
      <c r="E240" s="4" t="inlineStr">
        <is>
          <t xml:space="preserve"> </t>
        </is>
      </c>
      <c r="F240" s="5" t="n">
        <v>0</v>
      </c>
      <c r="G240" s="5" t="n">
        <v>0</v>
      </c>
      <c r="H240" s="5" t="n">
        <v>0</v>
      </c>
      <c r="I240" s="5" t="n">
        <v>0</v>
      </c>
    </row>
    <row r="241">
      <c r="A241" s="4" t="inlineStr">
        <is>
          <t>Effect of actual variances from expected experience</t>
        </is>
      </c>
      <c r="B241" s="4" t="inlineStr">
        <is>
          <t xml:space="preserve"> </t>
        </is>
      </c>
      <c r="C241" s="4" t="inlineStr">
        <is>
          <t xml:space="preserve"> </t>
        </is>
      </c>
      <c r="D241" s="4" t="inlineStr">
        <is>
          <t xml:space="preserve"> </t>
        </is>
      </c>
      <c r="E241" s="4" t="inlineStr">
        <is>
          <t xml:space="preserve"> </t>
        </is>
      </c>
      <c r="F241" s="5" t="n">
        <v>-9755</v>
      </c>
      <c r="G241" s="5" t="n">
        <v>-21165</v>
      </c>
      <c r="H241" s="5" t="n">
        <v>-11249</v>
      </c>
      <c r="I241" s="5" t="n">
        <v>-27833</v>
      </c>
    </row>
    <row r="242">
      <c r="A242" s="4" t="inlineStr">
        <is>
          <t>Adjusted balance</t>
        </is>
      </c>
      <c r="B242" s="4" t="inlineStr">
        <is>
          <t xml:space="preserve"> </t>
        </is>
      </c>
      <c r="C242" s="4" t="inlineStr">
        <is>
          <t xml:space="preserve"> </t>
        </is>
      </c>
      <c r="D242" s="4" t="inlineStr">
        <is>
          <t xml:space="preserve"> </t>
        </is>
      </c>
      <c r="E242" s="4" t="inlineStr">
        <is>
          <t xml:space="preserve"> </t>
        </is>
      </c>
      <c r="F242" s="5" t="n">
        <v>332410</v>
      </c>
      <c r="G242" s="5" t="n">
        <v>327405</v>
      </c>
      <c r="H242" s="5" t="n">
        <v>393398</v>
      </c>
      <c r="I242" s="5" t="n">
        <v>387609</v>
      </c>
    </row>
    <row r="243">
      <c r="A243" s="4" t="inlineStr">
        <is>
          <t>Issuances</t>
        </is>
      </c>
      <c r="B243" s="5" t="n">
        <v>15457</v>
      </c>
      <c r="C243" s="5" t="n">
        <v>14888</v>
      </c>
      <c r="D243" s="5" t="n">
        <v>29015</v>
      </c>
      <c r="E243" s="5" t="n">
        <v>28191</v>
      </c>
      <c r="F243" s="4" t="inlineStr">
        <is>
          <t xml:space="preserve"> </t>
        </is>
      </c>
      <c r="G243" s="4" t="inlineStr">
        <is>
          <t xml:space="preserve"> </t>
        </is>
      </c>
      <c r="H243" s="4" t="inlineStr">
        <is>
          <t xml:space="preserve"> </t>
        </is>
      </c>
      <c r="I243" s="4" t="inlineStr">
        <is>
          <t xml:space="preserve"> </t>
        </is>
      </c>
    </row>
    <row r="244">
      <c r="A244" s="4" t="inlineStr">
        <is>
          <t>Interest accrual</t>
        </is>
      </c>
      <c r="B244" s="5" t="n">
        <v>4119</v>
      </c>
      <c r="C244" s="5" t="n">
        <v>4776</v>
      </c>
      <c r="D244" s="5" t="n">
        <v>8347</v>
      </c>
      <c r="E244" s="5" t="n">
        <v>9666</v>
      </c>
      <c r="F244" s="4" t="inlineStr">
        <is>
          <t xml:space="preserve"> </t>
        </is>
      </c>
      <c r="G244" s="4" t="inlineStr">
        <is>
          <t xml:space="preserve"> </t>
        </is>
      </c>
      <c r="H244" s="4" t="inlineStr">
        <is>
          <t xml:space="preserve"> </t>
        </is>
      </c>
      <c r="I244" s="4" t="inlineStr">
        <is>
          <t xml:space="preserve"> </t>
        </is>
      </c>
    </row>
    <row r="245">
      <c r="A245" s="4" t="inlineStr">
        <is>
          <t>Net premiums collected</t>
        </is>
      </c>
      <c r="B245" s="5" t="n">
        <v>-13052</v>
      </c>
      <c r="C245" s="5" t="n">
        <v>-12882</v>
      </c>
      <c r="D245" s="5" t="n">
        <v>-25833</v>
      </c>
      <c r="E245" s="5" t="n">
        <v>-25286</v>
      </c>
      <c r="F245" s="4" t="inlineStr">
        <is>
          <t xml:space="preserve"> </t>
        </is>
      </c>
      <c r="G245" s="4" t="inlineStr">
        <is>
          <t xml:space="preserve"> </t>
        </is>
      </c>
      <c r="H245" s="4" t="inlineStr">
        <is>
          <t xml:space="preserve"> </t>
        </is>
      </c>
      <c r="I245" s="4" t="inlineStr">
        <is>
          <t xml:space="preserve"> </t>
        </is>
      </c>
    </row>
    <row r="246">
      <c r="A246" s="4" t="inlineStr">
        <is>
          <t>Effect of changes in the foreign exchange rate</t>
        </is>
      </c>
      <c r="B246" s="5" t="n">
        <v>0</v>
      </c>
      <c r="C246" s="5" t="n">
        <v>0</v>
      </c>
      <c r="D246" s="5" t="n">
        <v>0</v>
      </c>
      <c r="E246" s="5" t="n">
        <v>0</v>
      </c>
      <c r="F246" s="4" t="inlineStr">
        <is>
          <t xml:space="preserve"> </t>
        </is>
      </c>
      <c r="G246" s="4" t="inlineStr">
        <is>
          <t xml:space="preserve"> </t>
        </is>
      </c>
      <c r="H246" s="4" t="inlineStr">
        <is>
          <t xml:space="preserve"> </t>
        </is>
      </c>
      <c r="I246" s="4" t="inlineStr">
        <is>
          <t xml:space="preserve"> </t>
        </is>
      </c>
    </row>
    <row r="247">
      <c r="A247" s="4" t="inlineStr">
        <is>
          <t>Ending balance</t>
        </is>
      </c>
      <c r="B247" s="5" t="n">
        <v>338934</v>
      </c>
      <c r="C247" s="5" t="n">
        <v>400180</v>
      </c>
      <c r="D247" s="5" t="n">
        <v>338934</v>
      </c>
      <c r="E247" s="5" t="n">
        <v>400180</v>
      </c>
      <c r="F247" s="4" t="inlineStr">
        <is>
          <t xml:space="preserve"> </t>
        </is>
      </c>
      <c r="G247" s="4" t="inlineStr">
        <is>
          <t xml:space="preserve"> </t>
        </is>
      </c>
      <c r="H247" s="4" t="inlineStr">
        <is>
          <t xml:space="preserve"> </t>
        </is>
      </c>
      <c r="I247" s="4" t="inlineStr">
        <is>
          <t xml:space="preserve"> </t>
        </is>
      </c>
    </row>
    <row r="248">
      <c r="A248" s="4" t="inlineStr">
        <is>
          <t>Effect of change from original to current discount rates</t>
        </is>
      </c>
      <c r="B248" s="5" t="n">
        <v>-1193</v>
      </c>
      <c r="C248" s="5" t="n">
        <v>9371</v>
      </c>
      <c r="D248" s="5" t="n">
        <v>-1193</v>
      </c>
      <c r="E248" s="5" t="n">
        <v>9371</v>
      </c>
      <c r="F248" s="4" t="inlineStr">
        <is>
          <t xml:space="preserve"> </t>
        </is>
      </c>
      <c r="G248" s="4" t="inlineStr">
        <is>
          <t xml:space="preserve"> </t>
        </is>
      </c>
      <c r="H248" s="4" t="inlineStr">
        <is>
          <t xml:space="preserve"> </t>
        </is>
      </c>
      <c r="I248" s="4" t="inlineStr">
        <is>
          <t xml:space="preserve"> </t>
        </is>
      </c>
    </row>
    <row r="249">
      <c r="A249" s="4" t="inlineStr">
        <is>
          <t>Ending balance</t>
        </is>
      </c>
      <c r="B249" s="5" t="n">
        <v>337741</v>
      </c>
      <c r="C249" s="5" t="n">
        <v>409551</v>
      </c>
      <c r="D249" s="5" t="n">
        <v>337741</v>
      </c>
      <c r="E249" s="5" t="n">
        <v>409551</v>
      </c>
      <c r="F249" s="4" t="inlineStr">
        <is>
          <t xml:space="preserve"> </t>
        </is>
      </c>
      <c r="G249" s="4" t="inlineStr">
        <is>
          <t xml:space="preserve"> </t>
        </is>
      </c>
      <c r="H249" s="4" t="inlineStr">
        <is>
          <t xml:space="preserve"> </t>
        </is>
      </c>
      <c r="I249" s="4" t="inlineStr">
        <is>
          <t xml:space="preserve"> </t>
        </is>
      </c>
    </row>
    <row r="250">
      <c r="A250" s="3" t="inlineStr">
        <is>
          <t>Liability for Future Policy Benefit, Expected Future Policy Benefit [Roll Forward]</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4" t="inlineStr">
        <is>
          <t>Beginning balance</t>
        </is>
      </c>
      <c r="B251" s="5" t="n">
        <v>834006</v>
      </c>
      <c r="C251" s="5" t="n">
        <v>949996</v>
      </c>
      <c r="D251" s="5" t="n">
        <v>865808</v>
      </c>
      <c r="E251" s="5" t="n">
        <v>941574</v>
      </c>
      <c r="F251" s="4" t="inlineStr">
        <is>
          <t xml:space="preserve"> </t>
        </is>
      </c>
      <c r="G251" s="4" t="inlineStr">
        <is>
          <t xml:space="preserve"> </t>
        </is>
      </c>
      <c r="H251" s="4" t="inlineStr">
        <is>
          <t xml:space="preserve"> </t>
        </is>
      </c>
      <c r="I251" s="4" t="inlineStr">
        <is>
          <t xml:space="preserve"> </t>
        </is>
      </c>
    </row>
    <row r="252">
      <c r="A252" s="4" t="inlineStr">
        <is>
          <t>Beginning balance</t>
        </is>
      </c>
      <c r="B252" s="5" t="n">
        <v>804316</v>
      </c>
      <c r="C252" s="5" t="n">
        <v>890019</v>
      </c>
      <c r="D252" s="5" t="n">
        <v>816819</v>
      </c>
      <c r="E252" s="5" t="n">
        <v>904865</v>
      </c>
      <c r="F252" s="4" t="inlineStr">
        <is>
          <t xml:space="preserve"> </t>
        </is>
      </c>
      <c r="G252" s="4" t="inlineStr">
        <is>
          <t xml:space="preserve"> </t>
        </is>
      </c>
      <c r="H252" s="4" t="inlineStr">
        <is>
          <t xml:space="preserve"> </t>
        </is>
      </c>
      <c r="I252" s="4" t="inlineStr">
        <is>
          <t xml:space="preserve"> </t>
        </is>
      </c>
    </row>
    <row r="253">
      <c r="A253" s="4" t="inlineStr">
        <is>
          <t>Effect of changes in assumptions on future cash flows</t>
        </is>
      </c>
      <c r="B253" s="4" t="inlineStr">
        <is>
          <t xml:space="preserve"> </t>
        </is>
      </c>
      <c r="C253" s="4" t="inlineStr">
        <is>
          <t xml:space="preserve"> </t>
        </is>
      </c>
      <c r="D253" s="4" t="inlineStr">
        <is>
          <t xml:space="preserve"> </t>
        </is>
      </c>
      <c r="E253" s="4" t="inlineStr">
        <is>
          <t xml:space="preserve"> </t>
        </is>
      </c>
      <c r="F253" s="5" t="n">
        <v>0</v>
      </c>
      <c r="G253" s="5" t="n">
        <v>0</v>
      </c>
      <c r="H253" s="5" t="n">
        <v>0</v>
      </c>
      <c r="I253" s="5" t="n">
        <v>0</v>
      </c>
    </row>
    <row r="254">
      <c r="A254" s="4" t="inlineStr">
        <is>
          <t>Effect of actual variances from expected experience</t>
        </is>
      </c>
      <c r="B254" s="4" t="inlineStr">
        <is>
          <t xml:space="preserve"> </t>
        </is>
      </c>
      <c r="C254" s="4" t="inlineStr">
        <is>
          <t xml:space="preserve"> </t>
        </is>
      </c>
      <c r="D254" s="4" t="inlineStr">
        <is>
          <t xml:space="preserve"> </t>
        </is>
      </c>
      <c r="E254" s="4" t="inlineStr">
        <is>
          <t xml:space="preserve"> </t>
        </is>
      </c>
      <c r="F254" s="5" t="n">
        <v>-8603</v>
      </c>
      <c r="G254" s="5" t="n">
        <v>-21424</v>
      </c>
      <c r="H254" s="5" t="n">
        <v>-11023</v>
      </c>
      <c r="I254" s="5" t="n">
        <v>-27018</v>
      </c>
    </row>
    <row r="255">
      <c r="A255" s="4" t="inlineStr">
        <is>
          <t>Adjusted balance</t>
        </is>
      </c>
      <c r="B255" s="4" t="inlineStr">
        <is>
          <t xml:space="preserve"> </t>
        </is>
      </c>
      <c r="C255" s="4" t="inlineStr">
        <is>
          <t xml:space="preserve"> </t>
        </is>
      </c>
      <c r="D255" s="4" t="inlineStr">
        <is>
          <t xml:space="preserve"> </t>
        </is>
      </c>
      <c r="E255" s="4" t="inlineStr">
        <is>
          <t xml:space="preserve"> </t>
        </is>
      </c>
      <c r="F255" s="5" t="n">
        <v>795713</v>
      </c>
      <c r="G255" s="5" t="n">
        <v>795395</v>
      </c>
      <c r="H255" s="5" t="n">
        <v>878996</v>
      </c>
      <c r="I255" s="5" t="n">
        <v>877847</v>
      </c>
    </row>
    <row r="256">
      <c r="A256" s="4" t="inlineStr">
        <is>
          <t>Issuances</t>
        </is>
      </c>
      <c r="B256" s="5" t="n">
        <v>15255</v>
      </c>
      <c r="C256" s="5" t="n">
        <v>14616</v>
      </c>
      <c r="D256" s="5" t="n">
        <v>28604</v>
      </c>
      <c r="E256" s="5" t="n">
        <v>27901</v>
      </c>
      <c r="F256" s="4" t="inlineStr">
        <is>
          <t xml:space="preserve"> </t>
        </is>
      </c>
      <c r="G256" s="4" t="inlineStr">
        <is>
          <t xml:space="preserve"> </t>
        </is>
      </c>
      <c r="H256" s="4" t="inlineStr">
        <is>
          <t xml:space="preserve"> </t>
        </is>
      </c>
      <c r="I256" s="4" t="inlineStr">
        <is>
          <t xml:space="preserve"> </t>
        </is>
      </c>
    </row>
    <row r="257">
      <c r="A257" s="4" t="inlineStr">
        <is>
          <t>Interest accrual</t>
        </is>
      </c>
      <c r="B257" s="5" t="n">
        <v>10716</v>
      </c>
      <c r="C257" s="5" t="n">
        <v>11686</v>
      </c>
      <c r="D257" s="5" t="n">
        <v>21549</v>
      </c>
      <c r="E257" s="5" t="n">
        <v>23526</v>
      </c>
      <c r="F257" s="4" t="inlineStr">
        <is>
          <t xml:space="preserve"> </t>
        </is>
      </c>
      <c r="G257" s="4" t="inlineStr">
        <is>
          <t xml:space="preserve"> </t>
        </is>
      </c>
      <c r="H257" s="4" t="inlineStr">
        <is>
          <t xml:space="preserve"> </t>
        </is>
      </c>
      <c r="I257" s="4" t="inlineStr">
        <is>
          <t xml:space="preserve"> </t>
        </is>
      </c>
    </row>
    <row r="258">
      <c r="A258" s="4" t="inlineStr">
        <is>
          <t>Benefit payments</t>
        </is>
      </c>
      <c r="B258" s="5" t="n">
        <v>-22368</v>
      </c>
      <c r="C258" s="5" t="n">
        <v>-24419</v>
      </c>
      <c r="D258" s="5" t="n">
        <v>-46232</v>
      </c>
      <c r="E258" s="5" t="n">
        <v>-48395</v>
      </c>
      <c r="F258" s="4" t="inlineStr">
        <is>
          <t xml:space="preserve"> </t>
        </is>
      </c>
      <c r="G258" s="4" t="inlineStr">
        <is>
          <t xml:space="preserve"> </t>
        </is>
      </c>
      <c r="H258" s="4" t="inlineStr">
        <is>
          <t xml:space="preserve"> </t>
        </is>
      </c>
      <c r="I258" s="4" t="inlineStr">
        <is>
          <t xml:space="preserve"> </t>
        </is>
      </c>
    </row>
    <row r="259">
      <c r="A259" s="4" t="inlineStr">
        <is>
          <t>Effect of changes in the foreign exchange rate</t>
        </is>
      </c>
      <c r="B259" s="5" t="n">
        <v>0</v>
      </c>
      <c r="C259" s="5" t="n">
        <v>0</v>
      </c>
      <c r="D259" s="5" t="n">
        <v>0</v>
      </c>
      <c r="E259" s="5" t="n">
        <v>0</v>
      </c>
      <c r="F259" s="4" t="inlineStr">
        <is>
          <t xml:space="preserve"> </t>
        </is>
      </c>
      <c r="G259" s="4" t="inlineStr">
        <is>
          <t xml:space="preserve"> </t>
        </is>
      </c>
      <c r="H259" s="4" t="inlineStr">
        <is>
          <t xml:space="preserve"> </t>
        </is>
      </c>
      <c r="I259" s="4" t="inlineStr">
        <is>
          <t xml:space="preserve"> </t>
        </is>
      </c>
    </row>
    <row r="260">
      <c r="A260" s="4" t="inlineStr">
        <is>
          <t>Ending balance</t>
        </is>
      </c>
      <c r="B260" s="5" t="n">
        <v>799316</v>
      </c>
      <c r="C260" s="5" t="n">
        <v>880879</v>
      </c>
      <c r="D260" s="5" t="n">
        <v>799316</v>
      </c>
      <c r="E260" s="5" t="n">
        <v>880879</v>
      </c>
      <c r="F260" s="4" t="inlineStr">
        <is>
          <t xml:space="preserve"> </t>
        </is>
      </c>
      <c r="G260" s="4" t="inlineStr">
        <is>
          <t xml:space="preserve"> </t>
        </is>
      </c>
      <c r="H260" s="4" t="inlineStr">
        <is>
          <t xml:space="preserve"> </t>
        </is>
      </c>
      <c r="I260" s="4" t="inlineStr">
        <is>
          <t xml:space="preserve"> </t>
        </is>
      </c>
    </row>
    <row r="261">
      <c r="A261" s="4" t="inlineStr">
        <is>
          <t>Effect of changes in discount rate assumptions</t>
        </is>
      </c>
      <c r="B261" s="5" t="n">
        <v>16462</v>
      </c>
      <c r="C261" s="5" t="n">
        <v>42269</v>
      </c>
      <c r="D261" s="5" t="n">
        <v>16462</v>
      </c>
      <c r="E261" s="5" t="n">
        <v>42269</v>
      </c>
      <c r="F261" s="4" t="inlineStr">
        <is>
          <t xml:space="preserve"> </t>
        </is>
      </c>
      <c r="G261" s="4" t="inlineStr">
        <is>
          <t xml:space="preserve"> </t>
        </is>
      </c>
      <c r="H261" s="4" t="inlineStr">
        <is>
          <t xml:space="preserve"> </t>
        </is>
      </c>
      <c r="I261" s="4" t="inlineStr">
        <is>
          <t xml:space="preserve"> </t>
        </is>
      </c>
    </row>
    <row r="262">
      <c r="A262" s="4" t="inlineStr">
        <is>
          <t>Ending balance</t>
        </is>
      </c>
      <c r="B262" s="5" t="n">
        <v>815778</v>
      </c>
      <c r="C262" s="5" t="n">
        <v>923148</v>
      </c>
      <c r="D262" s="5" t="n">
        <v>815778</v>
      </c>
      <c r="E262" s="5" t="n">
        <v>923148</v>
      </c>
      <c r="F262" s="4" t="inlineStr">
        <is>
          <t xml:space="preserve"> </t>
        </is>
      </c>
      <c r="G262" s="4" t="inlineStr">
        <is>
          <t xml:space="preserve"> </t>
        </is>
      </c>
      <c r="H262" s="4" t="inlineStr">
        <is>
          <t xml:space="preserve"> </t>
        </is>
      </c>
      <c r="I262" s="4" t="inlineStr">
        <is>
          <t xml:space="preserve"> </t>
        </is>
      </c>
    </row>
    <row r="263">
      <c r="A263" s="4" t="inlineStr">
        <is>
          <t>Net liability for future policy benefits at original discount rates</t>
        </is>
      </c>
      <c r="B263" s="5" t="n">
        <v>460382</v>
      </c>
      <c r="C263" s="5" t="n">
        <v>480699</v>
      </c>
      <c r="D263" s="5" t="n">
        <v>460382</v>
      </c>
      <c r="E263" s="5" t="n">
        <v>480699</v>
      </c>
      <c r="F263" s="4" t="inlineStr">
        <is>
          <t xml:space="preserve"> </t>
        </is>
      </c>
      <c r="G263" s="4" t="inlineStr">
        <is>
          <t xml:space="preserve"> </t>
        </is>
      </c>
      <c r="H263" s="4" t="inlineStr">
        <is>
          <t xml:space="preserve"> </t>
        </is>
      </c>
      <c r="I263" s="4" t="inlineStr">
        <is>
          <t xml:space="preserve"> </t>
        </is>
      </c>
    </row>
    <row r="264">
      <c r="A264" s="4" t="inlineStr">
        <is>
          <t>Effect of changes in discount rate assumptions</t>
        </is>
      </c>
      <c r="B264" s="5" t="n">
        <v>17655</v>
      </c>
      <c r="C264" s="5" t="n">
        <v>32898</v>
      </c>
      <c r="D264" s="5" t="n">
        <v>17655</v>
      </c>
      <c r="E264" s="5" t="n">
        <v>32898</v>
      </c>
      <c r="F264" s="4" t="inlineStr">
        <is>
          <t xml:space="preserve"> </t>
        </is>
      </c>
      <c r="G264" s="4" t="inlineStr">
        <is>
          <t xml:space="preserve"> </t>
        </is>
      </c>
      <c r="H264" s="4" t="inlineStr">
        <is>
          <t xml:space="preserve"> </t>
        </is>
      </c>
      <c r="I264" s="4" t="inlineStr">
        <is>
          <t xml:space="preserve"> </t>
        </is>
      </c>
    </row>
    <row r="265">
      <c r="A265" s="4" t="inlineStr">
        <is>
          <t>Other Adjustments</t>
        </is>
      </c>
      <c r="B265" s="5" t="n">
        <v>9169</v>
      </c>
      <c r="C265" s="5" t="n">
        <v>6049</v>
      </c>
      <c r="D265" s="5" t="n">
        <v>9169</v>
      </c>
      <c r="E265" s="5" t="n">
        <v>6049</v>
      </c>
      <c r="F265" s="4" t="inlineStr">
        <is>
          <t xml:space="preserve"> </t>
        </is>
      </c>
      <c r="G265" s="4" t="inlineStr">
        <is>
          <t xml:space="preserve"> </t>
        </is>
      </c>
      <c r="H265" s="4" t="inlineStr">
        <is>
          <t xml:space="preserve"> </t>
        </is>
      </c>
      <c r="I265" s="4" t="inlineStr">
        <is>
          <t xml:space="preserve"> </t>
        </is>
      </c>
    </row>
    <row r="266">
      <c r="A266" s="4" t="inlineStr">
        <is>
          <t>Net liability for future policy benefits—long duration health</t>
        </is>
      </c>
      <c r="B266" s="5" t="n">
        <v>487206</v>
      </c>
      <c r="C266" s="5" t="n">
        <v>519646</v>
      </c>
      <c r="D266" s="5" t="n">
        <v>487206</v>
      </c>
      <c r="E266" s="5" t="n">
        <v>519646</v>
      </c>
      <c r="F266" s="4" t="inlineStr">
        <is>
          <t xml:space="preserve"> </t>
        </is>
      </c>
      <c r="G266" s="4" t="inlineStr">
        <is>
          <t xml:space="preserve"> </t>
        </is>
      </c>
      <c r="H266" s="4" t="inlineStr">
        <is>
          <t xml:space="preserve"> </t>
        </is>
      </c>
      <c r="I266" s="4" t="inlineStr">
        <is>
          <t xml:space="preserve"> </t>
        </is>
      </c>
    </row>
    <row r="267">
      <c r="A267" s="4" t="inlineStr">
        <is>
          <t>Reinsurance recoverable</t>
        </is>
      </c>
      <c r="B267" s="5" t="n">
        <v>-1114</v>
      </c>
      <c r="C267" s="5" t="n">
        <v>-1378</v>
      </c>
      <c r="D267" s="5" t="n">
        <v>-1114</v>
      </c>
      <c r="E267" s="5" t="n">
        <v>-1378</v>
      </c>
      <c r="F267" s="4" t="inlineStr">
        <is>
          <t xml:space="preserve"> </t>
        </is>
      </c>
      <c r="G267" s="4" t="inlineStr">
        <is>
          <t xml:space="preserve"> </t>
        </is>
      </c>
      <c r="H267" s="4" t="inlineStr">
        <is>
          <t xml:space="preserve"> </t>
        </is>
      </c>
      <c r="I267" s="4" t="inlineStr">
        <is>
          <t xml:space="preserve"> </t>
        </is>
      </c>
    </row>
    <row r="268">
      <c r="A268" s="4" t="inlineStr">
        <is>
          <t>Net liability for future policy benefits, after reinsurance recoverable, at current discount rates</t>
        </is>
      </c>
      <c r="B268" s="5" t="n">
        <v>486092</v>
      </c>
      <c r="C268" s="5" t="n">
        <v>518268</v>
      </c>
      <c r="D268" s="5" t="n">
        <v>486092</v>
      </c>
      <c r="E268" s="5" t="n">
        <v>518268</v>
      </c>
      <c r="F268" s="4" t="inlineStr">
        <is>
          <t xml:space="preserve"> </t>
        </is>
      </c>
      <c r="G268" s="4" t="inlineStr">
        <is>
          <t xml:space="preserve"> </t>
        </is>
      </c>
      <c r="H268" s="4" t="inlineStr">
        <is>
          <t xml:space="preserve"> </t>
        </is>
      </c>
      <c r="I268" s="4" t="inlineStr">
        <is>
          <t xml:space="preserve"> </t>
        </is>
      </c>
    </row>
    <row r="269">
      <c r="A269" s="4" t="inlineStr">
        <is>
          <t>Other premium | Lif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row>
    <row r="270">
      <c r="A270" s="3" t="inlineStr">
        <is>
          <t>Liability for Future Policy Benefit, Expected Net Premium [Roll Forward]</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4" t="inlineStr">
        <is>
          <t>Beginning balance</t>
        </is>
      </c>
      <c r="B271" s="5" t="n">
        <v>464169</v>
      </c>
      <c r="C271" s="5" t="n">
        <v>483056</v>
      </c>
      <c r="D271" s="5" t="n">
        <v>478052</v>
      </c>
      <c r="E271" s="5" t="n">
        <v>470741</v>
      </c>
      <c r="F271" s="4" t="inlineStr">
        <is>
          <t xml:space="preserve"> </t>
        </is>
      </c>
      <c r="G271" s="4" t="inlineStr">
        <is>
          <t xml:space="preserve"> </t>
        </is>
      </c>
      <c r="H271" s="4" t="inlineStr">
        <is>
          <t xml:space="preserve"> </t>
        </is>
      </c>
      <c r="I271" s="4" t="inlineStr">
        <is>
          <t xml:space="preserve"> </t>
        </is>
      </c>
    </row>
    <row r="272">
      <c r="A272" s="4" t="inlineStr">
        <is>
          <t>Beginning balance</t>
        </is>
      </c>
      <c r="B272" s="5" t="n">
        <v>442392</v>
      </c>
      <c r="C272" s="5" t="n">
        <v>448677</v>
      </c>
      <c r="D272" s="5" t="n">
        <v>443949</v>
      </c>
      <c r="E272" s="5" t="n">
        <v>449209</v>
      </c>
      <c r="F272" s="4" t="inlineStr">
        <is>
          <t xml:space="preserve"> </t>
        </is>
      </c>
      <c r="G272" s="4" t="inlineStr">
        <is>
          <t xml:space="preserve"> </t>
        </is>
      </c>
      <c r="H272" s="4" t="inlineStr">
        <is>
          <t xml:space="preserve"> </t>
        </is>
      </c>
      <c r="I272" s="4" t="inlineStr">
        <is>
          <t xml:space="preserve"> </t>
        </is>
      </c>
    </row>
    <row r="273">
      <c r="A273" s="4" t="inlineStr">
        <is>
          <t>Effect of changes in assumptions on future cash flows</t>
        </is>
      </c>
      <c r="B273" s="4" t="inlineStr">
        <is>
          <t xml:space="preserve"> </t>
        </is>
      </c>
      <c r="C273" s="4" t="inlineStr">
        <is>
          <t xml:space="preserve"> </t>
        </is>
      </c>
      <c r="D273" s="4" t="inlineStr">
        <is>
          <t xml:space="preserve"> </t>
        </is>
      </c>
      <c r="E273" s="4" t="inlineStr">
        <is>
          <t xml:space="preserve"> </t>
        </is>
      </c>
      <c r="F273" s="5" t="n">
        <v>0</v>
      </c>
      <c r="G273" s="5" t="n">
        <v>0</v>
      </c>
      <c r="H273" s="5" t="n">
        <v>0</v>
      </c>
      <c r="I273" s="5" t="n">
        <v>0</v>
      </c>
    </row>
    <row r="274">
      <c r="A274" s="4" t="inlineStr">
        <is>
          <t>Effect of actual variances from expected experience</t>
        </is>
      </c>
      <c r="B274" s="4" t="inlineStr">
        <is>
          <t xml:space="preserve"> </t>
        </is>
      </c>
      <c r="C274" s="4" t="inlineStr">
        <is>
          <t xml:space="preserve"> </t>
        </is>
      </c>
      <c r="D274" s="4" t="inlineStr">
        <is>
          <t xml:space="preserve"> </t>
        </is>
      </c>
      <c r="E274" s="4" t="inlineStr">
        <is>
          <t xml:space="preserve"> </t>
        </is>
      </c>
      <c r="F274" s="5" t="n">
        <v>-5471</v>
      </c>
      <c r="G274" s="5" t="n">
        <v>-7321</v>
      </c>
      <c r="H274" s="5" t="n">
        <v>-4764</v>
      </c>
      <c r="I274" s="5" t="n">
        <v>-6650</v>
      </c>
    </row>
    <row r="275">
      <c r="A275" s="4" t="inlineStr">
        <is>
          <t>Adjusted balance</t>
        </is>
      </c>
      <c r="B275" s="4" t="inlineStr">
        <is>
          <t xml:space="preserve"> </t>
        </is>
      </c>
      <c r="C275" s="4" t="inlineStr">
        <is>
          <t xml:space="preserve"> </t>
        </is>
      </c>
      <c r="D275" s="4" t="inlineStr">
        <is>
          <t xml:space="preserve"> </t>
        </is>
      </c>
      <c r="E275" s="4" t="inlineStr">
        <is>
          <t xml:space="preserve"> </t>
        </is>
      </c>
      <c r="F275" s="5" t="n">
        <v>436921</v>
      </c>
      <c r="G275" s="5" t="n">
        <v>436628</v>
      </c>
      <c r="H275" s="5" t="n">
        <v>443913</v>
      </c>
      <c r="I275" s="5" t="n">
        <v>442559</v>
      </c>
    </row>
    <row r="276">
      <c r="A276" s="4" t="inlineStr">
        <is>
          <t>Issuances</t>
        </is>
      </c>
      <c r="B276" s="5" t="n">
        <v>6227</v>
      </c>
      <c r="C276" s="5" t="n">
        <v>7370</v>
      </c>
      <c r="D276" s="5" t="n">
        <v>12156</v>
      </c>
      <c r="E276" s="5" t="n">
        <v>14611</v>
      </c>
      <c r="F276" s="4" t="inlineStr">
        <is>
          <t xml:space="preserve"> </t>
        </is>
      </c>
      <c r="G276" s="4" t="inlineStr">
        <is>
          <t xml:space="preserve"> </t>
        </is>
      </c>
      <c r="H276" s="4" t="inlineStr">
        <is>
          <t xml:space="preserve"> </t>
        </is>
      </c>
      <c r="I276" s="4" t="inlineStr">
        <is>
          <t xml:space="preserve"> </t>
        </is>
      </c>
    </row>
    <row r="277">
      <c r="A277" s="4" t="inlineStr">
        <is>
          <t>Interest accrual</t>
        </is>
      </c>
      <c r="B277" s="5" t="n">
        <v>5741</v>
      </c>
      <c r="C277" s="5" t="n">
        <v>5661</v>
      </c>
      <c r="D277" s="5" t="n">
        <v>11505</v>
      </c>
      <c r="E277" s="5" t="n">
        <v>11331</v>
      </c>
      <c r="F277" s="4" t="inlineStr">
        <is>
          <t xml:space="preserve"> </t>
        </is>
      </c>
      <c r="G277" s="4" t="inlineStr">
        <is>
          <t xml:space="preserve"> </t>
        </is>
      </c>
      <c r="H277" s="4" t="inlineStr">
        <is>
          <t xml:space="preserve"> </t>
        </is>
      </c>
      <c r="I277" s="4" t="inlineStr">
        <is>
          <t xml:space="preserve"> </t>
        </is>
      </c>
    </row>
    <row r="278">
      <c r="A278" s="4" t="inlineStr">
        <is>
          <t>Net premiums collected</t>
        </is>
      </c>
      <c r="B278" s="5" t="n">
        <v>-11338</v>
      </c>
      <c r="C278" s="5" t="n">
        <v>-11469</v>
      </c>
      <c r="D278" s="5" t="n">
        <v>-22738</v>
      </c>
      <c r="E278" s="5" t="n">
        <v>-23026</v>
      </c>
      <c r="F278" s="4" t="inlineStr">
        <is>
          <t xml:space="preserve"> </t>
        </is>
      </c>
      <c r="G278" s="4" t="inlineStr">
        <is>
          <t xml:space="preserve"> </t>
        </is>
      </c>
      <c r="H278" s="4" t="inlineStr">
        <is>
          <t xml:space="preserve"> </t>
        </is>
      </c>
      <c r="I278" s="4" t="inlineStr">
        <is>
          <t xml:space="preserve"> </t>
        </is>
      </c>
    </row>
    <row r="279">
      <c r="A279" s="4" t="inlineStr">
        <is>
          <t>Effect of changes in the foreign exchange rate</t>
        </is>
      </c>
      <c r="B279" s="5" t="n">
        <v>0</v>
      </c>
      <c r="C279" s="5" t="n">
        <v>0</v>
      </c>
      <c r="D279" s="5" t="n">
        <v>0</v>
      </c>
      <c r="E279" s="5" t="n">
        <v>0</v>
      </c>
      <c r="F279" s="4" t="inlineStr">
        <is>
          <t xml:space="preserve"> </t>
        </is>
      </c>
      <c r="G279" s="4" t="inlineStr">
        <is>
          <t xml:space="preserve"> </t>
        </is>
      </c>
      <c r="H279" s="4" t="inlineStr">
        <is>
          <t xml:space="preserve"> </t>
        </is>
      </c>
      <c r="I279" s="4" t="inlineStr">
        <is>
          <t xml:space="preserve"> </t>
        </is>
      </c>
    </row>
    <row r="280">
      <c r="A280" s="4" t="inlineStr">
        <is>
          <t>Ending balance</t>
        </is>
      </c>
      <c r="B280" s="5" t="n">
        <v>437551</v>
      </c>
      <c r="C280" s="5" t="n">
        <v>445475</v>
      </c>
      <c r="D280" s="5" t="n">
        <v>437551</v>
      </c>
      <c r="E280" s="5" t="n">
        <v>445475</v>
      </c>
      <c r="F280" s="4" t="inlineStr">
        <is>
          <t xml:space="preserve"> </t>
        </is>
      </c>
      <c r="G280" s="4" t="inlineStr">
        <is>
          <t xml:space="preserve"> </t>
        </is>
      </c>
      <c r="H280" s="4" t="inlineStr">
        <is>
          <t xml:space="preserve"> </t>
        </is>
      </c>
      <c r="I280" s="4" t="inlineStr">
        <is>
          <t xml:space="preserve"> </t>
        </is>
      </c>
    </row>
    <row r="281">
      <c r="A281" s="4" t="inlineStr">
        <is>
          <t>Effect of change from original to current discount rates</t>
        </is>
      </c>
      <c r="B281" s="5" t="n">
        <v>12332</v>
      </c>
      <c r="C281" s="5" t="n">
        <v>25804</v>
      </c>
      <c r="D281" s="5" t="n">
        <v>12332</v>
      </c>
      <c r="E281" s="5" t="n">
        <v>25804</v>
      </c>
      <c r="F281" s="4" t="inlineStr">
        <is>
          <t xml:space="preserve"> </t>
        </is>
      </c>
      <c r="G281" s="4" t="inlineStr">
        <is>
          <t xml:space="preserve"> </t>
        </is>
      </c>
      <c r="H281" s="4" t="inlineStr">
        <is>
          <t xml:space="preserve"> </t>
        </is>
      </c>
      <c r="I281" s="4" t="inlineStr">
        <is>
          <t xml:space="preserve"> </t>
        </is>
      </c>
    </row>
    <row r="282">
      <c r="A282" s="4" t="inlineStr">
        <is>
          <t>Ending balance</t>
        </is>
      </c>
      <c r="B282" s="5" t="n">
        <v>449883</v>
      </c>
      <c r="C282" s="5" t="n">
        <v>471279</v>
      </c>
      <c r="D282" s="5" t="n">
        <v>449883</v>
      </c>
      <c r="E282" s="5" t="n">
        <v>471279</v>
      </c>
      <c r="F282" s="4" t="inlineStr">
        <is>
          <t xml:space="preserve"> </t>
        </is>
      </c>
      <c r="G282" s="4" t="inlineStr">
        <is>
          <t xml:space="preserve"> </t>
        </is>
      </c>
      <c r="H282" s="4" t="inlineStr">
        <is>
          <t xml:space="preserve"> </t>
        </is>
      </c>
      <c r="I282" s="4" t="inlineStr">
        <is>
          <t xml:space="preserve"> </t>
        </is>
      </c>
    </row>
    <row r="283">
      <c r="A283" s="3" t="inlineStr">
        <is>
          <t>Liability for Future Policy Benefit, Expected Future Policy Benefit [Roll Forward]</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4" t="inlineStr">
        <is>
          <t>Beginning balance</t>
        </is>
      </c>
      <c r="B284" s="5" t="n">
        <v>4103892</v>
      </c>
      <c r="C284" s="5" t="n">
        <v>4166527</v>
      </c>
      <c r="D284" s="5" t="n">
        <v>4239623</v>
      </c>
      <c r="E284" s="5" t="n">
        <v>3976150</v>
      </c>
      <c r="F284" s="4" t="inlineStr">
        <is>
          <t xml:space="preserve"> </t>
        </is>
      </c>
      <c r="G284" s="4" t="inlineStr">
        <is>
          <t xml:space="preserve"> </t>
        </is>
      </c>
      <c r="H284" s="4" t="inlineStr">
        <is>
          <t xml:space="preserve"> </t>
        </is>
      </c>
      <c r="I284" s="4" t="inlineStr">
        <is>
          <t xml:space="preserve"> </t>
        </is>
      </c>
    </row>
    <row r="285">
      <c r="A285" s="4" t="inlineStr">
        <is>
          <t>Beginning balance</t>
        </is>
      </c>
      <c r="B285" s="5" t="n">
        <v>3527882</v>
      </c>
      <c r="C285" s="5" t="n">
        <v>3427535</v>
      </c>
      <c r="D285" s="5" t="n">
        <v>3506859</v>
      </c>
      <c r="E285" s="5" t="n">
        <v>3403704</v>
      </c>
      <c r="F285" s="4" t="inlineStr">
        <is>
          <t xml:space="preserve"> </t>
        </is>
      </c>
      <c r="G285" s="4" t="inlineStr">
        <is>
          <t xml:space="preserve"> </t>
        </is>
      </c>
      <c r="H285" s="4" t="inlineStr">
        <is>
          <t xml:space="preserve"> </t>
        </is>
      </c>
      <c r="I285" s="4" t="inlineStr">
        <is>
          <t xml:space="preserve"> </t>
        </is>
      </c>
    </row>
    <row r="286">
      <c r="A286" s="4" t="inlineStr">
        <is>
          <t>Effect of changes in assumptions on future cash flows</t>
        </is>
      </c>
      <c r="B286" s="4" t="inlineStr">
        <is>
          <t xml:space="preserve"> </t>
        </is>
      </c>
      <c r="C286" s="4" t="inlineStr">
        <is>
          <t xml:space="preserve"> </t>
        </is>
      </c>
      <c r="D286" s="4" t="inlineStr">
        <is>
          <t xml:space="preserve"> </t>
        </is>
      </c>
      <c r="E286" s="4" t="inlineStr">
        <is>
          <t xml:space="preserve"> </t>
        </is>
      </c>
      <c r="F286" s="5" t="n">
        <v>0</v>
      </c>
      <c r="G286" s="5" t="n">
        <v>0</v>
      </c>
      <c r="H286" s="5" t="n">
        <v>0</v>
      </c>
      <c r="I286" s="5" t="n">
        <v>0</v>
      </c>
    </row>
    <row r="287">
      <c r="A287" s="4" t="inlineStr">
        <is>
          <t>Effect of actual variances from expected experience</t>
        </is>
      </c>
      <c r="B287" s="4" t="inlineStr">
        <is>
          <t xml:space="preserve"> </t>
        </is>
      </c>
      <c r="C287" s="4" t="inlineStr">
        <is>
          <t xml:space="preserve"> </t>
        </is>
      </c>
      <c r="D287" s="4" t="inlineStr">
        <is>
          <t xml:space="preserve"> </t>
        </is>
      </c>
      <c r="E287" s="4" t="inlineStr">
        <is>
          <t xml:space="preserve"> </t>
        </is>
      </c>
      <c r="F287" s="5" t="n">
        <v>-7345</v>
      </c>
      <c r="G287" s="5" t="n">
        <v>-10212</v>
      </c>
      <c r="H287" s="5" t="n">
        <v>-5471</v>
      </c>
      <c r="I287" s="5" t="n">
        <v>-8367</v>
      </c>
    </row>
    <row r="288">
      <c r="A288" s="4" t="inlineStr">
        <is>
          <t>Adjusted balance</t>
        </is>
      </c>
      <c r="B288" s="4" t="inlineStr">
        <is>
          <t xml:space="preserve"> </t>
        </is>
      </c>
      <c r="C288" s="4" t="inlineStr">
        <is>
          <t xml:space="preserve"> </t>
        </is>
      </c>
      <c r="D288" s="4" t="inlineStr">
        <is>
          <t xml:space="preserve"> </t>
        </is>
      </c>
      <c r="E288" s="4" t="inlineStr">
        <is>
          <t xml:space="preserve"> </t>
        </is>
      </c>
      <c r="F288" s="5" t="n">
        <v>3520537</v>
      </c>
      <c r="G288" s="5" t="n">
        <v>3496647</v>
      </c>
      <c r="H288" s="5" t="n">
        <v>3422064</v>
      </c>
      <c r="I288" s="5" t="n">
        <v>3395337</v>
      </c>
    </row>
    <row r="289">
      <c r="A289" s="4" t="inlineStr">
        <is>
          <t>Issuances</t>
        </is>
      </c>
      <c r="B289" s="5" t="n">
        <v>6224</v>
      </c>
      <c r="C289" s="5" t="n">
        <v>7370</v>
      </c>
      <c r="D289" s="5" t="n">
        <v>12156</v>
      </c>
      <c r="E289" s="5" t="n">
        <v>14611</v>
      </c>
      <c r="F289" s="4" t="inlineStr">
        <is>
          <t xml:space="preserve"> </t>
        </is>
      </c>
      <c r="G289" s="4" t="inlineStr">
        <is>
          <t xml:space="preserve"> </t>
        </is>
      </c>
      <c r="H289" s="4" t="inlineStr">
        <is>
          <t xml:space="preserve"> </t>
        </is>
      </c>
      <c r="I289" s="4" t="inlineStr">
        <is>
          <t xml:space="preserve"> </t>
        </is>
      </c>
    </row>
    <row r="290">
      <c r="A290" s="4" t="inlineStr">
        <is>
          <t>Interest accrual</t>
        </is>
      </c>
      <c r="B290" s="5" t="n">
        <v>52436</v>
      </c>
      <c r="C290" s="5" t="n">
        <v>50751</v>
      </c>
      <c r="D290" s="5" t="n">
        <v>104571</v>
      </c>
      <c r="E290" s="5" t="n">
        <v>101129</v>
      </c>
      <c r="F290" s="4" t="inlineStr">
        <is>
          <t xml:space="preserve"> </t>
        </is>
      </c>
      <c r="G290" s="4" t="inlineStr">
        <is>
          <t xml:space="preserve"> </t>
        </is>
      </c>
      <c r="H290" s="4" t="inlineStr">
        <is>
          <t xml:space="preserve"> </t>
        </is>
      </c>
      <c r="I290" s="4" t="inlineStr">
        <is>
          <t xml:space="preserve"> </t>
        </is>
      </c>
    </row>
    <row r="291">
      <c r="A291" s="4" t="inlineStr">
        <is>
          <t>Benefit payments</t>
        </is>
      </c>
      <c r="B291" s="5" t="n">
        <v>-33874</v>
      </c>
      <c r="C291" s="5" t="n">
        <v>-31694</v>
      </c>
      <c r="D291" s="5" t="n">
        <v>-68051</v>
      </c>
      <c r="E291" s="5" t="n">
        <v>-62586</v>
      </c>
      <c r="F291" s="4" t="inlineStr">
        <is>
          <t xml:space="preserve"> </t>
        </is>
      </c>
      <c r="G291" s="4" t="inlineStr">
        <is>
          <t xml:space="preserve"> </t>
        </is>
      </c>
      <c r="H291" s="4" t="inlineStr">
        <is>
          <t xml:space="preserve"> </t>
        </is>
      </c>
      <c r="I291" s="4" t="inlineStr">
        <is>
          <t xml:space="preserve"> </t>
        </is>
      </c>
    </row>
    <row r="292">
      <c r="A292" s="4" t="inlineStr">
        <is>
          <t>Effect of changes in the foreign exchange rate</t>
        </is>
      </c>
      <c r="B292" s="5" t="n">
        <v>0</v>
      </c>
      <c r="C292" s="5" t="n">
        <v>0</v>
      </c>
      <c r="D292" s="5" t="n">
        <v>0</v>
      </c>
      <c r="E292" s="5" t="n">
        <v>0</v>
      </c>
      <c r="F292" s="4" t="inlineStr">
        <is>
          <t xml:space="preserve"> </t>
        </is>
      </c>
      <c r="G292" s="4" t="inlineStr">
        <is>
          <t xml:space="preserve"> </t>
        </is>
      </c>
      <c r="H292" s="4" t="inlineStr">
        <is>
          <t xml:space="preserve"> </t>
        </is>
      </c>
      <c r="I292" s="4" t="inlineStr">
        <is>
          <t xml:space="preserve"> </t>
        </is>
      </c>
    </row>
    <row r="293">
      <c r="A293" s="4" t="inlineStr">
        <is>
          <t>Ending balance</t>
        </is>
      </c>
      <c r="B293" s="5" t="n">
        <v>3545323</v>
      </c>
      <c r="C293" s="5" t="n">
        <v>3448491</v>
      </c>
      <c r="D293" s="5" t="n">
        <v>3545323</v>
      </c>
      <c r="E293" s="5" t="n">
        <v>3448491</v>
      </c>
      <c r="F293" s="4" t="inlineStr">
        <is>
          <t xml:space="preserve"> </t>
        </is>
      </c>
      <c r="G293" s="4" t="inlineStr">
        <is>
          <t xml:space="preserve"> </t>
        </is>
      </c>
      <c r="H293" s="4" t="inlineStr">
        <is>
          <t xml:space="preserve"> </t>
        </is>
      </c>
      <c r="I293" s="4" t="inlineStr">
        <is>
          <t xml:space="preserve"> </t>
        </is>
      </c>
    </row>
    <row r="294">
      <c r="A294" s="4" t="inlineStr">
        <is>
          <t>Effect of changes in discount rate assumptions</t>
        </is>
      </c>
      <c r="B294" s="5" t="n">
        <v>436575</v>
      </c>
      <c r="C294" s="5" t="n">
        <v>661215</v>
      </c>
      <c r="D294" s="5" t="n">
        <v>436575</v>
      </c>
      <c r="E294" s="5" t="n">
        <v>661215</v>
      </c>
      <c r="F294" s="4" t="inlineStr">
        <is>
          <t xml:space="preserve"> </t>
        </is>
      </c>
      <c r="G294" s="4" t="inlineStr">
        <is>
          <t xml:space="preserve"> </t>
        </is>
      </c>
      <c r="H294" s="4" t="inlineStr">
        <is>
          <t xml:space="preserve"> </t>
        </is>
      </c>
      <c r="I294" s="4" t="inlineStr">
        <is>
          <t xml:space="preserve"> </t>
        </is>
      </c>
    </row>
    <row r="295">
      <c r="A295" s="4" t="inlineStr">
        <is>
          <t>Ending balance</t>
        </is>
      </c>
      <c r="B295" s="5" t="n">
        <v>3981898</v>
      </c>
      <c r="C295" s="5" t="n">
        <v>4109706</v>
      </c>
      <c r="D295" s="5" t="n">
        <v>3981898</v>
      </c>
      <c r="E295" s="5" t="n">
        <v>4109706</v>
      </c>
      <c r="F295" s="4" t="inlineStr">
        <is>
          <t xml:space="preserve"> </t>
        </is>
      </c>
      <c r="G295" s="4" t="inlineStr">
        <is>
          <t xml:space="preserve"> </t>
        </is>
      </c>
      <c r="H295" s="4" t="inlineStr">
        <is>
          <t xml:space="preserve"> </t>
        </is>
      </c>
      <c r="I295" s="4" t="inlineStr">
        <is>
          <t xml:space="preserve"> </t>
        </is>
      </c>
    </row>
    <row r="296">
      <c r="A296" s="4" t="inlineStr">
        <is>
          <t>Net liability for future policy benefits at original discount rates</t>
        </is>
      </c>
      <c r="B296" s="5" t="n">
        <v>3107772</v>
      </c>
      <c r="C296" s="5" t="n">
        <v>3003016</v>
      </c>
      <c r="D296" s="5" t="n">
        <v>3107772</v>
      </c>
      <c r="E296" s="5" t="n">
        <v>3003016</v>
      </c>
      <c r="F296" s="4" t="inlineStr">
        <is>
          <t xml:space="preserve"> </t>
        </is>
      </c>
      <c r="G296" s="4" t="inlineStr">
        <is>
          <t xml:space="preserve"> </t>
        </is>
      </c>
      <c r="H296" s="4" t="inlineStr">
        <is>
          <t xml:space="preserve"> </t>
        </is>
      </c>
      <c r="I296" s="4" t="inlineStr">
        <is>
          <t xml:space="preserve"> </t>
        </is>
      </c>
    </row>
    <row r="297">
      <c r="A297" s="4" t="inlineStr">
        <is>
          <t>Effect of changes in discount rate assumptions</t>
        </is>
      </c>
      <c r="B297" s="5" t="n">
        <v>424243</v>
      </c>
      <c r="C297" s="5" t="n">
        <v>635411</v>
      </c>
      <c r="D297" s="5" t="n">
        <v>424243</v>
      </c>
      <c r="E297" s="5" t="n">
        <v>635411</v>
      </c>
      <c r="F297" s="4" t="inlineStr">
        <is>
          <t xml:space="preserve"> </t>
        </is>
      </c>
      <c r="G297" s="4" t="inlineStr">
        <is>
          <t xml:space="preserve"> </t>
        </is>
      </c>
      <c r="H297" s="4" t="inlineStr">
        <is>
          <t xml:space="preserve"> </t>
        </is>
      </c>
      <c r="I297" s="4" t="inlineStr">
        <is>
          <t xml:space="preserve"> </t>
        </is>
      </c>
    </row>
    <row r="298">
      <c r="A298" s="4" t="inlineStr">
        <is>
          <t>Other Adjustments</t>
        </is>
      </c>
      <c r="B298" s="5" t="n">
        <v>34</v>
      </c>
      <c r="C298" s="5" t="n">
        <v>35</v>
      </c>
      <c r="D298" s="5" t="n">
        <v>34</v>
      </c>
      <c r="E298" s="5" t="n">
        <v>35</v>
      </c>
      <c r="F298" s="4" t="inlineStr">
        <is>
          <t xml:space="preserve"> </t>
        </is>
      </c>
      <c r="G298" s="4" t="inlineStr">
        <is>
          <t xml:space="preserve"> </t>
        </is>
      </c>
      <c r="H298" s="4" t="inlineStr">
        <is>
          <t xml:space="preserve"> </t>
        </is>
      </c>
      <c r="I298" s="4" t="inlineStr">
        <is>
          <t xml:space="preserve"> </t>
        </is>
      </c>
    </row>
    <row r="299">
      <c r="A299" s="4" t="inlineStr">
        <is>
          <t>Net liability for future policy benefits—long duration health</t>
        </is>
      </c>
      <c r="B299" s="5" t="n">
        <v>3532049</v>
      </c>
      <c r="C299" s="5" t="n">
        <v>3638462</v>
      </c>
      <c r="D299" s="5" t="n">
        <v>3532049</v>
      </c>
      <c r="E299" s="5" t="n">
        <v>3638462</v>
      </c>
      <c r="F299" s="4" t="inlineStr">
        <is>
          <t xml:space="preserve"> </t>
        </is>
      </c>
      <c r="G299" s="4" t="inlineStr">
        <is>
          <t xml:space="preserve"> </t>
        </is>
      </c>
      <c r="H299" s="4" t="inlineStr">
        <is>
          <t xml:space="preserve"> </t>
        </is>
      </c>
      <c r="I299" s="4" t="inlineStr">
        <is>
          <t xml:space="preserve"> </t>
        </is>
      </c>
    </row>
    <row r="300">
      <c r="A300" s="4" t="inlineStr">
        <is>
          <t>Reinsurance recoverable</t>
        </is>
      </c>
      <c r="B300" s="5" t="n">
        <v>-35403</v>
      </c>
      <c r="C300" s="5" t="n">
        <v>-36472</v>
      </c>
      <c r="D300" s="5" t="n">
        <v>-35403</v>
      </c>
      <c r="E300" s="5" t="n">
        <v>-36472</v>
      </c>
      <c r="F300" s="4" t="inlineStr">
        <is>
          <t xml:space="preserve"> </t>
        </is>
      </c>
      <c r="G300" s="4" t="inlineStr">
        <is>
          <t xml:space="preserve"> </t>
        </is>
      </c>
      <c r="H300" s="4" t="inlineStr">
        <is>
          <t xml:space="preserve"> </t>
        </is>
      </c>
      <c r="I300" s="4" t="inlineStr">
        <is>
          <t xml:space="preserve"> </t>
        </is>
      </c>
    </row>
    <row r="301">
      <c r="A301" s="4" t="inlineStr">
        <is>
          <t>Net liability for future policy benefits, after reinsurance recoverable, at current discount rates</t>
        </is>
      </c>
      <c r="B301" s="5" t="n">
        <v>3496646</v>
      </c>
      <c r="C301" s="5" t="n">
        <v>3601990</v>
      </c>
      <c r="D301" s="5" t="n">
        <v>3496646</v>
      </c>
      <c r="E301" s="5" t="n">
        <v>3601990</v>
      </c>
      <c r="F301" s="4" t="inlineStr">
        <is>
          <t xml:space="preserve"> </t>
        </is>
      </c>
      <c r="G301" s="4" t="inlineStr">
        <is>
          <t xml:space="preserve"> </t>
        </is>
      </c>
      <c r="H301" s="4" t="inlineStr">
        <is>
          <t xml:space="preserve"> </t>
        </is>
      </c>
      <c r="I301" s="4" t="inlineStr">
        <is>
          <t xml:space="preserve"> </t>
        </is>
      </c>
    </row>
    <row r="302">
      <c r="A302" s="4" t="inlineStr">
        <is>
          <t>United American | Health</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row>
    <row r="303">
      <c r="A303" s="3" t="inlineStr">
        <is>
          <t>Liability for Future Policy Benefit, Expected Net Premium [Roll Forward]</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row>
    <row r="304">
      <c r="A304" s="4" t="inlineStr">
        <is>
          <t>Beginning balance</t>
        </is>
      </c>
      <c r="B304" s="5" t="n">
        <v>3653395</v>
      </c>
      <c r="C304" s="5" t="n">
        <v>2997723</v>
      </c>
      <c r="D304" s="5" t="n">
        <v>3697771</v>
      </c>
      <c r="E304" s="5" t="n">
        <v>2908501</v>
      </c>
      <c r="F304" s="4" t="inlineStr">
        <is>
          <t xml:space="preserve"> </t>
        </is>
      </c>
      <c r="G304" s="4" t="inlineStr">
        <is>
          <t xml:space="preserve"> </t>
        </is>
      </c>
      <c r="H304" s="4" t="inlineStr">
        <is>
          <t xml:space="preserve"> </t>
        </is>
      </c>
      <c r="I304" s="4" t="inlineStr">
        <is>
          <t xml:space="preserve"> </t>
        </is>
      </c>
    </row>
    <row r="305">
      <c r="A305" s="4" t="inlineStr">
        <is>
          <t>Beginning balance</t>
        </is>
      </c>
      <c r="B305" s="5" t="n">
        <v>3661448</v>
      </c>
      <c r="C305" s="5" t="n">
        <v>2948641</v>
      </c>
      <c r="D305" s="5" t="n">
        <v>3625803</v>
      </c>
      <c r="E305" s="5" t="n">
        <v>2941261</v>
      </c>
      <c r="F305" s="4" t="inlineStr">
        <is>
          <t xml:space="preserve"> </t>
        </is>
      </c>
      <c r="G305" s="4" t="inlineStr">
        <is>
          <t xml:space="preserve"> </t>
        </is>
      </c>
      <c r="H305" s="4" t="inlineStr">
        <is>
          <t xml:space="preserve"> </t>
        </is>
      </c>
      <c r="I305" s="4" t="inlineStr">
        <is>
          <t xml:space="preserve"> </t>
        </is>
      </c>
    </row>
    <row r="306">
      <c r="A306" s="4" t="inlineStr">
        <is>
          <t>Effect of changes in assumptions on future cash flows</t>
        </is>
      </c>
      <c r="B306" s="4" t="inlineStr">
        <is>
          <t xml:space="preserve"> </t>
        </is>
      </c>
      <c r="C306" s="4" t="inlineStr">
        <is>
          <t xml:space="preserve"> </t>
        </is>
      </c>
      <c r="D306" s="4" t="inlineStr">
        <is>
          <t xml:space="preserve"> </t>
        </is>
      </c>
      <c r="E306" s="4" t="inlineStr">
        <is>
          <t xml:space="preserve"> </t>
        </is>
      </c>
      <c r="F306" s="5" t="n">
        <v>0</v>
      </c>
      <c r="G306" s="5" t="n">
        <v>0</v>
      </c>
      <c r="H306" s="5" t="n">
        <v>0</v>
      </c>
      <c r="I306" s="5" t="n">
        <v>0</v>
      </c>
    </row>
    <row r="307">
      <c r="A307" s="4" t="inlineStr">
        <is>
          <t>Effect of actual variances from expected experience</t>
        </is>
      </c>
      <c r="B307" s="4" t="inlineStr">
        <is>
          <t xml:space="preserve"> </t>
        </is>
      </c>
      <c r="C307" s="4" t="inlineStr">
        <is>
          <t xml:space="preserve"> </t>
        </is>
      </c>
      <c r="D307" s="4" t="inlineStr">
        <is>
          <t xml:space="preserve"> </t>
        </is>
      </c>
      <c r="E307" s="4" t="inlineStr">
        <is>
          <t xml:space="preserve"> </t>
        </is>
      </c>
      <c r="F307" s="5" t="n">
        <v>3458</v>
      </c>
      <c r="G307" s="5" t="n">
        <v>-37074</v>
      </c>
      <c r="H307" s="5" t="n">
        <v>5210</v>
      </c>
      <c r="I307" s="5" t="n">
        <v>-28923</v>
      </c>
    </row>
    <row r="308">
      <c r="A308" s="4" t="inlineStr">
        <is>
          <t>Adjusted balance</t>
        </is>
      </c>
      <c r="B308" s="4" t="inlineStr">
        <is>
          <t xml:space="preserve"> </t>
        </is>
      </c>
      <c r="C308" s="4" t="inlineStr">
        <is>
          <t xml:space="preserve"> </t>
        </is>
      </c>
      <c r="D308" s="4" t="inlineStr">
        <is>
          <t xml:space="preserve"> </t>
        </is>
      </c>
      <c r="E308" s="4" t="inlineStr">
        <is>
          <t xml:space="preserve"> </t>
        </is>
      </c>
      <c r="F308" s="5" t="n">
        <v>3664906</v>
      </c>
      <c r="G308" s="5" t="n">
        <v>3588729</v>
      </c>
      <c r="H308" s="5" t="n">
        <v>2953851</v>
      </c>
      <c r="I308" s="5" t="n">
        <v>2912338</v>
      </c>
    </row>
    <row r="309">
      <c r="A309" s="4" t="inlineStr">
        <is>
          <t>Issuances</t>
        </is>
      </c>
      <c r="B309" s="5" t="n">
        <v>87190</v>
      </c>
      <c r="C309" s="5" t="n">
        <v>67875</v>
      </c>
      <c r="D309" s="5" t="n">
        <v>191794</v>
      </c>
      <c r="E309" s="5" t="n">
        <v>143716</v>
      </c>
      <c r="F309" s="4" t="inlineStr">
        <is>
          <t xml:space="preserve"> </t>
        </is>
      </c>
      <c r="G309" s="4" t="inlineStr">
        <is>
          <t xml:space="preserve"> </t>
        </is>
      </c>
      <c r="H309" s="4" t="inlineStr">
        <is>
          <t xml:space="preserve"> </t>
        </is>
      </c>
      <c r="I309" s="4" t="inlineStr">
        <is>
          <t xml:space="preserve"> </t>
        </is>
      </c>
    </row>
    <row r="310">
      <c r="A310" s="4" t="inlineStr">
        <is>
          <t>Interest accrual</t>
        </is>
      </c>
      <c r="B310" s="5" t="n">
        <v>42808</v>
      </c>
      <c r="C310" s="5" t="n">
        <v>32267</v>
      </c>
      <c r="D310" s="5" t="n">
        <v>84630</v>
      </c>
      <c r="E310" s="5" t="n">
        <v>63854</v>
      </c>
      <c r="F310" s="4" t="inlineStr">
        <is>
          <t xml:space="preserve"> </t>
        </is>
      </c>
      <c r="G310" s="4" t="inlineStr">
        <is>
          <t xml:space="preserve"> </t>
        </is>
      </c>
      <c r="H310" s="4" t="inlineStr">
        <is>
          <t xml:space="preserve"> </t>
        </is>
      </c>
      <c r="I310" s="4" t="inlineStr">
        <is>
          <t xml:space="preserve"> </t>
        </is>
      </c>
    </row>
    <row r="311">
      <c r="A311" s="4" t="inlineStr">
        <is>
          <t>Net premiums collected</t>
        </is>
      </c>
      <c r="B311" s="5" t="n">
        <v>-74796</v>
      </c>
      <c r="C311" s="5" t="n">
        <v>-68333</v>
      </c>
      <c r="D311" s="5" t="n">
        <v>-145045</v>
      </c>
      <c r="E311" s="5" t="n">
        <v>-134248</v>
      </c>
      <c r="F311" s="4" t="inlineStr">
        <is>
          <t xml:space="preserve"> </t>
        </is>
      </c>
      <c r="G311" s="4" t="inlineStr">
        <is>
          <t xml:space="preserve"> </t>
        </is>
      </c>
      <c r="H311" s="4" t="inlineStr">
        <is>
          <t xml:space="preserve"> </t>
        </is>
      </c>
      <c r="I311" s="4" t="inlineStr">
        <is>
          <t xml:space="preserve"> </t>
        </is>
      </c>
    </row>
    <row r="312">
      <c r="A312" s="4" t="inlineStr">
        <is>
          <t>Effect of changes in the foreign exchange rate</t>
        </is>
      </c>
      <c r="B312" s="5" t="n">
        <v>0</v>
      </c>
      <c r="C312" s="5" t="n">
        <v>0</v>
      </c>
      <c r="D312" s="5" t="n">
        <v>0</v>
      </c>
      <c r="E312" s="5" t="n">
        <v>0</v>
      </c>
      <c r="F312" s="4" t="inlineStr">
        <is>
          <t xml:space="preserve"> </t>
        </is>
      </c>
      <c r="G312" s="4" t="inlineStr">
        <is>
          <t xml:space="preserve"> </t>
        </is>
      </c>
      <c r="H312" s="4" t="inlineStr">
        <is>
          <t xml:space="preserve"> </t>
        </is>
      </c>
      <c r="I312" s="4" t="inlineStr">
        <is>
          <t xml:space="preserve"> </t>
        </is>
      </c>
    </row>
    <row r="313">
      <c r="A313" s="4" t="inlineStr">
        <is>
          <t>Ending balance</t>
        </is>
      </c>
      <c r="B313" s="5" t="n">
        <v>3720108</v>
      </c>
      <c r="C313" s="5" t="n">
        <v>2985660</v>
      </c>
      <c r="D313" s="5" t="n">
        <v>3720108</v>
      </c>
      <c r="E313" s="5" t="n">
        <v>2985660</v>
      </c>
      <c r="F313" s="4" t="inlineStr">
        <is>
          <t xml:space="preserve"> </t>
        </is>
      </c>
      <c r="G313" s="4" t="inlineStr">
        <is>
          <t xml:space="preserve"> </t>
        </is>
      </c>
      <c r="H313" s="4" t="inlineStr">
        <is>
          <t xml:space="preserve"> </t>
        </is>
      </c>
      <c r="I313" s="4" t="inlineStr">
        <is>
          <t xml:space="preserve"> </t>
        </is>
      </c>
    </row>
    <row r="314">
      <c r="A314" s="4" t="inlineStr">
        <is>
          <t>Effect of change from original to current discount rates</t>
        </is>
      </c>
      <c r="B314" s="5" t="n">
        <v>-61617</v>
      </c>
      <c r="C314" s="5" t="n">
        <v>-1106</v>
      </c>
      <c r="D314" s="5" t="n">
        <v>-61617</v>
      </c>
      <c r="E314" s="5" t="n">
        <v>-1106</v>
      </c>
      <c r="F314" s="4" t="inlineStr">
        <is>
          <t xml:space="preserve"> </t>
        </is>
      </c>
      <c r="G314" s="4" t="inlineStr">
        <is>
          <t xml:space="preserve"> </t>
        </is>
      </c>
      <c r="H314" s="4" t="inlineStr">
        <is>
          <t xml:space="preserve"> </t>
        </is>
      </c>
      <c r="I314" s="4" t="inlineStr">
        <is>
          <t xml:space="preserve"> </t>
        </is>
      </c>
    </row>
    <row r="315">
      <c r="A315" s="4" t="inlineStr">
        <is>
          <t>Ending balance</t>
        </is>
      </c>
      <c r="B315" s="5" t="n">
        <v>3658491</v>
      </c>
      <c r="C315" s="5" t="n">
        <v>2984554</v>
      </c>
      <c r="D315" s="5" t="n">
        <v>3658491</v>
      </c>
      <c r="E315" s="5" t="n">
        <v>2984554</v>
      </c>
      <c r="F315" s="4" t="inlineStr">
        <is>
          <t xml:space="preserve"> </t>
        </is>
      </c>
      <c r="G315" s="4" t="inlineStr">
        <is>
          <t xml:space="preserve"> </t>
        </is>
      </c>
      <c r="H315" s="4" t="inlineStr">
        <is>
          <t xml:space="preserve"> </t>
        </is>
      </c>
      <c r="I315" s="4" t="inlineStr">
        <is>
          <t xml:space="preserve"> </t>
        </is>
      </c>
    </row>
    <row r="316">
      <c r="A316" s="3" t="inlineStr">
        <is>
          <t>Liability for Future Policy Benefit, Expected Future Policy Benefit [Roll Forward]</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row>
    <row r="317">
      <c r="A317" s="4" t="inlineStr">
        <is>
          <t>Beginning balance</t>
        </is>
      </c>
      <c r="B317" s="5" t="n">
        <v>3756534</v>
      </c>
      <c r="C317" s="5" t="n">
        <v>3132462</v>
      </c>
      <c r="D317" s="5" t="n">
        <v>3814328</v>
      </c>
      <c r="E317" s="5" t="n">
        <v>3046829</v>
      </c>
      <c r="F317" s="4" t="inlineStr">
        <is>
          <t xml:space="preserve"> </t>
        </is>
      </c>
      <c r="G317" s="4" t="inlineStr">
        <is>
          <t xml:space="preserve"> </t>
        </is>
      </c>
      <c r="H317" s="4" t="inlineStr">
        <is>
          <t xml:space="preserve"> </t>
        </is>
      </c>
      <c r="I317" s="4" t="inlineStr">
        <is>
          <t xml:space="preserve"> </t>
        </is>
      </c>
    </row>
    <row r="318">
      <c r="A318" s="4" t="inlineStr">
        <is>
          <t>Beginning balance</t>
        </is>
      </c>
      <c r="B318" s="5" t="n">
        <v>3766995</v>
      </c>
      <c r="C318" s="5" t="n">
        <v>3079790</v>
      </c>
      <c r="D318" s="5" t="n">
        <v>3741530</v>
      </c>
      <c r="E318" s="5" t="n">
        <v>3080633</v>
      </c>
      <c r="F318" s="4" t="inlineStr">
        <is>
          <t xml:space="preserve"> </t>
        </is>
      </c>
      <c r="G318" s="4" t="inlineStr">
        <is>
          <t xml:space="preserve"> </t>
        </is>
      </c>
      <c r="H318" s="4" t="inlineStr">
        <is>
          <t xml:space="preserve"> </t>
        </is>
      </c>
      <c r="I318" s="4" t="inlineStr">
        <is>
          <t xml:space="preserve"> </t>
        </is>
      </c>
    </row>
    <row r="319">
      <c r="A319" s="4" t="inlineStr">
        <is>
          <t>Effect of changes in assumptions on future cash flows</t>
        </is>
      </c>
      <c r="B319" s="4" t="inlineStr">
        <is>
          <t xml:space="preserve"> </t>
        </is>
      </c>
      <c r="C319" s="4" t="inlineStr">
        <is>
          <t xml:space="preserve"> </t>
        </is>
      </c>
      <c r="D319" s="4" t="inlineStr">
        <is>
          <t xml:space="preserve"> </t>
        </is>
      </c>
      <c r="E319" s="4" t="inlineStr">
        <is>
          <t xml:space="preserve"> </t>
        </is>
      </c>
      <c r="F319" s="5" t="n">
        <v>0</v>
      </c>
      <c r="G319" s="5" t="n">
        <v>0</v>
      </c>
      <c r="H319" s="5" t="n">
        <v>0</v>
      </c>
      <c r="I319" s="5" t="n">
        <v>0</v>
      </c>
    </row>
    <row r="320">
      <c r="A320" s="4" t="inlineStr">
        <is>
          <t>Effect of actual variances from expected experience</t>
        </is>
      </c>
      <c r="B320" s="4" t="inlineStr">
        <is>
          <t xml:space="preserve"> </t>
        </is>
      </c>
      <c r="C320" s="4" t="inlineStr">
        <is>
          <t xml:space="preserve"> </t>
        </is>
      </c>
      <c r="D320" s="4" t="inlineStr">
        <is>
          <t xml:space="preserve"> </t>
        </is>
      </c>
      <c r="E320" s="4" t="inlineStr">
        <is>
          <t xml:space="preserve"> </t>
        </is>
      </c>
      <c r="F320" s="5" t="n">
        <v>3641</v>
      </c>
      <c r="G320" s="5" t="n">
        <v>-36684</v>
      </c>
      <c r="H320" s="5" t="n">
        <v>3503</v>
      </c>
      <c r="I320" s="5" t="n">
        <v>-27940</v>
      </c>
    </row>
    <row r="321">
      <c r="A321" s="4" t="inlineStr">
        <is>
          <t>Adjusted balance</t>
        </is>
      </c>
      <c r="B321" s="4" t="inlineStr">
        <is>
          <t xml:space="preserve"> </t>
        </is>
      </c>
      <c r="C321" s="4" t="inlineStr">
        <is>
          <t xml:space="preserve"> </t>
        </is>
      </c>
      <c r="D321" s="4" t="inlineStr">
        <is>
          <t xml:space="preserve"> </t>
        </is>
      </c>
      <c r="E321" s="4" t="inlineStr">
        <is>
          <t xml:space="preserve"> </t>
        </is>
      </c>
      <c r="F321" s="5" t="n">
        <v>3770636</v>
      </c>
      <c r="G321" s="5" t="n">
        <v>3704846</v>
      </c>
      <c r="H321" s="5" t="n">
        <v>3083293</v>
      </c>
      <c r="I321" s="5" t="n">
        <v>3052693</v>
      </c>
    </row>
    <row r="322">
      <c r="A322" s="4" t="inlineStr">
        <is>
          <t>Issuances</t>
        </is>
      </c>
      <c r="B322" s="5" t="n">
        <v>86801</v>
      </c>
      <c r="C322" s="5" t="n">
        <v>67721</v>
      </c>
      <c r="D322" s="5" t="n">
        <v>191231</v>
      </c>
      <c r="E322" s="5" t="n">
        <v>143404</v>
      </c>
      <c r="F322" s="4" t="inlineStr">
        <is>
          <t xml:space="preserve"> </t>
        </is>
      </c>
      <c r="G322" s="4" t="inlineStr">
        <is>
          <t xml:space="preserve"> </t>
        </is>
      </c>
      <c r="H322" s="4" t="inlineStr">
        <is>
          <t xml:space="preserve"> </t>
        </is>
      </c>
      <c r="I322" s="4" t="inlineStr">
        <is>
          <t xml:space="preserve"> </t>
        </is>
      </c>
    </row>
    <row r="323">
      <c r="A323" s="4" t="inlineStr">
        <is>
          <t>Interest accrual</t>
        </is>
      </c>
      <c r="B323" s="5" t="n">
        <v>44334</v>
      </c>
      <c r="C323" s="5" t="n">
        <v>34112</v>
      </c>
      <c r="D323" s="5" t="n">
        <v>87778</v>
      </c>
      <c r="E323" s="5" t="n">
        <v>67592</v>
      </c>
      <c r="F323" s="4" t="inlineStr">
        <is>
          <t xml:space="preserve"> </t>
        </is>
      </c>
      <c r="G323" s="4" t="inlineStr">
        <is>
          <t xml:space="preserve"> </t>
        </is>
      </c>
      <c r="H323" s="4" t="inlineStr">
        <is>
          <t xml:space="preserve"> </t>
        </is>
      </c>
      <c r="I323" s="4" t="inlineStr">
        <is>
          <t xml:space="preserve"> </t>
        </is>
      </c>
    </row>
    <row r="324">
      <c r="A324" s="4" t="inlineStr">
        <is>
          <t>Benefit payments</t>
        </is>
      </c>
      <c r="B324" s="5" t="n">
        <v>-78261</v>
      </c>
      <c r="C324" s="5" t="n">
        <v>-68358</v>
      </c>
      <c r="D324" s="5" t="n">
        <v>-160345</v>
      </c>
      <c r="E324" s="5" t="n">
        <v>-146921</v>
      </c>
      <c r="F324" s="4" t="inlineStr">
        <is>
          <t xml:space="preserve"> </t>
        </is>
      </c>
      <c r="G324" s="4" t="inlineStr">
        <is>
          <t xml:space="preserve"> </t>
        </is>
      </c>
      <c r="H324" s="4" t="inlineStr">
        <is>
          <t xml:space="preserve"> </t>
        </is>
      </c>
      <c r="I324" s="4" t="inlineStr">
        <is>
          <t xml:space="preserve"> </t>
        </is>
      </c>
    </row>
    <row r="325">
      <c r="A325" s="4" t="inlineStr">
        <is>
          <t>Effect of changes in the foreign exchange rate</t>
        </is>
      </c>
      <c r="B325" s="5" t="n">
        <v>0</v>
      </c>
      <c r="C325" s="5" t="n">
        <v>0</v>
      </c>
      <c r="D325" s="5" t="n">
        <v>0</v>
      </c>
      <c r="E325" s="5" t="n">
        <v>0</v>
      </c>
      <c r="F325" s="4" t="inlineStr">
        <is>
          <t xml:space="preserve"> </t>
        </is>
      </c>
      <c r="G325" s="4" t="inlineStr">
        <is>
          <t xml:space="preserve"> </t>
        </is>
      </c>
      <c r="H325" s="4" t="inlineStr">
        <is>
          <t xml:space="preserve"> </t>
        </is>
      </c>
      <c r="I325" s="4" t="inlineStr">
        <is>
          <t xml:space="preserve"> </t>
        </is>
      </c>
    </row>
    <row r="326">
      <c r="A326" s="4" t="inlineStr">
        <is>
          <t>Ending balance</t>
        </is>
      </c>
      <c r="B326" s="5" t="n">
        <v>3823510</v>
      </c>
      <c r="C326" s="5" t="n">
        <v>3116768</v>
      </c>
      <c r="D326" s="5" t="n">
        <v>3823510</v>
      </c>
      <c r="E326" s="5" t="n">
        <v>3116768</v>
      </c>
      <c r="F326" s="4" t="inlineStr">
        <is>
          <t xml:space="preserve"> </t>
        </is>
      </c>
      <c r="G326" s="4" t="inlineStr">
        <is>
          <t xml:space="preserve"> </t>
        </is>
      </c>
      <c r="H326" s="4" t="inlineStr">
        <is>
          <t xml:space="preserve"> </t>
        </is>
      </c>
      <c r="I326" s="4" t="inlineStr">
        <is>
          <t xml:space="preserve"> </t>
        </is>
      </c>
    </row>
    <row r="327">
      <c r="A327" s="4" t="inlineStr">
        <is>
          <t>Effect of changes in discount rate assumptions</t>
        </is>
      </c>
      <c r="B327" s="5" t="n">
        <v>-65023</v>
      </c>
      <c r="C327" s="5" t="n">
        <v>-379</v>
      </c>
      <c r="D327" s="5" t="n">
        <v>-65023</v>
      </c>
      <c r="E327" s="5" t="n">
        <v>-379</v>
      </c>
      <c r="F327" s="4" t="inlineStr">
        <is>
          <t xml:space="preserve"> </t>
        </is>
      </c>
      <c r="G327" s="4" t="inlineStr">
        <is>
          <t xml:space="preserve"> </t>
        </is>
      </c>
      <c r="H327" s="4" t="inlineStr">
        <is>
          <t xml:space="preserve"> </t>
        </is>
      </c>
      <c r="I327" s="4" t="inlineStr">
        <is>
          <t xml:space="preserve"> </t>
        </is>
      </c>
    </row>
    <row r="328">
      <c r="A328" s="4" t="inlineStr">
        <is>
          <t>Ending balance</t>
        </is>
      </c>
      <c r="B328" s="5" t="n">
        <v>3758487</v>
      </c>
      <c r="C328" s="5" t="n">
        <v>3116389</v>
      </c>
      <c r="D328" s="5" t="n">
        <v>3758487</v>
      </c>
      <c r="E328" s="5" t="n">
        <v>3116389</v>
      </c>
      <c r="F328" s="4" t="inlineStr">
        <is>
          <t xml:space="preserve"> </t>
        </is>
      </c>
      <c r="G328" s="4" t="inlineStr">
        <is>
          <t xml:space="preserve"> </t>
        </is>
      </c>
      <c r="H328" s="4" t="inlineStr">
        <is>
          <t xml:space="preserve"> </t>
        </is>
      </c>
      <c r="I328" s="4" t="inlineStr">
        <is>
          <t xml:space="preserve"> </t>
        </is>
      </c>
    </row>
    <row r="329">
      <c r="A329" s="4" t="inlineStr">
        <is>
          <t>Net liability for future policy benefits at original discount rates</t>
        </is>
      </c>
      <c r="B329" s="5" t="n">
        <v>103402</v>
      </c>
      <c r="C329" s="5" t="n">
        <v>131108</v>
      </c>
      <c r="D329" s="5" t="n">
        <v>103402</v>
      </c>
      <c r="E329" s="5" t="n">
        <v>131108</v>
      </c>
      <c r="F329" s="4" t="inlineStr">
        <is>
          <t xml:space="preserve"> </t>
        </is>
      </c>
      <c r="G329" s="4" t="inlineStr">
        <is>
          <t xml:space="preserve"> </t>
        </is>
      </c>
      <c r="H329" s="4" t="inlineStr">
        <is>
          <t xml:space="preserve"> </t>
        </is>
      </c>
      <c r="I329" s="4" t="inlineStr">
        <is>
          <t xml:space="preserve"> </t>
        </is>
      </c>
    </row>
    <row r="330">
      <c r="A330" s="4" t="inlineStr">
        <is>
          <t>Effect of changes in discount rate assumptions</t>
        </is>
      </c>
      <c r="B330" s="5" t="n">
        <v>-3406</v>
      </c>
      <c r="C330" s="5" t="n">
        <v>727</v>
      </c>
      <c r="D330" s="5" t="n">
        <v>-3406</v>
      </c>
      <c r="E330" s="5" t="n">
        <v>727</v>
      </c>
      <c r="F330" s="4" t="inlineStr">
        <is>
          <t xml:space="preserve"> </t>
        </is>
      </c>
      <c r="G330" s="4" t="inlineStr">
        <is>
          <t xml:space="preserve"> </t>
        </is>
      </c>
      <c r="H330" s="4" t="inlineStr">
        <is>
          <t xml:space="preserve"> </t>
        </is>
      </c>
      <c r="I330" s="4" t="inlineStr">
        <is>
          <t xml:space="preserve"> </t>
        </is>
      </c>
    </row>
    <row r="331">
      <c r="A331" s="4" t="inlineStr">
        <is>
          <t>Other Adjustments</t>
        </is>
      </c>
      <c r="B331" s="5" t="n">
        <v>14032</v>
      </c>
      <c r="C331" s="5" t="n">
        <v>4702</v>
      </c>
      <c r="D331" s="5" t="n">
        <v>14032</v>
      </c>
      <c r="E331" s="5" t="n">
        <v>4702</v>
      </c>
      <c r="F331" s="4" t="inlineStr">
        <is>
          <t xml:space="preserve"> </t>
        </is>
      </c>
      <c r="G331" s="4" t="inlineStr">
        <is>
          <t xml:space="preserve"> </t>
        </is>
      </c>
      <c r="H331" s="4" t="inlineStr">
        <is>
          <t xml:space="preserve"> </t>
        </is>
      </c>
      <c r="I331" s="4" t="inlineStr">
        <is>
          <t xml:space="preserve"> </t>
        </is>
      </c>
    </row>
    <row r="332">
      <c r="A332" s="4" t="inlineStr">
        <is>
          <t>Net liability for future policy benefits—long duration health</t>
        </is>
      </c>
      <c r="B332" s="5" t="n">
        <v>114028</v>
      </c>
      <c r="C332" s="5" t="n">
        <v>136537</v>
      </c>
      <c r="D332" s="5" t="n">
        <v>114028</v>
      </c>
      <c r="E332" s="5" t="n">
        <v>136537</v>
      </c>
      <c r="F332" s="4" t="inlineStr">
        <is>
          <t xml:space="preserve"> </t>
        </is>
      </c>
      <c r="G332" s="4" t="inlineStr">
        <is>
          <t xml:space="preserve"> </t>
        </is>
      </c>
      <c r="H332" s="4" t="inlineStr">
        <is>
          <t xml:space="preserve"> </t>
        </is>
      </c>
      <c r="I332" s="4" t="inlineStr">
        <is>
          <t xml:space="preserve"> </t>
        </is>
      </c>
    </row>
    <row r="333">
      <c r="A333" s="4" t="inlineStr">
        <is>
          <t>Reinsurance recoverable</t>
        </is>
      </c>
      <c r="B333" s="5" t="n">
        <v>-2905</v>
      </c>
      <c r="C333" s="5" t="n">
        <v>-3598</v>
      </c>
      <c r="D333" s="5" t="n">
        <v>-2905</v>
      </c>
      <c r="E333" s="5" t="n">
        <v>-3598</v>
      </c>
      <c r="F333" s="4" t="inlineStr">
        <is>
          <t xml:space="preserve"> </t>
        </is>
      </c>
      <c r="G333" s="4" t="inlineStr">
        <is>
          <t xml:space="preserve"> </t>
        </is>
      </c>
      <c r="H333" s="4" t="inlineStr">
        <is>
          <t xml:space="preserve"> </t>
        </is>
      </c>
      <c r="I333" s="4" t="inlineStr">
        <is>
          <t xml:space="preserve"> </t>
        </is>
      </c>
    </row>
    <row r="334">
      <c r="A334" s="4" t="inlineStr">
        <is>
          <t>Net liability for future policy benefits, after reinsurance recoverable, at current discount rates</t>
        </is>
      </c>
      <c r="B334" s="5" t="n">
        <v>111123</v>
      </c>
      <c r="C334" s="5" t="n">
        <v>132939</v>
      </c>
      <c r="D334" s="5" t="n">
        <v>111123</v>
      </c>
      <c r="E334" s="5" t="n">
        <v>132939</v>
      </c>
      <c r="F334" s="4" t="inlineStr">
        <is>
          <t xml:space="preserve"> </t>
        </is>
      </c>
      <c r="G334" s="4" t="inlineStr">
        <is>
          <t xml:space="preserve"> </t>
        </is>
      </c>
      <c r="H334" s="4" t="inlineStr">
        <is>
          <t xml:space="preserve"> </t>
        </is>
      </c>
      <c r="I334" s="4" t="inlineStr">
        <is>
          <t xml:space="preserve"> </t>
        </is>
      </c>
    </row>
    <row r="335">
      <c r="A335" s="4" t="inlineStr">
        <is>
          <t>Family Heritage | Health</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row>
    <row r="336">
      <c r="A336" s="3" t="inlineStr">
        <is>
          <t>Liability for Future Policy Benefit, Expected Net Premium [Roll Forward]</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row>
    <row r="337">
      <c r="A337" s="4" t="inlineStr">
        <is>
          <t>Beginning balance</t>
        </is>
      </c>
      <c r="B337" s="5" t="n">
        <v>1694026</v>
      </c>
      <c r="C337" s="5" t="n">
        <v>1664414</v>
      </c>
      <c r="D337" s="5" t="n">
        <v>1711741</v>
      </c>
      <c r="E337" s="5" t="n">
        <v>1594992</v>
      </c>
      <c r="F337" s="4" t="inlineStr">
        <is>
          <t xml:space="preserve"> </t>
        </is>
      </c>
      <c r="G337" s="4" t="inlineStr">
        <is>
          <t xml:space="preserve"> </t>
        </is>
      </c>
      <c r="H337" s="4" t="inlineStr">
        <is>
          <t xml:space="preserve"> </t>
        </is>
      </c>
      <c r="I337" s="4" t="inlineStr">
        <is>
          <t xml:space="preserve"> </t>
        </is>
      </c>
    </row>
    <row r="338">
      <c r="A338" s="4" t="inlineStr">
        <is>
          <t>Beginning balance</t>
        </is>
      </c>
      <c r="B338" s="5" t="n">
        <v>1801792</v>
      </c>
      <c r="C338" s="5" t="n">
        <v>1750468</v>
      </c>
      <c r="D338" s="5" t="n">
        <v>1783173</v>
      </c>
      <c r="E338" s="5" t="n">
        <v>1729219</v>
      </c>
      <c r="F338" s="4" t="inlineStr">
        <is>
          <t xml:space="preserve"> </t>
        </is>
      </c>
      <c r="G338" s="4" t="inlineStr">
        <is>
          <t xml:space="preserve"> </t>
        </is>
      </c>
      <c r="H338" s="4" t="inlineStr">
        <is>
          <t xml:space="preserve"> </t>
        </is>
      </c>
      <c r="I338" s="4" t="inlineStr">
        <is>
          <t xml:space="preserve"> </t>
        </is>
      </c>
    </row>
    <row r="339">
      <c r="A339" s="4" t="inlineStr">
        <is>
          <t>Effect of changes in assumptions on future cash flows</t>
        </is>
      </c>
      <c r="B339" s="4" t="inlineStr">
        <is>
          <t xml:space="preserve"> </t>
        </is>
      </c>
      <c r="C339" s="4" t="inlineStr">
        <is>
          <t xml:space="preserve"> </t>
        </is>
      </c>
      <c r="D339" s="4" t="inlineStr">
        <is>
          <t xml:space="preserve"> </t>
        </is>
      </c>
      <c r="E339" s="4" t="inlineStr">
        <is>
          <t xml:space="preserve"> </t>
        </is>
      </c>
      <c r="F339" s="5" t="n">
        <v>0</v>
      </c>
      <c r="G339" s="5" t="n">
        <v>0</v>
      </c>
      <c r="H339" s="5" t="n">
        <v>0</v>
      </c>
      <c r="I339" s="5" t="n">
        <v>0</v>
      </c>
    </row>
    <row r="340">
      <c r="A340" s="4" t="inlineStr">
        <is>
          <t>Effect of actual variances from expected experience</t>
        </is>
      </c>
      <c r="B340" s="4" t="inlineStr">
        <is>
          <t xml:space="preserve"> </t>
        </is>
      </c>
      <c r="C340" s="4" t="inlineStr">
        <is>
          <t xml:space="preserve"> </t>
        </is>
      </c>
      <c r="D340" s="4" t="inlineStr">
        <is>
          <t xml:space="preserve"> </t>
        </is>
      </c>
      <c r="E340" s="4" t="inlineStr">
        <is>
          <t xml:space="preserve"> </t>
        </is>
      </c>
      <c r="F340" s="5" t="n">
        <v>-14197</v>
      </c>
      <c r="G340" s="5" t="n">
        <v>-31290</v>
      </c>
      <c r="H340" s="5" t="n">
        <v>-15636</v>
      </c>
      <c r="I340" s="5" t="n">
        <v>-34394</v>
      </c>
    </row>
    <row r="341">
      <c r="A341" s="4" t="inlineStr">
        <is>
          <t>Adjusted balance</t>
        </is>
      </c>
      <c r="B341" s="4" t="inlineStr">
        <is>
          <t xml:space="preserve"> </t>
        </is>
      </c>
      <c r="C341" s="4" t="inlineStr">
        <is>
          <t xml:space="preserve"> </t>
        </is>
      </c>
      <c r="D341" s="4" t="inlineStr">
        <is>
          <t xml:space="preserve"> </t>
        </is>
      </c>
      <c r="E341" s="4" t="inlineStr">
        <is>
          <t xml:space="preserve"> </t>
        </is>
      </c>
      <c r="F341" s="5" t="n">
        <v>1787595</v>
      </c>
      <c r="G341" s="5" t="n">
        <v>1751883</v>
      </c>
      <c r="H341" s="5" t="n">
        <v>1734832</v>
      </c>
      <c r="I341" s="5" t="n">
        <v>1694825</v>
      </c>
    </row>
    <row r="342">
      <c r="A342" s="4" t="inlineStr">
        <is>
          <t>Issuances</t>
        </is>
      </c>
      <c r="B342" s="5" t="n">
        <v>64865</v>
      </c>
      <c r="C342" s="5" t="n">
        <v>64559</v>
      </c>
      <c r="D342" s="5" t="n">
        <v>128874</v>
      </c>
      <c r="E342" s="5" t="n">
        <v>132346</v>
      </c>
      <c r="F342" s="4" t="inlineStr">
        <is>
          <t xml:space="preserve"> </t>
        </is>
      </c>
      <c r="G342" s="4" t="inlineStr">
        <is>
          <t xml:space="preserve"> </t>
        </is>
      </c>
      <c r="H342" s="4" t="inlineStr">
        <is>
          <t xml:space="preserve"> </t>
        </is>
      </c>
      <c r="I342" s="4" t="inlineStr">
        <is>
          <t xml:space="preserve"> </t>
        </is>
      </c>
    </row>
    <row r="343">
      <c r="A343" s="4" t="inlineStr">
        <is>
          <t>Interest accrual</t>
        </is>
      </c>
      <c r="B343" s="5" t="n">
        <v>18614</v>
      </c>
      <c r="C343" s="5" t="n">
        <v>16620</v>
      </c>
      <c r="D343" s="5" t="n">
        <v>36717</v>
      </c>
      <c r="E343" s="5" t="n">
        <v>32819</v>
      </c>
      <c r="F343" s="4" t="inlineStr">
        <is>
          <t xml:space="preserve"> </t>
        </is>
      </c>
      <c r="G343" s="4" t="inlineStr">
        <is>
          <t xml:space="preserve"> </t>
        </is>
      </c>
      <c r="H343" s="4" t="inlineStr">
        <is>
          <t xml:space="preserve"> </t>
        </is>
      </c>
      <c r="I343" s="4" t="inlineStr">
        <is>
          <t xml:space="preserve"> </t>
        </is>
      </c>
    </row>
    <row r="344">
      <c r="A344" s="4" t="inlineStr">
        <is>
          <t>Net premiums collected</t>
        </is>
      </c>
      <c r="B344" s="5" t="n">
        <v>-47346</v>
      </c>
      <c r="C344" s="5" t="n">
        <v>-44805</v>
      </c>
      <c r="D344" s="5" t="n">
        <v>-93746</v>
      </c>
      <c r="E344" s="5" t="n">
        <v>-88784</v>
      </c>
      <c r="F344" s="4" t="inlineStr">
        <is>
          <t xml:space="preserve"> </t>
        </is>
      </c>
      <c r="G344" s="4" t="inlineStr">
        <is>
          <t xml:space="preserve"> </t>
        </is>
      </c>
      <c r="H344" s="4" t="inlineStr">
        <is>
          <t xml:space="preserve"> </t>
        </is>
      </c>
      <c r="I344" s="4" t="inlineStr">
        <is>
          <t xml:space="preserve"> </t>
        </is>
      </c>
    </row>
    <row r="345">
      <c r="A345" s="4" t="inlineStr">
        <is>
          <t>Effect of changes in the foreign exchange rate</t>
        </is>
      </c>
      <c r="B345" s="5" t="n">
        <v>0</v>
      </c>
      <c r="C345" s="5" t="n">
        <v>0</v>
      </c>
      <c r="D345" s="5" t="n">
        <v>0</v>
      </c>
      <c r="E345" s="5" t="n">
        <v>0</v>
      </c>
      <c r="F345" s="4" t="inlineStr">
        <is>
          <t xml:space="preserve"> </t>
        </is>
      </c>
      <c r="G345" s="4" t="inlineStr">
        <is>
          <t xml:space="preserve"> </t>
        </is>
      </c>
      <c r="H345" s="4" t="inlineStr">
        <is>
          <t xml:space="preserve"> </t>
        </is>
      </c>
      <c r="I345" s="4" t="inlineStr">
        <is>
          <t xml:space="preserve"> </t>
        </is>
      </c>
    </row>
    <row r="346">
      <c r="A346" s="4" t="inlineStr">
        <is>
          <t>Ending balance</t>
        </is>
      </c>
      <c r="B346" s="5" t="n">
        <v>1823728</v>
      </c>
      <c r="C346" s="5" t="n">
        <v>1771206</v>
      </c>
      <c r="D346" s="5" t="n">
        <v>1823728</v>
      </c>
      <c r="E346" s="5" t="n">
        <v>1771206</v>
      </c>
      <c r="F346" s="4" t="inlineStr">
        <is>
          <t xml:space="preserve"> </t>
        </is>
      </c>
      <c r="G346" s="4" t="inlineStr">
        <is>
          <t xml:space="preserve"> </t>
        </is>
      </c>
      <c r="H346" s="4" t="inlineStr">
        <is>
          <t xml:space="preserve"> </t>
        </is>
      </c>
      <c r="I346" s="4" t="inlineStr">
        <is>
          <t xml:space="preserve"> </t>
        </is>
      </c>
    </row>
    <row r="347">
      <c r="A347" s="4" t="inlineStr">
        <is>
          <t>Effect of change from original to current discount rates</t>
        </is>
      </c>
      <c r="B347" s="5" t="n">
        <v>-132931</v>
      </c>
      <c r="C347" s="5" t="n">
        <v>-110186</v>
      </c>
      <c r="D347" s="5" t="n">
        <v>-132931</v>
      </c>
      <c r="E347" s="5" t="n">
        <v>-110186</v>
      </c>
      <c r="F347" s="4" t="inlineStr">
        <is>
          <t xml:space="preserve"> </t>
        </is>
      </c>
      <c r="G347" s="4" t="inlineStr">
        <is>
          <t xml:space="preserve"> </t>
        </is>
      </c>
      <c r="H347" s="4" t="inlineStr">
        <is>
          <t xml:space="preserve"> </t>
        </is>
      </c>
      <c r="I347" s="4" t="inlineStr">
        <is>
          <t xml:space="preserve"> </t>
        </is>
      </c>
    </row>
    <row r="348">
      <c r="A348" s="4" t="inlineStr">
        <is>
          <t>Ending balance</t>
        </is>
      </c>
      <c r="B348" s="5" t="n">
        <v>1690797</v>
      </c>
      <c r="C348" s="5" t="n">
        <v>1661020</v>
      </c>
      <c r="D348" s="5" t="n">
        <v>1690797</v>
      </c>
      <c r="E348" s="5" t="n">
        <v>1661020</v>
      </c>
      <c r="F348" s="4" t="inlineStr">
        <is>
          <t xml:space="preserve"> </t>
        </is>
      </c>
      <c r="G348" s="4" t="inlineStr">
        <is>
          <t xml:space="preserve"> </t>
        </is>
      </c>
      <c r="H348" s="4" t="inlineStr">
        <is>
          <t xml:space="preserve"> </t>
        </is>
      </c>
      <c r="I348" s="4" t="inlineStr">
        <is>
          <t xml:space="preserve"> </t>
        </is>
      </c>
    </row>
    <row r="349">
      <c r="A349" s="3" t="inlineStr">
        <is>
          <t>Liability for Future Policy Benefit, Expected Future Policy Benefit [Roll Forward]</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row>
    <row r="350">
      <c r="A350" s="4" t="inlineStr">
        <is>
          <t>Beginning balance</t>
        </is>
      </c>
      <c r="B350" s="5" t="n">
        <v>3271604</v>
      </c>
      <c r="C350" s="5" t="n">
        <v>3174672</v>
      </c>
      <c r="D350" s="5" t="n">
        <v>3315880</v>
      </c>
      <c r="E350" s="5" t="n">
        <v>3005664</v>
      </c>
      <c r="F350" s="4" t="inlineStr">
        <is>
          <t xml:space="preserve"> </t>
        </is>
      </c>
      <c r="G350" s="4" t="inlineStr">
        <is>
          <t xml:space="preserve"> </t>
        </is>
      </c>
      <c r="H350" s="4" t="inlineStr">
        <is>
          <t xml:space="preserve"> </t>
        </is>
      </c>
      <c r="I350" s="4" t="inlineStr">
        <is>
          <t xml:space="preserve"> </t>
        </is>
      </c>
    </row>
    <row r="351">
      <c r="A351" s="4" t="inlineStr">
        <is>
          <t>Beginning balance</t>
        </is>
      </c>
      <c r="B351" s="5" t="n">
        <v>3554274</v>
      </c>
      <c r="C351" s="5" t="n">
        <v>3387380</v>
      </c>
      <c r="D351" s="5" t="n">
        <v>3506689</v>
      </c>
      <c r="E351" s="5" t="n">
        <v>3336344</v>
      </c>
      <c r="F351" s="4" t="inlineStr">
        <is>
          <t xml:space="preserve"> </t>
        </is>
      </c>
      <c r="G351" s="4" t="inlineStr">
        <is>
          <t xml:space="preserve"> </t>
        </is>
      </c>
      <c r="H351" s="4" t="inlineStr">
        <is>
          <t xml:space="preserve"> </t>
        </is>
      </c>
      <c r="I351" s="4" t="inlineStr">
        <is>
          <t xml:space="preserve"> </t>
        </is>
      </c>
    </row>
    <row r="352">
      <c r="A352" s="4" t="inlineStr">
        <is>
          <t>Effect of changes in assumptions on future cash flows</t>
        </is>
      </c>
      <c r="B352" s="4" t="inlineStr">
        <is>
          <t xml:space="preserve"> </t>
        </is>
      </c>
      <c r="C352" s="4" t="inlineStr">
        <is>
          <t xml:space="preserve"> </t>
        </is>
      </c>
      <c r="D352" s="4" t="inlineStr">
        <is>
          <t xml:space="preserve"> </t>
        </is>
      </c>
      <c r="E352" s="4" t="inlineStr">
        <is>
          <t xml:space="preserve"> </t>
        </is>
      </c>
      <c r="F352" s="5" t="n">
        <v>0</v>
      </c>
      <c r="G352" s="5" t="n">
        <v>0</v>
      </c>
      <c r="H352" s="5" t="n">
        <v>0</v>
      </c>
      <c r="I352" s="5" t="n">
        <v>0</v>
      </c>
    </row>
    <row r="353">
      <c r="A353" s="4" t="inlineStr">
        <is>
          <t>Effect of actual variances from expected experience</t>
        </is>
      </c>
      <c r="B353" s="4" t="inlineStr">
        <is>
          <t xml:space="preserve"> </t>
        </is>
      </c>
      <c r="C353" s="4" t="inlineStr">
        <is>
          <t xml:space="preserve"> </t>
        </is>
      </c>
      <c r="D353" s="4" t="inlineStr">
        <is>
          <t xml:space="preserve"> </t>
        </is>
      </c>
      <c r="E353" s="4" t="inlineStr">
        <is>
          <t xml:space="preserve"> </t>
        </is>
      </c>
      <c r="F353" s="5" t="n">
        <v>-15951</v>
      </c>
      <c r="G353" s="5" t="n">
        <v>-35000</v>
      </c>
      <c r="H353" s="5" t="n">
        <v>-16513</v>
      </c>
      <c r="I353" s="5" t="n">
        <v>-36292</v>
      </c>
    </row>
    <row r="354">
      <c r="A354" s="4" t="inlineStr">
        <is>
          <t>Adjusted balance</t>
        </is>
      </c>
      <c r="B354" s="4" t="inlineStr">
        <is>
          <t xml:space="preserve"> </t>
        </is>
      </c>
      <c r="C354" s="4" t="inlineStr">
        <is>
          <t xml:space="preserve"> </t>
        </is>
      </c>
      <c r="D354" s="4" t="inlineStr">
        <is>
          <t xml:space="preserve"> </t>
        </is>
      </c>
      <c r="E354" s="4" t="inlineStr">
        <is>
          <t xml:space="preserve"> </t>
        </is>
      </c>
      <c r="F354" s="6" t="n">
        <v>3538323</v>
      </c>
      <c r="G354" s="6" t="n">
        <v>3471689</v>
      </c>
      <c r="H354" s="6" t="n">
        <v>3370867</v>
      </c>
      <c r="I354" s="6" t="n">
        <v>3300052</v>
      </c>
    </row>
    <row r="355">
      <c r="A355" s="4" t="inlineStr">
        <is>
          <t>Issuances</t>
        </is>
      </c>
      <c r="B355" s="5" t="n">
        <v>64866</v>
      </c>
      <c r="C355" s="5" t="n">
        <v>64559</v>
      </c>
      <c r="D355" s="5" t="n">
        <v>128875</v>
      </c>
      <c r="E355" s="5" t="n">
        <v>132346</v>
      </c>
      <c r="F355" s="4" t="inlineStr">
        <is>
          <t xml:space="preserve"> </t>
        </is>
      </c>
      <c r="G355" s="4" t="inlineStr">
        <is>
          <t xml:space="preserve"> </t>
        </is>
      </c>
      <c r="H355" s="4" t="inlineStr">
        <is>
          <t xml:space="preserve"> </t>
        </is>
      </c>
      <c r="I355" s="4" t="inlineStr">
        <is>
          <t xml:space="preserve"> </t>
        </is>
      </c>
    </row>
    <row r="356">
      <c r="A356" s="4" t="inlineStr">
        <is>
          <t>Interest accrual</t>
        </is>
      </c>
      <c r="B356" s="5" t="n">
        <v>36517</v>
      </c>
      <c r="C356" s="5" t="n">
        <v>33031</v>
      </c>
      <c r="D356" s="5" t="n">
        <v>72179</v>
      </c>
      <c r="E356" s="5" t="n">
        <v>65320</v>
      </c>
      <c r="F356" s="4" t="inlineStr">
        <is>
          <t xml:space="preserve"> </t>
        </is>
      </c>
      <c r="G356" s="4" t="inlineStr">
        <is>
          <t xml:space="preserve"> </t>
        </is>
      </c>
      <c r="H356" s="4" t="inlineStr">
        <is>
          <t xml:space="preserve"> </t>
        </is>
      </c>
      <c r="I356" s="4" t="inlineStr">
        <is>
          <t xml:space="preserve"> </t>
        </is>
      </c>
    </row>
    <row r="357">
      <c r="A357" s="4" t="inlineStr">
        <is>
          <t>Benefit payments</t>
        </is>
      </c>
      <c r="B357" s="5" t="n">
        <v>-34391</v>
      </c>
      <c r="C357" s="5" t="n">
        <v>-32290</v>
      </c>
      <c r="D357" s="5" t="n">
        <v>-67428</v>
      </c>
      <c r="E357" s="5" t="n">
        <v>-61551</v>
      </c>
      <c r="F357" s="4" t="inlineStr">
        <is>
          <t xml:space="preserve"> </t>
        </is>
      </c>
      <c r="G357" s="4" t="inlineStr">
        <is>
          <t xml:space="preserve"> </t>
        </is>
      </c>
      <c r="H357" s="4" t="inlineStr">
        <is>
          <t xml:space="preserve"> </t>
        </is>
      </c>
      <c r="I357" s="4" t="inlineStr">
        <is>
          <t xml:space="preserve"> </t>
        </is>
      </c>
    </row>
    <row r="358">
      <c r="A358" s="4" t="inlineStr">
        <is>
          <t>Effect of changes in the foreign exchange rate</t>
        </is>
      </c>
      <c r="B358" s="5" t="n">
        <v>0</v>
      </c>
      <c r="C358" s="5" t="n">
        <v>0</v>
      </c>
      <c r="D358" s="5" t="n">
        <v>0</v>
      </c>
      <c r="E358" s="5" t="n">
        <v>0</v>
      </c>
      <c r="F358" s="4" t="inlineStr">
        <is>
          <t xml:space="preserve"> </t>
        </is>
      </c>
      <c r="G358" s="4" t="inlineStr">
        <is>
          <t xml:space="preserve"> </t>
        </is>
      </c>
      <c r="H358" s="4" t="inlineStr">
        <is>
          <t xml:space="preserve"> </t>
        </is>
      </c>
      <c r="I358" s="4" t="inlineStr">
        <is>
          <t xml:space="preserve"> </t>
        </is>
      </c>
    </row>
    <row r="359">
      <c r="A359" s="4" t="inlineStr">
        <is>
          <t>Ending balance</t>
        </is>
      </c>
      <c r="B359" s="5" t="n">
        <v>3605315</v>
      </c>
      <c r="C359" s="5" t="n">
        <v>3436167</v>
      </c>
      <c r="D359" s="5" t="n">
        <v>3605315</v>
      </c>
      <c r="E359" s="5" t="n">
        <v>3436167</v>
      </c>
      <c r="F359" s="4" t="inlineStr">
        <is>
          <t xml:space="preserve"> </t>
        </is>
      </c>
      <c r="G359" s="4" t="inlineStr">
        <is>
          <t xml:space="preserve"> </t>
        </is>
      </c>
      <c r="H359" s="4" t="inlineStr">
        <is>
          <t xml:space="preserve"> </t>
        </is>
      </c>
      <c r="I359" s="4" t="inlineStr">
        <is>
          <t xml:space="preserve"> </t>
        </is>
      </c>
    </row>
    <row r="360">
      <c r="A360" s="4" t="inlineStr">
        <is>
          <t>Effect of changes in discount rate assumptions</t>
        </is>
      </c>
      <c r="B360" s="5" t="n">
        <v>-355849</v>
      </c>
      <c r="C360" s="5" t="n">
        <v>-268706</v>
      </c>
      <c r="D360" s="5" t="n">
        <v>-355849</v>
      </c>
      <c r="E360" s="5" t="n">
        <v>-268706</v>
      </c>
      <c r="F360" s="4" t="inlineStr">
        <is>
          <t xml:space="preserve"> </t>
        </is>
      </c>
      <c r="G360" s="4" t="inlineStr">
        <is>
          <t xml:space="preserve"> </t>
        </is>
      </c>
      <c r="H360" s="4" t="inlineStr">
        <is>
          <t xml:space="preserve"> </t>
        </is>
      </c>
      <c r="I360" s="4" t="inlineStr">
        <is>
          <t xml:space="preserve"> </t>
        </is>
      </c>
    </row>
    <row r="361">
      <c r="A361" s="4" t="inlineStr">
        <is>
          <t>Ending balance</t>
        </is>
      </c>
      <c r="B361" s="5" t="n">
        <v>3249466</v>
      </c>
      <c r="C361" s="5" t="n">
        <v>3167461</v>
      </c>
      <c r="D361" s="5" t="n">
        <v>3249466</v>
      </c>
      <c r="E361" s="5" t="n">
        <v>3167461</v>
      </c>
      <c r="F361" s="4" t="inlineStr">
        <is>
          <t xml:space="preserve"> </t>
        </is>
      </c>
      <c r="G361" s="4" t="inlineStr">
        <is>
          <t xml:space="preserve"> </t>
        </is>
      </c>
      <c r="H361" s="4" t="inlineStr">
        <is>
          <t xml:space="preserve"> </t>
        </is>
      </c>
      <c r="I361" s="4" t="inlineStr">
        <is>
          <t xml:space="preserve"> </t>
        </is>
      </c>
    </row>
    <row r="362">
      <c r="A362" s="4" t="inlineStr">
        <is>
          <t>Net liability for future policy benefits at original discount rates</t>
        </is>
      </c>
      <c r="B362" s="5" t="n">
        <v>1781587</v>
      </c>
      <c r="C362" s="5" t="n">
        <v>1664961</v>
      </c>
      <c r="D362" s="5" t="n">
        <v>1781587</v>
      </c>
      <c r="E362" s="5" t="n">
        <v>1664961</v>
      </c>
      <c r="F362" s="4" t="inlineStr">
        <is>
          <t xml:space="preserve"> </t>
        </is>
      </c>
      <c r="G362" s="4" t="inlineStr">
        <is>
          <t xml:space="preserve"> </t>
        </is>
      </c>
      <c r="H362" s="4" t="inlineStr">
        <is>
          <t xml:space="preserve"> </t>
        </is>
      </c>
      <c r="I362" s="4" t="inlineStr">
        <is>
          <t xml:space="preserve"> </t>
        </is>
      </c>
    </row>
    <row r="363">
      <c r="A363" s="4" t="inlineStr">
        <is>
          <t>Effect of changes in discount rate assumptions</t>
        </is>
      </c>
      <c r="B363" s="5" t="n">
        <v>-222918</v>
      </c>
      <c r="C363" s="5" t="n">
        <v>-158520</v>
      </c>
      <c r="D363" s="5" t="n">
        <v>-222918</v>
      </c>
      <c r="E363" s="5" t="n">
        <v>-158520</v>
      </c>
      <c r="F363" s="4" t="inlineStr">
        <is>
          <t xml:space="preserve"> </t>
        </is>
      </c>
      <c r="G363" s="4" t="inlineStr">
        <is>
          <t xml:space="preserve"> </t>
        </is>
      </c>
      <c r="H363" s="4" t="inlineStr">
        <is>
          <t xml:space="preserve"> </t>
        </is>
      </c>
      <c r="I363" s="4" t="inlineStr">
        <is>
          <t xml:space="preserve"> </t>
        </is>
      </c>
    </row>
    <row r="364">
      <c r="A364" s="4" t="inlineStr">
        <is>
          <t>Other Adjustments</t>
        </is>
      </c>
      <c r="B364" s="5" t="n">
        <v>52</v>
      </c>
      <c r="C364" s="5" t="n">
        <v>69</v>
      </c>
      <c r="D364" s="5" t="n">
        <v>52</v>
      </c>
      <c r="E364" s="5" t="n">
        <v>69</v>
      </c>
      <c r="F364" s="4" t="inlineStr">
        <is>
          <t xml:space="preserve"> </t>
        </is>
      </c>
      <c r="G364" s="4" t="inlineStr">
        <is>
          <t xml:space="preserve"> </t>
        </is>
      </c>
      <c r="H364" s="4" t="inlineStr">
        <is>
          <t xml:space="preserve"> </t>
        </is>
      </c>
      <c r="I364" s="4" t="inlineStr">
        <is>
          <t xml:space="preserve"> </t>
        </is>
      </c>
    </row>
    <row r="365">
      <c r="A365" s="4" t="inlineStr">
        <is>
          <t>Net liability for future policy benefits—long duration health</t>
        </is>
      </c>
      <c r="B365" s="5" t="n">
        <v>1558721</v>
      </c>
      <c r="C365" s="5" t="n">
        <v>1506510</v>
      </c>
      <c r="D365" s="5" t="n">
        <v>1558721</v>
      </c>
      <c r="E365" s="5" t="n">
        <v>1506510</v>
      </c>
      <c r="F365" s="4" t="inlineStr">
        <is>
          <t xml:space="preserve"> </t>
        </is>
      </c>
      <c r="G365" s="4" t="inlineStr">
        <is>
          <t xml:space="preserve"> </t>
        </is>
      </c>
      <c r="H365" s="4" t="inlineStr">
        <is>
          <t xml:space="preserve"> </t>
        </is>
      </c>
      <c r="I365" s="4" t="inlineStr">
        <is>
          <t xml:space="preserve"> </t>
        </is>
      </c>
    </row>
    <row r="366">
      <c r="A366" s="4" t="inlineStr">
        <is>
          <t>Reinsurance recoverable</t>
        </is>
      </c>
      <c r="B366" s="5" t="n">
        <v>-10470</v>
      </c>
      <c r="C366" s="5" t="n">
        <v>-9866</v>
      </c>
      <c r="D366" s="5" t="n">
        <v>-10470</v>
      </c>
      <c r="E366" s="5" t="n">
        <v>-9866</v>
      </c>
      <c r="F366" s="4" t="inlineStr">
        <is>
          <t xml:space="preserve"> </t>
        </is>
      </c>
      <c r="G366" s="4" t="inlineStr">
        <is>
          <t xml:space="preserve"> </t>
        </is>
      </c>
      <c r="H366" s="4" t="inlineStr">
        <is>
          <t xml:space="preserve"> </t>
        </is>
      </c>
      <c r="I366" s="4" t="inlineStr">
        <is>
          <t xml:space="preserve"> </t>
        </is>
      </c>
    </row>
    <row r="367">
      <c r="A367" s="4" t="inlineStr">
        <is>
          <t>Net liability for future policy benefits, after reinsurance recoverable, at current discount rates</t>
        </is>
      </c>
      <c r="B367" s="6" t="n">
        <v>1548251</v>
      </c>
      <c r="C367" s="6" t="n">
        <v>1496644</v>
      </c>
      <c r="D367" s="6" t="n">
        <v>1548251</v>
      </c>
      <c r="E367" s="6" t="n">
        <v>1496644</v>
      </c>
      <c r="F367" s="4" t="inlineStr">
        <is>
          <t xml:space="preserve"> </t>
        </is>
      </c>
      <c r="G367" s="4" t="inlineStr">
        <is>
          <t xml:space="preserve"> </t>
        </is>
      </c>
      <c r="H367" s="4" t="inlineStr">
        <is>
          <t xml:space="preserve"> </t>
        </is>
      </c>
      <c r="I36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Policy Liabiliti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expected experience, remeasurement gain (loss)</t>
        </is>
      </c>
      <c r="B4" s="6" t="n">
        <v>15600</v>
      </c>
      <c r="C4" s="6" t="n">
        <v>5000</v>
      </c>
      <c r="D4" s="6" t="n">
        <v>23700</v>
      </c>
      <c r="E4" s="6" t="n">
        <v>-5600</v>
      </c>
      <c r="F4" s="4" t="inlineStr">
        <is>
          <t xml:space="preserve"> </t>
        </is>
      </c>
      <c r="G4" s="4" t="inlineStr">
        <is>
          <t xml:space="preserve"> </t>
        </is>
      </c>
      <c r="H4" s="4" t="inlineStr">
        <is>
          <t xml:space="preserve"> </t>
        </is>
      </c>
      <c r="I4" s="4" t="inlineStr">
        <is>
          <t xml:space="preserve"> </t>
        </is>
      </c>
    </row>
    <row r="5">
      <c r="A5" s="4" t="inlineStr">
        <is>
          <t>Reclassification,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ability for Future Policy Benefit, Activ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insurance recoverables</t>
        </is>
      </c>
      <c r="B7" s="4" t="inlineStr">
        <is>
          <t xml:space="preserve"> </t>
        </is>
      </c>
      <c r="C7" s="4" t="inlineStr">
        <is>
          <t xml:space="preserve"> </t>
        </is>
      </c>
      <c r="D7" s="4" t="inlineStr">
        <is>
          <t xml:space="preserve"> </t>
        </is>
      </c>
      <c r="E7" s="4" t="inlineStr">
        <is>
          <t xml:space="preserve"> </t>
        </is>
      </c>
      <c r="F7" s="4" t="inlineStr">
        <is>
          <t xml:space="preserve"> </t>
        </is>
      </c>
      <c r="G7" s="6" t="n">
        <v>60000</v>
      </c>
      <c r="H7" s="4" t="inlineStr">
        <is>
          <t xml:space="preserve"> </t>
        </is>
      </c>
      <c r="I7" s="4" t="inlineStr">
        <is>
          <t xml:space="preserve"> </t>
        </is>
      </c>
    </row>
    <row r="8">
      <c r="A8" s="4" t="inlineStr">
        <is>
          <t>Reinsurance recoverable at original discount rates</t>
        </is>
      </c>
      <c r="B8" s="4" t="inlineStr">
        <is>
          <t xml:space="preserve"> </t>
        </is>
      </c>
      <c r="C8" s="5" t="n">
        <v>50000</v>
      </c>
      <c r="D8" s="4" t="inlineStr">
        <is>
          <t xml:space="preserve"> </t>
        </is>
      </c>
      <c r="E8" s="5" t="n">
        <v>50000</v>
      </c>
      <c r="F8" s="4" t="inlineStr">
        <is>
          <t xml:space="preserve"> </t>
        </is>
      </c>
      <c r="G8" s="4" t="inlineStr">
        <is>
          <t xml:space="preserve"> </t>
        </is>
      </c>
      <c r="H8" s="4" t="inlineStr">
        <is>
          <t xml:space="preserve"> </t>
        </is>
      </c>
      <c r="I8" s="4" t="inlineStr">
        <is>
          <t xml:space="preserve"> </t>
        </is>
      </c>
    </row>
    <row r="9">
      <c r="A9" s="4" t="inlineStr">
        <is>
          <t>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ability for Future Policy Benefit, Activ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insurance recoverable at original discount rates</t>
        </is>
      </c>
      <c r="B11" s="5" t="n">
        <v>43403</v>
      </c>
      <c r="C11" s="5" t="n">
        <v>44195</v>
      </c>
      <c r="D11" s="5" t="n">
        <v>43403</v>
      </c>
      <c r="E11" s="5" t="n">
        <v>44195</v>
      </c>
      <c r="F11" s="4" t="inlineStr">
        <is>
          <t xml:space="preserve"> </t>
        </is>
      </c>
      <c r="G11" s="4" t="inlineStr">
        <is>
          <t xml:space="preserve"> </t>
        </is>
      </c>
      <c r="H11" s="4" t="inlineStr">
        <is>
          <t xml:space="preserve"> </t>
        </is>
      </c>
      <c r="I11" s="4" t="inlineStr">
        <is>
          <t xml:space="preserve"> </t>
        </is>
      </c>
    </row>
    <row r="12">
      <c r="A12" s="4" t="inlineStr">
        <is>
          <t>Change in expected experience, remeasurement gain (loss)</t>
        </is>
      </c>
      <c r="B12" s="4" t="inlineStr">
        <is>
          <t xml:space="preserve"> </t>
        </is>
      </c>
      <c r="C12" s="4" t="inlineStr">
        <is>
          <t xml:space="preserve"> </t>
        </is>
      </c>
      <c r="D12" s="5" t="n">
        <v>17300</v>
      </c>
      <c r="E12" s="5" t="n">
        <v>5100</v>
      </c>
      <c r="F12" s="4" t="inlineStr">
        <is>
          <t xml:space="preserve"> </t>
        </is>
      </c>
      <c r="G12" s="4" t="inlineStr">
        <is>
          <t xml:space="preserve"> </t>
        </is>
      </c>
      <c r="H12" s="4" t="inlineStr">
        <is>
          <t xml:space="preserve"> </t>
        </is>
      </c>
      <c r="I12" s="4" t="inlineStr">
        <is>
          <t xml:space="preserve"> </t>
        </is>
      </c>
    </row>
    <row r="13">
      <c r="A13" s="4" t="inlineStr">
        <is>
          <t>PV of expected future gross premiums</t>
        </is>
      </c>
      <c r="B13" s="5" t="n">
        <v>28314644</v>
      </c>
      <c r="C13" s="5" t="n">
        <v>27938263</v>
      </c>
      <c r="D13" s="5" t="n">
        <v>28314644</v>
      </c>
      <c r="E13" s="5" t="n">
        <v>27938263</v>
      </c>
      <c r="F13" s="4" t="inlineStr">
        <is>
          <t xml:space="preserve"> </t>
        </is>
      </c>
      <c r="G13" s="4" t="inlineStr">
        <is>
          <t xml:space="preserve"> </t>
        </is>
      </c>
      <c r="H13" s="4" t="inlineStr">
        <is>
          <t xml:space="preserve"> </t>
        </is>
      </c>
      <c r="I13" s="4" t="inlineStr">
        <is>
          <t xml:space="preserve"> </t>
        </is>
      </c>
    </row>
    <row r="14">
      <c r="A14" s="4" t="inlineStr">
        <is>
          <t>PV of expected future net premiums</t>
        </is>
      </c>
      <c r="B14" s="5" t="n">
        <v>11981537</v>
      </c>
      <c r="C14" s="5" t="n">
        <v>12042720</v>
      </c>
      <c r="D14" s="5" t="n">
        <v>11981537</v>
      </c>
      <c r="E14" s="5" t="n">
        <v>12042720</v>
      </c>
      <c r="F14" s="6" t="n">
        <v>12164308</v>
      </c>
      <c r="G14" s="5" t="n">
        <v>12342307</v>
      </c>
      <c r="H14" s="6" t="n">
        <v>12189326</v>
      </c>
      <c r="I14" s="6" t="n">
        <v>11748528</v>
      </c>
    </row>
    <row r="15">
      <c r="A15" s="4" t="inlineStr">
        <is>
          <t>Heal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insurance recoverable at original discount rates</t>
        </is>
      </c>
      <c r="B17" s="5" t="n">
        <v>14489</v>
      </c>
      <c r="C17" s="5" t="n">
        <v>14842</v>
      </c>
      <c r="D17" s="5" t="n">
        <v>14489</v>
      </c>
      <c r="E17" s="5" t="n">
        <v>14842</v>
      </c>
      <c r="F17" s="4" t="inlineStr">
        <is>
          <t xml:space="preserve"> </t>
        </is>
      </c>
      <c r="G17" s="4" t="inlineStr">
        <is>
          <t xml:space="preserve"> </t>
        </is>
      </c>
      <c r="H17" s="4" t="inlineStr">
        <is>
          <t xml:space="preserve"> </t>
        </is>
      </c>
      <c r="I17" s="4" t="inlineStr">
        <is>
          <t xml:space="preserve"> </t>
        </is>
      </c>
    </row>
    <row r="18">
      <c r="A18" s="4" t="inlineStr">
        <is>
          <t>Change in expected experience, remeasurement gain (loss)</t>
        </is>
      </c>
      <c r="B18" s="4" t="inlineStr">
        <is>
          <t xml:space="preserve"> </t>
        </is>
      </c>
      <c r="C18" s="4" t="inlineStr">
        <is>
          <t xml:space="preserve"> </t>
        </is>
      </c>
      <c r="D18" s="5" t="n">
        <v>6500</v>
      </c>
      <c r="E18" s="5" t="n">
        <v>500</v>
      </c>
      <c r="F18" s="4" t="inlineStr">
        <is>
          <t xml:space="preserve"> </t>
        </is>
      </c>
      <c r="G18" s="4" t="inlineStr">
        <is>
          <t xml:space="preserve"> </t>
        </is>
      </c>
      <c r="H18" s="4" t="inlineStr">
        <is>
          <t xml:space="preserve"> </t>
        </is>
      </c>
      <c r="I18" s="4" t="inlineStr">
        <is>
          <t xml:space="preserve"> </t>
        </is>
      </c>
    </row>
    <row r="19">
      <c r="A19" s="4" t="inlineStr">
        <is>
          <t>PV of expected future gross premiums</t>
        </is>
      </c>
      <c r="B19" s="5" t="n">
        <v>11685014</v>
      </c>
      <c r="C19" s="5" t="n">
        <v>10603159</v>
      </c>
      <c r="D19" s="5" t="n">
        <v>11685014</v>
      </c>
      <c r="E19" s="5" t="n">
        <v>10603159</v>
      </c>
      <c r="F19" s="4" t="inlineStr">
        <is>
          <t xml:space="preserve"> </t>
        </is>
      </c>
      <c r="G19" s="4" t="inlineStr">
        <is>
          <t xml:space="preserve"> </t>
        </is>
      </c>
      <c r="H19" s="4" t="inlineStr">
        <is>
          <t xml:space="preserve"> </t>
        </is>
      </c>
      <c r="I19" s="4" t="inlineStr">
        <is>
          <t xml:space="preserve"> </t>
        </is>
      </c>
    </row>
    <row r="20">
      <c r="A20" s="4" t="inlineStr">
        <is>
          <t>PV of expected future net premiums</t>
        </is>
      </c>
      <c r="B20" s="6" t="n">
        <v>6007794</v>
      </c>
      <c r="C20" s="6" t="n">
        <v>5346643</v>
      </c>
      <c r="D20" s="6" t="n">
        <v>6007794</v>
      </c>
      <c r="E20" s="6" t="n">
        <v>5346643</v>
      </c>
      <c r="F20" s="6" t="n">
        <v>6010536</v>
      </c>
      <c r="G20" s="6" t="n">
        <v>6089728</v>
      </c>
      <c r="H20" s="6" t="n">
        <v>5374493</v>
      </c>
      <c r="I20" s="6" t="n">
        <v>520742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 Liabilities - Schedule of Liability For Future Policy Benefits To Consolidated Balance Sheets (Details) - USD ($) $ in Thousands</t>
        </is>
      </c>
      <c r="B1" s="2" t="inlineStr">
        <is>
          <t>Jun. 30, 2024</t>
        </is>
      </c>
      <c r="C1" s="2" t="inlineStr">
        <is>
          <t>Dec. 31, 2023</t>
        </is>
      </c>
      <c r="D1" s="2" t="inlineStr">
        <is>
          <t>Jun. 30, 2023</t>
        </is>
      </c>
    </row>
    <row r="2">
      <c r="A2" s="3" t="inlineStr">
        <is>
          <t>At Original Discount Rates</t>
        </is>
      </c>
      <c r="B2" s="4" t="inlineStr">
        <is>
          <t xml:space="preserve"> </t>
        </is>
      </c>
      <c r="C2" s="4" t="inlineStr">
        <is>
          <t xml:space="preserve"> </t>
        </is>
      </c>
      <c r="D2" s="4" t="inlineStr">
        <is>
          <t xml:space="preserve"> </t>
        </is>
      </c>
    </row>
    <row r="3">
      <c r="A3" s="4" t="inlineStr">
        <is>
          <t>Deferred profit liability</t>
        </is>
      </c>
      <c r="B3" s="6" t="n">
        <v>176123</v>
      </c>
      <c r="C3" s="4" t="inlineStr">
        <is>
          <t xml:space="preserve"> </t>
        </is>
      </c>
      <c r="D3" s="6" t="n">
        <v>172531</v>
      </c>
    </row>
    <row r="4">
      <c r="A4" s="4" t="inlineStr">
        <is>
          <t>Deferred annuity</t>
        </is>
      </c>
      <c r="B4" s="5" t="n">
        <v>706022</v>
      </c>
      <c r="C4" s="4" t="inlineStr">
        <is>
          <t xml:space="preserve"> </t>
        </is>
      </c>
      <c r="D4" s="5" t="n">
        <v>853064</v>
      </c>
    </row>
    <row r="5">
      <c r="A5" s="4" t="inlineStr">
        <is>
          <t>Interest sensitive life</t>
        </is>
      </c>
      <c r="B5" s="5" t="n">
        <v>728097</v>
      </c>
      <c r="C5" s="4" t="inlineStr">
        <is>
          <t xml:space="preserve"> </t>
        </is>
      </c>
      <c r="D5" s="5" t="n">
        <v>736920</v>
      </c>
    </row>
    <row r="6">
      <c r="A6" s="4" t="inlineStr">
        <is>
          <t>Other</t>
        </is>
      </c>
      <c r="B6" s="5" t="n">
        <v>9702</v>
      </c>
      <c r="C6" s="4" t="inlineStr">
        <is>
          <t xml:space="preserve"> </t>
        </is>
      </c>
      <c r="D6" s="5" t="n">
        <v>9906</v>
      </c>
    </row>
    <row r="7">
      <c r="A7" s="4" t="inlineStr">
        <is>
          <t>Total future policy benefits</t>
        </is>
      </c>
      <c r="B7" s="5" t="n">
        <v>17269793</v>
      </c>
      <c r="C7" s="4" t="inlineStr">
        <is>
          <t xml:space="preserve"> </t>
        </is>
      </c>
      <c r="D7" s="5" t="n">
        <v>16648491</v>
      </c>
    </row>
    <row r="8">
      <c r="A8" s="3" t="inlineStr">
        <is>
          <t>At Current Discount Rates</t>
        </is>
      </c>
      <c r="B8" s="4" t="inlineStr">
        <is>
          <t xml:space="preserve"> </t>
        </is>
      </c>
      <c r="C8" s="4" t="inlineStr">
        <is>
          <t xml:space="preserve"> </t>
        </is>
      </c>
      <c r="D8" s="4" t="inlineStr">
        <is>
          <t xml:space="preserve"> </t>
        </is>
      </c>
    </row>
    <row r="9">
      <c r="A9" s="4" t="inlineStr">
        <is>
          <t>Deferred profit liability</t>
        </is>
      </c>
      <c r="B9" s="5" t="n">
        <v>176123</v>
      </c>
      <c r="C9" s="4" t="inlineStr">
        <is>
          <t xml:space="preserve"> </t>
        </is>
      </c>
      <c r="D9" s="5" t="n">
        <v>172531</v>
      </c>
    </row>
    <row r="10">
      <c r="A10" s="4" t="inlineStr">
        <is>
          <t>Deferred annuity</t>
        </is>
      </c>
      <c r="B10" s="5" t="n">
        <v>706022</v>
      </c>
      <c r="C10" s="4" t="inlineStr">
        <is>
          <t xml:space="preserve"> </t>
        </is>
      </c>
      <c r="D10" s="5" t="n">
        <v>853064</v>
      </c>
    </row>
    <row r="11">
      <c r="A11" s="4" t="inlineStr">
        <is>
          <t>Interest sensitive life</t>
        </is>
      </c>
      <c r="B11" s="5" t="n">
        <v>728097</v>
      </c>
      <c r="C11" s="4" t="inlineStr">
        <is>
          <t xml:space="preserve"> </t>
        </is>
      </c>
      <c r="D11" s="5" t="n">
        <v>736920</v>
      </c>
    </row>
    <row r="12">
      <c r="A12" s="4" t="inlineStr">
        <is>
          <t>Other</t>
        </is>
      </c>
      <c r="B12" s="5" t="n">
        <v>9704</v>
      </c>
      <c r="C12" s="4" t="inlineStr">
        <is>
          <t xml:space="preserve"> </t>
        </is>
      </c>
      <c r="D12" s="5" t="n">
        <v>9909</v>
      </c>
    </row>
    <row r="13">
      <c r="A13" s="4" t="inlineStr">
        <is>
          <t>Net liability for future policy benefits—long duration health</t>
        </is>
      </c>
      <c r="B13" s="5" t="n">
        <v>18430672</v>
      </c>
      <c r="C13" s="6" t="n">
        <v>19460353</v>
      </c>
      <c r="D13" s="5" t="n">
        <v>18806051</v>
      </c>
    </row>
    <row r="14">
      <c r="A14" s="4" t="inlineStr">
        <is>
          <t>Life</t>
        </is>
      </c>
      <c r="B14" s="4" t="inlineStr">
        <is>
          <t xml:space="preserve"> </t>
        </is>
      </c>
      <c r="C14" s="4" t="inlineStr">
        <is>
          <t xml:space="preserve"> </t>
        </is>
      </c>
      <c r="D14" s="4" t="inlineStr">
        <is>
          <t xml:space="preserve"> </t>
        </is>
      </c>
    </row>
    <row r="15">
      <c r="A15" s="3" t="inlineStr">
        <is>
          <t>At Original Discount Rates</t>
        </is>
      </c>
      <c r="B15" s="4" t="inlineStr">
        <is>
          <t xml:space="preserve"> </t>
        </is>
      </c>
      <c r="C15" s="4" t="inlineStr">
        <is>
          <t xml:space="preserve"> </t>
        </is>
      </c>
      <c r="D15" s="4" t="inlineStr">
        <is>
          <t xml:space="preserve"> </t>
        </is>
      </c>
    </row>
    <row r="16">
      <c r="A16" s="4" t="inlineStr">
        <is>
          <t>Net liability for future policy benefits—long duration life</t>
        </is>
      </c>
      <c r="B16" s="5" t="n">
        <v>13167912</v>
      </c>
      <c r="C16" s="4" t="inlineStr">
        <is>
          <t xml:space="preserve"> </t>
        </is>
      </c>
      <c r="D16" s="5" t="n">
        <v>12476349</v>
      </c>
    </row>
    <row r="17">
      <c r="A17" s="3" t="inlineStr">
        <is>
          <t>At Current Discount Rates</t>
        </is>
      </c>
      <c r="B17" s="4" t="inlineStr">
        <is>
          <t xml:space="preserve"> </t>
        </is>
      </c>
      <c r="C17" s="4" t="inlineStr">
        <is>
          <t xml:space="preserve"> </t>
        </is>
      </c>
      <c r="D17" s="4" t="inlineStr">
        <is>
          <t xml:space="preserve"> </t>
        </is>
      </c>
    </row>
    <row r="18">
      <c r="A18" s="4" t="inlineStr">
        <is>
          <t>Net liability for future policy benefits—long duration health</t>
        </is>
      </c>
      <c r="B18" s="5" t="n">
        <v>14526598</v>
      </c>
      <c r="C18" s="4" t="inlineStr">
        <is>
          <t xml:space="preserve"> </t>
        </is>
      </c>
      <c r="D18" s="5" t="n">
        <v>14742767</v>
      </c>
    </row>
    <row r="19">
      <c r="A19" s="4" t="inlineStr">
        <is>
          <t>Net liability for future policy benefits—long duration health</t>
        </is>
      </c>
      <c r="B19" s="5" t="n">
        <v>14526598</v>
      </c>
      <c r="C19" s="4" t="inlineStr">
        <is>
          <t xml:space="preserve"> </t>
        </is>
      </c>
      <c r="D19" s="5" t="n">
        <v>14742767</v>
      </c>
    </row>
    <row r="20">
      <c r="A20" s="4" t="inlineStr">
        <is>
          <t>Health</t>
        </is>
      </c>
      <c r="B20" s="4" t="inlineStr">
        <is>
          <t xml:space="preserve"> </t>
        </is>
      </c>
      <c r="C20" s="4" t="inlineStr">
        <is>
          <t xml:space="preserve"> </t>
        </is>
      </c>
      <c r="D20" s="4" t="inlineStr">
        <is>
          <t xml:space="preserve"> </t>
        </is>
      </c>
    </row>
    <row r="21">
      <c r="A21" s="3" t="inlineStr">
        <is>
          <t>At Original Discount Rates</t>
        </is>
      </c>
      <c r="B21" s="4" t="inlineStr">
        <is>
          <t xml:space="preserve"> </t>
        </is>
      </c>
      <c r="C21" s="4" t="inlineStr">
        <is>
          <t xml:space="preserve"> </t>
        </is>
      </c>
      <c r="D21" s="4" t="inlineStr">
        <is>
          <t xml:space="preserve"> </t>
        </is>
      </c>
    </row>
    <row r="22">
      <c r="A22" s="4" t="inlineStr">
        <is>
          <t>Net liability for future policy benefits—long duration life</t>
        </is>
      </c>
      <c r="B22" s="5" t="n">
        <v>2481937</v>
      </c>
      <c r="C22" s="4" t="inlineStr">
        <is>
          <t xml:space="preserve"> </t>
        </is>
      </c>
      <c r="D22" s="5" t="n">
        <v>2399721</v>
      </c>
    </row>
    <row r="23">
      <c r="A23" s="3" t="inlineStr">
        <is>
          <t>At Current Discount Rates</t>
        </is>
      </c>
      <c r="B23" s="4" t="inlineStr">
        <is>
          <t xml:space="preserve"> </t>
        </is>
      </c>
      <c r="C23" s="4" t="inlineStr">
        <is>
          <t xml:space="preserve"> </t>
        </is>
      </c>
      <c r="D23" s="4" t="inlineStr">
        <is>
          <t xml:space="preserve"> </t>
        </is>
      </c>
    </row>
    <row r="24">
      <c r="A24" s="4" t="inlineStr">
        <is>
          <t>Net liability for future policy benefits—long duration health</t>
        </is>
      </c>
      <c r="B24" s="5" t="n">
        <v>2284128</v>
      </c>
      <c r="C24" s="4" t="inlineStr">
        <is>
          <t xml:space="preserve"> </t>
        </is>
      </c>
      <c r="D24" s="5" t="n">
        <v>2290860</v>
      </c>
    </row>
    <row r="25">
      <c r="A25" s="4" t="inlineStr">
        <is>
          <t>Net liability for future policy benefits—long duration health</t>
        </is>
      </c>
      <c r="B25" s="5" t="n">
        <v>2284128</v>
      </c>
      <c r="C25" s="4" t="inlineStr">
        <is>
          <t xml:space="preserve"> </t>
        </is>
      </c>
      <c r="D25" s="5" t="n">
        <v>2290860</v>
      </c>
    </row>
    <row r="26">
      <c r="A26" s="4" t="inlineStr">
        <is>
          <t>American Income | Life</t>
        </is>
      </c>
      <c r="B26" s="4" t="inlineStr">
        <is>
          <t xml:space="preserve"> </t>
        </is>
      </c>
      <c r="C26" s="4" t="inlineStr">
        <is>
          <t xml:space="preserve"> </t>
        </is>
      </c>
      <c r="D26" s="4" t="inlineStr">
        <is>
          <t xml:space="preserve"> </t>
        </is>
      </c>
    </row>
    <row r="27">
      <c r="A27" s="3" t="inlineStr">
        <is>
          <t>At Original Discount Rates</t>
        </is>
      </c>
      <c r="B27" s="4" t="inlineStr">
        <is>
          <t xml:space="preserve"> </t>
        </is>
      </c>
      <c r="C27" s="4" t="inlineStr">
        <is>
          <t xml:space="preserve"> </t>
        </is>
      </c>
      <c r="D27" s="4" t="inlineStr">
        <is>
          <t xml:space="preserve"> </t>
        </is>
      </c>
    </row>
    <row r="28">
      <c r="A28" s="4" t="inlineStr">
        <is>
          <t>Net liability for future policy benefits—long duration life</t>
        </is>
      </c>
      <c r="B28" s="5" t="n">
        <v>4705606</v>
      </c>
      <c r="C28" s="4" t="inlineStr">
        <is>
          <t xml:space="preserve"> </t>
        </is>
      </c>
      <c r="D28" s="5" t="n">
        <v>4354545</v>
      </c>
    </row>
    <row r="29">
      <c r="A29" s="3" t="inlineStr">
        <is>
          <t>At Current Discount Rates</t>
        </is>
      </c>
      <c r="B29" s="4" t="inlineStr">
        <is>
          <t xml:space="preserve"> </t>
        </is>
      </c>
      <c r="C29" s="4" t="inlineStr">
        <is>
          <t xml:space="preserve"> </t>
        </is>
      </c>
      <c r="D29" s="4" t="inlineStr">
        <is>
          <t xml:space="preserve"> </t>
        </is>
      </c>
    </row>
    <row r="30">
      <c r="A30" s="4" t="inlineStr">
        <is>
          <t>Net liability for future policy benefits—long duration health</t>
        </is>
      </c>
      <c r="B30" s="5" t="n">
        <v>5175698</v>
      </c>
      <c r="C30" s="4" t="inlineStr">
        <is>
          <t xml:space="preserve"> </t>
        </is>
      </c>
      <c r="D30" s="5" t="n">
        <v>5195432</v>
      </c>
    </row>
    <row r="31">
      <c r="A31" s="4" t="inlineStr">
        <is>
          <t>Net liability for future policy benefits—long duration health</t>
        </is>
      </c>
      <c r="B31" s="5" t="n">
        <v>5175698</v>
      </c>
      <c r="C31" s="4" t="inlineStr">
        <is>
          <t xml:space="preserve"> </t>
        </is>
      </c>
      <c r="D31" s="5" t="n">
        <v>5195432</v>
      </c>
    </row>
    <row r="32">
      <c r="A32" s="4" t="inlineStr">
        <is>
          <t>American Income | Health</t>
        </is>
      </c>
      <c r="B32" s="4" t="inlineStr">
        <is>
          <t xml:space="preserve"> </t>
        </is>
      </c>
      <c r="C32" s="4" t="inlineStr">
        <is>
          <t xml:space="preserve"> </t>
        </is>
      </c>
      <c r="D32" s="4" t="inlineStr">
        <is>
          <t xml:space="preserve"> </t>
        </is>
      </c>
    </row>
    <row r="33">
      <c r="A33" s="3" t="inlineStr">
        <is>
          <t>At Original Discount Rates</t>
        </is>
      </c>
      <c r="B33" s="4" t="inlineStr">
        <is>
          <t xml:space="preserve"> </t>
        </is>
      </c>
      <c r="C33" s="4" t="inlineStr">
        <is>
          <t xml:space="preserve"> </t>
        </is>
      </c>
      <c r="D33" s="4" t="inlineStr">
        <is>
          <t xml:space="preserve"> </t>
        </is>
      </c>
    </row>
    <row r="34">
      <c r="A34" s="4" t="inlineStr">
        <is>
          <t>Net liability for future policy benefits—long duration life</t>
        </is>
      </c>
      <c r="B34" s="5" t="n">
        <v>114716</v>
      </c>
      <c r="C34" s="4" t="inlineStr">
        <is>
          <t xml:space="preserve"> </t>
        </is>
      </c>
      <c r="D34" s="5" t="n">
        <v>113981</v>
      </c>
    </row>
    <row r="35">
      <c r="A35" s="3" t="inlineStr">
        <is>
          <t>At Current Discount Rates</t>
        </is>
      </c>
      <c r="B35" s="4" t="inlineStr">
        <is>
          <t xml:space="preserve"> </t>
        </is>
      </c>
      <c r="C35" s="4" t="inlineStr">
        <is>
          <t xml:space="preserve"> </t>
        </is>
      </c>
      <c r="D35" s="4" t="inlineStr">
        <is>
          <t xml:space="preserve"> </t>
        </is>
      </c>
    </row>
    <row r="36">
      <c r="A36" s="4" t="inlineStr">
        <is>
          <t>Net liability for future policy benefits—long duration health</t>
        </is>
      </c>
      <c r="B36" s="5" t="n">
        <v>123480</v>
      </c>
      <c r="C36" s="4" t="inlineStr">
        <is>
          <t xml:space="preserve"> </t>
        </is>
      </c>
      <c r="D36" s="5" t="n">
        <v>127340</v>
      </c>
    </row>
    <row r="37">
      <c r="A37" s="4" t="inlineStr">
        <is>
          <t>Net liability for future policy benefits—long duration health</t>
        </is>
      </c>
      <c r="B37" s="5" t="n">
        <v>123480</v>
      </c>
      <c r="C37" s="4" t="inlineStr">
        <is>
          <t xml:space="preserve"> </t>
        </is>
      </c>
      <c r="D37" s="5" t="n">
        <v>127340</v>
      </c>
    </row>
    <row r="38">
      <c r="A38" s="4" t="inlineStr">
        <is>
          <t>Direct to Consumer | Life</t>
        </is>
      </c>
      <c r="B38" s="4" t="inlineStr">
        <is>
          <t xml:space="preserve"> </t>
        </is>
      </c>
      <c r="C38" s="4" t="inlineStr">
        <is>
          <t xml:space="preserve"> </t>
        </is>
      </c>
      <c r="D38" s="4" t="inlineStr">
        <is>
          <t xml:space="preserve"> </t>
        </is>
      </c>
    </row>
    <row r="39">
      <c r="A39" s="3" t="inlineStr">
        <is>
          <t>At Original Discount Rates</t>
        </is>
      </c>
      <c r="B39" s="4" t="inlineStr">
        <is>
          <t xml:space="preserve"> </t>
        </is>
      </c>
      <c r="C39" s="4" t="inlineStr">
        <is>
          <t xml:space="preserve"> </t>
        </is>
      </c>
      <c r="D39" s="4" t="inlineStr">
        <is>
          <t xml:space="preserve"> </t>
        </is>
      </c>
    </row>
    <row r="40">
      <c r="A40" s="4" t="inlineStr">
        <is>
          <t>Net liability for future policy benefits—long duration life</t>
        </is>
      </c>
      <c r="B40" s="5" t="n">
        <v>3078612</v>
      </c>
      <c r="C40" s="4" t="inlineStr">
        <is>
          <t xml:space="preserve"> </t>
        </is>
      </c>
      <c r="D40" s="5" t="n">
        <v>2892543</v>
      </c>
    </row>
    <row r="41">
      <c r="A41" s="3" t="inlineStr">
        <is>
          <t>At Current Discount Rates</t>
        </is>
      </c>
      <c r="B41" s="4" t="inlineStr">
        <is>
          <t xml:space="preserve"> </t>
        </is>
      </c>
      <c r="C41" s="4" t="inlineStr">
        <is>
          <t xml:space="preserve"> </t>
        </is>
      </c>
      <c r="D41" s="4" t="inlineStr">
        <is>
          <t xml:space="preserve"> </t>
        </is>
      </c>
    </row>
    <row r="42">
      <c r="A42" s="4" t="inlineStr">
        <is>
          <t>Net liability for future policy benefits—long duration health</t>
        </is>
      </c>
      <c r="B42" s="5" t="n">
        <v>3479316</v>
      </c>
      <c r="C42" s="4" t="inlineStr">
        <is>
          <t xml:space="preserve"> </t>
        </is>
      </c>
      <c r="D42" s="5" t="n">
        <v>3503406</v>
      </c>
    </row>
    <row r="43">
      <c r="A43" s="4" t="inlineStr">
        <is>
          <t>Net liability for future policy benefits—long duration health</t>
        </is>
      </c>
      <c r="B43" s="5" t="n">
        <v>3479316</v>
      </c>
      <c r="C43" s="4" t="inlineStr">
        <is>
          <t xml:space="preserve"> </t>
        </is>
      </c>
      <c r="D43" s="5" t="n">
        <v>3503406</v>
      </c>
    </row>
    <row r="44">
      <c r="A44" s="4" t="inlineStr">
        <is>
          <t>Direct to Consumer | Health</t>
        </is>
      </c>
      <c r="B44" s="4" t="inlineStr">
        <is>
          <t xml:space="preserve"> </t>
        </is>
      </c>
      <c r="C44" s="4" t="inlineStr">
        <is>
          <t xml:space="preserve"> </t>
        </is>
      </c>
      <c r="D44" s="4" t="inlineStr">
        <is>
          <t xml:space="preserve"> </t>
        </is>
      </c>
    </row>
    <row r="45">
      <c r="A45" s="3" t="inlineStr">
        <is>
          <t>At Original Discount Rates</t>
        </is>
      </c>
      <c r="B45" s="4" t="inlineStr">
        <is>
          <t xml:space="preserve"> </t>
        </is>
      </c>
      <c r="C45" s="4" t="inlineStr">
        <is>
          <t xml:space="preserve"> </t>
        </is>
      </c>
      <c r="D45" s="4" t="inlineStr">
        <is>
          <t xml:space="preserve"> </t>
        </is>
      </c>
    </row>
    <row r="46">
      <c r="A46" s="4" t="inlineStr">
        <is>
          <t>Net liability for future policy benefits—long duration life</t>
        </is>
      </c>
      <c r="B46" s="5" t="n">
        <v>673</v>
      </c>
      <c r="C46" s="4" t="inlineStr">
        <is>
          <t xml:space="preserve"> </t>
        </is>
      </c>
      <c r="D46" s="5" t="n">
        <v>798</v>
      </c>
    </row>
    <row r="47">
      <c r="A47" s="3" t="inlineStr">
        <is>
          <t>At Current Discount Rates</t>
        </is>
      </c>
      <c r="B47" s="4" t="inlineStr">
        <is>
          <t xml:space="preserve"> </t>
        </is>
      </c>
      <c r="C47" s="4" t="inlineStr">
        <is>
          <t xml:space="preserve"> </t>
        </is>
      </c>
      <c r="D47" s="4" t="inlineStr">
        <is>
          <t xml:space="preserve"> </t>
        </is>
      </c>
    </row>
    <row r="48">
      <c r="A48" s="4" t="inlineStr">
        <is>
          <t>Net liability for future policy benefits—long duration health</t>
        </is>
      </c>
      <c r="B48" s="5" t="n">
        <v>693</v>
      </c>
      <c r="C48" s="4" t="inlineStr">
        <is>
          <t xml:space="preserve"> </t>
        </is>
      </c>
      <c r="D48" s="5" t="n">
        <v>827</v>
      </c>
    </row>
    <row r="49">
      <c r="A49" s="4" t="inlineStr">
        <is>
          <t>Net liability for future policy benefits—long duration health</t>
        </is>
      </c>
      <c r="B49" s="5" t="n">
        <v>693</v>
      </c>
      <c r="C49" s="4" t="inlineStr">
        <is>
          <t xml:space="preserve"> </t>
        </is>
      </c>
      <c r="D49" s="5" t="n">
        <v>827</v>
      </c>
    </row>
    <row r="50">
      <c r="A50" s="4" t="inlineStr">
        <is>
          <t>Liberty National | Life</t>
        </is>
      </c>
      <c r="B50" s="4" t="inlineStr">
        <is>
          <t xml:space="preserve"> </t>
        </is>
      </c>
      <c r="C50" s="4" t="inlineStr">
        <is>
          <t xml:space="preserve"> </t>
        </is>
      </c>
      <c r="D50" s="4" t="inlineStr">
        <is>
          <t xml:space="preserve"> </t>
        </is>
      </c>
    </row>
    <row r="51">
      <c r="A51" s="3" t="inlineStr">
        <is>
          <t>At Original Discount Rates</t>
        </is>
      </c>
      <c r="B51" s="4" t="inlineStr">
        <is>
          <t xml:space="preserve"> </t>
        </is>
      </c>
      <c r="C51" s="4" t="inlineStr">
        <is>
          <t xml:space="preserve"> </t>
        </is>
      </c>
      <c r="D51" s="4" t="inlineStr">
        <is>
          <t xml:space="preserve"> </t>
        </is>
      </c>
    </row>
    <row r="52">
      <c r="A52" s="4" t="inlineStr">
        <is>
          <t>Net liability for future policy benefits—long duration life</t>
        </is>
      </c>
      <c r="B52" s="5" t="n">
        <v>2275889</v>
      </c>
      <c r="C52" s="4" t="inlineStr">
        <is>
          <t xml:space="preserve"> </t>
        </is>
      </c>
      <c r="D52" s="5" t="n">
        <v>2226220</v>
      </c>
    </row>
    <row r="53">
      <c r="A53" s="3" t="inlineStr">
        <is>
          <t>At Current Discount Rates</t>
        </is>
      </c>
      <c r="B53" s="4" t="inlineStr">
        <is>
          <t xml:space="preserve"> </t>
        </is>
      </c>
      <c r="C53" s="4" t="inlineStr">
        <is>
          <t xml:space="preserve"> </t>
        </is>
      </c>
      <c r="D53" s="4" t="inlineStr">
        <is>
          <t xml:space="preserve"> </t>
        </is>
      </c>
    </row>
    <row r="54">
      <c r="A54" s="4" t="inlineStr">
        <is>
          <t>Net liability for future policy benefits—long duration health</t>
        </is>
      </c>
      <c r="B54" s="5" t="n">
        <v>2339535</v>
      </c>
      <c r="C54" s="4" t="inlineStr">
        <is>
          <t xml:space="preserve"> </t>
        </is>
      </c>
      <c r="D54" s="5" t="n">
        <v>2405467</v>
      </c>
    </row>
    <row r="55">
      <c r="A55" s="4" t="inlineStr">
        <is>
          <t>Net liability for future policy benefits—long duration health</t>
        </is>
      </c>
      <c r="B55" s="5" t="n">
        <v>2339535</v>
      </c>
      <c r="C55" s="4" t="inlineStr">
        <is>
          <t xml:space="preserve"> </t>
        </is>
      </c>
      <c r="D55" s="5" t="n">
        <v>2405467</v>
      </c>
    </row>
    <row r="56">
      <c r="A56" s="4" t="inlineStr">
        <is>
          <t>Liberty National | Health</t>
        </is>
      </c>
      <c r="B56" s="4" t="inlineStr">
        <is>
          <t xml:space="preserve"> </t>
        </is>
      </c>
      <c r="C56" s="4" t="inlineStr">
        <is>
          <t xml:space="preserve"> </t>
        </is>
      </c>
      <c r="D56" s="4" t="inlineStr">
        <is>
          <t xml:space="preserve"> </t>
        </is>
      </c>
    </row>
    <row r="57">
      <c r="A57" s="3" t="inlineStr">
        <is>
          <t>At Original Discount Rates</t>
        </is>
      </c>
      <c r="B57" s="4" t="inlineStr">
        <is>
          <t xml:space="preserve"> </t>
        </is>
      </c>
      <c r="C57" s="4" t="inlineStr">
        <is>
          <t xml:space="preserve"> </t>
        </is>
      </c>
      <c r="D57" s="4" t="inlineStr">
        <is>
          <t xml:space="preserve"> </t>
        </is>
      </c>
    </row>
    <row r="58">
      <c r="A58" s="4" t="inlineStr">
        <is>
          <t>Net liability for future policy benefits—long duration life</t>
        </is>
      </c>
      <c r="B58" s="5" t="n">
        <v>469145</v>
      </c>
      <c r="C58" s="4" t="inlineStr">
        <is>
          <t xml:space="preserve"> </t>
        </is>
      </c>
      <c r="D58" s="5" t="n">
        <v>485797</v>
      </c>
    </row>
    <row r="59">
      <c r="A59" s="3" t="inlineStr">
        <is>
          <t>At Current Discount Rates</t>
        </is>
      </c>
      <c r="B59" s="4" t="inlineStr">
        <is>
          <t xml:space="preserve"> </t>
        </is>
      </c>
      <c r="C59" s="4" t="inlineStr">
        <is>
          <t xml:space="preserve"> </t>
        </is>
      </c>
      <c r="D59" s="4" t="inlineStr">
        <is>
          <t xml:space="preserve"> </t>
        </is>
      </c>
    </row>
    <row r="60">
      <c r="A60" s="4" t="inlineStr">
        <is>
          <t>Net liability for future policy benefits—long duration health</t>
        </is>
      </c>
      <c r="B60" s="5" t="n">
        <v>487206</v>
      </c>
      <c r="C60" s="4" t="inlineStr">
        <is>
          <t xml:space="preserve"> </t>
        </is>
      </c>
      <c r="D60" s="5" t="n">
        <v>519646</v>
      </c>
    </row>
    <row r="61">
      <c r="A61" s="4" t="inlineStr">
        <is>
          <t>Net liability for future policy benefits—long duration health</t>
        </is>
      </c>
      <c r="B61" s="5" t="n">
        <v>487206</v>
      </c>
      <c r="C61" s="4" t="inlineStr">
        <is>
          <t xml:space="preserve"> </t>
        </is>
      </c>
      <c r="D61" s="5" t="n">
        <v>519646</v>
      </c>
    </row>
    <row r="62">
      <c r="A62" s="4" t="inlineStr">
        <is>
          <t>Other premium | Life</t>
        </is>
      </c>
      <c r="B62" s="4" t="inlineStr">
        <is>
          <t xml:space="preserve"> </t>
        </is>
      </c>
      <c r="C62" s="4" t="inlineStr">
        <is>
          <t xml:space="preserve"> </t>
        </is>
      </c>
      <c r="D62" s="4" t="inlineStr">
        <is>
          <t xml:space="preserve"> </t>
        </is>
      </c>
    </row>
    <row r="63">
      <c r="A63" s="3" t="inlineStr">
        <is>
          <t>At Original Discount Rates</t>
        </is>
      </c>
      <c r="B63" s="4" t="inlineStr">
        <is>
          <t xml:space="preserve"> </t>
        </is>
      </c>
      <c r="C63" s="4" t="inlineStr">
        <is>
          <t xml:space="preserve"> </t>
        </is>
      </c>
      <c r="D63" s="4" t="inlineStr">
        <is>
          <t xml:space="preserve"> </t>
        </is>
      </c>
    </row>
    <row r="64">
      <c r="A64" s="4" t="inlineStr">
        <is>
          <t>Net liability for future policy benefits—long duration life</t>
        </is>
      </c>
      <c r="B64" s="5" t="n">
        <v>3107805</v>
      </c>
      <c r="C64" s="4" t="inlineStr">
        <is>
          <t xml:space="preserve"> </t>
        </is>
      </c>
      <c r="D64" s="5" t="n">
        <v>3003041</v>
      </c>
    </row>
    <row r="65">
      <c r="A65" s="3" t="inlineStr">
        <is>
          <t>At Current Discount Rates</t>
        </is>
      </c>
      <c r="B65" s="4" t="inlineStr">
        <is>
          <t xml:space="preserve"> </t>
        </is>
      </c>
      <c r="C65" s="4" t="inlineStr">
        <is>
          <t xml:space="preserve"> </t>
        </is>
      </c>
      <c r="D65" s="4" t="inlineStr">
        <is>
          <t xml:space="preserve"> </t>
        </is>
      </c>
    </row>
    <row r="66">
      <c r="A66" s="4" t="inlineStr">
        <is>
          <t>Net liability for future policy benefits—long duration health</t>
        </is>
      </c>
      <c r="B66" s="5" t="n">
        <v>3532049</v>
      </c>
      <c r="C66" s="4" t="inlineStr">
        <is>
          <t xml:space="preserve"> </t>
        </is>
      </c>
      <c r="D66" s="5" t="n">
        <v>3638462</v>
      </c>
    </row>
    <row r="67">
      <c r="A67" s="4" t="inlineStr">
        <is>
          <t>Net liability for future policy benefits—long duration health</t>
        </is>
      </c>
      <c r="B67" s="5" t="n">
        <v>3532049</v>
      </c>
      <c r="C67" s="4" t="inlineStr">
        <is>
          <t xml:space="preserve"> </t>
        </is>
      </c>
      <c r="D67" s="5" t="n">
        <v>3638462</v>
      </c>
    </row>
    <row r="68">
      <c r="A68" s="4" t="inlineStr">
        <is>
          <t>United American | Health</t>
        </is>
      </c>
      <c r="B68" s="4" t="inlineStr">
        <is>
          <t xml:space="preserve"> </t>
        </is>
      </c>
      <c r="C68" s="4" t="inlineStr">
        <is>
          <t xml:space="preserve"> </t>
        </is>
      </c>
      <c r="D68" s="4" t="inlineStr">
        <is>
          <t xml:space="preserve"> </t>
        </is>
      </c>
    </row>
    <row r="69">
      <c r="A69" s="3" t="inlineStr">
        <is>
          <t>At Original Discount Rates</t>
        </is>
      </c>
      <c r="B69" s="4" t="inlineStr">
        <is>
          <t xml:space="preserve"> </t>
        </is>
      </c>
      <c r="C69" s="4" t="inlineStr">
        <is>
          <t xml:space="preserve"> </t>
        </is>
      </c>
      <c r="D69" s="4" t="inlineStr">
        <is>
          <t xml:space="preserve"> </t>
        </is>
      </c>
    </row>
    <row r="70">
      <c r="A70" s="4" t="inlineStr">
        <is>
          <t>Net liability for future policy benefits—long duration life</t>
        </is>
      </c>
      <c r="B70" s="5" t="n">
        <v>115771</v>
      </c>
      <c r="C70" s="4" t="inlineStr">
        <is>
          <t xml:space="preserve"> </t>
        </is>
      </c>
      <c r="D70" s="5" t="n">
        <v>134120</v>
      </c>
    </row>
    <row r="71">
      <c r="A71" s="3" t="inlineStr">
        <is>
          <t>At Current Discount Rates</t>
        </is>
      </c>
      <c r="B71" s="4" t="inlineStr">
        <is>
          <t xml:space="preserve"> </t>
        </is>
      </c>
      <c r="C71" s="4" t="inlineStr">
        <is>
          <t xml:space="preserve"> </t>
        </is>
      </c>
      <c r="D71" s="4" t="inlineStr">
        <is>
          <t xml:space="preserve"> </t>
        </is>
      </c>
    </row>
    <row r="72">
      <c r="A72" s="4" t="inlineStr">
        <is>
          <t>Net liability for future policy benefits—long duration health</t>
        </is>
      </c>
      <c r="B72" s="5" t="n">
        <v>114028</v>
      </c>
      <c r="C72" s="4" t="inlineStr">
        <is>
          <t xml:space="preserve"> </t>
        </is>
      </c>
      <c r="D72" s="5" t="n">
        <v>136537</v>
      </c>
    </row>
    <row r="73">
      <c r="A73" s="4" t="inlineStr">
        <is>
          <t>Net liability for future policy benefits—long duration health</t>
        </is>
      </c>
      <c r="B73" s="5" t="n">
        <v>114028</v>
      </c>
      <c r="C73" s="4" t="inlineStr">
        <is>
          <t xml:space="preserve"> </t>
        </is>
      </c>
      <c r="D73" s="5" t="n">
        <v>136537</v>
      </c>
    </row>
    <row r="74">
      <c r="A74" s="4" t="inlineStr">
        <is>
          <t>Family Heritage | Health</t>
        </is>
      </c>
      <c r="B74" s="4" t="inlineStr">
        <is>
          <t xml:space="preserve"> </t>
        </is>
      </c>
      <c r="C74" s="4" t="inlineStr">
        <is>
          <t xml:space="preserve"> </t>
        </is>
      </c>
      <c r="D74" s="4" t="inlineStr">
        <is>
          <t xml:space="preserve"> </t>
        </is>
      </c>
    </row>
    <row r="75">
      <c r="A75" s="3" t="inlineStr">
        <is>
          <t>At Original Discount Rates</t>
        </is>
      </c>
      <c r="B75" s="4" t="inlineStr">
        <is>
          <t xml:space="preserve"> </t>
        </is>
      </c>
      <c r="C75" s="4" t="inlineStr">
        <is>
          <t xml:space="preserve"> </t>
        </is>
      </c>
      <c r="D75" s="4" t="inlineStr">
        <is>
          <t xml:space="preserve"> </t>
        </is>
      </c>
    </row>
    <row r="76">
      <c r="A76" s="4" t="inlineStr">
        <is>
          <t>Net liability for future policy benefits—long duration life</t>
        </is>
      </c>
      <c r="B76" s="5" t="n">
        <v>1781632</v>
      </c>
      <c r="C76" s="4" t="inlineStr">
        <is>
          <t xml:space="preserve"> </t>
        </is>
      </c>
      <c r="D76" s="5" t="n">
        <v>1665025</v>
      </c>
    </row>
    <row r="77">
      <c r="A77" s="3" t="inlineStr">
        <is>
          <t>At Current Discount Rates</t>
        </is>
      </c>
      <c r="B77" s="4" t="inlineStr">
        <is>
          <t xml:space="preserve"> </t>
        </is>
      </c>
      <c r="C77" s="4" t="inlineStr">
        <is>
          <t xml:space="preserve"> </t>
        </is>
      </c>
      <c r="D77" s="4" t="inlineStr">
        <is>
          <t xml:space="preserve"> </t>
        </is>
      </c>
    </row>
    <row r="78">
      <c r="A78" s="4" t="inlineStr">
        <is>
          <t>Net liability for future policy benefits—long duration health</t>
        </is>
      </c>
      <c r="B78" s="5" t="n">
        <v>1558721</v>
      </c>
      <c r="C78" s="4" t="inlineStr">
        <is>
          <t xml:space="preserve"> </t>
        </is>
      </c>
      <c r="D78" s="5" t="n">
        <v>1506510</v>
      </c>
    </row>
    <row r="79">
      <c r="A79" s="4" t="inlineStr">
        <is>
          <t>Net liability for future policy benefits—long duration health</t>
        </is>
      </c>
      <c r="B79" s="6" t="n">
        <v>1558721</v>
      </c>
      <c r="C79" s="4" t="inlineStr">
        <is>
          <t xml:space="preserve"> </t>
        </is>
      </c>
      <c r="D79" s="6" t="n">
        <v>15065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 Liabilities - Schedule of Weighted Average Interest Rate of Liability For Future Policy Benefits (Details)</t>
        </is>
      </c>
      <c r="B1" s="2" t="inlineStr">
        <is>
          <t>Jun. 30, 2024</t>
        </is>
      </c>
      <c r="C1" s="2" t="inlineStr">
        <is>
          <t>Jun. 30, 2023</t>
        </is>
      </c>
    </row>
    <row r="2">
      <c r="A2" s="4" t="inlineStr">
        <is>
          <t>American Income |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original discount rate</t>
        </is>
      </c>
      <c r="B4" s="10" t="n">
        <v>0.057</v>
      </c>
      <c r="C4" s="10" t="n">
        <v>0.058</v>
      </c>
    </row>
    <row r="5">
      <c r="A5" s="4" t="inlineStr">
        <is>
          <t>Weighted average current discount rate</t>
        </is>
      </c>
      <c r="B5" s="10" t="n">
        <v>0.053</v>
      </c>
      <c r="C5" s="9" t="n">
        <v>0.05</v>
      </c>
    </row>
    <row r="6">
      <c r="A6" s="4" t="inlineStr">
        <is>
          <t>American Income | Health</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Weighted average original discount rate</t>
        </is>
      </c>
      <c r="B8" s="10" t="n">
        <v>0.058</v>
      </c>
      <c r="C8" s="10" t="n">
        <v>0.059</v>
      </c>
    </row>
    <row r="9">
      <c r="A9" s="4" t="inlineStr">
        <is>
          <t>Weighted average current discount rate</t>
        </is>
      </c>
      <c r="B9" s="10" t="n">
        <v>0.052</v>
      </c>
      <c r="C9" s="10" t="n">
        <v>0.049</v>
      </c>
    </row>
    <row r="10">
      <c r="A10" s="4" t="inlineStr">
        <is>
          <t>DTC | Lif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Weighted average original discount rate</t>
        </is>
      </c>
      <c r="B12" s="9" t="n">
        <v>0.06</v>
      </c>
      <c r="C12" s="9" t="n">
        <v>0.06</v>
      </c>
    </row>
    <row r="13">
      <c r="A13" s="4" t="inlineStr">
        <is>
          <t>Weighted average current discount rate</t>
        </is>
      </c>
      <c r="B13" s="10" t="n">
        <v>0.054</v>
      </c>
      <c r="C13" s="10" t="n">
        <v>0.051</v>
      </c>
    </row>
    <row r="14">
      <c r="A14" s="4" t="inlineStr">
        <is>
          <t>DTC | Health</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Weighted average original discount rate</t>
        </is>
      </c>
      <c r="B16" s="10" t="n">
        <v>0.051</v>
      </c>
      <c r="C16" s="10" t="n">
        <v>0.051</v>
      </c>
    </row>
    <row r="17">
      <c r="A17" s="4" t="inlineStr">
        <is>
          <t>Weighted average current discount rate</t>
        </is>
      </c>
      <c r="B17" s="10" t="n">
        <v>0.052</v>
      </c>
      <c r="C17" s="10" t="n">
        <v>0.049</v>
      </c>
    </row>
    <row r="18">
      <c r="A18" s="4" t="inlineStr">
        <is>
          <t>Liberty National | Life</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Weighted average original discount rate</t>
        </is>
      </c>
      <c r="B20" s="10" t="n">
        <v>0.056</v>
      </c>
      <c r="C20" s="10" t="n">
        <v>0.056</v>
      </c>
    </row>
    <row r="21">
      <c r="A21" s="4" t="inlineStr">
        <is>
          <t>Weighted average current discount rate</t>
        </is>
      </c>
      <c r="B21" s="10" t="n">
        <v>0.054</v>
      </c>
      <c r="C21" s="10" t="n">
        <v>0.051</v>
      </c>
    </row>
    <row r="22">
      <c r="A22" s="4" t="inlineStr">
        <is>
          <t>Liberty National | Health</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Weighted average original discount rate</t>
        </is>
      </c>
      <c r="B24" s="10" t="n">
        <v>0.058</v>
      </c>
      <c r="C24" s="10" t="n">
        <v>0.058</v>
      </c>
    </row>
    <row r="25">
      <c r="A25" s="4" t="inlineStr">
        <is>
          <t>Weighted average current discount rate</t>
        </is>
      </c>
      <c r="B25" s="10" t="n">
        <v>0.054</v>
      </c>
      <c r="C25" s="10" t="n">
        <v>0.051</v>
      </c>
    </row>
    <row r="26">
      <c r="A26" s="4" t="inlineStr">
        <is>
          <t>Other premium | Life</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Weighted average original discount rate</t>
        </is>
      </c>
      <c r="B28" s="10" t="n">
        <v>0.062</v>
      </c>
      <c r="C28" s="10" t="n">
        <v>0.062</v>
      </c>
    </row>
    <row r="29">
      <c r="A29" s="4" t="inlineStr">
        <is>
          <t>Weighted average current discount rate</t>
        </is>
      </c>
      <c r="B29" s="10" t="n">
        <v>0.054</v>
      </c>
      <c r="C29" s="10" t="n">
        <v>0.051</v>
      </c>
    </row>
    <row r="30">
      <c r="A30" s="4" t="inlineStr">
        <is>
          <t>United American | Health</t>
        </is>
      </c>
      <c r="B30" s="4" t="inlineStr">
        <is>
          <t xml:space="preserve"> </t>
        </is>
      </c>
      <c r="C30" s="4" t="inlineStr">
        <is>
          <t xml:space="preserve"> </t>
        </is>
      </c>
    </row>
    <row r="31">
      <c r="A31" s="3" t="inlineStr">
        <is>
          <t>Liability for Future Policy Benefit, Activity [Line Items]</t>
        </is>
      </c>
      <c r="B31" s="4" t="inlineStr">
        <is>
          <t xml:space="preserve"> </t>
        </is>
      </c>
      <c r="C31" s="4" t="inlineStr">
        <is>
          <t xml:space="preserve"> </t>
        </is>
      </c>
    </row>
    <row r="32">
      <c r="A32" s="4" t="inlineStr">
        <is>
          <t>Weighted average original discount rate</t>
        </is>
      </c>
      <c r="B32" s="10" t="n">
        <v>0.051</v>
      </c>
      <c r="C32" s="10" t="n">
        <v>0.051</v>
      </c>
    </row>
    <row r="33">
      <c r="A33" s="4" t="inlineStr">
        <is>
          <t>Weighted average current discount rate</t>
        </is>
      </c>
      <c r="B33" s="10" t="n">
        <v>0.052</v>
      </c>
      <c r="C33" s="10" t="n">
        <v>0.049</v>
      </c>
    </row>
    <row r="34">
      <c r="A34" s="4" t="inlineStr">
        <is>
          <t>Family Heritage | Health</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Weighted average original discount rate</t>
        </is>
      </c>
      <c r="B36" s="10" t="n">
        <v>0.042</v>
      </c>
      <c r="C36" s="10" t="n">
        <v>0.043</v>
      </c>
    </row>
    <row r="37">
      <c r="A37" s="4" t="inlineStr">
        <is>
          <t>Weighted average current discount rate</t>
        </is>
      </c>
      <c r="B37" s="10" t="n">
        <v>0.053</v>
      </c>
      <c r="C37" s="10" t="n">
        <v>0.0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58355</v>
      </c>
      <c r="C4" s="6" t="n">
        <v>215260</v>
      </c>
      <c r="D4" s="6" t="n">
        <v>512572</v>
      </c>
      <c r="E4" s="6" t="n">
        <v>438870</v>
      </c>
    </row>
    <row r="5">
      <c r="A5" s="3" t="inlineStr">
        <is>
          <t>Unrealized gains (losses) on fixed maturities:</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period</t>
        </is>
      </c>
      <c r="B6" s="5" t="n">
        <v>-263012</v>
      </c>
      <c r="C6" s="5" t="n">
        <v>-333329</v>
      </c>
      <c r="D6" s="5" t="n">
        <v>-568028</v>
      </c>
      <c r="E6" s="5" t="n">
        <v>135790</v>
      </c>
    </row>
    <row r="7">
      <c r="A7" s="4" t="inlineStr">
        <is>
          <t>Other reclassification adjustments included in net income</t>
        </is>
      </c>
      <c r="B7" s="5" t="n">
        <v>7400</v>
      </c>
      <c r="C7" s="5" t="n">
        <v>49425</v>
      </c>
      <c r="D7" s="5" t="n">
        <v>4988</v>
      </c>
      <c r="E7" s="5" t="n">
        <v>82015</v>
      </c>
    </row>
    <row r="8">
      <c r="A8" s="4" t="inlineStr">
        <is>
          <t>Foreign exchange adjustment on fixed maturities recorded at fair value</t>
        </is>
      </c>
      <c r="B8" s="5" t="n">
        <v>-117</v>
      </c>
      <c r="C8" s="5" t="n">
        <v>-10567</v>
      </c>
      <c r="D8" s="5" t="n">
        <v>1500</v>
      </c>
      <c r="E8" s="5" t="n">
        <v>-1000</v>
      </c>
    </row>
    <row r="9">
      <c r="A9" s="4" t="inlineStr">
        <is>
          <t>Total unrealized investment gains (losses)</t>
        </is>
      </c>
      <c r="B9" s="5" t="n">
        <v>-255729</v>
      </c>
      <c r="C9" s="5" t="n">
        <v>-294471</v>
      </c>
      <c r="D9" s="5" t="n">
        <v>-561540</v>
      </c>
      <c r="E9" s="5" t="n">
        <v>216805</v>
      </c>
    </row>
    <row r="10">
      <c r="A10" s="4" t="inlineStr">
        <is>
          <t>Less applicable tax (expense) benefit</t>
        </is>
      </c>
      <c r="B10" s="5" t="n">
        <v>53701</v>
      </c>
      <c r="C10" s="5" t="n">
        <v>61836</v>
      </c>
      <c r="D10" s="5" t="n">
        <v>117923</v>
      </c>
      <c r="E10" s="5" t="n">
        <v>-45532</v>
      </c>
    </row>
    <row r="11">
      <c r="A11" s="4" t="inlineStr">
        <is>
          <t>Unrealized gains (losses) on investments, net of tax</t>
        </is>
      </c>
      <c r="B11" s="5" t="n">
        <v>-202028</v>
      </c>
      <c r="C11" s="5" t="n">
        <v>-232635</v>
      </c>
      <c r="D11" s="5" t="n">
        <v>-443617</v>
      </c>
      <c r="E11" s="5" t="n">
        <v>171273</v>
      </c>
    </row>
    <row r="12">
      <c r="A12" s="3" t="inlineStr">
        <is>
          <t>Future Policy Benefits:</t>
        </is>
      </c>
      <c r="B12" s="4" t="inlineStr">
        <is>
          <t xml:space="preserve"> </t>
        </is>
      </c>
      <c r="C12" s="4" t="inlineStr">
        <is>
          <t xml:space="preserve"> </t>
        </is>
      </c>
      <c r="D12" s="4" t="inlineStr">
        <is>
          <t xml:space="preserve"> </t>
        </is>
      </c>
      <c r="E12" s="4" t="inlineStr">
        <is>
          <t xml:space="preserve"> </t>
        </is>
      </c>
    </row>
    <row r="13">
      <c r="A13" s="4" t="inlineStr">
        <is>
          <t>Change in discount rate on future policy benefits</t>
        </is>
      </c>
      <c r="B13" s="5" t="n">
        <v>606384</v>
      </c>
      <c r="C13" s="5" t="n">
        <v>306211</v>
      </c>
      <c r="D13" s="5" t="n">
        <v>1310980</v>
      </c>
      <c r="E13" s="5" t="n">
        <v>-414679</v>
      </c>
    </row>
    <row r="14">
      <c r="A14" s="4" t="inlineStr">
        <is>
          <t>Less applicable tax (expense) benefit</t>
        </is>
      </c>
      <c r="B14" s="5" t="n">
        <v>-127342</v>
      </c>
      <c r="C14" s="5" t="n">
        <v>-64305</v>
      </c>
      <c r="D14" s="5" t="n">
        <v>-275306</v>
      </c>
      <c r="E14" s="5" t="n">
        <v>87082</v>
      </c>
    </row>
    <row r="15">
      <c r="A15" s="4" t="inlineStr">
        <is>
          <t>Future policy benefit adjustments, net of tax</t>
        </is>
      </c>
      <c r="B15" s="5" t="n">
        <v>479042</v>
      </c>
      <c r="C15" s="5" t="n">
        <v>241906</v>
      </c>
      <c r="D15" s="5" t="n">
        <v>1035674</v>
      </c>
      <c r="E15" s="5" t="n">
        <v>-327597</v>
      </c>
    </row>
    <row r="16">
      <c r="A16" s="3" t="inlineStr">
        <is>
          <t>Foreign exchange translation:</t>
        </is>
      </c>
      <c r="B16" s="4" t="inlineStr">
        <is>
          <t xml:space="preserve"> </t>
        </is>
      </c>
      <c r="C16" s="4" t="inlineStr">
        <is>
          <t xml:space="preserve"> </t>
        </is>
      </c>
      <c r="D16" s="4" t="inlineStr">
        <is>
          <t xml:space="preserve"> </t>
        </is>
      </c>
      <c r="E16" s="4" t="inlineStr">
        <is>
          <t xml:space="preserve"> </t>
        </is>
      </c>
    </row>
    <row r="17">
      <c r="A17" s="4" t="inlineStr">
        <is>
          <t>Foreign exchange translation adjustments, other than securities</t>
        </is>
      </c>
      <c r="B17" s="5" t="n">
        <v>641</v>
      </c>
      <c r="C17" s="5" t="n">
        <v>10358</v>
      </c>
      <c r="D17" s="5" t="n">
        <v>-11956</v>
      </c>
      <c r="E17" s="5" t="n">
        <v>3842</v>
      </c>
    </row>
    <row r="18">
      <c r="A18" s="4" t="inlineStr">
        <is>
          <t>Less applicable tax (expense) benefit</t>
        </is>
      </c>
      <c r="B18" s="5" t="n">
        <v>-135</v>
      </c>
      <c r="C18" s="5" t="n">
        <v>-2176</v>
      </c>
      <c r="D18" s="5" t="n">
        <v>2511</v>
      </c>
      <c r="E18" s="5" t="n">
        <v>-808</v>
      </c>
    </row>
    <row r="19">
      <c r="A19" s="4" t="inlineStr">
        <is>
          <t>Foreign exchange translation adjustments, other than securities, net of tax</t>
        </is>
      </c>
      <c r="B19" s="5" t="n">
        <v>506</v>
      </c>
      <c r="C19" s="5" t="n">
        <v>8182</v>
      </c>
      <c r="D19" s="5" t="n">
        <v>-9445</v>
      </c>
      <c r="E19" s="5" t="n">
        <v>3034</v>
      </c>
    </row>
    <row r="20">
      <c r="A20" s="3" t="inlineStr">
        <is>
          <t>Pension:</t>
        </is>
      </c>
      <c r="B20" s="4" t="inlineStr">
        <is>
          <t xml:space="preserve"> </t>
        </is>
      </c>
      <c r="C20" s="4" t="inlineStr">
        <is>
          <t xml:space="preserve"> </t>
        </is>
      </c>
      <c r="D20" s="4" t="inlineStr">
        <is>
          <t xml:space="preserve"> </t>
        </is>
      </c>
      <c r="E20" s="4" t="inlineStr">
        <is>
          <t xml:space="preserve"> </t>
        </is>
      </c>
    </row>
    <row r="21">
      <c r="A21" s="4" t="inlineStr">
        <is>
          <t>Pension adjustments</t>
        </is>
      </c>
      <c r="B21" s="5" t="n">
        <v>118</v>
      </c>
      <c r="C21" s="5" t="n">
        <v>-323</v>
      </c>
      <c r="D21" s="5" t="n">
        <v>236</v>
      </c>
      <c r="E21" s="5" t="n">
        <v>-371</v>
      </c>
    </row>
    <row r="22">
      <c r="A22" s="4" t="inlineStr">
        <is>
          <t>Less applicable tax (expense) benefit</t>
        </is>
      </c>
      <c r="B22" s="5" t="n">
        <v>-22</v>
      </c>
      <c r="C22" s="5" t="n">
        <v>66</v>
      </c>
      <c r="D22" s="5" t="n">
        <v>-49</v>
      </c>
      <c r="E22" s="5" t="n">
        <v>77</v>
      </c>
    </row>
    <row r="23">
      <c r="A23" s="4" t="inlineStr">
        <is>
          <t>Pension adjustments, net of tax</t>
        </is>
      </c>
      <c r="B23" s="5" t="n">
        <v>96</v>
      </c>
      <c r="C23" s="5" t="n">
        <v>-257</v>
      </c>
      <c r="D23" s="5" t="n">
        <v>187</v>
      </c>
      <c r="E23" s="5" t="n">
        <v>-294</v>
      </c>
    </row>
    <row r="24">
      <c r="A24" s="4" t="inlineStr">
        <is>
          <t>Other comprehensive income (loss)</t>
        </is>
      </c>
      <c r="B24" s="5" t="n">
        <v>277616</v>
      </c>
      <c r="C24" s="5" t="n">
        <v>17196</v>
      </c>
      <c r="D24" s="5" t="n">
        <v>582799</v>
      </c>
      <c r="E24" s="5" t="n">
        <v>-153584</v>
      </c>
    </row>
    <row r="25">
      <c r="A25" s="4" t="inlineStr">
        <is>
          <t>Comprehensive income (loss)</t>
        </is>
      </c>
      <c r="B25" s="6" t="n">
        <v>535971</v>
      </c>
      <c r="C25" s="6" t="n">
        <v>232456</v>
      </c>
      <c r="D25" s="6" t="n">
        <v>1095371</v>
      </c>
      <c r="E25" s="6" t="n">
        <v>28528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Policy Liabilities - Schedule of Weighted Average Duration of Liability For Future Policy Benefits (Details)</t>
        </is>
      </c>
      <c r="B1" s="2" t="inlineStr">
        <is>
          <t>Jun. 30, 2024</t>
        </is>
      </c>
      <c r="C1" s="2" t="inlineStr">
        <is>
          <t>Jun. 30, 2023</t>
        </is>
      </c>
    </row>
    <row r="2">
      <c r="A2" s="4" t="inlineStr">
        <is>
          <t>American Income |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At original discount rates</t>
        </is>
      </c>
      <c r="B4" s="4" t="inlineStr">
        <is>
          <t>23 years 10 days</t>
        </is>
      </c>
      <c r="C4" s="4" t="inlineStr">
        <is>
          <t>22 years 10 months 28 days</t>
        </is>
      </c>
    </row>
    <row r="5">
      <c r="A5" s="4" t="inlineStr">
        <is>
          <t>At current discount rates</t>
        </is>
      </c>
      <c r="B5" s="4" t="inlineStr">
        <is>
          <t>23 years 2 months 1 day</t>
        </is>
      </c>
      <c r="C5" s="4" t="inlineStr">
        <is>
          <t>23 years 5 months 12 days</t>
        </is>
      </c>
    </row>
    <row r="6">
      <c r="A6" s="4" t="inlineStr">
        <is>
          <t>American Income | Health</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At original discount rates</t>
        </is>
      </c>
      <c r="B8" s="4" t="inlineStr">
        <is>
          <t>12 years 4 months 6 days</t>
        </is>
      </c>
      <c r="C8" s="4" t="inlineStr">
        <is>
          <t>12 years 1 month 13 days</t>
        </is>
      </c>
    </row>
    <row r="9">
      <c r="A9" s="4" t="inlineStr">
        <is>
          <t>At current discount rates</t>
        </is>
      </c>
      <c r="B9" s="4" t="inlineStr">
        <is>
          <t>12 years 6 months 18 days</t>
        </is>
      </c>
      <c r="C9" s="4" t="inlineStr">
        <is>
          <t>12 years 8 months 23 days</t>
        </is>
      </c>
    </row>
    <row r="10">
      <c r="A10" s="4" t="inlineStr">
        <is>
          <t>DTC | Lif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At original discount rates</t>
        </is>
      </c>
      <c r="B12" s="4" t="inlineStr">
        <is>
          <t>19 years 5 months 8 days</t>
        </is>
      </c>
      <c r="C12" s="4" t="inlineStr">
        <is>
          <t>20 years 1 month 13 days</t>
        </is>
      </c>
    </row>
    <row r="13">
      <c r="A13" s="4" t="inlineStr">
        <is>
          <t>At current discount rates</t>
        </is>
      </c>
      <c r="B13" s="4" t="inlineStr">
        <is>
          <t>20 years 7 months 28 days</t>
        </is>
      </c>
      <c r="C13" s="4" t="inlineStr">
        <is>
          <t>21 years 9 months 21 days</t>
        </is>
      </c>
    </row>
    <row r="14">
      <c r="A14" s="4" t="inlineStr">
        <is>
          <t>DTC | Health</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At original discount rates</t>
        </is>
      </c>
      <c r="B16" s="4" t="inlineStr">
        <is>
          <t>11 years 7 months 2 days</t>
        </is>
      </c>
      <c r="C16" s="4" t="inlineStr">
        <is>
          <t>11 years 4 months 13 days</t>
        </is>
      </c>
    </row>
    <row r="17">
      <c r="A17" s="4" t="inlineStr">
        <is>
          <t>At current discount rates</t>
        </is>
      </c>
      <c r="B17" s="4" t="inlineStr">
        <is>
          <t>10 years 7 months 20 days</t>
        </is>
      </c>
      <c r="C17" s="4" t="inlineStr">
        <is>
          <t>10 years 9 months 14 days</t>
        </is>
      </c>
    </row>
    <row r="18">
      <c r="A18" s="4" t="inlineStr">
        <is>
          <t>Liberty National | Life</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At original discount rates</t>
        </is>
      </c>
      <c r="B20" s="4" t="inlineStr">
        <is>
          <t>15 years 2 months 19 days</t>
        </is>
      </c>
      <c r="C20" s="4" t="inlineStr">
        <is>
          <t>14 years 11 months 19 days</t>
        </is>
      </c>
    </row>
    <row r="21">
      <c r="A21" s="4" t="inlineStr">
        <is>
          <t>At current discount rates</t>
        </is>
      </c>
      <c r="B21" s="4" t="inlineStr">
        <is>
          <t>15 years 4 months 24 days</t>
        </is>
      </c>
      <c r="C21" s="4" t="inlineStr">
        <is>
          <t>15 years 8 months 8 days</t>
        </is>
      </c>
    </row>
    <row r="22">
      <c r="A22" s="4" t="inlineStr">
        <is>
          <t>Liberty National | Health</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At original discount rates</t>
        </is>
      </c>
      <c r="B24" s="4" t="inlineStr">
        <is>
          <t>9 years 3 months 3 days</t>
        </is>
      </c>
      <c r="C24" s="4" t="inlineStr">
        <is>
          <t>9 years 4 months 2 days</t>
        </is>
      </c>
    </row>
    <row r="25">
      <c r="A25" s="4" t="inlineStr">
        <is>
          <t>At current discount rates</t>
        </is>
      </c>
      <c r="B25" s="4" t="inlineStr">
        <is>
          <t>9 years 3 months 3 days</t>
        </is>
      </c>
      <c r="C25" s="4" t="inlineStr">
        <is>
          <t>9 years 8 months 4 days</t>
        </is>
      </c>
    </row>
    <row r="26">
      <c r="A26" s="4" t="inlineStr">
        <is>
          <t>Other premium | Life</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At original discount rates</t>
        </is>
      </c>
      <c r="B28" s="4" t="inlineStr">
        <is>
          <t>16 years 1 month 6 days</t>
        </is>
      </c>
      <c r="C28" s="4" t="inlineStr">
        <is>
          <t>16 years 5 months 8 days</t>
        </is>
      </c>
    </row>
    <row r="29">
      <c r="A29" s="4" t="inlineStr">
        <is>
          <t>At current discount rates</t>
        </is>
      </c>
      <c r="B29" s="4" t="inlineStr">
        <is>
          <t>17 years 2 months 23 days</t>
        </is>
      </c>
      <c r="C29" s="4" t="inlineStr">
        <is>
          <t>18 years 2 months 8 days</t>
        </is>
      </c>
    </row>
    <row r="30">
      <c r="A30" s="4" t="inlineStr">
        <is>
          <t>United American | Health</t>
        </is>
      </c>
      <c r="B30" s="4" t="inlineStr">
        <is>
          <t xml:space="preserve"> </t>
        </is>
      </c>
      <c r="C30" s="4" t="inlineStr">
        <is>
          <t xml:space="preserve"> </t>
        </is>
      </c>
    </row>
    <row r="31">
      <c r="A31" s="3" t="inlineStr">
        <is>
          <t>Liability for Future Policy Benefit, Activity [Line Items]</t>
        </is>
      </c>
      <c r="B31" s="4" t="inlineStr">
        <is>
          <t xml:space="preserve"> </t>
        </is>
      </c>
      <c r="C31" s="4" t="inlineStr">
        <is>
          <t xml:space="preserve"> </t>
        </is>
      </c>
    </row>
    <row r="32">
      <c r="A32" s="4" t="inlineStr">
        <is>
          <t>At original discount rates</t>
        </is>
      </c>
      <c r="B32" s="4" t="inlineStr">
        <is>
          <t>11 years 7 months 2 days</t>
        </is>
      </c>
      <c r="C32" s="4" t="inlineStr">
        <is>
          <t>11 years 4 months 13 days</t>
        </is>
      </c>
    </row>
    <row r="33">
      <c r="A33" s="4" t="inlineStr">
        <is>
          <t>At current discount rates</t>
        </is>
      </c>
      <c r="B33" s="4" t="inlineStr">
        <is>
          <t>10 years 7 months 20 days</t>
        </is>
      </c>
      <c r="C33" s="4" t="inlineStr">
        <is>
          <t>10 years 9 months 14 days</t>
        </is>
      </c>
    </row>
    <row r="34">
      <c r="A34" s="4" t="inlineStr">
        <is>
          <t>Family Heritage | Health</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At original discount rates</t>
        </is>
      </c>
      <c r="B36" s="4" t="inlineStr">
        <is>
          <t>15 years 1 month 28 days</t>
        </is>
      </c>
      <c r="C36" s="4" t="inlineStr">
        <is>
          <t>14 years 10 months 13 days</t>
        </is>
      </c>
    </row>
    <row r="37">
      <c r="A37" s="4" t="inlineStr">
        <is>
          <t>At current discount rates</t>
        </is>
      </c>
      <c r="B37" s="4" t="inlineStr">
        <is>
          <t>14 years 2 months 15 days</t>
        </is>
      </c>
      <c r="C37" s="4" t="inlineStr">
        <is>
          <t>14 years 4 months 28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licy Liabilities - Schedule of Liability For Future Policy Benefits To Consolidated Income State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Life</t>
        </is>
      </c>
      <c r="B3" s="4" t="inlineStr">
        <is>
          <t xml:space="preserve"> </t>
        </is>
      </c>
      <c r="C3" s="4" t="inlineStr">
        <is>
          <t xml:space="preserve"> </t>
        </is>
      </c>
      <c r="D3" s="4" t="inlineStr">
        <is>
          <t xml:space="preserve"> </t>
        </is>
      </c>
      <c r="E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c r="E4" s="4" t="inlineStr">
        <is>
          <t xml:space="preserve"> </t>
        </is>
      </c>
    </row>
    <row r="5">
      <c r="A5" s="4" t="inlineStr">
        <is>
          <t>Gross Premiums</t>
        </is>
      </c>
      <c r="B5" s="6" t="n">
        <v>811035</v>
      </c>
      <c r="C5" s="6" t="n">
        <v>777049</v>
      </c>
      <c r="D5" s="6" t="n">
        <v>1610928</v>
      </c>
      <c r="E5" s="6" t="n">
        <v>1544809</v>
      </c>
    </row>
    <row r="6">
      <c r="A6" s="4" t="inlineStr">
        <is>
          <t>Interest expense</t>
        </is>
      </c>
      <c r="B6" s="5" t="n">
        <v>189474</v>
      </c>
      <c r="C6" s="5" t="n">
        <v>179286</v>
      </c>
      <c r="D6" s="5" t="n">
        <v>376773</v>
      </c>
      <c r="E6" s="5" t="n">
        <v>356474</v>
      </c>
    </row>
    <row r="7">
      <c r="A7" s="4" t="inlineStr">
        <is>
          <t>Health</t>
        </is>
      </c>
      <c r="B7" s="4" t="inlineStr">
        <is>
          <t xml:space="preserve"> </t>
        </is>
      </c>
      <c r="C7" s="4" t="inlineStr">
        <is>
          <t xml:space="preserve"> </t>
        </is>
      </c>
      <c r="D7" s="4" t="inlineStr">
        <is>
          <t xml:space="preserve"> </t>
        </is>
      </c>
      <c r="E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row>
    <row r="9">
      <c r="A9" s="4" t="inlineStr">
        <is>
          <t>Gross Premiums</t>
        </is>
      </c>
      <c r="B9" s="5" t="n">
        <v>297329</v>
      </c>
      <c r="C9" s="5" t="n">
        <v>277460</v>
      </c>
      <c r="D9" s="5" t="n">
        <v>584827</v>
      </c>
      <c r="E9" s="5" t="n">
        <v>549764</v>
      </c>
    </row>
    <row r="10">
      <c r="A10" s="4" t="inlineStr">
        <is>
          <t>Interest expense</t>
        </is>
      </c>
      <c r="B10" s="5" t="n">
        <v>27478</v>
      </c>
      <c r="C10" s="5" t="n">
        <v>26582</v>
      </c>
      <c r="D10" s="5" t="n">
        <v>54714</v>
      </c>
      <c r="E10" s="5" t="n">
        <v>52933</v>
      </c>
    </row>
    <row r="11">
      <c r="A11" s="4" t="inlineStr">
        <is>
          <t>American Income | Life</t>
        </is>
      </c>
      <c r="B11" s="4" t="inlineStr">
        <is>
          <t xml:space="preserve"> </t>
        </is>
      </c>
      <c r="C11" s="4" t="inlineStr">
        <is>
          <t xml:space="preserve"> </t>
        </is>
      </c>
      <c r="D11" s="4" t="inlineStr">
        <is>
          <t xml:space="preserve"> </t>
        </is>
      </c>
      <c r="E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c r="E12" s="4" t="inlineStr">
        <is>
          <t xml:space="preserve"> </t>
        </is>
      </c>
    </row>
    <row r="13">
      <c r="A13" s="4" t="inlineStr">
        <is>
          <t>Gross Premiums</t>
        </is>
      </c>
      <c r="B13" s="5" t="n">
        <v>423172</v>
      </c>
      <c r="C13" s="5" t="n">
        <v>394308</v>
      </c>
      <c r="D13" s="5" t="n">
        <v>836931</v>
      </c>
      <c r="E13" s="5" t="n">
        <v>781453</v>
      </c>
    </row>
    <row r="14">
      <c r="A14" s="4" t="inlineStr">
        <is>
          <t>Interest expense</t>
        </is>
      </c>
      <c r="B14" s="5" t="n">
        <v>67549</v>
      </c>
      <c r="C14" s="5" t="n">
        <v>62385</v>
      </c>
      <c r="D14" s="5" t="n">
        <v>133928</v>
      </c>
      <c r="E14" s="5" t="n">
        <v>123816</v>
      </c>
    </row>
    <row r="15">
      <c r="A15" s="4" t="inlineStr">
        <is>
          <t>American Income | Health</t>
        </is>
      </c>
      <c r="B15" s="4" t="inlineStr">
        <is>
          <t xml:space="preserve"> </t>
        </is>
      </c>
      <c r="C15" s="4" t="inlineStr">
        <is>
          <t xml:space="preserve"> </t>
        </is>
      </c>
      <c r="D15" s="4" t="inlineStr">
        <is>
          <t xml:space="preserve"> </t>
        </is>
      </c>
      <c r="E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c r="E16" s="4" t="inlineStr">
        <is>
          <t xml:space="preserve"> </t>
        </is>
      </c>
    </row>
    <row r="17">
      <c r="A17" s="4" t="inlineStr">
        <is>
          <t>Gross Premiums</t>
        </is>
      </c>
      <c r="B17" s="5" t="n">
        <v>29470</v>
      </c>
      <c r="C17" s="5" t="n">
        <v>28239</v>
      </c>
      <c r="D17" s="5" t="n">
        <v>58389</v>
      </c>
      <c r="E17" s="5" t="n">
        <v>56335</v>
      </c>
    </row>
    <row r="18">
      <c r="A18" s="4" t="inlineStr">
        <is>
          <t>Interest expense</t>
        </is>
      </c>
      <c r="B18" s="5" t="n">
        <v>1659</v>
      </c>
      <c r="C18" s="5" t="n">
        <v>1624</v>
      </c>
      <c r="D18" s="5" t="n">
        <v>3314</v>
      </c>
      <c r="E18" s="5" t="n">
        <v>3256</v>
      </c>
    </row>
    <row r="19">
      <c r="A19" s="4" t="inlineStr">
        <is>
          <t>Direct to Consumer | Life</t>
        </is>
      </c>
      <c r="B19" s="4" t="inlineStr">
        <is>
          <t xml:space="preserve"> </t>
        </is>
      </c>
      <c r="C19" s="4" t="inlineStr">
        <is>
          <t xml:space="preserve"> </t>
        </is>
      </c>
      <c r="D19" s="4" t="inlineStr">
        <is>
          <t xml:space="preserve"> </t>
        </is>
      </c>
      <c r="E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c r="E20" s="4" t="inlineStr">
        <is>
          <t xml:space="preserve"> </t>
        </is>
      </c>
    </row>
    <row r="21">
      <c r="A21" s="4" t="inlineStr">
        <is>
          <t>Gross Premiums</t>
        </is>
      </c>
      <c r="B21" s="5" t="n">
        <v>246041</v>
      </c>
      <c r="C21" s="5" t="n">
        <v>245736</v>
      </c>
      <c r="D21" s="5" t="n">
        <v>491235</v>
      </c>
      <c r="E21" s="5" t="n">
        <v>490443</v>
      </c>
    </row>
    <row r="22">
      <c r="A22" s="4" t="inlineStr">
        <is>
          <t>Interest expense</t>
        </is>
      </c>
      <c r="B22" s="5" t="n">
        <v>45081</v>
      </c>
      <c r="C22" s="5" t="n">
        <v>42348</v>
      </c>
      <c r="D22" s="5" t="n">
        <v>89541</v>
      </c>
      <c r="E22" s="5" t="n">
        <v>84062</v>
      </c>
    </row>
    <row r="23">
      <c r="A23" s="4" t="inlineStr">
        <is>
          <t>Direct to Consumer | Health</t>
        </is>
      </c>
      <c r="B23" s="4" t="inlineStr">
        <is>
          <t xml:space="preserve"> </t>
        </is>
      </c>
      <c r="C23" s="4" t="inlineStr">
        <is>
          <t xml:space="preserve"> </t>
        </is>
      </c>
      <c r="D23" s="4" t="inlineStr">
        <is>
          <t xml:space="preserve"> </t>
        </is>
      </c>
      <c r="E23" s="4" t="inlineStr">
        <is>
          <t xml:space="preserve"> </t>
        </is>
      </c>
    </row>
    <row r="24">
      <c r="A24" s="3" t="inlineStr">
        <is>
          <t>Liability for Future Policy Benefit, Activity [Line Items]</t>
        </is>
      </c>
      <c r="B24" s="4" t="inlineStr">
        <is>
          <t xml:space="preserve"> </t>
        </is>
      </c>
      <c r="C24" s="4" t="inlineStr">
        <is>
          <t xml:space="preserve"> </t>
        </is>
      </c>
      <c r="D24" s="4" t="inlineStr">
        <is>
          <t xml:space="preserve"> </t>
        </is>
      </c>
      <c r="E24" s="4" t="inlineStr">
        <is>
          <t xml:space="preserve"> </t>
        </is>
      </c>
    </row>
    <row r="25">
      <c r="A25" s="4" t="inlineStr">
        <is>
          <t>Gross Premiums</t>
        </is>
      </c>
      <c r="B25" s="5" t="n">
        <v>3733</v>
      </c>
      <c r="C25" s="5" t="n">
        <v>3555</v>
      </c>
      <c r="D25" s="5" t="n">
        <v>7390</v>
      </c>
      <c r="E25" s="5" t="n">
        <v>7097</v>
      </c>
    </row>
    <row r="26">
      <c r="A26" s="4" t="inlineStr">
        <is>
          <t>Interest expense</t>
        </is>
      </c>
      <c r="B26" s="5" t="n">
        <v>0</v>
      </c>
      <c r="C26" s="5" t="n">
        <v>0</v>
      </c>
      <c r="D26" s="5" t="n">
        <v>0</v>
      </c>
      <c r="E26" s="5" t="n">
        <v>0</v>
      </c>
    </row>
    <row r="27">
      <c r="A27" s="4" t="inlineStr">
        <is>
          <t>Liberty National | Life</t>
        </is>
      </c>
      <c r="B27" s="4" t="inlineStr">
        <is>
          <t xml:space="preserve"> </t>
        </is>
      </c>
      <c r="C27" s="4" t="inlineStr">
        <is>
          <t xml:space="preserve"> </t>
        </is>
      </c>
      <c r="D27" s="4" t="inlineStr">
        <is>
          <t xml:space="preserve"> </t>
        </is>
      </c>
      <c r="E27" s="4" t="inlineStr">
        <is>
          <t xml:space="preserve"> </t>
        </is>
      </c>
    </row>
    <row r="28">
      <c r="A28" s="3" t="inlineStr">
        <is>
          <t>Liability for Future Policy Benefit, Activity [Line Items]</t>
        </is>
      </c>
      <c r="B28" s="4" t="inlineStr">
        <is>
          <t xml:space="preserve"> </t>
        </is>
      </c>
      <c r="C28" s="4" t="inlineStr">
        <is>
          <t xml:space="preserve"> </t>
        </is>
      </c>
      <c r="D28" s="4" t="inlineStr">
        <is>
          <t xml:space="preserve"> </t>
        </is>
      </c>
      <c r="E28" s="4" t="inlineStr">
        <is>
          <t xml:space="preserve"> </t>
        </is>
      </c>
    </row>
    <row r="29">
      <c r="A29" s="4" t="inlineStr">
        <is>
          <t>Gross Premiums</t>
        </is>
      </c>
      <c r="B29" s="5" t="n">
        <v>91239</v>
      </c>
      <c r="C29" s="5" t="n">
        <v>85498</v>
      </c>
      <c r="D29" s="5" t="n">
        <v>181110</v>
      </c>
      <c r="E29" s="5" t="n">
        <v>169570</v>
      </c>
    </row>
    <row r="30">
      <c r="A30" s="4" t="inlineStr">
        <is>
          <t>Interest expense</t>
        </is>
      </c>
      <c r="B30" s="5" t="n">
        <v>30611</v>
      </c>
      <c r="C30" s="5" t="n">
        <v>29901</v>
      </c>
      <c r="D30" s="5" t="n">
        <v>61153</v>
      </c>
      <c r="E30" s="5" t="n">
        <v>59670</v>
      </c>
    </row>
    <row r="31">
      <c r="A31" s="4" t="inlineStr">
        <is>
          <t>Liberty National | Health</t>
        </is>
      </c>
      <c r="B31" s="4" t="inlineStr">
        <is>
          <t xml:space="preserve"> </t>
        </is>
      </c>
      <c r="C31" s="4" t="inlineStr">
        <is>
          <t xml:space="preserve"> </t>
        </is>
      </c>
      <c r="D31" s="4" t="inlineStr">
        <is>
          <t xml:space="preserve"> </t>
        </is>
      </c>
      <c r="E31" s="4" t="inlineStr">
        <is>
          <t xml:space="preserve"> </t>
        </is>
      </c>
    </row>
    <row r="32">
      <c r="A32" s="3" t="inlineStr">
        <is>
          <t>Liability for Future Policy Benefit, Activity [Line Items]</t>
        </is>
      </c>
      <c r="B32" s="4" t="inlineStr">
        <is>
          <t xml:space="preserve"> </t>
        </is>
      </c>
      <c r="C32" s="4" t="inlineStr">
        <is>
          <t xml:space="preserve"> </t>
        </is>
      </c>
      <c r="D32" s="4" t="inlineStr">
        <is>
          <t xml:space="preserve"> </t>
        </is>
      </c>
      <c r="E32" s="4" t="inlineStr">
        <is>
          <t xml:space="preserve"> </t>
        </is>
      </c>
    </row>
    <row r="33">
      <c r="A33" s="4" t="inlineStr">
        <is>
          <t>Gross Premiums</t>
        </is>
      </c>
      <c r="B33" s="5" t="n">
        <v>47518</v>
      </c>
      <c r="C33" s="5" t="n">
        <v>46690</v>
      </c>
      <c r="D33" s="5" t="n">
        <v>94952</v>
      </c>
      <c r="E33" s="5" t="n">
        <v>93434</v>
      </c>
    </row>
    <row r="34">
      <c r="A34" s="4" t="inlineStr">
        <is>
          <t>Interest expense</t>
        </is>
      </c>
      <c r="B34" s="5" t="n">
        <v>6572</v>
      </c>
      <c r="C34" s="5" t="n">
        <v>6881</v>
      </c>
      <c r="D34" s="5" t="n">
        <v>13155</v>
      </c>
      <c r="E34" s="5" t="n">
        <v>13801</v>
      </c>
    </row>
    <row r="35">
      <c r="A35" s="4" t="inlineStr">
        <is>
          <t>Other premium | Life</t>
        </is>
      </c>
      <c r="B35" s="4" t="inlineStr">
        <is>
          <t xml:space="preserve"> </t>
        </is>
      </c>
      <c r="C35" s="4" t="inlineStr">
        <is>
          <t xml:space="preserve"> </t>
        </is>
      </c>
      <c r="D35" s="4" t="inlineStr">
        <is>
          <t xml:space="preserve"> </t>
        </is>
      </c>
      <c r="E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c r="E36" s="4" t="inlineStr">
        <is>
          <t xml:space="preserve"> </t>
        </is>
      </c>
    </row>
    <row r="37">
      <c r="A37" s="4" t="inlineStr">
        <is>
          <t>Gross Premiums</t>
        </is>
      </c>
      <c r="B37" s="5" t="n">
        <v>50583</v>
      </c>
      <c r="C37" s="5" t="n">
        <v>51507</v>
      </c>
      <c r="D37" s="5" t="n">
        <v>101652</v>
      </c>
      <c r="E37" s="5" t="n">
        <v>103343</v>
      </c>
    </row>
    <row r="38">
      <c r="A38" s="4" t="inlineStr">
        <is>
          <t>Interest expense</t>
        </is>
      </c>
      <c r="B38" s="5" t="n">
        <v>46233</v>
      </c>
      <c r="C38" s="5" t="n">
        <v>44652</v>
      </c>
      <c r="D38" s="5" t="n">
        <v>92151</v>
      </c>
      <c r="E38" s="5" t="n">
        <v>88926</v>
      </c>
    </row>
    <row r="39">
      <c r="A39" s="4" t="inlineStr">
        <is>
          <t>United American | Health</t>
        </is>
      </c>
      <c r="B39" s="4" t="inlineStr">
        <is>
          <t xml:space="preserve"> </t>
        </is>
      </c>
      <c r="C39" s="4" t="inlineStr">
        <is>
          <t xml:space="preserve"> </t>
        </is>
      </c>
      <c r="D39" s="4" t="inlineStr">
        <is>
          <t xml:space="preserve"> </t>
        </is>
      </c>
      <c r="E39" s="4" t="inlineStr">
        <is>
          <t xml:space="preserve"> </t>
        </is>
      </c>
    </row>
    <row r="40">
      <c r="A40" s="3" t="inlineStr">
        <is>
          <t>Liability for Future Policy Benefit, Activity [Line Items]</t>
        </is>
      </c>
      <c r="B40" s="4" t="inlineStr">
        <is>
          <t xml:space="preserve"> </t>
        </is>
      </c>
      <c r="C40" s="4" t="inlineStr">
        <is>
          <t xml:space="preserve"> </t>
        </is>
      </c>
      <c r="D40" s="4" t="inlineStr">
        <is>
          <t xml:space="preserve"> </t>
        </is>
      </c>
      <c r="E40" s="4" t="inlineStr">
        <is>
          <t xml:space="preserve"> </t>
        </is>
      </c>
    </row>
    <row r="41">
      <c r="A41" s="4" t="inlineStr">
        <is>
          <t>Gross Premiums</t>
        </is>
      </c>
      <c r="B41" s="5" t="n">
        <v>110753</v>
      </c>
      <c r="C41" s="5" t="n">
        <v>100847</v>
      </c>
      <c r="D41" s="5" t="n">
        <v>214850</v>
      </c>
      <c r="E41" s="5" t="n">
        <v>198679</v>
      </c>
    </row>
    <row r="42">
      <c r="A42" s="4" t="inlineStr">
        <is>
          <t>Interest expense</t>
        </is>
      </c>
      <c r="B42" s="5" t="n">
        <v>1474</v>
      </c>
      <c r="C42" s="5" t="n">
        <v>1782</v>
      </c>
      <c r="D42" s="5" t="n">
        <v>3041</v>
      </c>
      <c r="E42" s="5" t="n">
        <v>3604</v>
      </c>
    </row>
    <row r="43">
      <c r="A43" s="4" t="inlineStr">
        <is>
          <t>Family Heritage | Health</t>
        </is>
      </c>
      <c r="B43" s="4" t="inlineStr">
        <is>
          <t xml:space="preserve"> </t>
        </is>
      </c>
      <c r="C43" s="4" t="inlineStr">
        <is>
          <t xml:space="preserve"> </t>
        </is>
      </c>
      <c r="D43" s="4" t="inlineStr">
        <is>
          <t xml:space="preserve"> </t>
        </is>
      </c>
      <c r="E43" s="4" t="inlineStr">
        <is>
          <t xml:space="preserve"> </t>
        </is>
      </c>
    </row>
    <row r="44">
      <c r="A44" s="3" t="inlineStr">
        <is>
          <t>Liability for Future Policy Benefit, Activity [Line Items]</t>
        </is>
      </c>
      <c r="B44" s="4" t="inlineStr">
        <is>
          <t xml:space="preserve"> </t>
        </is>
      </c>
      <c r="C44" s="4" t="inlineStr">
        <is>
          <t xml:space="preserve"> </t>
        </is>
      </c>
      <c r="D44" s="4" t="inlineStr">
        <is>
          <t xml:space="preserve"> </t>
        </is>
      </c>
      <c r="E44" s="4" t="inlineStr">
        <is>
          <t xml:space="preserve"> </t>
        </is>
      </c>
    </row>
    <row r="45">
      <c r="A45" s="4" t="inlineStr">
        <is>
          <t>Gross Premiums</t>
        </is>
      </c>
      <c r="B45" s="5" t="n">
        <v>105855</v>
      </c>
      <c r="C45" s="5" t="n">
        <v>98129</v>
      </c>
      <c r="D45" s="5" t="n">
        <v>209246</v>
      </c>
      <c r="E45" s="5" t="n">
        <v>194219</v>
      </c>
    </row>
    <row r="46">
      <c r="A46" s="4" t="inlineStr">
        <is>
          <t>Interest expense</t>
        </is>
      </c>
      <c r="B46" s="6" t="n">
        <v>17773</v>
      </c>
      <c r="C46" s="6" t="n">
        <v>16295</v>
      </c>
      <c r="D46" s="6" t="n">
        <v>35204</v>
      </c>
      <c r="E46" s="6" t="n">
        <v>3227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olicy Liabilities - Schedule of Undiscounted And Discounted Expected Future Gross Premiums And Expected Future Benefits And Expense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Lif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V of expected future gross premiums, Not discounted</t>
        </is>
      </c>
      <c r="B4" s="6" t="n">
        <v>51114620</v>
      </c>
      <c r="C4" s="4" t="inlineStr">
        <is>
          <t xml:space="preserve"> </t>
        </is>
      </c>
      <c r="D4" s="4" t="inlineStr">
        <is>
          <t xml:space="preserve"> </t>
        </is>
      </c>
      <c r="E4" s="6" t="n">
        <v>49279624</v>
      </c>
      <c r="F4" s="4" t="inlineStr">
        <is>
          <t xml:space="preserve"> </t>
        </is>
      </c>
      <c r="G4" s="4" t="inlineStr">
        <is>
          <t xml:space="preserve"> </t>
        </is>
      </c>
    </row>
    <row r="5">
      <c r="A5" s="4" t="inlineStr">
        <is>
          <t>PV of expected future gross premiums, At original discount rates</t>
        </is>
      </c>
      <c r="B5" s="5" t="n">
        <v>27976374</v>
      </c>
      <c r="C5" s="4" t="inlineStr">
        <is>
          <t xml:space="preserve"> </t>
        </is>
      </c>
      <c r="D5" s="4" t="inlineStr">
        <is>
          <t xml:space="preserve"> </t>
        </is>
      </c>
      <c r="E5" s="5" t="n">
        <v>26989614</v>
      </c>
      <c r="F5" s="4" t="inlineStr">
        <is>
          <t xml:space="preserve"> </t>
        </is>
      </c>
      <c r="G5" s="4" t="inlineStr">
        <is>
          <t xml:space="preserve"> </t>
        </is>
      </c>
    </row>
    <row r="6">
      <c r="A6" s="4" t="inlineStr">
        <is>
          <t>PV of expected future gross premiums, At current discount rates</t>
        </is>
      </c>
      <c r="B6" s="5" t="n">
        <v>28314644</v>
      </c>
      <c r="C6" s="4" t="inlineStr">
        <is>
          <t xml:space="preserve"> </t>
        </is>
      </c>
      <c r="D6" s="4" t="inlineStr">
        <is>
          <t xml:space="preserve"> </t>
        </is>
      </c>
      <c r="E6" s="5" t="n">
        <v>27938263</v>
      </c>
      <c r="F6" s="4" t="inlineStr">
        <is>
          <t xml:space="preserve"> </t>
        </is>
      </c>
      <c r="G6" s="4" t="inlineStr">
        <is>
          <t xml:space="preserve"> </t>
        </is>
      </c>
    </row>
    <row r="7">
      <c r="A7" s="4" t="inlineStr">
        <is>
          <t>PV of expected future net premiums, Not discounted</t>
        </is>
      </c>
      <c r="B7" s="5" t="n">
        <v>21822789</v>
      </c>
      <c r="C7" s="4" t="inlineStr">
        <is>
          <t xml:space="preserve"> </t>
        </is>
      </c>
      <c r="D7" s="4" t="inlineStr">
        <is>
          <t xml:space="preserve"> </t>
        </is>
      </c>
      <c r="E7" s="5" t="n">
        <v>21381290</v>
      </c>
      <c r="F7" s="4" t="inlineStr">
        <is>
          <t xml:space="preserve"> </t>
        </is>
      </c>
      <c r="G7" s="4" t="inlineStr">
        <is>
          <t xml:space="preserve"> </t>
        </is>
      </c>
    </row>
    <row r="8">
      <c r="A8" s="4" t="inlineStr">
        <is>
          <t>PV of expected future net premiums, At original discount rates</t>
        </is>
      </c>
      <c r="B8" s="5" t="n">
        <v>11836592</v>
      </c>
      <c r="C8" s="6" t="n">
        <v>11810065</v>
      </c>
      <c r="D8" s="6" t="n">
        <v>11709368</v>
      </c>
      <c r="E8" s="5" t="n">
        <v>11616443</v>
      </c>
      <c r="F8" s="6" t="n">
        <v>11564309</v>
      </c>
      <c r="G8" s="6" t="n">
        <v>11442919</v>
      </c>
    </row>
    <row r="9">
      <c r="A9" s="4" t="inlineStr">
        <is>
          <t>PV of expected future net premiums, At current discount rates</t>
        </is>
      </c>
      <c r="B9" s="5" t="n">
        <v>11981537</v>
      </c>
      <c r="C9" s="5" t="n">
        <v>12164308</v>
      </c>
      <c r="D9" s="5" t="n">
        <v>12342307</v>
      </c>
      <c r="E9" s="5" t="n">
        <v>12042720</v>
      </c>
      <c r="F9" s="5" t="n">
        <v>12189326</v>
      </c>
      <c r="G9" s="5" t="n">
        <v>11748528</v>
      </c>
    </row>
    <row r="10">
      <c r="A10" s="4" t="inlineStr">
        <is>
          <t>PV of expected future policy benefits, Not discounted</t>
        </is>
      </c>
      <c r="B10" s="5" t="n">
        <v>79047970</v>
      </c>
      <c r="C10" s="4" t="inlineStr">
        <is>
          <t xml:space="preserve"> </t>
        </is>
      </c>
      <c r="D10" s="4" t="inlineStr">
        <is>
          <t xml:space="preserve"> </t>
        </is>
      </c>
      <c r="E10" s="5" t="n">
        <v>76237291</v>
      </c>
      <c r="F10" s="4" t="inlineStr">
        <is>
          <t xml:space="preserve"> </t>
        </is>
      </c>
      <c r="G10" s="4" t="inlineStr">
        <is>
          <t xml:space="preserve"> </t>
        </is>
      </c>
    </row>
    <row r="11">
      <c r="A11" s="4" t="inlineStr">
        <is>
          <t>PV of expected future policy benefits, At original discount rates</t>
        </is>
      </c>
      <c r="B11" s="5" t="n">
        <v>25004280</v>
      </c>
      <c r="C11" s="5" t="n">
        <v>24812962</v>
      </c>
      <c r="D11" s="5" t="n">
        <v>24563696</v>
      </c>
      <c r="E11" s="5" t="n">
        <v>24092695</v>
      </c>
      <c r="F11" s="5" t="n">
        <v>23849467</v>
      </c>
      <c r="G11" s="5" t="n">
        <v>23564337</v>
      </c>
    </row>
    <row r="12">
      <c r="A12" s="4" t="inlineStr">
        <is>
          <t>PV of expected future policy benefits, At current discount rates</t>
        </is>
      </c>
      <c r="B12" s="5" t="n">
        <v>26507907</v>
      </c>
      <c r="C12" s="5" t="n">
        <v>27061942</v>
      </c>
      <c r="D12" s="5" t="n">
        <v>27723158</v>
      </c>
      <c r="E12" s="5" t="n">
        <v>26772991</v>
      </c>
      <c r="F12" s="5" t="n">
        <v>26987682</v>
      </c>
      <c r="G12" s="5" t="n">
        <v>25749961</v>
      </c>
    </row>
    <row r="13">
      <c r="A13" s="4" t="inlineStr">
        <is>
          <t>Heal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V of expected future gross premiums, Not discounted</t>
        </is>
      </c>
      <c r="B15" s="5" t="n">
        <v>20024684</v>
      </c>
      <c r="C15" s="4" t="inlineStr">
        <is>
          <t xml:space="preserve"> </t>
        </is>
      </c>
      <c r="D15" s="4" t="inlineStr">
        <is>
          <t xml:space="preserve"> </t>
        </is>
      </c>
      <c r="E15" s="5" t="n">
        <v>17641118</v>
      </c>
      <c r="F15" s="4" t="inlineStr">
        <is>
          <t xml:space="preserve"> </t>
        </is>
      </c>
      <c r="G15" s="4" t="inlineStr">
        <is>
          <t xml:space="preserve"> </t>
        </is>
      </c>
    </row>
    <row r="16">
      <c r="A16" s="4" t="inlineStr">
        <is>
          <t>PV of expected future gross premiums, At original discount rates</t>
        </is>
      </c>
      <c r="B16" s="5" t="n">
        <v>12016549</v>
      </c>
      <c r="C16" s="4" t="inlineStr">
        <is>
          <t xml:space="preserve"> </t>
        </is>
      </c>
      <c r="D16" s="4" t="inlineStr">
        <is>
          <t xml:space="preserve"> </t>
        </is>
      </c>
      <c r="E16" s="5" t="n">
        <v>10737896</v>
      </c>
      <c r="F16" s="4" t="inlineStr">
        <is>
          <t xml:space="preserve"> </t>
        </is>
      </c>
      <c r="G16" s="4" t="inlineStr">
        <is>
          <t xml:space="preserve"> </t>
        </is>
      </c>
    </row>
    <row r="17">
      <c r="A17" s="4" t="inlineStr">
        <is>
          <t>PV of expected future gross premiums, At current discount rates</t>
        </is>
      </c>
      <c r="B17" s="5" t="n">
        <v>11685014</v>
      </c>
      <c r="C17" s="4" t="inlineStr">
        <is>
          <t xml:space="preserve"> </t>
        </is>
      </c>
      <c r="D17" s="4" t="inlineStr">
        <is>
          <t xml:space="preserve"> </t>
        </is>
      </c>
      <c r="E17" s="5" t="n">
        <v>10603159</v>
      </c>
      <c r="F17" s="4" t="inlineStr">
        <is>
          <t xml:space="preserve"> </t>
        </is>
      </c>
      <c r="G17" s="4" t="inlineStr">
        <is>
          <t xml:space="preserve"> </t>
        </is>
      </c>
    </row>
    <row r="18">
      <c r="A18" s="4" t="inlineStr">
        <is>
          <t>PV of expected future net premiums, Not discounted</t>
        </is>
      </c>
      <c r="B18" s="5" t="n">
        <v>10253347</v>
      </c>
      <c r="C18" s="4" t="inlineStr">
        <is>
          <t xml:space="preserve"> </t>
        </is>
      </c>
      <c r="D18" s="4" t="inlineStr">
        <is>
          <t xml:space="preserve"> </t>
        </is>
      </c>
      <c r="E18" s="5" t="n">
        <v>8832988</v>
      </c>
      <c r="F18" s="4" t="inlineStr">
        <is>
          <t xml:space="preserve"> </t>
        </is>
      </c>
      <c r="G18" s="4" t="inlineStr">
        <is>
          <t xml:space="preserve"> </t>
        </is>
      </c>
    </row>
    <row r="19">
      <c r="A19" s="4" t="inlineStr">
        <is>
          <t>PV of expected future net premiums, At original discount rates</t>
        </is>
      </c>
      <c r="B19" s="5" t="n">
        <v>6204884</v>
      </c>
      <c r="C19" s="5" t="n">
        <v>6120118</v>
      </c>
      <c r="D19" s="5" t="n">
        <v>6069295</v>
      </c>
      <c r="E19" s="5" t="n">
        <v>5445595</v>
      </c>
      <c r="F19" s="5" t="n">
        <v>5387168</v>
      </c>
      <c r="G19" s="5" t="n">
        <v>5366304</v>
      </c>
    </row>
    <row r="20">
      <c r="A20" s="4" t="inlineStr">
        <is>
          <t>PV of expected future net premiums, At current discount rates</t>
        </is>
      </c>
      <c r="B20" s="5" t="n">
        <v>6007794</v>
      </c>
      <c r="C20" s="5" t="n">
        <v>6010536</v>
      </c>
      <c r="D20" s="5" t="n">
        <v>6089728</v>
      </c>
      <c r="E20" s="5" t="n">
        <v>5346643</v>
      </c>
      <c r="F20" s="5" t="n">
        <v>5374493</v>
      </c>
      <c r="G20" s="5" t="n">
        <v>5207422</v>
      </c>
    </row>
    <row r="21">
      <c r="A21" s="4" t="inlineStr">
        <is>
          <t>PV of expected future policy benefits, Not discounted</t>
        </is>
      </c>
      <c r="B21" s="5" t="n">
        <v>15414150</v>
      </c>
      <c r="C21" s="4" t="inlineStr">
        <is>
          <t xml:space="preserve"> </t>
        </is>
      </c>
      <c r="D21" s="4" t="inlineStr">
        <is>
          <t xml:space="preserve"> </t>
        </is>
      </c>
      <c r="E21" s="5" t="n">
        <v>13787914</v>
      </c>
      <c r="F21" s="4" t="inlineStr">
        <is>
          <t xml:space="preserve"> </t>
        </is>
      </c>
      <c r="G21" s="4" t="inlineStr">
        <is>
          <t xml:space="preserve"> </t>
        </is>
      </c>
    </row>
    <row r="22">
      <c r="A22" s="4" t="inlineStr">
        <is>
          <t>PV of expected future policy benefits, At original discount rates</t>
        </is>
      </c>
      <c r="B22" s="5" t="n">
        <v>8657990</v>
      </c>
      <c r="C22" s="5" t="n">
        <v>8548000</v>
      </c>
      <c r="D22" s="5" t="n">
        <v>8484970</v>
      </c>
      <c r="E22" s="5" t="n">
        <v>7832089</v>
      </c>
      <c r="F22" s="5" t="n">
        <v>7748360</v>
      </c>
      <c r="G22" s="5" t="n">
        <v>7710767</v>
      </c>
    </row>
    <row r="23">
      <c r="A23" s="4" t="inlineStr">
        <is>
          <t>PV of expected future policy benefits, At current discount rates</t>
        </is>
      </c>
      <c r="B23" s="5" t="n">
        <v>8260784</v>
      </c>
      <c r="C23" s="5" t="n">
        <v>8298702</v>
      </c>
      <c r="D23" s="5" t="n">
        <v>8441002</v>
      </c>
      <c r="E23" s="5" t="n">
        <v>7621433</v>
      </c>
      <c r="F23" s="5" t="n">
        <v>7670753</v>
      </c>
      <c r="G23" s="5" t="n">
        <v>7394349</v>
      </c>
    </row>
    <row r="24">
      <c r="A24" s="4" t="inlineStr">
        <is>
          <t>American Income |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ability for Future Policy Benefit, Activ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V of expected future gross premiums, Not discounted</t>
        </is>
      </c>
      <c r="B26" s="5" t="n">
        <v>25077717</v>
      </c>
      <c r="C26" s="4" t="inlineStr">
        <is>
          <t xml:space="preserve"> </t>
        </is>
      </c>
      <c r="D26" s="4" t="inlineStr">
        <is>
          <t xml:space="preserve"> </t>
        </is>
      </c>
      <c r="E26" s="5" t="n">
        <v>23507444</v>
      </c>
      <c r="F26" s="4" t="inlineStr">
        <is>
          <t xml:space="preserve"> </t>
        </is>
      </c>
      <c r="G26" s="4" t="inlineStr">
        <is>
          <t xml:space="preserve"> </t>
        </is>
      </c>
    </row>
    <row r="27">
      <c r="A27" s="4" t="inlineStr">
        <is>
          <t>PV of expected future gross premiums, At original discount rates</t>
        </is>
      </c>
      <c r="B27" s="5" t="n">
        <v>14130383</v>
      </c>
      <c r="C27" s="4" t="inlineStr">
        <is>
          <t xml:space="preserve"> </t>
        </is>
      </c>
      <c r="D27" s="4" t="inlineStr">
        <is>
          <t xml:space="preserve"> </t>
        </is>
      </c>
      <c r="E27" s="5" t="n">
        <v>13292363</v>
      </c>
      <c r="F27" s="4" t="inlineStr">
        <is>
          <t xml:space="preserve"> </t>
        </is>
      </c>
      <c r="G27" s="4" t="inlineStr">
        <is>
          <t xml:space="preserve"> </t>
        </is>
      </c>
    </row>
    <row r="28">
      <c r="A28" s="4" t="inlineStr">
        <is>
          <t>PV of expected future gross premiums, At current discount rates</t>
        </is>
      </c>
      <c r="B28" s="5" t="n">
        <v>14177334</v>
      </c>
      <c r="C28" s="4" t="inlineStr">
        <is>
          <t xml:space="preserve"> </t>
        </is>
      </c>
      <c r="D28" s="4" t="inlineStr">
        <is>
          <t xml:space="preserve"> </t>
        </is>
      </c>
      <c r="E28" s="5" t="n">
        <v>13604682</v>
      </c>
      <c r="F28" s="4" t="inlineStr">
        <is>
          <t xml:space="preserve"> </t>
        </is>
      </c>
      <c r="G28" s="4" t="inlineStr">
        <is>
          <t xml:space="preserve"> </t>
        </is>
      </c>
    </row>
    <row r="29">
      <c r="A29" s="4" t="inlineStr">
        <is>
          <t>PV of expected future net premiums, Not discounted</t>
        </is>
      </c>
      <c r="B29" s="5" t="n">
        <v>8240194</v>
      </c>
      <c r="C29" s="4" t="inlineStr">
        <is>
          <t xml:space="preserve"> </t>
        </is>
      </c>
      <c r="D29" s="4" t="inlineStr">
        <is>
          <t xml:space="preserve"> </t>
        </is>
      </c>
      <c r="E29" s="5" t="n">
        <v>7764339</v>
      </c>
      <c r="F29" s="4" t="inlineStr">
        <is>
          <t xml:space="preserve"> </t>
        </is>
      </c>
      <c r="G29" s="4" t="inlineStr">
        <is>
          <t xml:space="preserve"> </t>
        </is>
      </c>
    </row>
    <row r="30">
      <c r="A30" s="4" t="inlineStr">
        <is>
          <t>PV of expected future net premiums, At original discount rates</t>
        </is>
      </c>
      <c r="B30" s="5" t="n">
        <v>4648111</v>
      </c>
      <c r="C30" s="5" t="n">
        <v>4596138</v>
      </c>
      <c r="D30" s="5" t="n">
        <v>4523329</v>
      </c>
      <c r="E30" s="5" t="n">
        <v>4399053</v>
      </c>
      <c r="F30" s="5" t="n">
        <v>4325957</v>
      </c>
      <c r="G30" s="5" t="n">
        <v>4246723</v>
      </c>
    </row>
    <row r="31">
      <c r="A31" s="4" t="inlineStr">
        <is>
          <t>PV of expected future net premiums, At current discount rates</t>
        </is>
      </c>
      <c r="B31" s="5" t="n">
        <v>4635903</v>
      </c>
      <c r="C31" s="5" t="n">
        <v>4652671</v>
      </c>
      <c r="D31" s="5" t="n">
        <v>4681888</v>
      </c>
      <c r="E31" s="5" t="n">
        <v>4472847</v>
      </c>
      <c r="F31" s="5" t="n">
        <v>4467637</v>
      </c>
      <c r="G31" s="5" t="n">
        <v>4273156</v>
      </c>
    </row>
    <row r="32">
      <c r="A32" s="4" t="inlineStr">
        <is>
          <t>PV of expected future policy benefits, Not discounted</t>
        </is>
      </c>
      <c r="B32" s="5" t="n">
        <v>31638799</v>
      </c>
      <c r="C32" s="4" t="inlineStr">
        <is>
          <t xml:space="preserve"> </t>
        </is>
      </c>
      <c r="D32" s="4" t="inlineStr">
        <is>
          <t xml:space="preserve"> </t>
        </is>
      </c>
      <c r="E32" s="5" t="n">
        <v>29442642</v>
      </c>
      <c r="F32" s="4" t="inlineStr">
        <is>
          <t xml:space="preserve"> </t>
        </is>
      </c>
      <c r="G32" s="4" t="inlineStr">
        <is>
          <t xml:space="preserve"> </t>
        </is>
      </c>
    </row>
    <row r="33">
      <c r="A33" s="4" t="inlineStr">
        <is>
          <t>PV of expected future policy benefits, At original discount rates</t>
        </is>
      </c>
      <c r="B33" s="5" t="n">
        <v>9353526</v>
      </c>
      <c r="C33" s="5" t="n">
        <v>9216265</v>
      </c>
      <c r="D33" s="5" t="n">
        <v>9061833</v>
      </c>
      <c r="E33" s="5" t="n">
        <v>8753526</v>
      </c>
      <c r="F33" s="5" t="n">
        <v>8573734</v>
      </c>
      <c r="G33" s="5" t="n">
        <v>8409761</v>
      </c>
    </row>
    <row r="34">
      <c r="A34" s="4" t="inlineStr">
        <is>
          <t>PV of expected future policy benefits, At current discount rates</t>
        </is>
      </c>
      <c r="B34" s="5" t="n">
        <v>9811407</v>
      </c>
      <c r="C34" s="5" t="n">
        <v>9958093</v>
      </c>
      <c r="D34" s="5" t="n">
        <v>10163627</v>
      </c>
      <c r="E34" s="5" t="n">
        <v>9668207</v>
      </c>
      <c r="F34" s="5" t="n">
        <v>9637463</v>
      </c>
      <c r="G34" s="5" t="n">
        <v>9119104</v>
      </c>
    </row>
    <row r="35">
      <c r="A35" s="4" t="inlineStr">
        <is>
          <t>American Income | Healt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V of expected future gross premiums, Not discounted</t>
        </is>
      </c>
      <c r="B37" s="5" t="n">
        <v>1792241</v>
      </c>
      <c r="C37" s="4" t="inlineStr">
        <is>
          <t xml:space="preserve"> </t>
        </is>
      </c>
      <c r="D37" s="4" t="inlineStr">
        <is>
          <t xml:space="preserve"> </t>
        </is>
      </c>
      <c r="E37" s="5" t="n">
        <v>1787907</v>
      </c>
      <c r="F37" s="4" t="inlineStr">
        <is>
          <t xml:space="preserve"> </t>
        </is>
      </c>
      <c r="G37" s="4" t="inlineStr">
        <is>
          <t xml:space="preserve"> </t>
        </is>
      </c>
    </row>
    <row r="38">
      <c r="A38" s="4" t="inlineStr">
        <is>
          <t>PV of expected future gross premiums, At original discount rates</t>
        </is>
      </c>
      <c r="B38" s="5" t="n">
        <v>1003909</v>
      </c>
      <c r="C38" s="4" t="inlineStr">
        <is>
          <t xml:space="preserve"> </t>
        </is>
      </c>
      <c r="D38" s="4" t="inlineStr">
        <is>
          <t xml:space="preserve"> </t>
        </is>
      </c>
      <c r="E38" s="5" t="n">
        <v>998307</v>
      </c>
      <c r="F38" s="4" t="inlineStr">
        <is>
          <t xml:space="preserve"> </t>
        </is>
      </c>
      <c r="G38" s="4" t="inlineStr">
        <is>
          <t xml:space="preserve"> </t>
        </is>
      </c>
    </row>
    <row r="39">
      <c r="A39" s="4" t="inlineStr">
        <is>
          <t>PV of expected future gross premiums, At current discount rates</t>
        </is>
      </c>
      <c r="B39" s="5" t="n">
        <v>1021346</v>
      </c>
      <c r="C39" s="4" t="inlineStr">
        <is>
          <t xml:space="preserve"> </t>
        </is>
      </c>
      <c r="D39" s="4" t="inlineStr">
        <is>
          <t xml:space="preserve"> </t>
        </is>
      </c>
      <c r="E39" s="5" t="n">
        <v>1035471</v>
      </c>
      <c r="F39" s="4" t="inlineStr">
        <is>
          <t xml:space="preserve"> </t>
        </is>
      </c>
      <c r="G39" s="4" t="inlineStr">
        <is>
          <t xml:space="preserve"> </t>
        </is>
      </c>
    </row>
    <row r="40">
      <c r="A40" s="4" t="inlineStr">
        <is>
          <t>PV of expected future net premiums, Not discounted</t>
        </is>
      </c>
      <c r="B40" s="5" t="n">
        <v>373186</v>
      </c>
      <c r="C40" s="4" t="inlineStr">
        <is>
          <t xml:space="preserve"> </t>
        </is>
      </c>
      <c r="D40" s="4" t="inlineStr">
        <is>
          <t xml:space="preserve"> </t>
        </is>
      </c>
      <c r="E40" s="5" t="n">
        <v>360163</v>
      </c>
      <c r="F40" s="4" t="inlineStr">
        <is>
          <t xml:space="preserve"> </t>
        </is>
      </c>
      <c r="G40" s="4" t="inlineStr">
        <is>
          <t xml:space="preserve"> </t>
        </is>
      </c>
    </row>
    <row r="41">
      <c r="A41" s="4" t="inlineStr">
        <is>
          <t>PV of expected future net premiums, At original discount rates</t>
        </is>
      </c>
      <c r="B41" s="5" t="n">
        <v>208867</v>
      </c>
      <c r="C41" s="5" t="n">
        <v>203850</v>
      </c>
      <c r="D41" s="5" t="n">
        <v>201869</v>
      </c>
      <c r="E41" s="5" t="n">
        <v>201709</v>
      </c>
      <c r="F41" s="5" t="n">
        <v>197446</v>
      </c>
      <c r="G41" s="5" t="n">
        <v>192631</v>
      </c>
    </row>
    <row r="42">
      <c r="A42" s="4" t="inlineStr">
        <is>
          <t>PV of expected future net premiums, At current discount rates</t>
        </is>
      </c>
      <c r="B42" s="5" t="n">
        <v>205889</v>
      </c>
      <c r="C42" s="5" t="n">
        <v>203795</v>
      </c>
      <c r="D42" s="5" t="n">
        <v>206381</v>
      </c>
      <c r="E42" s="5" t="n">
        <v>201844</v>
      </c>
      <c r="F42" s="5" t="n">
        <v>200666</v>
      </c>
      <c r="G42" s="5" t="n">
        <v>190296</v>
      </c>
    </row>
    <row r="43">
      <c r="A43" s="4" t="inlineStr">
        <is>
          <t>PV of expected future policy benefits, Not discounted</t>
        </is>
      </c>
      <c r="B43" s="5" t="n">
        <v>656571</v>
      </c>
      <c r="C43" s="4" t="inlineStr">
        <is>
          <t xml:space="preserve"> </t>
        </is>
      </c>
      <c r="D43" s="4" t="inlineStr">
        <is>
          <t xml:space="preserve"> </t>
        </is>
      </c>
      <c r="E43" s="5" t="n">
        <v>640722</v>
      </c>
      <c r="F43" s="4" t="inlineStr">
        <is>
          <t xml:space="preserve"> </t>
        </is>
      </c>
      <c r="G43" s="4" t="inlineStr">
        <is>
          <t xml:space="preserve"> </t>
        </is>
      </c>
    </row>
    <row r="44">
      <c r="A44" s="4" t="inlineStr">
        <is>
          <t>PV of expected future policy benefits, At original discount rates</t>
        </is>
      </c>
      <c r="B44" s="5" t="n">
        <v>322706</v>
      </c>
      <c r="C44" s="5" t="n">
        <v>317365</v>
      </c>
      <c r="D44" s="5" t="n">
        <v>315431</v>
      </c>
      <c r="E44" s="5" t="n">
        <v>315087</v>
      </c>
      <c r="F44" s="5" t="n">
        <v>308170</v>
      </c>
      <c r="G44" s="5" t="n">
        <v>303713</v>
      </c>
    </row>
    <row r="45">
      <c r="A45" s="4" t="inlineStr">
        <is>
          <t>PV of expected future policy benefits, At current discount rates</t>
        </is>
      </c>
      <c r="B45" s="5" t="n">
        <v>328436</v>
      </c>
      <c r="C45" s="5" t="n">
        <v>328783</v>
      </c>
      <c r="D45" s="5" t="n">
        <v>335504</v>
      </c>
      <c r="E45" s="5" t="n">
        <v>328579</v>
      </c>
      <c r="F45" s="5" t="n">
        <v>326533</v>
      </c>
      <c r="G45" s="5" t="n">
        <v>312750</v>
      </c>
    </row>
    <row r="46">
      <c r="A46" s="4" t="inlineStr">
        <is>
          <t>Direct to Consumer |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ability for Future Policy Benefit, Activ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V of expected future gross premiums, Not discounted</t>
        </is>
      </c>
      <c r="B48" s="5" t="n">
        <v>17605488</v>
      </c>
      <c r="C48" s="4" t="inlineStr">
        <is>
          <t xml:space="preserve"> </t>
        </is>
      </c>
      <c r="D48" s="4" t="inlineStr">
        <is>
          <t xml:space="preserve"> </t>
        </is>
      </c>
      <c r="E48" s="5" t="n">
        <v>17486509</v>
      </c>
      <c r="F48" s="4" t="inlineStr">
        <is>
          <t xml:space="preserve"> </t>
        </is>
      </c>
      <c r="G48" s="4" t="inlineStr">
        <is>
          <t xml:space="preserve"> </t>
        </is>
      </c>
    </row>
    <row r="49">
      <c r="A49" s="4" t="inlineStr">
        <is>
          <t>PV of expected future gross premiums, At original discount rates</t>
        </is>
      </c>
      <c r="B49" s="5" t="n">
        <v>9202366</v>
      </c>
      <c r="C49" s="4" t="inlineStr">
        <is>
          <t xml:space="preserve"> </t>
        </is>
      </c>
      <c r="D49" s="4" t="inlineStr">
        <is>
          <t xml:space="preserve"> </t>
        </is>
      </c>
      <c r="E49" s="5" t="n">
        <v>9157664</v>
      </c>
      <c r="F49" s="4" t="inlineStr">
        <is>
          <t xml:space="preserve"> </t>
        </is>
      </c>
      <c r="G49" s="4" t="inlineStr">
        <is>
          <t xml:space="preserve"> </t>
        </is>
      </c>
    </row>
    <row r="50">
      <c r="A50" s="4" t="inlineStr">
        <is>
          <t>PV of expected future gross premiums, At current discount rates</t>
        </is>
      </c>
      <c r="B50" s="5" t="n">
        <v>9418076</v>
      </c>
      <c r="C50" s="4" t="inlineStr">
        <is>
          <t xml:space="preserve"> </t>
        </is>
      </c>
      <c r="D50" s="4" t="inlineStr">
        <is>
          <t xml:space="preserve"> </t>
        </is>
      </c>
      <c r="E50" s="5" t="n">
        <v>9599872</v>
      </c>
      <c r="F50" s="4" t="inlineStr">
        <is>
          <t xml:space="preserve"> </t>
        </is>
      </c>
      <c r="G50" s="4" t="inlineStr">
        <is>
          <t xml:space="preserve"> </t>
        </is>
      </c>
    </row>
    <row r="51">
      <c r="A51" s="4" t="inlineStr">
        <is>
          <t>PV of expected future net premiums, Not discounted</t>
        </is>
      </c>
      <c r="B51" s="5" t="n">
        <v>10784908</v>
      </c>
      <c r="C51" s="4" t="inlineStr">
        <is>
          <t xml:space="preserve"> </t>
        </is>
      </c>
      <c r="D51" s="4" t="inlineStr">
        <is>
          <t xml:space="preserve"> </t>
        </is>
      </c>
      <c r="E51" s="5" t="n">
        <v>10811358</v>
      </c>
      <c r="F51" s="4" t="inlineStr">
        <is>
          <t xml:space="preserve"> </t>
        </is>
      </c>
      <c r="G51" s="4" t="inlineStr">
        <is>
          <t xml:space="preserve"> </t>
        </is>
      </c>
    </row>
    <row r="52">
      <c r="A52" s="4" t="inlineStr">
        <is>
          <t>PV of expected future net premiums, At original discount rates</t>
        </is>
      </c>
      <c r="B52" s="5" t="n">
        <v>5670288</v>
      </c>
      <c r="C52" s="5" t="n">
        <v>5698050</v>
      </c>
      <c r="D52" s="5" t="n">
        <v>5664259</v>
      </c>
      <c r="E52" s="5" t="n">
        <v>5700354</v>
      </c>
      <c r="F52" s="5" t="n">
        <v>5718900</v>
      </c>
      <c r="G52" s="5" t="n">
        <v>5680864</v>
      </c>
    </row>
    <row r="53">
      <c r="A53" s="4" t="inlineStr">
        <is>
          <t>PV of expected future net premiums, At current discount rates</t>
        </is>
      </c>
      <c r="B53" s="5" t="n">
        <v>5810518</v>
      </c>
      <c r="C53" s="5" t="n">
        <v>5945259</v>
      </c>
      <c r="D53" s="5" t="n">
        <v>6052651</v>
      </c>
      <c r="E53" s="5" t="n">
        <v>5988577</v>
      </c>
      <c r="F53" s="5" t="n">
        <v>6110550</v>
      </c>
      <c r="G53" s="5" t="n">
        <v>5910224</v>
      </c>
    </row>
    <row r="54">
      <c r="A54" s="4" t="inlineStr">
        <is>
          <t>PV of expected future policy benefits, Not discounted</t>
        </is>
      </c>
      <c r="B54" s="5" t="n">
        <v>25978972</v>
      </c>
      <c r="C54" s="4" t="inlineStr">
        <is>
          <t xml:space="preserve"> </t>
        </is>
      </c>
      <c r="D54" s="4" t="inlineStr">
        <is>
          <t xml:space="preserve"> </t>
        </is>
      </c>
      <c r="E54" s="5" t="n">
        <v>25685249</v>
      </c>
      <c r="F54" s="4" t="inlineStr">
        <is>
          <t xml:space="preserve"> </t>
        </is>
      </c>
      <c r="G54" s="4" t="inlineStr">
        <is>
          <t xml:space="preserve"> </t>
        </is>
      </c>
    </row>
    <row r="55">
      <c r="A55" s="4" t="inlineStr">
        <is>
          <t>PV of expected future policy benefits, At original discount rates</t>
        </is>
      </c>
      <c r="B55" s="5" t="n">
        <v>8748900</v>
      </c>
      <c r="C55" s="5" t="n">
        <v>8728403</v>
      </c>
      <c r="D55" s="5" t="n">
        <v>8656752</v>
      </c>
      <c r="E55" s="5" t="n">
        <v>8592897</v>
      </c>
      <c r="F55" s="5" t="n">
        <v>8563604</v>
      </c>
      <c r="G55" s="5" t="n">
        <v>8477892</v>
      </c>
    </row>
    <row r="56">
      <c r="A56" s="4" t="inlineStr">
        <is>
          <t>PV of expected future policy benefits, At current discount rates</t>
        </is>
      </c>
      <c r="B56" s="5" t="n">
        <v>9289834</v>
      </c>
      <c r="C56" s="5" t="n">
        <v>9500215</v>
      </c>
      <c r="D56" s="5" t="n">
        <v>9714516</v>
      </c>
      <c r="E56" s="5" t="n">
        <v>9487233</v>
      </c>
      <c r="F56" s="5" t="n">
        <v>9624680</v>
      </c>
      <c r="G56" s="5" t="n">
        <v>9225451</v>
      </c>
    </row>
    <row r="57">
      <c r="A57" s="4" t="inlineStr">
        <is>
          <t>Direct to Consumer | Healt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ability for Future Policy Benefit, Activ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V of expected future gross premiums, Not discounted</t>
        </is>
      </c>
      <c r="B59" s="5" t="n">
        <v>242288</v>
      </c>
      <c r="C59" s="4" t="inlineStr">
        <is>
          <t xml:space="preserve"> </t>
        </is>
      </c>
      <c r="D59" s="4" t="inlineStr">
        <is>
          <t xml:space="preserve"> </t>
        </is>
      </c>
      <c r="E59" s="5" t="n">
        <v>174681</v>
      </c>
      <c r="F59" s="4" t="inlineStr">
        <is>
          <t xml:space="preserve"> </t>
        </is>
      </c>
      <c r="G59" s="4" t="inlineStr">
        <is>
          <t xml:space="preserve"> </t>
        </is>
      </c>
    </row>
    <row r="60">
      <c r="A60" s="4" t="inlineStr">
        <is>
          <t>PV of expected future gross premiums, At original discount rates</t>
        </is>
      </c>
      <c r="B60" s="5" t="n">
        <v>151969</v>
      </c>
      <c r="C60" s="4" t="inlineStr">
        <is>
          <t xml:space="preserve"> </t>
        </is>
      </c>
      <c r="D60" s="4" t="inlineStr">
        <is>
          <t xml:space="preserve"> </t>
        </is>
      </c>
      <c r="E60" s="5" t="n">
        <v>114216</v>
      </c>
      <c r="F60" s="4" t="inlineStr">
        <is>
          <t xml:space="preserve"> </t>
        </is>
      </c>
      <c r="G60" s="4" t="inlineStr">
        <is>
          <t xml:space="preserve"> </t>
        </is>
      </c>
    </row>
    <row r="61">
      <c r="A61" s="4" t="inlineStr">
        <is>
          <t>PV of expected future gross premiums, At current discount rates</t>
        </is>
      </c>
      <c r="B61" s="5" t="n">
        <v>154318</v>
      </c>
      <c r="C61" s="4" t="inlineStr">
        <is>
          <t xml:space="preserve"> </t>
        </is>
      </c>
      <c r="D61" s="4" t="inlineStr">
        <is>
          <t xml:space="preserve"> </t>
        </is>
      </c>
      <c r="E61" s="5" t="n">
        <v>118015</v>
      </c>
      <c r="F61" s="4" t="inlineStr">
        <is>
          <t xml:space="preserve"> </t>
        </is>
      </c>
      <c r="G61" s="4" t="inlineStr">
        <is>
          <t xml:space="preserve"> </t>
        </is>
      </c>
    </row>
    <row r="62">
      <c r="A62" s="4" t="inlineStr">
        <is>
          <t>PV of expected future net premiums, Not discounted</t>
        </is>
      </c>
      <c r="B62" s="5" t="n">
        <v>180882</v>
      </c>
      <c r="C62" s="4" t="inlineStr">
        <is>
          <t xml:space="preserve"> </t>
        </is>
      </c>
      <c r="D62" s="4" t="inlineStr">
        <is>
          <t xml:space="preserve"> </t>
        </is>
      </c>
      <c r="E62" s="5" t="n">
        <v>133047</v>
      </c>
      <c r="F62" s="4" t="inlineStr">
        <is>
          <t xml:space="preserve"> </t>
        </is>
      </c>
      <c r="G62" s="4" t="inlineStr">
        <is>
          <t xml:space="preserve"> </t>
        </is>
      </c>
    </row>
    <row r="63">
      <c r="A63" s="4" t="inlineStr">
        <is>
          <t>PV of expected future net premiums, At original discount rates</t>
        </is>
      </c>
      <c r="B63" s="5" t="n">
        <v>113247</v>
      </c>
      <c r="C63" s="5" t="n">
        <v>110863</v>
      </c>
      <c r="D63" s="5" t="n">
        <v>109880</v>
      </c>
      <c r="E63" s="5" t="n">
        <v>86840</v>
      </c>
      <c r="F63" s="5" t="n">
        <v>85966</v>
      </c>
      <c r="G63" s="5" t="n">
        <v>87751</v>
      </c>
    </row>
    <row r="64">
      <c r="A64" s="4" t="inlineStr">
        <is>
          <t>PV of expected future net premiums, At current discount rates</t>
        </is>
      </c>
      <c r="B64" s="5" t="n">
        <v>114876</v>
      </c>
      <c r="C64" s="5" t="n">
        <v>113879</v>
      </c>
      <c r="D64" s="5" t="n">
        <v>115363</v>
      </c>
      <c r="E64" s="5" t="n">
        <v>89674</v>
      </c>
      <c r="F64" s="5" t="n">
        <v>90243</v>
      </c>
      <c r="G64" s="5" t="n">
        <v>90143</v>
      </c>
    </row>
    <row r="65">
      <c r="A65" s="4" t="inlineStr">
        <is>
          <t>PV of expected future policy benefits, Not discounted</t>
        </is>
      </c>
      <c r="B65" s="5" t="n">
        <v>168428</v>
      </c>
      <c r="C65" s="4" t="inlineStr">
        <is>
          <t xml:space="preserve"> </t>
        </is>
      </c>
      <c r="D65" s="4" t="inlineStr">
        <is>
          <t xml:space="preserve"> </t>
        </is>
      </c>
      <c r="E65" s="5" t="n">
        <v>125192</v>
      </c>
      <c r="F65" s="4" t="inlineStr">
        <is>
          <t xml:space="preserve"> </t>
        </is>
      </c>
      <c r="G65" s="4" t="inlineStr">
        <is>
          <t xml:space="preserve"> </t>
        </is>
      </c>
    </row>
    <row r="66">
      <c r="A66" s="4" t="inlineStr">
        <is>
          <t>PV of expected future policy benefits, At original discount rates</t>
        </is>
      </c>
      <c r="B66" s="5" t="n">
        <v>107143</v>
      </c>
      <c r="C66" s="5" t="n">
        <v>105050</v>
      </c>
      <c r="D66" s="5" t="n">
        <v>104501</v>
      </c>
      <c r="E66" s="5" t="n">
        <v>83188</v>
      </c>
      <c r="F66" s="5" t="n">
        <v>83001</v>
      </c>
      <c r="G66" s="5" t="n">
        <v>85212</v>
      </c>
    </row>
    <row r="67">
      <c r="A67" s="4" t="inlineStr">
        <is>
          <t>PV of expected future policy benefits, At current discount rates</t>
        </is>
      </c>
      <c r="B67" s="5" t="n">
        <v>108617</v>
      </c>
      <c r="C67" s="5" t="n">
        <v>107775</v>
      </c>
      <c r="D67" s="5" t="n">
        <v>109482</v>
      </c>
      <c r="E67" s="5" t="n">
        <v>85856</v>
      </c>
      <c r="F67" s="5" t="n">
        <v>87090</v>
      </c>
      <c r="G67" s="5" t="n">
        <v>87532</v>
      </c>
    </row>
    <row r="68">
      <c r="A68" s="4" t="inlineStr">
        <is>
          <t>Liberty National | Lif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iability for Future Policy Benefit, Activ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V of expected future gross premiums, Not discounted</t>
        </is>
      </c>
      <c r="B70" s="5" t="n">
        <v>4760222</v>
      </c>
      <c r="C70" s="4" t="inlineStr">
        <is>
          <t xml:space="preserve"> </t>
        </is>
      </c>
      <c r="D70" s="4" t="inlineStr">
        <is>
          <t xml:space="preserve"> </t>
        </is>
      </c>
      <c r="E70" s="5" t="n">
        <v>4511931</v>
      </c>
      <c r="F70" s="4" t="inlineStr">
        <is>
          <t xml:space="preserve"> </t>
        </is>
      </c>
      <c r="G70" s="4" t="inlineStr">
        <is>
          <t xml:space="preserve"> </t>
        </is>
      </c>
    </row>
    <row r="71">
      <c r="A71" s="4" t="inlineStr">
        <is>
          <t>PV of expected future gross premiums, At original discount rates</t>
        </is>
      </c>
      <c r="B71" s="5" t="n">
        <v>2777507</v>
      </c>
      <c r="C71" s="4" t="inlineStr">
        <is>
          <t xml:space="preserve"> </t>
        </is>
      </c>
      <c r="D71" s="4" t="inlineStr">
        <is>
          <t xml:space="preserve"> </t>
        </is>
      </c>
      <c r="E71" s="5" t="n">
        <v>2630182</v>
      </c>
      <c r="F71" s="4" t="inlineStr">
        <is>
          <t xml:space="preserve"> </t>
        </is>
      </c>
      <c r="G71" s="4" t="inlineStr">
        <is>
          <t xml:space="preserve"> </t>
        </is>
      </c>
    </row>
    <row r="72">
      <c r="A72" s="4" t="inlineStr">
        <is>
          <t>PV of expected future gross premiums, At current discount rates</t>
        </is>
      </c>
      <c r="B72" s="5" t="n">
        <v>2744508</v>
      </c>
      <c r="C72" s="4" t="inlineStr">
        <is>
          <t xml:space="preserve"> </t>
        </is>
      </c>
      <c r="D72" s="4" t="inlineStr">
        <is>
          <t xml:space="preserve"> </t>
        </is>
      </c>
      <c r="E72" s="5" t="n">
        <v>2657925</v>
      </c>
      <c r="F72" s="4" t="inlineStr">
        <is>
          <t xml:space="preserve"> </t>
        </is>
      </c>
      <c r="G72" s="4" t="inlineStr">
        <is>
          <t xml:space="preserve"> </t>
        </is>
      </c>
    </row>
    <row r="73">
      <c r="A73" s="4" t="inlineStr">
        <is>
          <t>PV of expected future net premiums, Not discounted</t>
        </is>
      </c>
      <c r="B73" s="5" t="n">
        <v>1900361</v>
      </c>
      <c r="C73" s="4" t="inlineStr">
        <is>
          <t xml:space="preserve"> </t>
        </is>
      </c>
      <c r="D73" s="4" t="inlineStr">
        <is>
          <t xml:space="preserve"> </t>
        </is>
      </c>
      <c r="E73" s="5" t="n">
        <v>1891335</v>
      </c>
      <c r="F73" s="4" t="inlineStr">
        <is>
          <t xml:space="preserve"> </t>
        </is>
      </c>
      <c r="G73" s="4" t="inlineStr">
        <is>
          <t xml:space="preserve"> </t>
        </is>
      </c>
    </row>
    <row r="74">
      <c r="A74" s="4" t="inlineStr">
        <is>
          <t>PV of expected future net premiums, At original discount rates</t>
        </is>
      </c>
      <c r="B74" s="5" t="n">
        <v>1080642</v>
      </c>
      <c r="C74" s="5" t="n">
        <v>1073485</v>
      </c>
      <c r="D74" s="5" t="n">
        <v>1077831</v>
      </c>
      <c r="E74" s="5" t="n">
        <v>1071561</v>
      </c>
      <c r="F74" s="5" t="n">
        <v>1070775</v>
      </c>
      <c r="G74" s="5" t="n">
        <v>1066123</v>
      </c>
    </row>
    <row r="75">
      <c r="A75" s="4" t="inlineStr">
        <is>
          <t>PV of expected future net premiums, At current discount rates</t>
        </is>
      </c>
      <c r="B75" s="5" t="n">
        <v>1085233</v>
      </c>
      <c r="C75" s="5" t="n">
        <v>1102209</v>
      </c>
      <c r="D75" s="5" t="n">
        <v>1129716</v>
      </c>
      <c r="E75" s="5" t="n">
        <v>1110017</v>
      </c>
      <c r="F75" s="5" t="n">
        <v>1128083</v>
      </c>
      <c r="G75" s="5" t="n">
        <v>1094407</v>
      </c>
    </row>
    <row r="76">
      <c r="A76" s="4" t="inlineStr">
        <is>
          <t>PV of expected future policy benefits, Not discounted</t>
        </is>
      </c>
      <c r="B76" s="5" t="n">
        <v>8997194</v>
      </c>
      <c r="C76" s="4" t="inlineStr">
        <is>
          <t xml:space="preserve"> </t>
        </is>
      </c>
      <c r="D76" s="4" t="inlineStr">
        <is>
          <t xml:space="preserve"> </t>
        </is>
      </c>
      <c r="E76" s="5" t="n">
        <v>8710626</v>
      </c>
      <c r="F76" s="4" t="inlineStr">
        <is>
          <t xml:space="preserve"> </t>
        </is>
      </c>
      <c r="G76" s="4" t="inlineStr">
        <is>
          <t xml:space="preserve"> </t>
        </is>
      </c>
    </row>
    <row r="77">
      <c r="A77" s="4" t="inlineStr">
        <is>
          <t>PV of expected future policy benefits, At original discount rates</t>
        </is>
      </c>
      <c r="B77" s="5" t="n">
        <v>3356531</v>
      </c>
      <c r="C77" s="5" t="n">
        <v>3340412</v>
      </c>
      <c r="D77" s="5" t="n">
        <v>3338252</v>
      </c>
      <c r="E77" s="5" t="n">
        <v>3297781</v>
      </c>
      <c r="F77" s="5" t="n">
        <v>3284594</v>
      </c>
      <c r="G77" s="5" t="n">
        <v>3272980</v>
      </c>
    </row>
    <row r="78">
      <c r="A78" s="4" t="inlineStr">
        <is>
          <t>PV of expected future policy benefits, At current discount rates</t>
        </is>
      </c>
      <c r="B78" s="5" t="n">
        <v>3424768</v>
      </c>
      <c r="C78" s="5" t="n">
        <v>3499742</v>
      </c>
      <c r="D78" s="5" t="n">
        <v>3605392</v>
      </c>
      <c r="E78" s="5" t="n">
        <v>3507845</v>
      </c>
      <c r="F78" s="5" t="n">
        <v>3559012</v>
      </c>
      <c r="G78" s="5" t="n">
        <v>3429256</v>
      </c>
    </row>
    <row r="79">
      <c r="A79" s="4" t="inlineStr">
        <is>
          <t>Liberty National | Healt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iability for Future Policy Benefit, Activ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V of expected future gross premiums, Not discounted</t>
        </is>
      </c>
      <c r="B81" s="5" t="n">
        <v>2061622</v>
      </c>
      <c r="C81" s="4" t="inlineStr">
        <is>
          <t xml:space="preserve"> </t>
        </is>
      </c>
      <c r="D81" s="4" t="inlineStr">
        <is>
          <t xml:space="preserve"> </t>
        </is>
      </c>
      <c r="E81" s="5" t="n">
        <v>2212104</v>
      </c>
      <c r="F81" s="4" t="inlineStr">
        <is>
          <t xml:space="preserve"> </t>
        </is>
      </c>
      <c r="G81" s="4" t="inlineStr">
        <is>
          <t xml:space="preserve"> </t>
        </is>
      </c>
    </row>
    <row r="82">
      <c r="A82" s="4" t="inlineStr">
        <is>
          <t>PV of expected future gross premiums, At original discount rates</t>
        </is>
      </c>
      <c r="B82" s="5" t="n">
        <v>1307386</v>
      </c>
      <c r="C82" s="4" t="inlineStr">
        <is>
          <t xml:space="preserve"> </t>
        </is>
      </c>
      <c r="D82" s="4" t="inlineStr">
        <is>
          <t xml:space="preserve"> </t>
        </is>
      </c>
      <c r="E82" s="5" t="n">
        <v>1382884</v>
      </c>
      <c r="F82" s="4" t="inlineStr">
        <is>
          <t xml:space="preserve"> </t>
        </is>
      </c>
      <c r="G82" s="4" t="inlineStr">
        <is>
          <t xml:space="preserve"> </t>
        </is>
      </c>
    </row>
    <row r="83">
      <c r="A83" s="4" t="inlineStr">
        <is>
          <t>PV of expected future gross premiums, At current discount rates</t>
        </is>
      </c>
      <c r="B83" s="5" t="n">
        <v>1326826</v>
      </c>
      <c r="C83" s="4" t="inlineStr">
        <is>
          <t xml:space="preserve"> </t>
        </is>
      </c>
      <c r="D83" s="4" t="inlineStr">
        <is>
          <t xml:space="preserve"> </t>
        </is>
      </c>
      <c r="E83" s="5" t="n">
        <v>1429939</v>
      </c>
      <c r="F83" s="4" t="inlineStr">
        <is>
          <t xml:space="preserve"> </t>
        </is>
      </c>
      <c r="G83" s="4" t="inlineStr">
        <is>
          <t xml:space="preserve"> </t>
        </is>
      </c>
    </row>
    <row r="84">
      <c r="A84" s="4" t="inlineStr">
        <is>
          <t>PV of expected future net premiums, Not discounted</t>
        </is>
      </c>
      <c r="B84" s="5" t="n">
        <v>505985</v>
      </c>
      <c r="C84" s="4" t="inlineStr">
        <is>
          <t xml:space="preserve"> </t>
        </is>
      </c>
      <c r="D84" s="4" t="inlineStr">
        <is>
          <t xml:space="preserve"> </t>
        </is>
      </c>
      <c r="E84" s="5" t="n">
        <v>627206</v>
      </c>
      <c r="F84" s="4" t="inlineStr">
        <is>
          <t xml:space="preserve"> </t>
        </is>
      </c>
      <c r="G84" s="4" t="inlineStr">
        <is>
          <t xml:space="preserve"> </t>
        </is>
      </c>
    </row>
    <row r="85">
      <c r="A85" s="4" t="inlineStr">
        <is>
          <t>PV of expected future net premiums, At original discount rates</t>
        </is>
      </c>
      <c r="B85" s="5" t="n">
        <v>338934</v>
      </c>
      <c r="C85" s="5" t="n">
        <v>342165</v>
      </c>
      <c r="D85" s="5" t="n">
        <v>348570</v>
      </c>
      <c r="E85" s="5" t="n">
        <v>400180</v>
      </c>
      <c r="F85" s="5" t="n">
        <v>404647</v>
      </c>
      <c r="G85" s="5" t="n">
        <v>415442</v>
      </c>
    </row>
    <row r="86">
      <c r="A86" s="4" t="inlineStr">
        <is>
          <t>PV of expected future net premiums, At current discount rates</t>
        </is>
      </c>
      <c r="B86" s="5" t="n">
        <v>337741</v>
      </c>
      <c r="C86" s="5" t="n">
        <v>345441</v>
      </c>
      <c r="D86" s="5" t="n">
        <v>358472</v>
      </c>
      <c r="E86" s="5" t="n">
        <v>409551</v>
      </c>
      <c r="F86" s="5" t="n">
        <v>421447</v>
      </c>
      <c r="G86" s="5" t="n">
        <v>423490</v>
      </c>
    </row>
    <row r="87">
      <c r="A87" s="4" t="inlineStr">
        <is>
          <t>PV of expected future policy benefits, Not discounted</t>
        </is>
      </c>
      <c r="B87" s="5" t="n">
        <v>1391768</v>
      </c>
      <c r="C87" s="4" t="inlineStr">
        <is>
          <t xml:space="preserve"> </t>
        </is>
      </c>
      <c r="D87" s="4" t="inlineStr">
        <is>
          <t xml:space="preserve"> </t>
        </is>
      </c>
      <c r="E87" s="5" t="n">
        <v>1561839</v>
      </c>
      <c r="F87" s="4" t="inlineStr">
        <is>
          <t xml:space="preserve"> </t>
        </is>
      </c>
      <c r="G87" s="4" t="inlineStr">
        <is>
          <t xml:space="preserve"> </t>
        </is>
      </c>
    </row>
    <row r="88">
      <c r="A88" s="4" t="inlineStr">
        <is>
          <t>PV of expected future policy benefits, At original discount rates</t>
        </is>
      </c>
      <c r="B88" s="5" t="n">
        <v>799316</v>
      </c>
      <c r="C88" s="5" t="n">
        <v>804316</v>
      </c>
      <c r="D88" s="5" t="n">
        <v>816819</v>
      </c>
      <c r="E88" s="5" t="n">
        <v>880879</v>
      </c>
      <c r="F88" s="5" t="n">
        <v>890019</v>
      </c>
      <c r="G88" s="5" t="n">
        <v>904865</v>
      </c>
    </row>
    <row r="89">
      <c r="A89" s="4" t="inlineStr">
        <is>
          <t>PV of expected future policy benefits, At current discount rates</t>
        </is>
      </c>
      <c r="B89" s="5" t="n">
        <v>815778</v>
      </c>
      <c r="C89" s="5" t="n">
        <v>834006</v>
      </c>
      <c r="D89" s="5" t="n">
        <v>865808</v>
      </c>
      <c r="E89" s="5" t="n">
        <v>923148</v>
      </c>
      <c r="F89" s="5" t="n">
        <v>949996</v>
      </c>
      <c r="G89" s="5" t="n">
        <v>941574</v>
      </c>
    </row>
    <row r="90">
      <c r="A90" s="4" t="inlineStr">
        <is>
          <t>Other premium | Lif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Liability for Future Policy Benefit, Activ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V of expected future gross premiums, Not discounted</t>
        </is>
      </c>
      <c r="B92" s="5" t="n">
        <v>3671193</v>
      </c>
      <c r="C92" s="4" t="inlineStr">
        <is>
          <t xml:space="preserve"> </t>
        </is>
      </c>
      <c r="D92" s="4" t="inlineStr">
        <is>
          <t xml:space="preserve"> </t>
        </is>
      </c>
      <c r="E92" s="5" t="n">
        <v>3773740</v>
      </c>
      <c r="F92" s="4" t="inlineStr">
        <is>
          <t xml:space="preserve"> </t>
        </is>
      </c>
      <c r="G92" s="4" t="inlineStr">
        <is>
          <t xml:space="preserve"> </t>
        </is>
      </c>
    </row>
    <row r="93">
      <c r="A93" s="4" t="inlineStr">
        <is>
          <t>PV of expected future gross premiums, At original discount rates</t>
        </is>
      </c>
      <c r="B93" s="5" t="n">
        <v>1866118</v>
      </c>
      <c r="C93" s="4" t="inlineStr">
        <is>
          <t xml:space="preserve"> </t>
        </is>
      </c>
      <c r="D93" s="4" t="inlineStr">
        <is>
          <t xml:space="preserve"> </t>
        </is>
      </c>
      <c r="E93" s="5" t="n">
        <v>1909405</v>
      </c>
      <c r="F93" s="4" t="inlineStr">
        <is>
          <t xml:space="preserve"> </t>
        </is>
      </c>
      <c r="G93" s="4" t="inlineStr">
        <is>
          <t xml:space="preserve"> </t>
        </is>
      </c>
    </row>
    <row r="94">
      <c r="A94" s="4" t="inlineStr">
        <is>
          <t>PV of expected future gross premiums, At current discount rates</t>
        </is>
      </c>
      <c r="B94" s="5" t="n">
        <v>1974726</v>
      </c>
      <c r="C94" s="4" t="inlineStr">
        <is>
          <t xml:space="preserve"> </t>
        </is>
      </c>
      <c r="D94" s="4" t="inlineStr">
        <is>
          <t xml:space="preserve"> </t>
        </is>
      </c>
      <c r="E94" s="5" t="n">
        <v>2075784</v>
      </c>
      <c r="F94" s="4" t="inlineStr">
        <is>
          <t xml:space="preserve"> </t>
        </is>
      </c>
      <c r="G94" s="4" t="inlineStr">
        <is>
          <t xml:space="preserve"> </t>
        </is>
      </c>
    </row>
    <row r="95">
      <c r="A95" s="4" t="inlineStr">
        <is>
          <t>PV of expected future net premiums, Not discounted</t>
        </is>
      </c>
      <c r="B95" s="5" t="n">
        <v>897326</v>
      </c>
      <c r="C95" s="4" t="inlineStr">
        <is>
          <t xml:space="preserve"> </t>
        </is>
      </c>
      <c r="D95" s="4" t="inlineStr">
        <is>
          <t xml:space="preserve"> </t>
        </is>
      </c>
      <c r="E95" s="5" t="n">
        <v>914258</v>
      </c>
      <c r="F95" s="4" t="inlineStr">
        <is>
          <t xml:space="preserve"> </t>
        </is>
      </c>
      <c r="G95" s="4" t="inlineStr">
        <is>
          <t xml:space="preserve"> </t>
        </is>
      </c>
    </row>
    <row r="96">
      <c r="A96" s="4" t="inlineStr">
        <is>
          <t>PV of expected future net premiums, At original discount rates</t>
        </is>
      </c>
      <c r="B96" s="5" t="n">
        <v>437551</v>
      </c>
      <c r="C96" s="5" t="n">
        <v>442392</v>
      </c>
      <c r="D96" s="5" t="n">
        <v>443949</v>
      </c>
      <c r="E96" s="5" t="n">
        <v>445475</v>
      </c>
      <c r="F96" s="5" t="n">
        <v>448677</v>
      </c>
      <c r="G96" s="5" t="n">
        <v>449209</v>
      </c>
    </row>
    <row r="97">
      <c r="A97" s="4" t="inlineStr">
        <is>
          <t>PV of expected future net premiums, At current discount rates</t>
        </is>
      </c>
      <c r="B97" s="5" t="n">
        <v>449883</v>
      </c>
      <c r="C97" s="5" t="n">
        <v>464169</v>
      </c>
      <c r="D97" s="5" t="n">
        <v>478052</v>
      </c>
      <c r="E97" s="5" t="n">
        <v>471279</v>
      </c>
      <c r="F97" s="5" t="n">
        <v>483056</v>
      </c>
      <c r="G97" s="5" t="n">
        <v>470741</v>
      </c>
    </row>
    <row r="98">
      <c r="A98" s="4" t="inlineStr">
        <is>
          <t>PV of expected future policy benefits, Not discounted</t>
        </is>
      </c>
      <c r="B98" s="5" t="n">
        <v>12433005</v>
      </c>
      <c r="C98" s="4" t="inlineStr">
        <is>
          <t xml:space="preserve"> </t>
        </is>
      </c>
      <c r="D98" s="4" t="inlineStr">
        <is>
          <t xml:space="preserve"> </t>
        </is>
      </c>
      <c r="E98" s="5" t="n">
        <v>12398774</v>
      </c>
      <c r="F98" s="4" t="inlineStr">
        <is>
          <t xml:space="preserve"> </t>
        </is>
      </c>
      <c r="G98" s="4" t="inlineStr">
        <is>
          <t xml:space="preserve"> </t>
        </is>
      </c>
    </row>
    <row r="99">
      <c r="A99" s="4" t="inlineStr">
        <is>
          <t>PV of expected future policy benefits, At original discount rates</t>
        </is>
      </c>
      <c r="B99" s="5" t="n">
        <v>3545323</v>
      </c>
      <c r="C99" s="5" t="n">
        <v>3527882</v>
      </c>
      <c r="D99" s="5" t="n">
        <v>3506859</v>
      </c>
      <c r="E99" s="5" t="n">
        <v>3448491</v>
      </c>
      <c r="F99" s="5" t="n">
        <v>3427535</v>
      </c>
      <c r="G99" s="5" t="n">
        <v>3403704</v>
      </c>
    </row>
    <row r="100">
      <c r="A100" s="4" t="inlineStr">
        <is>
          <t>PV of expected future policy benefits, At current discount rates</t>
        </is>
      </c>
      <c r="B100" s="5" t="n">
        <v>3981898</v>
      </c>
      <c r="C100" s="5" t="n">
        <v>4103892</v>
      </c>
      <c r="D100" s="5" t="n">
        <v>4239623</v>
      </c>
      <c r="E100" s="5" t="n">
        <v>4109706</v>
      </c>
      <c r="F100" s="5" t="n">
        <v>4166527</v>
      </c>
      <c r="G100" s="5" t="n">
        <v>3976150</v>
      </c>
    </row>
    <row r="101">
      <c r="A101" s="4" t="inlineStr">
        <is>
          <t>United American | Health</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Liability for Future Policy Benefit, Activ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PV of expected future gross premiums, Not discounted</t>
        </is>
      </c>
      <c r="B103" s="5" t="n">
        <v>8930346</v>
      </c>
      <c r="C103" s="4" t="inlineStr">
        <is>
          <t xml:space="preserve"> </t>
        </is>
      </c>
      <c r="D103" s="4" t="inlineStr">
        <is>
          <t xml:space="preserve"> </t>
        </is>
      </c>
      <c r="E103" s="5" t="n">
        <v>6896513</v>
      </c>
      <c r="F103" s="4" t="inlineStr">
        <is>
          <t xml:space="preserve"> </t>
        </is>
      </c>
      <c r="G103" s="4" t="inlineStr">
        <is>
          <t xml:space="preserve"> </t>
        </is>
      </c>
    </row>
    <row r="104">
      <c r="A104" s="4" t="inlineStr">
        <is>
          <t>PV of expected future gross premiums, At original discount rates</t>
        </is>
      </c>
      <c r="B104" s="5" t="n">
        <v>5449708</v>
      </c>
      <c r="C104" s="4" t="inlineStr">
        <is>
          <t xml:space="preserve"> </t>
        </is>
      </c>
      <c r="D104" s="4" t="inlineStr">
        <is>
          <t xml:space="preserve"> </t>
        </is>
      </c>
      <c r="E104" s="5" t="n">
        <v>4338871</v>
      </c>
      <c r="F104" s="4" t="inlineStr">
        <is>
          <t xml:space="preserve"> </t>
        </is>
      </c>
      <c r="G104" s="4" t="inlineStr">
        <is>
          <t xml:space="preserve"> </t>
        </is>
      </c>
    </row>
    <row r="105">
      <c r="A105" s="4" t="inlineStr">
        <is>
          <t>PV of expected future gross premiums, At current discount rates</t>
        </is>
      </c>
      <c r="B105" s="5" t="n">
        <v>5359418</v>
      </c>
      <c r="C105" s="4" t="inlineStr">
        <is>
          <t xml:space="preserve"> </t>
        </is>
      </c>
      <c r="D105" s="4" t="inlineStr">
        <is>
          <t xml:space="preserve"> </t>
        </is>
      </c>
      <c r="E105" s="5" t="n">
        <v>4335298</v>
      </c>
      <c r="F105" s="4" t="inlineStr">
        <is>
          <t xml:space="preserve"> </t>
        </is>
      </c>
      <c r="G105" s="4" t="inlineStr">
        <is>
          <t xml:space="preserve"> </t>
        </is>
      </c>
    </row>
    <row r="106">
      <c r="A106" s="4" t="inlineStr">
        <is>
          <t>PV of expected future net premiums, Not discounted</t>
        </is>
      </c>
      <c r="B106" s="5" t="n">
        <v>6100831</v>
      </c>
      <c r="C106" s="4" t="inlineStr">
        <is>
          <t xml:space="preserve"> </t>
        </is>
      </c>
      <c r="D106" s="4" t="inlineStr">
        <is>
          <t xml:space="preserve"> </t>
        </is>
      </c>
      <c r="E106" s="5" t="n">
        <v>4754498</v>
      </c>
      <c r="F106" s="4" t="inlineStr">
        <is>
          <t xml:space="preserve"> </t>
        </is>
      </c>
      <c r="G106" s="4" t="inlineStr">
        <is>
          <t xml:space="preserve"> </t>
        </is>
      </c>
    </row>
    <row r="107">
      <c r="A107" s="4" t="inlineStr">
        <is>
          <t>PV of expected future net premiums, At original discount rates</t>
        </is>
      </c>
      <c r="B107" s="5" t="n">
        <v>3720108</v>
      </c>
      <c r="C107" s="5" t="n">
        <v>3661448</v>
      </c>
      <c r="D107" s="5" t="n">
        <v>3625803</v>
      </c>
      <c r="E107" s="5" t="n">
        <v>2985660</v>
      </c>
      <c r="F107" s="5" t="n">
        <v>2948641</v>
      </c>
      <c r="G107" s="5" t="n">
        <v>2941261</v>
      </c>
    </row>
    <row r="108">
      <c r="A108" s="4" t="inlineStr">
        <is>
          <t>PV of expected future net premiums, At current discount rates</t>
        </is>
      </c>
      <c r="B108" s="5" t="n">
        <v>3658491</v>
      </c>
      <c r="C108" s="5" t="n">
        <v>3653395</v>
      </c>
      <c r="D108" s="5" t="n">
        <v>3697771</v>
      </c>
      <c r="E108" s="5" t="n">
        <v>2984554</v>
      </c>
      <c r="F108" s="5" t="n">
        <v>2997723</v>
      </c>
      <c r="G108" s="5" t="n">
        <v>2908501</v>
      </c>
    </row>
    <row r="109">
      <c r="A109" s="4" t="inlineStr">
        <is>
          <t>PV of expected future policy benefits, Not discounted</t>
        </is>
      </c>
      <c r="B109" s="5" t="n">
        <v>6287625</v>
      </c>
      <c r="C109" s="4" t="inlineStr">
        <is>
          <t xml:space="preserve"> </t>
        </is>
      </c>
      <c r="D109" s="4" t="inlineStr">
        <is>
          <t xml:space="preserve"> </t>
        </is>
      </c>
      <c r="E109" s="5" t="n">
        <v>4976470</v>
      </c>
      <c r="F109" s="4" t="inlineStr">
        <is>
          <t xml:space="preserve"> </t>
        </is>
      </c>
      <c r="G109" s="4" t="inlineStr">
        <is>
          <t xml:space="preserve"> </t>
        </is>
      </c>
    </row>
    <row r="110">
      <c r="A110" s="4" t="inlineStr">
        <is>
          <t>PV of expected future policy benefits, At original discount rates</t>
        </is>
      </c>
      <c r="B110" s="5" t="n">
        <v>3823510</v>
      </c>
      <c r="C110" s="5" t="n">
        <v>3766995</v>
      </c>
      <c r="D110" s="5" t="n">
        <v>3741530</v>
      </c>
      <c r="E110" s="5" t="n">
        <v>3116768</v>
      </c>
      <c r="F110" s="5" t="n">
        <v>3079790</v>
      </c>
      <c r="G110" s="5" t="n">
        <v>3080633</v>
      </c>
    </row>
    <row r="111">
      <c r="A111" s="4" t="inlineStr">
        <is>
          <t>PV of expected future policy benefits, At current discount rates</t>
        </is>
      </c>
      <c r="B111" s="5" t="n">
        <v>3758487</v>
      </c>
      <c r="C111" s="5" t="n">
        <v>3756534</v>
      </c>
      <c r="D111" s="5" t="n">
        <v>3814328</v>
      </c>
      <c r="E111" s="5" t="n">
        <v>3116389</v>
      </c>
      <c r="F111" s="5" t="n">
        <v>3132462</v>
      </c>
      <c r="G111" s="5" t="n">
        <v>3046829</v>
      </c>
    </row>
    <row r="112">
      <c r="A112" s="4" t="inlineStr">
        <is>
          <t>Family Heritage | Health</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Liability for Future Policy Benefit, Activ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PV of expected future gross premiums, Not discounted</t>
        </is>
      </c>
      <c r="B114" s="5" t="n">
        <v>6998187</v>
      </c>
      <c r="C114" s="4" t="inlineStr">
        <is>
          <t xml:space="preserve"> </t>
        </is>
      </c>
      <c r="D114" s="4" t="inlineStr">
        <is>
          <t xml:space="preserve"> </t>
        </is>
      </c>
      <c r="E114" s="5" t="n">
        <v>6569913</v>
      </c>
      <c r="F114" s="4" t="inlineStr">
        <is>
          <t xml:space="preserve"> </t>
        </is>
      </c>
      <c r="G114" s="4" t="inlineStr">
        <is>
          <t xml:space="preserve"> </t>
        </is>
      </c>
    </row>
    <row r="115">
      <c r="A115" s="4" t="inlineStr">
        <is>
          <t>PV of expected future gross premiums, At original discount rates</t>
        </is>
      </c>
      <c r="B115" s="5" t="n">
        <v>4103577</v>
      </c>
      <c r="C115" s="4" t="inlineStr">
        <is>
          <t xml:space="preserve"> </t>
        </is>
      </c>
      <c r="D115" s="4" t="inlineStr">
        <is>
          <t xml:space="preserve"> </t>
        </is>
      </c>
      <c r="E115" s="5" t="n">
        <v>3903618</v>
      </c>
      <c r="F115" s="4" t="inlineStr">
        <is>
          <t xml:space="preserve"> </t>
        </is>
      </c>
      <c r="G115" s="4" t="inlineStr">
        <is>
          <t xml:space="preserve"> </t>
        </is>
      </c>
    </row>
    <row r="116">
      <c r="A116" s="4" t="inlineStr">
        <is>
          <t>PV of expected future gross premiums, At current discount rates</t>
        </is>
      </c>
      <c r="B116" s="5" t="n">
        <v>3823106</v>
      </c>
      <c r="C116" s="4" t="inlineStr">
        <is>
          <t xml:space="preserve"> </t>
        </is>
      </c>
      <c r="D116" s="4" t="inlineStr">
        <is>
          <t xml:space="preserve"> </t>
        </is>
      </c>
      <c r="E116" s="5" t="n">
        <v>3684436</v>
      </c>
      <c r="F116" s="4" t="inlineStr">
        <is>
          <t xml:space="preserve"> </t>
        </is>
      </c>
      <c r="G116" s="4" t="inlineStr">
        <is>
          <t xml:space="preserve"> </t>
        </is>
      </c>
    </row>
    <row r="117">
      <c r="A117" s="4" t="inlineStr">
        <is>
          <t>PV of expected future net premiums, Not discounted</t>
        </is>
      </c>
      <c r="B117" s="5" t="n">
        <v>3092463</v>
      </c>
      <c r="C117" s="4" t="inlineStr">
        <is>
          <t xml:space="preserve"> </t>
        </is>
      </c>
      <c r="D117" s="4" t="inlineStr">
        <is>
          <t xml:space="preserve"> </t>
        </is>
      </c>
      <c r="E117" s="5" t="n">
        <v>2958074</v>
      </c>
      <c r="F117" s="4" t="inlineStr">
        <is>
          <t xml:space="preserve"> </t>
        </is>
      </c>
      <c r="G117" s="4" t="inlineStr">
        <is>
          <t xml:space="preserve"> </t>
        </is>
      </c>
    </row>
    <row r="118">
      <c r="A118" s="4" t="inlineStr">
        <is>
          <t>PV of expected future net premiums, At original discount rates</t>
        </is>
      </c>
      <c r="B118" s="5" t="n">
        <v>1823728</v>
      </c>
      <c r="C118" s="5" t="n">
        <v>1801792</v>
      </c>
      <c r="D118" s="5" t="n">
        <v>1783173</v>
      </c>
      <c r="E118" s="5" t="n">
        <v>1771206</v>
      </c>
      <c r="F118" s="5" t="n">
        <v>1750468</v>
      </c>
      <c r="G118" s="5" t="n">
        <v>1729219</v>
      </c>
    </row>
    <row r="119">
      <c r="A119" s="4" t="inlineStr">
        <is>
          <t>PV of expected future net premiums, At current discount rates</t>
        </is>
      </c>
      <c r="B119" s="5" t="n">
        <v>1690797</v>
      </c>
      <c r="C119" s="5" t="n">
        <v>1694026</v>
      </c>
      <c r="D119" s="5" t="n">
        <v>1711741</v>
      </c>
      <c r="E119" s="5" t="n">
        <v>1661020</v>
      </c>
      <c r="F119" s="5" t="n">
        <v>1664414</v>
      </c>
      <c r="G119" s="5" t="n">
        <v>1594992</v>
      </c>
    </row>
    <row r="120">
      <c r="A120" s="4" t="inlineStr">
        <is>
          <t>PV of expected future policy benefits, Not discounted</t>
        </is>
      </c>
      <c r="B120" s="5" t="n">
        <v>6909758</v>
      </c>
      <c r="C120" s="4" t="inlineStr">
        <is>
          <t xml:space="preserve"> </t>
        </is>
      </c>
      <c r="D120" s="4" t="inlineStr">
        <is>
          <t xml:space="preserve"> </t>
        </is>
      </c>
      <c r="E120" s="5" t="n">
        <v>6483691</v>
      </c>
      <c r="F120" s="4" t="inlineStr">
        <is>
          <t xml:space="preserve"> </t>
        </is>
      </c>
      <c r="G120" s="4" t="inlineStr">
        <is>
          <t xml:space="preserve"> </t>
        </is>
      </c>
    </row>
    <row r="121">
      <c r="A121" s="4" t="inlineStr">
        <is>
          <t>PV of expected future policy benefits, At original discount rates</t>
        </is>
      </c>
      <c r="B121" s="5" t="n">
        <v>3605315</v>
      </c>
      <c r="C121" s="5" t="n">
        <v>3554274</v>
      </c>
      <c r="D121" s="5" t="n">
        <v>3506689</v>
      </c>
      <c r="E121" s="5" t="n">
        <v>3436167</v>
      </c>
      <c r="F121" s="5" t="n">
        <v>3387380</v>
      </c>
      <c r="G121" s="5" t="n">
        <v>3336344</v>
      </c>
    </row>
    <row r="122">
      <c r="A122" s="4" t="inlineStr">
        <is>
          <t>PV of expected future policy benefits, At current discount rates</t>
        </is>
      </c>
      <c r="B122" s="6" t="n">
        <v>3249466</v>
      </c>
      <c r="C122" s="6" t="n">
        <v>3271604</v>
      </c>
      <c r="D122" s="6" t="n">
        <v>3315880</v>
      </c>
      <c r="E122" s="6" t="n">
        <v>3167461</v>
      </c>
      <c r="F122" s="6" t="n">
        <v>3174672</v>
      </c>
      <c r="G122" s="6" t="n">
        <v>30056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licy Liabilities - Schedule of Policyholder Account Balan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Sensitive Life</t>
        </is>
      </c>
      <c r="B3" s="4" t="inlineStr">
        <is>
          <t xml:space="preserve"> </t>
        </is>
      </c>
      <c r="C3" s="4" t="inlineStr">
        <is>
          <t xml:space="preserve"> </t>
        </is>
      </c>
      <c r="D3" s="4" t="inlineStr">
        <is>
          <t xml:space="preserve"> </t>
        </is>
      </c>
      <c r="E3" s="4" t="inlineStr">
        <is>
          <t xml:space="preserve"> </t>
        </is>
      </c>
    </row>
    <row r="4">
      <c r="A4" s="3" t="inlineStr">
        <is>
          <t>Policyholder Account Balance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729721</v>
      </c>
      <c r="C5" s="6" t="n">
        <v>737900</v>
      </c>
      <c r="D5" s="6" t="n">
        <v>732948</v>
      </c>
      <c r="E5" s="6" t="n">
        <v>739105</v>
      </c>
    </row>
    <row r="6">
      <c r="A6" s="4" t="inlineStr">
        <is>
          <t>Issuances</t>
        </is>
      </c>
      <c r="B6" s="5" t="n">
        <v>0</v>
      </c>
      <c r="C6" s="5" t="n">
        <v>0</v>
      </c>
      <c r="D6" s="5" t="n">
        <v>0</v>
      </c>
      <c r="E6" s="5" t="n">
        <v>0</v>
      </c>
    </row>
    <row r="7">
      <c r="A7" s="4" t="inlineStr">
        <is>
          <t>Premiums received</t>
        </is>
      </c>
      <c r="B7" s="5" t="n">
        <v>5486</v>
      </c>
      <c r="C7" s="5" t="n">
        <v>5634</v>
      </c>
      <c r="D7" s="5" t="n">
        <v>11110</v>
      </c>
      <c r="E7" s="5" t="n">
        <v>11664</v>
      </c>
    </row>
    <row r="8">
      <c r="A8" s="4" t="inlineStr">
        <is>
          <t>Policy charges</t>
        </is>
      </c>
      <c r="B8" s="5" t="n">
        <v>-3061</v>
      </c>
      <c r="C8" s="5" t="n">
        <v>-3197</v>
      </c>
      <c r="D8" s="5" t="n">
        <v>-6172</v>
      </c>
      <c r="E8" s="5" t="n">
        <v>-6516</v>
      </c>
    </row>
    <row r="9">
      <c r="A9" s="4" t="inlineStr">
        <is>
          <t>Surrenders and withdrawals</t>
        </is>
      </c>
      <c r="B9" s="5" t="n">
        <v>-5167</v>
      </c>
      <c r="C9" s="5" t="n">
        <v>-5238</v>
      </c>
      <c r="D9" s="5" t="n">
        <v>-11476</v>
      </c>
      <c r="E9" s="5" t="n">
        <v>-10622</v>
      </c>
    </row>
    <row r="10">
      <c r="A10" s="4" t="inlineStr">
        <is>
          <t>Benefit payments</t>
        </is>
      </c>
      <c r="B10" s="5" t="n">
        <v>-7600</v>
      </c>
      <c r="C10" s="5" t="n">
        <v>-7651</v>
      </c>
      <c r="D10" s="5" t="n">
        <v>-16740</v>
      </c>
      <c r="E10" s="5" t="n">
        <v>-15495</v>
      </c>
    </row>
    <row r="11">
      <c r="A11" s="4" t="inlineStr">
        <is>
          <t>Interest credited</t>
        </is>
      </c>
      <c r="B11" s="5" t="n">
        <v>6952</v>
      </c>
      <c r="C11" s="5" t="n">
        <v>7056</v>
      </c>
      <c r="D11" s="5" t="n">
        <v>13968</v>
      </c>
      <c r="E11" s="5" t="n">
        <v>14191</v>
      </c>
    </row>
    <row r="12">
      <c r="A12" s="4" t="inlineStr">
        <is>
          <t>Other</t>
        </is>
      </c>
      <c r="B12" s="5" t="n">
        <v>1766</v>
      </c>
      <c r="C12" s="5" t="n">
        <v>2416</v>
      </c>
      <c r="D12" s="5" t="n">
        <v>4459</v>
      </c>
      <c r="E12" s="5" t="n">
        <v>4593</v>
      </c>
    </row>
    <row r="13">
      <c r="A13" s="4" t="inlineStr">
        <is>
          <t>Ending Balance</t>
        </is>
      </c>
      <c r="B13" s="6" t="n">
        <v>728097</v>
      </c>
      <c r="C13" s="6" t="n">
        <v>736920</v>
      </c>
      <c r="D13" s="6" t="n">
        <v>728097</v>
      </c>
      <c r="E13" s="6" t="n">
        <v>736920</v>
      </c>
    </row>
    <row r="14">
      <c r="A14" s="4" t="inlineStr">
        <is>
          <t>Weighted-average credit rate</t>
        </is>
      </c>
      <c r="B14" s="10" t="n">
        <v>0.0387</v>
      </c>
      <c r="C14" s="10" t="n">
        <v>0.0388</v>
      </c>
      <c r="D14" s="10" t="n">
        <v>0.0387</v>
      </c>
      <c r="E14" s="10" t="n">
        <v>0.0388</v>
      </c>
    </row>
    <row r="15">
      <c r="A15" s="4" t="inlineStr">
        <is>
          <t>Net amount at risk</t>
        </is>
      </c>
      <c r="B15" s="6" t="n">
        <v>1714347</v>
      </c>
      <c r="C15" s="6" t="n">
        <v>1819695</v>
      </c>
      <c r="D15" s="6" t="n">
        <v>1714347</v>
      </c>
      <c r="E15" s="6" t="n">
        <v>1819695</v>
      </c>
    </row>
    <row r="16">
      <c r="A16" s="4" t="inlineStr">
        <is>
          <t>Cash surrender value</t>
        </is>
      </c>
      <c r="B16" s="5" t="n">
        <v>680564</v>
      </c>
      <c r="C16" s="5" t="n">
        <v>675044</v>
      </c>
      <c r="D16" s="5" t="n">
        <v>680564</v>
      </c>
      <c r="E16" s="5" t="n">
        <v>675044</v>
      </c>
    </row>
    <row r="17">
      <c r="A17" s="4" t="inlineStr">
        <is>
          <t>Deferred Annuity</t>
        </is>
      </c>
      <c r="B17" s="4" t="inlineStr">
        <is>
          <t xml:space="preserve"> </t>
        </is>
      </c>
      <c r="C17" s="4" t="inlineStr">
        <is>
          <t xml:space="preserve"> </t>
        </is>
      </c>
      <c r="D17" s="4" t="inlineStr">
        <is>
          <t xml:space="preserve"> </t>
        </is>
      </c>
      <c r="E17" s="4" t="inlineStr">
        <is>
          <t xml:space="preserve"> </t>
        </is>
      </c>
    </row>
    <row r="18">
      <c r="A18" s="3" t="inlineStr">
        <is>
          <t>Policyholder Account Balance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739019</v>
      </c>
      <c r="C19" s="5" t="n">
        <v>907797</v>
      </c>
      <c r="D19" s="5" t="n">
        <v>773039</v>
      </c>
      <c r="E19" s="5" t="n">
        <v>954318</v>
      </c>
    </row>
    <row r="20">
      <c r="A20" s="4" t="inlineStr">
        <is>
          <t>Issuances</t>
        </is>
      </c>
      <c r="B20" s="5" t="n">
        <v>160</v>
      </c>
      <c r="C20" s="5" t="n">
        <v>169</v>
      </c>
      <c r="D20" s="5" t="n">
        <v>358</v>
      </c>
      <c r="E20" s="5" t="n">
        <v>371</v>
      </c>
    </row>
    <row r="21">
      <c r="A21" s="4" t="inlineStr">
        <is>
          <t>Premiums received</t>
        </is>
      </c>
      <c r="B21" s="5" t="n">
        <v>2836</v>
      </c>
      <c r="C21" s="5" t="n">
        <v>3328</v>
      </c>
      <c r="D21" s="5" t="n">
        <v>6409</v>
      </c>
      <c r="E21" s="5" t="n">
        <v>8104</v>
      </c>
    </row>
    <row r="22">
      <c r="A22" s="4" t="inlineStr">
        <is>
          <t>Policy charges</t>
        </is>
      </c>
      <c r="B22" s="5" t="n">
        <v>0</v>
      </c>
      <c r="C22" s="5" t="n">
        <v>0</v>
      </c>
      <c r="D22" s="5" t="n">
        <v>0</v>
      </c>
      <c r="E22" s="5" t="n">
        <v>0</v>
      </c>
    </row>
    <row r="23">
      <c r="A23" s="4" t="inlineStr">
        <is>
          <t>Surrenders and withdrawals</t>
        </is>
      </c>
      <c r="B23" s="5" t="n">
        <v>-30999</v>
      </c>
      <c r="C23" s="5" t="n">
        <v>-43738</v>
      </c>
      <c r="D23" s="5" t="n">
        <v>-62562</v>
      </c>
      <c r="E23" s="5" t="n">
        <v>-87271</v>
      </c>
    </row>
    <row r="24">
      <c r="A24" s="4" t="inlineStr">
        <is>
          <t>Benefit payments</t>
        </is>
      </c>
      <c r="B24" s="5" t="n">
        <v>-11366</v>
      </c>
      <c r="C24" s="5" t="n">
        <v>-21628</v>
      </c>
      <c r="D24" s="5" t="n">
        <v>-24137</v>
      </c>
      <c r="E24" s="5" t="n">
        <v>-37412</v>
      </c>
    </row>
    <row r="25">
      <c r="A25" s="4" t="inlineStr">
        <is>
          <t>Interest credited</t>
        </is>
      </c>
      <c r="B25" s="5" t="n">
        <v>5970</v>
      </c>
      <c r="C25" s="5" t="n">
        <v>7185</v>
      </c>
      <c r="D25" s="5" t="n">
        <v>12213</v>
      </c>
      <c r="E25" s="5" t="n">
        <v>14745</v>
      </c>
    </row>
    <row r="26">
      <c r="A26" s="4" t="inlineStr">
        <is>
          <t>Other</t>
        </is>
      </c>
      <c r="B26" s="5" t="n">
        <v>402</v>
      </c>
      <c r="C26" s="5" t="n">
        <v>-49</v>
      </c>
      <c r="D26" s="5" t="n">
        <v>702</v>
      </c>
      <c r="E26" s="5" t="n">
        <v>209</v>
      </c>
    </row>
    <row r="27">
      <c r="A27" s="4" t="inlineStr">
        <is>
          <t>Ending Balance</t>
        </is>
      </c>
      <c r="B27" s="6" t="n">
        <v>706022</v>
      </c>
      <c r="C27" s="6" t="n">
        <v>853064</v>
      </c>
      <c r="D27" s="6" t="n">
        <v>706022</v>
      </c>
      <c r="E27" s="6" t="n">
        <v>853064</v>
      </c>
    </row>
    <row r="28">
      <c r="A28" s="4" t="inlineStr">
        <is>
          <t>Weighted-average credit rate</t>
        </is>
      </c>
      <c r="B28" s="10" t="n">
        <v>0.0335</v>
      </c>
      <c r="C28" s="10" t="n">
        <v>0.033</v>
      </c>
      <c r="D28" s="10" t="n">
        <v>0.0335</v>
      </c>
      <c r="E28" s="10" t="n">
        <v>0.033</v>
      </c>
    </row>
    <row r="29">
      <c r="A29" s="4" t="inlineStr">
        <is>
          <t>Cash surrender value</t>
        </is>
      </c>
      <c r="B29" s="6" t="n">
        <v>706022</v>
      </c>
      <c r="C29" s="6" t="n">
        <v>853064</v>
      </c>
      <c r="D29" s="6" t="n">
        <v>706022</v>
      </c>
      <c r="E29" s="6" t="n">
        <v>853064</v>
      </c>
    </row>
    <row r="30">
      <c r="A30" s="4" t="inlineStr">
        <is>
          <t>Other Policy-holders' Funds</t>
        </is>
      </c>
      <c r="B30" s="4" t="inlineStr">
        <is>
          <t xml:space="preserve"> </t>
        </is>
      </c>
      <c r="C30" s="4" t="inlineStr">
        <is>
          <t xml:space="preserve"> </t>
        </is>
      </c>
      <c r="D30" s="4" t="inlineStr">
        <is>
          <t xml:space="preserve"> </t>
        </is>
      </c>
      <c r="E30" s="4" t="inlineStr">
        <is>
          <t xml:space="preserve"> </t>
        </is>
      </c>
    </row>
    <row r="31">
      <c r="A31" s="3" t="inlineStr">
        <is>
          <t>Policyholder Account Balance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401269</v>
      </c>
      <c r="C32" s="5" t="n">
        <v>142686</v>
      </c>
      <c r="D32" s="5" t="n">
        <v>236958</v>
      </c>
      <c r="E32" s="5" t="n">
        <v>123234</v>
      </c>
    </row>
    <row r="33">
      <c r="A33" s="4" t="inlineStr">
        <is>
          <t>Issuances</t>
        </is>
      </c>
      <c r="B33" s="5" t="n">
        <v>0</v>
      </c>
      <c r="C33" s="5" t="n">
        <v>0</v>
      </c>
      <c r="D33" s="5" t="n">
        <v>0</v>
      </c>
      <c r="E33" s="5" t="n">
        <v>0</v>
      </c>
    </row>
    <row r="34">
      <c r="A34" s="4" t="inlineStr">
        <is>
          <t>Premiums received</t>
        </is>
      </c>
      <c r="B34" s="5" t="n">
        <v>1770</v>
      </c>
      <c r="C34" s="5" t="n">
        <v>46747</v>
      </c>
      <c r="D34" s="5" t="n">
        <v>168470</v>
      </c>
      <c r="E34" s="5" t="n">
        <v>68409</v>
      </c>
    </row>
    <row r="35">
      <c r="A35" s="4" t="inlineStr">
        <is>
          <t>Policy charges</t>
        </is>
      </c>
      <c r="B35" s="5" t="n">
        <v>0</v>
      </c>
      <c r="C35" s="5" t="n">
        <v>0</v>
      </c>
      <c r="D35" s="5" t="n">
        <v>0</v>
      </c>
      <c r="E35" s="5" t="n">
        <v>0</v>
      </c>
    </row>
    <row r="36">
      <c r="A36" s="4" t="inlineStr">
        <is>
          <t>Surrenders and withdrawals</t>
        </is>
      </c>
      <c r="B36" s="5" t="n">
        <v>-3834</v>
      </c>
      <c r="C36" s="5" t="n">
        <v>-3021</v>
      </c>
      <c r="D36" s="5" t="n">
        <v>-7351</v>
      </c>
      <c r="E36" s="5" t="n">
        <v>-6324</v>
      </c>
    </row>
    <row r="37">
      <c r="A37" s="4" t="inlineStr">
        <is>
          <t>Benefit payments</t>
        </is>
      </c>
      <c r="B37" s="5" t="n">
        <v>0</v>
      </c>
      <c r="C37" s="5" t="n">
        <v>0</v>
      </c>
      <c r="D37" s="5" t="n">
        <v>0</v>
      </c>
      <c r="E37" s="5" t="n">
        <v>0</v>
      </c>
    </row>
    <row r="38">
      <c r="A38" s="4" t="inlineStr">
        <is>
          <t>Interest credited</t>
        </is>
      </c>
      <c r="B38" s="5" t="n">
        <v>5583</v>
      </c>
      <c r="C38" s="5" t="n">
        <v>2101</v>
      </c>
      <c r="D38" s="5" t="n">
        <v>9104</v>
      </c>
      <c r="E38" s="5" t="n">
        <v>3339</v>
      </c>
    </row>
    <row r="39">
      <c r="A39" s="4" t="inlineStr">
        <is>
          <t>Other</t>
        </is>
      </c>
      <c r="B39" s="5" t="n">
        <v>-4163</v>
      </c>
      <c r="C39" s="5" t="n">
        <v>-640</v>
      </c>
      <c r="D39" s="5" t="n">
        <v>-6556</v>
      </c>
      <c r="E39" s="5" t="n">
        <v>-785</v>
      </c>
    </row>
    <row r="40">
      <c r="A40" s="4" t="inlineStr">
        <is>
          <t>Ending Balance</t>
        </is>
      </c>
      <c r="B40" s="6" t="n">
        <v>400625</v>
      </c>
      <c r="C40" s="6" t="n">
        <v>187873</v>
      </c>
      <c r="D40" s="6" t="n">
        <v>400625</v>
      </c>
      <c r="E40" s="6" t="n">
        <v>187873</v>
      </c>
    </row>
    <row r="41">
      <c r="A41" s="4" t="inlineStr">
        <is>
          <t>Weighted-average credit rate</t>
        </is>
      </c>
      <c r="B41" s="10" t="n">
        <v>0.0569</v>
      </c>
      <c r="C41" s="10" t="n">
        <v>0.0518</v>
      </c>
      <c r="D41" s="10" t="n">
        <v>0.0569</v>
      </c>
      <c r="E41" s="10" t="n">
        <v>0.0518</v>
      </c>
    </row>
    <row r="42">
      <c r="A42" s="4" t="inlineStr">
        <is>
          <t>Cash surrender value</t>
        </is>
      </c>
      <c r="B42" s="6" t="n">
        <v>400625</v>
      </c>
      <c r="C42" s="6" t="n">
        <v>187872</v>
      </c>
      <c r="D42" s="6" t="n">
        <v>400625</v>
      </c>
      <c r="E42" s="6" t="n">
        <v>18787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olicy Liabilities - Schedule of Policyholder Account Balance, Guaranteed Minimum Crediting Rat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51-150 basis points above | Minimum</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Policyholder Account Balance, Guaranteed Minimum Crediting R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nge above guaranteed minimum crediting rates (percent)</t>
        </is>
      </c>
      <c r="B4" s="11" t="n">
        <v>0.0051</v>
      </c>
      <c r="C4" s="4" t="inlineStr">
        <is>
          <t xml:space="preserve"> </t>
        </is>
      </c>
      <c r="D4" s="4" t="inlineStr">
        <is>
          <t xml:space="preserve"> </t>
        </is>
      </c>
      <c r="E4" s="11" t="n">
        <v>0.0051</v>
      </c>
      <c r="F4" s="4" t="inlineStr">
        <is>
          <t xml:space="preserve"> </t>
        </is>
      </c>
      <c r="G4" s="4" t="inlineStr">
        <is>
          <t xml:space="preserve"> </t>
        </is>
      </c>
    </row>
    <row r="5">
      <c r="A5" s="4" t="inlineStr">
        <is>
          <t>Greater than 150 basis points above | 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olicyholder Account Balance, Guaranteed Minimum Crediting Ra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ange above guaranteed minimum crediting rates (percent)</t>
        </is>
      </c>
      <c r="B7" s="11" t="n">
        <v>0.015</v>
      </c>
      <c r="C7" s="4" t="inlineStr">
        <is>
          <t xml:space="preserve"> </t>
        </is>
      </c>
      <c r="D7" s="4" t="inlineStr">
        <is>
          <t xml:space="preserve"> </t>
        </is>
      </c>
      <c r="E7" s="11" t="n">
        <v>0.015</v>
      </c>
      <c r="F7" s="4" t="inlineStr">
        <is>
          <t xml:space="preserve"> </t>
        </is>
      </c>
      <c r="G7" s="4" t="inlineStr">
        <is>
          <t xml:space="preserve"> </t>
        </is>
      </c>
    </row>
    <row r="8">
      <c r="A8" s="4" t="inlineStr">
        <is>
          <t>Interest Sensitive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olicyholder Account Balance, Guaranteed Minimum Crediting R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ange of guaranteed minimum crediting rates</t>
        </is>
      </c>
      <c r="B10" s="6" t="n">
        <v>728097</v>
      </c>
      <c r="C10" s="6" t="n">
        <v>729721</v>
      </c>
      <c r="D10" s="6" t="n">
        <v>732948</v>
      </c>
      <c r="E10" s="6" t="n">
        <v>736920</v>
      </c>
      <c r="F10" s="6" t="n">
        <v>737900</v>
      </c>
      <c r="G10" s="6" t="n">
        <v>739105</v>
      </c>
    </row>
    <row r="11">
      <c r="A11" s="4" t="inlineStr">
        <is>
          <t>Interest Sensitive Life | At guaranteed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olicyholder Account Balance, Guaranteed Minimum Crediting R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ange of guaranteed minimum crediting rates</t>
        </is>
      </c>
      <c r="B13" s="5" t="n">
        <v>728097</v>
      </c>
      <c r="C13" s="4" t="inlineStr">
        <is>
          <t xml:space="preserve"> </t>
        </is>
      </c>
      <c r="D13" s="4" t="inlineStr">
        <is>
          <t xml:space="preserve"> </t>
        </is>
      </c>
      <c r="E13" s="5" t="n">
        <v>736920</v>
      </c>
      <c r="F13" s="4" t="inlineStr">
        <is>
          <t xml:space="preserve"> </t>
        </is>
      </c>
      <c r="G13" s="4" t="inlineStr">
        <is>
          <t xml:space="preserve"> </t>
        </is>
      </c>
    </row>
    <row r="14">
      <c r="A14" s="4" t="inlineStr">
        <is>
          <t>Interest Sensitive Life | 51-150 basis points abo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olicyholder Account Balance, Guaranteed Minimum Crediting R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ange of guaranteed minimum crediting rates</t>
        </is>
      </c>
      <c r="B16" s="5" t="n">
        <v>0</v>
      </c>
      <c r="C16" s="4" t="inlineStr">
        <is>
          <t xml:space="preserve"> </t>
        </is>
      </c>
      <c r="D16" s="4" t="inlineStr">
        <is>
          <t xml:space="preserve"> </t>
        </is>
      </c>
      <c r="E16" s="5" t="n">
        <v>0</v>
      </c>
      <c r="F16" s="4" t="inlineStr">
        <is>
          <t xml:space="preserve"> </t>
        </is>
      </c>
      <c r="G16" s="4" t="inlineStr">
        <is>
          <t xml:space="preserve"> </t>
        </is>
      </c>
    </row>
    <row r="17">
      <c r="A17" s="4" t="inlineStr">
        <is>
          <t>Interest Sensitive Life | Greater than 150 basis points abo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olicyholder Account Balance, Guaranteed Minimum Crediting R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ange of guaranteed minimum crediting rates</t>
        </is>
      </c>
      <c r="B19" s="6" t="n">
        <v>0</v>
      </c>
      <c r="C19" s="4" t="inlineStr">
        <is>
          <t xml:space="preserve"> </t>
        </is>
      </c>
      <c r="D19" s="4" t="inlineStr">
        <is>
          <t xml:space="preserve"> </t>
        </is>
      </c>
      <c r="E19" s="6" t="n">
        <v>0</v>
      </c>
      <c r="F19" s="4" t="inlineStr">
        <is>
          <t xml:space="preserve"> </t>
        </is>
      </c>
      <c r="G19" s="4" t="inlineStr">
        <is>
          <t xml:space="preserve"> </t>
        </is>
      </c>
    </row>
    <row r="20">
      <c r="A20" s="4" t="inlineStr">
        <is>
          <t>Interest Sensitive Life | Less than 3.00% | At guaranteed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olicyholder Account Balance, Guaranteed Minimum Crediting R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ange of guaranteed minimum crediting rates (percent)</t>
        </is>
      </c>
      <c r="B22" s="9" t="n">
        <v>0.03</v>
      </c>
      <c r="C22" s="4" t="inlineStr">
        <is>
          <t xml:space="preserve"> </t>
        </is>
      </c>
      <c r="D22" s="4" t="inlineStr">
        <is>
          <t xml:space="preserve"> </t>
        </is>
      </c>
      <c r="E22" s="9" t="n">
        <v>0.03</v>
      </c>
      <c r="F22" s="4" t="inlineStr">
        <is>
          <t xml:space="preserve"> </t>
        </is>
      </c>
      <c r="G22" s="4" t="inlineStr">
        <is>
          <t xml:space="preserve"> </t>
        </is>
      </c>
    </row>
    <row r="23">
      <c r="A23" s="4" t="inlineStr">
        <is>
          <t>Range of guaranteed minimum crediting rates</t>
        </is>
      </c>
      <c r="B23" s="6" t="n">
        <v>0</v>
      </c>
      <c r="C23" s="4" t="inlineStr">
        <is>
          <t xml:space="preserve"> </t>
        </is>
      </c>
      <c r="D23" s="4" t="inlineStr">
        <is>
          <t xml:space="preserve"> </t>
        </is>
      </c>
      <c r="E23" s="6" t="n">
        <v>0</v>
      </c>
      <c r="F23" s="4" t="inlineStr">
        <is>
          <t xml:space="preserve"> </t>
        </is>
      </c>
      <c r="G23" s="4" t="inlineStr">
        <is>
          <t xml:space="preserve"> </t>
        </is>
      </c>
    </row>
    <row r="24">
      <c r="A24" s="4" t="inlineStr">
        <is>
          <t>Interest Sensitive Life | Less than 3.00% | 51-150 basis points abo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olicyholder Account Balance, Guaranteed Minimum Crediting R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ange of guaranteed minimum crediting rates (percent)</t>
        </is>
      </c>
      <c r="B26" s="9" t="n">
        <v>0.03</v>
      </c>
      <c r="C26" s="4" t="inlineStr">
        <is>
          <t xml:space="preserve"> </t>
        </is>
      </c>
      <c r="D26" s="4" t="inlineStr">
        <is>
          <t xml:space="preserve"> </t>
        </is>
      </c>
      <c r="E26" s="9" t="n">
        <v>0.03</v>
      </c>
      <c r="F26" s="4" t="inlineStr">
        <is>
          <t xml:space="preserve"> </t>
        </is>
      </c>
      <c r="G26" s="4" t="inlineStr">
        <is>
          <t xml:space="preserve"> </t>
        </is>
      </c>
    </row>
    <row r="27">
      <c r="A27" s="4" t="inlineStr">
        <is>
          <t>Range of guaranteed minimum crediting rates</t>
        </is>
      </c>
      <c r="B27" s="6" t="n">
        <v>0</v>
      </c>
      <c r="C27" s="4" t="inlineStr">
        <is>
          <t xml:space="preserve"> </t>
        </is>
      </c>
      <c r="D27" s="4" t="inlineStr">
        <is>
          <t xml:space="preserve"> </t>
        </is>
      </c>
      <c r="E27" s="6" t="n">
        <v>0</v>
      </c>
      <c r="F27" s="4" t="inlineStr">
        <is>
          <t xml:space="preserve"> </t>
        </is>
      </c>
      <c r="G27" s="4" t="inlineStr">
        <is>
          <t xml:space="preserve"> </t>
        </is>
      </c>
    </row>
    <row r="28">
      <c r="A28" s="4" t="inlineStr">
        <is>
          <t>Interest Sensitive Life | Less than 3.00% | Greater than 150 basis points abo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olicyholder Account Balance, Guaranteed Minimum Crediting Ra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ange of guaranteed minimum crediting rates (percent)</t>
        </is>
      </c>
      <c r="B30" s="9" t="n">
        <v>0.03</v>
      </c>
      <c r="C30" s="4" t="inlineStr">
        <is>
          <t xml:space="preserve"> </t>
        </is>
      </c>
      <c r="D30" s="4" t="inlineStr">
        <is>
          <t xml:space="preserve"> </t>
        </is>
      </c>
      <c r="E30" s="9" t="n">
        <v>0.03</v>
      </c>
      <c r="F30" s="4" t="inlineStr">
        <is>
          <t xml:space="preserve"> </t>
        </is>
      </c>
      <c r="G30" s="4" t="inlineStr">
        <is>
          <t xml:space="preserve"> </t>
        </is>
      </c>
    </row>
    <row r="31">
      <c r="A31" s="4" t="inlineStr">
        <is>
          <t>Range of guaranteed minimum crediting rates</t>
        </is>
      </c>
      <c r="B31" s="6" t="n">
        <v>0</v>
      </c>
      <c r="C31" s="4" t="inlineStr">
        <is>
          <t xml:space="preserve"> </t>
        </is>
      </c>
      <c r="D31" s="4" t="inlineStr">
        <is>
          <t xml:space="preserve"> </t>
        </is>
      </c>
      <c r="E31" s="6" t="n">
        <v>0</v>
      </c>
      <c r="F31" s="4" t="inlineStr">
        <is>
          <t xml:space="preserve"> </t>
        </is>
      </c>
      <c r="G31" s="4" t="inlineStr">
        <is>
          <t xml:space="preserve"> </t>
        </is>
      </c>
    </row>
    <row r="32">
      <c r="A32" s="4" t="inlineStr">
        <is>
          <t>Interest Sensitive Life | 3.00%-3.99% | At guaranteed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olicyholder Account Balance, Guaranteed Minimum Crediting R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ange of guaranteed minimum crediting rates</t>
        </is>
      </c>
      <c r="B34" s="6" t="n">
        <v>29238</v>
      </c>
      <c r="C34" s="4" t="inlineStr">
        <is>
          <t xml:space="preserve"> </t>
        </is>
      </c>
      <c r="D34" s="4" t="inlineStr">
        <is>
          <t xml:space="preserve"> </t>
        </is>
      </c>
      <c r="E34" s="6" t="n">
        <v>29014</v>
      </c>
      <c r="F34" s="4" t="inlineStr">
        <is>
          <t xml:space="preserve"> </t>
        </is>
      </c>
      <c r="G34" s="4" t="inlineStr">
        <is>
          <t xml:space="preserve"> </t>
        </is>
      </c>
    </row>
    <row r="35">
      <c r="A35" s="4" t="inlineStr">
        <is>
          <t>Interest Sensitive Life | 3.00%-3.99% | At guaranteed minimum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olicyholder Account Balance, Guaranteed Minimum Crediting R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ange of guaranteed minimum crediting rates (percent)</t>
        </is>
      </c>
      <c r="B37" s="9" t="n">
        <v>0.03</v>
      </c>
      <c r="C37" s="4" t="inlineStr">
        <is>
          <t xml:space="preserve"> </t>
        </is>
      </c>
      <c r="D37" s="4" t="inlineStr">
        <is>
          <t xml:space="preserve"> </t>
        </is>
      </c>
      <c r="E37" s="9" t="n">
        <v>0.03</v>
      </c>
      <c r="F37" s="4" t="inlineStr">
        <is>
          <t xml:space="preserve"> </t>
        </is>
      </c>
      <c r="G37" s="4" t="inlineStr">
        <is>
          <t xml:space="preserve"> </t>
        </is>
      </c>
    </row>
    <row r="38">
      <c r="A38" s="4" t="inlineStr">
        <is>
          <t>Interest Sensitive Life | 3.00%-3.99% | At guaranteed minimum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olicyholder Account Balance, Guaranteed Minimum Crediting Ra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ange of guaranteed minimum crediting rates (percent)</t>
        </is>
      </c>
      <c r="B40" s="10" t="n">
        <v>0.0399</v>
      </c>
      <c r="C40" s="4" t="inlineStr">
        <is>
          <t xml:space="preserve"> </t>
        </is>
      </c>
      <c r="D40" s="4" t="inlineStr">
        <is>
          <t xml:space="preserve"> </t>
        </is>
      </c>
      <c r="E40" s="10" t="n">
        <v>0.0399</v>
      </c>
      <c r="F40" s="4" t="inlineStr">
        <is>
          <t xml:space="preserve"> </t>
        </is>
      </c>
      <c r="G40" s="4" t="inlineStr">
        <is>
          <t xml:space="preserve"> </t>
        </is>
      </c>
    </row>
    <row r="41">
      <c r="A41" s="4" t="inlineStr">
        <is>
          <t>Interest Sensitive Life | 3.00%-3.99% | 51-150 basis points abo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olicyholder Account Balance, Guaranteed Minimum Crediting Ra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ange of guaranteed minimum crediting rates</t>
        </is>
      </c>
      <c r="B43" s="6" t="n">
        <v>0</v>
      </c>
      <c r="C43" s="4" t="inlineStr">
        <is>
          <t xml:space="preserve"> </t>
        </is>
      </c>
      <c r="D43" s="4" t="inlineStr">
        <is>
          <t xml:space="preserve"> </t>
        </is>
      </c>
      <c r="E43" s="6" t="n">
        <v>0</v>
      </c>
      <c r="F43" s="4" t="inlineStr">
        <is>
          <t xml:space="preserve"> </t>
        </is>
      </c>
      <c r="G43" s="4" t="inlineStr">
        <is>
          <t xml:space="preserve"> </t>
        </is>
      </c>
    </row>
    <row r="44">
      <c r="A44" s="4" t="inlineStr">
        <is>
          <t>Interest Sensitive Life | 3.00%-3.99% | 51-150 basis points abov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olicyholder Account Balance, Guaranteed Minimum Crediting Ra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ange of guaranteed minimum crediting rates (percent)</t>
        </is>
      </c>
      <c r="B46" s="9" t="n">
        <v>0.03</v>
      </c>
      <c r="C46" s="4" t="inlineStr">
        <is>
          <t xml:space="preserve"> </t>
        </is>
      </c>
      <c r="D46" s="4" t="inlineStr">
        <is>
          <t xml:space="preserve"> </t>
        </is>
      </c>
      <c r="E46" s="9" t="n">
        <v>0.03</v>
      </c>
      <c r="F46" s="4" t="inlineStr">
        <is>
          <t xml:space="preserve"> </t>
        </is>
      </c>
      <c r="G46" s="4" t="inlineStr">
        <is>
          <t xml:space="preserve"> </t>
        </is>
      </c>
    </row>
    <row r="47">
      <c r="A47" s="4" t="inlineStr">
        <is>
          <t>Interest Sensitive Life | 3.00%-3.99% | 51-150 basis points abov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olicyholder Account Balance, Guaranteed Minimum Crediting Ra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ange of guaranteed minimum crediting rates (percent)</t>
        </is>
      </c>
      <c r="B49" s="10" t="n">
        <v>0.0399</v>
      </c>
      <c r="C49" s="4" t="inlineStr">
        <is>
          <t xml:space="preserve"> </t>
        </is>
      </c>
      <c r="D49" s="4" t="inlineStr">
        <is>
          <t xml:space="preserve"> </t>
        </is>
      </c>
      <c r="E49" s="10" t="n">
        <v>0.0399</v>
      </c>
      <c r="F49" s="4" t="inlineStr">
        <is>
          <t xml:space="preserve"> </t>
        </is>
      </c>
      <c r="G49" s="4" t="inlineStr">
        <is>
          <t xml:space="preserve"> </t>
        </is>
      </c>
    </row>
    <row r="50">
      <c r="A50" s="4" t="inlineStr">
        <is>
          <t>Interest Sensitive Life | 3.00%-3.99% | Greater than 150 basis points abov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olicyholder Account Balance, Guaranteed Minimum Crediting Rat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ange of guaranteed minimum crediting rates</t>
        </is>
      </c>
      <c r="B52" s="6" t="n">
        <v>0</v>
      </c>
      <c r="C52" s="4" t="inlineStr">
        <is>
          <t xml:space="preserve"> </t>
        </is>
      </c>
      <c r="D52" s="4" t="inlineStr">
        <is>
          <t xml:space="preserve"> </t>
        </is>
      </c>
      <c r="E52" s="6" t="n">
        <v>0</v>
      </c>
      <c r="F52" s="4" t="inlineStr">
        <is>
          <t xml:space="preserve"> </t>
        </is>
      </c>
      <c r="G52" s="4" t="inlineStr">
        <is>
          <t xml:space="preserve"> </t>
        </is>
      </c>
    </row>
    <row r="53">
      <c r="A53" s="4" t="inlineStr">
        <is>
          <t>Interest Sensitive Life | 3.00%-3.99% | Greater than 150 basis points above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olicyholder Account Balance, Guaranteed Minimum Crediting Rat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ange of guaranteed minimum crediting rates (percent)</t>
        </is>
      </c>
      <c r="B55" s="9" t="n">
        <v>0.03</v>
      </c>
      <c r="C55" s="4" t="inlineStr">
        <is>
          <t xml:space="preserve"> </t>
        </is>
      </c>
      <c r="D55" s="4" t="inlineStr">
        <is>
          <t xml:space="preserve"> </t>
        </is>
      </c>
      <c r="E55" s="9" t="n">
        <v>0.03</v>
      </c>
      <c r="F55" s="4" t="inlineStr">
        <is>
          <t xml:space="preserve"> </t>
        </is>
      </c>
      <c r="G55" s="4" t="inlineStr">
        <is>
          <t xml:space="preserve"> </t>
        </is>
      </c>
    </row>
    <row r="56">
      <c r="A56" s="4" t="inlineStr">
        <is>
          <t>Interest Sensitive Life | 3.00%-3.99% | Greater than 150 basis points above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olicyholder Account Balance, Guaranteed Minimum Crediting Rat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ange of guaranteed minimum crediting rates (percent)</t>
        </is>
      </c>
      <c r="B58" s="10" t="n">
        <v>0.0399</v>
      </c>
      <c r="C58" s="4" t="inlineStr">
        <is>
          <t xml:space="preserve"> </t>
        </is>
      </c>
      <c r="D58" s="4" t="inlineStr">
        <is>
          <t xml:space="preserve"> </t>
        </is>
      </c>
      <c r="E58" s="10" t="n">
        <v>0.0399</v>
      </c>
      <c r="F58" s="4" t="inlineStr">
        <is>
          <t xml:space="preserve"> </t>
        </is>
      </c>
      <c r="G58" s="4" t="inlineStr">
        <is>
          <t xml:space="preserve"> </t>
        </is>
      </c>
    </row>
    <row r="59">
      <c r="A59" s="4" t="inlineStr">
        <is>
          <t>Interest Sensitive Life | 4.00%-4.99% | At guaranteed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olicyholder Account Balance, Guaranteed Minimum Crediting Rat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ange of guaranteed minimum crediting rates</t>
        </is>
      </c>
      <c r="B61" s="6" t="n">
        <v>608867</v>
      </c>
      <c r="C61" s="4" t="inlineStr">
        <is>
          <t xml:space="preserve"> </t>
        </is>
      </c>
      <c r="D61" s="4" t="inlineStr">
        <is>
          <t xml:space="preserve"> </t>
        </is>
      </c>
      <c r="E61" s="6" t="n">
        <v>618071</v>
      </c>
      <c r="F61" s="4" t="inlineStr">
        <is>
          <t xml:space="preserve"> </t>
        </is>
      </c>
      <c r="G61" s="4" t="inlineStr">
        <is>
          <t xml:space="preserve"> </t>
        </is>
      </c>
    </row>
    <row r="62">
      <c r="A62" s="4" t="inlineStr">
        <is>
          <t>Interest Sensitive Life | 4.00%-4.99% | At guaranteed minimum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olicyholder Account Balance, Guaranteed Minimum Crediting Rat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ange of guaranteed minimum crediting rates (percent)</t>
        </is>
      </c>
      <c r="B64" s="9" t="n">
        <v>0.04</v>
      </c>
      <c r="C64" s="4" t="inlineStr">
        <is>
          <t xml:space="preserve"> </t>
        </is>
      </c>
      <c r="D64" s="4" t="inlineStr">
        <is>
          <t xml:space="preserve"> </t>
        </is>
      </c>
      <c r="E64" s="9" t="n">
        <v>0.04</v>
      </c>
      <c r="F64" s="4" t="inlineStr">
        <is>
          <t xml:space="preserve"> </t>
        </is>
      </c>
      <c r="G64" s="4" t="inlineStr">
        <is>
          <t xml:space="preserve"> </t>
        </is>
      </c>
    </row>
    <row r="65">
      <c r="A65" s="4" t="inlineStr">
        <is>
          <t>Interest Sensitive Life | 4.00%-4.99% | At guaranteed minimum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olicyholder Account Balance, Guaranteed Minimum Crediting Rat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ange of guaranteed minimum crediting rates (percent)</t>
        </is>
      </c>
      <c r="B67" s="10" t="n">
        <v>0.0499</v>
      </c>
      <c r="C67" s="4" t="inlineStr">
        <is>
          <t xml:space="preserve"> </t>
        </is>
      </c>
      <c r="D67" s="4" t="inlineStr">
        <is>
          <t xml:space="preserve"> </t>
        </is>
      </c>
      <c r="E67" s="10" t="n">
        <v>0.0499</v>
      </c>
      <c r="F67" s="4" t="inlineStr">
        <is>
          <t xml:space="preserve"> </t>
        </is>
      </c>
      <c r="G67" s="4" t="inlineStr">
        <is>
          <t xml:space="preserve"> </t>
        </is>
      </c>
    </row>
    <row r="68">
      <c r="A68" s="4" t="inlineStr">
        <is>
          <t>Interest Sensitive Life | 4.00%-4.99% | 51-150 basis points abov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olicyholder Account Balance, Guaranteed Minimum Crediting Rat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ange of guaranteed minimum crediting rates</t>
        </is>
      </c>
      <c r="B70" s="6" t="n">
        <v>0</v>
      </c>
      <c r="C70" s="4" t="inlineStr">
        <is>
          <t xml:space="preserve"> </t>
        </is>
      </c>
      <c r="D70" s="4" t="inlineStr">
        <is>
          <t xml:space="preserve"> </t>
        </is>
      </c>
      <c r="E70" s="6" t="n">
        <v>0</v>
      </c>
      <c r="F70" s="4" t="inlineStr">
        <is>
          <t xml:space="preserve"> </t>
        </is>
      </c>
      <c r="G70" s="4" t="inlineStr">
        <is>
          <t xml:space="preserve"> </t>
        </is>
      </c>
    </row>
    <row r="71">
      <c r="A71" s="4" t="inlineStr">
        <is>
          <t>Interest Sensitive Life | 4.00%-4.99% | 51-150 basis points above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olicyholder Account Balance, Guaranteed Minimum Crediting Rat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ange of guaranteed minimum crediting rates (percent)</t>
        </is>
      </c>
      <c r="B73" s="9" t="n">
        <v>0.04</v>
      </c>
      <c r="C73" s="4" t="inlineStr">
        <is>
          <t xml:space="preserve"> </t>
        </is>
      </c>
      <c r="D73" s="4" t="inlineStr">
        <is>
          <t xml:space="preserve"> </t>
        </is>
      </c>
      <c r="E73" s="9" t="n">
        <v>0.04</v>
      </c>
      <c r="F73" s="4" t="inlineStr">
        <is>
          <t xml:space="preserve"> </t>
        </is>
      </c>
      <c r="G73" s="4" t="inlineStr">
        <is>
          <t xml:space="preserve"> </t>
        </is>
      </c>
    </row>
    <row r="74">
      <c r="A74" s="4" t="inlineStr">
        <is>
          <t>Interest Sensitive Life | 4.00%-4.99% | 51-150 basis points above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olicyholder Account Balance, Guaranteed Minimum Crediting Rat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ange of guaranteed minimum crediting rates (percent)</t>
        </is>
      </c>
      <c r="B76" s="10" t="n">
        <v>0.0499</v>
      </c>
      <c r="C76" s="4" t="inlineStr">
        <is>
          <t xml:space="preserve"> </t>
        </is>
      </c>
      <c r="D76" s="4" t="inlineStr">
        <is>
          <t xml:space="preserve"> </t>
        </is>
      </c>
      <c r="E76" s="10" t="n">
        <v>0.0499</v>
      </c>
      <c r="F76" s="4" t="inlineStr">
        <is>
          <t xml:space="preserve"> </t>
        </is>
      </c>
      <c r="G76" s="4" t="inlineStr">
        <is>
          <t xml:space="preserve"> </t>
        </is>
      </c>
    </row>
    <row r="77">
      <c r="A77" s="4" t="inlineStr">
        <is>
          <t>Interest Sensitive Life | 4.00%-4.99% | Greater than 150 basis points abov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olicyholder Account Balance, Guaranteed Minimum Crediting Rat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ange of guaranteed minimum crediting rates</t>
        </is>
      </c>
      <c r="B79" s="6" t="n">
        <v>0</v>
      </c>
      <c r="C79" s="4" t="inlineStr">
        <is>
          <t xml:space="preserve"> </t>
        </is>
      </c>
      <c r="D79" s="4" t="inlineStr">
        <is>
          <t xml:space="preserve"> </t>
        </is>
      </c>
      <c r="E79" s="6" t="n">
        <v>0</v>
      </c>
      <c r="F79" s="4" t="inlineStr">
        <is>
          <t xml:space="preserve"> </t>
        </is>
      </c>
      <c r="G79" s="4" t="inlineStr">
        <is>
          <t xml:space="preserve"> </t>
        </is>
      </c>
    </row>
    <row r="80">
      <c r="A80" s="4" t="inlineStr">
        <is>
          <t>Interest Sensitive Life | 4.00%-4.99% | Greater than 150 basis points above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olicyholder Account Balance, Guaranteed Minimum Crediting Rat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ange of guaranteed minimum crediting rates (percent)</t>
        </is>
      </c>
      <c r="B82" s="9" t="n">
        <v>0.04</v>
      </c>
      <c r="C82" s="4" t="inlineStr">
        <is>
          <t xml:space="preserve"> </t>
        </is>
      </c>
      <c r="D82" s="4" t="inlineStr">
        <is>
          <t xml:space="preserve"> </t>
        </is>
      </c>
      <c r="E82" s="9" t="n">
        <v>0.04</v>
      </c>
      <c r="F82" s="4" t="inlineStr">
        <is>
          <t xml:space="preserve"> </t>
        </is>
      </c>
      <c r="G82" s="4" t="inlineStr">
        <is>
          <t xml:space="preserve"> </t>
        </is>
      </c>
    </row>
    <row r="83">
      <c r="A83" s="4" t="inlineStr">
        <is>
          <t>Interest Sensitive Life | 4.00%-4.99% | Greater than 150 basis points above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olicyholder Account Balance, Guaranteed Minimum Crediting Rat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ange of guaranteed minimum crediting rates (percent)</t>
        </is>
      </c>
      <c r="B85" s="10" t="n">
        <v>0.0499</v>
      </c>
      <c r="C85" s="4" t="inlineStr">
        <is>
          <t xml:space="preserve"> </t>
        </is>
      </c>
      <c r="D85" s="4" t="inlineStr">
        <is>
          <t xml:space="preserve"> </t>
        </is>
      </c>
      <c r="E85" s="10" t="n">
        <v>0.0499</v>
      </c>
      <c r="F85" s="4" t="inlineStr">
        <is>
          <t xml:space="preserve"> </t>
        </is>
      </c>
      <c r="G85" s="4" t="inlineStr">
        <is>
          <t xml:space="preserve"> </t>
        </is>
      </c>
    </row>
    <row r="86">
      <c r="A86" s="4" t="inlineStr">
        <is>
          <t>Interest Sensitive Life | Greater than 5.00% | At guaranteed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olicyholder Account Balance, Guaranteed Minimum Crediting Rat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ange of guaranteed minimum crediting rates (percent)</t>
        </is>
      </c>
      <c r="B88" s="9" t="n">
        <v>0.05</v>
      </c>
      <c r="C88" s="4" t="inlineStr">
        <is>
          <t xml:space="preserve"> </t>
        </is>
      </c>
      <c r="D88" s="4" t="inlineStr">
        <is>
          <t xml:space="preserve"> </t>
        </is>
      </c>
      <c r="E88" s="9" t="n">
        <v>0.05</v>
      </c>
      <c r="F88" s="4" t="inlineStr">
        <is>
          <t xml:space="preserve"> </t>
        </is>
      </c>
      <c r="G88" s="4" t="inlineStr">
        <is>
          <t xml:space="preserve"> </t>
        </is>
      </c>
    </row>
    <row r="89">
      <c r="A89" s="4" t="inlineStr">
        <is>
          <t>Range of guaranteed minimum crediting rates</t>
        </is>
      </c>
      <c r="B89" s="6" t="n">
        <v>89992</v>
      </c>
      <c r="C89" s="4" t="inlineStr">
        <is>
          <t xml:space="preserve"> </t>
        </is>
      </c>
      <c r="D89" s="4" t="inlineStr">
        <is>
          <t xml:space="preserve"> </t>
        </is>
      </c>
      <c r="E89" s="6" t="n">
        <v>89835</v>
      </c>
      <c r="F89" s="4" t="inlineStr">
        <is>
          <t xml:space="preserve"> </t>
        </is>
      </c>
      <c r="G89" s="4" t="inlineStr">
        <is>
          <t xml:space="preserve"> </t>
        </is>
      </c>
    </row>
    <row r="90">
      <c r="A90" s="4" t="inlineStr">
        <is>
          <t>Interest Sensitive Life | Greater than 5.00% | 51-150 basis points abov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Policyholder Account Balance, Guaranteed Minimum Crediting Rat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ange of guaranteed minimum crediting rates (percent)</t>
        </is>
      </c>
      <c r="B92" s="9" t="n">
        <v>0.05</v>
      </c>
      <c r="C92" s="4" t="inlineStr">
        <is>
          <t xml:space="preserve"> </t>
        </is>
      </c>
      <c r="D92" s="4" t="inlineStr">
        <is>
          <t xml:space="preserve"> </t>
        </is>
      </c>
      <c r="E92" s="9" t="n">
        <v>0.05</v>
      </c>
      <c r="F92" s="4" t="inlineStr">
        <is>
          <t xml:space="preserve"> </t>
        </is>
      </c>
      <c r="G92" s="4" t="inlineStr">
        <is>
          <t xml:space="preserve"> </t>
        </is>
      </c>
    </row>
    <row r="93">
      <c r="A93" s="4" t="inlineStr">
        <is>
          <t>Range of guaranteed minimum crediting rates</t>
        </is>
      </c>
      <c r="B93" s="6" t="n">
        <v>0</v>
      </c>
      <c r="C93" s="4" t="inlineStr">
        <is>
          <t xml:space="preserve"> </t>
        </is>
      </c>
      <c r="D93" s="4" t="inlineStr">
        <is>
          <t xml:space="preserve"> </t>
        </is>
      </c>
      <c r="E93" s="6" t="n">
        <v>0</v>
      </c>
      <c r="F93" s="4" t="inlineStr">
        <is>
          <t xml:space="preserve"> </t>
        </is>
      </c>
      <c r="G93" s="4" t="inlineStr">
        <is>
          <t xml:space="preserve"> </t>
        </is>
      </c>
    </row>
    <row r="94">
      <c r="A94" s="4" t="inlineStr">
        <is>
          <t>Interest Sensitive Life | Greater than 5.00% | Greater than 150 basis points abov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Policyholder Account Balance, Guaranteed Minimum Crediting Rat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ange of guaranteed minimum crediting rates (percent)</t>
        </is>
      </c>
      <c r="B96" s="9" t="n">
        <v>0.05</v>
      </c>
      <c r="C96" s="4" t="inlineStr">
        <is>
          <t xml:space="preserve"> </t>
        </is>
      </c>
      <c r="D96" s="4" t="inlineStr">
        <is>
          <t xml:space="preserve"> </t>
        </is>
      </c>
      <c r="E96" s="9" t="n">
        <v>0.05</v>
      </c>
      <c r="F96" s="4" t="inlineStr">
        <is>
          <t xml:space="preserve"> </t>
        </is>
      </c>
      <c r="G96" s="4" t="inlineStr">
        <is>
          <t xml:space="preserve"> </t>
        </is>
      </c>
    </row>
    <row r="97">
      <c r="A97" s="4" t="inlineStr">
        <is>
          <t>Range of guaranteed minimum crediting rates</t>
        </is>
      </c>
      <c r="B97" s="6" t="n">
        <v>0</v>
      </c>
      <c r="C97" s="4" t="inlineStr">
        <is>
          <t xml:space="preserve"> </t>
        </is>
      </c>
      <c r="D97" s="4" t="inlineStr">
        <is>
          <t xml:space="preserve"> </t>
        </is>
      </c>
      <c r="E97" s="6" t="n">
        <v>0</v>
      </c>
      <c r="F97" s="4" t="inlineStr">
        <is>
          <t xml:space="preserve"> </t>
        </is>
      </c>
      <c r="G97" s="4" t="inlineStr">
        <is>
          <t xml:space="preserve"> </t>
        </is>
      </c>
    </row>
    <row r="98">
      <c r="A98" s="4" t="inlineStr">
        <is>
          <t>Deferred Ann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Policyholder Account Balance, Guaranteed Minimum Crediting Rat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ange of guaranteed minimum crediting rates</t>
        </is>
      </c>
      <c r="B100" s="5" t="n">
        <v>706022</v>
      </c>
      <c r="C100" s="5" t="n">
        <v>739019</v>
      </c>
      <c r="D100" s="5" t="n">
        <v>773039</v>
      </c>
      <c r="E100" s="5" t="n">
        <v>853064</v>
      </c>
      <c r="F100" s="5" t="n">
        <v>907797</v>
      </c>
      <c r="G100" s="5" t="n">
        <v>954318</v>
      </c>
    </row>
    <row r="101">
      <c r="A101" s="4" t="inlineStr">
        <is>
          <t>Deferred Annuity | At guaranteed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Policyholder Account Balance, Guaranteed Minimum Crediting Rat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Range of guaranteed minimum crediting rates</t>
        </is>
      </c>
      <c r="B103" s="5" t="n">
        <v>705170</v>
      </c>
      <c r="C103" s="4" t="inlineStr">
        <is>
          <t xml:space="preserve"> </t>
        </is>
      </c>
      <c r="D103" s="4" t="inlineStr">
        <is>
          <t xml:space="preserve"> </t>
        </is>
      </c>
      <c r="E103" s="5" t="n">
        <v>853064</v>
      </c>
      <c r="F103" s="4" t="inlineStr">
        <is>
          <t xml:space="preserve"> </t>
        </is>
      </c>
      <c r="G103" s="4" t="inlineStr">
        <is>
          <t xml:space="preserve"> </t>
        </is>
      </c>
    </row>
    <row r="104">
      <c r="A104" s="4" t="inlineStr">
        <is>
          <t>Deferred Annuity | 51-150 basis points abov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Policyholder Account Balance, Guaranteed Minimum Crediting Rat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Range of guaranteed minimum crediting rates</t>
        </is>
      </c>
      <c r="B106" s="5" t="n">
        <v>0</v>
      </c>
      <c r="C106" s="4" t="inlineStr">
        <is>
          <t xml:space="preserve"> </t>
        </is>
      </c>
      <c r="D106" s="4" t="inlineStr">
        <is>
          <t xml:space="preserve"> </t>
        </is>
      </c>
      <c r="E106" s="5" t="n">
        <v>0</v>
      </c>
      <c r="F106" s="4" t="inlineStr">
        <is>
          <t xml:space="preserve"> </t>
        </is>
      </c>
      <c r="G106" s="4" t="inlineStr">
        <is>
          <t xml:space="preserve"> </t>
        </is>
      </c>
    </row>
    <row r="107">
      <c r="A107" s="4" t="inlineStr">
        <is>
          <t>Deferred Annuity | Greater than 150 basis points abov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Policyholder Account Balance, Guaranteed Minimum Crediting Rat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Range of guaranteed minimum crediting rates</t>
        </is>
      </c>
      <c r="B109" s="5" t="n">
        <v>852</v>
      </c>
      <c r="C109" s="4" t="inlineStr">
        <is>
          <t xml:space="preserve"> </t>
        </is>
      </c>
      <c r="D109" s="4" t="inlineStr">
        <is>
          <t xml:space="preserve"> </t>
        </is>
      </c>
      <c r="E109" s="5" t="n">
        <v>0</v>
      </c>
      <c r="F109" s="4" t="inlineStr">
        <is>
          <t xml:space="preserve"> </t>
        </is>
      </c>
      <c r="G109" s="4" t="inlineStr">
        <is>
          <t xml:space="preserve"> </t>
        </is>
      </c>
    </row>
    <row r="110">
      <c r="A110" s="4" t="inlineStr">
        <is>
          <t>Deferred Annuity | Less than 3.00% | At guaranteed min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Policyholder Account Balance, Guaranteed Minimum Crediting Rat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Range of guaranteed minimum crediting rates</t>
        </is>
      </c>
      <c r="B112" s="5" t="n">
        <v>1743</v>
      </c>
      <c r="C112" s="4" t="inlineStr">
        <is>
          <t xml:space="preserve"> </t>
        </is>
      </c>
      <c r="D112" s="4" t="inlineStr">
        <is>
          <t xml:space="preserve"> </t>
        </is>
      </c>
      <c r="E112" s="5" t="n">
        <v>2076</v>
      </c>
      <c r="F112" s="4" t="inlineStr">
        <is>
          <t xml:space="preserve"> </t>
        </is>
      </c>
      <c r="G112" s="4" t="inlineStr">
        <is>
          <t xml:space="preserve"> </t>
        </is>
      </c>
    </row>
    <row r="113">
      <c r="A113" s="4" t="inlineStr">
        <is>
          <t>Deferred Annuity | Less than 3.00% | 51-150 basis points abov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Policyholder Account Balance, Guaranteed Minimum Crediting Rat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Range of guaranteed minimum crediting rates</t>
        </is>
      </c>
      <c r="B115" s="5" t="n">
        <v>0</v>
      </c>
      <c r="C115" s="4" t="inlineStr">
        <is>
          <t xml:space="preserve"> </t>
        </is>
      </c>
      <c r="D115" s="4" t="inlineStr">
        <is>
          <t xml:space="preserve"> </t>
        </is>
      </c>
      <c r="E115" s="5" t="n">
        <v>0</v>
      </c>
      <c r="F115" s="4" t="inlineStr">
        <is>
          <t xml:space="preserve"> </t>
        </is>
      </c>
      <c r="G115" s="4" t="inlineStr">
        <is>
          <t xml:space="preserve"> </t>
        </is>
      </c>
    </row>
    <row r="116">
      <c r="A116" s="4" t="inlineStr">
        <is>
          <t>Deferred Annuity | Less than 3.00% | Greater than 150 basis points abov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Policyholder Account Balance, Guaranteed Minimum Crediting Rat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Range of guaranteed minimum crediting rates</t>
        </is>
      </c>
      <c r="B118" s="5" t="n">
        <v>0</v>
      </c>
      <c r="C118" s="4" t="inlineStr">
        <is>
          <t xml:space="preserve"> </t>
        </is>
      </c>
      <c r="D118" s="4" t="inlineStr">
        <is>
          <t xml:space="preserve"> </t>
        </is>
      </c>
      <c r="E118" s="5" t="n">
        <v>0</v>
      </c>
      <c r="F118" s="4" t="inlineStr">
        <is>
          <t xml:space="preserve"> </t>
        </is>
      </c>
      <c r="G118" s="4" t="inlineStr">
        <is>
          <t xml:space="preserve"> </t>
        </is>
      </c>
    </row>
    <row r="119">
      <c r="A119" s="4" t="inlineStr">
        <is>
          <t>Deferred Annuity | 3.00%-3.99% | At guaranteed min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Policyholder Account Balance, Guaranteed Minimum Crediting Rat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Range of guaranteed minimum crediting rates</t>
        </is>
      </c>
      <c r="B121" s="5" t="n">
        <v>515442</v>
      </c>
      <c r="C121" s="4" t="inlineStr">
        <is>
          <t xml:space="preserve"> </t>
        </is>
      </c>
      <c r="D121" s="4" t="inlineStr">
        <is>
          <t xml:space="preserve"> </t>
        </is>
      </c>
      <c r="E121" s="5" t="n">
        <v>647355</v>
      </c>
      <c r="F121" s="4" t="inlineStr">
        <is>
          <t xml:space="preserve"> </t>
        </is>
      </c>
      <c r="G121" s="4" t="inlineStr">
        <is>
          <t xml:space="preserve"> </t>
        </is>
      </c>
    </row>
    <row r="122">
      <c r="A122" s="4" t="inlineStr">
        <is>
          <t>Deferred Annuity | 3.00%-3.99% | 51-150 basis points abov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Policyholder Account Balance, Guaranteed Minimum Crediting Rat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Range of guaranteed minimum crediting rates</t>
        </is>
      </c>
      <c r="B124" s="5" t="n">
        <v>0</v>
      </c>
      <c r="C124" s="4" t="inlineStr">
        <is>
          <t xml:space="preserve"> </t>
        </is>
      </c>
      <c r="D124" s="4" t="inlineStr">
        <is>
          <t xml:space="preserve"> </t>
        </is>
      </c>
      <c r="E124" s="5" t="n">
        <v>0</v>
      </c>
      <c r="F124" s="4" t="inlineStr">
        <is>
          <t xml:space="preserve"> </t>
        </is>
      </c>
      <c r="G124" s="4" t="inlineStr">
        <is>
          <t xml:space="preserve"> </t>
        </is>
      </c>
    </row>
    <row r="125">
      <c r="A125" s="4" t="inlineStr">
        <is>
          <t>Deferred Annuity | 3.00%-3.99% | Greater than 150 basis points abov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Policyholder Account Balance, Guaranteed Minimum Crediting Rat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Range of guaranteed minimum crediting rates</t>
        </is>
      </c>
      <c r="B127" s="5" t="n">
        <v>852</v>
      </c>
      <c r="C127" s="4" t="inlineStr">
        <is>
          <t xml:space="preserve"> </t>
        </is>
      </c>
      <c r="D127" s="4" t="inlineStr">
        <is>
          <t xml:space="preserve"> </t>
        </is>
      </c>
      <c r="E127" s="5" t="n">
        <v>0</v>
      </c>
      <c r="F127" s="4" t="inlineStr">
        <is>
          <t xml:space="preserve"> </t>
        </is>
      </c>
      <c r="G127" s="4" t="inlineStr">
        <is>
          <t xml:space="preserve"> </t>
        </is>
      </c>
    </row>
    <row r="128">
      <c r="A128" s="4" t="inlineStr">
        <is>
          <t>Deferred Annuity | 4.00%-4.99% | At guaranteed min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Policyholder Account Balance, Guaranteed Minimum Crediting Rat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Range of guaranteed minimum crediting rates</t>
        </is>
      </c>
      <c r="B130" s="5" t="n">
        <v>187985</v>
      </c>
      <c r="C130" s="4" t="inlineStr">
        <is>
          <t xml:space="preserve"> </t>
        </is>
      </c>
      <c r="D130" s="4" t="inlineStr">
        <is>
          <t xml:space="preserve"> </t>
        </is>
      </c>
      <c r="E130" s="5" t="n">
        <v>203633</v>
      </c>
      <c r="F130" s="4" t="inlineStr">
        <is>
          <t xml:space="preserve"> </t>
        </is>
      </c>
      <c r="G130" s="4" t="inlineStr">
        <is>
          <t xml:space="preserve"> </t>
        </is>
      </c>
    </row>
    <row r="131">
      <c r="A131" s="4" t="inlineStr">
        <is>
          <t>Deferred Annuity | 4.00%-4.99% | 51-150 basis points abov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Policyholder Account Balance, Guaranteed Minimum Crediting Rat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Range of guaranteed minimum crediting rates</t>
        </is>
      </c>
      <c r="B133" s="5" t="n">
        <v>0</v>
      </c>
      <c r="C133" s="4" t="inlineStr">
        <is>
          <t xml:space="preserve"> </t>
        </is>
      </c>
      <c r="D133" s="4" t="inlineStr">
        <is>
          <t xml:space="preserve"> </t>
        </is>
      </c>
      <c r="E133" s="5" t="n">
        <v>0</v>
      </c>
      <c r="F133" s="4" t="inlineStr">
        <is>
          <t xml:space="preserve"> </t>
        </is>
      </c>
      <c r="G133" s="4" t="inlineStr">
        <is>
          <t xml:space="preserve"> </t>
        </is>
      </c>
    </row>
    <row r="134">
      <c r="A134" s="4" t="inlineStr">
        <is>
          <t>Deferred Annuity | 4.00%-4.99% | Greater than 150 basis points abov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Policyholder Account Balance, Guaranteed Minimum Crediting Rat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Range of guaranteed minimum crediting rates</t>
        </is>
      </c>
      <c r="B136" s="5" t="n">
        <v>0</v>
      </c>
      <c r="C136" s="4" t="inlineStr">
        <is>
          <t xml:space="preserve"> </t>
        </is>
      </c>
      <c r="D136" s="4" t="inlineStr">
        <is>
          <t xml:space="preserve"> </t>
        </is>
      </c>
      <c r="E136" s="5" t="n">
        <v>0</v>
      </c>
      <c r="F136" s="4" t="inlineStr">
        <is>
          <t xml:space="preserve"> </t>
        </is>
      </c>
      <c r="G136" s="4" t="inlineStr">
        <is>
          <t xml:space="preserve"> </t>
        </is>
      </c>
    </row>
    <row r="137">
      <c r="A137" s="4" t="inlineStr">
        <is>
          <t>Deferred Annuity | Greater than 5.00% | At guaranteed min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Policyholder Account Balance, Guaranteed Minimum Crediting Rat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Range of guaranteed minimum crediting rates</t>
        </is>
      </c>
      <c r="B139" s="5" t="n">
        <v>0</v>
      </c>
      <c r="C139" s="4" t="inlineStr">
        <is>
          <t xml:space="preserve"> </t>
        </is>
      </c>
      <c r="D139" s="4" t="inlineStr">
        <is>
          <t xml:space="preserve"> </t>
        </is>
      </c>
      <c r="E139" s="5" t="n">
        <v>0</v>
      </c>
      <c r="F139" s="4" t="inlineStr">
        <is>
          <t xml:space="preserve"> </t>
        </is>
      </c>
      <c r="G139" s="4" t="inlineStr">
        <is>
          <t xml:space="preserve"> </t>
        </is>
      </c>
    </row>
    <row r="140">
      <c r="A140" s="4" t="inlineStr">
        <is>
          <t>Deferred Annuity | Greater than 5.00% | 51-150 basis points abov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Policyholder Account Balance, Guaranteed Minimum Crediting Rat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Range of guaranteed minimum crediting rates</t>
        </is>
      </c>
      <c r="B142" s="5" t="n">
        <v>0</v>
      </c>
      <c r="C142" s="4" t="inlineStr">
        <is>
          <t xml:space="preserve"> </t>
        </is>
      </c>
      <c r="D142" s="4" t="inlineStr">
        <is>
          <t xml:space="preserve"> </t>
        </is>
      </c>
      <c r="E142" s="5" t="n">
        <v>0</v>
      </c>
      <c r="F142" s="4" t="inlineStr">
        <is>
          <t xml:space="preserve"> </t>
        </is>
      </c>
      <c r="G142" s="4" t="inlineStr">
        <is>
          <t xml:space="preserve"> </t>
        </is>
      </c>
    </row>
    <row r="143">
      <c r="A143" s="4" t="inlineStr">
        <is>
          <t>Deferred Annuity | Greater than 5.00% | Greater than 150 basis points abov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Policyholder Account Balance, Guaranteed Minimum Crediting Rat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Range of guaranteed minimum crediting rates</t>
        </is>
      </c>
      <c r="B145" s="5" t="n">
        <v>0</v>
      </c>
      <c r="C145" s="4" t="inlineStr">
        <is>
          <t xml:space="preserve"> </t>
        </is>
      </c>
      <c r="D145" s="4" t="inlineStr">
        <is>
          <t xml:space="preserve"> </t>
        </is>
      </c>
      <c r="E145" s="5" t="n">
        <v>0</v>
      </c>
      <c r="F145" s="4" t="inlineStr">
        <is>
          <t xml:space="preserve"> </t>
        </is>
      </c>
      <c r="G145" s="4" t="inlineStr">
        <is>
          <t xml:space="preserve"> </t>
        </is>
      </c>
    </row>
    <row r="146">
      <c r="A146" s="4" t="inlineStr">
        <is>
          <t>Other premiu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Policyholder Account Balance, Guaranteed Minimum Crediting Rat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Range of guaranteed minimum crediting rates</t>
        </is>
      </c>
      <c r="B148" s="5" t="n">
        <v>400625</v>
      </c>
      <c r="C148" s="6" t="n">
        <v>401269</v>
      </c>
      <c r="D148" s="6" t="n">
        <v>236958</v>
      </c>
      <c r="E148" s="5" t="n">
        <v>187873</v>
      </c>
      <c r="F148" s="6" t="n">
        <v>142686</v>
      </c>
      <c r="G148" s="6" t="n">
        <v>123234</v>
      </c>
    </row>
    <row r="149">
      <c r="A149" s="4" t="inlineStr">
        <is>
          <t>Other premium | At guaranteed minimu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Policyholder Account Balance, Guaranteed Minimum Crediting Rat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Range of guaranteed minimum crediting rates</t>
        </is>
      </c>
      <c r="B151" s="5" t="n">
        <v>351014</v>
      </c>
      <c r="C151" s="4" t="inlineStr">
        <is>
          <t xml:space="preserve"> </t>
        </is>
      </c>
      <c r="D151" s="4" t="inlineStr">
        <is>
          <t xml:space="preserve"> </t>
        </is>
      </c>
      <c r="E151" s="5" t="n">
        <v>139507</v>
      </c>
      <c r="F151" s="4" t="inlineStr">
        <is>
          <t xml:space="preserve"> </t>
        </is>
      </c>
      <c r="G151" s="4" t="inlineStr">
        <is>
          <t xml:space="preserve"> </t>
        </is>
      </c>
    </row>
    <row r="152">
      <c r="A152" s="4" t="inlineStr">
        <is>
          <t>Other premium | 51-150 basis points abov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Policyholder Account Balance, Guaranteed Minimum Crediting Rat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Range of guaranteed minimum crediting rates</t>
        </is>
      </c>
      <c r="B154" s="5" t="n">
        <v>49611</v>
      </c>
      <c r="C154" s="4" t="inlineStr">
        <is>
          <t xml:space="preserve"> </t>
        </is>
      </c>
      <c r="D154" s="4" t="inlineStr">
        <is>
          <t xml:space="preserve"> </t>
        </is>
      </c>
      <c r="E154" s="5" t="n">
        <v>48366</v>
      </c>
      <c r="F154" s="4" t="inlineStr">
        <is>
          <t xml:space="preserve"> </t>
        </is>
      </c>
      <c r="G154" s="4" t="inlineStr">
        <is>
          <t xml:space="preserve"> </t>
        </is>
      </c>
    </row>
    <row r="155">
      <c r="A155" s="4" t="inlineStr">
        <is>
          <t>Other premium | Greater than 150 basis points abov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Policyholder Account Balance, Guaranteed Minimum Crediting Rat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Range of guaranteed minimum crediting rates</t>
        </is>
      </c>
      <c r="B157" s="5" t="n">
        <v>0</v>
      </c>
      <c r="C157" s="4" t="inlineStr">
        <is>
          <t xml:space="preserve"> </t>
        </is>
      </c>
      <c r="D157" s="4" t="inlineStr">
        <is>
          <t xml:space="preserve"> </t>
        </is>
      </c>
      <c r="E157" s="5" t="n">
        <v>0</v>
      </c>
      <c r="F157" s="4" t="inlineStr">
        <is>
          <t xml:space="preserve"> </t>
        </is>
      </c>
      <c r="G157" s="4" t="inlineStr">
        <is>
          <t xml:space="preserve"> </t>
        </is>
      </c>
    </row>
    <row r="158">
      <c r="A158" s="4" t="inlineStr">
        <is>
          <t>Other premium | Less than 3.00% | At guaranteed minimu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Policyholder Account Balance, Guaranteed Minimum Crediting Rat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Range of guaranteed minimum crediting rates</t>
        </is>
      </c>
      <c r="B160" s="5" t="n">
        <v>304454</v>
      </c>
      <c r="C160" s="4" t="inlineStr">
        <is>
          <t xml:space="preserve"> </t>
        </is>
      </c>
      <c r="D160" s="4" t="inlineStr">
        <is>
          <t xml:space="preserve"> </t>
        </is>
      </c>
      <c r="E160" s="5" t="n">
        <v>88301</v>
      </c>
      <c r="F160" s="4" t="inlineStr">
        <is>
          <t xml:space="preserve"> </t>
        </is>
      </c>
      <c r="G160" s="4" t="inlineStr">
        <is>
          <t xml:space="preserve"> </t>
        </is>
      </c>
    </row>
    <row r="161">
      <c r="A161" s="4" t="inlineStr">
        <is>
          <t>Other premium | Less than 3.00% | 51-150 basis points abov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Policyholder Account Balance, Guaranteed Minimum Crediting Rat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Range of guaranteed minimum crediting rates</t>
        </is>
      </c>
      <c r="B163" s="5" t="n">
        <v>0</v>
      </c>
      <c r="C163" s="4" t="inlineStr">
        <is>
          <t xml:space="preserve"> </t>
        </is>
      </c>
      <c r="D163" s="4" t="inlineStr">
        <is>
          <t xml:space="preserve"> </t>
        </is>
      </c>
      <c r="E163" s="5" t="n">
        <v>0</v>
      </c>
      <c r="F163" s="4" t="inlineStr">
        <is>
          <t xml:space="preserve"> </t>
        </is>
      </c>
      <c r="G163" s="4" t="inlineStr">
        <is>
          <t xml:space="preserve"> </t>
        </is>
      </c>
    </row>
    <row r="164">
      <c r="A164" s="4" t="inlineStr">
        <is>
          <t>Other premium | Less than 3.00% | Greater than 150 basis points abov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Policyholder Account Balance, Guaranteed Minimum Crediting Rat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Range of guaranteed minimum crediting rates</t>
        </is>
      </c>
      <c r="B166" s="5" t="n">
        <v>0</v>
      </c>
      <c r="C166" s="4" t="inlineStr">
        <is>
          <t xml:space="preserve"> </t>
        </is>
      </c>
      <c r="D166" s="4" t="inlineStr">
        <is>
          <t xml:space="preserve"> </t>
        </is>
      </c>
      <c r="E166" s="5" t="n">
        <v>0</v>
      </c>
      <c r="F166" s="4" t="inlineStr">
        <is>
          <t xml:space="preserve"> </t>
        </is>
      </c>
      <c r="G166" s="4" t="inlineStr">
        <is>
          <t xml:space="preserve"> </t>
        </is>
      </c>
    </row>
    <row r="167">
      <c r="A167" s="4" t="inlineStr">
        <is>
          <t>Other premium | 3.00%-3.99% | At guaranteed minimu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Policyholder Account Balance, Guaranteed Minimum Crediting Rat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Range of guaranteed minimum crediting rates</t>
        </is>
      </c>
      <c r="B169" s="5" t="n">
        <v>3246</v>
      </c>
      <c r="C169" s="4" t="inlineStr">
        <is>
          <t xml:space="preserve"> </t>
        </is>
      </c>
      <c r="D169" s="4" t="inlineStr">
        <is>
          <t xml:space="preserve"> </t>
        </is>
      </c>
      <c r="E169" s="5" t="n">
        <v>4025</v>
      </c>
      <c r="F169" s="4" t="inlineStr">
        <is>
          <t xml:space="preserve"> </t>
        </is>
      </c>
      <c r="G169" s="4" t="inlineStr">
        <is>
          <t xml:space="preserve"> </t>
        </is>
      </c>
    </row>
    <row r="170">
      <c r="A170" s="4" t="inlineStr">
        <is>
          <t>Other premium | 3.00%-3.99% | 51-150 basis points abov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Policyholder Account Balance, Guaranteed Minimum Crediting Rat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Range of guaranteed minimum crediting rates</t>
        </is>
      </c>
      <c r="B172" s="5" t="n">
        <v>0</v>
      </c>
      <c r="C172" s="4" t="inlineStr">
        <is>
          <t xml:space="preserve"> </t>
        </is>
      </c>
      <c r="D172" s="4" t="inlineStr">
        <is>
          <t xml:space="preserve"> </t>
        </is>
      </c>
      <c r="E172" s="5" t="n">
        <v>0</v>
      </c>
      <c r="F172" s="4" t="inlineStr">
        <is>
          <t xml:space="preserve"> </t>
        </is>
      </c>
      <c r="G172" s="4" t="inlineStr">
        <is>
          <t xml:space="preserve"> </t>
        </is>
      </c>
    </row>
    <row r="173">
      <c r="A173" s="4" t="inlineStr">
        <is>
          <t>Other premium | 3.00%-3.99% | Greater than 150 basis points abov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Policyholder Account Balance, Guaranteed Minimum Crediting Rat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Range of guaranteed minimum crediting rates</t>
        </is>
      </c>
      <c r="B175" s="5" t="n">
        <v>0</v>
      </c>
      <c r="C175" s="4" t="inlineStr">
        <is>
          <t xml:space="preserve"> </t>
        </is>
      </c>
      <c r="D175" s="4" t="inlineStr">
        <is>
          <t xml:space="preserve"> </t>
        </is>
      </c>
      <c r="E175" s="5" t="n">
        <v>0</v>
      </c>
      <c r="F175" s="4" t="inlineStr">
        <is>
          <t xml:space="preserve"> </t>
        </is>
      </c>
      <c r="G175" s="4" t="inlineStr">
        <is>
          <t xml:space="preserve"> </t>
        </is>
      </c>
    </row>
    <row r="176">
      <c r="A176" s="4" t="inlineStr">
        <is>
          <t>Other premium | 4.00%-4.99% | At guaranteed minimum</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Policyholder Account Balance, Guaranteed Minimum Crediting Rat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Range of guaranteed minimum crediting rates</t>
        </is>
      </c>
      <c r="B178" s="5" t="n">
        <v>6539</v>
      </c>
      <c r="C178" s="4" t="inlineStr">
        <is>
          <t xml:space="preserve"> </t>
        </is>
      </c>
      <c r="D178" s="4" t="inlineStr">
        <is>
          <t xml:space="preserve"> </t>
        </is>
      </c>
      <c r="E178" s="5" t="n">
        <v>8587</v>
      </c>
      <c r="F178" s="4" t="inlineStr">
        <is>
          <t xml:space="preserve"> </t>
        </is>
      </c>
      <c r="G178" s="4" t="inlineStr">
        <is>
          <t xml:space="preserve"> </t>
        </is>
      </c>
    </row>
    <row r="179">
      <c r="A179" s="4" t="inlineStr">
        <is>
          <t>Other premium | 4.00%-4.99% | 51-150 basis points abov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Policyholder Account Balance, Guaranteed Minimum Crediting Rat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Range of guaranteed minimum crediting rates</t>
        </is>
      </c>
      <c r="B181" s="5" t="n">
        <v>49611</v>
      </c>
      <c r="C181" s="4" t="inlineStr">
        <is>
          <t xml:space="preserve"> </t>
        </is>
      </c>
      <c r="D181" s="4" t="inlineStr">
        <is>
          <t xml:space="preserve"> </t>
        </is>
      </c>
      <c r="E181" s="5" t="n">
        <v>48366</v>
      </c>
      <c r="F181" s="4" t="inlineStr">
        <is>
          <t xml:space="preserve"> </t>
        </is>
      </c>
      <c r="G181" s="4" t="inlineStr">
        <is>
          <t xml:space="preserve"> </t>
        </is>
      </c>
    </row>
    <row r="182">
      <c r="A182" s="4" t="inlineStr">
        <is>
          <t>Other premium | 4.00%-4.99% | Greater than 150 basis points abov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Policyholder Account Balance, Guaranteed Minimum Crediting Rat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Range of guaranteed minimum crediting rates</t>
        </is>
      </c>
      <c r="B184" s="5" t="n">
        <v>0</v>
      </c>
      <c r="C184" s="4" t="inlineStr">
        <is>
          <t xml:space="preserve"> </t>
        </is>
      </c>
      <c r="D184" s="4" t="inlineStr">
        <is>
          <t xml:space="preserve"> </t>
        </is>
      </c>
      <c r="E184" s="5" t="n">
        <v>0</v>
      </c>
      <c r="F184" s="4" t="inlineStr">
        <is>
          <t xml:space="preserve"> </t>
        </is>
      </c>
      <c r="G184" s="4" t="inlineStr">
        <is>
          <t xml:space="preserve"> </t>
        </is>
      </c>
    </row>
    <row r="185">
      <c r="A185" s="4" t="inlineStr">
        <is>
          <t>Other premium | Greater than 5.00% | At guaranteed minimum</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Policyholder Account Balance, Guaranteed Minimum Crediting Rat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Range of guaranteed minimum crediting rates</t>
        </is>
      </c>
      <c r="B187" s="5" t="n">
        <v>36775</v>
      </c>
      <c r="C187" s="4" t="inlineStr">
        <is>
          <t xml:space="preserve"> </t>
        </is>
      </c>
      <c r="D187" s="4" t="inlineStr">
        <is>
          <t xml:space="preserve"> </t>
        </is>
      </c>
      <c r="E187" s="5" t="n">
        <v>38594</v>
      </c>
      <c r="F187" s="4" t="inlineStr">
        <is>
          <t xml:space="preserve"> </t>
        </is>
      </c>
      <c r="G187" s="4" t="inlineStr">
        <is>
          <t xml:space="preserve"> </t>
        </is>
      </c>
    </row>
    <row r="188">
      <c r="A188" s="4" t="inlineStr">
        <is>
          <t>Other premium | Greater than 5.00% | 51-150 basis points abov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Policyholder Account Balance, Guaranteed Minimum Crediting Rat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Range of guaranteed minimum crediting rates</t>
        </is>
      </c>
      <c r="B190" s="5" t="n">
        <v>0</v>
      </c>
      <c r="C190" s="4" t="inlineStr">
        <is>
          <t xml:space="preserve"> </t>
        </is>
      </c>
      <c r="D190" s="4" t="inlineStr">
        <is>
          <t xml:space="preserve"> </t>
        </is>
      </c>
      <c r="E190" s="5" t="n">
        <v>0</v>
      </c>
      <c r="F190" s="4" t="inlineStr">
        <is>
          <t xml:space="preserve"> </t>
        </is>
      </c>
      <c r="G190" s="4" t="inlineStr">
        <is>
          <t xml:space="preserve"> </t>
        </is>
      </c>
    </row>
    <row r="191">
      <c r="A191" s="4" t="inlineStr">
        <is>
          <t>Other premium | Greater than 5.00% | Greater than 150 basis points abov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Policyholder Account Balance, Guaranteed Minimum Crediting Rat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Range of guaranteed minimum crediting rates</t>
        </is>
      </c>
      <c r="B193" s="6" t="n">
        <v>0</v>
      </c>
      <c r="C193" s="4" t="inlineStr">
        <is>
          <t xml:space="preserve"> </t>
        </is>
      </c>
      <c r="D193" s="4" t="inlineStr">
        <is>
          <t xml:space="preserve"> </t>
        </is>
      </c>
      <c r="E193" s="6" t="n">
        <v>0</v>
      </c>
      <c r="F193" s="4" t="inlineStr">
        <is>
          <t xml:space="preserve"> </t>
        </is>
      </c>
      <c r="G19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Acquisition Costs - Schedule of Analysis of Deferred Acquisition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Analysis of Deferred Policy Acquisition Cost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009477</v>
      </c>
      <c r="E4" s="4" t="inlineStr">
        <is>
          <t xml:space="preserve"> </t>
        </is>
      </c>
    </row>
    <row r="5">
      <c r="A5" s="4" t="inlineStr">
        <is>
          <t>Amortization expense</t>
        </is>
      </c>
      <c r="B5" s="6" t="n">
        <v>-101915</v>
      </c>
      <c r="C5" s="6" t="n">
        <v>-94080</v>
      </c>
      <c r="D5" s="5" t="n">
        <v>-201393</v>
      </c>
      <c r="E5" s="6" t="n">
        <v>-186402</v>
      </c>
    </row>
    <row r="6">
      <c r="A6" s="4" t="inlineStr">
        <is>
          <t>Ending Balance</t>
        </is>
      </c>
      <c r="B6" s="5" t="n">
        <v>6260294</v>
      </c>
      <c r="C6" s="5" t="n">
        <v>5778732</v>
      </c>
      <c r="D6" s="5" t="n">
        <v>6260294</v>
      </c>
      <c r="E6" s="5" t="n">
        <v>5778732</v>
      </c>
    </row>
    <row r="7">
      <c r="A7" s="4" t="inlineStr">
        <is>
          <t>Life</t>
        </is>
      </c>
      <c r="B7" s="4" t="inlineStr">
        <is>
          <t xml:space="preserve"> </t>
        </is>
      </c>
      <c r="C7" s="4" t="inlineStr">
        <is>
          <t xml:space="preserve"> </t>
        </is>
      </c>
      <c r="D7" s="4" t="inlineStr">
        <is>
          <t xml:space="preserve"> </t>
        </is>
      </c>
      <c r="E7" s="4" t="inlineStr">
        <is>
          <t xml:space="preserve"> </t>
        </is>
      </c>
    </row>
    <row r="8">
      <c r="A8" s="3" t="inlineStr">
        <is>
          <t>Movement Analysis of Deferred Policy Acquisition Costs</t>
        </is>
      </c>
      <c r="B8" s="4" t="inlineStr">
        <is>
          <t xml:space="preserve"> </t>
        </is>
      </c>
      <c r="C8" s="4" t="inlineStr">
        <is>
          <t xml:space="preserve"> </t>
        </is>
      </c>
      <c r="D8" s="4" t="inlineStr">
        <is>
          <t xml:space="preserve"> </t>
        </is>
      </c>
      <c r="E8" s="4" t="inlineStr">
        <is>
          <t xml:space="preserve"> </t>
        </is>
      </c>
    </row>
    <row r="9">
      <c r="A9" s="4" t="inlineStr">
        <is>
          <t>Beginning Balance</t>
        </is>
      </c>
      <c r="B9" s="5" t="n">
        <v>5378825</v>
      </c>
      <c r="C9" s="5" t="n">
        <v>4952262</v>
      </c>
      <c r="D9" s="5" t="n">
        <v>5271775</v>
      </c>
      <c r="E9" s="5" t="n">
        <v>4844291</v>
      </c>
    </row>
    <row r="10">
      <c r="A10" s="4" t="inlineStr">
        <is>
          <t>Capitalizations</t>
        </is>
      </c>
      <c r="B10" s="5" t="n">
        <v>204566</v>
      </c>
      <c r="C10" s="5" t="n">
        <v>188630</v>
      </c>
      <c r="D10" s="5" t="n">
        <v>403212</v>
      </c>
      <c r="E10" s="5" t="n">
        <v>378977</v>
      </c>
    </row>
    <row r="11">
      <c r="A11" s="4" t="inlineStr">
        <is>
          <t>Amortization expense</t>
        </is>
      </c>
      <c r="B11" s="5" t="n">
        <v>-87915</v>
      </c>
      <c r="C11" s="5" t="n">
        <v>-81173</v>
      </c>
      <c r="D11" s="5" t="n">
        <v>-173683</v>
      </c>
      <c r="E11" s="5" t="n">
        <v>-160762</v>
      </c>
    </row>
    <row r="12">
      <c r="A12" s="4" t="inlineStr">
        <is>
          <t>Foreign exchange adjustment</t>
        </is>
      </c>
      <c r="B12" s="5" t="n">
        <v>117</v>
      </c>
      <c r="C12" s="5" t="n">
        <v>5546</v>
      </c>
      <c r="D12" s="5" t="n">
        <v>-5711</v>
      </c>
      <c r="E12" s="5" t="n">
        <v>2759</v>
      </c>
    </row>
    <row r="13">
      <c r="A13" s="4" t="inlineStr">
        <is>
          <t>Ending Balance</t>
        </is>
      </c>
      <c r="B13" s="5" t="n">
        <v>5495593</v>
      </c>
      <c r="C13" s="5" t="n">
        <v>5065265</v>
      </c>
      <c r="D13" s="5" t="n">
        <v>5495593</v>
      </c>
      <c r="E13" s="5" t="n">
        <v>5065265</v>
      </c>
    </row>
    <row r="14">
      <c r="A14" s="4" t="inlineStr">
        <is>
          <t>Health</t>
        </is>
      </c>
      <c r="B14" s="4" t="inlineStr">
        <is>
          <t xml:space="preserve"> </t>
        </is>
      </c>
      <c r="C14" s="4" t="inlineStr">
        <is>
          <t xml:space="preserve"> </t>
        </is>
      </c>
      <c r="D14" s="4" t="inlineStr">
        <is>
          <t xml:space="preserve"> </t>
        </is>
      </c>
      <c r="E14" s="4" t="inlineStr">
        <is>
          <t xml:space="preserve"> </t>
        </is>
      </c>
    </row>
    <row r="15">
      <c r="A15" s="3" t="inlineStr">
        <is>
          <t>Movement Analysis of Deferred Policy Acquisition Cost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749844</v>
      </c>
      <c r="C16" s="5" t="n">
        <v>697958</v>
      </c>
      <c r="D16" s="5" t="n">
        <v>734735</v>
      </c>
      <c r="E16" s="5" t="n">
        <v>686763</v>
      </c>
    </row>
    <row r="17">
      <c r="A17" s="4" t="inlineStr">
        <is>
          <t>Capitalizations</t>
        </is>
      </c>
      <c r="B17" s="5" t="n">
        <v>26251</v>
      </c>
      <c r="C17" s="5" t="n">
        <v>24012</v>
      </c>
      <c r="D17" s="5" t="n">
        <v>54947</v>
      </c>
      <c r="E17" s="5" t="n">
        <v>47641</v>
      </c>
    </row>
    <row r="18">
      <c r="A18" s="4" t="inlineStr">
        <is>
          <t>Amortization expense</t>
        </is>
      </c>
      <c r="B18" s="5" t="n">
        <v>-13611</v>
      </c>
      <c r="C18" s="5" t="n">
        <v>-12484</v>
      </c>
      <c r="D18" s="5" t="n">
        <v>-26922</v>
      </c>
      <c r="E18" s="5" t="n">
        <v>-24792</v>
      </c>
    </row>
    <row r="19">
      <c r="A19" s="4" t="inlineStr">
        <is>
          <t>Foreign exchange adjustment</t>
        </is>
      </c>
      <c r="B19" s="5" t="n">
        <v>39</v>
      </c>
      <c r="C19" s="5" t="n">
        <v>183</v>
      </c>
      <c r="D19" s="5" t="n">
        <v>-237</v>
      </c>
      <c r="E19" s="5" t="n">
        <v>57</v>
      </c>
    </row>
    <row r="20">
      <c r="A20" s="4" t="inlineStr">
        <is>
          <t>Ending Balance</t>
        </is>
      </c>
      <c r="B20" s="5" t="n">
        <v>762523</v>
      </c>
      <c r="C20" s="5" t="n">
        <v>709669</v>
      </c>
      <c r="D20" s="5" t="n">
        <v>762523</v>
      </c>
      <c r="E20" s="5" t="n">
        <v>709669</v>
      </c>
    </row>
    <row r="21">
      <c r="A21" s="4" t="inlineStr">
        <is>
          <t>American Income | Life</t>
        </is>
      </c>
      <c r="B21" s="4" t="inlineStr">
        <is>
          <t xml:space="preserve"> </t>
        </is>
      </c>
      <c r="C21" s="4" t="inlineStr">
        <is>
          <t xml:space="preserve"> </t>
        </is>
      </c>
      <c r="D21" s="4" t="inlineStr">
        <is>
          <t xml:space="preserve"> </t>
        </is>
      </c>
      <c r="E21" s="4" t="inlineStr">
        <is>
          <t xml:space="preserve"> </t>
        </is>
      </c>
    </row>
    <row r="22">
      <c r="A22" s="3" t="inlineStr">
        <is>
          <t>Movement Analysis of Deferred Policy Acquisition Cost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2652009</v>
      </c>
      <c r="C23" s="5" t="n">
        <v>2332600</v>
      </c>
      <c r="D23" s="5" t="n">
        <v>2573370</v>
      </c>
      <c r="E23" s="5" t="n">
        <v>2258291</v>
      </c>
    </row>
    <row r="24">
      <c r="A24" s="4" t="inlineStr">
        <is>
          <t>Capitalizations</t>
        </is>
      </c>
      <c r="B24" s="5" t="n">
        <v>132413</v>
      </c>
      <c r="C24" s="5" t="n">
        <v>118777</v>
      </c>
      <c r="D24" s="5" t="n">
        <v>259856</v>
      </c>
      <c r="E24" s="5" t="n">
        <v>234172</v>
      </c>
    </row>
    <row r="25">
      <c r="A25" s="4" t="inlineStr">
        <is>
          <t>Amortization expense</t>
        </is>
      </c>
      <c r="B25" s="5" t="n">
        <v>-44401</v>
      </c>
      <c r="C25" s="5" t="n">
        <v>-39443</v>
      </c>
      <c r="D25" s="5" t="n">
        <v>-87377</v>
      </c>
      <c r="E25" s="5" t="n">
        <v>-77742</v>
      </c>
    </row>
    <row r="26">
      <c r="A26" s="4" t="inlineStr">
        <is>
          <t>Foreign exchange adjustment</t>
        </is>
      </c>
      <c r="B26" s="5" t="n">
        <v>117</v>
      </c>
      <c r="C26" s="5" t="n">
        <v>5546</v>
      </c>
      <c r="D26" s="5" t="n">
        <v>-5711</v>
      </c>
      <c r="E26" s="5" t="n">
        <v>2759</v>
      </c>
    </row>
    <row r="27">
      <c r="A27" s="4" t="inlineStr">
        <is>
          <t>Ending Balance</t>
        </is>
      </c>
      <c r="B27" s="5" t="n">
        <v>2740138</v>
      </c>
      <c r="C27" s="5" t="n">
        <v>2417480</v>
      </c>
      <c r="D27" s="5" t="n">
        <v>2740138</v>
      </c>
      <c r="E27" s="5" t="n">
        <v>2417480</v>
      </c>
    </row>
    <row r="28">
      <c r="A28" s="4" t="inlineStr">
        <is>
          <t>American Income | Health</t>
        </is>
      </c>
      <c r="B28" s="4" t="inlineStr">
        <is>
          <t xml:space="preserve"> </t>
        </is>
      </c>
      <c r="C28" s="4" t="inlineStr">
        <is>
          <t xml:space="preserve"> </t>
        </is>
      </c>
      <c r="D28" s="4" t="inlineStr">
        <is>
          <t xml:space="preserve"> </t>
        </is>
      </c>
      <c r="E28" s="4" t="inlineStr">
        <is>
          <t xml:space="preserve"> </t>
        </is>
      </c>
    </row>
    <row r="29">
      <c r="A29" s="3" t="inlineStr">
        <is>
          <t>Movement Analysis of Deferred Policy Acquisition Cost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68938</v>
      </c>
      <c r="C30" s="5" t="n">
        <v>59890</v>
      </c>
      <c r="D30" s="5" t="n">
        <v>66783</v>
      </c>
      <c r="E30" s="5" t="n">
        <v>57811</v>
      </c>
    </row>
    <row r="31">
      <c r="A31" s="4" t="inlineStr">
        <is>
          <t>Capitalizations</t>
        </is>
      </c>
      <c r="B31" s="5" t="n">
        <v>3750</v>
      </c>
      <c r="C31" s="5" t="n">
        <v>3177</v>
      </c>
      <c r="D31" s="5" t="n">
        <v>7280</v>
      </c>
      <c r="E31" s="5" t="n">
        <v>6320</v>
      </c>
    </row>
    <row r="32">
      <c r="A32" s="4" t="inlineStr">
        <is>
          <t>Amortization expense</t>
        </is>
      </c>
      <c r="B32" s="5" t="n">
        <v>-1138</v>
      </c>
      <c r="C32" s="5" t="n">
        <v>-965</v>
      </c>
      <c r="D32" s="5" t="n">
        <v>-2237</v>
      </c>
      <c r="E32" s="5" t="n">
        <v>-1903</v>
      </c>
    </row>
    <row r="33">
      <c r="A33" s="4" t="inlineStr">
        <is>
          <t>Foreign exchange adjustment</t>
        </is>
      </c>
      <c r="B33" s="5" t="n">
        <v>39</v>
      </c>
      <c r="C33" s="5" t="n">
        <v>183</v>
      </c>
      <c r="D33" s="5" t="n">
        <v>-237</v>
      </c>
      <c r="E33" s="5" t="n">
        <v>57</v>
      </c>
    </row>
    <row r="34">
      <c r="A34" s="4" t="inlineStr">
        <is>
          <t>Ending Balance</t>
        </is>
      </c>
      <c r="B34" s="5" t="n">
        <v>71589</v>
      </c>
      <c r="C34" s="5" t="n">
        <v>62285</v>
      </c>
      <c r="D34" s="5" t="n">
        <v>71589</v>
      </c>
      <c r="E34" s="5" t="n">
        <v>62285</v>
      </c>
    </row>
    <row r="35">
      <c r="A35" s="4" t="inlineStr">
        <is>
          <t>DTC | Life</t>
        </is>
      </c>
      <c r="B35" s="4" t="inlineStr">
        <is>
          <t xml:space="preserve"> </t>
        </is>
      </c>
      <c r="C35" s="4" t="inlineStr">
        <is>
          <t xml:space="preserve"> </t>
        </is>
      </c>
      <c r="D35" s="4" t="inlineStr">
        <is>
          <t xml:space="preserve"> </t>
        </is>
      </c>
      <c r="E35" s="4" t="inlineStr">
        <is>
          <t xml:space="preserve"> </t>
        </is>
      </c>
    </row>
    <row r="36">
      <c r="A36" s="3" t="inlineStr">
        <is>
          <t>Movement Analysis of Deferred Policy Acquisition Costs</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1754184</v>
      </c>
      <c r="C37" s="5" t="n">
        <v>1699588</v>
      </c>
      <c r="D37" s="5" t="n">
        <v>1737117</v>
      </c>
      <c r="E37" s="5" t="n">
        <v>1676931</v>
      </c>
    </row>
    <row r="38">
      <c r="A38" s="4" t="inlineStr">
        <is>
          <t>Capitalizations</t>
        </is>
      </c>
      <c r="B38" s="5" t="n">
        <v>36851</v>
      </c>
      <c r="C38" s="5" t="n">
        <v>39979</v>
      </c>
      <c r="D38" s="5" t="n">
        <v>78976</v>
      </c>
      <c r="E38" s="5" t="n">
        <v>87389</v>
      </c>
    </row>
    <row r="39">
      <c r="A39" s="4" t="inlineStr">
        <is>
          <t>Amortization expense</t>
        </is>
      </c>
      <c r="B39" s="5" t="n">
        <v>-25362</v>
      </c>
      <c r="C39" s="5" t="n">
        <v>-24852</v>
      </c>
      <c r="D39" s="5" t="n">
        <v>-50420</v>
      </c>
      <c r="E39" s="5" t="n">
        <v>-49605</v>
      </c>
    </row>
    <row r="40">
      <c r="A40" s="4" t="inlineStr">
        <is>
          <t>Foreign exchange adjustment</t>
        </is>
      </c>
      <c r="B40" s="5" t="n">
        <v>0</v>
      </c>
      <c r="C40" s="5" t="n">
        <v>0</v>
      </c>
      <c r="D40" s="5" t="n">
        <v>0</v>
      </c>
      <c r="E40" s="5" t="n">
        <v>0</v>
      </c>
    </row>
    <row r="41">
      <c r="A41" s="4" t="inlineStr">
        <is>
          <t>Ending Balance</t>
        </is>
      </c>
      <c r="B41" s="5" t="n">
        <v>1765673</v>
      </c>
      <c r="C41" s="5" t="n">
        <v>1714715</v>
      </c>
      <c r="D41" s="5" t="n">
        <v>1765673</v>
      </c>
      <c r="E41" s="5" t="n">
        <v>1714715</v>
      </c>
    </row>
    <row r="42">
      <c r="A42" s="4" t="inlineStr">
        <is>
          <t>DTC | Health</t>
        </is>
      </c>
      <c r="B42" s="4" t="inlineStr">
        <is>
          <t xml:space="preserve"> </t>
        </is>
      </c>
      <c r="C42" s="4" t="inlineStr">
        <is>
          <t xml:space="preserve"> </t>
        </is>
      </c>
      <c r="D42" s="4" t="inlineStr">
        <is>
          <t xml:space="preserve"> </t>
        </is>
      </c>
      <c r="E42" s="4" t="inlineStr">
        <is>
          <t xml:space="preserve"> </t>
        </is>
      </c>
    </row>
    <row r="43">
      <c r="A43" s="3" t="inlineStr">
        <is>
          <t>Movement Analysis of Deferred Policy Acquisition Costs</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1643</v>
      </c>
      <c r="C44" s="5" t="n">
        <v>1807</v>
      </c>
      <c r="D44" s="5" t="n">
        <v>1679</v>
      </c>
      <c r="E44" s="5" t="n">
        <v>1854</v>
      </c>
    </row>
    <row r="45">
      <c r="A45" s="4" t="inlineStr">
        <is>
          <t>Capitalizations</t>
        </is>
      </c>
      <c r="B45" s="5" t="n">
        <v>1</v>
      </c>
      <c r="C45" s="5" t="n">
        <v>0</v>
      </c>
      <c r="D45" s="5" t="n">
        <v>2</v>
      </c>
      <c r="E45" s="5" t="n">
        <v>0</v>
      </c>
    </row>
    <row r="46">
      <c r="A46" s="4" t="inlineStr">
        <is>
          <t>Amortization expense</t>
        </is>
      </c>
      <c r="B46" s="5" t="n">
        <v>-36</v>
      </c>
      <c r="C46" s="5" t="n">
        <v>-47</v>
      </c>
      <c r="D46" s="5" t="n">
        <v>-73</v>
      </c>
      <c r="E46" s="5" t="n">
        <v>-94</v>
      </c>
    </row>
    <row r="47">
      <c r="A47" s="4" t="inlineStr">
        <is>
          <t>Foreign exchange adjustment</t>
        </is>
      </c>
      <c r="B47" s="5" t="n">
        <v>0</v>
      </c>
      <c r="C47" s="5" t="n">
        <v>0</v>
      </c>
      <c r="D47" s="5" t="n">
        <v>0</v>
      </c>
      <c r="E47" s="5" t="n">
        <v>0</v>
      </c>
    </row>
    <row r="48">
      <c r="A48" s="4" t="inlineStr">
        <is>
          <t>Ending Balance</t>
        </is>
      </c>
      <c r="B48" s="5" t="n">
        <v>1608</v>
      </c>
      <c r="C48" s="5" t="n">
        <v>1760</v>
      </c>
      <c r="D48" s="5" t="n">
        <v>1608</v>
      </c>
      <c r="E48" s="5" t="n">
        <v>1760</v>
      </c>
    </row>
    <row r="49">
      <c r="A49" s="4" t="inlineStr">
        <is>
          <t>Liberty National | Life</t>
        </is>
      </c>
      <c r="B49" s="4" t="inlineStr">
        <is>
          <t xml:space="preserve"> </t>
        </is>
      </c>
      <c r="C49" s="4" t="inlineStr">
        <is>
          <t xml:space="preserve"> </t>
        </is>
      </c>
      <c r="D49" s="4" t="inlineStr">
        <is>
          <t xml:space="preserve"> </t>
        </is>
      </c>
      <c r="E49" s="4" t="inlineStr">
        <is>
          <t xml:space="preserve"> </t>
        </is>
      </c>
    </row>
    <row r="50">
      <c r="A50" s="3" t="inlineStr">
        <is>
          <t>Movement Analysis of Deferred Policy Acquisition Costs</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678885</v>
      </c>
      <c r="C51" s="5" t="n">
        <v>622532</v>
      </c>
      <c r="D51" s="5" t="n">
        <v>666419</v>
      </c>
      <c r="E51" s="5" t="n">
        <v>610723</v>
      </c>
    </row>
    <row r="52">
      <c r="A52" s="4" t="inlineStr">
        <is>
          <t>Capitalizations</t>
        </is>
      </c>
      <c r="B52" s="5" t="n">
        <v>32035</v>
      </c>
      <c r="C52" s="5" t="n">
        <v>26428</v>
      </c>
      <c r="D52" s="5" t="n">
        <v>58100</v>
      </c>
      <c r="E52" s="5" t="n">
        <v>50649</v>
      </c>
    </row>
    <row r="53">
      <c r="A53" s="4" t="inlineStr">
        <is>
          <t>Amortization expense</t>
        </is>
      </c>
      <c r="B53" s="5" t="n">
        <v>-14015</v>
      </c>
      <c r="C53" s="5" t="n">
        <v>-12751</v>
      </c>
      <c r="D53" s="5" t="n">
        <v>-27614</v>
      </c>
      <c r="E53" s="5" t="n">
        <v>-25163</v>
      </c>
    </row>
    <row r="54">
      <c r="A54" s="4" t="inlineStr">
        <is>
          <t>Foreign exchange adjustment</t>
        </is>
      </c>
      <c r="B54" s="5" t="n">
        <v>0</v>
      </c>
      <c r="C54" s="5" t="n">
        <v>0</v>
      </c>
      <c r="D54" s="5" t="n">
        <v>0</v>
      </c>
      <c r="E54" s="5" t="n">
        <v>0</v>
      </c>
    </row>
    <row r="55">
      <c r="A55" s="4" t="inlineStr">
        <is>
          <t>Ending Balance</t>
        </is>
      </c>
      <c r="B55" s="5" t="n">
        <v>696905</v>
      </c>
      <c r="C55" s="5" t="n">
        <v>636209</v>
      </c>
      <c r="D55" s="5" t="n">
        <v>696905</v>
      </c>
      <c r="E55" s="5" t="n">
        <v>636209</v>
      </c>
    </row>
    <row r="56">
      <c r="A56" s="4" t="inlineStr">
        <is>
          <t>Liberty National | Health</t>
        </is>
      </c>
      <c r="B56" s="4" t="inlineStr">
        <is>
          <t xml:space="preserve"> </t>
        </is>
      </c>
      <c r="C56" s="4" t="inlineStr">
        <is>
          <t xml:space="preserve"> </t>
        </is>
      </c>
      <c r="D56" s="4" t="inlineStr">
        <is>
          <t xml:space="preserve"> </t>
        </is>
      </c>
      <c r="E56" s="4" t="inlineStr">
        <is>
          <t xml:space="preserve"> </t>
        </is>
      </c>
    </row>
    <row r="57">
      <c r="A57" s="3" t="inlineStr">
        <is>
          <t>Movement Analysis of Deferred Policy Acquisition Costs</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144313</v>
      </c>
      <c r="C58" s="5" t="n">
        <v>134728</v>
      </c>
      <c r="D58" s="5" t="n">
        <v>139941</v>
      </c>
      <c r="E58" s="5" t="n">
        <v>133096</v>
      </c>
    </row>
    <row r="59">
      <c r="A59" s="4" t="inlineStr">
        <is>
          <t>Capitalizations</t>
        </is>
      </c>
      <c r="B59" s="5" t="n">
        <v>4465</v>
      </c>
      <c r="C59" s="5" t="n">
        <v>4852</v>
      </c>
      <c r="D59" s="5" t="n">
        <v>12444</v>
      </c>
      <c r="E59" s="5" t="n">
        <v>9734</v>
      </c>
    </row>
    <row r="60">
      <c r="A60" s="4" t="inlineStr">
        <is>
          <t>Amortization expense</t>
        </is>
      </c>
      <c r="B60" s="5" t="n">
        <v>-3681</v>
      </c>
      <c r="C60" s="5" t="n">
        <v>-3304</v>
      </c>
      <c r="D60" s="5" t="n">
        <v>-7288</v>
      </c>
      <c r="E60" s="5" t="n">
        <v>-6554</v>
      </c>
    </row>
    <row r="61">
      <c r="A61" s="4" t="inlineStr">
        <is>
          <t>Foreign exchange adjustment</t>
        </is>
      </c>
      <c r="B61" s="5" t="n">
        <v>0</v>
      </c>
      <c r="C61" s="5" t="n">
        <v>0</v>
      </c>
      <c r="D61" s="5" t="n">
        <v>0</v>
      </c>
      <c r="E61" s="5" t="n">
        <v>0</v>
      </c>
    </row>
    <row r="62">
      <c r="A62" s="4" t="inlineStr">
        <is>
          <t>Ending Balance</t>
        </is>
      </c>
      <c r="B62" s="5" t="n">
        <v>145097</v>
      </c>
      <c r="C62" s="5" t="n">
        <v>136276</v>
      </c>
      <c r="D62" s="5" t="n">
        <v>145097</v>
      </c>
      <c r="E62" s="5" t="n">
        <v>136276</v>
      </c>
    </row>
    <row r="63">
      <c r="A63" s="4" t="inlineStr">
        <is>
          <t>Other premium | Life</t>
        </is>
      </c>
      <c r="B63" s="4" t="inlineStr">
        <is>
          <t xml:space="preserve"> </t>
        </is>
      </c>
      <c r="C63" s="4" t="inlineStr">
        <is>
          <t xml:space="preserve"> </t>
        </is>
      </c>
      <c r="D63" s="4" t="inlineStr">
        <is>
          <t xml:space="preserve"> </t>
        </is>
      </c>
      <c r="E63" s="4" t="inlineStr">
        <is>
          <t xml:space="preserve"> </t>
        </is>
      </c>
    </row>
    <row r="64">
      <c r="A64" s="3" t="inlineStr">
        <is>
          <t>Movement Analysis of Deferred Policy Acquisition Costs</t>
        </is>
      </c>
      <c r="B64" s="4" t="inlineStr">
        <is>
          <t xml:space="preserve"> </t>
        </is>
      </c>
      <c r="C64" s="4" t="inlineStr">
        <is>
          <t xml:space="preserve"> </t>
        </is>
      </c>
      <c r="D64" s="4" t="inlineStr">
        <is>
          <t xml:space="preserve"> </t>
        </is>
      </c>
      <c r="E64" s="4" t="inlineStr">
        <is>
          <t xml:space="preserve"> </t>
        </is>
      </c>
    </row>
    <row r="65">
      <c r="A65" s="4" t="inlineStr">
        <is>
          <t>Beginning Balance</t>
        </is>
      </c>
      <c r="B65" s="5" t="n">
        <v>293747</v>
      </c>
      <c r="C65" s="5" t="n">
        <v>297542</v>
      </c>
      <c r="D65" s="5" t="n">
        <v>294869</v>
      </c>
      <c r="E65" s="5" t="n">
        <v>298346</v>
      </c>
    </row>
    <row r="66">
      <c r="A66" s="4" t="inlineStr">
        <is>
          <t>Capitalizations</t>
        </is>
      </c>
      <c r="B66" s="5" t="n">
        <v>3267</v>
      </c>
      <c r="C66" s="5" t="n">
        <v>3446</v>
      </c>
      <c r="D66" s="5" t="n">
        <v>6280</v>
      </c>
      <c r="E66" s="5" t="n">
        <v>6767</v>
      </c>
    </row>
    <row r="67">
      <c r="A67" s="4" t="inlineStr">
        <is>
          <t>Amortization expense</t>
        </is>
      </c>
      <c r="B67" s="5" t="n">
        <v>-4137</v>
      </c>
      <c r="C67" s="5" t="n">
        <v>-4127</v>
      </c>
      <c r="D67" s="5" t="n">
        <v>-8272</v>
      </c>
      <c r="E67" s="5" t="n">
        <v>-8252</v>
      </c>
    </row>
    <row r="68">
      <c r="A68" s="4" t="inlineStr">
        <is>
          <t>Foreign exchange adjustment</t>
        </is>
      </c>
      <c r="B68" s="5" t="n">
        <v>0</v>
      </c>
      <c r="C68" s="5" t="n">
        <v>0</v>
      </c>
      <c r="D68" s="5" t="n">
        <v>0</v>
      </c>
      <c r="E68" s="5" t="n">
        <v>0</v>
      </c>
    </row>
    <row r="69">
      <c r="A69" s="4" t="inlineStr">
        <is>
          <t>Ending Balance</t>
        </is>
      </c>
      <c r="B69" s="5" t="n">
        <v>292877</v>
      </c>
      <c r="C69" s="5" t="n">
        <v>296861</v>
      </c>
      <c r="D69" s="5" t="n">
        <v>292877</v>
      </c>
      <c r="E69" s="5" t="n">
        <v>296861</v>
      </c>
    </row>
    <row r="70">
      <c r="A70" s="4" t="inlineStr">
        <is>
          <t>United American | Health</t>
        </is>
      </c>
      <c r="B70" s="4" t="inlineStr">
        <is>
          <t xml:space="preserve"> </t>
        </is>
      </c>
      <c r="C70" s="4" t="inlineStr">
        <is>
          <t xml:space="preserve"> </t>
        </is>
      </c>
      <c r="D70" s="4" t="inlineStr">
        <is>
          <t xml:space="preserve"> </t>
        </is>
      </c>
      <c r="E70" s="4" t="inlineStr">
        <is>
          <t xml:space="preserve"> </t>
        </is>
      </c>
    </row>
    <row r="71">
      <c r="A71" s="3" t="inlineStr">
        <is>
          <t>Movement Analysis of Deferred Policy Acquisition Costs</t>
        </is>
      </c>
      <c r="B71" s="4" t="inlineStr">
        <is>
          <t xml:space="preserve"> </t>
        </is>
      </c>
      <c r="C71" s="4" t="inlineStr">
        <is>
          <t xml:space="preserve"> </t>
        </is>
      </c>
      <c r="D71" s="4" t="inlineStr">
        <is>
          <t xml:space="preserve"> </t>
        </is>
      </c>
      <c r="E71" s="4" t="inlineStr">
        <is>
          <t xml:space="preserve"> </t>
        </is>
      </c>
    </row>
    <row r="72">
      <c r="A72" s="4" t="inlineStr">
        <is>
          <t>Beginning Balance</t>
        </is>
      </c>
      <c r="B72" s="5" t="n">
        <v>72604</v>
      </c>
      <c r="C72" s="5" t="n">
        <v>76388</v>
      </c>
      <c r="D72" s="5" t="n">
        <v>73489</v>
      </c>
      <c r="E72" s="5" t="n">
        <v>77394</v>
      </c>
    </row>
    <row r="73">
      <c r="A73" s="4" t="inlineStr">
        <is>
          <t>Capitalizations</t>
        </is>
      </c>
      <c r="B73" s="5" t="n">
        <v>793</v>
      </c>
      <c r="C73" s="5" t="n">
        <v>489</v>
      </c>
      <c r="D73" s="5" t="n">
        <v>1289</v>
      </c>
      <c r="E73" s="5" t="n">
        <v>996</v>
      </c>
    </row>
    <row r="74">
      <c r="A74" s="4" t="inlineStr">
        <is>
          <t>Amortization expense</t>
        </is>
      </c>
      <c r="B74" s="5" t="n">
        <v>-1422</v>
      </c>
      <c r="C74" s="5" t="n">
        <v>-1528</v>
      </c>
      <c r="D74" s="5" t="n">
        <v>-2803</v>
      </c>
      <c r="E74" s="5" t="n">
        <v>-3041</v>
      </c>
    </row>
    <row r="75">
      <c r="A75" s="4" t="inlineStr">
        <is>
          <t>Foreign exchange adjustment</t>
        </is>
      </c>
      <c r="B75" s="5" t="n">
        <v>0</v>
      </c>
      <c r="C75" s="5" t="n">
        <v>0</v>
      </c>
      <c r="D75" s="5" t="n">
        <v>0</v>
      </c>
      <c r="E75" s="5" t="n">
        <v>0</v>
      </c>
    </row>
    <row r="76">
      <c r="A76" s="4" t="inlineStr">
        <is>
          <t>Ending Balance</t>
        </is>
      </c>
      <c r="B76" s="5" t="n">
        <v>71975</v>
      </c>
      <c r="C76" s="5" t="n">
        <v>75349</v>
      </c>
      <c r="D76" s="5" t="n">
        <v>71975</v>
      </c>
      <c r="E76" s="5" t="n">
        <v>75349</v>
      </c>
    </row>
    <row r="77">
      <c r="A77" s="4" t="inlineStr">
        <is>
          <t>Family Heritage | Health</t>
        </is>
      </c>
      <c r="B77" s="4" t="inlineStr">
        <is>
          <t xml:space="preserve"> </t>
        </is>
      </c>
      <c r="C77" s="4" t="inlineStr">
        <is>
          <t xml:space="preserve"> </t>
        </is>
      </c>
      <c r="D77" s="4" t="inlineStr">
        <is>
          <t xml:space="preserve"> </t>
        </is>
      </c>
      <c r="E77" s="4" t="inlineStr">
        <is>
          <t xml:space="preserve"> </t>
        </is>
      </c>
    </row>
    <row r="78">
      <c r="A78" s="3" t="inlineStr">
        <is>
          <t>Movement Analysis of Deferred Policy Acquisition Costs</t>
        </is>
      </c>
      <c r="B78" s="4" t="inlineStr">
        <is>
          <t xml:space="preserve"> </t>
        </is>
      </c>
      <c r="C78" s="4" t="inlineStr">
        <is>
          <t xml:space="preserve"> </t>
        </is>
      </c>
      <c r="D78" s="4" t="inlineStr">
        <is>
          <t xml:space="preserve"> </t>
        </is>
      </c>
      <c r="E78" s="4" t="inlineStr">
        <is>
          <t xml:space="preserve"> </t>
        </is>
      </c>
    </row>
    <row r="79">
      <c r="A79" s="4" t="inlineStr">
        <is>
          <t>Beginning Balance</t>
        </is>
      </c>
      <c r="B79" s="5" t="n">
        <v>462346</v>
      </c>
      <c r="C79" s="5" t="n">
        <v>425145</v>
      </c>
      <c r="D79" s="5" t="n">
        <v>452843</v>
      </c>
      <c r="E79" s="5" t="n">
        <v>416608</v>
      </c>
    </row>
    <row r="80">
      <c r="A80" s="4" t="inlineStr">
        <is>
          <t>Capitalizations</t>
        </is>
      </c>
      <c r="B80" s="5" t="n">
        <v>17242</v>
      </c>
      <c r="C80" s="5" t="n">
        <v>15494</v>
      </c>
      <c r="D80" s="5" t="n">
        <v>33932</v>
      </c>
      <c r="E80" s="5" t="n">
        <v>30591</v>
      </c>
    </row>
    <row r="81">
      <c r="A81" s="4" t="inlineStr">
        <is>
          <t>Amortization expense</t>
        </is>
      </c>
      <c r="B81" s="5" t="n">
        <v>-7334</v>
      </c>
      <c r="C81" s="5" t="n">
        <v>-6640</v>
      </c>
      <c r="D81" s="5" t="n">
        <v>-14521</v>
      </c>
      <c r="E81" s="5" t="n">
        <v>-13200</v>
      </c>
    </row>
    <row r="82">
      <c r="A82" s="4" t="inlineStr">
        <is>
          <t>Foreign exchange adjustment</t>
        </is>
      </c>
      <c r="B82" s="5" t="n">
        <v>0</v>
      </c>
      <c r="C82" s="5" t="n">
        <v>0</v>
      </c>
      <c r="D82" s="5" t="n">
        <v>0</v>
      </c>
      <c r="E82" s="5" t="n">
        <v>0</v>
      </c>
    </row>
    <row r="83">
      <c r="A83" s="4" t="inlineStr">
        <is>
          <t>Ending Balance</t>
        </is>
      </c>
      <c r="B83" s="6" t="n">
        <v>472254</v>
      </c>
      <c r="C83" s="6" t="n">
        <v>433999</v>
      </c>
      <c r="D83" s="6" t="n">
        <v>472254</v>
      </c>
      <c r="E83" s="6" t="n">
        <v>43399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ferred Acquisition Costs - Schedule of Deferred Policy Acquisition Costs to Consolidated Balance Sheet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acquisition costs</t>
        </is>
      </c>
      <c r="B3" s="6" t="n">
        <v>6260294</v>
      </c>
      <c r="C3" s="4" t="inlineStr">
        <is>
          <t xml:space="preserve"> </t>
        </is>
      </c>
      <c r="D3" s="6" t="n">
        <v>6009477</v>
      </c>
      <c r="E3" s="6" t="n">
        <v>5778732</v>
      </c>
      <c r="F3" s="4" t="inlineStr">
        <is>
          <t xml:space="preserve"> </t>
        </is>
      </c>
      <c r="G3" s="4" t="inlineStr">
        <is>
          <t xml:space="preserve"> </t>
        </is>
      </c>
    </row>
    <row r="4">
      <c r="A4" s="4" t="inlineStr">
        <is>
          <t>Lif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ferred Policy Acquisition Cos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acquisition costs</t>
        </is>
      </c>
      <c r="B6" s="5" t="n">
        <v>5495593</v>
      </c>
      <c r="C6" s="6" t="n">
        <v>5378825</v>
      </c>
      <c r="D6" s="5" t="n">
        <v>5271775</v>
      </c>
      <c r="E6" s="5" t="n">
        <v>5065265</v>
      </c>
      <c r="F6" s="6" t="n">
        <v>4952262</v>
      </c>
      <c r="G6" s="6" t="n">
        <v>4844291</v>
      </c>
    </row>
    <row r="7">
      <c r="A7" s="4" t="inlineStr">
        <is>
          <t>Heal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erred Policy Acquisition Co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acquisition costs</t>
        </is>
      </c>
      <c r="B9" s="5" t="n">
        <v>762523</v>
      </c>
      <c r="C9" s="5" t="n">
        <v>749844</v>
      </c>
      <c r="D9" s="5" t="n">
        <v>734735</v>
      </c>
      <c r="E9" s="5" t="n">
        <v>709669</v>
      </c>
      <c r="F9" s="5" t="n">
        <v>697958</v>
      </c>
      <c r="G9" s="5" t="n">
        <v>686763</v>
      </c>
    </row>
    <row r="10">
      <c r="A10" s="4" t="inlineStr">
        <is>
          <t>Ann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acquisition costs</t>
        </is>
      </c>
      <c r="B12" s="5" t="n">
        <v>2178</v>
      </c>
      <c r="C12" s="4" t="inlineStr">
        <is>
          <t xml:space="preserve"> </t>
        </is>
      </c>
      <c r="D12" s="4" t="inlineStr">
        <is>
          <t xml:space="preserve"> </t>
        </is>
      </c>
      <c r="E12" s="5" t="n">
        <v>3798</v>
      </c>
      <c r="F12" s="4" t="inlineStr">
        <is>
          <t xml:space="preserve"> </t>
        </is>
      </c>
      <c r="G12" s="4" t="inlineStr">
        <is>
          <t xml:space="preserve"> </t>
        </is>
      </c>
    </row>
    <row r="13">
      <c r="A13" s="4" t="inlineStr">
        <is>
          <t>American Income |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acquisition costs</t>
        </is>
      </c>
      <c r="B15" s="5" t="n">
        <v>2740138</v>
      </c>
      <c r="C15" s="5" t="n">
        <v>2652009</v>
      </c>
      <c r="D15" s="5" t="n">
        <v>2573370</v>
      </c>
      <c r="E15" s="5" t="n">
        <v>2417480</v>
      </c>
      <c r="F15" s="5" t="n">
        <v>2332600</v>
      </c>
      <c r="G15" s="5" t="n">
        <v>2258291</v>
      </c>
    </row>
    <row r="16">
      <c r="A16" s="4" t="inlineStr">
        <is>
          <t>American Income | Heal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acquisition costs</t>
        </is>
      </c>
      <c r="B18" s="5" t="n">
        <v>71589</v>
      </c>
      <c r="C18" s="5" t="n">
        <v>68938</v>
      </c>
      <c r="D18" s="5" t="n">
        <v>66783</v>
      </c>
      <c r="E18" s="5" t="n">
        <v>62285</v>
      </c>
      <c r="F18" s="5" t="n">
        <v>59890</v>
      </c>
      <c r="G18" s="5" t="n">
        <v>57811</v>
      </c>
    </row>
    <row r="19">
      <c r="A19" s="4" t="inlineStr">
        <is>
          <t>DTC |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acquisition costs</t>
        </is>
      </c>
      <c r="B21" s="5" t="n">
        <v>1765673</v>
      </c>
      <c r="C21" s="5" t="n">
        <v>1754184</v>
      </c>
      <c r="D21" s="5" t="n">
        <v>1737117</v>
      </c>
      <c r="E21" s="5" t="n">
        <v>1714715</v>
      </c>
      <c r="F21" s="5" t="n">
        <v>1699588</v>
      </c>
      <c r="G21" s="5" t="n">
        <v>1676931</v>
      </c>
    </row>
    <row r="22">
      <c r="A22" s="4" t="inlineStr">
        <is>
          <t>DTC | Heal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erred Policy Acquisition Co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acquisition costs</t>
        </is>
      </c>
      <c r="B24" s="5" t="n">
        <v>1608</v>
      </c>
      <c r="C24" s="5" t="n">
        <v>1643</v>
      </c>
      <c r="D24" s="5" t="n">
        <v>1679</v>
      </c>
      <c r="E24" s="5" t="n">
        <v>1760</v>
      </c>
      <c r="F24" s="5" t="n">
        <v>1807</v>
      </c>
      <c r="G24" s="5" t="n">
        <v>1854</v>
      </c>
    </row>
    <row r="25">
      <c r="A25" s="4" t="inlineStr">
        <is>
          <t>Liberty National |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ferred Policy Acquisition Co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acquisition costs</t>
        </is>
      </c>
      <c r="B27" s="5" t="n">
        <v>696905</v>
      </c>
      <c r="C27" s="5" t="n">
        <v>678885</v>
      </c>
      <c r="D27" s="5" t="n">
        <v>666419</v>
      </c>
      <c r="E27" s="5" t="n">
        <v>636209</v>
      </c>
      <c r="F27" s="5" t="n">
        <v>622532</v>
      </c>
      <c r="G27" s="5" t="n">
        <v>610723</v>
      </c>
    </row>
    <row r="28">
      <c r="A28" s="4" t="inlineStr">
        <is>
          <t>Liberty National | Healt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ferred Policy Acquisition Co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acquisition costs</t>
        </is>
      </c>
      <c r="B30" s="5" t="n">
        <v>145097</v>
      </c>
      <c r="C30" s="5" t="n">
        <v>144313</v>
      </c>
      <c r="D30" s="5" t="n">
        <v>139941</v>
      </c>
      <c r="E30" s="5" t="n">
        <v>136276</v>
      </c>
      <c r="F30" s="5" t="n">
        <v>134728</v>
      </c>
      <c r="G30" s="5" t="n">
        <v>133096</v>
      </c>
    </row>
    <row r="31">
      <c r="A31" s="4" t="inlineStr">
        <is>
          <t>Other premium |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ferred Policy Acquisition Co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ferred acquisition costs</t>
        </is>
      </c>
      <c r="B33" s="5" t="n">
        <v>292877</v>
      </c>
      <c r="C33" s="5" t="n">
        <v>293747</v>
      </c>
      <c r="D33" s="5" t="n">
        <v>294869</v>
      </c>
      <c r="E33" s="5" t="n">
        <v>296861</v>
      </c>
      <c r="F33" s="5" t="n">
        <v>297542</v>
      </c>
      <c r="G33" s="5" t="n">
        <v>298346</v>
      </c>
    </row>
    <row r="34">
      <c r="A34" s="4" t="inlineStr">
        <is>
          <t>United American | Healt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ferred Policy Acquisition Co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ferred acquisition costs</t>
        </is>
      </c>
      <c r="B36" s="5" t="n">
        <v>71975</v>
      </c>
      <c r="C36" s="5" t="n">
        <v>72604</v>
      </c>
      <c r="D36" s="5" t="n">
        <v>73489</v>
      </c>
      <c r="E36" s="5" t="n">
        <v>75349</v>
      </c>
      <c r="F36" s="5" t="n">
        <v>76388</v>
      </c>
      <c r="G36" s="5" t="n">
        <v>77394</v>
      </c>
    </row>
    <row r="37">
      <c r="A37" s="4" t="inlineStr">
        <is>
          <t>Family Heritage | Healt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ferred Policy Acquisition Co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ferred acquisition costs</t>
        </is>
      </c>
      <c r="B39" s="6" t="n">
        <v>472254</v>
      </c>
      <c r="C39" s="6" t="n">
        <v>462346</v>
      </c>
      <c r="D39" s="6" t="n">
        <v>452843</v>
      </c>
      <c r="E39" s="6" t="n">
        <v>433999</v>
      </c>
      <c r="F39" s="6" t="n">
        <v>425145</v>
      </c>
      <c r="G39" s="6" t="n">
        <v>4166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ability for Unpaid Claims - Schedule of Liability for Unpaid Health Claims (Details) - USD ($) $ in Thousands</t>
        </is>
      </c>
      <c r="B1" s="2" t="inlineStr">
        <is>
          <t>6 Months Ended</t>
        </is>
      </c>
      <c r="C1" s="2" t="inlineStr">
        <is>
          <t>12 Months Ended</t>
        </is>
      </c>
    </row>
    <row r="2">
      <c r="B2" s="2" t="inlineStr">
        <is>
          <t>Jun. 30, 2024</t>
        </is>
      </c>
      <c r="C2" s="2" t="inlineStr">
        <is>
          <t>Dec. 31, 2023</t>
        </is>
      </c>
    </row>
    <row r="3">
      <c r="A3" s="3" t="inlineStr">
        <is>
          <t>Activity in the Liability for Unpaid Health Claims</t>
        </is>
      </c>
      <c r="B3" s="4" t="inlineStr">
        <is>
          <t xml:space="preserve"> </t>
        </is>
      </c>
      <c r="C3" s="4" t="inlineStr">
        <is>
          <t xml:space="preserve"> </t>
        </is>
      </c>
    </row>
    <row r="4">
      <c r="A4" s="4" t="inlineStr">
        <is>
          <t>Beginning balance less reinsurance recoverable</t>
        </is>
      </c>
      <c r="B4" s="6" t="n">
        <v>514875</v>
      </c>
      <c r="C4" s="4" t="inlineStr">
        <is>
          <t xml:space="preserve"> </t>
        </is>
      </c>
    </row>
    <row r="5">
      <c r="A5" s="3" t="inlineStr">
        <is>
          <t>Paid related to:</t>
        </is>
      </c>
      <c r="B5" s="4" t="inlineStr">
        <is>
          <t xml:space="preserve"> </t>
        </is>
      </c>
      <c r="C5" s="4" t="inlineStr">
        <is>
          <t xml:space="preserve"> </t>
        </is>
      </c>
    </row>
    <row r="6">
      <c r="A6" s="4" t="inlineStr">
        <is>
          <t>Beginning balance plus reinsurance recoverable</t>
        </is>
      </c>
      <c r="B6" s="5" t="n">
        <v>526126</v>
      </c>
      <c r="C6" s="6" t="n">
        <v>514875</v>
      </c>
    </row>
    <row r="7">
      <c r="A7" s="4" t="inlineStr">
        <is>
          <t>Health claims</t>
        </is>
      </c>
      <c r="B7" s="4" t="inlineStr">
        <is>
          <t xml:space="preserve"> </t>
        </is>
      </c>
      <c r="C7" s="4" t="inlineStr">
        <is>
          <t xml:space="preserve"> </t>
        </is>
      </c>
    </row>
    <row r="8">
      <c r="A8" s="3" t="inlineStr">
        <is>
          <t>Activity in the Liability for Unpaid Health Claims</t>
        </is>
      </c>
      <c r="B8" s="4" t="inlineStr">
        <is>
          <t xml:space="preserve"> </t>
        </is>
      </c>
      <c r="C8" s="4" t="inlineStr">
        <is>
          <t xml:space="preserve"> </t>
        </is>
      </c>
    </row>
    <row r="9">
      <c r="A9" s="4" t="inlineStr">
        <is>
          <t>Beginning balance</t>
        </is>
      </c>
      <c r="B9" s="5" t="n">
        <v>192652</v>
      </c>
      <c r="C9" s="5" t="n">
        <v>182202</v>
      </c>
    </row>
    <row r="10">
      <c r="A10" s="4" t="inlineStr">
        <is>
          <t>Less reinsurance recoverables, beginning balance</t>
        </is>
      </c>
      <c r="B10" s="5" t="n">
        <v>2157</v>
      </c>
      <c r="C10" s="5" t="n">
        <v>2084</v>
      </c>
    </row>
    <row r="11">
      <c r="A11" s="4" t="inlineStr">
        <is>
          <t>Beginning balance less reinsurance recoverable</t>
        </is>
      </c>
      <c r="B11" s="5" t="n">
        <v>194809</v>
      </c>
      <c r="C11" s="5" t="n">
        <v>184286</v>
      </c>
    </row>
    <row r="12">
      <c r="A12" s="3" t="inlineStr">
        <is>
          <t>Incurred related to:</t>
        </is>
      </c>
      <c r="B12" s="4" t="inlineStr">
        <is>
          <t xml:space="preserve"> </t>
        </is>
      </c>
      <c r="C12" s="4" t="inlineStr">
        <is>
          <t xml:space="preserve"> </t>
        </is>
      </c>
    </row>
    <row r="13">
      <c r="A13" s="4" t="inlineStr">
        <is>
          <t>Current year</t>
        </is>
      </c>
      <c r="B13" s="5" t="n">
        <v>368295</v>
      </c>
      <c r="C13" s="5" t="n">
        <v>697521</v>
      </c>
    </row>
    <row r="14">
      <c r="A14" s="4" t="inlineStr">
        <is>
          <t>Prior years</t>
        </is>
      </c>
      <c r="B14" s="5" t="n">
        <v>-3930</v>
      </c>
      <c r="C14" s="5" t="n">
        <v>-4853</v>
      </c>
    </row>
    <row r="15">
      <c r="A15" s="4" t="inlineStr">
        <is>
          <t>Total incurred</t>
        </is>
      </c>
      <c r="B15" s="5" t="n">
        <v>364365</v>
      </c>
      <c r="C15" s="5" t="n">
        <v>692668</v>
      </c>
    </row>
    <row r="16">
      <c r="A16" s="3" t="inlineStr">
        <is>
          <t>Paid related to:</t>
        </is>
      </c>
      <c r="B16" s="4" t="inlineStr">
        <is>
          <t xml:space="preserve"> </t>
        </is>
      </c>
      <c r="C16" s="4" t="inlineStr">
        <is>
          <t xml:space="preserve"> </t>
        </is>
      </c>
    </row>
    <row r="17">
      <c r="A17" s="4" t="inlineStr">
        <is>
          <t>Current year</t>
        </is>
      </c>
      <c r="B17" s="5" t="n">
        <v>225585</v>
      </c>
      <c r="C17" s="5" t="n">
        <v>535971</v>
      </c>
    </row>
    <row r="18">
      <c r="A18" s="4" t="inlineStr">
        <is>
          <t>Prior years</t>
        </is>
      </c>
      <c r="B18" s="5" t="n">
        <v>128535</v>
      </c>
      <c r="C18" s="5" t="n">
        <v>146247</v>
      </c>
    </row>
    <row r="19">
      <c r="A19" s="4" t="inlineStr">
        <is>
          <t>Total paid</t>
        </is>
      </c>
      <c r="B19" s="5" t="n">
        <v>354120</v>
      </c>
      <c r="C19" s="5" t="n">
        <v>682218</v>
      </c>
    </row>
    <row r="20">
      <c r="A20" s="4" t="inlineStr">
        <is>
          <t>Ending balance</t>
        </is>
      </c>
      <c r="B20" s="5" t="n">
        <v>202897</v>
      </c>
      <c r="C20" s="5" t="n">
        <v>192652</v>
      </c>
    </row>
    <row r="21">
      <c r="A21" s="4" t="inlineStr">
        <is>
          <t>Plus reinsurance recoverables, ending balance</t>
        </is>
      </c>
      <c r="B21" s="5" t="n">
        <v>1668</v>
      </c>
      <c r="C21" s="5" t="n">
        <v>2157</v>
      </c>
    </row>
    <row r="22">
      <c r="A22" s="4" t="inlineStr">
        <is>
          <t>Beginning balance plus reinsurance recoverable</t>
        </is>
      </c>
      <c r="B22" s="6" t="n">
        <v>204565</v>
      </c>
      <c r="C22" s="6" t="n">
        <v>19480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y for Unpaid Claims - Schedule of Reconciliation of Policy Claims and Other Benefits Payable (Details) - USD ($) $ in Thousands</t>
        </is>
      </c>
      <c r="B1" s="2" t="inlineStr">
        <is>
          <t>Jun. 30, 2024</t>
        </is>
      </c>
      <c r="C1" s="2" t="inlineStr">
        <is>
          <t>Dec. 31, 2023</t>
        </is>
      </c>
      <c r="D1" s="2" t="inlineStr">
        <is>
          <t>Dec. 31, 2022</t>
        </is>
      </c>
    </row>
    <row r="2">
      <c r="A2" s="3" t="inlineStr">
        <is>
          <t>Policy claims and other benefits payable:</t>
        </is>
      </c>
      <c r="B2" s="4" t="inlineStr">
        <is>
          <t xml:space="preserve"> </t>
        </is>
      </c>
      <c r="C2" s="4" t="inlineStr">
        <is>
          <t xml:space="preserve"> </t>
        </is>
      </c>
      <c r="D2" s="4" t="inlineStr">
        <is>
          <t xml:space="preserve"> </t>
        </is>
      </c>
    </row>
    <row r="3">
      <c r="A3" s="4" t="inlineStr">
        <is>
          <t>Policy claims and other benefits payable</t>
        </is>
      </c>
      <c r="B3" s="6" t="n">
        <v>526126</v>
      </c>
      <c r="C3" s="6" t="n">
        <v>514875</v>
      </c>
      <c r="D3" s="4" t="inlineStr">
        <is>
          <t xml:space="preserve"> </t>
        </is>
      </c>
    </row>
    <row r="4">
      <c r="A4" s="4" t="inlineStr">
        <is>
          <t>Life insurance</t>
        </is>
      </c>
      <c r="B4" s="4" t="inlineStr">
        <is>
          <t xml:space="preserve"> </t>
        </is>
      </c>
      <c r="C4" s="4" t="inlineStr">
        <is>
          <t xml:space="preserve"> </t>
        </is>
      </c>
      <c r="D4" s="4" t="inlineStr">
        <is>
          <t xml:space="preserve"> </t>
        </is>
      </c>
    </row>
    <row r="5">
      <c r="A5" s="3" t="inlineStr">
        <is>
          <t>Policy claims and other benefits payable:</t>
        </is>
      </c>
      <c r="B5" s="4" t="inlineStr">
        <is>
          <t xml:space="preserve"> </t>
        </is>
      </c>
      <c r="C5" s="4" t="inlineStr">
        <is>
          <t xml:space="preserve"> </t>
        </is>
      </c>
      <c r="D5" s="4" t="inlineStr">
        <is>
          <t xml:space="preserve"> </t>
        </is>
      </c>
    </row>
    <row r="6">
      <c r="A6" s="4" t="inlineStr">
        <is>
          <t>Policy claims and other benefits payable</t>
        </is>
      </c>
      <c r="B6" s="5" t="n">
        <v>321561</v>
      </c>
      <c r="C6" s="5" t="n">
        <v>320066</v>
      </c>
      <c r="D6" s="4" t="inlineStr">
        <is>
          <t xml:space="preserve"> </t>
        </is>
      </c>
    </row>
    <row r="7">
      <c r="A7" s="4" t="inlineStr">
        <is>
          <t>Health insurance</t>
        </is>
      </c>
      <c r="B7" s="4" t="inlineStr">
        <is>
          <t xml:space="preserve"> </t>
        </is>
      </c>
      <c r="C7" s="4" t="inlineStr">
        <is>
          <t xml:space="preserve"> </t>
        </is>
      </c>
      <c r="D7" s="4" t="inlineStr">
        <is>
          <t xml:space="preserve"> </t>
        </is>
      </c>
    </row>
    <row r="8">
      <c r="A8" s="3" t="inlineStr">
        <is>
          <t>Policy claims and other benefits payable:</t>
        </is>
      </c>
      <c r="B8" s="4" t="inlineStr">
        <is>
          <t xml:space="preserve"> </t>
        </is>
      </c>
      <c r="C8" s="4" t="inlineStr">
        <is>
          <t xml:space="preserve"> </t>
        </is>
      </c>
      <c r="D8" s="4" t="inlineStr">
        <is>
          <t xml:space="preserve"> </t>
        </is>
      </c>
    </row>
    <row r="9">
      <c r="A9" s="4" t="inlineStr">
        <is>
          <t>Policy claims and other benefits payable</t>
        </is>
      </c>
      <c r="B9" s="6" t="n">
        <v>204565</v>
      </c>
      <c r="C9" s="6" t="n">
        <v>194809</v>
      </c>
      <c r="D9" s="6" t="n">
        <v>1842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Schedule of Pension Assets by Component at Fair Value (Details) - Pension Plan - USD ($) $ in Thousands</t>
        </is>
      </c>
      <c r="B1" s="2" t="inlineStr">
        <is>
          <t>Jun. 30,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plan assets</t>
        </is>
      </c>
      <c r="B3" s="6" t="n">
        <v>592072</v>
      </c>
      <c r="C3" s="6" t="n">
        <v>570767</v>
      </c>
    </row>
    <row r="4">
      <c r="A4" s="4" t="inlineStr">
        <is>
          <t>Percentage of plan assets</t>
        </is>
      </c>
      <c r="B4" s="9" t="n">
        <v>1</v>
      </c>
      <c r="C4" s="9" t="n">
        <v>1</v>
      </c>
    </row>
    <row r="5">
      <c r="A5" s="4" t="inlineStr">
        <is>
          <t>Investment funds, percentage ownership by pension plan</t>
        </is>
      </c>
      <c r="B5" s="9" t="n">
        <v>0.01</v>
      </c>
      <c r="C5" s="4" t="inlineStr">
        <is>
          <t xml:space="preserve"> </t>
        </is>
      </c>
    </row>
    <row r="6">
      <c r="A6" s="4" t="inlineStr">
        <is>
          <t>Fair Value, Inputs, Level 1, 2 and 3</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Fair value of plan assets</t>
        </is>
      </c>
      <c r="B8" s="6" t="n">
        <v>565095</v>
      </c>
      <c r="C8" s="6" t="n">
        <v>552453</v>
      </c>
    </row>
    <row r="9">
      <c r="A9" s="4" t="inlineStr">
        <is>
          <t>Percentage of plan assets</t>
        </is>
      </c>
      <c r="B9" s="9" t="n">
        <v>0.95</v>
      </c>
      <c r="C9" s="9" t="n">
        <v>0.97</v>
      </c>
    </row>
    <row r="10">
      <c r="A10" s="4" t="inlineStr">
        <is>
          <t>Quoted Prices in Active Markets for Identical Assets (Level 1)</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341075</v>
      </c>
      <c r="C12" s="6" t="n">
        <v>341570</v>
      </c>
    </row>
    <row r="13">
      <c r="A13" s="4" t="inlineStr">
        <is>
          <t>Significant Observable Inputs (Level 2)</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5" t="n">
        <v>224020</v>
      </c>
      <c r="C15" s="5" t="n">
        <v>210883</v>
      </c>
    </row>
    <row r="16">
      <c r="A16" s="4" t="inlineStr">
        <is>
          <t>Significant Unobservable Inputs (Level 3)</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5" t="n">
        <v>0</v>
      </c>
      <c r="C18" s="5" t="n">
        <v>0</v>
      </c>
    </row>
    <row r="19">
      <c r="A19" s="4" t="inlineStr">
        <is>
          <t>Fair Value Measured at Net Asset Value Per Share</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26977</v>
      </c>
      <c r="C21" s="6" t="n">
        <v>18314</v>
      </c>
    </row>
    <row r="22">
      <c r="A22" s="4" t="inlineStr">
        <is>
          <t>Percentage of plan assets</t>
        </is>
      </c>
      <c r="B22" s="9" t="n">
        <v>0.05</v>
      </c>
      <c r="C22" s="9" t="n">
        <v>0.03</v>
      </c>
    </row>
    <row r="23">
      <c r="A23" s="4" t="inlineStr">
        <is>
          <t>Exchange traded fund</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Fair value of plan assets, within plan asset category</t>
        </is>
      </c>
      <c r="B25" s="6" t="n">
        <v>35996</v>
      </c>
      <c r="C25" s="6" t="n">
        <v>18715</v>
      </c>
    </row>
    <row r="26">
      <c r="A26" s="4" t="inlineStr">
        <is>
          <t>Percentage of total plan assets, within plan asset category</t>
        </is>
      </c>
      <c r="B26" s="9" t="n">
        <v>0.06</v>
      </c>
      <c r="C26" s="9" t="n">
        <v>0.03</v>
      </c>
    </row>
    <row r="27">
      <c r="A27" s="4" t="inlineStr">
        <is>
          <t>Investment grade securities issued term</t>
        </is>
      </c>
      <c r="B27" s="4" t="inlineStr">
        <is>
          <t>10 years</t>
        </is>
      </c>
      <c r="C27" s="4" t="inlineStr">
        <is>
          <t xml:space="preserve"> </t>
        </is>
      </c>
    </row>
    <row r="28">
      <c r="A28" s="4" t="inlineStr">
        <is>
          <t>Exchange traded fund | Quoted Prices in Active Markets for Identical Assets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 within plan asset category</t>
        </is>
      </c>
      <c r="B30" s="6" t="n">
        <v>35996</v>
      </c>
      <c r="C30" s="6" t="n">
        <v>18715</v>
      </c>
    </row>
    <row r="31">
      <c r="A31" s="4" t="inlineStr">
        <is>
          <t>Exchange traded fund | Significant Observable Inputs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 within plan asset category</t>
        </is>
      </c>
      <c r="B33" s="5" t="n">
        <v>0</v>
      </c>
      <c r="C33" s="5" t="n">
        <v>0</v>
      </c>
    </row>
    <row r="34">
      <c r="A34" s="4" t="inlineStr">
        <is>
          <t>Exchange traded fund | Significant Unobservable Inputs (Level 3)</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 within plan asset category</t>
        </is>
      </c>
      <c r="B36" s="5" t="n">
        <v>0</v>
      </c>
      <c r="C36" s="5" t="n">
        <v>0</v>
      </c>
    </row>
    <row r="37">
      <c r="A37" s="4" t="inlineStr">
        <is>
          <t>Equity Exchange Traded Fund</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 within plan asset category</t>
        </is>
      </c>
      <c r="B39" s="6" t="n">
        <v>295168</v>
      </c>
      <c r="C39" s="6" t="n">
        <v>315886</v>
      </c>
    </row>
    <row r="40">
      <c r="A40" s="4" t="inlineStr">
        <is>
          <t>Percentage of total plan assets, within plan asset category</t>
        </is>
      </c>
      <c r="B40" s="9" t="n">
        <v>0.5</v>
      </c>
      <c r="C40" s="9" t="n">
        <v>0.55</v>
      </c>
    </row>
    <row r="41">
      <c r="A41" s="4" t="inlineStr">
        <is>
          <t>Equity Exchange Traded Fund | Quoted Prices in Active Markets for Identical Assets (Level 1)</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Fair value of plan assets, within plan asset category</t>
        </is>
      </c>
      <c r="B43" s="6" t="n">
        <v>295168</v>
      </c>
      <c r="C43" s="6" t="n">
        <v>315886</v>
      </c>
    </row>
    <row r="44">
      <c r="A44" s="4" t="inlineStr">
        <is>
          <t>Equity Exchange Traded Fund | Significant Observable Inputs (Level 2)</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Fair value of plan assets, within plan asset category</t>
        </is>
      </c>
      <c r="B46" s="5" t="n">
        <v>0</v>
      </c>
      <c r="C46" s="5" t="n">
        <v>0</v>
      </c>
    </row>
    <row r="47">
      <c r="A47" s="4" t="inlineStr">
        <is>
          <t>Equity Exchange Traded Fund | Significant Unobservable Inputs (Level 3)</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Fair value of plan assets, within plan asset category</t>
        </is>
      </c>
      <c r="B49" s="5" t="n">
        <v>0</v>
      </c>
      <c r="C49" s="5" t="n">
        <v>0</v>
      </c>
    </row>
    <row r="50">
      <c r="A50" s="4" t="inlineStr">
        <is>
          <t>U.S. Government and Agency</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Fair value of plan assets, within plan asset category</t>
        </is>
      </c>
      <c r="B52" s="6" t="n">
        <v>180280</v>
      </c>
      <c r="C52" s="6" t="n">
        <v>167450</v>
      </c>
    </row>
    <row r="53">
      <c r="A53" s="4" t="inlineStr">
        <is>
          <t>Percentage of total plan assets, within plan asset category</t>
        </is>
      </c>
      <c r="B53" s="9" t="n">
        <v>0.3</v>
      </c>
      <c r="C53" s="9" t="n">
        <v>0.3</v>
      </c>
    </row>
    <row r="54">
      <c r="A54" s="4" t="inlineStr">
        <is>
          <t>U.S. Government and Agency | Quoted Prices in Active Markets for Identical Assets (Level 1)</t>
        </is>
      </c>
      <c r="B54" s="4" t="inlineStr">
        <is>
          <t xml:space="preserve"> </t>
        </is>
      </c>
      <c r="C54" s="4" t="inlineStr">
        <is>
          <t xml:space="preserve"> </t>
        </is>
      </c>
    </row>
    <row r="55">
      <c r="A55" s="3" t="inlineStr">
        <is>
          <t>Defined Benefit Plan Disclosure [Line Items]</t>
        </is>
      </c>
      <c r="B55" s="4" t="inlineStr">
        <is>
          <t xml:space="preserve"> </t>
        </is>
      </c>
      <c r="C55" s="4" t="inlineStr">
        <is>
          <t xml:space="preserve"> </t>
        </is>
      </c>
    </row>
    <row r="56">
      <c r="A56" s="4" t="inlineStr">
        <is>
          <t>Fair value of plan assets, within plan asset category</t>
        </is>
      </c>
      <c r="B56" s="6" t="n">
        <v>0</v>
      </c>
      <c r="C56" s="6" t="n">
        <v>0</v>
      </c>
    </row>
    <row r="57">
      <c r="A57" s="4" t="inlineStr">
        <is>
          <t>U.S. Government and Agency | Significant Observable Inputs (Level 2)</t>
        </is>
      </c>
      <c r="B57" s="4" t="inlineStr">
        <is>
          <t xml:space="preserve"> </t>
        </is>
      </c>
      <c r="C57" s="4" t="inlineStr">
        <is>
          <t xml:space="preserve"> </t>
        </is>
      </c>
    </row>
    <row r="58">
      <c r="A58" s="3" t="inlineStr">
        <is>
          <t>Defined Benefit Plan Disclosure [Line Items]</t>
        </is>
      </c>
      <c r="B58" s="4" t="inlineStr">
        <is>
          <t xml:space="preserve"> </t>
        </is>
      </c>
      <c r="C58" s="4" t="inlineStr">
        <is>
          <t xml:space="preserve"> </t>
        </is>
      </c>
    </row>
    <row r="59">
      <c r="A59" s="4" t="inlineStr">
        <is>
          <t>Fair value of plan assets, within plan asset category</t>
        </is>
      </c>
      <c r="B59" s="5" t="n">
        <v>180280</v>
      </c>
      <c r="C59" s="5" t="n">
        <v>167450</v>
      </c>
    </row>
    <row r="60">
      <c r="A60" s="4" t="inlineStr">
        <is>
          <t>U.S. Government and Agency | Significant Unobservable Inputs (Level 3)</t>
        </is>
      </c>
      <c r="B60" s="4" t="inlineStr">
        <is>
          <t xml:space="preserve"> </t>
        </is>
      </c>
      <c r="C60" s="4" t="inlineStr">
        <is>
          <t xml:space="preserve"> </t>
        </is>
      </c>
    </row>
    <row r="61">
      <c r="A61" s="3" t="inlineStr">
        <is>
          <t>Defined Benefit Plan Disclosure [Line Items]</t>
        </is>
      </c>
      <c r="B61" s="4" t="inlineStr">
        <is>
          <t xml:space="preserve"> </t>
        </is>
      </c>
      <c r="C61" s="4" t="inlineStr">
        <is>
          <t xml:space="preserve"> </t>
        </is>
      </c>
    </row>
    <row r="62">
      <c r="A62" s="4" t="inlineStr">
        <is>
          <t>Fair value of plan assets, within plan asset category</t>
        </is>
      </c>
      <c r="B62" s="5" t="n">
        <v>0</v>
      </c>
      <c r="C62" s="5" t="n">
        <v>0</v>
      </c>
    </row>
    <row r="63">
      <c r="A63" s="4" t="inlineStr">
        <is>
          <t>Other bonds</t>
        </is>
      </c>
      <c r="B63" s="4" t="inlineStr">
        <is>
          <t xml:space="preserve"> </t>
        </is>
      </c>
      <c r="C63" s="4" t="inlineStr">
        <is>
          <t xml:space="preserve"> </t>
        </is>
      </c>
    </row>
    <row r="64">
      <c r="A64" s="3" t="inlineStr">
        <is>
          <t>Defined Benefit Plan Disclosure [Line Items]</t>
        </is>
      </c>
      <c r="B64" s="4" t="inlineStr">
        <is>
          <t xml:space="preserve"> </t>
        </is>
      </c>
      <c r="C64" s="4" t="inlineStr">
        <is>
          <t xml:space="preserve"> </t>
        </is>
      </c>
    </row>
    <row r="65">
      <c r="A65" s="4" t="inlineStr">
        <is>
          <t>Fair value of plan assets, within plan asset category</t>
        </is>
      </c>
      <c r="B65" s="6" t="n">
        <v>4</v>
      </c>
      <c r="C65" s="6" t="n">
        <v>5</v>
      </c>
    </row>
    <row r="66">
      <c r="A66" s="4" t="inlineStr">
        <is>
          <t>Percentage of total plan assets, within plan asset category</t>
        </is>
      </c>
      <c r="B66" s="9" t="n">
        <v>0</v>
      </c>
      <c r="C66" s="9" t="n">
        <v>0</v>
      </c>
    </row>
    <row r="67">
      <c r="A67" s="4" t="inlineStr">
        <is>
          <t>Other bonds | Quoted Prices in Active Markets for Identical Assets (Level 1)</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 within plan asset category</t>
        </is>
      </c>
      <c r="B69" s="6" t="n">
        <v>0</v>
      </c>
      <c r="C69" s="6" t="n">
        <v>0</v>
      </c>
    </row>
    <row r="70">
      <c r="A70" s="4" t="inlineStr">
        <is>
          <t>Other bonds | Significant Observable Inputs (Level 2)</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 within plan asset category</t>
        </is>
      </c>
      <c r="B72" s="5" t="n">
        <v>4</v>
      </c>
      <c r="C72" s="5" t="n">
        <v>5</v>
      </c>
    </row>
    <row r="73">
      <c r="A73" s="4" t="inlineStr">
        <is>
          <t>Other bonds | Significant Unobservable Inputs (Level 3)</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lan assets, within plan asset category</t>
        </is>
      </c>
      <c r="B75" s="5" t="n">
        <v>0</v>
      </c>
      <c r="C75" s="5" t="n">
        <v>0</v>
      </c>
    </row>
    <row r="76">
      <c r="A76" s="4" t="inlineStr">
        <is>
          <t>Guaranteed annuity contract</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lan assets, within plan asset category</t>
        </is>
      </c>
      <c r="B78" s="6" t="n">
        <v>43736</v>
      </c>
      <c r="C78" s="6" t="n">
        <v>43428</v>
      </c>
    </row>
    <row r="79">
      <c r="A79" s="4" t="inlineStr">
        <is>
          <t>Percentage of total plan assets, within plan asset category</t>
        </is>
      </c>
      <c r="B79" s="9" t="n">
        <v>0.07000000000000001</v>
      </c>
      <c r="C79" s="9" t="n">
        <v>0.08</v>
      </c>
    </row>
    <row r="80">
      <c r="A80" s="4" t="inlineStr">
        <is>
          <t>Guaranteed annuity contract | Quoted Prices in Active Markets for Identical Assets (Level 1)</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Fair value of plan assets, within plan asset category</t>
        </is>
      </c>
      <c r="B82" s="6" t="n">
        <v>0</v>
      </c>
      <c r="C82" s="6" t="n">
        <v>0</v>
      </c>
    </row>
    <row r="83">
      <c r="A83" s="4" t="inlineStr">
        <is>
          <t>Guaranteed annuity contract | Significant Observable Inputs (Level 2)</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Fair value of plan assets, within plan asset category</t>
        </is>
      </c>
      <c r="B85" s="5" t="n">
        <v>43736</v>
      </c>
      <c r="C85" s="5" t="n">
        <v>43428</v>
      </c>
    </row>
    <row r="86">
      <c r="A86" s="4" t="inlineStr">
        <is>
          <t>Guaranteed annuity contract | Significant Unobservable Inputs (Level 3)</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Fair value of plan assets, within plan asset category</t>
        </is>
      </c>
      <c r="B88" s="5" t="n">
        <v>0</v>
      </c>
      <c r="C88" s="5" t="n">
        <v>0</v>
      </c>
    </row>
    <row r="89">
      <c r="A89" s="4" t="inlineStr">
        <is>
          <t>Short-term investments</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Fair value of plan assets, within plan asset category</t>
        </is>
      </c>
      <c r="B91" s="6" t="n">
        <v>8808</v>
      </c>
      <c r="C91" s="6" t="n">
        <v>6506</v>
      </c>
    </row>
    <row r="92">
      <c r="A92" s="4" t="inlineStr">
        <is>
          <t>Percentage of total plan assets, within plan asset category</t>
        </is>
      </c>
      <c r="B92" s="9" t="n">
        <v>0.02</v>
      </c>
      <c r="C92" s="9" t="n">
        <v>0.01</v>
      </c>
    </row>
    <row r="93">
      <c r="A93" s="4" t="inlineStr">
        <is>
          <t>Short-term investments | Quoted Prices in Active Markets for Identical Assets (Level 1)</t>
        </is>
      </c>
      <c r="B93" s="4" t="inlineStr">
        <is>
          <t xml:space="preserve"> </t>
        </is>
      </c>
      <c r="C93" s="4" t="inlineStr">
        <is>
          <t xml:space="preserve"> </t>
        </is>
      </c>
    </row>
    <row r="94">
      <c r="A94" s="3" t="inlineStr">
        <is>
          <t>Defined Benefit Plan Disclosure [Line Items]</t>
        </is>
      </c>
      <c r="B94" s="4" t="inlineStr">
        <is>
          <t xml:space="preserve"> </t>
        </is>
      </c>
      <c r="C94" s="4" t="inlineStr">
        <is>
          <t xml:space="preserve"> </t>
        </is>
      </c>
    </row>
    <row r="95">
      <c r="A95" s="4" t="inlineStr">
        <is>
          <t>Fair value of plan assets, within plan asset category</t>
        </is>
      </c>
      <c r="B95" s="6" t="n">
        <v>8808</v>
      </c>
      <c r="C95" s="6" t="n">
        <v>6506</v>
      </c>
    </row>
    <row r="96">
      <c r="A96" s="4" t="inlineStr">
        <is>
          <t>Short-term investments | Significant Observable Inputs (Level 2)</t>
        </is>
      </c>
      <c r="B96" s="4" t="inlineStr">
        <is>
          <t xml:space="preserve"> </t>
        </is>
      </c>
      <c r="C96" s="4" t="inlineStr">
        <is>
          <t xml:space="preserve"> </t>
        </is>
      </c>
    </row>
    <row r="97">
      <c r="A97" s="3" t="inlineStr">
        <is>
          <t>Defined Benefit Plan Disclosure [Line Items]</t>
        </is>
      </c>
      <c r="B97" s="4" t="inlineStr">
        <is>
          <t xml:space="preserve"> </t>
        </is>
      </c>
      <c r="C97" s="4" t="inlineStr">
        <is>
          <t xml:space="preserve"> </t>
        </is>
      </c>
    </row>
    <row r="98">
      <c r="A98" s="4" t="inlineStr">
        <is>
          <t>Fair value of plan assets, within plan asset category</t>
        </is>
      </c>
      <c r="B98" s="5" t="n">
        <v>0</v>
      </c>
      <c r="C98" s="5" t="n">
        <v>0</v>
      </c>
    </row>
    <row r="99">
      <c r="A99" s="4" t="inlineStr">
        <is>
          <t>Short-term investments | Significant Unobservable Inputs (Level 3)</t>
        </is>
      </c>
      <c r="B99" s="4" t="inlineStr">
        <is>
          <t xml:space="preserve"> </t>
        </is>
      </c>
      <c r="C99" s="4" t="inlineStr">
        <is>
          <t xml:space="preserve"> </t>
        </is>
      </c>
    </row>
    <row r="100">
      <c r="A100" s="3" t="inlineStr">
        <is>
          <t>Defined Benefit Plan Disclosure [Line Items]</t>
        </is>
      </c>
      <c r="B100" s="4" t="inlineStr">
        <is>
          <t xml:space="preserve"> </t>
        </is>
      </c>
      <c r="C100" s="4" t="inlineStr">
        <is>
          <t xml:space="preserve"> </t>
        </is>
      </c>
    </row>
    <row r="101">
      <c r="A101" s="4" t="inlineStr">
        <is>
          <t>Fair value of plan assets, within plan asset category</t>
        </is>
      </c>
      <c r="B101" s="5" t="n">
        <v>0</v>
      </c>
      <c r="C101" s="5" t="n">
        <v>0</v>
      </c>
    </row>
    <row r="102">
      <c r="A102" s="4" t="inlineStr">
        <is>
          <t>Other</t>
        </is>
      </c>
      <c r="B102" s="4" t="inlineStr">
        <is>
          <t xml:space="preserve"> </t>
        </is>
      </c>
      <c r="C102" s="4" t="inlineStr">
        <is>
          <t xml:space="preserve"> </t>
        </is>
      </c>
    </row>
    <row r="103">
      <c r="A103" s="3" t="inlineStr">
        <is>
          <t>Defined Benefit Plan Disclosure [Line Items]</t>
        </is>
      </c>
      <c r="B103" s="4" t="inlineStr">
        <is>
          <t xml:space="preserve"> </t>
        </is>
      </c>
      <c r="C103" s="4" t="inlineStr">
        <is>
          <t xml:space="preserve"> </t>
        </is>
      </c>
    </row>
    <row r="104">
      <c r="A104" s="4" t="inlineStr">
        <is>
          <t>Fair value of plan assets, within plan asset category</t>
        </is>
      </c>
      <c r="B104" s="6" t="n">
        <v>1103</v>
      </c>
      <c r="C104" s="6" t="n">
        <v>463</v>
      </c>
    </row>
    <row r="105">
      <c r="A105" s="4" t="inlineStr">
        <is>
          <t>Percentage of total plan assets, within plan asset category</t>
        </is>
      </c>
      <c r="B105" s="9" t="n">
        <v>0</v>
      </c>
      <c r="C105" s="9" t="n">
        <v>0</v>
      </c>
    </row>
    <row r="106">
      <c r="A106" s="4" t="inlineStr">
        <is>
          <t>Other | Quoted Prices in Active Markets for Identical Assets (Level 1)</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Fair value of plan assets, within plan asset category</t>
        </is>
      </c>
      <c r="B108" s="6" t="n">
        <v>1103</v>
      </c>
      <c r="C108" s="6" t="n">
        <v>463</v>
      </c>
    </row>
    <row r="109">
      <c r="A109" s="4" t="inlineStr">
        <is>
          <t>Other | Significant Observable Inputs (Level 2)</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Fair value of plan assets, within plan asset category</t>
        </is>
      </c>
      <c r="B111" s="5" t="n">
        <v>0</v>
      </c>
      <c r="C111" s="5" t="n">
        <v>0</v>
      </c>
    </row>
    <row r="112">
      <c r="A112" s="4" t="inlineStr">
        <is>
          <t>Other | Significant Unobservable Inputs (Level 3)</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Fair value of plan assets, within plan asset category</t>
        </is>
      </c>
      <c r="B114" s="6" t="n">
        <v>0</v>
      </c>
      <c r="C11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18" customWidth="1" min="7" max="7"/>
    <col width="15" customWidth="1" min="8" max="8"/>
  </cols>
  <sheetData>
    <row r="1">
      <c r="A1" s="1" t="inlineStr">
        <is>
          <t>Condensed Consolidated Statements of Shareholders'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Retained Earnings</t>
        </is>
      </c>
      <c r="H1" s="2" t="inlineStr">
        <is>
          <t>Treasury Stock</t>
        </is>
      </c>
    </row>
    <row r="2">
      <c r="A2" s="4" t="inlineStr">
        <is>
          <t>Beginning balance at Dec. 31, 2022</t>
        </is>
      </c>
      <c r="B2" s="6" t="n">
        <v>3949577</v>
      </c>
      <c r="C2" s="6" t="n">
        <v>0</v>
      </c>
      <c r="D2" s="6" t="n">
        <v>105218</v>
      </c>
      <c r="E2" s="6" t="n">
        <v>529661</v>
      </c>
      <c r="F2" s="6" t="n">
        <v>-2790313</v>
      </c>
      <c r="G2" s="6" t="n">
        <v>6894535</v>
      </c>
      <c r="H2" s="6" t="n">
        <v>-78952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rehensive income (loss)</t>
        </is>
      </c>
      <c r="B4" s="5" t="n">
        <v>52830</v>
      </c>
      <c r="C4" s="4" t="inlineStr">
        <is>
          <t xml:space="preserve"> </t>
        </is>
      </c>
      <c r="D4" s="4" t="inlineStr">
        <is>
          <t xml:space="preserve"> </t>
        </is>
      </c>
      <c r="E4" s="4" t="inlineStr">
        <is>
          <t xml:space="preserve"> </t>
        </is>
      </c>
      <c r="F4" s="5" t="n">
        <v>-170780</v>
      </c>
      <c r="G4" s="5" t="n">
        <v>223610</v>
      </c>
      <c r="H4" s="4" t="inlineStr">
        <is>
          <t xml:space="preserve"> </t>
        </is>
      </c>
    </row>
    <row r="5">
      <c r="A5" s="4" t="inlineStr">
        <is>
          <t>Common dividends declared</t>
        </is>
      </c>
      <c r="B5" s="5" t="n">
        <v>-21542</v>
      </c>
      <c r="C5" s="4" t="inlineStr">
        <is>
          <t xml:space="preserve"> </t>
        </is>
      </c>
      <c r="D5" s="4" t="inlineStr">
        <is>
          <t xml:space="preserve"> </t>
        </is>
      </c>
      <c r="E5" s="4" t="inlineStr">
        <is>
          <t xml:space="preserve"> </t>
        </is>
      </c>
      <c r="F5" s="4" t="inlineStr">
        <is>
          <t xml:space="preserve"> </t>
        </is>
      </c>
      <c r="G5" s="5" t="n">
        <v>-21542</v>
      </c>
      <c r="H5" s="4" t="inlineStr">
        <is>
          <t xml:space="preserve"> </t>
        </is>
      </c>
    </row>
    <row r="6">
      <c r="A6" s="4" t="inlineStr">
        <is>
          <t>Acquisition of treasury stock</t>
        </is>
      </c>
      <c r="B6" s="5" t="n">
        <v>-179276</v>
      </c>
      <c r="C6" s="4" t="inlineStr">
        <is>
          <t xml:space="preserve"> </t>
        </is>
      </c>
      <c r="D6" s="4" t="inlineStr">
        <is>
          <t xml:space="preserve"> </t>
        </is>
      </c>
      <c r="E6" s="4" t="inlineStr">
        <is>
          <t xml:space="preserve"> </t>
        </is>
      </c>
      <c r="F6" s="4" t="inlineStr">
        <is>
          <t xml:space="preserve"> </t>
        </is>
      </c>
      <c r="G6" s="4" t="inlineStr">
        <is>
          <t xml:space="preserve"> </t>
        </is>
      </c>
      <c r="H6" s="5" t="n">
        <v>-179276</v>
      </c>
    </row>
    <row r="7">
      <c r="A7" s="4" t="inlineStr">
        <is>
          <t>Stock-based compensation</t>
        </is>
      </c>
      <c r="B7" s="5" t="n">
        <v>7678</v>
      </c>
      <c r="C7" s="4" t="inlineStr">
        <is>
          <t xml:space="preserve"> </t>
        </is>
      </c>
      <c r="D7" s="4" t="inlineStr">
        <is>
          <t xml:space="preserve"> </t>
        </is>
      </c>
      <c r="E7" s="5" t="n">
        <v>-1022</v>
      </c>
      <c r="F7" s="4" t="inlineStr">
        <is>
          <t xml:space="preserve"> </t>
        </is>
      </c>
      <c r="G7" s="4" t="inlineStr">
        <is>
          <t xml:space="preserve"> </t>
        </is>
      </c>
      <c r="H7" s="5" t="n">
        <v>8700</v>
      </c>
    </row>
    <row r="8">
      <c r="A8" s="4" t="inlineStr">
        <is>
          <t>Exercise of stock options</t>
        </is>
      </c>
      <c r="B8" s="5" t="n">
        <v>37024</v>
      </c>
      <c r="C8" s="4" t="inlineStr">
        <is>
          <t xml:space="preserve"> </t>
        </is>
      </c>
      <c r="D8" s="4" t="inlineStr">
        <is>
          <t xml:space="preserve"> </t>
        </is>
      </c>
      <c r="E8" s="4" t="inlineStr">
        <is>
          <t xml:space="preserve"> </t>
        </is>
      </c>
      <c r="F8" s="4" t="inlineStr">
        <is>
          <t xml:space="preserve"> </t>
        </is>
      </c>
      <c r="G8" s="5" t="n">
        <v>-4059</v>
      </c>
      <c r="H8" s="5" t="n">
        <v>41083</v>
      </c>
    </row>
    <row r="9">
      <c r="A9" s="4" t="inlineStr">
        <is>
          <t>Ending balance at Mar. 31, 2023</t>
        </is>
      </c>
      <c r="B9" s="5" t="n">
        <v>3846291</v>
      </c>
      <c r="C9" s="5" t="n">
        <v>0</v>
      </c>
      <c r="D9" s="5" t="n">
        <v>105218</v>
      </c>
      <c r="E9" s="5" t="n">
        <v>528639</v>
      </c>
      <c r="F9" s="5" t="n">
        <v>-2961093</v>
      </c>
      <c r="G9" s="5" t="n">
        <v>7092544</v>
      </c>
      <c r="H9" s="5" t="n">
        <v>-919017</v>
      </c>
    </row>
    <row r="10">
      <c r="A10" s="4" t="inlineStr">
        <is>
          <t>Beginning balance at Dec. 31, 2022</t>
        </is>
      </c>
      <c r="B10" s="5" t="n">
        <v>3949577</v>
      </c>
      <c r="C10" s="5" t="n">
        <v>0</v>
      </c>
      <c r="D10" s="5" t="n">
        <v>105218</v>
      </c>
      <c r="E10" s="5" t="n">
        <v>529661</v>
      </c>
      <c r="F10" s="5" t="n">
        <v>-2790313</v>
      </c>
      <c r="G10" s="5" t="n">
        <v>6894535</v>
      </c>
      <c r="H10" s="5" t="n">
        <v>-789524</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rehensive income (loss)</t>
        </is>
      </c>
      <c r="B12" s="5" t="n">
        <v>28528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Jun. 30, 2023</t>
        </is>
      </c>
      <c r="B13" s="5" t="n">
        <v>3980306</v>
      </c>
      <c r="C13" s="5" t="n">
        <v>0</v>
      </c>
      <c r="D13" s="5" t="n">
        <v>105218</v>
      </c>
      <c r="E13" s="5" t="n">
        <v>536126</v>
      </c>
      <c r="F13" s="5" t="n">
        <v>-2943897</v>
      </c>
      <c r="G13" s="5" t="n">
        <v>7285809</v>
      </c>
      <c r="H13" s="5" t="n">
        <v>-1002950</v>
      </c>
    </row>
    <row r="14">
      <c r="A14" s="4" t="inlineStr">
        <is>
          <t>Beginning balance at Mar. 31, 2023</t>
        </is>
      </c>
      <c r="B14" s="5" t="n">
        <v>3846291</v>
      </c>
      <c r="C14" s="5" t="n">
        <v>0</v>
      </c>
      <c r="D14" s="5" t="n">
        <v>105218</v>
      </c>
      <c r="E14" s="5" t="n">
        <v>528639</v>
      </c>
      <c r="F14" s="5" t="n">
        <v>-2961093</v>
      </c>
      <c r="G14" s="5" t="n">
        <v>7092544</v>
      </c>
      <c r="H14" s="5" t="n">
        <v>-919017</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prehensive income (loss)</t>
        </is>
      </c>
      <c r="B16" s="5" t="n">
        <v>232456</v>
      </c>
      <c r="C16" s="4" t="inlineStr">
        <is>
          <t xml:space="preserve"> </t>
        </is>
      </c>
      <c r="D16" s="4" t="inlineStr">
        <is>
          <t xml:space="preserve"> </t>
        </is>
      </c>
      <c r="E16" s="4" t="inlineStr">
        <is>
          <t xml:space="preserve"> </t>
        </is>
      </c>
      <c r="F16" s="5" t="n">
        <v>17196</v>
      </c>
      <c r="G16" s="5" t="n">
        <v>215260</v>
      </c>
      <c r="H16" s="4" t="inlineStr">
        <is>
          <t xml:space="preserve"> </t>
        </is>
      </c>
    </row>
    <row r="17">
      <c r="A17" s="4" t="inlineStr">
        <is>
          <t>Common dividends declared</t>
        </is>
      </c>
      <c r="B17" s="5" t="n">
        <v>-21330</v>
      </c>
      <c r="C17" s="4" t="inlineStr">
        <is>
          <t xml:space="preserve"> </t>
        </is>
      </c>
      <c r="D17" s="4" t="inlineStr">
        <is>
          <t xml:space="preserve"> </t>
        </is>
      </c>
      <c r="E17" s="4" t="inlineStr">
        <is>
          <t xml:space="preserve"> </t>
        </is>
      </c>
      <c r="F17" s="4" t="inlineStr">
        <is>
          <t xml:space="preserve"> </t>
        </is>
      </c>
      <c r="G17" s="5" t="n">
        <v>-21330</v>
      </c>
      <c r="H17" s="4" t="inlineStr">
        <is>
          <t xml:space="preserve"> </t>
        </is>
      </c>
    </row>
    <row r="18">
      <c r="A18" s="4" t="inlineStr">
        <is>
          <t>Acquisition of treasury stock</t>
        </is>
      </c>
      <c r="B18" s="5" t="n">
        <v>-89755</v>
      </c>
      <c r="C18" s="4" t="inlineStr">
        <is>
          <t xml:space="preserve"> </t>
        </is>
      </c>
      <c r="D18" s="4" t="inlineStr">
        <is>
          <t xml:space="preserve"> </t>
        </is>
      </c>
      <c r="E18" s="4" t="inlineStr">
        <is>
          <t xml:space="preserve"> </t>
        </is>
      </c>
      <c r="F18" s="4" t="inlineStr">
        <is>
          <t xml:space="preserve"> </t>
        </is>
      </c>
      <c r="G18" s="4" t="inlineStr">
        <is>
          <t xml:space="preserve"> </t>
        </is>
      </c>
      <c r="H18" s="5" t="n">
        <v>-89755</v>
      </c>
    </row>
    <row r="19">
      <c r="A19" s="4" t="inlineStr">
        <is>
          <t>Stock-based compensation</t>
        </is>
      </c>
      <c r="B19" s="5" t="n">
        <v>7487</v>
      </c>
      <c r="C19" s="4" t="inlineStr">
        <is>
          <t xml:space="preserve"> </t>
        </is>
      </c>
      <c r="D19" s="4" t="inlineStr">
        <is>
          <t xml:space="preserve"> </t>
        </is>
      </c>
      <c r="E19" s="5" t="n">
        <v>7487</v>
      </c>
      <c r="F19" s="4" t="inlineStr">
        <is>
          <t xml:space="preserve"> </t>
        </is>
      </c>
      <c r="G19" s="5" t="n">
        <v>0</v>
      </c>
      <c r="H19" s="5" t="n">
        <v>0</v>
      </c>
    </row>
    <row r="20">
      <c r="A20" s="4" t="inlineStr">
        <is>
          <t>Exercise of stock options</t>
        </is>
      </c>
      <c r="B20" s="5" t="n">
        <v>5157</v>
      </c>
      <c r="C20" s="4" t="inlineStr">
        <is>
          <t xml:space="preserve"> </t>
        </is>
      </c>
      <c r="D20" s="4" t="inlineStr">
        <is>
          <t xml:space="preserve"> </t>
        </is>
      </c>
      <c r="E20" s="4" t="inlineStr">
        <is>
          <t xml:space="preserve"> </t>
        </is>
      </c>
      <c r="F20" s="4" t="inlineStr">
        <is>
          <t xml:space="preserve"> </t>
        </is>
      </c>
      <c r="G20" s="5" t="n">
        <v>-665</v>
      </c>
      <c r="H20" s="5" t="n">
        <v>5822</v>
      </c>
    </row>
    <row r="21">
      <c r="A21" s="4" t="inlineStr">
        <is>
          <t>Ending balance at Jun. 30, 2023</t>
        </is>
      </c>
      <c r="B21" s="5" t="n">
        <v>3980306</v>
      </c>
      <c r="C21" s="5" t="n">
        <v>0</v>
      </c>
      <c r="D21" s="5" t="n">
        <v>105218</v>
      </c>
      <c r="E21" s="5" t="n">
        <v>536126</v>
      </c>
      <c r="F21" s="5" t="n">
        <v>-2943897</v>
      </c>
      <c r="G21" s="5" t="n">
        <v>7285809</v>
      </c>
      <c r="H21" s="5" t="n">
        <v>-1002950</v>
      </c>
    </row>
    <row r="22">
      <c r="A22" s="4" t="inlineStr">
        <is>
          <t>Beginning balance at Dec. 31, 2023</t>
        </is>
      </c>
      <c r="B22" s="5" t="n">
        <v>4486803</v>
      </c>
      <c r="C22" s="5" t="n">
        <v>0</v>
      </c>
      <c r="D22" s="5" t="n">
        <v>102218</v>
      </c>
      <c r="E22" s="5" t="n">
        <v>532474</v>
      </c>
      <c r="F22" s="5" t="n">
        <v>-2772419</v>
      </c>
      <c r="G22" s="5" t="n">
        <v>7478813</v>
      </c>
      <c r="H22" s="5" t="n">
        <v>-854283</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prehensive income (loss)</t>
        </is>
      </c>
      <c r="B24" s="5" t="n">
        <v>559400</v>
      </c>
      <c r="C24" s="4" t="inlineStr">
        <is>
          <t xml:space="preserve"> </t>
        </is>
      </c>
      <c r="D24" s="4" t="inlineStr">
        <is>
          <t xml:space="preserve"> </t>
        </is>
      </c>
      <c r="E24" s="4" t="inlineStr">
        <is>
          <t xml:space="preserve"> </t>
        </is>
      </c>
      <c r="F24" s="5" t="n">
        <v>305183</v>
      </c>
      <c r="G24" s="5" t="n">
        <v>254217</v>
      </c>
      <c r="H24" s="4" t="inlineStr">
        <is>
          <t xml:space="preserve"> </t>
        </is>
      </c>
    </row>
    <row r="25">
      <c r="A25" s="4" t="inlineStr">
        <is>
          <t>Common dividends declared</t>
        </is>
      </c>
      <c r="B25" s="5" t="n">
        <v>-22603</v>
      </c>
      <c r="C25" s="4" t="inlineStr">
        <is>
          <t xml:space="preserve"> </t>
        </is>
      </c>
      <c r="D25" s="4" t="inlineStr">
        <is>
          <t xml:space="preserve"> </t>
        </is>
      </c>
      <c r="E25" s="4" t="inlineStr">
        <is>
          <t xml:space="preserve"> </t>
        </is>
      </c>
      <c r="F25" s="4" t="inlineStr">
        <is>
          <t xml:space="preserve"> </t>
        </is>
      </c>
      <c r="G25" s="5" t="n">
        <v>-22603</v>
      </c>
      <c r="H25" s="4" t="inlineStr">
        <is>
          <t xml:space="preserve"> </t>
        </is>
      </c>
    </row>
    <row r="26">
      <c r="A26" s="4" t="inlineStr">
        <is>
          <t>Acquisition of treasury stock</t>
        </is>
      </c>
      <c r="B26" s="5" t="n">
        <v>-23469</v>
      </c>
      <c r="C26" s="4" t="inlineStr">
        <is>
          <t xml:space="preserve"> </t>
        </is>
      </c>
      <c r="D26" s="4" t="inlineStr">
        <is>
          <t xml:space="preserve"> </t>
        </is>
      </c>
      <c r="E26" s="4" t="inlineStr">
        <is>
          <t xml:space="preserve"> </t>
        </is>
      </c>
      <c r="F26" s="4" t="inlineStr">
        <is>
          <t xml:space="preserve"> </t>
        </is>
      </c>
      <c r="G26" s="4" t="inlineStr">
        <is>
          <t xml:space="preserve"> </t>
        </is>
      </c>
      <c r="H26" s="5" t="n">
        <v>-23469</v>
      </c>
    </row>
    <row r="27">
      <c r="A27" s="4" t="inlineStr">
        <is>
          <t>Stock-based compensation</t>
        </is>
      </c>
      <c r="B27" s="5" t="n">
        <v>9267</v>
      </c>
      <c r="C27" s="4" t="inlineStr">
        <is>
          <t xml:space="preserve"> </t>
        </is>
      </c>
      <c r="D27" s="4" t="inlineStr">
        <is>
          <t xml:space="preserve"> </t>
        </is>
      </c>
      <c r="E27" s="5" t="n">
        <v>-5612</v>
      </c>
      <c r="F27" s="4" t="inlineStr">
        <is>
          <t xml:space="preserve"> </t>
        </is>
      </c>
      <c r="G27" s="5" t="n">
        <v>-438</v>
      </c>
      <c r="H27" s="5" t="n">
        <v>15317</v>
      </c>
    </row>
    <row r="28">
      <c r="A28" s="4" t="inlineStr">
        <is>
          <t>Exercise of stock options</t>
        </is>
      </c>
      <c r="B28" s="5" t="n">
        <v>29763</v>
      </c>
      <c r="C28" s="4" t="inlineStr">
        <is>
          <t xml:space="preserve"> </t>
        </is>
      </c>
      <c r="D28" s="4" t="inlineStr">
        <is>
          <t xml:space="preserve"> </t>
        </is>
      </c>
      <c r="E28" s="4" t="inlineStr">
        <is>
          <t xml:space="preserve"> </t>
        </is>
      </c>
      <c r="F28" s="4" t="inlineStr">
        <is>
          <t xml:space="preserve"> </t>
        </is>
      </c>
      <c r="G28" s="5" t="n">
        <v>-3334</v>
      </c>
      <c r="H28" s="5" t="n">
        <v>33097</v>
      </c>
    </row>
    <row r="29">
      <c r="A29" s="4" t="inlineStr">
        <is>
          <t>Ending balance at Mar. 31, 2024</t>
        </is>
      </c>
      <c r="B29" s="5" t="n">
        <v>5039161</v>
      </c>
      <c r="C29" s="5" t="n">
        <v>0</v>
      </c>
      <c r="D29" s="5" t="n">
        <v>102218</v>
      </c>
      <c r="E29" s="5" t="n">
        <v>526862</v>
      </c>
      <c r="F29" s="5" t="n">
        <v>-2467236</v>
      </c>
      <c r="G29" s="5" t="n">
        <v>7706655</v>
      </c>
      <c r="H29" s="5" t="n">
        <v>-829338</v>
      </c>
    </row>
    <row r="30">
      <c r="A30" s="4" t="inlineStr">
        <is>
          <t>Beginning balance at Dec. 31, 2023</t>
        </is>
      </c>
      <c r="B30" s="5" t="n">
        <v>4486803</v>
      </c>
      <c r="C30" s="5" t="n">
        <v>0</v>
      </c>
      <c r="D30" s="5" t="n">
        <v>102218</v>
      </c>
      <c r="E30" s="5" t="n">
        <v>532474</v>
      </c>
      <c r="F30" s="5" t="n">
        <v>-2772419</v>
      </c>
      <c r="G30" s="5" t="n">
        <v>7478813</v>
      </c>
      <c r="H30" s="5" t="n">
        <v>-854283</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prehensive income (loss)</t>
        </is>
      </c>
      <c r="B32" s="5" t="n">
        <v>109537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Jun. 30, 2024</t>
        </is>
      </c>
      <c r="B33" s="5" t="n">
        <v>5227754</v>
      </c>
      <c r="C33" s="5" t="n">
        <v>0</v>
      </c>
      <c r="D33" s="5" t="n">
        <v>102218</v>
      </c>
      <c r="E33" s="5" t="n">
        <v>534028</v>
      </c>
      <c r="F33" s="5" t="n">
        <v>-2189620</v>
      </c>
      <c r="G33" s="5" t="n">
        <v>7943415</v>
      </c>
      <c r="H33" s="5" t="n">
        <v>-1162287</v>
      </c>
    </row>
    <row r="34">
      <c r="A34" s="4" t="inlineStr">
        <is>
          <t>Beginning balance at Mar. 31, 2024</t>
        </is>
      </c>
      <c r="B34" s="5" t="n">
        <v>5039161</v>
      </c>
      <c r="C34" s="5" t="n">
        <v>0</v>
      </c>
      <c r="D34" s="5" t="n">
        <v>102218</v>
      </c>
      <c r="E34" s="5" t="n">
        <v>526862</v>
      </c>
      <c r="F34" s="5" t="n">
        <v>-2467236</v>
      </c>
      <c r="G34" s="5" t="n">
        <v>7706655</v>
      </c>
      <c r="H34" s="5" t="n">
        <v>-829338</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prehensive income (loss)</t>
        </is>
      </c>
      <c r="B36" s="5" t="n">
        <v>535971</v>
      </c>
      <c r="C36" s="4" t="inlineStr">
        <is>
          <t xml:space="preserve"> </t>
        </is>
      </c>
      <c r="D36" s="4" t="inlineStr">
        <is>
          <t xml:space="preserve"> </t>
        </is>
      </c>
      <c r="E36" s="4" t="inlineStr">
        <is>
          <t xml:space="preserve"> </t>
        </is>
      </c>
      <c r="F36" s="5" t="n">
        <v>277616</v>
      </c>
      <c r="G36" s="5" t="n">
        <v>258355</v>
      </c>
      <c r="H36" s="4" t="inlineStr">
        <is>
          <t xml:space="preserve"> </t>
        </is>
      </c>
    </row>
    <row r="37">
      <c r="A37" s="4" t="inlineStr">
        <is>
          <t>Common dividends declared</t>
        </is>
      </c>
      <c r="B37" s="5" t="n">
        <v>-21595</v>
      </c>
      <c r="C37" s="4" t="inlineStr">
        <is>
          <t xml:space="preserve"> </t>
        </is>
      </c>
      <c r="D37" s="4" t="inlineStr">
        <is>
          <t xml:space="preserve"> </t>
        </is>
      </c>
      <c r="E37" s="4" t="inlineStr">
        <is>
          <t xml:space="preserve"> </t>
        </is>
      </c>
      <c r="F37" s="4" t="inlineStr">
        <is>
          <t xml:space="preserve"> </t>
        </is>
      </c>
      <c r="G37" s="5" t="n">
        <v>-21595</v>
      </c>
      <c r="H37" s="4" t="inlineStr">
        <is>
          <t xml:space="preserve"> </t>
        </is>
      </c>
    </row>
    <row r="38">
      <c r="A38" s="4" t="inlineStr">
        <is>
          <t>Acquisition of treasury stock</t>
        </is>
      </c>
      <c r="B38" s="5" t="n">
        <v>-335873</v>
      </c>
      <c r="C38" s="4" t="inlineStr">
        <is>
          <t xml:space="preserve"> </t>
        </is>
      </c>
      <c r="D38" s="4" t="inlineStr">
        <is>
          <t xml:space="preserve"> </t>
        </is>
      </c>
      <c r="E38" s="4" t="inlineStr">
        <is>
          <t xml:space="preserve"> </t>
        </is>
      </c>
      <c r="F38" s="4" t="inlineStr">
        <is>
          <t xml:space="preserve"> </t>
        </is>
      </c>
      <c r="G38" s="4" t="inlineStr">
        <is>
          <t xml:space="preserve"> </t>
        </is>
      </c>
      <c r="H38" s="5" t="n">
        <v>-335873</v>
      </c>
    </row>
    <row r="39">
      <c r="A39" s="4" t="inlineStr">
        <is>
          <t>Stock-based compensation</t>
        </is>
      </c>
      <c r="B39" s="5" t="n">
        <v>10090</v>
      </c>
      <c r="C39" s="4" t="inlineStr">
        <is>
          <t xml:space="preserve"> </t>
        </is>
      </c>
      <c r="D39" s="4" t="inlineStr">
        <is>
          <t xml:space="preserve"> </t>
        </is>
      </c>
      <c r="E39" s="5" t="n">
        <v>7166</v>
      </c>
      <c r="F39" s="4" t="inlineStr">
        <is>
          <t xml:space="preserve"> </t>
        </is>
      </c>
      <c r="G39" s="4" t="inlineStr">
        <is>
          <t xml:space="preserve"> </t>
        </is>
      </c>
      <c r="H39" s="5" t="n">
        <v>2924</v>
      </c>
    </row>
    <row r="40">
      <c r="A40" s="4" t="inlineStr">
        <is>
          <t>Exercise of stock options</t>
        </is>
      </c>
      <c r="B40" s="5" t="n">
        <v>0</v>
      </c>
      <c r="C40" s="4" t="inlineStr">
        <is>
          <t xml:space="preserve"> </t>
        </is>
      </c>
      <c r="D40" s="4" t="inlineStr">
        <is>
          <t xml:space="preserve"> </t>
        </is>
      </c>
      <c r="E40" s="4" t="inlineStr">
        <is>
          <t xml:space="preserve"> </t>
        </is>
      </c>
      <c r="F40" s="4" t="inlineStr">
        <is>
          <t xml:space="preserve"> </t>
        </is>
      </c>
      <c r="G40" s="5" t="n">
        <v>0</v>
      </c>
      <c r="H40" s="5" t="n">
        <v>0</v>
      </c>
    </row>
    <row r="41">
      <c r="A41" s="4" t="inlineStr">
        <is>
          <t>Ending balance at Jun. 30, 2024</t>
        </is>
      </c>
      <c r="B41" s="6" t="n">
        <v>5227754</v>
      </c>
      <c r="C41" s="6" t="n">
        <v>0</v>
      </c>
      <c r="D41" s="6" t="n">
        <v>102218</v>
      </c>
      <c r="E41" s="6" t="n">
        <v>534028</v>
      </c>
      <c r="F41" s="6" t="n">
        <v>-2189620</v>
      </c>
      <c r="G41" s="6" t="n">
        <v>7943415</v>
      </c>
      <c r="H41" s="6" t="n">
        <v>-11622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stretirement Benefits - Schedule of Information Regarding the SERP (Details) - USD ($) $ in Thousands</t>
        </is>
      </c>
      <c r="B1" s="2" t="inlineStr">
        <is>
          <t>6 Months Ended</t>
        </is>
      </c>
    </row>
    <row r="2">
      <c r="B2" s="2" t="inlineStr">
        <is>
          <t>Jun. 30, 2024</t>
        </is>
      </c>
      <c r="C2" s="2" t="inlineStr">
        <is>
          <t>Jun. 30, 2023</t>
        </is>
      </c>
      <c r="D2" s="2" t="inlineStr">
        <is>
          <t>Dec. 31, 2023</t>
        </is>
      </c>
    </row>
    <row r="3">
      <c r="A3" s="3" t="inlineStr">
        <is>
          <t>Retirement Benefits [Abstract]</t>
        </is>
      </c>
      <c r="B3" s="4" t="inlineStr">
        <is>
          <t xml:space="preserve"> </t>
        </is>
      </c>
      <c r="C3" s="4" t="inlineStr">
        <is>
          <t xml:space="preserve"> </t>
        </is>
      </c>
      <c r="D3" s="4" t="inlineStr">
        <is>
          <t xml:space="preserve"> </t>
        </is>
      </c>
    </row>
    <row r="4">
      <c r="A4" s="4" t="inlineStr">
        <is>
          <t>Premiums paid for insurance coverage</t>
        </is>
      </c>
      <c r="B4" s="6" t="n">
        <v>443</v>
      </c>
      <c r="C4" s="6" t="n">
        <v>443</v>
      </c>
      <c r="D4" s="4" t="inlineStr">
        <is>
          <t xml:space="preserve"> </t>
        </is>
      </c>
    </row>
    <row r="5">
      <c r="A5" s="3" t="inlineStr">
        <is>
          <t>Total investments:</t>
        </is>
      </c>
      <c r="B5" s="4" t="inlineStr">
        <is>
          <t xml:space="preserve"> </t>
        </is>
      </c>
      <c r="C5" s="4" t="inlineStr">
        <is>
          <t xml:space="preserve"> </t>
        </is>
      </c>
      <c r="D5" s="4" t="inlineStr">
        <is>
          <t xml:space="preserve"> </t>
        </is>
      </c>
    </row>
    <row r="6">
      <c r="A6" s="4" t="inlineStr">
        <is>
          <t>COLI</t>
        </is>
      </c>
      <c r="B6" s="5" t="n">
        <v>56423</v>
      </c>
      <c r="C6" s="4" t="inlineStr">
        <is>
          <t xml:space="preserve"> </t>
        </is>
      </c>
      <c r="D6" s="6" t="n">
        <v>55185</v>
      </c>
    </row>
    <row r="7">
      <c r="A7" s="4" t="inlineStr">
        <is>
          <t>Exchange traded funds</t>
        </is>
      </c>
      <c r="B7" s="5" t="n">
        <v>92857</v>
      </c>
      <c r="C7" s="4" t="inlineStr">
        <is>
          <t xml:space="preserve"> </t>
        </is>
      </c>
      <c r="D7" s="5" t="n">
        <v>86156</v>
      </c>
    </row>
    <row r="8">
      <c r="A8" s="4" t="inlineStr">
        <is>
          <t>Total investments of SERP</t>
        </is>
      </c>
      <c r="B8" s="6" t="n">
        <v>149280</v>
      </c>
      <c r="C8" s="4" t="inlineStr">
        <is>
          <t xml:space="preserve"> </t>
        </is>
      </c>
      <c r="D8" s="6" t="n">
        <v>14134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Schedule of Pension and SERP Liabilities (Details) - USD ($) $ in Thousands</t>
        </is>
      </c>
      <c r="B1" s="2" t="inlineStr">
        <is>
          <t>Jun. 30, 2024</t>
        </is>
      </c>
      <c r="C1" s="2" t="inlineStr">
        <is>
          <t>Dec. 31, 2023</t>
        </is>
      </c>
    </row>
    <row r="2">
      <c r="A2" s="3" t="inlineStr">
        <is>
          <t>Defined Benefit Plan Disclosure [Line Items]</t>
        </is>
      </c>
      <c r="B2" s="4" t="inlineStr">
        <is>
          <t xml:space="preserve"> </t>
        </is>
      </c>
      <c r="C2" s="4" t="inlineStr">
        <is>
          <t xml:space="preserve"> </t>
        </is>
      </c>
    </row>
    <row r="3">
      <c r="A3" s="4" t="inlineStr">
        <is>
          <t>Benefit obligation</t>
        </is>
      </c>
      <c r="B3" s="6" t="n">
        <v>654069</v>
      </c>
      <c r="C3" s="6" t="n">
        <v>627560</v>
      </c>
    </row>
    <row r="4">
      <c r="A4" s="4" t="inlineStr">
        <is>
          <t>Qualified Plan | Pension Plan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Benefit obligation</t>
        </is>
      </c>
      <c r="B6" s="5" t="n">
        <v>581490</v>
      </c>
      <c r="C6" s="5" t="n">
        <v>554957</v>
      </c>
    </row>
    <row r="7">
      <c r="A7" s="4" t="inlineStr">
        <is>
          <t>Nonqualified Plan | SERP</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Benefit obligation</t>
        </is>
      </c>
      <c r="B9" s="6" t="n">
        <v>72579</v>
      </c>
      <c r="C9" s="6" t="n">
        <v>726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s - Schedule of Net Periodic Benefit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benefits earned during the period</t>
        </is>
      </c>
      <c r="B4" s="6" t="n">
        <v>6228</v>
      </c>
      <c r="C4" s="6" t="n">
        <v>5390</v>
      </c>
      <c r="D4" s="6" t="n">
        <v>12449</v>
      </c>
      <c r="E4" s="6" t="n">
        <v>10782</v>
      </c>
    </row>
    <row r="5">
      <c r="A5" s="4" t="inlineStr">
        <is>
          <t>Interest cost on projected benefit obligation</t>
        </is>
      </c>
      <c r="B5" s="5" t="n">
        <v>8308</v>
      </c>
      <c r="C5" s="5" t="n">
        <v>7834</v>
      </c>
      <c r="D5" s="5" t="n">
        <v>16575</v>
      </c>
      <c r="E5" s="5" t="n">
        <v>15668</v>
      </c>
    </row>
    <row r="6">
      <c r="A6" s="4" t="inlineStr">
        <is>
          <t>Expected return on assets</t>
        </is>
      </c>
      <c r="B6" s="5" t="n">
        <v>-10647</v>
      </c>
      <c r="C6" s="5" t="n">
        <v>-9656</v>
      </c>
      <c r="D6" s="5" t="n">
        <v>-21293</v>
      </c>
      <c r="E6" s="5" t="n">
        <v>-19312</v>
      </c>
    </row>
    <row r="7">
      <c r="A7" s="4" t="inlineStr">
        <is>
          <t>Prior service cost</t>
        </is>
      </c>
      <c r="B7" s="5" t="n">
        <v>269</v>
      </c>
      <c r="C7" s="5" t="n">
        <v>269</v>
      </c>
      <c r="D7" s="5" t="n">
        <v>538</v>
      </c>
      <c r="E7" s="5" t="n">
        <v>538</v>
      </c>
    </row>
    <row r="8">
      <c r="A8" s="4" t="inlineStr">
        <is>
          <t>Actuarial (gain) loss</t>
        </is>
      </c>
      <c r="B8" s="5" t="n">
        <v>6</v>
      </c>
      <c r="C8" s="5" t="n">
        <v>-52</v>
      </c>
      <c r="D8" s="5" t="n">
        <v>12</v>
      </c>
      <c r="E8" s="5" t="n">
        <v>-104</v>
      </c>
    </row>
    <row r="9">
      <c r="A9" s="4" t="inlineStr">
        <is>
          <t>Net periodic benefit cost</t>
        </is>
      </c>
      <c r="B9" s="6" t="n">
        <v>4164</v>
      </c>
      <c r="C9" s="6" t="n">
        <v>3785</v>
      </c>
      <c r="D9" s="6" t="n">
        <v>8281</v>
      </c>
      <c r="E9" s="6" t="n">
        <v>757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 (in shares)</t>
        </is>
      </c>
      <c r="B4" s="5" t="n">
        <v>91441350</v>
      </c>
      <c r="C4" s="5" t="n">
        <v>95330416</v>
      </c>
      <c r="D4" s="5" t="n">
        <v>92653478</v>
      </c>
      <c r="E4" s="5" t="n">
        <v>95856391</v>
      </c>
    </row>
    <row r="5">
      <c r="A5" s="4" t="inlineStr">
        <is>
          <t>Weighted average dilutive options outstanding (in shares)</t>
        </is>
      </c>
      <c r="B5" s="5" t="n">
        <v>0</v>
      </c>
      <c r="C5" s="5" t="n">
        <v>921019</v>
      </c>
      <c r="D5" s="5" t="n">
        <v>333855</v>
      </c>
      <c r="E5" s="5" t="n">
        <v>1228920</v>
      </c>
    </row>
    <row r="6">
      <c r="A6" s="4" t="inlineStr">
        <is>
          <t>Diluted weighted average shares outstanding (in shares)</t>
        </is>
      </c>
      <c r="B6" s="5" t="n">
        <v>91441350</v>
      </c>
      <c r="C6" s="5" t="n">
        <v>96251435</v>
      </c>
      <c r="D6" s="5" t="n">
        <v>92987333</v>
      </c>
      <c r="E6" s="5" t="n">
        <v>97085311</v>
      </c>
    </row>
    <row r="7">
      <c r="A7" s="4" t="inlineStr">
        <is>
          <t>Antidilutive shares (in shares)</t>
        </is>
      </c>
      <c r="B7" s="5" t="n">
        <v>4958491</v>
      </c>
      <c r="C7" s="5" t="n">
        <v>492970</v>
      </c>
      <c r="D7" s="5" t="n">
        <v>2063624</v>
      </c>
      <c r="E7" s="5" t="n">
        <v>35134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Debt - Schedule of Selected Information about Debt Issues (Details) - USD ($)</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Long-term debt, par value, gross</t>
        </is>
      </c>
      <c r="B4" s="6" t="n">
        <v>1650000000</v>
      </c>
      <c r="C4" s="4" t="inlineStr">
        <is>
          <t xml:space="preserve"> </t>
        </is>
      </c>
    </row>
    <row r="5">
      <c r="A5" s="4" t="inlineStr">
        <is>
          <t>Total short-term debt, par value</t>
        </is>
      </c>
      <c r="B5" s="5" t="n">
        <v>663225000</v>
      </c>
      <c r="C5" s="4" t="inlineStr">
        <is>
          <t xml:space="preserve"> </t>
        </is>
      </c>
    </row>
    <row r="6">
      <c r="A6" s="4" t="inlineStr">
        <is>
          <t>Total debt, par value</t>
        </is>
      </c>
      <c r="B6" s="5" t="n">
        <v>2313225000</v>
      </c>
      <c r="C6" s="4" t="inlineStr">
        <is>
          <t xml:space="preserve"> </t>
        </is>
      </c>
    </row>
    <row r="7">
      <c r="A7" s="4" t="inlineStr">
        <is>
          <t>Unamortized discount &amp; issuance costs, noncurrent</t>
        </is>
      </c>
      <c r="B7" s="5" t="n">
        <v>-19604000</v>
      </c>
      <c r="C7" s="4" t="inlineStr">
        <is>
          <t xml:space="preserve"> </t>
        </is>
      </c>
    </row>
    <row r="8">
      <c r="A8" s="4" t="inlineStr">
        <is>
          <t>Unamortized discount &amp; issuance costs, current</t>
        </is>
      </c>
      <c r="B8" s="5" t="n">
        <v>-8619000</v>
      </c>
      <c r="C8" s="4" t="inlineStr">
        <is>
          <t xml:space="preserve"> </t>
        </is>
      </c>
    </row>
    <row r="9">
      <c r="A9" s="4" t="inlineStr">
        <is>
          <t>Total debt, unamortized discount &amp; issuance costs,</t>
        </is>
      </c>
      <c r="B9" s="5" t="n">
        <v>-28223000</v>
      </c>
      <c r="C9" s="4" t="inlineStr">
        <is>
          <t xml:space="preserve"> </t>
        </is>
      </c>
    </row>
    <row r="10">
      <c r="A10" s="4" t="inlineStr">
        <is>
          <t>Long-term debt (estimated fair value: 2024—$1,376,196; 2023—$1,491,229)</t>
        </is>
      </c>
      <c r="B10" s="5" t="n">
        <v>1630396000</v>
      </c>
      <c r="C10" s="6" t="n">
        <v>1629559000</v>
      </c>
    </row>
    <row r="11">
      <c r="A11" s="4" t="inlineStr">
        <is>
          <t>Total short-term debt, book value</t>
        </is>
      </c>
      <c r="B11" s="5" t="n">
        <v>654606000</v>
      </c>
      <c r="C11" s="5" t="n">
        <v>486113000</v>
      </c>
    </row>
    <row r="12">
      <c r="A12" s="4" t="inlineStr">
        <is>
          <t>Total debt, book value</t>
        </is>
      </c>
      <c r="B12" s="5" t="n">
        <v>2285002000</v>
      </c>
      <c r="C12" s="5" t="n">
        <v>2115672000</v>
      </c>
    </row>
    <row r="13">
      <c r="A13" s="4" t="inlineStr">
        <is>
          <t>Fair Value</t>
        </is>
      </c>
      <c r="B13" s="5" t="n">
        <v>1376196000</v>
      </c>
      <c r="C13" s="4" t="inlineStr">
        <is>
          <t xml:space="preserve"> </t>
        </is>
      </c>
    </row>
    <row r="14">
      <c r="A14" s="4" t="inlineStr">
        <is>
          <t>Total short-term debt, fair value</t>
        </is>
      </c>
      <c r="B14" s="5" t="n">
        <v>654606000</v>
      </c>
      <c r="C14" s="4" t="inlineStr">
        <is>
          <t xml:space="preserve"> </t>
        </is>
      </c>
    </row>
    <row r="15">
      <c r="A15" s="4" t="inlineStr">
        <is>
          <t>Total debt, fair value</t>
        </is>
      </c>
      <c r="B15" s="5" t="n">
        <v>2030802000</v>
      </c>
      <c r="C15" s="4" t="inlineStr">
        <is>
          <t xml:space="preserve"> </t>
        </is>
      </c>
    </row>
    <row r="16">
      <c r="A16" s="4" t="inlineStr">
        <is>
          <t>FHLB borrowing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short-term debt, par value</t>
        </is>
      </c>
      <c r="B18" s="5" t="n">
        <v>180000000</v>
      </c>
      <c r="C18" s="5" t="n">
        <v>0</v>
      </c>
    </row>
    <row r="19">
      <c r="A19" s="4" t="inlineStr">
        <is>
          <t>Unamortized discount &amp; issuance costs, current</t>
        </is>
      </c>
      <c r="B19" s="5" t="n">
        <v>0</v>
      </c>
      <c r="C19" s="4" t="inlineStr">
        <is>
          <t xml:space="preserve"> </t>
        </is>
      </c>
    </row>
    <row r="20">
      <c r="A20" s="4" t="inlineStr">
        <is>
          <t>Total short-term debt, book value</t>
        </is>
      </c>
      <c r="B20" s="5" t="n">
        <v>180000000</v>
      </c>
      <c r="C20" s="5" t="n">
        <v>0</v>
      </c>
    </row>
    <row r="21">
      <c r="A21" s="4" t="inlineStr">
        <is>
          <t>Total short-term debt, fair value</t>
        </is>
      </c>
      <c r="B21" s="5" t="n">
        <v>180000000</v>
      </c>
      <c r="C21" s="4" t="inlineStr">
        <is>
          <t xml:space="preserve"> </t>
        </is>
      </c>
    </row>
    <row r="22">
      <c r="A22" s="4" t="inlineStr">
        <is>
          <t>Commercial pap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short-term debt, par value</t>
        </is>
      </c>
      <c r="B24" s="5" t="n">
        <v>313225000</v>
      </c>
      <c r="C24" s="4" t="inlineStr">
        <is>
          <t xml:space="preserve"> </t>
        </is>
      </c>
    </row>
    <row r="25">
      <c r="A25" s="4" t="inlineStr">
        <is>
          <t>Unamortized discount &amp; issuance costs, current</t>
        </is>
      </c>
      <c r="B25" s="5" t="n">
        <v>-8423000</v>
      </c>
      <c r="C25" s="4" t="inlineStr">
        <is>
          <t xml:space="preserve"> </t>
        </is>
      </c>
    </row>
    <row r="26">
      <c r="A26" s="4" t="inlineStr">
        <is>
          <t>Total short-term debt, book value</t>
        </is>
      </c>
      <c r="B26" s="5" t="n">
        <v>304802000</v>
      </c>
      <c r="C26" s="5" t="n">
        <v>316564000</v>
      </c>
    </row>
    <row r="27">
      <c r="A27" s="4" t="inlineStr">
        <is>
          <t>Total short-term debt, fair value</t>
        </is>
      </c>
      <c r="B27" s="6" t="n">
        <v>304802000</v>
      </c>
      <c r="C27" s="4" t="inlineStr">
        <is>
          <t xml:space="preserve"> </t>
        </is>
      </c>
    </row>
    <row r="28">
      <c r="A28" s="4" t="inlineStr">
        <is>
          <t>Senior Notes Due 2028</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Coupon Rate</t>
        </is>
      </c>
      <c r="B30" s="10" t="n">
        <v>0.0455</v>
      </c>
      <c r="C30" s="4" t="inlineStr">
        <is>
          <t xml:space="preserve"> </t>
        </is>
      </c>
    </row>
    <row r="31">
      <c r="A31" s="4" t="inlineStr">
        <is>
          <t>Long-term debt, par value, gross</t>
        </is>
      </c>
      <c r="B31" s="6" t="n">
        <v>550000000</v>
      </c>
      <c r="C31" s="4" t="inlineStr">
        <is>
          <t xml:space="preserve"> </t>
        </is>
      </c>
    </row>
    <row r="32">
      <c r="A32" s="4" t="inlineStr">
        <is>
          <t>Unamortized discount &amp; issuance costs, noncurrent</t>
        </is>
      </c>
      <c r="B32" s="5" t="n">
        <v>-3359000</v>
      </c>
      <c r="C32" s="4" t="inlineStr">
        <is>
          <t xml:space="preserve"> </t>
        </is>
      </c>
    </row>
    <row r="33">
      <c r="A33" s="4" t="inlineStr">
        <is>
          <t>Debt</t>
        </is>
      </c>
      <c r="B33" s="5" t="n">
        <v>546641000</v>
      </c>
      <c r="C33" s="5" t="n">
        <v>546283000</v>
      </c>
    </row>
    <row r="34">
      <c r="A34" s="4" t="inlineStr">
        <is>
          <t>Long-term debt, gross, fair value</t>
        </is>
      </c>
      <c r="B34" s="6" t="n">
        <v>522121000</v>
      </c>
      <c r="C34" s="4" t="inlineStr">
        <is>
          <t xml:space="preserve"> </t>
        </is>
      </c>
    </row>
    <row r="35">
      <c r="A35" s="4" t="inlineStr">
        <is>
          <t>Senior Notes Due 2030</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oupon Rate</t>
        </is>
      </c>
      <c r="B37" s="10" t="n">
        <v>0.0215</v>
      </c>
      <c r="C37" s="4" t="inlineStr">
        <is>
          <t xml:space="preserve"> </t>
        </is>
      </c>
    </row>
    <row r="38">
      <c r="A38" s="4" t="inlineStr">
        <is>
          <t>Long-term debt, par value, gross</t>
        </is>
      </c>
      <c r="B38" s="6" t="n">
        <v>400000000</v>
      </c>
      <c r="C38" s="4" t="inlineStr">
        <is>
          <t xml:space="preserve"> </t>
        </is>
      </c>
    </row>
    <row r="39">
      <c r="A39" s="4" t="inlineStr">
        <is>
          <t>Unamortized discount &amp; issuance costs, noncurrent</t>
        </is>
      </c>
      <c r="B39" s="5" t="n">
        <v>-3099000</v>
      </c>
      <c r="C39" s="4" t="inlineStr">
        <is>
          <t xml:space="preserve"> </t>
        </is>
      </c>
    </row>
    <row r="40">
      <c r="A40" s="4" t="inlineStr">
        <is>
          <t>Debt</t>
        </is>
      </c>
      <c r="B40" s="5" t="n">
        <v>396901000</v>
      </c>
      <c r="C40" s="5" t="n">
        <v>396670000</v>
      </c>
    </row>
    <row r="41">
      <c r="A41" s="4" t="inlineStr">
        <is>
          <t>Long-term debt, gross, fair value</t>
        </is>
      </c>
      <c r="B41" s="6" t="n">
        <v>320552000</v>
      </c>
      <c r="C41" s="4" t="inlineStr">
        <is>
          <t xml:space="preserve"> </t>
        </is>
      </c>
    </row>
    <row r="42">
      <c r="A42" s="4" t="inlineStr">
        <is>
          <t>Senior Notes Due June 15 2032</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Coupon Rate</t>
        </is>
      </c>
      <c r="B44" s="10" t="n">
        <v>0.048</v>
      </c>
      <c r="C44" s="4" t="inlineStr">
        <is>
          <t xml:space="preserve"> </t>
        </is>
      </c>
    </row>
    <row r="45">
      <c r="A45" s="4" t="inlineStr">
        <is>
          <t>Long-term debt, par value, gross</t>
        </is>
      </c>
      <c r="B45" s="6" t="n">
        <v>250000000</v>
      </c>
      <c r="C45" s="4" t="inlineStr">
        <is>
          <t xml:space="preserve"> </t>
        </is>
      </c>
    </row>
    <row r="46">
      <c r="A46" s="4" t="inlineStr">
        <is>
          <t>Unamortized discount &amp; issuance costs, noncurrent</t>
        </is>
      </c>
      <c r="B46" s="5" t="n">
        <v>-3928000</v>
      </c>
      <c r="C46" s="4" t="inlineStr">
        <is>
          <t xml:space="preserve"> </t>
        </is>
      </c>
    </row>
    <row r="47">
      <c r="A47" s="4" t="inlineStr">
        <is>
          <t>Debt</t>
        </is>
      </c>
      <c r="B47" s="5" t="n">
        <v>246072000</v>
      </c>
      <c r="C47" s="5" t="n">
        <v>245873000</v>
      </c>
    </row>
    <row r="48">
      <c r="A48" s="4" t="inlineStr">
        <is>
          <t>Long-term debt, gross, fair value</t>
        </is>
      </c>
      <c r="B48" s="5" t="n">
        <v>229785000</v>
      </c>
      <c r="C48" s="4" t="inlineStr">
        <is>
          <t xml:space="preserve"> </t>
        </is>
      </c>
    </row>
    <row r="49">
      <c r="A49" s="4" t="inlineStr">
        <is>
          <t>Senior Notes Due June 15 2032 | Consolidation Eliminations | Subsidiari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 net, book value</t>
        </is>
      </c>
      <c r="B51" s="6" t="n">
        <v>150000000</v>
      </c>
      <c r="C51" s="4" t="inlineStr">
        <is>
          <t xml:space="preserve"> </t>
        </is>
      </c>
    </row>
    <row r="52">
      <c r="A52" s="4" t="inlineStr">
        <is>
          <t>Junior Subordinated Debentures Due 2057</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Coupon Rate</t>
        </is>
      </c>
      <c r="B54" s="12" t="n">
        <v>0.05275</v>
      </c>
      <c r="C54" s="4" t="inlineStr">
        <is>
          <t xml:space="preserve"> </t>
        </is>
      </c>
    </row>
    <row r="55">
      <c r="A55" s="4" t="inlineStr">
        <is>
          <t>Long-term debt, par value, gross</t>
        </is>
      </c>
      <c r="B55" s="6" t="n">
        <v>125000000</v>
      </c>
      <c r="C55" s="4" t="inlineStr">
        <is>
          <t xml:space="preserve"> </t>
        </is>
      </c>
    </row>
    <row r="56">
      <c r="A56" s="4" t="inlineStr">
        <is>
          <t>Unamortized discount &amp; issuance costs, noncurrent</t>
        </is>
      </c>
      <c r="B56" s="5" t="n">
        <v>-1565000</v>
      </c>
      <c r="C56" s="4" t="inlineStr">
        <is>
          <t xml:space="preserve"> </t>
        </is>
      </c>
    </row>
    <row r="57">
      <c r="A57" s="4" t="inlineStr">
        <is>
          <t>Debt</t>
        </is>
      </c>
      <c r="B57" s="5" t="n">
        <v>123435000</v>
      </c>
      <c r="C57" s="5" t="n">
        <v>123427000</v>
      </c>
    </row>
    <row r="58">
      <c r="A58" s="4" t="inlineStr">
        <is>
          <t>Long-term debt, gross, fair value</t>
        </is>
      </c>
      <c r="B58" s="6" t="n">
        <v>109258000</v>
      </c>
      <c r="C58" s="4" t="inlineStr">
        <is>
          <t xml:space="preserve"> </t>
        </is>
      </c>
    </row>
    <row r="59">
      <c r="A59" s="4" t="inlineStr">
        <is>
          <t>Junior Subordinated Debentures Due 2061</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Coupon Rate</t>
        </is>
      </c>
      <c r="B61" s="10" t="n">
        <v>0.0425</v>
      </c>
      <c r="C61" s="4" t="inlineStr">
        <is>
          <t xml:space="preserve"> </t>
        </is>
      </c>
    </row>
    <row r="62">
      <c r="A62" s="4" t="inlineStr">
        <is>
          <t>Long-term debt, par value, gross</t>
        </is>
      </c>
      <c r="B62" s="6" t="n">
        <v>325000000</v>
      </c>
      <c r="C62" s="4" t="inlineStr">
        <is>
          <t xml:space="preserve"> </t>
        </is>
      </c>
    </row>
    <row r="63">
      <c r="A63" s="4" t="inlineStr">
        <is>
          <t>Unamortized discount &amp; issuance costs, noncurrent</t>
        </is>
      </c>
      <c r="B63" s="5" t="n">
        <v>-7653000</v>
      </c>
      <c r="C63" s="4" t="inlineStr">
        <is>
          <t xml:space="preserve"> </t>
        </is>
      </c>
    </row>
    <row r="64">
      <c r="A64" s="4" t="inlineStr">
        <is>
          <t>Debt</t>
        </is>
      </c>
      <c r="B64" s="5" t="n">
        <v>317347000</v>
      </c>
      <c r="C64" s="5" t="n">
        <v>317306000</v>
      </c>
    </row>
    <row r="65">
      <c r="A65" s="4" t="inlineStr">
        <is>
          <t>Long-term debt, gross, fair value</t>
        </is>
      </c>
      <c r="B65" s="6" t="n">
        <v>194480000</v>
      </c>
      <c r="C65" s="4" t="inlineStr">
        <is>
          <t xml:space="preserve"> </t>
        </is>
      </c>
    </row>
    <row r="66">
      <c r="A66" s="4" t="inlineStr">
        <is>
          <t>Term Loan Due November 11 2024</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Coupon Rate</t>
        </is>
      </c>
      <c r="B68" s="10" t="n">
        <v>0.06419999999999999</v>
      </c>
      <c r="C68" s="4" t="inlineStr">
        <is>
          <t xml:space="preserve"> </t>
        </is>
      </c>
    </row>
    <row r="69">
      <c r="A69" s="4" t="inlineStr">
        <is>
          <t>Long-term debt, par value, gross</t>
        </is>
      </c>
      <c r="B69" s="6" t="n">
        <v>170000000</v>
      </c>
      <c r="C69" s="4" t="inlineStr">
        <is>
          <t xml:space="preserve"> </t>
        </is>
      </c>
    </row>
    <row r="70">
      <c r="A70" s="4" t="inlineStr">
        <is>
          <t>Unamortized discount &amp; issuance costs, noncurrent</t>
        </is>
      </c>
      <c r="B70" s="5" t="n">
        <v>-196000</v>
      </c>
      <c r="C70" s="4" t="inlineStr">
        <is>
          <t xml:space="preserve"> </t>
        </is>
      </c>
    </row>
    <row r="71">
      <c r="A71" s="4" t="inlineStr">
        <is>
          <t>Debt</t>
        </is>
      </c>
      <c r="B71" s="5" t="n">
        <v>169804000</v>
      </c>
      <c r="C71" s="6" t="n">
        <v>169549000</v>
      </c>
    </row>
    <row r="72">
      <c r="A72" s="4" t="inlineStr">
        <is>
          <t>Long-term debt, gross, fair value</t>
        </is>
      </c>
      <c r="B72" s="6" t="n">
        <v>169804000</v>
      </c>
      <c r="C72" s="4" t="inlineStr">
        <is>
          <t xml:space="preserve"> </t>
        </is>
      </c>
    </row>
    <row r="73">
      <c r="A73" s="4" t="inlineStr">
        <is>
          <t>Basis spread</t>
        </is>
      </c>
      <c r="B73" s="10" t="n">
        <v>0.0135</v>
      </c>
      <c r="C7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39" customWidth="1" min="2" max="2"/>
    <col width="22" customWidth="1" min="3" max="3"/>
    <col width="22" customWidth="1" min="4" max="4"/>
  </cols>
  <sheetData>
    <row r="1">
      <c r="A1" s="1" t="inlineStr">
        <is>
          <t>Debt - Additional Information (Details)</t>
        </is>
      </c>
      <c r="C1" s="2" t="inlineStr">
        <is>
          <t>6 Months Ended</t>
        </is>
      </c>
    </row>
    <row r="2">
      <c r="B2" s="2" t="inlineStr">
        <is>
          <t>Mar. 29, 2024 USD ($) extension_option</t>
        </is>
      </c>
      <c r="C2" s="2" t="inlineStr">
        <is>
          <t>Jun. 30, 2024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Activity-based common stock ownership percentage</t>
        </is>
      </c>
      <c r="B4" s="4" t="inlineStr">
        <is>
          <t xml:space="preserve"> </t>
        </is>
      </c>
      <c r="C4" s="13" t="n">
        <v>0.041</v>
      </c>
      <c r="D4" s="4" t="inlineStr">
        <is>
          <t xml:space="preserve"> </t>
        </is>
      </c>
    </row>
    <row r="5">
      <c r="A5" s="4" t="inlineStr">
        <is>
          <t>FHLB stock</t>
        </is>
      </c>
      <c r="B5" s="4" t="inlineStr">
        <is>
          <t xml:space="preserve"> </t>
        </is>
      </c>
      <c r="C5" s="6" t="n">
        <v>36400000</v>
      </c>
      <c r="D5" s="6" t="n">
        <v>22300000</v>
      </c>
    </row>
    <row r="6">
      <c r="A6" s="4" t="inlineStr">
        <is>
          <t>Short-term debt, face amount</t>
        </is>
      </c>
      <c r="B6" s="4" t="inlineStr">
        <is>
          <t xml:space="preserve"> </t>
        </is>
      </c>
      <c r="C6" s="5" t="n">
        <v>663225000</v>
      </c>
      <c r="D6" s="4" t="inlineStr">
        <is>
          <t xml:space="preserve"> </t>
        </is>
      </c>
    </row>
    <row r="7">
      <c r="A7" s="4" t="inlineStr">
        <is>
          <t>Estimate of Fair Value Measurement | Asset Pledged as Collateral</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ir value of pledged assets</t>
        </is>
      </c>
      <c r="B9" s="4" t="inlineStr">
        <is>
          <t xml:space="preserve"> </t>
        </is>
      </c>
      <c r="C9" s="5" t="n">
        <v>1400000000</v>
      </c>
      <c r="D9" s="4" t="inlineStr">
        <is>
          <t xml:space="preserve"> </t>
        </is>
      </c>
    </row>
    <row r="10">
      <c r="A10" s="4" t="inlineStr">
        <is>
          <t>Federal Home Loan Bank Borrowing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hort-term debt, face amount</t>
        </is>
      </c>
      <c r="B12" s="4" t="inlineStr">
        <is>
          <t xml:space="preserve"> </t>
        </is>
      </c>
      <c r="C12" s="6" t="n">
        <v>180000000</v>
      </c>
      <c r="D12" s="5" t="n">
        <v>0</v>
      </c>
    </row>
    <row r="13">
      <c r="A13" s="4" t="inlineStr">
        <is>
          <t>Line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ximum borrowing capacity</t>
        </is>
      </c>
      <c r="B15" s="6" t="n">
        <v>1000000000</v>
      </c>
      <c r="C15" s="4" t="inlineStr">
        <is>
          <t xml:space="preserve"> </t>
        </is>
      </c>
      <c r="D15" s="4" t="inlineStr">
        <is>
          <t xml:space="preserve"> </t>
        </is>
      </c>
    </row>
    <row r="16">
      <c r="A16" s="4" t="inlineStr">
        <is>
          <t>Potential maximum borrowing capacity</t>
        </is>
      </c>
      <c r="B16" s="6" t="n">
        <v>1250000000</v>
      </c>
      <c r="C16" s="4" t="inlineStr">
        <is>
          <t xml:space="preserve"> </t>
        </is>
      </c>
      <c r="D16" s="4" t="inlineStr">
        <is>
          <t xml:space="preserve"> </t>
        </is>
      </c>
    </row>
    <row r="17">
      <c r="A17" s="4" t="inlineStr">
        <is>
          <t>Number of extension options | extension_option</t>
        </is>
      </c>
      <c r="B17" s="5" t="n">
        <v>2</v>
      </c>
      <c r="C17" s="4" t="inlineStr">
        <is>
          <t xml:space="preserve"> </t>
        </is>
      </c>
      <c r="D17" s="4" t="inlineStr">
        <is>
          <t xml:space="preserve"> </t>
        </is>
      </c>
    </row>
    <row r="18">
      <c r="A18" s="4" t="inlineStr">
        <is>
          <t>Extension term</t>
        </is>
      </c>
      <c r="B18" s="4" t="inlineStr">
        <is>
          <t>1 year</t>
        </is>
      </c>
      <c r="C18" s="4" t="inlineStr">
        <is>
          <t xml:space="preserve"> </t>
        </is>
      </c>
      <c r="D18" s="4" t="inlineStr">
        <is>
          <t xml:space="preserve"> </t>
        </is>
      </c>
    </row>
    <row r="19">
      <c r="A19" s="4" t="inlineStr">
        <is>
          <t>Junior Subordinated Debentures Due 2056</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4" t="inlineStr">
        <is>
          <t xml:space="preserve"> </t>
        </is>
      </c>
      <c r="C21" s="10" t="n">
        <v>0.0425</v>
      </c>
      <c r="D21" s="4" t="inlineStr">
        <is>
          <t xml:space="preserve"> </t>
        </is>
      </c>
    </row>
    <row r="22">
      <c r="A22" s="4" t="inlineStr">
        <is>
          <t>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Optional redemption, period from issuance date</t>
        </is>
      </c>
      <c r="B24" s="4" t="inlineStr">
        <is>
          <t xml:space="preserve"> </t>
        </is>
      </c>
      <c r="C24" s="4" t="inlineStr">
        <is>
          <t>5 years</t>
        </is>
      </c>
      <c r="D24" s="4" t="inlineStr">
        <is>
          <t xml:space="preserve"> </t>
        </is>
      </c>
    </row>
    <row r="25">
      <c r="A25" s="4" t="inlineStr">
        <is>
          <t>Federal Home Loan Bank Borrowing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aximum borrowing capacity</t>
        </is>
      </c>
      <c r="B27" s="4" t="inlineStr">
        <is>
          <t xml:space="preserve"> </t>
        </is>
      </c>
      <c r="C27" s="6" t="n">
        <v>640000000</v>
      </c>
      <c r="D27" s="4" t="inlineStr">
        <is>
          <t xml:space="preserve"> </t>
        </is>
      </c>
    </row>
    <row r="28">
      <c r="A28" s="4" t="inlineStr">
        <is>
          <t>Long-term line of credit</t>
        </is>
      </c>
      <c r="B28" s="4" t="inlineStr">
        <is>
          <t xml:space="preserve"> </t>
        </is>
      </c>
      <c r="C28" s="6" t="n">
        <v>303000000</v>
      </c>
      <c r="D28" s="6" t="n">
        <v>138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Debt - Short-Term Borrowings (Details) - USD ($) $ in Thousands</t>
        </is>
      </c>
      <c r="B1" s="2" t="inlineStr">
        <is>
          <t>6 Months Ended</t>
        </is>
      </c>
    </row>
    <row r="2">
      <c r="B2" s="2" t="inlineStr">
        <is>
          <t>Jun. 30, 2024</t>
        </is>
      </c>
      <c r="C2" s="2" t="inlineStr">
        <is>
          <t>Jun. 30, 2023</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Annualized interest rate</t>
        </is>
      </c>
      <c r="B4" s="10" t="n">
        <v>0.0602</v>
      </c>
      <c r="C4" s="10" t="n">
        <v>0.0557</v>
      </c>
      <c r="D4" s="10" t="n">
        <v>0.0571</v>
      </c>
    </row>
    <row r="5">
      <c r="A5" s="4" t="inlineStr">
        <is>
          <t>Letters of credit outstanding</t>
        </is>
      </c>
      <c r="B5" s="6" t="n">
        <v>115000</v>
      </c>
      <c r="C5" s="6" t="n">
        <v>115000</v>
      </c>
      <c r="D5" s="6" t="n">
        <v>115000</v>
      </c>
    </row>
    <row r="6">
      <c r="A6" s="4" t="inlineStr">
        <is>
          <t>Remaining amount available under credit line</t>
        </is>
      </c>
      <c r="B6" s="6" t="n">
        <v>571775</v>
      </c>
      <c r="C6" s="6" t="n">
        <v>375000</v>
      </c>
      <c r="D6" s="5" t="n">
        <v>316000</v>
      </c>
    </row>
    <row r="7">
      <c r="A7" s="4" t="inlineStr">
        <is>
          <t>Daily-weighted average interest rate (annualized)</t>
        </is>
      </c>
      <c r="B7" s="10" t="n">
        <v>0.0576</v>
      </c>
      <c r="C7" s="10" t="n">
        <v>0.0521</v>
      </c>
      <c r="D7" s="4" t="inlineStr">
        <is>
          <t xml:space="preserve"> </t>
        </is>
      </c>
    </row>
    <row r="8">
      <c r="A8" s="4" t="inlineStr">
        <is>
          <t>Maximum daily amount outstanding during period (par value)</t>
        </is>
      </c>
      <c r="B8" s="6" t="n">
        <v>633425</v>
      </c>
      <c r="C8" s="6" t="n">
        <v>477700</v>
      </c>
      <c r="D8" s="4" t="inlineStr">
        <is>
          <t xml:space="preserve"> </t>
        </is>
      </c>
    </row>
    <row r="9">
      <c r="A9" s="4" t="inlineStr">
        <is>
          <t>Commercial paper matured during period (par value)</t>
        </is>
      </c>
      <c r="B9" s="5" t="n">
        <v>236786</v>
      </c>
      <c r="C9" s="5" t="n">
        <v>0</v>
      </c>
      <c r="D9" s="4" t="inlineStr">
        <is>
          <t xml:space="preserve"> </t>
        </is>
      </c>
    </row>
    <row r="10">
      <c r="A10" s="4" t="inlineStr">
        <is>
          <t>Short-term Debt</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Balance commercial paper at end of period (at par value)</t>
        </is>
      </c>
      <c r="B12" s="5" t="n">
        <v>313225</v>
      </c>
      <c r="C12" s="5" t="n">
        <v>260000</v>
      </c>
      <c r="D12" s="6" t="n">
        <v>319000</v>
      </c>
    </row>
    <row r="13">
      <c r="A13" s="4" t="inlineStr">
        <is>
          <t>Commercial pap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Average balance of commercial paper outstanding during period (par value)</t>
        </is>
      </c>
      <c r="B15" s="5" t="n">
        <v>392905</v>
      </c>
      <c r="C15" s="5" t="n">
        <v>313259</v>
      </c>
      <c r="D15" s="4" t="inlineStr">
        <is>
          <t xml:space="preserve"> </t>
        </is>
      </c>
    </row>
    <row r="16">
      <c r="A16" s="4" t="inlineStr">
        <is>
          <t>Commercial paper issued during period (par value)</t>
        </is>
      </c>
      <c r="B16" s="5" t="n">
        <v>997492</v>
      </c>
      <c r="C16" s="5" t="n">
        <v>1055000</v>
      </c>
      <c r="D16" s="4" t="inlineStr">
        <is>
          <t xml:space="preserve"> </t>
        </is>
      </c>
    </row>
    <row r="17">
      <c r="A17" s="4" t="inlineStr">
        <is>
          <t>Commercial paper matured during period (par value)</t>
        </is>
      </c>
      <c r="B17" s="5" t="n">
        <v>-1003267</v>
      </c>
      <c r="C17" s="5" t="n">
        <v>-1080000</v>
      </c>
      <c r="D17" s="4" t="inlineStr">
        <is>
          <t xml:space="preserve"> </t>
        </is>
      </c>
    </row>
    <row r="18">
      <c r="A18" s="4" t="inlineStr">
        <is>
          <t>Net commercial paper issued (matured) during period (par value)</t>
        </is>
      </c>
      <c r="B18" s="6" t="n">
        <v>-5775</v>
      </c>
      <c r="C18" s="6" t="n">
        <v>-25000</v>
      </c>
      <c r="D1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usiness Segments - Schedule of Segment Premium Income by Distribution Channel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segments | segment</t>
        </is>
      </c>
      <c r="B4" s="4" t="inlineStr">
        <is>
          <t xml:space="preserve"> </t>
        </is>
      </c>
      <c r="C4" s="4" t="inlineStr">
        <is>
          <t xml:space="preserve"> </t>
        </is>
      </c>
      <c r="D4" s="5" t="n">
        <v>4</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Premium</t>
        </is>
      </c>
      <c r="B6" s="6" t="n">
        <v>1167125</v>
      </c>
      <c r="C6" s="6" t="n">
        <v>1110920</v>
      </c>
      <c r="D6" s="6" t="n">
        <v>2312409</v>
      </c>
      <c r="E6" s="6" t="n">
        <v>2206010</v>
      </c>
    </row>
    <row r="7">
      <c r="A7" s="4" t="inlineStr">
        <is>
          <t>% of Total</t>
        </is>
      </c>
      <c r="B7" s="9" t="n">
        <v>1</v>
      </c>
      <c r="C7" s="9" t="n">
        <v>1</v>
      </c>
      <c r="D7" s="9" t="n">
        <v>1</v>
      </c>
      <c r="E7" s="9" t="n">
        <v>1</v>
      </c>
    </row>
    <row r="8">
      <c r="A8" s="4" t="inlineStr">
        <is>
          <t>Lif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remium</t>
        </is>
      </c>
      <c r="B10" s="6" t="n">
        <v>815482</v>
      </c>
      <c r="C10" s="6" t="n">
        <v>781733</v>
      </c>
      <c r="D10" s="6" t="n">
        <v>1619747</v>
      </c>
      <c r="E10" s="6" t="n">
        <v>1554330</v>
      </c>
    </row>
    <row r="11">
      <c r="A11" s="4" t="inlineStr">
        <is>
          <t>% of Total</t>
        </is>
      </c>
      <c r="B11" s="9" t="n">
        <v>1</v>
      </c>
      <c r="C11" s="9" t="n">
        <v>1</v>
      </c>
      <c r="D11" s="9" t="n">
        <v>1</v>
      </c>
      <c r="E11" s="9" t="n">
        <v>1</v>
      </c>
    </row>
    <row r="12">
      <c r="A12" s="4" t="inlineStr">
        <is>
          <t>Health</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Premium</t>
        </is>
      </c>
      <c r="B14" s="6" t="n">
        <v>351643</v>
      </c>
      <c r="C14" s="6" t="n">
        <v>329187</v>
      </c>
      <c r="D14" s="6" t="n">
        <v>692662</v>
      </c>
      <c r="E14" s="6" t="n">
        <v>651680</v>
      </c>
    </row>
    <row r="15">
      <c r="A15" s="4" t="inlineStr">
        <is>
          <t>% of Total</t>
        </is>
      </c>
      <c r="B15" s="9" t="n">
        <v>1</v>
      </c>
      <c r="C15" s="9" t="n">
        <v>1</v>
      </c>
      <c r="D15" s="9" t="n">
        <v>1</v>
      </c>
      <c r="E15" s="9" t="n">
        <v>1</v>
      </c>
    </row>
    <row r="16">
      <c r="A16" s="4" t="inlineStr">
        <is>
          <t>Annuity</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Premium</t>
        </is>
      </c>
      <c r="B18" s="6" t="n">
        <v>0</v>
      </c>
      <c r="C18" s="6" t="n">
        <v>0</v>
      </c>
      <c r="D18" s="6" t="n">
        <v>0</v>
      </c>
      <c r="E18" s="6" t="n">
        <v>0</v>
      </c>
    </row>
    <row r="19">
      <c r="A19" s="4" t="inlineStr">
        <is>
          <t>% of Total</t>
        </is>
      </c>
      <c r="B19" s="9" t="n">
        <v>0</v>
      </c>
      <c r="C19" s="9" t="n">
        <v>0</v>
      </c>
      <c r="D19" s="9" t="n">
        <v>0</v>
      </c>
      <c r="E19" s="9" t="n">
        <v>0</v>
      </c>
    </row>
    <row r="20">
      <c r="A20" s="4" t="inlineStr">
        <is>
          <t>American Incom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Premium</t>
        </is>
      </c>
      <c r="B22" s="6" t="n">
        <v>454255</v>
      </c>
      <c r="C22" s="6" t="n">
        <v>424147</v>
      </c>
      <c r="D22" s="6" t="n">
        <v>898796</v>
      </c>
      <c r="E22" s="6" t="n">
        <v>841253</v>
      </c>
    </row>
    <row r="23">
      <c r="A23" s="4" t="inlineStr">
        <is>
          <t>% of Total</t>
        </is>
      </c>
      <c r="B23" s="9" t="n">
        <v>0.39</v>
      </c>
      <c r="C23" s="9" t="n">
        <v>0.38</v>
      </c>
      <c r="D23" s="9" t="n">
        <v>0.39</v>
      </c>
      <c r="E23" s="9" t="n">
        <v>0.38</v>
      </c>
    </row>
    <row r="24">
      <c r="A24" s="4" t="inlineStr">
        <is>
          <t>American Income | Life</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Premium</t>
        </is>
      </c>
      <c r="B26" s="6" t="n">
        <v>423534</v>
      </c>
      <c r="C26" s="6" t="n">
        <v>394620</v>
      </c>
      <c r="D26" s="6" t="n">
        <v>837578</v>
      </c>
      <c r="E26" s="6" t="n">
        <v>782132</v>
      </c>
    </row>
    <row r="27">
      <c r="A27" s="4" t="inlineStr">
        <is>
          <t>% of Total</t>
        </is>
      </c>
      <c r="B27" s="9" t="n">
        <v>0.52</v>
      </c>
      <c r="C27" s="9" t="n">
        <v>0.51</v>
      </c>
      <c r="D27" s="9" t="n">
        <v>0.52</v>
      </c>
      <c r="E27" s="9" t="n">
        <v>0.51</v>
      </c>
    </row>
    <row r="28">
      <c r="A28" s="4" t="inlineStr">
        <is>
          <t>American Income | Health</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Premium</t>
        </is>
      </c>
      <c r="B30" s="6" t="n">
        <v>30721</v>
      </c>
      <c r="C30" s="6" t="n">
        <v>29527</v>
      </c>
      <c r="D30" s="6" t="n">
        <v>61218</v>
      </c>
      <c r="E30" s="6" t="n">
        <v>59121</v>
      </c>
    </row>
    <row r="31">
      <c r="A31" s="4" t="inlineStr">
        <is>
          <t>% of Total</t>
        </is>
      </c>
      <c r="B31" s="9" t="n">
        <v>0.09</v>
      </c>
      <c r="C31" s="9" t="n">
        <v>0.09</v>
      </c>
      <c r="D31" s="9" t="n">
        <v>0.09</v>
      </c>
      <c r="E31" s="9" t="n">
        <v>0.09</v>
      </c>
    </row>
    <row r="32">
      <c r="A32" s="4" t="inlineStr">
        <is>
          <t>American Income | Annuity</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Premium</t>
        </is>
      </c>
      <c r="B34" s="6" t="n">
        <v>0</v>
      </c>
      <c r="C34" s="6" t="n">
        <v>0</v>
      </c>
      <c r="D34" s="6" t="n">
        <v>0</v>
      </c>
      <c r="E34" s="6" t="n">
        <v>0</v>
      </c>
    </row>
    <row r="35">
      <c r="A35" s="4" t="inlineStr">
        <is>
          <t>% of Total</t>
        </is>
      </c>
      <c r="B35" s="9" t="n">
        <v>0</v>
      </c>
      <c r="C35" s="9" t="n">
        <v>0</v>
      </c>
      <c r="D35" s="9" t="n">
        <v>0</v>
      </c>
      <c r="E35" s="9" t="n">
        <v>0</v>
      </c>
    </row>
    <row r="36">
      <c r="A36" s="4" t="inlineStr">
        <is>
          <t>Direct to Consum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Premium</t>
        </is>
      </c>
      <c r="B38" s="6" t="n">
        <v>266971</v>
      </c>
      <c r="C38" s="6" t="n">
        <v>265782</v>
      </c>
      <c r="D38" s="6" t="n">
        <v>532877</v>
      </c>
      <c r="E38" s="6" t="n">
        <v>530697</v>
      </c>
    </row>
    <row r="39">
      <c r="A39" s="4" t="inlineStr">
        <is>
          <t>% of Total</t>
        </is>
      </c>
      <c r="B39" s="9" t="n">
        <v>0.23</v>
      </c>
      <c r="C39" s="9" t="n">
        <v>0.24</v>
      </c>
      <c r="D39" s="9" t="n">
        <v>0.23</v>
      </c>
      <c r="E39" s="9" t="n">
        <v>0.24</v>
      </c>
    </row>
    <row r="40">
      <c r="A40" s="4" t="inlineStr">
        <is>
          <t>Direct to Consumer | Life</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Premium</t>
        </is>
      </c>
      <c r="B42" s="6" t="n">
        <v>248839</v>
      </c>
      <c r="C42" s="6" t="n">
        <v>248607</v>
      </c>
      <c r="D42" s="6" t="n">
        <v>496879</v>
      </c>
      <c r="E42" s="6" t="n">
        <v>496274</v>
      </c>
    </row>
    <row r="43">
      <c r="A43" s="4" t="inlineStr">
        <is>
          <t>% of Total</t>
        </is>
      </c>
      <c r="B43" s="9" t="n">
        <v>0.31</v>
      </c>
      <c r="C43" s="9" t="n">
        <v>0.32</v>
      </c>
      <c r="D43" s="9" t="n">
        <v>0.31</v>
      </c>
      <c r="E43" s="9" t="n">
        <v>0.32</v>
      </c>
    </row>
    <row r="44">
      <c r="A44" s="4" t="inlineStr">
        <is>
          <t>Direct to Consumer | Health</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Premium</t>
        </is>
      </c>
      <c r="B46" s="6" t="n">
        <v>18132</v>
      </c>
      <c r="C46" s="6" t="n">
        <v>17175</v>
      </c>
      <c r="D46" s="6" t="n">
        <v>35998</v>
      </c>
      <c r="E46" s="6" t="n">
        <v>34423</v>
      </c>
    </row>
    <row r="47">
      <c r="A47" s="4" t="inlineStr">
        <is>
          <t>% of Total</t>
        </is>
      </c>
      <c r="B47" s="9" t="n">
        <v>0.05</v>
      </c>
      <c r="C47" s="9" t="n">
        <v>0.05</v>
      </c>
      <c r="D47" s="9" t="n">
        <v>0.05</v>
      </c>
      <c r="E47" s="9" t="n">
        <v>0.05</v>
      </c>
    </row>
    <row r="48">
      <c r="A48" s="4" t="inlineStr">
        <is>
          <t>Direct to Consumer | Annuity</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Premium</t>
        </is>
      </c>
      <c r="B50" s="6" t="n">
        <v>0</v>
      </c>
      <c r="C50" s="6" t="n">
        <v>0</v>
      </c>
      <c r="D50" s="6" t="n">
        <v>0</v>
      </c>
      <c r="E50" s="6" t="n">
        <v>0</v>
      </c>
    </row>
    <row r="51">
      <c r="A51" s="4" t="inlineStr">
        <is>
          <t>% of Total</t>
        </is>
      </c>
      <c r="B51" s="9" t="n">
        <v>0</v>
      </c>
      <c r="C51" s="9" t="n">
        <v>0</v>
      </c>
      <c r="D51" s="9" t="n">
        <v>0</v>
      </c>
      <c r="E51" s="9" t="n">
        <v>0</v>
      </c>
    </row>
    <row r="52">
      <c r="A52" s="4" t="inlineStr">
        <is>
          <t>Liberty National</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Premium</t>
        </is>
      </c>
      <c r="B54" s="6" t="n">
        <v>139902</v>
      </c>
      <c r="C54" s="6" t="n">
        <v>133537</v>
      </c>
      <c r="D54" s="6" t="n">
        <v>278309</v>
      </c>
      <c r="E54" s="6" t="n">
        <v>265712</v>
      </c>
    </row>
    <row r="55">
      <c r="A55" s="4" t="inlineStr">
        <is>
          <t>% of Total</t>
        </is>
      </c>
      <c r="B55" s="9" t="n">
        <v>0.12</v>
      </c>
      <c r="C55" s="9" t="n">
        <v>0.12</v>
      </c>
      <c r="D55" s="9" t="n">
        <v>0.12</v>
      </c>
      <c r="E55" s="9" t="n">
        <v>0.12</v>
      </c>
    </row>
    <row r="56">
      <c r="A56" s="4" t="inlineStr">
        <is>
          <t>Liberty National | Life</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Premium</t>
        </is>
      </c>
      <c r="B58" s="6" t="n">
        <v>92197</v>
      </c>
      <c r="C58" s="6" t="n">
        <v>86634</v>
      </c>
      <c r="D58" s="6" t="n">
        <v>182974</v>
      </c>
      <c r="E58" s="6" t="n">
        <v>171837</v>
      </c>
    </row>
    <row r="59">
      <c r="A59" s="4" t="inlineStr">
        <is>
          <t>% of Total</t>
        </is>
      </c>
      <c r="B59" s="9" t="n">
        <v>0.11</v>
      </c>
      <c r="C59" s="9" t="n">
        <v>0.11</v>
      </c>
      <c r="D59" s="9" t="n">
        <v>0.11</v>
      </c>
      <c r="E59" s="9" t="n">
        <v>0.11</v>
      </c>
    </row>
    <row r="60">
      <c r="A60" s="4" t="inlineStr">
        <is>
          <t>Liberty National | Health</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Premium</t>
        </is>
      </c>
      <c r="B62" s="6" t="n">
        <v>47705</v>
      </c>
      <c r="C62" s="6" t="n">
        <v>46903</v>
      </c>
      <c r="D62" s="6" t="n">
        <v>95335</v>
      </c>
      <c r="E62" s="6" t="n">
        <v>93875</v>
      </c>
    </row>
    <row r="63">
      <c r="A63" s="4" t="inlineStr">
        <is>
          <t>% of Total</t>
        </is>
      </c>
      <c r="B63" s="9" t="n">
        <v>0.14</v>
      </c>
      <c r="C63" s="9" t="n">
        <v>0.14</v>
      </c>
      <c r="D63" s="9" t="n">
        <v>0.14</v>
      </c>
      <c r="E63" s="9" t="n">
        <v>0.14</v>
      </c>
    </row>
    <row r="64">
      <c r="A64" s="4" t="inlineStr">
        <is>
          <t>Liberty National | Annuity</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Premium</t>
        </is>
      </c>
      <c r="B66" s="6" t="n">
        <v>0</v>
      </c>
      <c r="C66" s="6" t="n">
        <v>0</v>
      </c>
      <c r="D66" s="6" t="n">
        <v>0</v>
      </c>
      <c r="E66" s="6" t="n">
        <v>0</v>
      </c>
    </row>
    <row r="67">
      <c r="A67" s="4" t="inlineStr">
        <is>
          <t>% of Total</t>
        </is>
      </c>
      <c r="B67" s="9" t="n">
        <v>0</v>
      </c>
      <c r="C67" s="9" t="n">
        <v>0</v>
      </c>
      <c r="D67" s="9" t="n">
        <v>0</v>
      </c>
      <c r="E67" s="9" t="n">
        <v>0</v>
      </c>
    </row>
    <row r="68">
      <c r="A68" s="4" t="inlineStr">
        <is>
          <t>United American</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Premium</t>
        </is>
      </c>
      <c r="B70" s="6" t="n">
        <v>150788</v>
      </c>
      <c r="C70" s="6" t="n">
        <v>139302</v>
      </c>
      <c r="D70" s="6" t="n">
        <v>294266</v>
      </c>
      <c r="E70" s="6" t="n">
        <v>273791</v>
      </c>
    </row>
    <row r="71">
      <c r="A71" s="4" t="inlineStr">
        <is>
          <t>% of Total</t>
        </is>
      </c>
      <c r="B71" s="9" t="n">
        <v>0.13</v>
      </c>
      <c r="C71" s="9" t="n">
        <v>0.13</v>
      </c>
      <c r="D71" s="9" t="n">
        <v>0.13</v>
      </c>
      <c r="E71" s="9" t="n">
        <v>0.12</v>
      </c>
    </row>
    <row r="72">
      <c r="A72" s="4" t="inlineStr">
        <is>
          <t>United American | Life</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Premium</t>
        </is>
      </c>
      <c r="B74" s="6" t="n">
        <v>1558</v>
      </c>
      <c r="C74" s="6" t="n">
        <v>1849</v>
      </c>
      <c r="D74" s="6" t="n">
        <v>3401</v>
      </c>
      <c r="E74" s="6" t="n">
        <v>3731</v>
      </c>
    </row>
    <row r="75">
      <c r="A75" s="4" t="inlineStr">
        <is>
          <t>% of Total</t>
        </is>
      </c>
      <c r="B75" s="9" t="n">
        <v>0</v>
      </c>
      <c r="C75" s="9" t="n">
        <v>0</v>
      </c>
      <c r="D75" s="9" t="n">
        <v>0</v>
      </c>
      <c r="E75" s="9" t="n">
        <v>0</v>
      </c>
    </row>
    <row r="76">
      <c r="A76" s="4" t="inlineStr">
        <is>
          <t>United American | Health</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Premium</t>
        </is>
      </c>
      <c r="B78" s="6" t="n">
        <v>149230</v>
      </c>
      <c r="C78" s="6" t="n">
        <v>137453</v>
      </c>
      <c r="D78" s="6" t="n">
        <v>290865</v>
      </c>
      <c r="E78" s="6" t="n">
        <v>270060</v>
      </c>
    </row>
    <row r="79">
      <c r="A79" s="4" t="inlineStr">
        <is>
          <t>% of Total</t>
        </is>
      </c>
      <c r="B79" s="9" t="n">
        <v>0.42</v>
      </c>
      <c r="C79" s="9" t="n">
        <v>0.42</v>
      </c>
      <c r="D79" s="9" t="n">
        <v>0.42</v>
      </c>
      <c r="E79" s="9" t="n">
        <v>0.42</v>
      </c>
    </row>
    <row r="80">
      <c r="A80" s="4" t="inlineStr">
        <is>
          <t>United American | Annuity</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Premium</t>
        </is>
      </c>
      <c r="B82" s="6" t="n">
        <v>0</v>
      </c>
      <c r="C82" s="6" t="n">
        <v>0</v>
      </c>
      <c r="D82" s="6" t="n">
        <v>0</v>
      </c>
      <c r="E82" s="6" t="n">
        <v>0</v>
      </c>
    </row>
    <row r="83">
      <c r="A83" s="4" t="inlineStr">
        <is>
          <t>% of Total</t>
        </is>
      </c>
      <c r="B83" s="9" t="n">
        <v>0</v>
      </c>
      <c r="C83" s="9" t="n">
        <v>0</v>
      </c>
      <c r="D83" s="9" t="n">
        <v>0</v>
      </c>
      <c r="E83" s="9" t="n">
        <v>0</v>
      </c>
    </row>
    <row r="84">
      <c r="A84" s="4" t="inlineStr">
        <is>
          <t>Family Heritage</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Premium</t>
        </is>
      </c>
      <c r="B86" s="6" t="n">
        <v>107500</v>
      </c>
      <c r="C86" s="6" t="n">
        <v>99642</v>
      </c>
      <c r="D86" s="6" t="n">
        <v>212507</v>
      </c>
      <c r="E86" s="6" t="n">
        <v>197194</v>
      </c>
    </row>
    <row r="87">
      <c r="A87" s="4" t="inlineStr">
        <is>
          <t>% of Total</t>
        </is>
      </c>
      <c r="B87" s="9" t="n">
        <v>0.09</v>
      </c>
      <c r="C87" s="9" t="n">
        <v>0.09</v>
      </c>
      <c r="D87" s="9" t="n">
        <v>0.09</v>
      </c>
      <c r="E87" s="9" t="n">
        <v>0.09</v>
      </c>
    </row>
    <row r="88">
      <c r="A88" s="4" t="inlineStr">
        <is>
          <t>Family Heritage | Life</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Premium</t>
        </is>
      </c>
      <c r="B90" s="6" t="n">
        <v>1645</v>
      </c>
      <c r="C90" s="6" t="n">
        <v>1513</v>
      </c>
      <c r="D90" s="6" t="n">
        <v>3261</v>
      </c>
      <c r="E90" s="6" t="n">
        <v>2993</v>
      </c>
    </row>
    <row r="91">
      <c r="A91" s="4" t="inlineStr">
        <is>
          <t>% of Total</t>
        </is>
      </c>
      <c r="B91" s="9" t="n">
        <v>0</v>
      </c>
      <c r="C91" s="9" t="n">
        <v>0</v>
      </c>
      <c r="D91" s="9" t="n">
        <v>0</v>
      </c>
      <c r="E91" s="9" t="n">
        <v>0</v>
      </c>
    </row>
    <row r="92">
      <c r="A92" s="4" t="inlineStr">
        <is>
          <t>Family Heritage | Health</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Premium</t>
        </is>
      </c>
      <c r="B94" s="6" t="n">
        <v>105855</v>
      </c>
      <c r="C94" s="6" t="n">
        <v>98129</v>
      </c>
      <c r="D94" s="6" t="n">
        <v>209246</v>
      </c>
      <c r="E94" s="6" t="n">
        <v>194201</v>
      </c>
    </row>
    <row r="95">
      <c r="A95" s="4" t="inlineStr">
        <is>
          <t>% of Total</t>
        </is>
      </c>
      <c r="B95" s="9" t="n">
        <v>0.3</v>
      </c>
      <c r="C95" s="9" t="n">
        <v>0.3</v>
      </c>
      <c r="D95" s="9" t="n">
        <v>0.3</v>
      </c>
      <c r="E95" s="9" t="n">
        <v>0.3</v>
      </c>
    </row>
    <row r="96">
      <c r="A96" s="4" t="inlineStr">
        <is>
          <t>Family Heritage | Annuity</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Premium</t>
        </is>
      </c>
      <c r="B98" s="6" t="n">
        <v>0</v>
      </c>
      <c r="C98" s="6" t="n">
        <v>0</v>
      </c>
      <c r="D98" s="6" t="n">
        <v>0</v>
      </c>
      <c r="E98" s="6" t="n">
        <v>0</v>
      </c>
    </row>
    <row r="99">
      <c r="A99" s="4" t="inlineStr">
        <is>
          <t>% of Total</t>
        </is>
      </c>
      <c r="B99" s="9" t="n">
        <v>0</v>
      </c>
      <c r="C99" s="9" t="n">
        <v>0</v>
      </c>
      <c r="D99" s="9" t="n">
        <v>0</v>
      </c>
      <c r="E99" s="9" t="n">
        <v>0</v>
      </c>
    </row>
    <row r="100">
      <c r="A100" s="4" t="inlineStr">
        <is>
          <t>Other</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Premium</t>
        </is>
      </c>
      <c r="B102" s="6" t="n">
        <v>47709</v>
      </c>
      <c r="C102" s="6" t="n">
        <v>48510</v>
      </c>
      <c r="D102" s="6" t="n">
        <v>95654</v>
      </c>
      <c r="E102" s="6" t="n">
        <v>97363</v>
      </c>
    </row>
    <row r="103">
      <c r="A103" s="4" t="inlineStr">
        <is>
          <t>% of Total</t>
        </is>
      </c>
      <c r="B103" s="9" t="n">
        <v>0.04</v>
      </c>
      <c r="C103" s="9" t="n">
        <v>0.04</v>
      </c>
      <c r="D103" s="9" t="n">
        <v>0.04</v>
      </c>
      <c r="E103" s="9" t="n">
        <v>0.05</v>
      </c>
    </row>
    <row r="104">
      <c r="A104" s="4" t="inlineStr">
        <is>
          <t>Other | Life</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Premium</t>
        </is>
      </c>
      <c r="B106" s="6" t="n">
        <v>47709</v>
      </c>
      <c r="C106" s="6" t="n">
        <v>48510</v>
      </c>
      <c r="D106" s="6" t="n">
        <v>95654</v>
      </c>
      <c r="E106" s="6" t="n">
        <v>97363</v>
      </c>
    </row>
    <row r="107">
      <c r="A107" s="4" t="inlineStr">
        <is>
          <t>% of Total</t>
        </is>
      </c>
      <c r="B107" s="9" t="n">
        <v>0.06</v>
      </c>
      <c r="C107" s="9" t="n">
        <v>0.06</v>
      </c>
      <c r="D107" s="9" t="n">
        <v>0.06</v>
      </c>
      <c r="E107" s="9" t="n">
        <v>0.06</v>
      </c>
    </row>
    <row r="108">
      <c r="A108" s="4" t="inlineStr">
        <is>
          <t>Other | Health</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row>
    <row r="110">
      <c r="A110" s="4" t="inlineStr">
        <is>
          <t>Premium</t>
        </is>
      </c>
      <c r="B110" s="6" t="n">
        <v>0</v>
      </c>
      <c r="C110" s="6" t="n">
        <v>0</v>
      </c>
      <c r="D110" s="6" t="n">
        <v>0</v>
      </c>
      <c r="E110" s="6" t="n">
        <v>0</v>
      </c>
    </row>
    <row r="111">
      <c r="A111" s="4" t="inlineStr">
        <is>
          <t>% of Total</t>
        </is>
      </c>
      <c r="B111" s="9" t="n">
        <v>0</v>
      </c>
      <c r="C111" s="9" t="n">
        <v>0</v>
      </c>
      <c r="D111" s="9" t="n">
        <v>0</v>
      </c>
      <c r="E111" s="9" t="n">
        <v>0</v>
      </c>
    </row>
    <row r="112">
      <c r="A112" s="4" t="inlineStr">
        <is>
          <t>Other | Annuity</t>
        </is>
      </c>
      <c r="B112" s="4" t="inlineStr">
        <is>
          <t xml:space="preserve"> </t>
        </is>
      </c>
      <c r="C112" s="4" t="inlineStr">
        <is>
          <t xml:space="preserve"> </t>
        </is>
      </c>
      <c r="D112" s="4" t="inlineStr">
        <is>
          <t xml:space="preserve"> </t>
        </is>
      </c>
      <c r="E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row>
    <row r="114">
      <c r="A114" s="4" t="inlineStr">
        <is>
          <t>Premium</t>
        </is>
      </c>
      <c r="B114" s="6" t="n">
        <v>0</v>
      </c>
      <c r="C114" s="6" t="n">
        <v>0</v>
      </c>
      <c r="D114" s="6" t="n">
        <v>0</v>
      </c>
      <c r="E114" s="6" t="n">
        <v>0</v>
      </c>
    </row>
    <row r="115">
      <c r="A115" s="4" t="inlineStr">
        <is>
          <t>% of Total</t>
        </is>
      </c>
      <c r="B115" s="9" t="n">
        <v>0</v>
      </c>
      <c r="C115" s="9" t="n">
        <v>0</v>
      </c>
      <c r="D115" s="9" t="n">
        <v>0</v>
      </c>
      <c r="E115" s="9"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Reconciliation of Segment Operating Information to Consolidated Statement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emium</t>
        </is>
      </c>
      <c r="B4" s="6" t="n">
        <v>1167125</v>
      </c>
      <c r="C4" s="6" t="n">
        <v>1110920</v>
      </c>
      <c r="D4" s="6" t="n">
        <v>2312409</v>
      </c>
      <c r="E4" s="6" t="n">
        <v>2206010</v>
      </c>
    </row>
    <row r="5">
      <c r="A5" s="4" t="inlineStr">
        <is>
          <t>Net investment income</t>
        </is>
      </c>
      <c r="B5" s="5" t="n">
        <v>285636</v>
      </c>
      <c r="C5" s="5" t="n">
        <v>261244</v>
      </c>
      <c r="D5" s="5" t="n">
        <v>568214</v>
      </c>
      <c r="E5" s="5" t="n">
        <v>518349</v>
      </c>
    </row>
    <row r="6">
      <c r="A6" s="4" t="inlineStr">
        <is>
          <t>Other income</t>
        </is>
      </c>
      <c r="B6" s="5" t="n">
        <v>74</v>
      </c>
      <c r="C6" s="5" t="n">
        <v>85</v>
      </c>
      <c r="D6" s="5" t="n">
        <v>150</v>
      </c>
      <c r="E6" s="5" t="n">
        <v>135</v>
      </c>
    </row>
    <row r="7">
      <c r="A7" s="4" t="inlineStr">
        <is>
          <t>Total revenue</t>
        </is>
      </c>
      <c r="B7" s="5" t="n">
        <v>1452835</v>
      </c>
      <c r="C7" s="5" t="n">
        <v>1372249</v>
      </c>
      <c r="D7" s="5" t="n">
        <v>2880773</v>
      </c>
      <c r="E7" s="5" t="n">
        <v>2724494</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Policy benefits</t>
        </is>
      </c>
      <c r="B9" s="5" t="n">
        <v>735694</v>
      </c>
      <c r="C9" s="5" t="n">
        <v>717510</v>
      </c>
      <c r="D9" s="5" t="n">
        <v>1467487</v>
      </c>
      <c r="E9" s="5" t="n">
        <v>1425437</v>
      </c>
    </row>
    <row r="10">
      <c r="A10" s="4" t="inlineStr">
        <is>
          <t>Required interest on reserves</t>
        </is>
      </c>
      <c r="B10" s="5" t="n">
        <v>0</v>
      </c>
      <c r="C10" s="5" t="n">
        <v>0</v>
      </c>
      <c r="D10" s="5" t="n">
        <v>0</v>
      </c>
      <c r="E10" s="5" t="n">
        <v>0</v>
      </c>
    </row>
    <row r="11">
      <c r="A11" s="4" t="inlineStr">
        <is>
          <t>Required interest on DAC</t>
        </is>
      </c>
      <c r="B11" s="4" t="inlineStr">
        <is>
          <t xml:space="preserve"> </t>
        </is>
      </c>
      <c r="C11" s="4" t="inlineStr">
        <is>
          <t xml:space="preserve"> </t>
        </is>
      </c>
      <c r="D11" s="5" t="n">
        <v>0</v>
      </c>
      <c r="E11" s="4" t="inlineStr">
        <is>
          <t xml:space="preserve"> </t>
        </is>
      </c>
    </row>
    <row r="12">
      <c r="A12" s="4" t="inlineStr">
        <is>
          <t>Amortization of acquisition costs</t>
        </is>
      </c>
      <c r="B12" s="5" t="n">
        <v>101915</v>
      </c>
      <c r="C12" s="5" t="n">
        <v>94080</v>
      </c>
      <c r="D12" s="5" t="n">
        <v>201393</v>
      </c>
      <c r="E12" s="5" t="n">
        <v>186402</v>
      </c>
    </row>
    <row r="13">
      <c r="A13" s="4" t="inlineStr">
        <is>
          <t>Commissions, premium taxes, and non-deferred acquisition costs</t>
        </is>
      </c>
      <c r="B13" s="5" t="n">
        <v>149802</v>
      </c>
      <c r="C13" s="5" t="n">
        <v>138459</v>
      </c>
      <c r="D13" s="5" t="n">
        <v>297912</v>
      </c>
      <c r="E13" s="5" t="n">
        <v>276256</v>
      </c>
    </row>
    <row r="14">
      <c r="A14" s="4" t="inlineStr">
        <is>
          <t>Insurance administrative expense</t>
        </is>
      </c>
      <c r="B14" s="5" t="n">
        <v>83112</v>
      </c>
      <c r="C14" s="5" t="n">
        <v>75459</v>
      </c>
      <c r="D14" s="5" t="n">
        <v>163523</v>
      </c>
      <c r="E14" s="5" t="n">
        <v>149366</v>
      </c>
    </row>
    <row r="15">
      <c r="A15" s="4" t="inlineStr">
        <is>
          <t>Parent expense</t>
        </is>
      </c>
      <c r="B15" s="5" t="n">
        <v>5906</v>
      </c>
      <c r="C15" s="5" t="n">
        <v>3088</v>
      </c>
      <c r="D15" s="5" t="n">
        <v>9442</v>
      </c>
      <c r="E15" s="5" t="n">
        <v>5673</v>
      </c>
    </row>
    <row r="16">
      <c r="A16" s="4" t="inlineStr">
        <is>
          <t>Stock-based compensation expense</t>
        </is>
      </c>
      <c r="B16" s="5" t="n">
        <v>10090</v>
      </c>
      <c r="C16" s="5" t="n">
        <v>7486</v>
      </c>
      <c r="D16" s="5" t="n">
        <v>19357</v>
      </c>
      <c r="E16" s="5" t="n">
        <v>15165</v>
      </c>
    </row>
    <row r="17">
      <c r="A17" s="4" t="inlineStr">
        <is>
          <t>Interest expense</t>
        </is>
      </c>
      <c r="B17" s="5" t="n">
        <v>31404</v>
      </c>
      <c r="C17" s="5" t="n">
        <v>25818</v>
      </c>
      <c r="D17" s="5" t="n">
        <v>60025</v>
      </c>
      <c r="E17" s="5" t="n">
        <v>50685</v>
      </c>
    </row>
    <row r="18">
      <c r="A18" s="4" t="inlineStr">
        <is>
          <t>Total benefits and expenses</t>
        </is>
      </c>
      <c r="B18" s="5" t="n">
        <v>1117923</v>
      </c>
      <c r="C18" s="5" t="n">
        <v>1061900</v>
      </c>
      <c r="D18" s="5" t="n">
        <v>2219139</v>
      </c>
      <c r="E18" s="5" t="n">
        <v>2108984</v>
      </c>
    </row>
    <row r="19">
      <c r="A19" s="4" t="inlineStr">
        <is>
          <t>Subtotal</t>
        </is>
      </c>
      <c r="B19" s="5" t="n">
        <v>334912</v>
      </c>
      <c r="C19" s="5" t="n">
        <v>310349</v>
      </c>
      <c r="D19" s="5" t="n">
        <v>661634</v>
      </c>
      <c r="E19" s="5" t="n">
        <v>615510</v>
      </c>
    </row>
    <row r="20">
      <c r="A20" s="4" t="inlineStr">
        <is>
          <t>Non-operating items</t>
        </is>
      </c>
      <c r="B20" s="5" t="n">
        <v>3692</v>
      </c>
      <c r="C20" s="5" t="n">
        <v>0</v>
      </c>
      <c r="D20" s="5" t="n">
        <v>4402</v>
      </c>
      <c r="E20" s="5" t="n">
        <v>0</v>
      </c>
    </row>
    <row r="21">
      <c r="A21" s="4" t="inlineStr">
        <is>
          <t>Measure of segment profitability (pretax)</t>
        </is>
      </c>
      <c r="B21" s="5" t="n">
        <v>338604</v>
      </c>
      <c r="C21" s="5" t="n">
        <v>310349</v>
      </c>
      <c r="D21" s="5" t="n">
        <v>666036</v>
      </c>
      <c r="E21" s="5" t="n">
        <v>615510</v>
      </c>
    </row>
    <row r="22">
      <c r="A22" s="4" t="inlineStr">
        <is>
          <t>Realized gains (losses)</t>
        </is>
      </c>
      <c r="B22" s="5" t="n">
        <v>-12589</v>
      </c>
      <c r="C22" s="5" t="n">
        <v>-45843</v>
      </c>
      <c r="D22" s="5" t="n">
        <v>-24388</v>
      </c>
      <c r="E22" s="5" t="n">
        <v>-76770</v>
      </c>
    </row>
    <row r="23">
      <c r="A23" s="4" t="inlineStr">
        <is>
          <t>Legal proceedings</t>
        </is>
      </c>
      <c r="B23" s="5" t="n">
        <v>2435</v>
      </c>
      <c r="C23" s="4" t="inlineStr">
        <is>
          <t xml:space="preserve"> </t>
        </is>
      </c>
      <c r="D23" s="5" t="n">
        <v>2435</v>
      </c>
      <c r="E23" s="4" t="inlineStr">
        <is>
          <t xml:space="preserve"> </t>
        </is>
      </c>
    </row>
    <row r="24">
      <c r="A24" s="4" t="inlineStr">
        <is>
          <t>Non-operating expenses</t>
        </is>
      </c>
      <c r="B24" s="5" t="n">
        <v>-1257</v>
      </c>
      <c r="C24" s="4" t="inlineStr">
        <is>
          <t xml:space="preserve"> </t>
        </is>
      </c>
      <c r="D24" s="5" t="n">
        <v>-1967</v>
      </c>
      <c r="E24" s="4" t="inlineStr">
        <is>
          <t xml:space="preserve"> </t>
        </is>
      </c>
    </row>
    <row r="25">
      <c r="A25" s="4" t="inlineStr">
        <is>
          <t>Income before income taxes</t>
        </is>
      </c>
      <c r="B25" s="5" t="n">
        <v>322323</v>
      </c>
      <c r="C25" s="5" t="n">
        <v>264506</v>
      </c>
      <c r="D25" s="5" t="n">
        <v>637246</v>
      </c>
      <c r="E25" s="5" t="n">
        <v>538740</v>
      </c>
    </row>
    <row r="26">
      <c r="A26" s="4" t="inlineStr">
        <is>
          <t>Life</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Premium</t>
        </is>
      </c>
      <c r="B28" s="5" t="n">
        <v>815482</v>
      </c>
      <c r="C28" s="5" t="n">
        <v>781733</v>
      </c>
      <c r="D28" s="5" t="n">
        <v>1619747</v>
      </c>
      <c r="E28" s="5" t="n">
        <v>1554330</v>
      </c>
    </row>
    <row r="29">
      <c r="A29" s="3" t="inlineStr">
        <is>
          <t>Expenses:</t>
        </is>
      </c>
      <c r="B29" s="4" t="inlineStr">
        <is>
          <t xml:space="preserve"> </t>
        </is>
      </c>
      <c r="C29" s="4" t="inlineStr">
        <is>
          <t xml:space="preserve"> </t>
        </is>
      </c>
      <c r="D29" s="4" t="inlineStr">
        <is>
          <t xml:space="preserve"> </t>
        </is>
      </c>
      <c r="E29" s="4" t="inlineStr">
        <is>
          <t xml:space="preserve"> </t>
        </is>
      </c>
    </row>
    <row r="30">
      <c r="A30" s="4" t="inlineStr">
        <is>
          <t>Amortization of acquisition costs</t>
        </is>
      </c>
      <c r="B30" s="5" t="n">
        <v>87915</v>
      </c>
      <c r="C30" s="5" t="n">
        <v>81173</v>
      </c>
      <c r="D30" s="5" t="n">
        <v>173683</v>
      </c>
      <c r="E30" s="5" t="n">
        <v>160762</v>
      </c>
    </row>
    <row r="31">
      <c r="A31" s="4" t="inlineStr">
        <is>
          <t>Health</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Premium</t>
        </is>
      </c>
      <c r="B33" s="5" t="n">
        <v>351643</v>
      </c>
      <c r="C33" s="5" t="n">
        <v>329187</v>
      </c>
      <c r="D33" s="5" t="n">
        <v>692662</v>
      </c>
      <c r="E33" s="5" t="n">
        <v>651680</v>
      </c>
    </row>
    <row r="34">
      <c r="A34" s="3" t="inlineStr">
        <is>
          <t>Expenses:</t>
        </is>
      </c>
      <c r="B34" s="4" t="inlineStr">
        <is>
          <t xml:space="preserve"> </t>
        </is>
      </c>
      <c r="C34" s="4" t="inlineStr">
        <is>
          <t xml:space="preserve"> </t>
        </is>
      </c>
      <c r="D34" s="4" t="inlineStr">
        <is>
          <t xml:space="preserve"> </t>
        </is>
      </c>
      <c r="E34" s="4" t="inlineStr">
        <is>
          <t xml:space="preserve"> </t>
        </is>
      </c>
    </row>
    <row r="35">
      <c r="A35" s="4" t="inlineStr">
        <is>
          <t>Amortization of acquisition costs</t>
        </is>
      </c>
      <c r="B35" s="5" t="n">
        <v>13611</v>
      </c>
      <c r="C35" s="5" t="n">
        <v>12484</v>
      </c>
      <c r="D35" s="5" t="n">
        <v>26922</v>
      </c>
      <c r="E35" s="5" t="n">
        <v>24792</v>
      </c>
    </row>
    <row r="36">
      <c r="A36" s="4" t="inlineStr">
        <is>
          <t>Annuity</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Premium</t>
        </is>
      </c>
      <c r="B38" s="5" t="n">
        <v>0</v>
      </c>
      <c r="C38" s="5" t="n">
        <v>0</v>
      </c>
      <c r="D38" s="5" t="n">
        <v>0</v>
      </c>
      <c r="E38" s="5" t="n">
        <v>0</v>
      </c>
    </row>
    <row r="39">
      <c r="A39" s="4" t="inlineStr">
        <is>
          <t>Operating Segments</t>
        </is>
      </c>
      <c r="B39" s="4" t="inlineStr">
        <is>
          <t xml:space="preserve"> </t>
        </is>
      </c>
      <c r="C39" s="4" t="inlineStr">
        <is>
          <t xml:space="preserve"> </t>
        </is>
      </c>
      <c r="D39" s="4" t="inlineStr">
        <is>
          <t xml:space="preserve"> </t>
        </is>
      </c>
      <c r="E39" s="4" t="inlineStr">
        <is>
          <t xml:space="preserve"> </t>
        </is>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Non-operating items</t>
        </is>
      </c>
      <c r="B41" s="5" t="n">
        <v>0</v>
      </c>
      <c r="C41" s="5" t="n">
        <v>0</v>
      </c>
      <c r="D41" s="5" t="n">
        <v>0</v>
      </c>
      <c r="E41" s="5" t="n">
        <v>0</v>
      </c>
    </row>
    <row r="42">
      <c r="A42" s="4" t="inlineStr">
        <is>
          <t>Operating Segments | Life</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Premium</t>
        </is>
      </c>
      <c r="B44" s="5" t="n">
        <v>815482</v>
      </c>
      <c r="C44" s="5" t="n">
        <v>781733</v>
      </c>
      <c r="D44" s="5" t="n">
        <v>1619747</v>
      </c>
      <c r="E44" s="5" t="n">
        <v>1554330</v>
      </c>
    </row>
    <row r="45">
      <c r="A45" s="4" t="inlineStr">
        <is>
          <t>Net investment income</t>
        </is>
      </c>
      <c r="B45" s="5" t="n">
        <v>0</v>
      </c>
      <c r="C45" s="5" t="n">
        <v>0</v>
      </c>
      <c r="D45" s="5" t="n">
        <v>0</v>
      </c>
      <c r="E45" s="5" t="n">
        <v>0</v>
      </c>
    </row>
    <row r="46">
      <c r="A46" s="4" t="inlineStr">
        <is>
          <t>Other income</t>
        </is>
      </c>
      <c r="B46" s="5" t="n">
        <v>0</v>
      </c>
      <c r="C46" s="5" t="n">
        <v>0</v>
      </c>
      <c r="D46" s="5" t="n">
        <v>0</v>
      </c>
      <c r="E46" s="5" t="n">
        <v>0</v>
      </c>
    </row>
    <row r="47">
      <c r="A47" s="4" t="inlineStr">
        <is>
          <t>Total revenue</t>
        </is>
      </c>
      <c r="B47" s="5" t="n">
        <v>815482</v>
      </c>
      <c r="C47" s="5" t="n">
        <v>781733</v>
      </c>
      <c r="D47" s="5" t="n">
        <v>1619747</v>
      </c>
      <c r="E47" s="5" t="n">
        <v>1554330</v>
      </c>
    </row>
    <row r="48">
      <c r="A48" s="3" t="inlineStr">
        <is>
          <t>Expenses:</t>
        </is>
      </c>
      <c r="B48" s="4" t="inlineStr">
        <is>
          <t xml:space="preserve"> </t>
        </is>
      </c>
      <c r="C48" s="4" t="inlineStr">
        <is>
          <t xml:space="preserve"> </t>
        </is>
      </c>
      <c r="D48" s="4" t="inlineStr">
        <is>
          <t xml:space="preserve"> </t>
        </is>
      </c>
      <c r="E48" s="4" t="inlineStr">
        <is>
          <t xml:space="preserve"> </t>
        </is>
      </c>
    </row>
    <row r="49">
      <c r="A49" s="4" t="inlineStr">
        <is>
          <t>Policy benefits</t>
        </is>
      </c>
      <c r="B49" s="5" t="n">
        <v>518792</v>
      </c>
      <c r="C49" s="5" t="n">
        <v>512664</v>
      </c>
      <c r="D49" s="5" t="n">
        <v>1038663</v>
      </c>
      <c r="E49" s="5" t="n">
        <v>1020641</v>
      </c>
    </row>
    <row r="50">
      <c r="A50" s="4" t="inlineStr">
        <is>
          <t>Required interest on reserves</t>
        </is>
      </c>
      <c r="B50" s="5" t="n">
        <v>-201815</v>
      </c>
      <c r="C50" s="5" t="n">
        <v>-191781</v>
      </c>
      <c r="D50" s="5" t="n">
        <v>-401522</v>
      </c>
      <c r="E50" s="5" t="n">
        <v>-381602</v>
      </c>
    </row>
    <row r="51">
      <c r="A51" s="4" t="inlineStr">
        <is>
          <t>Required interest on DAC</t>
        </is>
      </c>
      <c r="B51" s="4" t="inlineStr">
        <is>
          <t xml:space="preserve"> </t>
        </is>
      </c>
      <c r="C51" s="4" t="inlineStr">
        <is>
          <t xml:space="preserve"> </t>
        </is>
      </c>
      <c r="D51" s="5" t="n">
        <v>0</v>
      </c>
      <c r="E51" s="4" t="inlineStr">
        <is>
          <t xml:space="preserve"> </t>
        </is>
      </c>
    </row>
    <row r="52">
      <c r="A52" s="4" t="inlineStr">
        <is>
          <t>Amortization of acquisition costs</t>
        </is>
      </c>
      <c r="B52" s="5" t="n">
        <v>87915</v>
      </c>
      <c r="C52" s="5" t="n">
        <v>81173</v>
      </c>
      <c r="D52" s="5" t="n">
        <v>173683</v>
      </c>
      <c r="E52" s="5" t="n">
        <v>160762</v>
      </c>
    </row>
    <row r="53">
      <c r="A53" s="4" t="inlineStr">
        <is>
          <t>Commissions, premium taxes, and non-deferred acquisition costs</t>
        </is>
      </c>
      <c r="B53" s="5" t="n">
        <v>90267</v>
      </c>
      <c r="C53" s="5" t="n">
        <v>83547</v>
      </c>
      <c r="D53" s="5" t="n">
        <v>179589</v>
      </c>
      <c r="E53" s="5" t="n">
        <v>167125</v>
      </c>
    </row>
    <row r="54">
      <c r="A54" s="4" t="inlineStr">
        <is>
          <t>Insurance administrative expense</t>
        </is>
      </c>
      <c r="B54" s="5" t="n">
        <v>0</v>
      </c>
      <c r="C54" s="5" t="n">
        <v>0</v>
      </c>
      <c r="D54" s="5" t="n">
        <v>0</v>
      </c>
      <c r="E54" s="5" t="n">
        <v>0</v>
      </c>
    </row>
    <row r="55">
      <c r="A55" s="4" t="inlineStr">
        <is>
          <t>Parent expense</t>
        </is>
      </c>
      <c r="B55" s="5" t="n">
        <v>0</v>
      </c>
      <c r="C55" s="5" t="n">
        <v>0</v>
      </c>
      <c r="D55" s="5" t="n">
        <v>0</v>
      </c>
      <c r="E55" s="5" t="n">
        <v>0</v>
      </c>
    </row>
    <row r="56">
      <c r="A56" s="4" t="inlineStr">
        <is>
          <t>Stock-based compensation expense</t>
        </is>
      </c>
      <c r="B56" s="5" t="n">
        <v>0</v>
      </c>
      <c r="C56" s="5" t="n">
        <v>0</v>
      </c>
      <c r="D56" s="5" t="n">
        <v>0</v>
      </c>
      <c r="E56" s="5" t="n">
        <v>0</v>
      </c>
    </row>
    <row r="57">
      <c r="A57" s="4" t="inlineStr">
        <is>
          <t>Interest expense</t>
        </is>
      </c>
      <c r="B57" s="5" t="n">
        <v>0</v>
      </c>
      <c r="C57" s="5" t="n">
        <v>0</v>
      </c>
      <c r="D57" s="5" t="n">
        <v>0</v>
      </c>
      <c r="E57" s="5" t="n">
        <v>0</v>
      </c>
    </row>
    <row r="58">
      <c r="A58" s="4" t="inlineStr">
        <is>
          <t>Total benefits and expenses</t>
        </is>
      </c>
      <c r="B58" s="5" t="n">
        <v>495159</v>
      </c>
      <c r="C58" s="5" t="n">
        <v>485603</v>
      </c>
      <c r="D58" s="5" t="n">
        <v>990413</v>
      </c>
      <c r="E58" s="5" t="n">
        <v>966926</v>
      </c>
    </row>
    <row r="59">
      <c r="A59" s="4" t="inlineStr">
        <is>
          <t>Subtotal</t>
        </is>
      </c>
      <c r="B59" s="5" t="n">
        <v>320323</v>
      </c>
      <c r="C59" s="5" t="n">
        <v>296130</v>
      </c>
      <c r="D59" s="5" t="n">
        <v>629334</v>
      </c>
      <c r="E59" s="5" t="n">
        <v>587404</v>
      </c>
    </row>
    <row r="60">
      <c r="A60" s="4" t="inlineStr">
        <is>
          <t>Measure of segment profitability (pretax)</t>
        </is>
      </c>
      <c r="B60" s="5" t="n">
        <v>320323</v>
      </c>
      <c r="C60" s="5" t="n">
        <v>296130</v>
      </c>
      <c r="D60" s="5" t="n">
        <v>629334</v>
      </c>
      <c r="E60" s="5" t="n">
        <v>587404</v>
      </c>
    </row>
    <row r="61">
      <c r="A61" s="4" t="inlineStr">
        <is>
          <t>Operating Segments | Health</t>
        </is>
      </c>
      <c r="B61" s="4" t="inlineStr">
        <is>
          <t xml:space="preserve"> </t>
        </is>
      </c>
      <c r="C61" s="4" t="inlineStr">
        <is>
          <t xml:space="preserve"> </t>
        </is>
      </c>
      <c r="D61" s="4" t="inlineStr">
        <is>
          <t xml:space="preserve"> </t>
        </is>
      </c>
      <c r="E61" s="4" t="inlineStr">
        <is>
          <t xml:space="preserve"> </t>
        </is>
      </c>
    </row>
    <row r="62">
      <c r="A62" s="3" t="inlineStr">
        <is>
          <t>Revenue:</t>
        </is>
      </c>
      <c r="B62" s="4" t="inlineStr">
        <is>
          <t xml:space="preserve"> </t>
        </is>
      </c>
      <c r="C62" s="4" t="inlineStr">
        <is>
          <t xml:space="preserve"> </t>
        </is>
      </c>
      <c r="D62" s="4" t="inlineStr">
        <is>
          <t xml:space="preserve"> </t>
        </is>
      </c>
      <c r="E62" s="4" t="inlineStr">
        <is>
          <t xml:space="preserve"> </t>
        </is>
      </c>
    </row>
    <row r="63">
      <c r="A63" s="4" t="inlineStr">
        <is>
          <t>Premium</t>
        </is>
      </c>
      <c r="B63" s="5" t="n">
        <v>351643</v>
      </c>
      <c r="C63" s="5" t="n">
        <v>329187</v>
      </c>
      <c r="D63" s="5" t="n">
        <v>692662</v>
      </c>
      <c r="E63" s="5" t="n">
        <v>651680</v>
      </c>
    </row>
    <row r="64">
      <c r="A64" s="4" t="inlineStr">
        <is>
          <t>Net investment income</t>
        </is>
      </c>
      <c r="B64" s="5" t="n">
        <v>0</v>
      </c>
      <c r="C64" s="5" t="n">
        <v>0</v>
      </c>
      <c r="D64" s="5" t="n">
        <v>0</v>
      </c>
      <c r="E64" s="5" t="n">
        <v>0</v>
      </c>
    </row>
    <row r="65">
      <c r="A65" s="4" t="inlineStr">
        <is>
          <t>Other income</t>
        </is>
      </c>
      <c r="B65" s="5" t="n">
        <v>0</v>
      </c>
      <c r="C65" s="5" t="n">
        <v>0</v>
      </c>
      <c r="D65" s="5" t="n">
        <v>0</v>
      </c>
      <c r="E65" s="5" t="n">
        <v>0</v>
      </c>
    </row>
    <row r="66">
      <c r="A66" s="4" t="inlineStr">
        <is>
          <t>Total revenue</t>
        </is>
      </c>
      <c r="B66" s="5" t="n">
        <v>351643</v>
      </c>
      <c r="C66" s="5" t="n">
        <v>329187</v>
      </c>
      <c r="D66" s="5" t="n">
        <v>692662</v>
      </c>
      <c r="E66" s="5" t="n">
        <v>651680</v>
      </c>
    </row>
    <row r="67">
      <c r="A67" s="3" t="inlineStr">
        <is>
          <t>Expenses:</t>
        </is>
      </c>
      <c r="B67" s="4" t="inlineStr">
        <is>
          <t xml:space="preserve"> </t>
        </is>
      </c>
      <c r="C67" s="4" t="inlineStr">
        <is>
          <t xml:space="preserve"> </t>
        </is>
      </c>
      <c r="D67" s="4" t="inlineStr">
        <is>
          <t xml:space="preserve"> </t>
        </is>
      </c>
      <c r="E67" s="4" t="inlineStr">
        <is>
          <t xml:space="preserve"> </t>
        </is>
      </c>
    </row>
    <row r="68">
      <c r="A68" s="4" t="inlineStr">
        <is>
          <t>Policy benefits</t>
        </is>
      </c>
      <c r="B68" s="5" t="n">
        <v>205423</v>
      </c>
      <c r="C68" s="5" t="n">
        <v>195924</v>
      </c>
      <c r="D68" s="5" t="n">
        <v>407750</v>
      </c>
      <c r="E68" s="5" t="n">
        <v>386886</v>
      </c>
    </row>
    <row r="69">
      <c r="A69" s="4" t="inlineStr">
        <is>
          <t>Required interest on reserves</t>
        </is>
      </c>
      <c r="B69" s="5" t="n">
        <v>-27410</v>
      </c>
      <c r="C69" s="5" t="n">
        <v>-26548</v>
      </c>
      <c r="D69" s="5" t="n">
        <v>-54583</v>
      </c>
      <c r="E69" s="5" t="n">
        <v>-52871</v>
      </c>
    </row>
    <row r="70">
      <c r="A70" s="4" t="inlineStr">
        <is>
          <t>Required interest on DAC</t>
        </is>
      </c>
      <c r="B70" s="4" t="inlineStr">
        <is>
          <t xml:space="preserve"> </t>
        </is>
      </c>
      <c r="C70" s="4" t="inlineStr">
        <is>
          <t xml:space="preserve"> </t>
        </is>
      </c>
      <c r="D70" s="5" t="n">
        <v>0</v>
      </c>
      <c r="E70" s="4" t="inlineStr">
        <is>
          <t xml:space="preserve"> </t>
        </is>
      </c>
    </row>
    <row r="71">
      <c r="A71" s="4" t="inlineStr">
        <is>
          <t>Amortization of acquisition costs</t>
        </is>
      </c>
      <c r="B71" s="5" t="n">
        <v>13611</v>
      </c>
      <c r="C71" s="5" t="n">
        <v>12484</v>
      </c>
      <c r="D71" s="5" t="n">
        <v>26922</v>
      </c>
      <c r="E71" s="5" t="n">
        <v>24792</v>
      </c>
    </row>
    <row r="72">
      <c r="A72" s="4" t="inlineStr">
        <is>
          <t>Commissions, premium taxes, and non-deferred acquisition costs</t>
        </is>
      </c>
      <c r="B72" s="5" t="n">
        <v>59531</v>
      </c>
      <c r="C72" s="5" t="n">
        <v>54908</v>
      </c>
      <c r="D72" s="5" t="n">
        <v>118315</v>
      </c>
      <c r="E72" s="5" t="n">
        <v>109122</v>
      </c>
    </row>
    <row r="73">
      <c r="A73" s="4" t="inlineStr">
        <is>
          <t>Insurance administrative expense</t>
        </is>
      </c>
      <c r="B73" s="5" t="n">
        <v>0</v>
      </c>
      <c r="C73" s="5" t="n">
        <v>0</v>
      </c>
      <c r="D73" s="5" t="n">
        <v>0</v>
      </c>
      <c r="E73" s="5" t="n">
        <v>0</v>
      </c>
    </row>
    <row r="74">
      <c r="A74" s="4" t="inlineStr">
        <is>
          <t>Parent expense</t>
        </is>
      </c>
      <c r="B74" s="5" t="n">
        <v>0</v>
      </c>
      <c r="C74" s="5" t="n">
        <v>0</v>
      </c>
      <c r="D74" s="5" t="n">
        <v>0</v>
      </c>
      <c r="E74" s="5" t="n">
        <v>0</v>
      </c>
    </row>
    <row r="75">
      <c r="A75" s="4" t="inlineStr">
        <is>
          <t>Stock-based compensation expense</t>
        </is>
      </c>
      <c r="B75" s="5" t="n">
        <v>0</v>
      </c>
      <c r="C75" s="5" t="n">
        <v>0</v>
      </c>
      <c r="D75" s="5" t="n">
        <v>0</v>
      </c>
      <c r="E75" s="5" t="n">
        <v>0</v>
      </c>
    </row>
    <row r="76">
      <c r="A76" s="4" t="inlineStr">
        <is>
          <t>Interest expense</t>
        </is>
      </c>
      <c r="B76" s="5" t="n">
        <v>0</v>
      </c>
      <c r="C76" s="5" t="n">
        <v>0</v>
      </c>
      <c r="D76" s="5" t="n">
        <v>0</v>
      </c>
      <c r="E76" s="5" t="n">
        <v>0</v>
      </c>
    </row>
    <row r="77">
      <c r="A77" s="4" t="inlineStr">
        <is>
          <t>Total benefits and expenses</t>
        </is>
      </c>
      <c r="B77" s="5" t="n">
        <v>251155</v>
      </c>
      <c r="C77" s="5" t="n">
        <v>236768</v>
      </c>
      <c r="D77" s="5" t="n">
        <v>498404</v>
      </c>
      <c r="E77" s="5" t="n">
        <v>467929</v>
      </c>
    </row>
    <row r="78">
      <c r="A78" s="4" t="inlineStr">
        <is>
          <t>Subtotal</t>
        </is>
      </c>
      <c r="B78" s="5" t="n">
        <v>100488</v>
      </c>
      <c r="C78" s="5" t="n">
        <v>92419</v>
      </c>
      <c r="D78" s="5" t="n">
        <v>194258</v>
      </c>
      <c r="E78" s="5" t="n">
        <v>183751</v>
      </c>
    </row>
    <row r="79">
      <c r="A79" s="4" t="inlineStr">
        <is>
          <t>Measure of segment profitability (pretax)</t>
        </is>
      </c>
      <c r="B79" s="5" t="n">
        <v>100488</v>
      </c>
      <c r="C79" s="5" t="n">
        <v>92419</v>
      </c>
      <c r="D79" s="5" t="n">
        <v>194258</v>
      </c>
      <c r="E79" s="5" t="n">
        <v>183751</v>
      </c>
    </row>
    <row r="80">
      <c r="A80" s="4" t="inlineStr">
        <is>
          <t>Operating Segments | Annuity</t>
        </is>
      </c>
      <c r="B80" s="4" t="inlineStr">
        <is>
          <t xml:space="preserve"> </t>
        </is>
      </c>
      <c r="C80" s="4" t="inlineStr">
        <is>
          <t xml:space="preserve"> </t>
        </is>
      </c>
      <c r="D80" s="4" t="inlineStr">
        <is>
          <t xml:space="preserve"> </t>
        </is>
      </c>
      <c r="E80" s="4" t="inlineStr">
        <is>
          <t xml:space="preserve"> </t>
        </is>
      </c>
    </row>
    <row r="81">
      <c r="A81" s="3" t="inlineStr">
        <is>
          <t>Revenue:</t>
        </is>
      </c>
      <c r="B81" s="4" t="inlineStr">
        <is>
          <t xml:space="preserve"> </t>
        </is>
      </c>
      <c r="C81" s="4" t="inlineStr">
        <is>
          <t xml:space="preserve"> </t>
        </is>
      </c>
      <c r="D81" s="4" t="inlineStr">
        <is>
          <t xml:space="preserve"> </t>
        </is>
      </c>
      <c r="E81" s="4" t="inlineStr">
        <is>
          <t xml:space="preserve"> </t>
        </is>
      </c>
    </row>
    <row r="82">
      <c r="A82" s="4" t="inlineStr">
        <is>
          <t>Premium</t>
        </is>
      </c>
      <c r="B82" s="5" t="n">
        <v>0</v>
      </c>
      <c r="C82" s="5" t="n">
        <v>0</v>
      </c>
      <c r="D82" s="5" t="n">
        <v>0</v>
      </c>
      <c r="E82" s="5" t="n">
        <v>0</v>
      </c>
    </row>
    <row r="83">
      <c r="A83" s="4" t="inlineStr">
        <is>
          <t>Net investment income</t>
        </is>
      </c>
      <c r="B83" s="5" t="n">
        <v>0</v>
      </c>
      <c r="C83" s="5" t="n">
        <v>0</v>
      </c>
      <c r="D83" s="5" t="n">
        <v>0</v>
      </c>
      <c r="E83" s="5" t="n">
        <v>0</v>
      </c>
    </row>
    <row r="84">
      <c r="A84" s="4" t="inlineStr">
        <is>
          <t>Other income</t>
        </is>
      </c>
      <c r="B84" s="5" t="n">
        <v>0</v>
      </c>
      <c r="C84" s="5" t="n">
        <v>0</v>
      </c>
      <c r="D84" s="5" t="n">
        <v>0</v>
      </c>
      <c r="E84" s="5" t="n">
        <v>0</v>
      </c>
    </row>
    <row r="85">
      <c r="A85" s="4" t="inlineStr">
        <is>
          <t>Total revenue</t>
        </is>
      </c>
      <c r="B85" s="5" t="n">
        <v>0</v>
      </c>
      <c r="C85" s="5" t="n">
        <v>0</v>
      </c>
      <c r="D85" s="5" t="n">
        <v>0</v>
      </c>
      <c r="E85" s="5" t="n">
        <v>0</v>
      </c>
    </row>
    <row r="86">
      <c r="A86" s="3" t="inlineStr">
        <is>
          <t>Expenses:</t>
        </is>
      </c>
      <c r="B86" s="4" t="inlineStr">
        <is>
          <t xml:space="preserve"> </t>
        </is>
      </c>
      <c r="C86" s="4" t="inlineStr">
        <is>
          <t xml:space="preserve"> </t>
        </is>
      </c>
      <c r="D86" s="4" t="inlineStr">
        <is>
          <t xml:space="preserve"> </t>
        </is>
      </c>
      <c r="E86" s="4" t="inlineStr">
        <is>
          <t xml:space="preserve"> </t>
        </is>
      </c>
    </row>
    <row r="87">
      <c r="A87" s="4" t="inlineStr">
        <is>
          <t>Policy benefits</t>
        </is>
      </c>
      <c r="B87" s="5" t="n">
        <v>5943</v>
      </c>
      <c r="C87" s="5" t="n">
        <v>7107</v>
      </c>
      <c r="D87" s="5" t="n">
        <v>12070</v>
      </c>
      <c r="E87" s="5" t="n">
        <v>14648</v>
      </c>
    </row>
    <row r="88">
      <c r="A88" s="4" t="inlineStr">
        <is>
          <t>Required interest on reserves</t>
        </is>
      </c>
      <c r="B88" s="5" t="n">
        <v>-8084</v>
      </c>
      <c r="C88" s="5" t="n">
        <v>-9715</v>
      </c>
      <c r="D88" s="5" t="n">
        <v>-16529</v>
      </c>
      <c r="E88" s="5" t="n">
        <v>-19974</v>
      </c>
    </row>
    <row r="89">
      <c r="A89" s="4" t="inlineStr">
        <is>
          <t>Required interest on DAC</t>
        </is>
      </c>
      <c r="B89" s="4" t="inlineStr">
        <is>
          <t xml:space="preserve"> </t>
        </is>
      </c>
      <c r="C89" s="4" t="inlineStr">
        <is>
          <t xml:space="preserve"> </t>
        </is>
      </c>
      <c r="D89" s="5" t="n">
        <v>0</v>
      </c>
      <c r="E89" s="4" t="inlineStr">
        <is>
          <t xml:space="preserve"> </t>
        </is>
      </c>
    </row>
    <row r="90">
      <c r="A90" s="4" t="inlineStr">
        <is>
          <t>Amortization of acquisition costs</t>
        </is>
      </c>
      <c r="B90" s="5" t="n">
        <v>389</v>
      </c>
      <c r="C90" s="5" t="n">
        <v>423</v>
      </c>
      <c r="D90" s="5" t="n">
        <v>788</v>
      </c>
      <c r="E90" s="5" t="n">
        <v>848</v>
      </c>
    </row>
    <row r="91">
      <c r="A91" s="4" t="inlineStr">
        <is>
          <t>Commissions, premium taxes, and non-deferred acquisition costs</t>
        </is>
      </c>
      <c r="B91" s="5" t="n">
        <v>4</v>
      </c>
      <c r="C91" s="5" t="n">
        <v>4</v>
      </c>
      <c r="D91" s="5" t="n">
        <v>8</v>
      </c>
      <c r="E91" s="5" t="n">
        <v>9</v>
      </c>
    </row>
    <row r="92">
      <c r="A92" s="4" t="inlineStr">
        <is>
          <t>Insurance administrative expense</t>
        </is>
      </c>
      <c r="B92" s="5" t="n">
        <v>0</v>
      </c>
      <c r="C92" s="5" t="n">
        <v>0</v>
      </c>
      <c r="D92" s="5" t="n">
        <v>0</v>
      </c>
      <c r="E92" s="5" t="n">
        <v>0</v>
      </c>
    </row>
    <row r="93">
      <c r="A93" s="4" t="inlineStr">
        <is>
          <t>Parent expense</t>
        </is>
      </c>
      <c r="B93" s="5" t="n">
        <v>0</v>
      </c>
      <c r="C93" s="5" t="n">
        <v>0</v>
      </c>
      <c r="D93" s="5" t="n">
        <v>0</v>
      </c>
      <c r="E93" s="5" t="n">
        <v>0</v>
      </c>
    </row>
    <row r="94">
      <c r="A94" s="4" t="inlineStr">
        <is>
          <t>Stock-based compensation expense</t>
        </is>
      </c>
      <c r="B94" s="5" t="n">
        <v>0</v>
      </c>
      <c r="C94" s="5" t="n">
        <v>0</v>
      </c>
      <c r="D94" s="5" t="n">
        <v>0</v>
      </c>
      <c r="E94" s="5" t="n">
        <v>0</v>
      </c>
    </row>
    <row r="95">
      <c r="A95" s="4" t="inlineStr">
        <is>
          <t>Interest expense</t>
        </is>
      </c>
      <c r="B95" s="5" t="n">
        <v>0</v>
      </c>
      <c r="C95" s="5" t="n">
        <v>0</v>
      </c>
      <c r="D95" s="5" t="n">
        <v>0</v>
      </c>
      <c r="E95" s="5" t="n">
        <v>0</v>
      </c>
    </row>
    <row r="96">
      <c r="A96" s="4" t="inlineStr">
        <is>
          <t>Total benefits and expenses</t>
        </is>
      </c>
      <c r="B96" s="5" t="n">
        <v>-1748</v>
      </c>
      <c r="C96" s="5" t="n">
        <v>-2181</v>
      </c>
      <c r="D96" s="5" t="n">
        <v>-3663</v>
      </c>
      <c r="E96" s="5" t="n">
        <v>-4469</v>
      </c>
    </row>
    <row r="97">
      <c r="A97" s="4" t="inlineStr">
        <is>
          <t>Subtotal</t>
        </is>
      </c>
      <c r="B97" s="5" t="n">
        <v>1748</v>
      </c>
      <c r="C97" s="5" t="n">
        <v>2181</v>
      </c>
      <c r="D97" s="5" t="n">
        <v>3663</v>
      </c>
      <c r="E97" s="5" t="n">
        <v>4469</v>
      </c>
    </row>
    <row r="98">
      <c r="A98" s="4" t="inlineStr">
        <is>
          <t>Measure of segment profitability (pretax)</t>
        </is>
      </c>
      <c r="B98" s="5" t="n">
        <v>1748</v>
      </c>
      <c r="C98" s="5" t="n">
        <v>2181</v>
      </c>
      <c r="D98" s="5" t="n">
        <v>3663</v>
      </c>
      <c r="E98" s="5" t="n">
        <v>4469</v>
      </c>
    </row>
    <row r="99">
      <c r="A99" s="4" t="inlineStr">
        <is>
          <t>Operating Segments | Investment</t>
        </is>
      </c>
      <c r="B99" s="4" t="inlineStr">
        <is>
          <t xml:space="preserve"> </t>
        </is>
      </c>
      <c r="C99" s="4" t="inlineStr">
        <is>
          <t xml:space="preserve"> </t>
        </is>
      </c>
      <c r="D99" s="4" t="inlineStr">
        <is>
          <t xml:space="preserve"> </t>
        </is>
      </c>
      <c r="E99" s="4" t="inlineStr">
        <is>
          <t xml:space="preserve"> </t>
        </is>
      </c>
    </row>
    <row r="100">
      <c r="A100" s="3" t="inlineStr">
        <is>
          <t>Revenue:</t>
        </is>
      </c>
      <c r="B100" s="4" t="inlineStr">
        <is>
          <t xml:space="preserve"> </t>
        </is>
      </c>
      <c r="C100" s="4" t="inlineStr">
        <is>
          <t xml:space="preserve"> </t>
        </is>
      </c>
      <c r="D100" s="4" t="inlineStr">
        <is>
          <t xml:space="preserve"> </t>
        </is>
      </c>
      <c r="E100" s="4" t="inlineStr">
        <is>
          <t xml:space="preserve"> </t>
        </is>
      </c>
    </row>
    <row r="101">
      <c r="A101" s="4" t="inlineStr">
        <is>
          <t>Premium</t>
        </is>
      </c>
      <c r="B101" s="5" t="n">
        <v>0</v>
      </c>
      <c r="C101" s="5" t="n">
        <v>0</v>
      </c>
      <c r="D101" s="5" t="n">
        <v>0</v>
      </c>
      <c r="E101" s="5" t="n">
        <v>0</v>
      </c>
    </row>
    <row r="102">
      <c r="A102" s="4" t="inlineStr">
        <is>
          <t>Net investment income</t>
        </is>
      </c>
      <c r="B102" s="5" t="n">
        <v>285636</v>
      </c>
      <c r="C102" s="5" t="n">
        <v>261244</v>
      </c>
      <c r="D102" s="5" t="n">
        <v>568214</v>
      </c>
      <c r="E102" s="5" t="n">
        <v>518349</v>
      </c>
    </row>
    <row r="103">
      <c r="A103" s="4" t="inlineStr">
        <is>
          <t>Other income</t>
        </is>
      </c>
      <c r="B103" s="5" t="n">
        <v>0</v>
      </c>
      <c r="C103" s="5" t="n">
        <v>0</v>
      </c>
      <c r="D103" s="5" t="n">
        <v>0</v>
      </c>
      <c r="E103" s="5" t="n">
        <v>0</v>
      </c>
    </row>
    <row r="104">
      <c r="A104" s="4" t="inlineStr">
        <is>
          <t>Total revenue</t>
        </is>
      </c>
      <c r="B104" s="5" t="n">
        <v>285636</v>
      </c>
      <c r="C104" s="5" t="n">
        <v>261244</v>
      </c>
      <c r="D104" s="5" t="n">
        <v>568214</v>
      </c>
      <c r="E104" s="5" t="n">
        <v>518349</v>
      </c>
    </row>
    <row r="105">
      <c r="A105" s="3" t="inlineStr">
        <is>
          <t>Expenses:</t>
        </is>
      </c>
      <c r="B105" s="4" t="inlineStr">
        <is>
          <t xml:space="preserve"> </t>
        </is>
      </c>
      <c r="C105" s="4" t="inlineStr">
        <is>
          <t xml:space="preserve"> </t>
        </is>
      </c>
      <c r="D105" s="4" t="inlineStr">
        <is>
          <t xml:space="preserve"> </t>
        </is>
      </c>
      <c r="E105" s="4" t="inlineStr">
        <is>
          <t xml:space="preserve"> </t>
        </is>
      </c>
    </row>
    <row r="106">
      <c r="A106" s="4" t="inlineStr">
        <is>
          <t>Policy benefits</t>
        </is>
      </c>
      <c r="B106" s="5" t="n">
        <v>5536</v>
      </c>
      <c r="C106" s="5" t="n">
        <v>1815</v>
      </c>
      <c r="D106" s="5" t="n">
        <v>9004</v>
      </c>
      <c r="E106" s="5" t="n">
        <v>3262</v>
      </c>
    </row>
    <row r="107">
      <c r="A107" s="4" t="inlineStr">
        <is>
          <t>Required interest on reserves</t>
        </is>
      </c>
      <c r="B107" s="5" t="n">
        <v>237309</v>
      </c>
      <c r="C107" s="5" t="n">
        <v>228044</v>
      </c>
      <c r="D107" s="5" t="n">
        <v>472634</v>
      </c>
      <c r="E107" s="5" t="n">
        <v>454447</v>
      </c>
    </row>
    <row r="108">
      <c r="A108" s="4" t="inlineStr">
        <is>
          <t>Required interest on DAC</t>
        </is>
      </c>
      <c r="B108" s="4" t="inlineStr">
        <is>
          <t xml:space="preserve"> </t>
        </is>
      </c>
      <c r="C108" s="4" t="inlineStr">
        <is>
          <t xml:space="preserve"> </t>
        </is>
      </c>
      <c r="D108" s="5" t="n">
        <v>0</v>
      </c>
      <c r="E108" s="4" t="inlineStr">
        <is>
          <t xml:space="preserve"> </t>
        </is>
      </c>
    </row>
    <row r="109">
      <c r="A109" s="4" t="inlineStr">
        <is>
          <t>Amortization of acquisition costs</t>
        </is>
      </c>
      <c r="B109" s="5" t="n">
        <v>0</v>
      </c>
      <c r="C109" s="5" t="n">
        <v>0</v>
      </c>
      <c r="D109" s="5" t="n">
        <v>0</v>
      </c>
      <c r="E109" s="5" t="n">
        <v>0</v>
      </c>
    </row>
    <row r="110">
      <c r="A110" s="4" t="inlineStr">
        <is>
          <t>Commissions, premium taxes, and non-deferred acquisition costs</t>
        </is>
      </c>
      <c r="B110" s="5" t="n">
        <v>0</v>
      </c>
      <c r="C110" s="5" t="n">
        <v>0</v>
      </c>
      <c r="D110" s="5" t="n">
        <v>0</v>
      </c>
      <c r="E110" s="5" t="n">
        <v>0</v>
      </c>
    </row>
    <row r="111">
      <c r="A111" s="4" t="inlineStr">
        <is>
          <t>Insurance administrative expense</t>
        </is>
      </c>
      <c r="B111" s="5" t="n">
        <v>0</v>
      </c>
      <c r="C111" s="5" t="n">
        <v>0</v>
      </c>
      <c r="D111" s="5" t="n">
        <v>0</v>
      </c>
      <c r="E111" s="5" t="n">
        <v>0</v>
      </c>
    </row>
    <row r="112">
      <c r="A112" s="4" t="inlineStr">
        <is>
          <t>Parent expense</t>
        </is>
      </c>
      <c r="B112" s="5" t="n">
        <v>0</v>
      </c>
      <c r="C112" s="5" t="n">
        <v>0</v>
      </c>
      <c r="D112" s="5" t="n">
        <v>0</v>
      </c>
      <c r="E112" s="5" t="n">
        <v>0</v>
      </c>
    </row>
    <row r="113">
      <c r="A113" s="4" t="inlineStr">
        <is>
          <t>Stock-based compensation expense</t>
        </is>
      </c>
      <c r="B113" s="5" t="n">
        <v>0</v>
      </c>
      <c r="C113" s="5" t="n">
        <v>0</v>
      </c>
      <c r="D113" s="5" t="n">
        <v>0</v>
      </c>
      <c r="E113" s="5" t="n">
        <v>0</v>
      </c>
    </row>
    <row r="114">
      <c r="A114" s="4" t="inlineStr">
        <is>
          <t>Interest expense</t>
        </is>
      </c>
      <c r="B114" s="5" t="n">
        <v>0</v>
      </c>
      <c r="C114" s="5" t="n">
        <v>0</v>
      </c>
      <c r="D114" s="5" t="n">
        <v>0</v>
      </c>
      <c r="E114" s="5" t="n">
        <v>0</v>
      </c>
    </row>
    <row r="115">
      <c r="A115" s="4" t="inlineStr">
        <is>
          <t>Total benefits and expenses</t>
        </is>
      </c>
      <c r="B115" s="5" t="n">
        <v>242845</v>
      </c>
      <c r="C115" s="5" t="n">
        <v>229859</v>
      </c>
      <c r="D115" s="5" t="n">
        <v>481638</v>
      </c>
      <c r="E115" s="5" t="n">
        <v>457709</v>
      </c>
    </row>
    <row r="116">
      <c r="A116" s="4" t="inlineStr">
        <is>
          <t>Subtotal</t>
        </is>
      </c>
      <c r="B116" s="5" t="n">
        <v>42791</v>
      </c>
      <c r="C116" s="5" t="n">
        <v>31385</v>
      </c>
      <c r="D116" s="5" t="n">
        <v>86576</v>
      </c>
      <c r="E116" s="5" t="n">
        <v>60640</v>
      </c>
    </row>
    <row r="117">
      <c r="A117" s="4" t="inlineStr">
        <is>
          <t>Measure of segment profitability (pretax)</t>
        </is>
      </c>
      <c r="B117" s="5" t="n">
        <v>42791</v>
      </c>
      <c r="C117" s="5" t="n">
        <v>31385</v>
      </c>
      <c r="D117" s="5" t="n">
        <v>86576</v>
      </c>
      <c r="E117" s="5" t="n">
        <v>60640</v>
      </c>
    </row>
    <row r="118">
      <c r="A118" s="4" t="inlineStr">
        <is>
          <t>Corporate &amp; Other</t>
        </is>
      </c>
      <c r="B118" s="4" t="inlineStr">
        <is>
          <t xml:space="preserve"> </t>
        </is>
      </c>
      <c r="C118" s="4" t="inlineStr">
        <is>
          <t xml:space="preserve"> </t>
        </is>
      </c>
      <c r="D118" s="4" t="inlineStr">
        <is>
          <t xml:space="preserve"> </t>
        </is>
      </c>
      <c r="E118" s="4" t="inlineStr">
        <is>
          <t xml:space="preserve"> </t>
        </is>
      </c>
    </row>
    <row r="119">
      <c r="A119" s="3" t="inlineStr">
        <is>
          <t>Revenue:</t>
        </is>
      </c>
      <c r="B119" s="4" t="inlineStr">
        <is>
          <t xml:space="preserve"> </t>
        </is>
      </c>
      <c r="C119" s="4" t="inlineStr">
        <is>
          <t xml:space="preserve"> </t>
        </is>
      </c>
      <c r="D119" s="4" t="inlineStr">
        <is>
          <t xml:space="preserve"> </t>
        </is>
      </c>
      <c r="E119" s="4" t="inlineStr">
        <is>
          <t xml:space="preserve"> </t>
        </is>
      </c>
    </row>
    <row r="120">
      <c r="A120" s="4" t="inlineStr">
        <is>
          <t>Premium</t>
        </is>
      </c>
      <c r="B120" s="5" t="n">
        <v>0</v>
      </c>
      <c r="C120" s="5" t="n">
        <v>0</v>
      </c>
      <c r="D120" s="5" t="n">
        <v>0</v>
      </c>
      <c r="E120" s="5" t="n">
        <v>0</v>
      </c>
    </row>
    <row r="121">
      <c r="A121" s="4" t="inlineStr">
        <is>
          <t>Net investment income</t>
        </is>
      </c>
      <c r="B121" s="5" t="n">
        <v>0</v>
      </c>
      <c r="C121" s="5" t="n">
        <v>0</v>
      </c>
      <c r="D121" s="5" t="n">
        <v>0</v>
      </c>
      <c r="E121" s="5" t="n">
        <v>0</v>
      </c>
    </row>
    <row r="122">
      <c r="A122" s="4" t="inlineStr">
        <is>
          <t>Other income</t>
        </is>
      </c>
      <c r="B122" s="5" t="n">
        <v>74</v>
      </c>
      <c r="C122" s="5" t="n">
        <v>85</v>
      </c>
      <c r="D122" s="5" t="n">
        <v>150</v>
      </c>
      <c r="E122" s="5" t="n">
        <v>135</v>
      </c>
    </row>
    <row r="123">
      <c r="A123" s="4" t="inlineStr">
        <is>
          <t>Total revenue</t>
        </is>
      </c>
      <c r="B123" s="5" t="n">
        <v>74</v>
      </c>
      <c r="C123" s="5" t="n">
        <v>85</v>
      </c>
      <c r="D123" s="5" t="n">
        <v>150</v>
      </c>
      <c r="E123" s="5" t="n">
        <v>135</v>
      </c>
    </row>
    <row r="124">
      <c r="A124" s="3" t="inlineStr">
        <is>
          <t>Expenses:</t>
        </is>
      </c>
      <c r="B124" s="4" t="inlineStr">
        <is>
          <t xml:space="preserve"> </t>
        </is>
      </c>
      <c r="C124" s="4" t="inlineStr">
        <is>
          <t xml:space="preserve"> </t>
        </is>
      </c>
      <c r="D124" s="4" t="inlineStr">
        <is>
          <t xml:space="preserve"> </t>
        </is>
      </c>
      <c r="E124" s="4" t="inlineStr">
        <is>
          <t xml:space="preserve"> </t>
        </is>
      </c>
    </row>
    <row r="125">
      <c r="A125" s="4" t="inlineStr">
        <is>
          <t>Policy benefits</t>
        </is>
      </c>
      <c r="B125" s="5" t="n">
        <v>0</v>
      </c>
      <c r="C125" s="5" t="n">
        <v>0</v>
      </c>
      <c r="D125" s="5" t="n">
        <v>0</v>
      </c>
      <c r="E125" s="5" t="n">
        <v>0</v>
      </c>
    </row>
    <row r="126">
      <c r="A126" s="4" t="inlineStr">
        <is>
          <t>Required interest on reserves</t>
        </is>
      </c>
      <c r="B126" s="5" t="n">
        <v>0</v>
      </c>
      <c r="C126" s="5" t="n">
        <v>0</v>
      </c>
      <c r="D126" s="5" t="n">
        <v>0</v>
      </c>
      <c r="E126" s="5" t="n">
        <v>0</v>
      </c>
    </row>
    <row r="127">
      <c r="A127" s="4" t="inlineStr">
        <is>
          <t>Required interest on DAC</t>
        </is>
      </c>
      <c r="B127" s="4" t="inlineStr">
        <is>
          <t xml:space="preserve"> </t>
        </is>
      </c>
      <c r="C127" s="4" t="inlineStr">
        <is>
          <t xml:space="preserve"> </t>
        </is>
      </c>
      <c r="D127" s="5" t="n">
        <v>0</v>
      </c>
      <c r="E127" s="4" t="inlineStr">
        <is>
          <t xml:space="preserve"> </t>
        </is>
      </c>
    </row>
    <row r="128">
      <c r="A128" s="4" t="inlineStr">
        <is>
          <t>Amortization of acquisition costs</t>
        </is>
      </c>
      <c r="B128" s="5" t="n">
        <v>0</v>
      </c>
      <c r="C128" s="5" t="n">
        <v>0</v>
      </c>
      <c r="D128" s="5" t="n">
        <v>0</v>
      </c>
      <c r="E128" s="5" t="n">
        <v>0</v>
      </c>
    </row>
    <row r="129">
      <c r="A129" s="4" t="inlineStr">
        <is>
          <t>Commissions, premium taxes, and non-deferred acquisition costs</t>
        </is>
      </c>
      <c r="B129" s="5" t="n">
        <v>0</v>
      </c>
      <c r="C129" s="5" t="n">
        <v>0</v>
      </c>
      <c r="D129" s="5" t="n">
        <v>0</v>
      </c>
      <c r="E129" s="5" t="n">
        <v>0</v>
      </c>
    </row>
    <row r="130">
      <c r="A130" s="4" t="inlineStr">
        <is>
          <t>Insurance administrative expense</t>
        </is>
      </c>
      <c r="B130" s="5" t="n">
        <v>82196</v>
      </c>
      <c r="C130" s="5" t="n">
        <v>75459</v>
      </c>
      <c r="D130" s="5" t="n">
        <v>162607</v>
      </c>
      <c r="E130" s="5" t="n">
        <v>149366</v>
      </c>
    </row>
    <row r="131">
      <c r="A131" s="4" t="inlineStr">
        <is>
          <t>Parent expense</t>
        </is>
      </c>
      <c r="B131" s="5" t="n">
        <v>3130</v>
      </c>
      <c r="C131" s="5" t="n">
        <v>3088</v>
      </c>
      <c r="D131" s="5" t="n">
        <v>5956</v>
      </c>
      <c r="E131" s="5" t="n">
        <v>5673</v>
      </c>
    </row>
    <row r="132">
      <c r="A132" s="4" t="inlineStr">
        <is>
          <t>Stock-based compensation expense</t>
        </is>
      </c>
      <c r="B132" s="5" t="n">
        <v>10090</v>
      </c>
      <c r="C132" s="5" t="n">
        <v>7486</v>
      </c>
      <c r="D132" s="5" t="n">
        <v>19357</v>
      </c>
      <c r="E132" s="5" t="n">
        <v>15165</v>
      </c>
    </row>
    <row r="133">
      <c r="A133" s="4" t="inlineStr">
        <is>
          <t>Interest expense</t>
        </is>
      </c>
      <c r="B133" s="5" t="n">
        <v>31404</v>
      </c>
      <c r="C133" s="5" t="n">
        <v>25818</v>
      </c>
      <c r="D133" s="5" t="n">
        <v>60025</v>
      </c>
      <c r="E133" s="5" t="n">
        <v>50685</v>
      </c>
    </row>
    <row r="134">
      <c r="A134" s="4" t="inlineStr">
        <is>
          <t>Total benefits and expenses</t>
        </is>
      </c>
      <c r="B134" s="5" t="n">
        <v>126820</v>
      </c>
      <c r="C134" s="5" t="n">
        <v>111851</v>
      </c>
      <c r="D134" s="5" t="n">
        <v>247945</v>
      </c>
      <c r="E134" s="5" t="n">
        <v>220889</v>
      </c>
    </row>
    <row r="135">
      <c r="A135" s="4" t="inlineStr">
        <is>
          <t>Subtotal</t>
        </is>
      </c>
      <c r="B135" s="5" t="n">
        <v>-126746</v>
      </c>
      <c r="C135" s="5" t="n">
        <v>-111766</v>
      </c>
      <c r="D135" s="5" t="n">
        <v>-247795</v>
      </c>
      <c r="E135" s="5" t="n">
        <v>-220754</v>
      </c>
    </row>
    <row r="136">
      <c r="A136" s="4" t="inlineStr">
        <is>
          <t>Non-operating items</t>
        </is>
      </c>
      <c r="B136" s="5" t="n">
        <v>0</v>
      </c>
      <c r="C136" s="5" t="n">
        <v>0</v>
      </c>
      <c r="D136" s="5" t="n">
        <v>0</v>
      </c>
      <c r="E136" s="5" t="n">
        <v>0</v>
      </c>
    </row>
    <row r="137">
      <c r="A137" s="4" t="inlineStr">
        <is>
          <t>Measure of segment profitability (pretax)</t>
        </is>
      </c>
      <c r="B137" s="5" t="n">
        <v>-126746</v>
      </c>
      <c r="C137" s="5" t="n">
        <v>-111766</v>
      </c>
      <c r="D137" s="5" t="n">
        <v>-247795</v>
      </c>
      <c r="E137" s="5" t="n">
        <v>-220754</v>
      </c>
    </row>
    <row r="138">
      <c r="A138" s="4" t="inlineStr">
        <is>
          <t>Adjustments</t>
        </is>
      </c>
      <c r="B138" s="4" t="inlineStr">
        <is>
          <t xml:space="preserve"> </t>
        </is>
      </c>
      <c r="C138" s="4" t="inlineStr">
        <is>
          <t xml:space="preserve"> </t>
        </is>
      </c>
      <c r="D138" s="4" t="inlineStr">
        <is>
          <t xml:space="preserve"> </t>
        </is>
      </c>
      <c r="E138" s="4" t="inlineStr">
        <is>
          <t xml:space="preserve"> </t>
        </is>
      </c>
    </row>
    <row r="139">
      <c r="A139" s="3" t="inlineStr">
        <is>
          <t>Revenue:</t>
        </is>
      </c>
      <c r="B139" s="4" t="inlineStr">
        <is>
          <t xml:space="preserve"> </t>
        </is>
      </c>
      <c r="C139" s="4" t="inlineStr">
        <is>
          <t xml:space="preserve"> </t>
        </is>
      </c>
      <c r="D139" s="4" t="inlineStr">
        <is>
          <t xml:space="preserve"> </t>
        </is>
      </c>
      <c r="E139" s="4" t="inlineStr">
        <is>
          <t xml:space="preserve"> </t>
        </is>
      </c>
    </row>
    <row r="140">
      <c r="A140" s="4" t="inlineStr">
        <is>
          <t>Premium</t>
        </is>
      </c>
      <c r="B140" s="5" t="n">
        <v>0</v>
      </c>
      <c r="C140" s="5" t="n">
        <v>0</v>
      </c>
      <c r="D140" s="5" t="n">
        <v>0</v>
      </c>
      <c r="E140" s="5" t="n">
        <v>0</v>
      </c>
    </row>
    <row r="141">
      <c r="A141" s="4" t="inlineStr">
        <is>
          <t>Net investment income</t>
        </is>
      </c>
      <c r="B141" s="5" t="n">
        <v>0</v>
      </c>
      <c r="C141" s="5" t="n">
        <v>0</v>
      </c>
      <c r="D141" s="5" t="n">
        <v>0</v>
      </c>
      <c r="E141" s="5" t="n">
        <v>0</v>
      </c>
    </row>
    <row r="142">
      <c r="A142" s="4" t="inlineStr">
        <is>
          <t>Other income</t>
        </is>
      </c>
      <c r="B142" s="5" t="n">
        <v>0</v>
      </c>
      <c r="C142" s="5" t="n">
        <v>0</v>
      </c>
      <c r="D142" s="5" t="n">
        <v>0</v>
      </c>
      <c r="E142" s="5" t="n">
        <v>0</v>
      </c>
    </row>
    <row r="143">
      <c r="A143" s="4" t="inlineStr">
        <is>
          <t>Total revenue</t>
        </is>
      </c>
      <c r="B143" s="5" t="n">
        <v>0</v>
      </c>
      <c r="C143" s="5" t="n">
        <v>0</v>
      </c>
      <c r="D143" s="5" t="n">
        <v>0</v>
      </c>
      <c r="E143" s="5" t="n">
        <v>0</v>
      </c>
    </row>
    <row r="144">
      <c r="A144" s="3" t="inlineStr">
        <is>
          <t>Expenses:</t>
        </is>
      </c>
      <c r="B144" s="4" t="inlineStr">
        <is>
          <t xml:space="preserve"> </t>
        </is>
      </c>
      <c r="C144" s="4" t="inlineStr">
        <is>
          <t xml:space="preserve"> </t>
        </is>
      </c>
      <c r="D144" s="4" t="inlineStr">
        <is>
          <t xml:space="preserve"> </t>
        </is>
      </c>
      <c r="E144" s="4" t="inlineStr">
        <is>
          <t xml:space="preserve"> </t>
        </is>
      </c>
    </row>
    <row r="145">
      <c r="A145" s="4" t="inlineStr">
        <is>
          <t>Policy benefits</t>
        </is>
      </c>
      <c r="B145" s="5" t="n">
        <v>0</v>
      </c>
      <c r="C145" s="5" t="n">
        <v>0</v>
      </c>
      <c r="D145" s="5" t="n">
        <v>0</v>
      </c>
      <c r="E145" s="5" t="n">
        <v>0</v>
      </c>
    </row>
    <row r="146">
      <c r="A146" s="4" t="inlineStr">
        <is>
          <t>Required interest on reserves</t>
        </is>
      </c>
      <c r="B146" s="5" t="n">
        <v>0</v>
      </c>
      <c r="C146" s="5" t="n">
        <v>0</v>
      </c>
      <c r="D146" s="5" t="n">
        <v>0</v>
      </c>
      <c r="E146" s="5" t="n">
        <v>0</v>
      </c>
    </row>
    <row r="147">
      <c r="A147" s="4" t="inlineStr">
        <is>
          <t>Required interest on DAC</t>
        </is>
      </c>
      <c r="B147" s="4" t="inlineStr">
        <is>
          <t xml:space="preserve"> </t>
        </is>
      </c>
      <c r="C147" s="4" t="inlineStr">
        <is>
          <t xml:space="preserve"> </t>
        </is>
      </c>
      <c r="D147" s="5" t="n">
        <v>0</v>
      </c>
      <c r="E147" s="4" t="inlineStr">
        <is>
          <t xml:space="preserve"> </t>
        </is>
      </c>
    </row>
    <row r="148">
      <c r="A148" s="4" t="inlineStr">
        <is>
          <t>Amortization of acquisition costs</t>
        </is>
      </c>
      <c r="B148" s="5" t="n">
        <v>0</v>
      </c>
      <c r="C148" s="5" t="n">
        <v>0</v>
      </c>
      <c r="D148" s="5" t="n">
        <v>0</v>
      </c>
      <c r="E148" s="5" t="n">
        <v>0</v>
      </c>
    </row>
    <row r="149">
      <c r="A149" s="4" t="inlineStr">
        <is>
          <t>Commissions, premium taxes, and non-deferred acquisition costs</t>
        </is>
      </c>
      <c r="B149" s="5" t="n">
        <v>0</v>
      </c>
      <c r="C149" s="5" t="n">
        <v>0</v>
      </c>
      <c r="D149" s="5" t="n">
        <v>0</v>
      </c>
      <c r="E149" s="5" t="n">
        <v>0</v>
      </c>
    </row>
    <row r="150">
      <c r="A150" s="4" t="inlineStr">
        <is>
          <t>Insurance administrative expense</t>
        </is>
      </c>
      <c r="B150" s="5" t="n">
        <v>916</v>
      </c>
      <c r="C150" s="5" t="n">
        <v>0</v>
      </c>
      <c r="D150" s="5" t="n">
        <v>916</v>
      </c>
      <c r="E150" s="5" t="n">
        <v>0</v>
      </c>
    </row>
    <row r="151">
      <c r="A151" s="4" t="inlineStr">
        <is>
          <t>Parent expense</t>
        </is>
      </c>
      <c r="B151" s="5" t="n">
        <v>2776</v>
      </c>
      <c r="C151" s="4" t="inlineStr">
        <is>
          <t xml:space="preserve"> </t>
        </is>
      </c>
      <c r="D151" s="5" t="n">
        <v>3486</v>
      </c>
      <c r="E151" s="5" t="n">
        <v>0</v>
      </c>
    </row>
    <row r="152">
      <c r="A152" s="4" t="inlineStr">
        <is>
          <t>Stock-based compensation expense</t>
        </is>
      </c>
      <c r="B152" s="5" t="n">
        <v>0</v>
      </c>
      <c r="C152" s="5" t="n">
        <v>0</v>
      </c>
      <c r="D152" s="5" t="n">
        <v>0</v>
      </c>
      <c r="E152" s="5" t="n">
        <v>0</v>
      </c>
    </row>
    <row r="153">
      <c r="A153" s="4" t="inlineStr">
        <is>
          <t>Interest expense</t>
        </is>
      </c>
      <c r="B153" s="5" t="n">
        <v>0</v>
      </c>
      <c r="C153" s="5" t="n">
        <v>0</v>
      </c>
      <c r="D153" s="5" t="n">
        <v>0</v>
      </c>
      <c r="E153" s="5" t="n">
        <v>0</v>
      </c>
    </row>
    <row r="154">
      <c r="A154" s="4" t="inlineStr">
        <is>
          <t>Total benefits and expenses</t>
        </is>
      </c>
      <c r="B154" s="5" t="n">
        <v>3692</v>
      </c>
      <c r="C154" s="5" t="n">
        <v>0</v>
      </c>
      <c r="D154" s="5" t="n">
        <v>4402</v>
      </c>
      <c r="E154" s="5" t="n">
        <v>0</v>
      </c>
    </row>
    <row r="155">
      <c r="A155" s="4" t="inlineStr">
        <is>
          <t>Subtotal</t>
        </is>
      </c>
      <c r="B155" s="5" t="n">
        <v>-3692</v>
      </c>
      <c r="C155" s="5" t="n">
        <v>0</v>
      </c>
      <c r="D155" s="5" t="n">
        <v>-4402</v>
      </c>
      <c r="E155" s="5" t="n">
        <v>0</v>
      </c>
    </row>
    <row r="156">
      <c r="A156" s="4" t="inlineStr">
        <is>
          <t>Non-operating items</t>
        </is>
      </c>
      <c r="B156" s="5" t="n">
        <v>3692</v>
      </c>
      <c r="C156" s="5" t="n">
        <v>0</v>
      </c>
      <c r="D156" s="5" t="n">
        <v>4402</v>
      </c>
      <c r="E156" s="5" t="n">
        <v>0</v>
      </c>
    </row>
    <row r="157">
      <c r="A157" s="4" t="inlineStr">
        <is>
          <t>Measure of segment profitability (pretax)</t>
        </is>
      </c>
      <c r="B157" s="6" t="n">
        <v>0</v>
      </c>
      <c r="C157" s="6" t="n">
        <v>0</v>
      </c>
      <c r="D157" s="6" t="n">
        <v>0</v>
      </c>
      <c r="E157"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vidends declared, per share (in dollars per share)</t>
        </is>
      </c>
      <c r="B4" s="8" t="n">
        <v>0.24</v>
      </c>
      <c r="C4" s="8" t="n">
        <v>0.24</v>
      </c>
      <c r="D4" s="8" t="n">
        <v>0.225</v>
      </c>
      <c r="E4" s="8" t="n">
        <v>0.22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Cash provided from (used for) operating activities</t>
        </is>
      </c>
      <c r="B4" s="6" t="n">
        <v>724923</v>
      </c>
      <c r="C4" s="6" t="n">
        <v>804141</v>
      </c>
    </row>
    <row r="5">
      <c r="A5" s="3" t="inlineStr">
        <is>
          <t>Investments sold or matured:</t>
        </is>
      </c>
      <c r="B5" s="4" t="inlineStr">
        <is>
          <t xml:space="preserve"> </t>
        </is>
      </c>
      <c r="C5" s="4" t="inlineStr">
        <is>
          <t xml:space="preserve"> </t>
        </is>
      </c>
    </row>
    <row r="6">
      <c r="A6" s="4" t="inlineStr">
        <is>
          <t>Fixed maturities available for sale—sold</t>
        </is>
      </c>
      <c r="B6" s="5" t="n">
        <v>510904</v>
      </c>
      <c r="C6" s="5" t="n">
        <v>145824</v>
      </c>
    </row>
    <row r="7">
      <c r="A7" s="4" t="inlineStr">
        <is>
          <t>Fixed maturities available for sale—matured or other redemptions</t>
        </is>
      </c>
      <c r="B7" s="5" t="n">
        <v>85385</v>
      </c>
      <c r="C7" s="5" t="n">
        <v>138259</v>
      </c>
    </row>
    <row r="8">
      <c r="A8" s="4" t="inlineStr">
        <is>
          <t>Mortgage loans</t>
        </is>
      </c>
      <c r="B8" s="5" t="n">
        <v>26071</v>
      </c>
      <c r="C8" s="5" t="n">
        <v>9913</v>
      </c>
    </row>
    <row r="9">
      <c r="A9" s="4" t="inlineStr">
        <is>
          <t>Other long-term investments</t>
        </is>
      </c>
      <c r="B9" s="5" t="n">
        <v>14125</v>
      </c>
      <c r="C9" s="5" t="n">
        <v>49680</v>
      </c>
    </row>
    <row r="10">
      <c r="A10" s="4" t="inlineStr">
        <is>
          <t>Total investments sold or matured</t>
        </is>
      </c>
      <c r="B10" s="5" t="n">
        <v>636485</v>
      </c>
      <c r="C10" s="5" t="n">
        <v>343676</v>
      </c>
    </row>
    <row r="11">
      <c r="A11" s="3" t="inlineStr">
        <is>
          <t>Acquisition of investments:</t>
        </is>
      </c>
      <c r="B11" s="4" t="inlineStr">
        <is>
          <t xml:space="preserve"> </t>
        </is>
      </c>
      <c r="C11" s="4" t="inlineStr">
        <is>
          <t xml:space="preserve"> </t>
        </is>
      </c>
    </row>
    <row r="12">
      <c r="A12" s="4" t="inlineStr">
        <is>
          <t>Fixed maturities—available for sale</t>
        </is>
      </c>
      <c r="B12" s="5" t="n">
        <v>-923096</v>
      </c>
      <c r="C12" s="5" t="n">
        <v>-623023</v>
      </c>
    </row>
    <row r="13">
      <c r="A13" s="4" t="inlineStr">
        <is>
          <t>Mortgage loans</t>
        </is>
      </c>
      <c r="B13" s="5" t="n">
        <v>-92167</v>
      </c>
      <c r="C13" s="5" t="n">
        <v>-66437</v>
      </c>
    </row>
    <row r="14">
      <c r="A14" s="4" t="inlineStr">
        <is>
          <t>Other long-term investments</t>
        </is>
      </c>
      <c r="B14" s="5" t="n">
        <v>-165322</v>
      </c>
      <c r="C14" s="5" t="n">
        <v>-24749</v>
      </c>
    </row>
    <row r="15">
      <c r="A15" s="4" t="inlineStr">
        <is>
          <t>Total investments acquired</t>
        </is>
      </c>
      <c r="B15" s="5" t="n">
        <v>-1180585</v>
      </c>
      <c r="C15" s="5" t="n">
        <v>-714209</v>
      </c>
    </row>
    <row r="16">
      <c r="A16" s="4" t="inlineStr">
        <is>
          <t>Net (increase) decrease in policy loans</t>
        </is>
      </c>
      <c r="B16" s="5" t="n">
        <v>-19057</v>
      </c>
      <c r="C16" s="5" t="n">
        <v>-18692</v>
      </c>
    </row>
    <row r="17">
      <c r="A17" s="4" t="inlineStr">
        <is>
          <t>Net (increase) decrease in short-term investments</t>
        </is>
      </c>
      <c r="B17" s="5" t="n">
        <v>-18820</v>
      </c>
      <c r="C17" s="5" t="n">
        <v>42993</v>
      </c>
    </row>
    <row r="18">
      <c r="A18" s="4" t="inlineStr">
        <is>
          <t>Additions to property and equipment</t>
        </is>
      </c>
      <c r="B18" s="5" t="n">
        <v>-26738</v>
      </c>
      <c r="C18" s="5" t="n">
        <v>-25629</v>
      </c>
    </row>
    <row r="19">
      <c r="A19" s="4" t="inlineStr">
        <is>
          <t>Investments in low-income housing interests</t>
        </is>
      </c>
      <c r="B19" s="5" t="n">
        <v>-17870</v>
      </c>
      <c r="C19" s="5" t="n">
        <v>-38276</v>
      </c>
    </row>
    <row r="20">
      <c r="A20" s="4" t="inlineStr">
        <is>
          <t>Cash provided from (used for) investing activities</t>
        </is>
      </c>
      <c r="B20" s="5" t="n">
        <v>-626585</v>
      </c>
      <c r="C20" s="5" t="n">
        <v>-410137</v>
      </c>
    </row>
    <row r="21">
      <c r="A21" s="3" t="inlineStr">
        <is>
          <t>Cash provided from (used for) financing activities:</t>
        </is>
      </c>
      <c r="B21" s="4" t="inlineStr">
        <is>
          <t xml:space="preserve"> </t>
        </is>
      </c>
      <c r="C21" s="4" t="inlineStr">
        <is>
          <t xml:space="preserve"> </t>
        </is>
      </c>
    </row>
    <row r="22">
      <c r="A22" s="4" t="inlineStr">
        <is>
          <t>Issuance of common stock</t>
        </is>
      </c>
      <c r="B22" s="5" t="n">
        <v>29763</v>
      </c>
      <c r="C22" s="5" t="n">
        <v>42181</v>
      </c>
    </row>
    <row r="23">
      <c r="A23" s="4" t="inlineStr">
        <is>
          <t>Cash dividends paid to shareholders</t>
        </is>
      </c>
      <c r="B23" s="5" t="n">
        <v>-43681</v>
      </c>
      <c r="C23" s="5" t="n">
        <v>-41569</v>
      </c>
    </row>
    <row r="24">
      <c r="A24" s="4" t="inlineStr">
        <is>
          <t>Repayment of debt</t>
        </is>
      </c>
      <c r="B24" s="5" t="n">
        <v>0</v>
      </c>
      <c r="C24" s="5" t="n">
        <v>-165612</v>
      </c>
    </row>
    <row r="25">
      <c r="A25" s="4" t="inlineStr">
        <is>
          <t>Proceeds from issuance of debt</t>
        </is>
      </c>
      <c r="B25" s="5" t="n">
        <v>0</v>
      </c>
      <c r="C25" s="5" t="n">
        <v>170000</v>
      </c>
    </row>
    <row r="26">
      <c r="A26" s="4" t="inlineStr">
        <is>
          <t>Payment for debt issuance costs</t>
        </is>
      </c>
      <c r="B26" s="5" t="n">
        <v>0</v>
      </c>
      <c r="C26" s="5" t="n">
        <v>-693</v>
      </c>
    </row>
    <row r="27">
      <c r="A27" s="4" t="inlineStr">
        <is>
          <t>Net borrowing from FHLB</t>
        </is>
      </c>
      <c r="B27" s="5" t="n">
        <v>180000</v>
      </c>
      <c r="C27" s="5" t="n">
        <v>0</v>
      </c>
    </row>
    <row r="28">
      <c r="A28" s="4" t="inlineStr">
        <is>
          <t>Net borrowing (repayment) of commercial paper</t>
        </is>
      </c>
      <c r="B28" s="5" t="n">
        <v>-114494</v>
      </c>
      <c r="C28" s="5" t="n">
        <v>-25371</v>
      </c>
    </row>
    <row r="29">
      <c r="A29" s="4" t="inlineStr">
        <is>
          <t>Proceeds from commercial paper with original maturities greater than 90 days</t>
        </is>
      </c>
      <c r="B29" s="5" t="n">
        <v>339518</v>
      </c>
      <c r="C29" s="5" t="n">
        <v>0</v>
      </c>
    </row>
    <row r="30">
      <c r="A30" s="4" t="inlineStr">
        <is>
          <t>Repayment of commercial paper with original maturities greater than 90 days</t>
        </is>
      </c>
      <c r="B30" s="5" t="n">
        <v>-236786</v>
      </c>
      <c r="C30" s="5" t="n">
        <v>0</v>
      </c>
    </row>
    <row r="31">
      <c r="A31" s="4" t="inlineStr">
        <is>
          <t>Acquisition of treasury stock</t>
        </is>
      </c>
      <c r="B31" s="5" t="n">
        <v>-359342</v>
      </c>
      <c r="C31" s="5" t="n">
        <v>-269031</v>
      </c>
    </row>
    <row r="32">
      <c r="A32" s="4" t="inlineStr">
        <is>
          <t>Net receipts (payments) from deposit-type products</t>
        </is>
      </c>
      <c r="B32" s="5" t="n">
        <v>85236</v>
      </c>
      <c r="C32" s="5" t="n">
        <v>-116437</v>
      </c>
    </row>
    <row r="33">
      <c r="A33" s="4" t="inlineStr">
        <is>
          <t>Cash provided from (used for) financing activities</t>
        </is>
      </c>
      <c r="B33" s="5" t="n">
        <v>-119786</v>
      </c>
      <c r="C33" s="5" t="n">
        <v>-406532</v>
      </c>
    </row>
    <row r="34">
      <c r="A34" s="4" t="inlineStr">
        <is>
          <t>Effect of foreign exchange rate changes on cash</t>
        </is>
      </c>
      <c r="B34" s="5" t="n">
        <v>6206</v>
      </c>
      <c r="C34" s="5" t="n">
        <v>-5020</v>
      </c>
    </row>
    <row r="35">
      <c r="A35" s="4" t="inlineStr">
        <is>
          <t>Net increase (decrease) in cash</t>
        </is>
      </c>
      <c r="B35" s="5" t="n">
        <v>-15242</v>
      </c>
      <c r="C35" s="5" t="n">
        <v>-17548</v>
      </c>
    </row>
    <row r="36">
      <c r="A36" s="4" t="inlineStr">
        <is>
          <t>Cash at beginning of year</t>
        </is>
      </c>
      <c r="B36" s="5" t="n">
        <v>103156</v>
      </c>
      <c r="C36" s="5" t="n">
        <v>92559</v>
      </c>
    </row>
    <row r="37">
      <c r="A37" s="4" t="inlineStr">
        <is>
          <t>Cash at end of period</t>
        </is>
      </c>
      <c r="B37" s="6" t="n">
        <v>87914</v>
      </c>
      <c r="C37" s="6" t="n">
        <v>7501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35:08Z</dcterms:created>
  <dcterms:modified xmlns:dcterms="http://purl.org/dc/terms/" xmlns:xsi="http://www.w3.org/2001/XMLSchema-instance" xsi:type="dcterms:W3CDTF">2024-08-07T20:35:08Z</dcterms:modified>
</cp:coreProperties>
</file>